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Ma" sheetId="54" r:id="rId2"/>
    <sheet name="Consolidated_Balance_Sheets_Ma1" sheetId="55" r:id="rId3"/>
    <sheet name="Consolidated_Statements_of_Inc" sheetId="4" r:id="rId4"/>
    <sheet name="Consolidated_Statements_of_Com" sheetId="5" r:id="rId5"/>
    <sheet name="Consolidated_Statements_of_Cha" sheetId="56" r:id="rId6"/>
    <sheet name="Consolidated_Statements_of_Cha1" sheetId="7" r:id="rId7"/>
    <sheet name="Consolidated_Statements_of_Cas" sheetId="8" r:id="rId8"/>
    <sheet name="Basis_of_Presentation" sheetId="57" r:id="rId9"/>
    <sheet name="Legal_Contingencies" sheetId="58" r:id="rId10"/>
    <sheet name="Per_Share_Information" sheetId="59" r:id="rId11"/>
    <sheet name="Recent_Accounting_Pronouncemen" sheetId="60" r:id="rId12"/>
    <sheet name="Goodwill_and_Other_Intangible_" sheetId="61" r:id="rId13"/>
    <sheet name="Investment_Securities" sheetId="62" r:id="rId14"/>
    <sheet name="Loans" sheetId="63" r:id="rId15"/>
    <sheet name="Allowance_for_loan_losses_and_" sheetId="64" r:id="rId16"/>
    <sheet name="Defined_Benefit_Pension_Plan" sheetId="65" r:id="rId17"/>
    <sheet name="Other_Comprehensive_Income_Los" sheetId="66" r:id="rId18"/>
    <sheet name="Fair_Value_Measurements_and_Di" sheetId="67" r:id="rId19"/>
    <sheet name="Subsequent_Events" sheetId="68" r:id="rId20"/>
    <sheet name="Basis_of_Presentation_Accounti" sheetId="69" r:id="rId21"/>
    <sheet name="Goodwill_and_Other_Intangible_1" sheetId="70" r:id="rId22"/>
    <sheet name="Investment_Securities_Tables" sheetId="71" r:id="rId23"/>
    <sheet name="Loans_Tables" sheetId="72" r:id="rId24"/>
    <sheet name="Allowance_for_loan_losses_and_1" sheetId="73" r:id="rId25"/>
    <sheet name="Defined_Benefit_Pension_Plan_T" sheetId="74" r:id="rId26"/>
    <sheet name="Other_Comprehensive_Income_Los1" sheetId="75" r:id="rId27"/>
    <sheet name="Fair_Value_Measurements_and_Di1" sheetId="76" r:id="rId28"/>
    <sheet name="Goodwill_and_Other_Intangible_2" sheetId="77" r:id="rId29"/>
    <sheet name="Goodwill_and_Other_Intangible_3" sheetId="30" r:id="rId30"/>
    <sheet name="Investment_Securities_Availabl" sheetId="78" r:id="rId31"/>
    <sheet name="Investment_Securities_Debt_Sec" sheetId="79" r:id="rId32"/>
    <sheet name="Investment_Securities_Schedule" sheetId="80" r:id="rId33"/>
    <sheet name="Investment_Securities_Narrativ" sheetId="34" r:id="rId34"/>
    <sheet name="Loans_Accretable_Yield_Roll_Fo" sheetId="35" r:id="rId35"/>
    <sheet name="Loans_Composition_of_Net_Loans" sheetId="81" r:id="rId36"/>
    <sheet name="Loans_Past_Due_Loans_Details" sheetId="82" r:id="rId37"/>
    <sheet name="Loans_Narrative_Data_Details" sheetId="83" r:id="rId38"/>
    <sheet name="Allowance_for_loan_losses_and_2" sheetId="39" r:id="rId39"/>
    <sheet name="Allowance_for_loan_losses_and_3" sheetId="84" r:id="rId40"/>
    <sheet name="Allowance_for_loan_losses_and_4" sheetId="85" r:id="rId41"/>
    <sheet name="Allowance_for_loan_losses_and_5" sheetId="86" r:id="rId42"/>
    <sheet name="Allowance_for_loan_losses_and_6" sheetId="43" r:id="rId43"/>
    <sheet name="Allowance_for_loan_losses_and_7" sheetId="87" r:id="rId44"/>
    <sheet name="Allowance_for_loan_losses_and_8" sheetId="88" r:id="rId45"/>
    <sheet name="Allowance_for_loan_losses_and_9" sheetId="89" r:id="rId46"/>
    <sheet name="Defined_Benefit_Pension_Plan_N" sheetId="47" r:id="rId47"/>
    <sheet name="Other_Comprehensive_Income_Los2" sheetId="90" r:id="rId48"/>
    <sheet name="Other_Comprehensive_Income_Los3" sheetId="49" r:id="rId49"/>
    <sheet name="Other_Comprehensive_Income_Los4" sheetId="50" r:id="rId50"/>
    <sheet name="Fair_Value_Measurements_and_Di2" sheetId="91" r:id="rId51"/>
    <sheet name="Fair_Value_Measurements_and_Di3" sheetId="92" r:id="rId52"/>
    <sheet name="Subsequent_Events_Narrative_Da"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93" uniqueCount="856">
  <si>
    <t>Document and Entity Information Document</t>
  </si>
  <si>
    <t>3 Months Ended</t>
  </si>
  <si>
    <t>Mar. 31, 2015</t>
  </si>
  <si>
    <t>Entity Information [Line Items]</t>
  </si>
  <si>
    <t>Entity Registrant Name</t>
  </si>
  <si>
    <t>UNION BANKSHARE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Consolidated Balance Sheets (March 31, 2015 Unaudited) (USD $)</t>
  </si>
  <si>
    <t>In Thousands, unless otherwise specified</t>
  </si>
  <si>
    <t>Dec. 31, 2014</t>
  </si>
  <si>
    <t>Assets</t>
  </si>
  <si>
    <t>Cash and due from banks</t>
  </si>
  <si>
    <t>Federal funds sold and overnight deposits</t>
  </si>
  <si>
    <t>Cash and cash equivalents</t>
  </si>
  <si>
    <t>Interest bearing deposits in banks</t>
  </si>
  <si>
    <t>Investment securities available-for-sale</t>
  </si>
  <si>
    <t>Investment securities held-to-maturity (fair value $5.2 million and $7.1 million at March 31, 2015 and December 31, 2014, respectively)</t>
  </si>
  <si>
    <t>Loans held for sale</t>
  </si>
  <si>
    <t>Loans</t>
  </si>
  <si>
    <t>Allowance for loan losses</t>
  </si>
  <si>
    <t>Net deferred loan costs</t>
  </si>
  <si>
    <t>Net loans</t>
  </si>
  <si>
    <t>Accrued interest receivable</t>
  </si>
  <si>
    <t>Premises and equipment, net</t>
  </si>
  <si>
    <t>Core deposit intangible</t>
  </si>
  <si>
    <t>Goodwill</t>
  </si>
  <si>
    <t>Investment in real estate limited partnerships</t>
  </si>
  <si>
    <t>Company-owned life insurance</t>
  </si>
  <si>
    <t>Other assets</t>
  </si>
  <si>
    <t>Total assets</t>
  </si>
  <si>
    <t>Deposits</t>
  </si>
  <si>
    <t>Noninterest bearing</t>
  </si>
  <si>
    <t>Interest bearing</t>
  </si>
  <si>
    <t>Time</t>
  </si>
  <si>
    <t>Total deposits</t>
  </si>
  <si>
    <t>Borrowed funds</t>
  </si>
  <si>
    <t>Accrued interest and other liabilities</t>
  </si>
  <si>
    <t>Total liabilities</t>
  </si>
  <si>
    <t>Commitments and Contingencies</t>
  </si>
  <si>
    <t>  </t>
  </si>
  <si>
    <t>Stockholdersâ€™ Equity</t>
  </si>
  <si>
    <t>Common stock, $2.00 par value; 7,500,000 shares authorized; 4,929,296 shares issued at March 31, 2015 and December 31, 2014</t>
  </si>
  <si>
    <t>Additional paid-in capital</t>
  </si>
  <si>
    <t>Retained earnings</t>
  </si>
  <si>
    <t>Treasury stock at cost; 471,943 shares at March 31, 2015 and 470,866 shares at December 31, 2014</t>
  </si>
  <si>
    <t>Accumulated other comprehensive loss</t>
  </si>
  <si>
    <t>Total stockholders' equity</t>
  </si>
  <si>
    <t>Total liabilities and stockholders' equity</t>
  </si>
  <si>
    <t>Consolidated Balance Sheets (March 31, 2015 Unaudited) Consolidated Balance Sheets Parenthetical (USD $)</t>
  </si>
  <si>
    <t>In Thousands, except Share data, unless otherwise specified</t>
  </si>
  <si>
    <t>Investment securities held-to-maturity, fair value</t>
  </si>
  <si>
    <t>Stockholders' Equity</t>
  </si>
  <si>
    <t>Common stock, par value</t>
  </si>
  <si>
    <t>Common stock, shares authorized</t>
  </si>
  <si>
    <t>Common stock, shares issued</t>
  </si>
  <si>
    <t>Treasury stock, shares</t>
  </si>
  <si>
    <t>Consolidated Statements of Income (Unaudited) (USD $)</t>
  </si>
  <si>
    <t>Mar. 31, 2014</t>
  </si>
  <si>
    <t>Interest and dividend income</t>
  </si>
  <si>
    <t>Interest and fees on loans</t>
  </si>
  <si>
    <t>Interest on debt securities:</t>
  </si>
  <si>
    <t>Taxable</t>
  </si>
  <si>
    <t>Tax exempt</t>
  </si>
  <si>
    <t>Dividends</t>
  </si>
  <si>
    <t>Interest on federal funds sold and overnight deposits</t>
  </si>
  <si>
    <t>Interest on interest bearing deposits in banks</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Trust income</t>
  </si>
  <si>
    <t>Service fees</t>
  </si>
  <si>
    <t>Net gains on sales of investment securities available-for-sale</t>
  </si>
  <si>
    <t>Net gains on sales of loans held for sale</t>
  </si>
  <si>
    <t>Other income</t>
  </si>
  <si>
    <t>Total noninterest income</t>
  </si>
  <si>
    <t>Noninterest expenses</t>
  </si>
  <si>
    <t>Salaries and wages</t>
  </si>
  <si>
    <t>Pension and employee benefits</t>
  </si>
  <si>
    <t>Occupancy expense, net</t>
  </si>
  <si>
    <t>Equipment expense</t>
  </si>
  <si>
    <t>Other expenses</t>
  </si>
  <si>
    <t>Total noninterest expenses</t>
  </si>
  <si>
    <t>Income before provision for income taxes</t>
  </si>
  <si>
    <t>Provision for income taxes</t>
  </si>
  <si>
    <t>Net income</t>
  </si>
  <si>
    <t>Earnings per common share</t>
  </si>
  <si>
    <t>Weighted average number of common shares outstanding</t>
  </si>
  <si>
    <t>Dividends per common share</t>
  </si>
  <si>
    <t>Consolidated Statements of Comprehensive Income (Unaudited) (USD $)</t>
  </si>
  <si>
    <t>Net Income</t>
  </si>
  <si>
    <t>Investment securities available-for-sale:</t>
  </si>
  <si>
    <t>Net unrealized holding gains arising during the period on investment securities available-for-sale</t>
  </si>
  <si>
    <t>Reclassification adjustment for net gains on investment securities available-for-sale realized in net income</t>
  </si>
  <si>
    <t>Total other comprehensive income</t>
  </si>
  <si>
    <t>Total comprehensive income</t>
  </si>
  <si>
    <t>Consolidated Statements of Changes in Stockholders' Equity (Unaudited) (USD $)</t>
  </si>
  <si>
    <t>In Thousands, except Share data</t>
  </si>
  <si>
    <t>Total</t>
  </si>
  <si>
    <t>Common Stock</t>
  </si>
  <si>
    <t>Additional Paid-in Capital</t>
  </si>
  <si>
    <t>Retained Earnings</t>
  </si>
  <si>
    <t>Treasury Stock</t>
  </si>
  <si>
    <t>Accumulated Other Comprehensive Income (Loss)</t>
  </si>
  <si>
    <t>Balances at Dec. 31, 2013</t>
  </si>
  <si>
    <t>Common Stock, Shares, net of treasury at Dec. 31, 2013</t>
  </si>
  <si>
    <t>Other comprehensive income</t>
  </si>
  <si>
    <t>Cash dividends declared ($0.27 and $0.26 per share for the three months ended March 31, 2015 and 2014, respectively)</t>
  </si>
  <si>
    <t>Stock based compensation expense</t>
  </si>
  <si>
    <t>Purchase of treasury stock</t>
  </si>
  <si>
    <t>Purchase of treasury stock, shares</t>
  </si>
  <si>
    <t>Balances at Mar. 31, 2014</t>
  </si>
  <si>
    <t>Common Stock, Shares, net of treasury at Mar. 31, 2014</t>
  </si>
  <si>
    <t>Balances at Dec. 31, 2014</t>
  </si>
  <si>
    <t>Common Stock, Shares, net of treasury at Dec. 31, 2014</t>
  </si>
  <si>
    <t>Balances at Mar. 31, 2015</t>
  </si>
  <si>
    <t>Common Stock, Shares, net of treasury at Mar. 31, 2015</t>
  </si>
  <si>
    <t>Consolidated Statements of Changes in Stockholders' Equity (Unaudited) Consolidated Statements of Changes in Stockholders' Equity Parenthetical (USD $)</t>
  </si>
  <si>
    <t>Consolidated Statements of Cash Flows (Unaudited) (USD $)</t>
  </si>
  <si>
    <t>Cash Flows From Operating Activities</t>
  </si>
  <si>
    <t>Adjustments to reconcile net income to net cash provided by operating activities:</t>
  </si>
  <si>
    <t>Depreciation</t>
  </si>
  <si>
    <t>Deferred income tax (credit) provision</t>
  </si>
  <si>
    <t>Net amortization of investment securities</t>
  </si>
  <si>
    <t>Equity in losses of limited partnerships</t>
  </si>
  <si>
    <t>Net (increase) decrease in unamortized loan costs</t>
  </si>
  <si>
    <t>Proceeds from sales of loans held for sale</t>
  </si>
  <si>
    <t>Origination of loans held for sale</t>
  </si>
  <si>
    <t>Net loss on sales of other real estate owned</t>
  </si>
  <si>
    <t>Increase in accrued interest receivable</t>
  </si>
  <si>
    <t>Amortization of core deposit intangible</t>
  </si>
  <si>
    <t>(Increase) decrease in other assets</t>
  </si>
  <si>
    <t>Decrease in other liabilities</t>
  </si>
  <si>
    <t>Net cash provided by operating activities</t>
  </si>
  <si>
    <t>Proceeds from maturities and redemptions</t>
  </si>
  <si>
    <t>Purchases</t>
  </si>
  <si>
    <t>Investment securities held-to-maturity</t>
  </si>
  <si>
    <t>Proceeds from maturities, calls and paydowns</t>
  </si>
  <si>
    <t>Proceeds from sales</t>
  </si>
  <si>
    <t>Net increase in loans</t>
  </si>
  <si>
    <t>Recoveries of loans charged off</t>
  </si>
  <si>
    <t>Purchases of premises and equipment</t>
  </si>
  <si>
    <t>Purchase of company-owned life insurance</t>
  </si>
  <si>
    <t>Proceeds from sales of other real estate owned</t>
  </si>
  <si>
    <t>Net cash used in investing activities</t>
  </si>
  <si>
    <t>Cash Flows From Financing Activities</t>
  </si>
  <si>
    <t>Repayment of long-term debt</t>
  </si>
  <si>
    <t>Net increase in short-term borrowings outstanding</t>
  </si>
  <si>
    <t>Net increase in noninterest bearing deposits</t>
  </si>
  <si>
    <t>Net increase in interest bearing deposits</t>
  </si>
  <si>
    <t>Net decrease in time deposits</t>
  </si>
  <si>
    <t>Dividends paid</t>
  </si>
  <si>
    <t>Net cash used in financing activities</t>
  </si>
  <si>
    <t>Net decrease in cash and cash equivalents</t>
  </si>
  <si>
    <t>Beginning of period</t>
  </si>
  <si>
    <t>End of period</t>
  </si>
  <si>
    <t>Supplemental Disclosures of Cash Flow Information</t>
  </si>
  <si>
    <t>Interest paid</t>
  </si>
  <si>
    <t>Income taxes paid</t>
  </si>
  <si>
    <t>Basis of Presentation</t>
  </si>
  <si>
    <t>Accounting Policies [Abstract]</t>
  </si>
  <si>
    <t>Significant Accounting Policies [Text Block]</t>
  </si>
  <si>
    <r>
      <t xml:space="preserve">The accompanying unaudited interim consolidated financial statements of Union Bankshares, Inc. and Subsidiary (the Company) as of </t>
    </r>
    <r>
      <rPr>
        <sz val="10"/>
        <color rgb="FF000000"/>
        <rFont val="Times New Roman"/>
        <family val="1"/>
      </rPr>
      <t>March 31, 2015</t>
    </r>
    <r>
      <rPr>
        <sz val="10"/>
        <color theme="1"/>
        <rFont val="Inherit"/>
      </rPr>
      <t xml:space="preserve">, and </t>
    </r>
    <r>
      <rPr>
        <sz val="10"/>
        <color rgb="FF000000"/>
        <rFont val="Times New Roman"/>
        <family val="1"/>
      </rPr>
      <t>for the three months ended March 31, 2015</t>
    </r>
    <r>
      <rPr>
        <sz val="10"/>
        <color theme="1"/>
        <rFont val="Inherit"/>
      </rPr>
      <t xml:space="preserve"> and </t>
    </r>
    <r>
      <rPr>
        <sz val="10"/>
        <color rgb="FF000000"/>
        <rFont val="Times New Roman"/>
        <family val="1"/>
      </rPr>
      <t>2014</t>
    </r>
    <r>
      <rPr>
        <sz val="10"/>
        <color theme="1"/>
        <rFont val="Inherit"/>
      </rPr>
      <t xml:space="preserve">, have been prepared in conformity with GAAP for interim financial information, general practices within the banking industry, and the accounting policies described in the Company’s Annual Report on Form 10-K for the year ended </t>
    </r>
    <r>
      <rPr>
        <sz val="10"/>
        <color rgb="FF000000"/>
        <rFont val="Times New Roman"/>
        <family val="1"/>
      </rPr>
      <t>December 31, 2014</t>
    </r>
    <r>
      <rPr>
        <sz val="10"/>
        <color theme="1"/>
        <rFont val="Inherit"/>
      </rPr>
      <t xml:space="preserve">.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t>
    </r>
    <r>
      <rPr>
        <sz val="10"/>
        <color rgb="FF000000"/>
        <rFont val="Times New Roman"/>
        <family val="1"/>
      </rPr>
      <t>2014</t>
    </r>
    <r>
      <rPr>
        <sz val="10"/>
        <color theme="1"/>
        <rFont val="Inherit"/>
      </rPr>
      <t xml:space="preserve"> Annual Report on Form 10-K. The results of operations for the interim periods are not necessarily indicative of the results of operations to be expected for the full fiscal year ending </t>
    </r>
    <r>
      <rPr>
        <sz val="10"/>
        <color rgb="FF000000"/>
        <rFont val="Times New Roman"/>
        <family val="1"/>
      </rPr>
      <t>December 31, 2015</t>
    </r>
    <r>
      <rPr>
        <sz val="10"/>
        <color theme="1"/>
        <rFont val="Inherit"/>
      </rPr>
      <t>, or any other interim period.</t>
    </r>
  </si>
  <si>
    <r>
      <t xml:space="preserve">Certain amounts in the </t>
    </r>
    <r>
      <rPr>
        <sz val="10"/>
        <color rgb="FF000000"/>
        <rFont val="Times New Roman"/>
        <family val="1"/>
      </rPr>
      <t>2014</t>
    </r>
    <r>
      <rPr>
        <sz val="10"/>
        <color theme="1"/>
        <rFont val="Inherit"/>
      </rPr>
      <t xml:space="preserve"> consolidated financial statements have been reclassified to conform to the </t>
    </r>
    <r>
      <rPr>
        <sz val="10"/>
        <color rgb="FF000000"/>
        <rFont val="Times New Roman"/>
        <family val="1"/>
      </rPr>
      <t>2015</t>
    </r>
    <r>
      <rPr>
        <sz val="10"/>
        <color theme="1"/>
        <rFont val="Inherit"/>
      </rPr>
      <t xml:space="preserve"> presentation.</t>
    </r>
  </si>
  <si>
    <t>The acronyms, abbreviations and capitalized terms identified below are used throughout this Form 10-Q, including Part I. "Financial Information" and Part II. "Other Information". The following is provided to aid the reader and provide a reference page when reviewing this Form 10-Q.</t>
  </si>
  <si>
    <t>AFS:</t>
  </si>
  <si>
    <t>Available-for-sale</t>
  </si>
  <si>
    <t>IRS:</t>
  </si>
  <si>
    <t>Internal Revenue Service</t>
  </si>
  <si>
    <t>ALCO:</t>
  </si>
  <si>
    <t>Asset Liability Committee</t>
  </si>
  <si>
    <t>ALL:</t>
  </si>
  <si>
    <t>MBS:</t>
  </si>
  <si>
    <t>Mortgage-backed security</t>
  </si>
  <si>
    <t>ASC:</t>
  </si>
  <si>
    <t>Accounting Standards Codification</t>
  </si>
  <si>
    <t>MSRs:</t>
  </si>
  <si>
    <t>Mortgage servicing rights</t>
  </si>
  <si>
    <t>ASU:</t>
  </si>
  <si>
    <t>Accounting Standards Update</t>
  </si>
  <si>
    <t>OAO:</t>
  </si>
  <si>
    <t>Other assets owned</t>
  </si>
  <si>
    <t>Board:</t>
  </si>
  <si>
    <t>Board of Directors</t>
  </si>
  <si>
    <t>OCI:</t>
  </si>
  <si>
    <t>Other comprehensive income (loss)</t>
  </si>
  <si>
    <t>bp or bps:</t>
  </si>
  <si>
    <t>Basis point(s)</t>
  </si>
  <si>
    <t>OFAC:</t>
  </si>
  <si>
    <t>U.S. Office of Foreign Assets Control</t>
  </si>
  <si>
    <t>Branch Acquisition:</t>
  </si>
  <si>
    <t>The acquisition of three New Hampshire branches in May 2011</t>
  </si>
  <si>
    <t>OREO:</t>
  </si>
  <si>
    <t>Other real estate owned</t>
  </si>
  <si>
    <t>CDARS:</t>
  </si>
  <si>
    <t>Certificate of Deposit Accounts Registry Service of the Promontory Interfinancial Network</t>
  </si>
  <si>
    <t>OTTI:</t>
  </si>
  <si>
    <t>Other-than-temporary impairment</t>
  </si>
  <si>
    <t>Company:</t>
  </si>
  <si>
    <t>Union Bankshares, Inc. and Subsidiary</t>
  </si>
  <si>
    <t>OTT:</t>
  </si>
  <si>
    <t>Other-than-temporary</t>
  </si>
  <si>
    <t>FASB:</t>
  </si>
  <si>
    <t>Financial Accounting Standards Board</t>
  </si>
  <si>
    <t>Plan:</t>
  </si>
  <si>
    <t>The Union Bank Pension Plan</t>
  </si>
  <si>
    <t>FDIC:</t>
  </si>
  <si>
    <t>Federal Deposit Insurance Corporation</t>
  </si>
  <si>
    <t>RD:</t>
  </si>
  <si>
    <t>USDA Rural Development</t>
  </si>
  <si>
    <t>FHA:</t>
  </si>
  <si>
    <t>U.S. Federal Housing Administration</t>
  </si>
  <si>
    <t>SBA:</t>
  </si>
  <si>
    <t>U.S. Small Business Administration</t>
  </si>
  <si>
    <t>FHLB:</t>
  </si>
  <si>
    <t>Federal Home Loan Bank of Boston</t>
  </si>
  <si>
    <t>SEC:</t>
  </si>
  <si>
    <t>U.S. Securities and Exchange Commission</t>
  </si>
  <si>
    <t>FRB:</t>
  </si>
  <si>
    <t>Federal Reserve Board</t>
  </si>
  <si>
    <t>TDR:</t>
  </si>
  <si>
    <t>Troubled-debt restructuring</t>
  </si>
  <si>
    <t>FHLMC/Freddie Mac:</t>
  </si>
  <si>
    <t>Federal Home Loan Mortgage Corporation</t>
  </si>
  <si>
    <t>Union:</t>
  </si>
  <si>
    <t>Union Bank, the sole subsidiary of Union Bankshares, Inc</t>
  </si>
  <si>
    <t>GAAP:</t>
  </si>
  <si>
    <t>Generally accepted accounting principles in the United States</t>
  </si>
  <si>
    <t>USDA:</t>
  </si>
  <si>
    <t>U.S. Department of Agriculture</t>
  </si>
  <si>
    <t>HTM:</t>
  </si>
  <si>
    <t>Held-to-maturity</t>
  </si>
  <si>
    <t>VA:</t>
  </si>
  <si>
    <t>U.S. Veterans Administration</t>
  </si>
  <si>
    <t>HUD:</t>
  </si>
  <si>
    <t>U.S. Department of Housing and Urban Development</t>
  </si>
  <si>
    <t>2008 ISO Plan:</t>
  </si>
  <si>
    <t>2008 Incentive Stock Option Plan of the Company</t>
  </si>
  <si>
    <t>ICS:</t>
  </si>
  <si>
    <t>Insured Cash Sweeps of the Promontory Interfinancial Network</t>
  </si>
  <si>
    <t>2014 Equity Plan:</t>
  </si>
  <si>
    <t>2014 Equity Incentive Plan</t>
  </si>
  <si>
    <t>Legal Contingencies</t>
  </si>
  <si>
    <t>Commitments and Contingencies Disclosure [Abstract]</t>
  </si>
  <si>
    <t>Legal Matters and Contingencies Disclosure [Text Block]</t>
  </si>
  <si>
    <t>In the normal course of business, the Company is involved in various legal and other proceedings. In the opinion of management, any liability resulting from such proceedings is not expected to have a material adverse effect on the Company’s consolidated financial condition or results of operations.</t>
  </si>
  <si>
    <t>Per Share Information</t>
  </si>
  <si>
    <t>Earnings Per Share [Abstract]</t>
  </si>
  <si>
    <t>Earnings Per Share [Text Block]</t>
  </si>
  <si>
    <t>Earnings per common share are computed based on the weighted average number of shares of common stock outstanding during the period and reduced for shares held in treasury. The assumed conversion of outstanding exercisable stock options does not result in material dilution and is not included in the calculation.</t>
  </si>
  <si>
    <t>Recent Accounting Pronouncements</t>
  </si>
  <si>
    <t>New Accounting Pronouncements and Changes in Accounting Principles [Abstract]</t>
  </si>
  <si>
    <t>New Accounting Pronouncements and Changes in Accounting Principles [Text Block]</t>
  </si>
  <si>
    <r>
      <t xml:space="preserve">In January 2015, the FASB issued ASU No. 2015-01, </t>
    </r>
    <r>
      <rPr>
        <i/>
        <sz val="10"/>
        <color theme="1"/>
        <rFont val="Inherit"/>
      </rPr>
      <t>Simplifying Income Statement Presentation by Eliminating the Concept of Extraordinary Items.</t>
    </r>
    <r>
      <rPr>
        <sz val="10"/>
        <color theme="1"/>
        <rFont val="Inherit"/>
      </rPr>
      <t xml:space="preserve"> The amendments in this ASU eliminate the concept of extraordinary items by eliminating the requirement to separately classify, present, and disclose extraordinary events and transactions. Although the amendments will eliminate the requirements for reporting entities to consider whether an underlying event or transactions is extraordinary,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31, 2015. Management has reviewed the ASU and does not believe that it will have a material effect on the Company's consolidated financial position or results of operations.</t>
    </r>
  </si>
  <si>
    <r>
      <t xml:space="preserve">In February 2015, the FASB issued ASU No. 2015-02, </t>
    </r>
    <r>
      <rPr>
        <i/>
        <sz val="10"/>
        <color theme="1"/>
        <rFont val="Inherit"/>
      </rPr>
      <t xml:space="preserve">Consolidation: Amendments to the Consolidation Analysis. </t>
    </r>
    <r>
      <rPr>
        <sz val="10"/>
        <color theme="1"/>
        <rFont val="Inherit"/>
      </rPr>
      <t>The amendments in this ASU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or voting interest entities, (2) eliminate the presumption that a general partner should consolidate a limited partnership, (3) affect the consolidation analysis of reporting entities that are involved with variable interest entit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ASU are effective for annual periods and interim reporting periods within those annual periods, beginning after December 15, 2015. Management has reviewed the ASU and does not believe that it will have a material effect on the Company's consolidated financial position or results of operations.</t>
    </r>
  </si>
  <si>
    <t>Goodwill and Other Intangible Assets</t>
  </si>
  <si>
    <t>Goodwill and Intangible Assets Disclosure [Abstract]</t>
  </si>
  <si>
    <t>Goodwill and Intangible Assets Disclosure [Text Block]</t>
  </si>
  <si>
    <r>
      <t xml:space="preserve">As a result of the 2011 Branch Acquisition, the Company recorded goodwill amounting to </t>
    </r>
    <r>
      <rPr>
        <sz val="10"/>
        <color rgb="FF000000"/>
        <rFont val="Times New Roman"/>
        <family val="1"/>
      </rPr>
      <t>$2.2 million</t>
    </r>
    <r>
      <rPr>
        <sz val="10"/>
        <color theme="1"/>
        <rFont val="Inherit"/>
      </rPr>
      <t>.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t>
    </r>
  </si>
  <si>
    <r>
      <t xml:space="preserve">The Company also recorded </t>
    </r>
    <r>
      <rPr>
        <sz val="10"/>
        <color rgb="FF000000"/>
        <rFont val="Times New Roman"/>
        <family val="1"/>
      </rPr>
      <t>$1.7 million</t>
    </r>
    <r>
      <rPr>
        <sz val="10"/>
        <color theme="1"/>
        <rFont val="Inherit"/>
      </rPr>
      <t xml:space="preserve"> of acquired identifiable intangible assets in connection with the 2011 Branch Acquisition, representing the core deposit intangible which is subject to straight-line amortization over the estimated 10 year average life of the core deposit base, absent any future impairment. Management will evaluate the core deposit intangible for impairment if conditions warrant.</t>
    </r>
  </si>
  <si>
    <r>
      <t xml:space="preserve">Amortization expense for the core deposit intangible was </t>
    </r>
    <r>
      <rPr>
        <sz val="10"/>
        <color rgb="FF000000"/>
        <rFont val="Times New Roman"/>
        <family val="1"/>
      </rPr>
      <t>$43 thousand</t>
    </r>
    <r>
      <rPr>
        <sz val="10"/>
        <color theme="1"/>
        <rFont val="Inherit"/>
      </rPr>
      <t xml:space="preserve"> </t>
    </r>
    <r>
      <rPr>
        <sz val="10"/>
        <color rgb="FF000000"/>
        <rFont val="Times New Roman"/>
        <family val="1"/>
      </rPr>
      <t>for the three months ended March 31, 2015</t>
    </r>
    <r>
      <rPr>
        <sz val="10"/>
        <color theme="1"/>
        <rFont val="Inherit"/>
      </rPr>
      <t xml:space="preserve"> and </t>
    </r>
    <r>
      <rPr>
        <sz val="10"/>
        <color rgb="FF000000"/>
        <rFont val="Times New Roman"/>
        <family val="1"/>
      </rPr>
      <t>2014</t>
    </r>
    <r>
      <rPr>
        <sz val="10"/>
        <color theme="1"/>
        <rFont val="Inherit"/>
      </rPr>
      <t xml:space="preserve">. The amortization expense is included in other noninterest expense on the consolidated statement of income and is deductible for tax purposes. As of </t>
    </r>
    <r>
      <rPr>
        <sz val="10"/>
        <color rgb="FF000000"/>
        <rFont val="Times New Roman"/>
        <family val="1"/>
      </rPr>
      <t>March 31, 2015</t>
    </r>
    <r>
      <rPr>
        <sz val="10"/>
        <color theme="1"/>
        <rFont val="Inherit"/>
      </rPr>
      <t>, the remaining amortization expense related to the core deposit intangible, absent any future impairment, is expected to be as follows:</t>
    </r>
  </si>
  <si>
    <t>(Dollars in thousands)</t>
  </si>
  <si>
    <t>$</t>
  </si>
  <si>
    <t>Thereafter</t>
  </si>
  <si>
    <t>Investment Securities</t>
  </si>
  <si>
    <t>Investments, Debt and Equity Securities [Abstract]</t>
  </si>
  <si>
    <t>Investments in Debt and Marketable Equity Securities (and Certain Trading Assets) Disclosure [Text Block]</t>
  </si>
  <si>
    <t>Investment securities as of the balance sheet dates consisted of the following:</t>
  </si>
  <si>
    <t>Amortized</t>
  </si>
  <si>
    <t>Cost</t>
  </si>
  <si>
    <t>Gross</t>
  </si>
  <si>
    <t>Unrealized</t>
  </si>
  <si>
    <t>Gains</t>
  </si>
  <si>
    <t>Losses</t>
  </si>
  <si>
    <t>Fair</t>
  </si>
  <si>
    <t>Value</t>
  </si>
  <si>
    <t>Debt securities:</t>
  </si>
  <si>
    <t>U.S. Government-sponsored enterprises</t>
  </si>
  <si>
    <t>(85</t>
  </si>
  <si>
    <t>)</t>
  </si>
  <si>
    <t>Agency mortgage-backed</t>
  </si>
  <si>
    <t>(2</t>
  </si>
  <si>
    <t>State and political subdivisions</t>
  </si>
  <si>
    <t>(30</t>
  </si>
  <si>
    <t>Corporate</t>
  </si>
  <si>
    <t>(42</t>
  </si>
  <si>
    <t>Total debt securities</t>
  </si>
  <si>
    <t>(159</t>
  </si>
  <si>
    <t>Mutual funds</t>
  </si>
  <si>
    <t>—</t>
  </si>
  <si>
    <t>(58</t>
  </si>
  <si>
    <t>December 31, 2014</t>
  </si>
  <si>
    <t>(145</t>
  </si>
  <si>
    <t>(15</t>
  </si>
  <si>
    <t>(52</t>
  </si>
  <si>
    <t>(66</t>
  </si>
  <si>
    <t>(278</t>
  </si>
  <si>
    <t>(161</t>
  </si>
  <si>
    <t>There were no sales of AFS securities for the three months ended March 31, 2015. Proceeds from the sale of AFS securities were $2.5 million with gross realized gains of $43 thousand for the three months ended March 31, 2014. The specific identification method is used to determine realized gains and losses on sales of securities AFS.</t>
  </si>
  <si>
    <r>
      <t xml:space="preserve">The amortized cost and estimated fair value of debt securities by contractual scheduled maturity as of </t>
    </r>
    <r>
      <rPr>
        <sz val="10"/>
        <color rgb="FF000000"/>
        <rFont val="Times New Roman"/>
        <family val="1"/>
      </rPr>
      <t>March 31, 2015</t>
    </r>
    <r>
      <rPr>
        <sz val="10"/>
        <color theme="1"/>
        <rFont val="Inherit"/>
      </rPr>
      <t xml:space="preserve"> were as follows:</t>
    </r>
  </si>
  <si>
    <t>Due in one year or less</t>
  </si>
  <si>
    <t>Due from one to five years</t>
  </si>
  <si>
    <t>Due from five to ten years</t>
  </si>
  <si>
    <t>Due after ten years</t>
  </si>
  <si>
    <t>Total debt securities available-for-sale</t>
  </si>
  <si>
    <t>Total debt securities held-to-maturity</t>
  </si>
  <si>
    <t>Actual maturities may differ for certain debt securities that may be called by the issuer prior to the contractual maturity. Actual maturities usually differ from contractual maturities on agency MBS because the mortgages underlying the securities may be prepaid, usually without any penalties. Therefore, these agency MBS are shown separately and are not included in the contractual maturity categories in the above maturity summary.</t>
  </si>
  <si>
    <t>Information pertaining to all investment securities with gross unrealized losses as of the balance sheet dates, aggregated by investment category and length of time that individual securities have been in a continuous loss position, follows:</t>
  </si>
  <si>
    <t>March 31, 2015</t>
  </si>
  <si>
    <t>Less Than 12 Months</t>
  </si>
  <si>
    <t>12 Months and over</t>
  </si>
  <si>
    <t>Number of Securities</t>
  </si>
  <si>
    <t>U.S. Government-sponsored</t>
  </si>
  <si>
    <t>  enterprises</t>
  </si>
  <si>
    <t>(63</t>
  </si>
  <si>
    <t>(80</t>
  </si>
  <si>
    <t>(143</t>
  </si>
  <si>
    <t>State and political</t>
  </si>
  <si>
    <t>  subdivisions</t>
  </si>
  <si>
    <t>(25</t>
  </si>
  <si>
    <t>(17</t>
  </si>
  <si>
    <t>(120</t>
  </si>
  <si>
    <t>(97</t>
  </si>
  <si>
    <t>(217</t>
  </si>
  <si>
    <t xml:space="preserve">U.S. Government-sponsored </t>
  </si>
  <si>
    <t>(16</t>
  </si>
  <si>
    <t>(290</t>
  </si>
  <si>
    <t>(306</t>
  </si>
  <si>
    <t>(10</t>
  </si>
  <si>
    <t>(5</t>
  </si>
  <si>
    <t>(40</t>
  </si>
  <si>
    <t>(12</t>
  </si>
  <si>
    <t>(21</t>
  </si>
  <si>
    <t>(45</t>
  </si>
  <si>
    <t>(87</t>
  </si>
  <si>
    <t>(352</t>
  </si>
  <si>
    <t>(439</t>
  </si>
  <si>
    <r>
      <t>The Company evaluates all investment securities on a quarterly basis, and more frequently when economic conditions warrant, to determine if OTTI exists</t>
    </r>
    <r>
      <rPr>
        <i/>
        <sz val="10"/>
        <color theme="1"/>
        <rFont val="Inherit"/>
      </rPr>
      <t>.</t>
    </r>
    <r>
      <rPr>
        <sz val="10"/>
        <color theme="1"/>
        <rFont val="Inherit"/>
      </rPr>
      <t xml:space="preserve"> A security is considered impaired if the fair value is lower than its amortized cost basis at the report date. If impaired, management then assesses whether the unrealized loss is OTT.</t>
    </r>
  </si>
  <si>
    <t>Declines in the fair values of individual equity securities that are deemed to be OTT are reflected in noninterest income when identified.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 of income, while the remaining portion of the impairment loss is recognized in OCI, provided the Company does not intend to sell the underlying debt security and it is "more likely than not" that the Company will not have to sell the debt security prior to recovery.</t>
  </si>
  <si>
    <t>Management considers the following factors in determining whether OTTI exists and the period over which the debt security is expected to recover:</t>
  </si>
  <si>
    <t>•</t>
  </si>
  <si>
    <t>The length of time, and extent to which, the fair value has been less than the amortized cost;</t>
  </si>
  <si>
    <t>Adverse conditions specifically related to the security, industry, or geographic area;</t>
  </si>
  <si>
    <t>The historical and implied volatility of the fair value of the security;</t>
  </si>
  <si>
    <t>The payment structure of the debt security and the likelihood of the issuer being able to make payments that may increase in the future;</t>
  </si>
  <si>
    <t>Failure of the issuer of the security to make scheduled interest or principal payments;</t>
  </si>
  <si>
    <t>Any changes to the rating of the security by a rating agency;</t>
  </si>
  <si>
    <t>Recoveries or additional declines in fair value subsequent to the balance sheet date; and</t>
  </si>
  <si>
    <t>The nature of the issuer, including whether it is a private company, public entity or government-sponsored enterprise, and the existence or likelihood of any government or third party guaranty.</t>
  </si>
  <si>
    <r>
      <t xml:space="preserve">The Company has the ability to hold the investment securities that had unrealized losses at </t>
    </r>
    <r>
      <rPr>
        <sz val="10"/>
        <color rgb="FF000000"/>
        <rFont val="Times New Roman"/>
        <family val="1"/>
      </rPr>
      <t>March 31, 2015</t>
    </r>
    <r>
      <rPr>
        <sz val="10"/>
        <color theme="1"/>
        <rFont val="Inherit"/>
      </rPr>
      <t xml:space="preserve"> for the foreseeable future and </t>
    </r>
    <r>
      <rPr>
        <sz val="10"/>
        <color rgb="FF000000"/>
        <rFont val="Times New Roman"/>
        <family val="1"/>
      </rPr>
      <t>no</t>
    </r>
    <r>
      <rPr>
        <sz val="10"/>
        <color theme="1"/>
        <rFont val="Inherit"/>
      </rPr>
      <t xml:space="preserve"> declines were deemed by management to be OTT.</t>
    </r>
  </si>
  <si>
    <r>
      <t xml:space="preserve">Investment securities with a carrying amount of </t>
    </r>
    <r>
      <rPr>
        <sz val="10"/>
        <color rgb="FF000000"/>
        <rFont val="Times New Roman"/>
        <family val="1"/>
      </rPr>
      <t>$5.7 million</t>
    </r>
    <r>
      <rPr>
        <sz val="10"/>
        <color theme="1"/>
        <rFont val="Inherit"/>
      </rPr>
      <t xml:space="preserve"> and </t>
    </r>
    <r>
      <rPr>
        <sz val="10"/>
        <color rgb="FF000000"/>
        <rFont val="Times New Roman"/>
        <family val="1"/>
      </rPr>
      <t>$6.5 million</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 were pledged as collateral for public deposits and for other purposes as required or permitted by law.</t>
    </r>
  </si>
  <si>
    <t>Loans and Leases Receivable Disclosure [Abstract]</t>
  </si>
  <si>
    <t>Financing Receivables [Text Block]</t>
  </si>
  <si>
    <t>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t>
  </si>
  <si>
    <t>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recorded as a reduction of the loan principal balance. Delinquency status is determined based on contractual terms for all portfolio segments and loan classes. Loans past due 30 days or more are considered delinquent.</t>
  </si>
  <si>
    <t>Loan origination fees and direct loan origination costs are deferred and amortized as an adjustment of the related loan's yield using methods that approximate the interest method. The Company generally amortizes these amounts over the estimated average life of the related loans.</t>
  </si>
  <si>
    <r>
      <t xml:space="preserve">The loans purchased in the 2011 Branch Acquisition were initially recorded at </t>
    </r>
    <r>
      <rPr>
        <sz val="10"/>
        <color rgb="FF000000"/>
        <rFont val="Times New Roman"/>
        <family val="1"/>
      </rPr>
      <t>$32.9 million</t>
    </r>
    <r>
      <rPr>
        <sz val="10"/>
        <color theme="1"/>
        <rFont val="Inherit"/>
      </rPr>
      <t xml:space="preserve">, the estimated fair value at the time of purchase. The estimated fair value contains both accretable and nonaccretable components. The accretable component is amortized as an adjustment to the related loan yield over the average life of the loan. The nonaccretable component represents probable loss due to credit risk and is reviewed by management periodically and adjusted as deemed necessary. At the acquisition date, the fair value of the loans acquired resulted in an accretable loan premium component of </t>
    </r>
    <r>
      <rPr>
        <sz val="10"/>
        <color rgb="FF000000"/>
        <rFont val="Times New Roman"/>
        <family val="1"/>
      </rPr>
      <t>$545 thousand</t>
    </r>
    <r>
      <rPr>
        <sz val="10"/>
        <color theme="1"/>
        <rFont val="Inherit"/>
      </rPr>
      <t xml:space="preserve">, less a nonaccretable credit risk component of </t>
    </r>
    <r>
      <rPr>
        <sz val="10"/>
        <color rgb="FF000000"/>
        <rFont val="Times New Roman"/>
        <family val="1"/>
      </rPr>
      <t>$318 thousand</t>
    </r>
    <r>
      <rPr>
        <sz val="10"/>
        <color theme="1"/>
        <rFont val="Inherit"/>
      </rPr>
      <t>.</t>
    </r>
  </si>
  <si>
    <t>The following table summarizes activity in the accretable loan premium component for the acquired loan portfolio:</t>
  </si>
  <si>
    <t>For The Three Months Ended March 31,</t>
  </si>
  <si>
    <t>Balance at beginning of period</t>
  </si>
  <si>
    <t>Loan premium amortization</t>
  </si>
  <si>
    <t>(18</t>
  </si>
  <si>
    <t>(20</t>
  </si>
  <si>
    <t>Balance at end of period</t>
  </si>
  <si>
    <r>
      <t xml:space="preserve">Loan premium amortization has been charged to Interest and fees on loans on the Company's consolidated statements of income for the periods reported. The remaining accretable loan premium component balance was </t>
    </r>
    <r>
      <rPr>
        <sz val="10"/>
        <color rgb="FF000000"/>
        <rFont val="Times New Roman"/>
        <family val="1"/>
      </rPr>
      <t>$274 thousand</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Times New Roman"/>
        <family val="1"/>
      </rPr>
      <t>$292 thousand</t>
    </r>
    <r>
      <rPr>
        <sz val="10"/>
        <color theme="1"/>
        <rFont val="Inherit"/>
      </rPr>
      <t xml:space="preserve"> at </t>
    </r>
    <r>
      <rPr>
        <sz val="10"/>
        <color rgb="FF000000"/>
        <rFont val="Times New Roman"/>
        <family val="1"/>
      </rPr>
      <t>December 31, 2014</t>
    </r>
    <r>
      <rPr>
        <sz val="10"/>
        <color theme="1"/>
        <rFont val="Inherit"/>
      </rPr>
      <t xml:space="preserve">. The balance of the nonaccretable credit risk component was </t>
    </r>
    <r>
      <rPr>
        <sz val="10"/>
        <color rgb="FF000000"/>
        <rFont val="Times New Roman"/>
        <family val="1"/>
      </rPr>
      <t>$193 thousand</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he net carrying amounts of the acquired loans were </t>
    </r>
    <r>
      <rPr>
        <sz val="10"/>
        <color rgb="FF000000"/>
        <rFont val="Times New Roman"/>
        <family val="1"/>
      </rPr>
      <t>$9.1 million</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and are included in the loan balances below.</t>
    </r>
  </si>
  <si>
    <t>The composition of Net loans as of the balance sheet dates were as follows:</t>
  </si>
  <si>
    <t>March 31,</t>
  </si>
  <si>
    <t>December 31,</t>
  </si>
  <si>
    <t>Residential real estate</t>
  </si>
  <si>
    <t>Construction real estate</t>
  </si>
  <si>
    <t>Commercial real estate</t>
  </si>
  <si>
    <t>Commercial</t>
  </si>
  <si>
    <t>Consumer</t>
  </si>
  <si>
    <t>Municipal</t>
  </si>
  <si>
    <t>    Gross loans</t>
  </si>
  <si>
    <t>(4,773</t>
  </si>
  <si>
    <t>(4,694</t>
  </si>
  <si>
    <t>    Net loans</t>
  </si>
  <si>
    <r>
      <t xml:space="preserve">Residential real estate loans aggregating </t>
    </r>
    <r>
      <rPr>
        <sz val="10"/>
        <color rgb="FF000000"/>
        <rFont val="Times New Roman"/>
        <family val="1"/>
      </rPr>
      <t>$28.5 million</t>
    </r>
    <r>
      <rPr>
        <sz val="10"/>
        <color theme="1"/>
        <rFont val="Inherit"/>
      </rPr>
      <t xml:space="preserve"> and </t>
    </r>
    <r>
      <rPr>
        <sz val="10"/>
        <color rgb="FF000000"/>
        <rFont val="Times New Roman"/>
        <family val="1"/>
      </rPr>
      <t>$37.8 million</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 were pledged as collateral on deposits of municipalities. Qualifying residential first mortgage loans held by Union may be pledged as collateral for borrowings from the FHLB under a blanket lien.</t>
    </r>
  </si>
  <si>
    <t>A summary of current, past due and nonaccrual loans as of the balance sheet dates follows:</t>
  </si>
  <si>
    <t>Current</t>
  </si>
  <si>
    <t>30-59 Days</t>
  </si>
  <si>
    <t>60-89 Days</t>
  </si>
  <si>
    <t>90 Days and Over and Accruing</t>
  </si>
  <si>
    <t>Nonaccrual</t>
  </si>
  <si>
    <r>
      <t xml:space="preserve">There were three residential real estate loans in process of foreclosure at March 31, 2015. Aggregate interest on nonaccrual loans not recognized was </t>
    </r>
    <r>
      <rPr>
        <sz val="10"/>
        <color rgb="FF000000"/>
        <rFont val="Times New Roman"/>
        <family val="1"/>
      </rPr>
      <t>$1.1 million</t>
    </r>
    <r>
      <rPr>
        <sz val="10"/>
        <color theme="1"/>
        <rFont val="Inherit"/>
      </rPr>
      <t xml:space="preserve"> and </t>
    </r>
    <r>
      <rPr>
        <sz val="10"/>
        <color rgb="FF000000"/>
        <rFont val="Times New Roman"/>
        <family val="1"/>
      </rPr>
      <t>$1.0 million</t>
    </r>
    <r>
      <rPr>
        <sz val="10"/>
        <color theme="1"/>
        <rFont val="Inherit"/>
      </rPr>
      <t xml:space="preserve"> as of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respectively, and </t>
    </r>
    <r>
      <rPr>
        <sz val="10"/>
        <color rgb="FF000000"/>
        <rFont val="Times New Roman"/>
        <family val="1"/>
      </rPr>
      <t>$1.1 million</t>
    </r>
    <r>
      <rPr>
        <sz val="10"/>
        <color theme="1"/>
        <rFont val="Inherit"/>
      </rPr>
      <t xml:space="preserve"> as of </t>
    </r>
    <r>
      <rPr>
        <sz val="10"/>
        <color rgb="FF000000"/>
        <rFont val="Times New Roman"/>
        <family val="1"/>
      </rPr>
      <t>December 31, 2014</t>
    </r>
    <r>
      <rPr>
        <sz val="10"/>
        <color theme="1"/>
        <rFont val="Inherit"/>
      </rPr>
      <t>.</t>
    </r>
  </si>
  <si>
    <t>Allowance for loan losses and credit quality</t>
  </si>
  <si>
    <t>Loans and Leases Receivable, Allowance [Abstract]</t>
  </si>
  <si>
    <t>Allowance for Credit Losses [Text Block]</t>
  </si>
  <si>
    <t>Allowance for Loan Losses and Credit Quality</t>
  </si>
  <si>
    <t>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t>
  </si>
  <si>
    <r>
      <t xml:space="preserve">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has been no change to the methodology used to estimate the ALL during the </t>
    </r>
    <r>
      <rPr>
        <sz val="10"/>
        <color rgb="FF000000"/>
        <rFont val="Times New Roman"/>
        <family val="1"/>
      </rPr>
      <t>first</t>
    </r>
    <r>
      <rPr>
        <sz val="10"/>
        <color theme="1"/>
        <rFont val="Inherit"/>
      </rPr>
      <t xml:space="preserve"> quarter of </t>
    </r>
    <r>
      <rPr>
        <sz val="10"/>
        <color rgb="FF000000"/>
        <rFont val="Times New Roman"/>
        <family val="1"/>
      </rPr>
      <t>2015</t>
    </r>
    <r>
      <rPr>
        <sz val="10"/>
        <color theme="1"/>
        <rFont val="Inherit"/>
      </rPr>
      <t>. While management uses available information to recognize losses on loans, future additions to the ALL may be necessary based on changes in economic conditions or other relevant factors.</t>
    </r>
  </si>
  <si>
    <t>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t>
  </si>
  <si>
    <t>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Management has established the threshold for individual impairment evaluation for commercial loans with balances greater than $500 thousand, based on an evaluation of the Company's historical loss experience on substandard commercial loans.</t>
  </si>
  <si>
    <t>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t>
  </si>
  <si>
    <r>
      <t>Residential real estate</t>
    </r>
    <r>
      <rPr>
        <sz val="10"/>
        <color theme="1"/>
        <rFont val="Inherit"/>
      </rPr>
      <t xml:space="preserv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t>
    </r>
  </si>
  <si>
    <r>
      <t>Construction real estate</t>
    </r>
    <r>
      <rPr>
        <sz val="10"/>
        <color theme="1"/>
        <rFont val="Inherit"/>
      </rPr>
      <t xml:space="preserve"> - Loans in this segment include residential and commercial construction propertie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t>
    </r>
  </si>
  <si>
    <r>
      <t>Commercial real estate</t>
    </r>
    <r>
      <rPr>
        <sz val="10"/>
        <color theme="1"/>
        <rFont val="Inherit"/>
      </rPr>
      <t xml:space="preserv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t>
    </r>
  </si>
  <si>
    <r>
      <t>Commercial</t>
    </r>
    <r>
      <rPr>
        <sz val="10"/>
        <color theme="1"/>
        <rFont val="Inherit"/>
      </rPr>
      <t xml:space="preserve">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t>
    </r>
  </si>
  <si>
    <r>
      <t>Consumer</t>
    </r>
    <r>
      <rPr>
        <sz val="10"/>
        <color theme="1"/>
        <rFont val="Inherit"/>
      </rPr>
      <t xml:space="preserve">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t>
    </r>
  </si>
  <si>
    <r>
      <t>Municipal</t>
    </r>
    <r>
      <rPr>
        <sz val="10"/>
        <color theme="1"/>
        <rFont val="Inherit"/>
      </rPr>
      <t xml:space="preserve"> - Loans in this segment are made to municipalities located within the Company's service area. Repayment is primarily dependent on taxes or other funds collected by the municipalities. Management considers there to be minimal risk surrounding the credit quality of this segment.</t>
    </r>
  </si>
  <si>
    <t>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t>
  </si>
  <si>
    <t>All evaluations are inherently subjective as they require estimates that are susceptible to significant revision as more information becomes available or as changes occur in economic conditions or other relevant factors. Despite the allocation shown in the tables below, the ALL is general in nature and is available to absorb losses from any class of loan.</t>
  </si>
  <si>
    <r>
      <t xml:space="preserve">Changes in the ALL, by class of loans, for the three months ended March 31, 2015 and </t>
    </r>
    <r>
      <rPr>
        <sz val="10"/>
        <color rgb="FF000000"/>
        <rFont val="Times New Roman"/>
        <family val="1"/>
      </rPr>
      <t>2014</t>
    </r>
    <r>
      <rPr>
        <sz val="10"/>
        <color theme="1"/>
        <rFont val="Inherit"/>
      </rPr>
      <t xml:space="preserve"> were as follows:</t>
    </r>
  </si>
  <si>
    <t>For The Three Months Ended March 31, 2015</t>
  </si>
  <si>
    <t>Residential Real Estate</t>
  </si>
  <si>
    <t>Construction Real Estate</t>
  </si>
  <si>
    <t>Commercial Real Estate</t>
  </si>
  <si>
    <t>Unallocated</t>
  </si>
  <si>
    <t>Balance, December 31, 2014</t>
  </si>
  <si>
    <t>Provision (credit) for loan</t>
  </si>
  <si>
    <t>  losses</t>
  </si>
  <si>
    <t>(139</t>
  </si>
  <si>
    <t xml:space="preserve">Recoveries of amounts </t>
  </si>
  <si>
    <t>  charged off</t>
  </si>
  <si>
    <t>Amounts charged off</t>
  </si>
  <si>
    <t>(13</t>
  </si>
  <si>
    <t>Balance, March 31, 2015</t>
  </si>
  <si>
    <t>For The Three Months Ended March 31, 2014</t>
  </si>
  <si>
    <t>Balance, December 31, 2013</t>
  </si>
  <si>
    <t>(19</t>
  </si>
  <si>
    <t>(69</t>
  </si>
  <si>
    <t>(4</t>
  </si>
  <si>
    <t>(37</t>
  </si>
  <si>
    <t>Balance, March 31, 2014</t>
  </si>
  <si>
    <t>The allocation of the ALL, summarized on the basis of the Company's impairment methodology by class of loan, as of the balance sheet dates were as follows:</t>
  </si>
  <si>
    <t>Individually evaluated</t>
  </si>
  <si>
    <t>   for impairment</t>
  </si>
  <si>
    <t xml:space="preserve">Collectively evaluated </t>
  </si>
  <si>
    <t>Total allocated</t>
  </si>
  <si>
    <t>The recorded investment in loans, summarized on the basis of the Company's impairment methodology by class of loan, as of the balance sheet dates were as follows:</t>
  </si>
  <si>
    <t>Acquired loans</t>
  </si>
  <si>
    <t>Risk and collateral ratings are assigned to loans and are subject to ongoing monitoring by lending and credit personnel with such ratings updated annually or more frequently if warranted. The following is an overview of the Company's loan rating system:</t>
  </si>
  <si>
    <t>1-3 Rating - Pass</t>
  </si>
  <si>
    <t>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t>
  </si>
  <si>
    <t>4/M Rating - Satisfactory/Monitor</t>
  </si>
  <si>
    <t>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t>
  </si>
  <si>
    <t>5-7 Rating - Substandard</t>
  </si>
  <si>
    <t>Borrowers exhibit well defined weaknesses that jeopardize the orderly liquidation of debt. The loan may be inadequately protected by the net worth and paying capacity of the obligor and/or the underlying collateral is inadequate.</t>
  </si>
  <si>
    <t>The following tables summarize the loan ratings applied to the Company's loans by class as of the balance sheet dates:</t>
  </si>
  <si>
    <t>Pass</t>
  </si>
  <si>
    <t>Satisfactory/Monitor</t>
  </si>
  <si>
    <t>Substandard</t>
  </si>
  <si>
    <r>
      <t xml:space="preserve">Acquired loans are risk rated, as appropriate, according to the Company's loan rating system, but such ratings are not taken into account in establishing the ALL. Rather, in accordance with applicable accounting principles, acquired loans are initially recorded at fair value, determined based upon an estimate of the amount and timing of both principal and interest cash flows expected to be collected and discounted using a market interest rate, which includes an estimate of future credit losses expected to be incurred over the life of the portfolio. The primary credit quality indicator for acquired loans is whether there has been a decrease in expected cash flows. Monitoring of this portfolio is ongoing to determine if there is evidence of deterioration in credit quality since acquisition. As of </t>
    </r>
    <r>
      <rPr>
        <sz val="10"/>
        <color rgb="FF000000"/>
        <rFont val="Times New Roman"/>
        <family val="1"/>
      </rPr>
      <t>March 31, 2015</t>
    </r>
    <r>
      <rPr>
        <sz val="10"/>
        <color theme="1"/>
        <rFont val="Inherit"/>
      </rPr>
      <t xml:space="preserve">, there was </t>
    </r>
    <r>
      <rPr>
        <sz val="10"/>
        <color rgb="FF000000"/>
        <rFont val="Times New Roman"/>
        <family val="1"/>
      </rPr>
      <t>no</t>
    </r>
    <r>
      <rPr>
        <sz val="10"/>
        <color theme="1"/>
        <rFont val="Inherit"/>
      </rPr>
      <t xml:space="preserve"> ALL for acquired loans.</t>
    </r>
  </si>
  <si>
    <t>The following table provides information with respect to impaired loans by class of loan as of and for the three months ended March 31, 2015:</t>
  </si>
  <si>
    <t>As of March 31, 2015</t>
  </si>
  <si>
    <t>Recorded Investment</t>
  </si>
  <si>
    <t>Principal Balance</t>
  </si>
  <si>
    <t>Related Allowance</t>
  </si>
  <si>
    <t>Average Recorded Investment</t>
  </si>
  <si>
    <t>Interest Income Recognized</t>
  </si>
  <si>
    <t>With an allowance recorded:</t>
  </si>
  <si>
    <t>With no allowance recorded:</t>
  </si>
  <si>
    <t>Total:</t>
  </si>
  <si>
    <t>____________________</t>
  </si>
  <si>
    <t>Does not reflect government guaranties on impaired loans as of March 31, 2015 totaling $240 thousand.</t>
  </si>
  <si>
    <t>The following table provides information with respect to impaired loans by class of loan as of and for the three months ended March 31, 2014:</t>
  </si>
  <si>
    <t>As of March 31, 2014</t>
  </si>
  <si>
    <r>
      <t xml:space="preserve">The following table provides information with respect to impaired loans as of </t>
    </r>
    <r>
      <rPr>
        <sz val="10"/>
        <color rgb="FF000000"/>
        <rFont val="Times New Roman"/>
        <family val="1"/>
      </rPr>
      <t>December 31, 2014</t>
    </r>
    <r>
      <rPr>
        <sz val="10"/>
        <color theme="1"/>
        <rFont val="Inherit"/>
      </rPr>
      <t>:</t>
    </r>
  </si>
  <si>
    <r>
      <t xml:space="preserve">Does not reflect government guaranties on impaired loans as of </t>
    </r>
    <r>
      <rPr>
        <i/>
        <sz val="10"/>
        <color rgb="FF000000"/>
        <rFont val="Times New Roman"/>
        <family val="1"/>
      </rPr>
      <t>December 31, 2014</t>
    </r>
    <r>
      <rPr>
        <i/>
        <sz val="10"/>
        <color theme="1"/>
        <rFont val="Inherit"/>
      </rPr>
      <t xml:space="preserve"> totaling </t>
    </r>
    <r>
      <rPr>
        <i/>
        <sz val="10"/>
        <color rgb="FF000000"/>
        <rFont val="Times New Roman"/>
        <family val="1"/>
      </rPr>
      <t>$244 thousand</t>
    </r>
    <r>
      <rPr>
        <i/>
        <sz val="10"/>
        <color theme="1"/>
        <rFont val="Inherit"/>
      </rPr>
      <t>.</t>
    </r>
  </si>
  <si>
    <t>The following is a summary of TDR loans by class of loan as of the balance sheet dates:</t>
  </si>
  <si>
    <t>Number of Loans</t>
  </si>
  <si>
    <t>The TDR loans above represent loan modifications in which a concession was provided to the borrower, including due date extensions, maturity date extensions, interest rate reductions or the forgiveness of accrued interest. Troubled loans, that are restructured and meet established thresholds, are classified as impaired and a specific reserve amount is allocated to the ALL on the basis of the fair value of the collateral for collateral dependent loans, an observable market price, or the present value of anticipated future cash flows.</t>
  </si>
  <si>
    <r>
      <t xml:space="preserve">There was no new TDR activity during </t>
    </r>
    <r>
      <rPr>
        <sz val="10"/>
        <color rgb="FF000000"/>
        <rFont val="Times New Roman"/>
        <family val="1"/>
      </rPr>
      <t>the three months ended March 31, 2015</t>
    </r>
    <r>
      <rPr>
        <sz val="10"/>
        <color theme="1"/>
        <rFont val="Inherit"/>
      </rPr>
      <t>. The following table provides new TDR activity for the three months ended March 31, 2014:</t>
    </r>
  </si>
  <si>
    <t>New TDRs During the</t>
  </si>
  <si>
    <t>Three Months Ended March 31, 2014</t>
  </si>
  <si>
    <t>Pre-Modification Outstanding Recorded Investment</t>
  </si>
  <si>
    <t>Post-Modification Outstanding Recorded Investment</t>
  </si>
  <si>
    <r>
      <t xml:space="preserve">There were </t>
    </r>
    <r>
      <rPr>
        <sz val="10"/>
        <color rgb="FF000000"/>
        <rFont val="Times New Roman"/>
        <family val="1"/>
      </rPr>
      <t>no</t>
    </r>
    <r>
      <rPr>
        <sz val="10"/>
        <color theme="1"/>
        <rFont val="Inherit"/>
      </rPr>
      <t xml:space="preserve"> TDR loans modified within the previous twelve months that had subsequently defaulted during the </t>
    </r>
    <r>
      <rPr>
        <sz val="10"/>
        <color rgb="FF000000"/>
        <rFont val="Times New Roman"/>
        <family val="1"/>
      </rPr>
      <t>three month periods ended March 31, 2015 or March 31, 2014</t>
    </r>
    <r>
      <rPr>
        <sz val="10"/>
        <color theme="1"/>
        <rFont val="Inherit"/>
      </rPr>
      <t>. TDR loans are considered defaulted at 90 days past due.</t>
    </r>
  </si>
  <si>
    <r>
      <t xml:space="preserve">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the Company was not committed to lend any additional funds to borrowers whose loans were nonperforming, impaired or restructured.</t>
    </r>
  </si>
  <si>
    <t>Defined Benefit Pension Plan</t>
  </si>
  <si>
    <t>Defined Benefit Pension Plans and Defined Benefit Postretirement Plans Disclosure [Abstract]</t>
  </si>
  <si>
    <t>Pension and Other Postretirement Benefits Disclosure [Text Block]</t>
  </si>
  <si>
    <t>Union sponsors a noncontributory defined benefit pension plan covering all eligible employees employed prior to October 5, 2012. On October 5, 2012, the Company closed the Plan to new participants and froze the accrual of retirement benefits for current participants. It is Union's current intent to continue to maintain the frozen Plan and related Trust account and to distribute benefits to participants at such time and in such manner as provided under the terms of the Plan. The Company will continue to recognize the pension benefit and cash funding obligations for the remaining life of the associated liability for the frozen benefits under the Plan. The Plan provides defined benefits based on years of service and final average salary prior to October 5, 2012.</t>
  </si>
  <si>
    <r>
      <t xml:space="preserve">Net periodic pension benefit </t>
    </r>
    <r>
      <rPr>
        <sz val="10"/>
        <color rgb="FF000000"/>
        <rFont val="Times New Roman"/>
        <family val="1"/>
      </rPr>
      <t>for the three months</t>
    </r>
    <r>
      <rPr>
        <sz val="10"/>
        <color theme="1"/>
        <rFont val="Inherit"/>
      </rPr>
      <t xml:space="preserve"> ended March 31 consisted of the following components:</t>
    </r>
  </si>
  <si>
    <t>Three Months Ended</t>
  </si>
  <si>
    <t>March 31,</t>
  </si>
  <si>
    <t>Service cost</t>
  </si>
  <si>
    <t>Interest cost on projected benefit obligation</t>
  </si>
  <si>
    <t>Expected return on plan assets</t>
  </si>
  <si>
    <t>(286</t>
  </si>
  <si>
    <t>(298</t>
  </si>
  <si>
    <t>Amortization of prior service cost</t>
  </si>
  <si>
    <t>Amortization of net loss</t>
  </si>
  <si>
    <t>Net periodic benefit</t>
  </si>
  <si>
    <t>(102</t>
  </si>
  <si>
    <t>(105</t>
  </si>
  <si>
    <t>Other Comprehensive Income (Loss)</t>
  </si>
  <si>
    <t>Other Comprehensive Income (Loss), Net of Tax, Portion Attributable to Parent [Abstract]</t>
  </si>
  <si>
    <t>Comprehensive Income (Loss) Note [Text Block]</t>
  </si>
  <si>
    <t>Accounting principles generally require recognized revenue, expenses, gains and losses be included in net income or loss. Certain changes in assets and liabilities, such as the after tax effect of unrealized gains and losses on investment securities AFS that are not OTTI and the unfunded liability for the defined benefit pension plan, are not reflected in the consolidated statement of income. The cumulative effect of such items, net of tax effect, is reported as a separate component of the equity section of the consolidated balance sheet (Accumulated OCI). OCI, along with net income, comprises the Company's total comprehensive income or loss.</t>
  </si>
  <si>
    <t>As of the balance sheet dates, the components of Accumulated OCI, net of tax, were:</t>
  </si>
  <si>
    <t>Net unrealized gain on investment securities available-for-sale</t>
  </si>
  <si>
    <t>Defined benefit pension plan net unrealized actuarial loss</t>
  </si>
  <si>
    <t>(1,572</t>
  </si>
  <si>
    <t>(1,106</t>
  </si>
  <si>
    <t>(1,380</t>
  </si>
  <si>
    <t xml:space="preserve">The following table discloses the tax effects allocated to each component of OCI for the three months ended March 31: </t>
  </si>
  <si>
    <t>March 31, 2014</t>
  </si>
  <si>
    <t>Before-Tax Amount</t>
  </si>
  <si>
    <t>Tax</t>
  </si>
  <si>
    <t>Benefit</t>
  </si>
  <si>
    <t>Net-of-Tax Amount</t>
  </si>
  <si>
    <t>Tax (Expense) Benefit</t>
  </si>
  <si>
    <t>(141</t>
  </si>
  <si>
    <t>(198</t>
  </si>
  <si>
    <t>(43</t>
  </si>
  <si>
    <t>(28</t>
  </si>
  <si>
    <t>(183</t>
  </si>
  <si>
    <r>
      <t xml:space="preserve">The following table discloses information concerning the reclassification adjustments from OCI </t>
    </r>
    <r>
      <rPr>
        <sz val="10"/>
        <color rgb="FF000000"/>
        <rFont val="Times New Roman"/>
        <family val="1"/>
      </rPr>
      <t>for the three months ended March 31</t>
    </r>
    <r>
      <rPr>
        <sz val="10"/>
        <color theme="1"/>
        <rFont val="Inherit"/>
      </rPr>
      <t>:</t>
    </r>
  </si>
  <si>
    <t>Reclassification Adjustment Description</t>
  </si>
  <si>
    <t>Affected Line Item in</t>
  </si>
  <si>
    <t>Consolidated Statement of Income</t>
  </si>
  <si>
    <t>Net gains on investment securities available-for-sale</t>
  </si>
  <si>
    <t>Tax benefit</t>
  </si>
  <si>
    <t>Total reclassifications</t>
  </si>
  <si>
    <t>Fair Value Measurements and Disclosures</t>
  </si>
  <si>
    <t>Fair Value Disclosures [Abstract]</t>
  </si>
  <si>
    <t>Fair Value Disclosures [Text Block]</t>
  </si>
  <si>
    <r>
      <t xml:space="preserve">The Company utilizes FASB ASC Topic 820, </t>
    </r>
    <r>
      <rPr>
        <i/>
        <sz val="10"/>
        <color theme="1"/>
        <rFont val="Inherit"/>
      </rPr>
      <t>Fair Value Measurements and Disclosures</t>
    </r>
    <r>
      <rPr>
        <sz val="10"/>
        <color theme="1"/>
        <rFont val="Inherit"/>
      </rPr>
      <t>,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t>
    </r>
  </si>
  <si>
    <t>The three levels of the fair value hierarchy are:</t>
  </si>
  <si>
    <t>Level 1 - Unadjusted quoted prices in active markets that are accessible at the measurement date for identical, unrestricted assets or liabilities;</t>
  </si>
  <si>
    <t>Level 2 - Quoted prices for similar assets or liabilities in active markets, quoted prices in markets that are not active, or inputs that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The following is a description of the valuation methodologies used for the Company’s assets that are measured on a recurring basis at estimated fair value:</t>
  </si>
  <si>
    <t>AFS securities: Marketable equity securities and mutual fund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t>
  </si>
  <si>
    <r>
      <t xml:space="preserve">Assets measured at fair value on a recurring basi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segregated by fair value hierarchy level, are summarized below:</t>
    </r>
  </si>
  <si>
    <t>Fair Value Measurements</t>
  </si>
  <si>
    <t>Quoted Prices</t>
  </si>
  <si>
    <t>in Active</t>
  </si>
  <si>
    <t>Markets for</t>
  </si>
  <si>
    <t>Identical</t>
  </si>
  <si>
    <t>(Level 1)</t>
  </si>
  <si>
    <t>Significant</t>
  </si>
  <si>
    <t>Other</t>
  </si>
  <si>
    <t>Observable</t>
  </si>
  <si>
    <t>Inputs</t>
  </si>
  <si>
    <t>(Level 2)</t>
  </si>
  <si>
    <t>Unobservable</t>
  </si>
  <si>
    <t>(Level 3)</t>
  </si>
  <si>
    <t>March 31, 2015:</t>
  </si>
  <si>
    <t>Investment securities available-for-sale (market approach)</t>
  </si>
  <si>
    <t>December 31, 2014:</t>
  </si>
  <si>
    <r>
      <t xml:space="preserve">There were no significant transfers in or out of Levels 1 and 2 for the three months ended March 31, 2015.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impaired loans, HTM securities, MSRs and OREO, were not considered material at </t>
    </r>
    <r>
      <rPr>
        <sz val="10"/>
        <color rgb="FF000000"/>
        <rFont val="Times New Roman"/>
        <family val="1"/>
      </rPr>
      <t>March 31, 2015</t>
    </r>
    <r>
      <rPr>
        <sz val="10"/>
        <color theme="1"/>
        <rFont val="Inherit"/>
      </rPr>
      <t xml:space="preserve"> or </t>
    </r>
    <r>
      <rPr>
        <sz val="10"/>
        <color rgb="FF000000"/>
        <rFont val="Times New Roman"/>
        <family val="1"/>
      </rPr>
      <t>December 31, 2014</t>
    </r>
    <r>
      <rPr>
        <sz val="10"/>
        <color theme="1"/>
        <rFont val="Inherit"/>
      </rPr>
      <t>. The Company has not elected to apply the fair value method to any financial assets or liabilities other than those situations where other accounting pronouncements require fair value measurements.</t>
    </r>
  </si>
  <si>
    <r>
      <t>FASB ASC Topic 825</t>
    </r>
    <r>
      <rPr>
        <i/>
        <sz val="10"/>
        <color theme="1"/>
        <rFont val="Inherit"/>
      </rPr>
      <t>, Financial Instruments,</t>
    </r>
    <r>
      <rPr>
        <sz val="10"/>
        <color theme="1"/>
        <rFont val="Inherit"/>
      </rPr>
      <t xml:space="preserve">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t>
    </r>
  </si>
  <si>
    <t xml:space="preserve">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t>
  </si>
  <si>
    <t>The following methods and assumptions were used by the Company in estimating the fair value of its significant financial instruments:</t>
  </si>
  <si>
    <r>
      <t>Cash and cash equivalents</t>
    </r>
    <r>
      <rPr>
        <sz val="10"/>
        <color theme="1"/>
        <rFont val="Inherit"/>
      </rPr>
      <t>: The carrying amounts reported in the balance sheet for cash and cash equivalents approximate those assets' fair values and are classified as Level 1.</t>
    </r>
  </si>
  <si>
    <r>
      <t>Interest bearing deposits in banks:</t>
    </r>
    <r>
      <rPr>
        <sz val="10"/>
        <color theme="1"/>
        <rFont val="Inherit"/>
      </rPr>
      <t xml:space="preserve"> Fair values for interest bearing deposits in banks are based on discounted present values of cash flows and are classified as Level 2.</t>
    </r>
  </si>
  <si>
    <r>
      <t xml:space="preserve">Investment securities: </t>
    </r>
    <r>
      <rPr>
        <sz val="10"/>
        <color theme="1"/>
        <rFont val="Inherit"/>
      </rPr>
      <t>Fair values for investment securities are based on quoted market prices, where available. If quoted market prices are not available, fair value measurements consider observable data which may include market maker bids, quotes and pricing models. Inputs to the pricing models include recent trades, benchmark interest rates, spreads and actual and projected cash flows. Investment securities are classified as Level 1 or Level 2 depending on availability of recent trade information.</t>
    </r>
  </si>
  <si>
    <r>
      <t xml:space="preserve">Loans held for sale: </t>
    </r>
    <r>
      <rPr>
        <sz val="10"/>
        <color theme="1"/>
        <rFont val="Inherit"/>
      </rPr>
      <t>The fair value of loans held for sale is estimated based on quotes from third party vendors, resulting in a Level 2 classification.</t>
    </r>
  </si>
  <si>
    <r>
      <t>Loans</t>
    </r>
    <r>
      <rPr>
        <sz val="10"/>
        <color theme="1"/>
        <rFont val="Inherit"/>
      </rPr>
      <t xml:space="preserve">: The fair values of loans are estimated for portfolios of loans with similar financial characteristics and segregated by loan class or segment. For variable-rate loan categories that reprice frequently and with no significant change in credit risk, fair values are based on carrying amounts adjusted for credit risk. The fair values for other loans (for example, fixed-rate residential, commercial real estate, and rental property mortgage loans as well as commercial and industrial loans) are estimated using discounted cash flow analysis, based on interest rates currently being offered for loans with similar terms to borrowers of similar credit quality. Loan fair value estimates include judgments regarding future cash flows, future expected loss experience and risk characteristics. Fair values for impaired loans are estimated using discounted cash flow analysis or underlying collateral values, where applicable. The fair value methods and assumptions that utilize unobservable inputs as defined by current accounting standards are classified as Level 3. </t>
    </r>
  </si>
  <si>
    <r>
      <t>Accrued interest receivable and payable:</t>
    </r>
    <r>
      <rPr>
        <sz val="10"/>
        <color theme="1"/>
        <rFont val="Inherit"/>
      </rPr>
      <t xml:space="preserve"> The carrying amounts of accrued interest approximate their fair values and are classified as Level 1, 2, or 3 in accordance with the classification of the related principal's valuation.</t>
    </r>
  </si>
  <si>
    <r>
      <t xml:space="preserve">Nonmarketable equity securities: </t>
    </r>
    <r>
      <rPr>
        <sz val="10"/>
        <color theme="1"/>
        <rFont val="Inherit"/>
      </rPr>
      <t>It is not practical to determine the fair value of the nonmarketable securities, such as FHLB stock, due to restrictions placed on their transferability.</t>
    </r>
    <r>
      <rPr>
        <i/>
        <sz val="10"/>
        <color theme="1"/>
        <rFont val="Inherit"/>
      </rPr>
      <t xml:space="preserve"> </t>
    </r>
  </si>
  <si>
    <r>
      <t>Deposits</t>
    </r>
    <r>
      <rPr>
        <sz val="10"/>
        <color theme="1"/>
        <rFont val="Inherit"/>
      </rPr>
      <t>: The fair values disclosed for noninterest bearing deposits are, by definition, equal to the amount payable on demand at the reporting date, resulting in a Level 1 classification. The fair values for time deposits and other interest bearing nontime deposits are estimated using a discounted cash flow calculation that applies interest rates currently being offered on similar deposits to a schedule of aggregated expected maturities on such deposits, resulting in a Level 2 classification.</t>
    </r>
  </si>
  <si>
    <r>
      <t>Borrowed funds</t>
    </r>
    <r>
      <rPr>
        <sz val="10"/>
        <color theme="1"/>
        <rFont val="Inherit"/>
      </rPr>
      <t>: The fair values of the Company’s long-term debt are estimated using discounted cash flow analysis based on interest rates currently being offered on similar debt instruments, resulting in a Level 2 classification. The fair values of the Company’s short-term debt approximate the carrying amounts reported in the balance sheet, resulting in a Level 1 classification.</t>
    </r>
  </si>
  <si>
    <r>
      <t>Off-balance-sheet financial instruments</t>
    </r>
    <r>
      <rPr>
        <sz val="10"/>
        <color theme="1"/>
        <rFont val="Inherit"/>
      </rPr>
      <t>: Fair values for off-balance-sheet, credit-related financial instruments are based on fees currently charged to enter into similar agreements, taking into account the remaining terms of the agreements and the counterparties’ credit standing. The only commitments to extend credit that are normally longer than one year in duration are the home equity lines whose interest rates are variable quarterly. The only fees collected for commitments are an annual fee on credit card arrangements and often a flat fee on commercial lines of credit and standby letters of credit. The fair value of off-balance-sheet financial instruments as of the balance sheet dates was not significant.</t>
    </r>
  </si>
  <si>
    <t>As of the balance sheet dates, the estimated fair values and related carrying amounts of the Company's significant financial instruments were as follows:</t>
  </si>
  <si>
    <t>Carrying</t>
  </si>
  <si>
    <t>Amount</t>
  </si>
  <si>
    <t>Estimated Fair</t>
  </si>
  <si>
    <t>Financial assets</t>
  </si>
  <si>
    <t>Investment securities</t>
  </si>
  <si>
    <t>Loans, net</t>
  </si>
  <si>
    <t>Nonmarketable equity securities</t>
  </si>
  <si>
    <t>N/A</t>
  </si>
  <si>
    <t>Financial liabilities</t>
  </si>
  <si>
    <t>Short-term</t>
  </si>
  <si>
    <t>Long-term</t>
  </si>
  <si>
    <t>Accrued interest payable</t>
  </si>
  <si>
    <t>The carrying amounts in the preceding tables are included in the consolidated balance sheets under the applicable captions.</t>
  </si>
  <si>
    <t>Subsequent Events</t>
  </si>
  <si>
    <t>Subsequent Events [Abstract]</t>
  </si>
  <si>
    <t>Subsequent Events [Text Block]</t>
  </si>
  <si>
    <r>
      <t xml:space="preserve">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Events occurring subsequent to </t>
    </r>
    <r>
      <rPr>
        <sz val="10"/>
        <color rgb="FF000000"/>
        <rFont val="Times New Roman"/>
        <family val="1"/>
      </rPr>
      <t>March 31, 2015</t>
    </r>
    <r>
      <rPr>
        <sz val="10"/>
        <color theme="1"/>
        <rFont val="Inherit"/>
      </rPr>
      <t xml:space="preserve"> have been evaluated as to their potential impact to the consolidated financial statements.</t>
    </r>
  </si>
  <si>
    <r>
      <t xml:space="preserve">On </t>
    </r>
    <r>
      <rPr>
        <sz val="10"/>
        <color theme="1"/>
        <rFont val="Times New Roman"/>
        <family val="1"/>
      </rPr>
      <t>April 15, 2015</t>
    </r>
    <r>
      <rPr>
        <sz val="10"/>
        <color theme="1"/>
        <rFont val="Inherit"/>
      </rPr>
      <t xml:space="preserve">, the Company declared a regular quarterly cash dividend of </t>
    </r>
    <r>
      <rPr>
        <sz val="10"/>
        <color rgb="FF000000"/>
        <rFont val="Times New Roman"/>
        <family val="1"/>
      </rPr>
      <t>$0.27</t>
    </r>
    <r>
      <rPr>
        <sz val="10"/>
        <color theme="1"/>
        <rFont val="Inherit"/>
      </rPr>
      <t xml:space="preserve"> per share, payable </t>
    </r>
    <r>
      <rPr>
        <sz val="10"/>
        <color theme="1"/>
        <rFont val="Times New Roman"/>
        <family val="1"/>
      </rPr>
      <t>May 7, 2015</t>
    </r>
    <r>
      <rPr>
        <sz val="10"/>
        <color theme="1"/>
        <rFont val="Inherit"/>
      </rPr>
      <t xml:space="preserve">, to stockholders of record on </t>
    </r>
    <r>
      <rPr>
        <sz val="10"/>
        <color theme="1"/>
        <rFont val="Times New Roman"/>
        <family val="1"/>
      </rPr>
      <t>April 27, 2015</t>
    </r>
    <r>
      <rPr>
        <sz val="10"/>
        <color theme="1"/>
        <rFont val="Inherit"/>
      </rPr>
      <t>.</t>
    </r>
  </si>
  <si>
    <t>Basis of Presentation Accounting Policies (Policies)</t>
  </si>
  <si>
    <t>Basis of financial statement presentation [Policy Text Block]</t>
  </si>
  <si>
    <t>Earnings per common share [Policy Text Block]</t>
  </si>
  <si>
    <t>Recent accounting pronouncements [Policy Text Block]</t>
  </si>
  <si>
    <t>Intangible assets [Policy Text Block]</t>
  </si>
  <si>
    <t>Investment securities [Policy Text Block]</t>
  </si>
  <si>
    <t>Loans [Policy Text Block]</t>
  </si>
  <si>
    <r>
      <t xml:space="preserve">The loans purchased in the 2011 Branch Acquisition were initially recorded at </t>
    </r>
    <r>
      <rPr>
        <sz val="10"/>
        <color rgb="FF000000"/>
        <rFont val="Times New Roman"/>
        <family val="1"/>
      </rPr>
      <t>$32.9 million</t>
    </r>
    <r>
      <rPr>
        <sz val="10"/>
        <color theme="1"/>
        <rFont val="Inherit"/>
      </rPr>
      <t>, the estimated fair value at the time of purchase. The estimated fair value contains both accretable and nonaccretable components. The accretable component is amortized as an adjustment to the related loan yield over the average life of the loan. The nonaccretable component represents probable loss due to credit risk and is reviewed by management periodically and adjusted as deemed necessary.</t>
    </r>
  </si>
  <si>
    <t>Allowance for loan losses [Policy Text Block]</t>
  </si>
  <si>
    <t>All evaluations are inherently subjective as they require estimates that are susceptible to significant revision as more information becomes available or as changes occur in economic conditions or other relevant factors.</t>
  </si>
  <si>
    <t>Pension plans [Policy Text Block]</t>
  </si>
  <si>
    <t>Comprehensive income (loss) [Policy Text Block]</t>
  </si>
  <si>
    <t>Fair value measurements [Policy Text Block]</t>
  </si>
  <si>
    <t>Goodwill and Other Intangible Assets (Tables)</t>
  </si>
  <si>
    <t>Schedule of Finite-Lived Intangible Assets, Future Amortization Expense [Table Text Block]</t>
  </si>
  <si>
    <r>
      <t xml:space="preserve">As of </t>
    </r>
    <r>
      <rPr>
        <sz val="10"/>
        <color rgb="FF000000"/>
        <rFont val="Times New Roman"/>
        <family val="1"/>
      </rPr>
      <t>March 31, 2015</t>
    </r>
    <r>
      <rPr>
        <sz val="10"/>
        <color theme="1"/>
        <rFont val="Inherit"/>
      </rPr>
      <t>, the remaining amortization expense related to the core deposit intangible, absent any future impairment, is expected to be as follows:</t>
    </r>
  </si>
  <si>
    <t>Investment Securities (Tables)</t>
  </si>
  <si>
    <t>Available-for-sale and held-to-maturity securities [Table Text Block]</t>
  </si>
  <si>
    <t>Investments Classified by Contractual Maturity Date [Table Text Block]</t>
  </si>
  <si>
    <t>Schedule of Unrealized Loss on Investments [Table Text Block]</t>
  </si>
  <si>
    <t>Loans (Tables)</t>
  </si>
  <si>
    <t>Loans Acquired, Accretable Yield Roll Forward [Table Text Block]</t>
  </si>
  <si>
    <t>Composition of Net Loans [Table Text Block]</t>
  </si>
  <si>
    <t>Past Due Financing Receivables [Table Text Block]</t>
  </si>
  <si>
    <t>Allowance for loan losses and credit quality (Tables)</t>
  </si>
  <si>
    <t>Allowance for Credit Losses on Financing Receivables [Table Text Block]</t>
  </si>
  <si>
    <t>Allocation of Allowance for Loan Losses by Impairment Methodology [Table Text Block]</t>
  </si>
  <si>
    <t>Allocation of Investment in Loans by Impairment Methodology [Table Text Block]</t>
  </si>
  <si>
    <t>Financing Receivable Credit Quality Indicators [Table Text Block]</t>
  </si>
  <si>
    <t>Impaired Financing Receivables [Table Text Block]</t>
  </si>
  <si>
    <t>Troubled Debt Restructurings on Financing Receivables [Table Text Block]</t>
  </si>
  <si>
    <t>New Troubled Debt Restructurings on Financing Receivables [Table Text Block]</t>
  </si>
  <si>
    <t>The following table provides new TDR activity for the three months ended March 31, 2014:</t>
  </si>
  <si>
    <t>Defined Benefit Pension Plan (Tables)</t>
  </si>
  <si>
    <t>Schedule of Net Benefit Costs [Table Text Block]</t>
  </si>
  <si>
    <t>Other Comprehensive Income (Loss) (Tables)</t>
  </si>
  <si>
    <t>Schedule of Accumulated Other Comprehensive Income (Loss) [Table Text Block]</t>
  </si>
  <si>
    <t>Schedule of Comprehensive Income (Loss) [Table Text Block]</t>
  </si>
  <si>
    <t>Schedule of Comprehensive Income Reclassification Adjustments [Table Text Block]</t>
  </si>
  <si>
    <t>Fair Value Measurements and Disclosures (Tables)</t>
  </si>
  <si>
    <t>Fair Value, Assets Measured on Recurring Basis [Table Text Block]</t>
  </si>
  <si>
    <t>Fair Values and Carrying Amounts, Significant Financial Instruments [Table Text Block]</t>
  </si>
  <si>
    <t>Goodwill and Other Intangible Assets Core Deposit Intangible Amortization (Details) (USD $)</t>
  </si>
  <si>
    <t>Finite-Lived Intangible Assets [Line Items]</t>
  </si>
  <si>
    <t>Goodwill and Other Intangible Assets Narrative Data (Details) (USD $)</t>
  </si>
  <si>
    <t>Goodwill at Acquisition</t>
  </si>
  <si>
    <t>Core Deposit Intangible at Acquisition</t>
  </si>
  <si>
    <t>Investment Securities Available-for-sale and held-to-maturity securities (Details) (USD $)</t>
  </si>
  <si>
    <t>Available-for-sale Securities</t>
  </si>
  <si>
    <t>Amortized Cost</t>
  </si>
  <si>
    <t>Gross Unrealized Gains</t>
  </si>
  <si>
    <t>Gross Unrealized Losses</t>
  </si>
  <si>
    <t>Fair Value</t>
  </si>
  <si>
    <t>Held-to-maturity Securities [Abstract]</t>
  </si>
  <si>
    <t>US Government-sponsored enterprises [Member]</t>
  </si>
  <si>
    <t>Agency mortgage-backed [Member]</t>
  </si>
  <si>
    <t>State and political subdivisions [Member]</t>
  </si>
  <si>
    <t>Corporate [Member]</t>
  </si>
  <si>
    <t>Total debt securities [Member]</t>
  </si>
  <si>
    <t>Mutual funds [Member]</t>
  </si>
  <si>
    <t>Mutual Funds, Amortized Cost</t>
  </si>
  <si>
    <t>Mutual Funds, Fair Value</t>
  </si>
  <si>
    <t>Investment Securities Debt Securities by Contactual Maturity (Details) (USD $)</t>
  </si>
  <si>
    <t>Due in one year or less, Amortized Cost</t>
  </si>
  <si>
    <t>Due from one to five years, Amortized Cost</t>
  </si>
  <si>
    <t>Due from five to ten years, Amortized Cost</t>
  </si>
  <si>
    <t>Due after ten years, Amortized Cost</t>
  </si>
  <si>
    <t>Debt Securities with Single Maturity Date, Amortized Cost</t>
  </si>
  <si>
    <t>Agency mortgage-backed, Amortized Cost</t>
  </si>
  <si>
    <t>Total debt securities available-for-sale, Amortized Cost</t>
  </si>
  <si>
    <t>Due in one year or less, Fair Value</t>
  </si>
  <si>
    <t>Due from one to five years, Fair Value</t>
  </si>
  <si>
    <t>Due from five to ten years, Fair Value</t>
  </si>
  <si>
    <t>Due after ten years, Fair Value</t>
  </si>
  <si>
    <t>Debt Securities with Single Maturity Date, Fair Value</t>
  </si>
  <si>
    <t>Agency mortgage-backed, Fair Value</t>
  </si>
  <si>
    <t>Total debt securities available-for-sale, Fair Value</t>
  </si>
  <si>
    <t>Total debt securities held-to-maturity, Amortized Cost</t>
  </si>
  <si>
    <t>Total debt securities held-to-maturity, Fair Value</t>
  </si>
  <si>
    <t>Investment Securities Schedule of Unrealized Loss on Investments (Details) (USD $)</t>
  </si>
  <si>
    <t>Securities</t>
  </si>
  <si>
    <t>Less than 12 Months, Number of Securities</t>
  </si>
  <si>
    <t>Less than 12 Months, Fair Value</t>
  </si>
  <si>
    <t>Less than 12 Months, Gross Unrealized Losses</t>
  </si>
  <si>
    <t>12 Months and over, Number of Securities</t>
  </si>
  <si>
    <t>12 Months and over, Fair Value</t>
  </si>
  <si>
    <t>12 Months and over, Gross Unrealized Losses</t>
  </si>
  <si>
    <t>Total, Number of Securities</t>
  </si>
  <si>
    <t>Total, Fair Value</t>
  </si>
  <si>
    <t>Total, Gross Unrealized Losses</t>
  </si>
  <si>
    <t>Investment Securities Narrative Data (Details) (USD $)</t>
  </si>
  <si>
    <t>Proceeds from sale of available-for-sale securities</t>
  </si>
  <si>
    <t>Gross Realized Gains from sale of available-for-sale securities</t>
  </si>
  <si>
    <t>Other than Temporary Declines in Available-for-sale Securities</t>
  </si>
  <si>
    <t>Available-for-sale Securities Pledged as Collateral</t>
  </si>
  <si>
    <t>Loans Accretable Yield Roll Forward (Details) (USD $)</t>
  </si>
  <si>
    <t>Accounts, Notes, Loans and Financing Receivable [Line Items]</t>
  </si>
  <si>
    <t>Loans Composition of Net Loans (Details) (USD $)</t>
  </si>
  <si>
    <t>Dec. 31, 2013</t>
  </si>
  <si>
    <t>Residential Real Estate [Member]</t>
  </si>
  <si>
    <t>Construction Real Estate [Member]</t>
  </si>
  <si>
    <t>Commercial Real Estate [Member]</t>
  </si>
  <si>
    <t>Commercial [Member]</t>
  </si>
  <si>
    <t>Consumer [Member]</t>
  </si>
  <si>
    <t>Municipal [Member]</t>
  </si>
  <si>
    <t>Loans Past Due Loans (Details) (USD $)</t>
  </si>
  <si>
    <t>Financing Receivable, Recorded Investment, Past Due [Line Items]</t>
  </si>
  <si>
    <t>Loans, Current</t>
  </si>
  <si>
    <t>Loans, Nonaccrual</t>
  </si>
  <si>
    <t>30 - 59 Days [Member]</t>
  </si>
  <si>
    <t>Loans, Past Due</t>
  </si>
  <si>
    <t>60 - 89 Days [Member]</t>
  </si>
  <si>
    <t>90 Days and Over and Accruing [Member]</t>
  </si>
  <si>
    <t>Residential Real Estate [Member] | 30 - 59 Days [Member]</t>
  </si>
  <si>
    <t>Residential Real Estate [Member] | 60 - 89 Days [Member]</t>
  </si>
  <si>
    <t>Residential Real Estate [Member] | 90 Days and Over and Accruing [Member]</t>
  </si>
  <si>
    <t>Construction Real Estate [Member] | 30 - 59 Days [Member]</t>
  </si>
  <si>
    <t>Construction Real Estate [Member] | 60 - 89 Days [Member]</t>
  </si>
  <si>
    <t>Construction Real Estate [Member] | 90 Days and Over and Accruing [Member]</t>
  </si>
  <si>
    <t>Commercial Real Estate [Member] | 30 - 59 Days [Member]</t>
  </si>
  <si>
    <t>Commercial Real Estate [Member] | 60 - 89 Days [Member]</t>
  </si>
  <si>
    <t>Commercial Real Estate [Member] | 90 Days and Over and Accruing [Member]</t>
  </si>
  <si>
    <t>Commercial [Member] | 30 - 59 Days [Member]</t>
  </si>
  <si>
    <t>Commercial [Member] | 60 - 89 Days [Member]</t>
  </si>
  <si>
    <t>Commercial [Member] | 90 Days and Over and Accruing [Member]</t>
  </si>
  <si>
    <t>Consumer [Member] | 30 - 59 Days [Member]</t>
  </si>
  <si>
    <t>Consumer [Member] | 60 - 89 Days [Member]</t>
  </si>
  <si>
    <t>Consumer [Member] | 90 Days and Over and Accruing [Member]</t>
  </si>
  <si>
    <t>Municipal [Member] | 30 - 59 Days [Member]</t>
  </si>
  <si>
    <t>Municipal [Member] | 60 - 89 Days [Member]</t>
  </si>
  <si>
    <t>Municipal [Member] | 90 Days and Over and Accruing [Member]</t>
  </si>
  <si>
    <t>Loans Narrative Data (Details) (USD $)</t>
  </si>
  <si>
    <t>12 Months Ended</t>
  </si>
  <si>
    <t>loans</t>
  </si>
  <si>
    <t>Estimated fair value of loans purchased at acquisition</t>
  </si>
  <si>
    <t>Accretable loan premium component</t>
  </si>
  <si>
    <t>Nonaccretable credit risk component</t>
  </si>
  <si>
    <t>Loans Pledged as Collateral</t>
  </si>
  <si>
    <t>Residential real estate loans in process of foreclosure</t>
  </si>
  <si>
    <t>Interest on Nonaccrual Loans not recognized</t>
  </si>
  <si>
    <t>Allowance for loan losses and credit quality Allowance for Loan Losses, by Class of Loans (Details) (USD $)</t>
  </si>
  <si>
    <t>Financing Receivable, Allowance for Credit Losses [Line Items]</t>
  </si>
  <si>
    <t>Balance, Beginning of Period</t>
  </si>
  <si>
    <t>Provision (credit) for loan losses</t>
  </si>
  <si>
    <t>Recoveries of amounts charged off</t>
  </si>
  <si>
    <t>Balance, before amounts charged off</t>
  </si>
  <si>
    <t>Balance, End of Period</t>
  </si>
  <si>
    <t>Unallocated [Member]</t>
  </si>
  <si>
    <t>Allowance for loan losses and credit quality Allocation of the Allowance for Loan Losses (Details) (USD $)</t>
  </si>
  <si>
    <t>Individually evaluated for impairment</t>
  </si>
  <si>
    <t>Collectively evaluated for impairment</t>
  </si>
  <si>
    <t>Allowance for loan losses and credit quality Allocation of Investment in Loans, by Impairment Methodology (Details) (USD $)</t>
  </si>
  <si>
    <t>Loans Not Acquired</t>
  </si>
  <si>
    <t>Allowance for loan losses and credit quality Loan Ratings by Class (Details) (USD $)</t>
  </si>
  <si>
    <t>Financing Receivable, Recorded Investment [Line Items]</t>
  </si>
  <si>
    <t>Pass [Member]</t>
  </si>
  <si>
    <t>Satisfactory/Monitor [Member]</t>
  </si>
  <si>
    <t>Substandard [Member]</t>
  </si>
  <si>
    <t>Residential Real Estate [Member] | Pass [Member]</t>
  </si>
  <si>
    <t>Residential Real Estate [Member] | Satisfactory/Monitor [Member]</t>
  </si>
  <si>
    <t>Residential Real Estate [Member] | Substandard [Member]</t>
  </si>
  <si>
    <t>Construction Real Estate [Member] | Pass [Member]</t>
  </si>
  <si>
    <t>Construction Real Estate [Member] | Satisfactory/Monitor [Member]</t>
  </si>
  <si>
    <t>Construction Real Estate [Member] | Substandard [Member]</t>
  </si>
  <si>
    <t>Commercial Real Estate [Member] | Pass [Member]</t>
  </si>
  <si>
    <t>Commercial Real Estate [Member] | Satisfactory/Monitor [Member]</t>
  </si>
  <si>
    <t>Commercial Real Estate [Member] | Substandard [Member]</t>
  </si>
  <si>
    <t>Commercial [Member] | Pass [Member]</t>
  </si>
  <si>
    <t>Commercial [Member] | Satisfactory/Monitor [Member]</t>
  </si>
  <si>
    <t>Commercial [Member] | Substandard [Member]</t>
  </si>
  <si>
    <t>Consumer [Member] | Pass [Member]</t>
  </si>
  <si>
    <t>Consumer [Member] | Satisfactory/Monitor [Member]</t>
  </si>
  <si>
    <t>Consumer [Member] | Substandard [Member]</t>
  </si>
  <si>
    <t>Municipal [Member] | Pass [Member]</t>
  </si>
  <si>
    <t>Municipal [Member] | Satisfactory/Monitor [Member]</t>
  </si>
  <si>
    <t>Municipal [Member] | Substandard [Member]</t>
  </si>
  <si>
    <t>Allowance for loan losses and credit quality Impaired Loans by Class (Details) (USD $)</t>
  </si>
  <si>
    <t>Financing Receivable, Impaired [Line Items]</t>
  </si>
  <si>
    <t>With an alowance recorded, Recorded Investment</t>
  </si>
  <si>
    <t>[1]</t>
  </si>
  <si>
    <t>[2]</t>
  </si>
  <si>
    <t>With an allowance recorded, Principal Balance</t>
  </si>
  <si>
    <t>With no allowance recorded, Recorded Investment</t>
  </si>
  <si>
    <t>With no allowance recorded, Principal Balance</t>
  </si>
  <si>
    <t>Total, Recorded Investment</t>
  </si>
  <si>
    <t>Total, Principal Balance</t>
  </si>
  <si>
    <t>Total, Average Recorded Investment</t>
  </si>
  <si>
    <t>Total, Interest Income Recognized</t>
  </si>
  <si>
    <t>Government Guarantees on Impaired Loans</t>
  </si>
  <si>
    <t>Does not reflect government guaranties on impaired loans as of MarchÂ 31, 2015 totaling $240 thousand.</t>
  </si>
  <si>
    <t>Does not reflect government guaranties on impaired loans as of DecemberÂ 31, 2014 totaling $244 thousand.</t>
  </si>
  <si>
    <t>Allowance for loan losses and credit quality Troubled Debt Restured Loans (Details) (USD $)</t>
  </si>
  <si>
    <t>Financing Receivable, Modifications [Line Items]</t>
  </si>
  <si>
    <t>Troubled Debt Restructured Loans, Number of Loans</t>
  </si>
  <si>
    <t>Troubled Debt Restructured Loans, Principal Balance</t>
  </si>
  <si>
    <t>Allowance for loan losses and credit quality New Troubled Debt Restructured Loans (Details) (Commercial Real Estate [Member], USD $)</t>
  </si>
  <si>
    <t>New Troubled Debt Restructured Loans, Number of Loans</t>
  </si>
  <si>
    <t>Financing Receivable, Modifications, Pre-Modification Recorded Investment</t>
  </si>
  <si>
    <t>Financing Receivable, Modifications, Post-Modification Recorded Investment</t>
  </si>
  <si>
    <t>Allowance for loan losses and credit quality Narrative Data (Details) (USD $)</t>
  </si>
  <si>
    <t>Allowance for Loan Losses on acquired loan pool</t>
  </si>
  <si>
    <t>Troubled Debt Resturctured Loans, Number to Subsequently Default</t>
  </si>
  <si>
    <t>Defined Benefit Pension Plan Net Periodic Pension Benefit Cost (Details) (USD $)</t>
  </si>
  <si>
    <t>Defined Benefit Plan Disclosure [Line Items]</t>
  </si>
  <si>
    <t>Other Comprehensive Income (Loss) Components of Accumulated Other Comprehensive Income (Loss) (Details) (USD $)</t>
  </si>
  <si>
    <t>Other Comprehensive Income (Loss) Tax Effects Allocated to Each Component of Other Comprehensive Income (Details) (USD $)</t>
  </si>
  <si>
    <t>Other Comprehensive Income (Loss), before Tax [Abstract]</t>
  </si>
  <si>
    <t>Net unrealized holding gains arising during the period on investment securities available-for-sale, Before Tax Amount</t>
  </si>
  <si>
    <t>Reclassification adjustment for net gains on investment securities available-for-sale realized in net income, Before Tax Amount</t>
  </si>
  <si>
    <t>Total other comprehensive income, Before Tax Amount</t>
  </si>
  <si>
    <t>Other Comprehensive Income (Loss), Tax [Abstract]</t>
  </si>
  <si>
    <t>Net unrealized holding gains arising during the period on investment securities available-for-sale, Tax</t>
  </si>
  <si>
    <t>Reclassification adjustment for net gains on investment securities available-for-sale realized in net income, Tax</t>
  </si>
  <si>
    <t>Total other comprehensive income, Tax</t>
  </si>
  <si>
    <t>Total other comprehensive income, Net of Tax Amount</t>
  </si>
  <si>
    <t>Other Comprehensive Income (Loss) Reclassification Adjustments from Other Comprehensive Income (Details) (USD $)</t>
  </si>
  <si>
    <t>Fair Value Measurements and Disclosures Fair Value, Assets Measured on Recurring Basis (Details) (USD $)</t>
  </si>
  <si>
    <t>Fair Value, Assets and Liabilities Measured on Recurring and Nonrecurring Basis [Line Items]</t>
  </si>
  <si>
    <t>Quoted Prices in Active Markets for Identical Assets (Level 1) [Member]</t>
  </si>
  <si>
    <t>Significant Other Observable Inputs (Level 2) [Member]</t>
  </si>
  <si>
    <t>US Government-sponsored enterprises [Member] | Significant Other Observable Inputs (Level 2) [Member]</t>
  </si>
  <si>
    <t>Agency mortgage-backed [Member] | Significant Other Observable Inputs (Level 2) [Member]</t>
  </si>
  <si>
    <t>State and political subdivisions [Member] | Significant Other Observable Inputs (Level 2) [Member]</t>
  </si>
  <si>
    <t>Corporate [Member] | Significant Other Observable Inputs (Level 2) [Member]</t>
  </si>
  <si>
    <t>Total debt securities [Member] | Significant Other Observable Inputs (Level 2) [Member]</t>
  </si>
  <si>
    <t>Mutual funds [Member] | Quoted Prices in Active Markets for Identical Assets (Level 1) [Member]</t>
  </si>
  <si>
    <t>Fair Value Measurements and Disclosures Fair Values and Carrying Amounts, Significant Financial Instruments (Details) (USD $)</t>
  </si>
  <si>
    <t>Borrowed funds [Abstract]</t>
  </si>
  <si>
    <t>Short-term, Fair Value</t>
  </si>
  <si>
    <t>Long-term, Fair Value</t>
  </si>
  <si>
    <t>Significant Unobservable Inputs (Level 3) [Member]</t>
  </si>
  <si>
    <t>Carrying Amount [Member]</t>
  </si>
  <si>
    <t>Estimated Fair Value [Member]</t>
  </si>
  <si>
    <t>Residential Real Estate [Member] | Significant Unobservable Inputs (Level 3) [Member]</t>
  </si>
  <si>
    <t>Loans, net, Fair Value</t>
  </si>
  <si>
    <t>Residential Real Estate [Member] | Carrying Amount [Member]</t>
  </si>
  <si>
    <t>Residential Real Estate [Member] | Estimated Fair Value [Member]</t>
  </si>
  <si>
    <t>Construction Real Estate [Member] | Significant Unobservable Inputs (Level 3) [Member]</t>
  </si>
  <si>
    <t>Construction Real Estate [Member] | Carrying Amount [Member]</t>
  </si>
  <si>
    <t>Construction Real Estate [Member] | Estimated Fair Value [Member]</t>
  </si>
  <si>
    <t>Commercial Real Estate [Member] | Significant Unobservable Inputs (Level 3) [Member]</t>
  </si>
  <si>
    <t>Commercial Real Estate [Member] | Carrying Amount [Member]</t>
  </si>
  <si>
    <t>Commercial Real Estate [Member] | Estimated Fair Value [Member]</t>
  </si>
  <si>
    <t>Commercial [Member] | Significant Unobservable Inputs (Level 3) [Member]</t>
  </si>
  <si>
    <t>Commercial [Member] | Carrying Amount [Member]</t>
  </si>
  <si>
    <t>Commercial [Member] | Estimated Fair Value [Member]</t>
  </si>
  <si>
    <t>Consumer [Member] | Significant Unobservable Inputs (Level 3) [Member]</t>
  </si>
  <si>
    <t>Consumer [Member] | Carrying Amount [Member]</t>
  </si>
  <si>
    <t>Consumer [Member] | Estimated Fair Value [Member]</t>
  </si>
  <si>
    <t>Municipal [Member] | Significant Unobservable Inputs (Level 3) [Member]</t>
  </si>
  <si>
    <t>Municipal [Member] | Carrying Amount [Member]</t>
  </si>
  <si>
    <t>Municipal [Member] | Estimated Fair Value [Member]</t>
  </si>
  <si>
    <t>Subsequent Events Narrative Data (Details) (Dividend Declared [Member], USD $)</t>
  </si>
  <si>
    <t>Dividend Declared [Member]</t>
  </si>
  <si>
    <t>Subsequent Event [Line Items]</t>
  </si>
  <si>
    <t>Date Declared, cash dividend</t>
  </si>
  <si>
    <t>Cash Dividend Declared, per share</t>
  </si>
  <si>
    <t>Payable Date, cash dividend</t>
  </si>
  <si>
    <t>Date of Record, cash 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9"/>
      <color theme="1"/>
      <name val="Inherit"/>
    </font>
    <font>
      <b/>
      <sz val="9"/>
      <color theme="1"/>
      <name val="Inherit"/>
    </font>
    <font>
      <b/>
      <sz val="8"/>
      <color theme="1"/>
      <name val="Inherit"/>
    </font>
    <font>
      <b/>
      <u/>
      <sz val="10"/>
      <color theme="1"/>
      <name val="Inherit"/>
    </font>
    <font>
      <i/>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indent="5"/>
    </xf>
    <xf numFmtId="0" fontId="19" fillId="0" borderId="0" xfId="0" applyFont="1" applyAlignment="1">
      <alignment horizontal="left" wrapText="1"/>
    </xf>
    <xf numFmtId="15" fontId="20" fillId="0" borderId="0" xfId="0" applyNumberFormat="1" applyFont="1" applyAlignment="1">
      <alignment horizontal="left" wrapText="1"/>
    </xf>
    <xf numFmtId="0" fontId="19" fillId="0" borderId="0" xfId="0" applyFont="1" applyAlignment="1">
      <alignment horizontal="center" wrapText="1"/>
    </xf>
    <xf numFmtId="0" fontId="0" fillId="0" borderId="13" xfId="0" applyBorder="1" applyAlignment="1">
      <alignment wrapText="1"/>
    </xf>
    <xf numFmtId="0" fontId="19" fillId="0" borderId="13" xfId="0" applyFont="1" applyBorder="1" applyAlignment="1">
      <alignment horizontal="center" wrapText="1"/>
    </xf>
    <xf numFmtId="0" fontId="20" fillId="0" borderId="11" xfId="0" applyFont="1" applyBorder="1" applyAlignment="1">
      <alignment horizontal="center"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19"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23" fillId="0" borderId="0" xfId="0" applyFont="1" applyAlignment="1">
      <alignment horizontal="left" wrapText="1" indent="1"/>
    </xf>
    <xf numFmtId="0" fontId="23" fillId="0" borderId="0" xfId="0" applyFont="1" applyAlignment="1">
      <alignment horizontal="left" wrapText="1"/>
    </xf>
    <xf numFmtId="0" fontId="24" fillId="0" borderId="13"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left" wrapText="1" inden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horizontal="left" wrapText="1"/>
    </xf>
    <xf numFmtId="0" fontId="23" fillId="0" borderId="0" xfId="0" applyFont="1" applyAlignment="1">
      <alignment horizontal="left" wrapText="1" indent="4"/>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0" xfId="0" applyFont="1" applyAlignment="1">
      <alignment horizontal="justify" vertical="top" wrapText="1"/>
    </xf>
    <xf numFmtId="0" fontId="18" fillId="0" borderId="0" xfId="0" applyFont="1" applyAlignment="1">
      <alignment horizontal="center" wrapText="1"/>
    </xf>
    <xf numFmtId="0" fontId="20" fillId="0" borderId="11" xfId="0" applyFont="1" applyBorder="1" applyAlignment="1">
      <alignment horizontal="center" wrapText="1"/>
    </xf>
    <xf numFmtId="0" fontId="19" fillId="0" borderId="15" xfId="0" applyFont="1" applyBorder="1" applyAlignment="1">
      <alignment horizontal="center" vertical="top" wrapText="1"/>
    </xf>
    <xf numFmtId="0" fontId="20" fillId="0" borderId="0" xfId="0" applyFont="1" applyAlignment="1">
      <alignment horizontal="left" wrapText="1" indent="3"/>
    </xf>
    <xf numFmtId="0" fontId="19" fillId="0" borderId="0" xfId="0" applyFont="1" applyAlignment="1">
      <alignment horizontal="left" wrapText="1"/>
    </xf>
    <xf numFmtId="0" fontId="20" fillId="0" borderId="0" xfId="0" applyFont="1" applyAlignment="1">
      <alignment vertical="top" wrapText="1"/>
    </xf>
    <xf numFmtId="0" fontId="22" fillId="0" borderId="0" xfId="0" applyFont="1" applyAlignment="1">
      <alignment horizontal="justify" vertical="top" wrapText="1"/>
    </xf>
    <xf numFmtId="0" fontId="23" fillId="0" borderId="0" xfId="0" applyFont="1" applyAlignment="1">
      <alignment wrapText="1"/>
    </xf>
    <xf numFmtId="0" fontId="25" fillId="0" borderId="13" xfId="0" applyFont="1" applyBorder="1" applyAlignment="1">
      <alignment horizontal="center"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3" fillId="0" borderId="0" xfId="0" applyFont="1" applyAlignment="1">
      <alignment horizontal="justify" wrapText="1"/>
    </xf>
    <xf numFmtId="0" fontId="23" fillId="0" borderId="0" xfId="0" applyFont="1" applyAlignment="1">
      <alignment horizontal="left" wrapText="1" indent="3"/>
    </xf>
    <xf numFmtId="0" fontId="23" fillId="0" borderId="0" xfId="0" applyFont="1" applyAlignment="1">
      <alignment horizontal="left" wrapText="1" indent="2"/>
    </xf>
    <xf numFmtId="0" fontId="20" fillId="0" borderId="0" xfId="0" applyFont="1" applyAlignment="1">
      <alignment horizontal="left" wrapText="1" indent="1"/>
    </xf>
    <xf numFmtId="0" fontId="19" fillId="0" borderId="11" xfId="0" applyFont="1" applyBorder="1" applyAlignment="1">
      <alignment horizontal="center" wrapText="1"/>
    </xf>
    <xf numFmtId="0" fontId="20" fillId="0" borderId="0" xfId="0" applyFont="1" applyAlignment="1">
      <alignment horizontal="left" wrapText="1" indent="1"/>
    </xf>
    <xf numFmtId="0" fontId="22" fillId="0" borderId="0" xfId="0" applyFont="1" applyAlignment="1">
      <alignment horizontal="left" vertical="top" wrapText="1" indent="2"/>
    </xf>
    <xf numFmtId="0" fontId="19" fillId="0" borderId="15" xfId="0" applyFont="1" applyBorder="1" applyAlignment="1">
      <alignment horizontal="center" wrapText="1"/>
    </xf>
    <xf numFmtId="0" fontId="23" fillId="0" borderId="15" xfId="0" applyFont="1" applyBorder="1" applyAlignment="1">
      <alignment horizontal="center" wrapText="1"/>
    </xf>
    <xf numFmtId="0" fontId="26" fillId="0" borderId="0" xfId="0" applyFont="1" applyAlignment="1">
      <alignment wrapText="1"/>
    </xf>
    <xf numFmtId="0" fontId="22" fillId="0" borderId="0" xfId="0" applyFont="1" applyAlignment="1">
      <alignment horizontal="left" wrapText="1"/>
    </xf>
    <xf numFmtId="0" fontId="19" fillId="0" borderId="0" xfId="0" applyFont="1" applyAlignment="1">
      <alignment horizontal="justify"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19"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center" vertical="top" wrapText="1"/>
    </xf>
    <xf numFmtId="0" fontId="20" fillId="0" borderId="13" xfId="0" applyFont="1" applyBorder="1" applyAlignment="1">
      <alignment horizontal="right" vertical="top" wrapText="1"/>
    </xf>
    <xf numFmtId="0" fontId="20" fillId="0" borderId="13"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vertical="top" wrapText="1" indent="1"/>
    </xf>
    <xf numFmtId="3" fontId="20" fillId="0" borderId="0" xfId="0" applyNumberFormat="1" applyFont="1" applyAlignment="1">
      <alignment horizontal="right" vertical="top" wrapText="1"/>
    </xf>
    <xf numFmtId="3" fontId="20" fillId="0" borderId="13"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0" xfId="0" applyFont="1" applyAlignment="1">
      <alignment horizontal="left" vertical="top" wrapText="1" inden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20" fillId="0" borderId="12" xfId="0" applyFont="1" applyBorder="1" applyAlignment="1">
      <alignment horizontal="right" vertical="top" wrapText="1"/>
    </xf>
    <xf numFmtId="3" fontId="20" fillId="0" borderId="12" xfId="0" applyNumberFormat="1" applyFont="1" applyBorder="1" applyAlignment="1">
      <alignment horizontal="right" vertical="top" wrapText="1"/>
    </xf>
    <xf numFmtId="0" fontId="19" fillId="0" borderId="16" xfId="0" applyFont="1" applyBorder="1" applyAlignment="1">
      <alignment horizontal="center" wrapText="1"/>
    </xf>
    <xf numFmtId="0" fontId="19" fillId="0" borderId="18" xfId="0" applyFont="1" applyBorder="1" applyAlignment="1">
      <alignment horizontal="center" wrapText="1"/>
    </xf>
    <xf numFmtId="0" fontId="19" fillId="0" borderId="17" xfId="0" applyFont="1" applyBorder="1" applyAlignment="1">
      <alignment horizontal="center" wrapText="1"/>
    </xf>
    <xf numFmtId="0" fontId="0" fillId="0" borderId="16" xfId="0" applyBorder="1" applyAlignment="1">
      <alignment wrapText="1"/>
    </xf>
    <xf numFmtId="0" fontId="20" fillId="0" borderId="17" xfId="0" applyFont="1" applyBorder="1" applyAlignment="1">
      <alignment horizontal="center"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28515625" bestFit="1" customWidth="1"/>
    <col min="3" max="3" width="9.28515625" bestFit="1" customWidth="1"/>
  </cols>
  <sheetData>
    <row r="1" spans="1:3" ht="15" customHeight="1">
      <c r="A1" s="8" t="s">
        <v>0</v>
      </c>
      <c r="B1" s="1" t="s">
        <v>1</v>
      </c>
      <c r="C1" s="1"/>
    </row>
    <row r="2" spans="1:3">
      <c r="A2" s="8"/>
      <c r="B2" s="1" t="s">
        <v>2</v>
      </c>
      <c r="C2" s="2">
        <v>42125</v>
      </c>
    </row>
    <row r="3" spans="1:3">
      <c r="A3" s="4" t="s">
        <v>3</v>
      </c>
      <c r="B3" s="5"/>
      <c r="C3" s="5"/>
    </row>
    <row r="4" spans="1:3">
      <c r="A4" s="3" t="s">
        <v>4</v>
      </c>
      <c r="B4" s="5" t="s">
        <v>5</v>
      </c>
      <c r="C4" s="5"/>
    </row>
    <row r="5" spans="1:3">
      <c r="A5" s="3" t="s">
        <v>6</v>
      </c>
      <c r="B5" s="5">
        <v>706863</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4458353</v>
      </c>
    </row>
    <row r="14" spans="1:3">
      <c r="A14" s="3" t="s">
        <v>18</v>
      </c>
      <c r="B14" s="5" t="s">
        <v>19</v>
      </c>
      <c r="C14" s="5"/>
    </row>
    <row r="15" spans="1:3">
      <c r="A15" s="3" t="s">
        <v>20</v>
      </c>
      <c r="B15" s="5" t="s">
        <v>19</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63</v>
      </c>
      <c r="B1" s="1" t="s">
        <v>1</v>
      </c>
    </row>
    <row r="2" spans="1:2">
      <c r="A2" s="8"/>
      <c r="B2" s="1" t="s">
        <v>2</v>
      </c>
    </row>
    <row r="3" spans="1:2" ht="30">
      <c r="A3" s="4" t="s">
        <v>264</v>
      </c>
      <c r="B3" s="5"/>
    </row>
    <row r="4" spans="1:2" ht="15" customHeight="1">
      <c r="A4" s="18" t="s">
        <v>265</v>
      </c>
      <c r="B4" s="11" t="s">
        <v>263</v>
      </c>
    </row>
    <row r="5" spans="1:2" ht="102.75">
      <c r="A5" s="18"/>
      <c r="B5" s="12" t="s">
        <v>26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7109375" bestFit="1" customWidth="1"/>
    <col min="2" max="2" width="36.5703125" bestFit="1" customWidth="1"/>
  </cols>
  <sheetData>
    <row r="1" spans="1:2">
      <c r="A1" s="8" t="s">
        <v>267</v>
      </c>
      <c r="B1" s="1" t="s">
        <v>1</v>
      </c>
    </row>
    <row r="2" spans="1:2">
      <c r="A2" s="8"/>
      <c r="B2" s="1" t="s">
        <v>2</v>
      </c>
    </row>
    <row r="3" spans="1:2">
      <c r="A3" s="4" t="s">
        <v>268</v>
      </c>
      <c r="B3" s="5"/>
    </row>
    <row r="4" spans="1:2">
      <c r="A4" s="18" t="s">
        <v>269</v>
      </c>
      <c r="B4" s="22" t="s">
        <v>267</v>
      </c>
    </row>
    <row r="5" spans="1:2" ht="115.5">
      <c r="A5" s="18"/>
      <c r="B5" s="12" t="s">
        <v>27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71</v>
      </c>
      <c r="B1" s="1" t="s">
        <v>1</v>
      </c>
    </row>
    <row r="2" spans="1:2">
      <c r="A2" s="8"/>
      <c r="B2" s="1" t="s">
        <v>2</v>
      </c>
    </row>
    <row r="3" spans="1:2" ht="45">
      <c r="A3" s="4" t="s">
        <v>272</v>
      </c>
      <c r="B3" s="5"/>
    </row>
    <row r="4" spans="1:2" ht="26.25">
      <c r="A4" s="18" t="s">
        <v>273</v>
      </c>
      <c r="B4" s="22" t="s">
        <v>271</v>
      </c>
    </row>
    <row r="5" spans="1:2" ht="332.25">
      <c r="A5" s="18"/>
      <c r="B5" s="12" t="s">
        <v>274</v>
      </c>
    </row>
    <row r="6" spans="1:2">
      <c r="A6" s="18"/>
      <c r="B6" s="5"/>
    </row>
    <row r="7" spans="1:2" ht="409.6">
      <c r="A7" s="18"/>
      <c r="B7" s="12" t="s">
        <v>27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85546875" customWidth="1"/>
    <col min="4" max="4" width="22.5703125" customWidth="1"/>
    <col min="5" max="5" width="36.5703125" customWidth="1"/>
  </cols>
  <sheetData>
    <row r="1" spans="1:5" ht="15" customHeight="1">
      <c r="A1" s="8" t="s">
        <v>276</v>
      </c>
      <c r="B1" s="8" t="s">
        <v>1</v>
      </c>
      <c r="C1" s="8"/>
      <c r="D1" s="8"/>
      <c r="E1" s="8"/>
    </row>
    <row r="2" spans="1:5" ht="15" customHeight="1">
      <c r="A2" s="8"/>
      <c r="B2" s="8" t="s">
        <v>2</v>
      </c>
      <c r="C2" s="8"/>
      <c r="D2" s="8"/>
      <c r="E2" s="8"/>
    </row>
    <row r="3" spans="1:5" ht="30">
      <c r="A3" s="4" t="s">
        <v>277</v>
      </c>
      <c r="B3" s="17"/>
      <c r="C3" s="17"/>
      <c r="D3" s="17"/>
      <c r="E3" s="17"/>
    </row>
    <row r="4" spans="1:5">
      <c r="A4" s="18" t="s">
        <v>278</v>
      </c>
      <c r="B4" s="37" t="s">
        <v>276</v>
      </c>
      <c r="C4" s="37"/>
      <c r="D4" s="37"/>
      <c r="E4" s="37"/>
    </row>
    <row r="5" spans="1:5" ht="76.5" customHeight="1">
      <c r="A5" s="18"/>
      <c r="B5" s="20" t="s">
        <v>279</v>
      </c>
      <c r="C5" s="20"/>
      <c r="D5" s="20"/>
      <c r="E5" s="20"/>
    </row>
    <row r="6" spans="1:5">
      <c r="A6" s="18"/>
      <c r="B6" s="17"/>
      <c r="C6" s="17"/>
      <c r="D6" s="17"/>
      <c r="E6" s="17"/>
    </row>
    <row r="7" spans="1:5" ht="51" customHeight="1">
      <c r="A7" s="18"/>
      <c r="B7" s="20" t="s">
        <v>280</v>
      </c>
      <c r="C7" s="20"/>
      <c r="D7" s="20"/>
      <c r="E7" s="20"/>
    </row>
    <row r="8" spans="1:5">
      <c r="A8" s="18"/>
      <c r="B8" s="17"/>
      <c r="C8" s="17"/>
      <c r="D8" s="17"/>
      <c r="E8" s="17"/>
    </row>
    <row r="9" spans="1:5" ht="51" customHeight="1">
      <c r="A9" s="18"/>
      <c r="B9" s="20" t="s">
        <v>281</v>
      </c>
      <c r="C9" s="20"/>
      <c r="D9" s="20"/>
      <c r="E9" s="20"/>
    </row>
    <row r="10" spans="1:5">
      <c r="A10" s="18"/>
      <c r="B10" s="16"/>
      <c r="C10" s="16"/>
      <c r="D10" s="16"/>
      <c r="E10" s="16"/>
    </row>
    <row r="11" spans="1:5">
      <c r="A11" s="18"/>
      <c r="B11" s="14"/>
      <c r="C11" s="14"/>
      <c r="D11" s="14"/>
      <c r="E11" s="14"/>
    </row>
    <row r="12" spans="1:5">
      <c r="A12" s="18"/>
      <c r="B12" s="13"/>
      <c r="C12" s="25" t="s">
        <v>282</v>
      </c>
      <c r="D12" s="25"/>
      <c r="E12" s="25"/>
    </row>
    <row r="13" spans="1:5">
      <c r="A13" s="18"/>
      <c r="B13" s="26">
        <v>2015</v>
      </c>
      <c r="C13" s="26" t="s">
        <v>283</v>
      </c>
      <c r="D13" s="27">
        <v>128</v>
      </c>
      <c r="E13" s="21"/>
    </row>
    <row r="14" spans="1:5">
      <c r="A14" s="18"/>
      <c r="B14" s="26"/>
      <c r="C14" s="26"/>
      <c r="D14" s="27"/>
      <c r="E14" s="21"/>
    </row>
    <row r="15" spans="1:5">
      <c r="A15" s="18"/>
      <c r="B15" s="26">
        <v>2016</v>
      </c>
      <c r="C15" s="27">
        <v>171</v>
      </c>
      <c r="D15" s="27"/>
      <c r="E15" s="21"/>
    </row>
    <row r="16" spans="1:5">
      <c r="A16" s="18"/>
      <c r="B16" s="26"/>
      <c r="C16" s="27"/>
      <c r="D16" s="27"/>
      <c r="E16" s="21"/>
    </row>
    <row r="17" spans="1:5">
      <c r="A17" s="18"/>
      <c r="B17" s="26">
        <v>2017</v>
      </c>
      <c r="C17" s="27">
        <v>171</v>
      </c>
      <c r="D17" s="27"/>
      <c r="E17" s="21"/>
    </row>
    <row r="18" spans="1:5">
      <c r="A18" s="18"/>
      <c r="B18" s="26"/>
      <c r="C18" s="27"/>
      <c r="D18" s="27"/>
      <c r="E18" s="21"/>
    </row>
    <row r="19" spans="1:5">
      <c r="A19" s="18"/>
      <c r="B19" s="26">
        <v>2018</v>
      </c>
      <c r="C19" s="27">
        <v>171</v>
      </c>
      <c r="D19" s="27"/>
      <c r="E19" s="21"/>
    </row>
    <row r="20" spans="1:5">
      <c r="A20" s="18"/>
      <c r="B20" s="26"/>
      <c r="C20" s="27"/>
      <c r="D20" s="27"/>
      <c r="E20" s="21"/>
    </row>
    <row r="21" spans="1:5">
      <c r="A21" s="18"/>
      <c r="B21" s="26">
        <v>2019</v>
      </c>
      <c r="C21" s="27">
        <v>171</v>
      </c>
      <c r="D21" s="27"/>
      <c r="E21" s="21"/>
    </row>
    <row r="22" spans="1:5">
      <c r="A22" s="18"/>
      <c r="B22" s="26"/>
      <c r="C22" s="27"/>
      <c r="D22" s="27"/>
      <c r="E22" s="21"/>
    </row>
    <row r="23" spans="1:5">
      <c r="A23" s="18"/>
      <c r="B23" s="26" t="s">
        <v>284</v>
      </c>
      <c r="C23" s="27">
        <v>241</v>
      </c>
      <c r="D23" s="27"/>
      <c r="E23" s="21"/>
    </row>
    <row r="24" spans="1:5" ht="15.75" thickBot="1">
      <c r="A24" s="18"/>
      <c r="B24" s="26"/>
      <c r="C24" s="28"/>
      <c r="D24" s="28"/>
      <c r="E24" s="29"/>
    </row>
    <row r="25" spans="1:5">
      <c r="A25" s="18"/>
      <c r="B25" s="30" t="s">
        <v>119</v>
      </c>
      <c r="C25" s="31" t="s">
        <v>283</v>
      </c>
      <c r="D25" s="33">
        <v>1053</v>
      </c>
      <c r="E25" s="35"/>
    </row>
    <row r="26" spans="1:5" ht="15.75" thickBot="1">
      <c r="A26" s="18"/>
      <c r="B26" s="30"/>
      <c r="C26" s="32"/>
      <c r="D26" s="34"/>
      <c r="E26" s="36"/>
    </row>
    <row r="27" spans="1:5" ht="15.75" thickTop="1"/>
  </sheetData>
  <mergeCells count="36">
    <mergeCell ref="B9:E9"/>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cols>
    <col min="1" max="3" width="36.5703125" bestFit="1" customWidth="1"/>
    <col min="4" max="4" width="28.42578125" customWidth="1"/>
    <col min="5" max="5" width="8.28515625" customWidth="1"/>
    <col min="6" max="6" width="27.7109375" customWidth="1"/>
    <col min="7" max="7" width="28.42578125" customWidth="1"/>
    <col min="8" max="8" width="8.28515625" customWidth="1"/>
    <col min="9" max="10" width="19.5703125" customWidth="1"/>
    <col min="11" max="11" width="12.5703125" customWidth="1"/>
    <col min="12" max="12" width="8.28515625" customWidth="1"/>
    <col min="13" max="13" width="28.42578125" customWidth="1"/>
    <col min="14" max="14" width="27.7109375" customWidth="1"/>
    <col min="15" max="15" width="36.5703125" customWidth="1"/>
    <col min="16" max="16" width="8.28515625" customWidth="1"/>
    <col min="17" max="17" width="19.5703125" customWidth="1"/>
    <col min="18" max="18" width="6.42578125" customWidth="1"/>
    <col min="19" max="19" width="12.5703125" customWidth="1"/>
    <col min="20" max="20" width="36.5703125" customWidth="1"/>
    <col min="21" max="21" width="8.28515625" customWidth="1"/>
    <col min="22" max="22" width="27.7109375" customWidth="1"/>
    <col min="23" max="23" width="36.5703125" customWidth="1"/>
    <col min="24" max="24" width="8.28515625" customWidth="1"/>
    <col min="25" max="25" width="19.5703125" customWidth="1"/>
    <col min="26" max="26" width="6.42578125" customWidth="1"/>
  </cols>
  <sheetData>
    <row r="1" spans="1:26" ht="15" customHeight="1">
      <c r="A1" s="8" t="s">
        <v>2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86</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287</v>
      </c>
      <c r="B4" s="37" t="s">
        <v>285</v>
      </c>
      <c r="C4" s="37"/>
      <c r="D4" s="37"/>
      <c r="E4" s="37"/>
      <c r="F4" s="37"/>
      <c r="G4" s="37"/>
      <c r="H4" s="37"/>
      <c r="I4" s="37"/>
      <c r="J4" s="37"/>
      <c r="K4" s="37"/>
      <c r="L4" s="37"/>
      <c r="M4" s="37"/>
      <c r="N4" s="37"/>
      <c r="O4" s="37"/>
      <c r="P4" s="37"/>
      <c r="Q4" s="37"/>
      <c r="R4" s="37"/>
      <c r="S4" s="37"/>
      <c r="T4" s="37"/>
      <c r="U4" s="37"/>
      <c r="V4" s="37"/>
      <c r="W4" s="37"/>
      <c r="X4" s="37"/>
      <c r="Y4" s="37"/>
      <c r="Z4" s="37"/>
    </row>
    <row r="5" spans="1:26">
      <c r="A5" s="18"/>
      <c r="B5" s="21" t="s">
        <v>288</v>
      </c>
      <c r="C5" s="21"/>
      <c r="D5" s="21"/>
      <c r="E5" s="21"/>
      <c r="F5" s="21"/>
      <c r="G5" s="21"/>
      <c r="H5" s="21"/>
      <c r="I5" s="21"/>
      <c r="J5" s="21"/>
      <c r="K5" s="21"/>
      <c r="L5" s="21"/>
      <c r="M5" s="21"/>
      <c r="N5" s="21"/>
      <c r="O5" s="21"/>
      <c r="P5" s="21"/>
      <c r="Q5" s="21"/>
      <c r="R5" s="21"/>
      <c r="S5" s="21"/>
      <c r="T5" s="21"/>
      <c r="U5" s="21"/>
      <c r="V5" s="21"/>
      <c r="W5" s="21"/>
      <c r="X5" s="21"/>
      <c r="Y5" s="21"/>
      <c r="Z5" s="21"/>
    </row>
    <row r="6" spans="1:26">
      <c r="A6" s="18"/>
      <c r="B6" s="16"/>
      <c r="C6" s="16"/>
      <c r="D6" s="16"/>
      <c r="E6" s="16"/>
      <c r="F6" s="16"/>
      <c r="G6" s="16"/>
      <c r="H6" s="16"/>
      <c r="I6" s="16"/>
      <c r="J6" s="16"/>
      <c r="K6" s="16"/>
      <c r="L6" s="16"/>
      <c r="M6" s="16"/>
      <c r="N6" s="16"/>
    </row>
    <row r="7" spans="1:26">
      <c r="A7" s="18"/>
      <c r="B7" s="14"/>
      <c r="C7" s="14"/>
      <c r="D7" s="14"/>
      <c r="E7" s="14"/>
      <c r="F7" s="14"/>
      <c r="G7" s="14"/>
      <c r="H7" s="14"/>
      <c r="I7" s="14"/>
      <c r="J7" s="14"/>
      <c r="K7" s="14"/>
      <c r="L7" s="14"/>
      <c r="M7" s="14"/>
      <c r="N7" s="14"/>
    </row>
    <row r="8" spans="1:26">
      <c r="A8" s="18"/>
      <c r="B8" s="39">
        <v>42094</v>
      </c>
      <c r="C8" s="40" t="s">
        <v>289</v>
      </c>
      <c r="D8" s="40"/>
      <c r="E8" s="40"/>
      <c r="F8" s="40" t="s">
        <v>291</v>
      </c>
      <c r="G8" s="40"/>
      <c r="H8" s="40"/>
      <c r="I8" s="40" t="s">
        <v>291</v>
      </c>
      <c r="J8" s="40"/>
      <c r="K8" s="40"/>
      <c r="L8" s="40" t="s">
        <v>295</v>
      </c>
      <c r="M8" s="40"/>
      <c r="N8" s="40"/>
    </row>
    <row r="9" spans="1:26">
      <c r="A9" s="18"/>
      <c r="B9" s="39"/>
      <c r="C9" s="40" t="s">
        <v>290</v>
      </c>
      <c r="D9" s="40"/>
      <c r="E9" s="40"/>
      <c r="F9" s="40" t="s">
        <v>292</v>
      </c>
      <c r="G9" s="40"/>
      <c r="H9" s="40"/>
      <c r="I9" s="40" t="s">
        <v>292</v>
      </c>
      <c r="J9" s="40"/>
      <c r="K9" s="40"/>
      <c r="L9" s="40" t="s">
        <v>296</v>
      </c>
      <c r="M9" s="40"/>
      <c r="N9" s="40"/>
    </row>
    <row r="10" spans="1:26" ht="15.75" thickBot="1">
      <c r="A10" s="18"/>
      <c r="B10" s="39"/>
      <c r="C10" s="41"/>
      <c r="D10" s="41"/>
      <c r="E10" s="41"/>
      <c r="F10" s="42" t="s">
        <v>293</v>
      </c>
      <c r="G10" s="42"/>
      <c r="H10" s="42"/>
      <c r="I10" s="42" t="s">
        <v>294</v>
      </c>
      <c r="J10" s="42"/>
      <c r="K10" s="42"/>
      <c r="L10" s="41"/>
      <c r="M10" s="41"/>
      <c r="N10" s="41"/>
    </row>
    <row r="11" spans="1:26">
      <c r="A11" s="18"/>
      <c r="B11" s="23"/>
      <c r="C11" s="43" t="s">
        <v>282</v>
      </c>
      <c r="D11" s="43"/>
      <c r="E11" s="43"/>
      <c r="F11" s="43"/>
      <c r="G11" s="43"/>
      <c r="H11" s="43"/>
      <c r="I11" s="43"/>
      <c r="J11" s="43"/>
      <c r="K11" s="43"/>
      <c r="L11" s="43"/>
      <c r="M11" s="43"/>
      <c r="N11" s="43"/>
    </row>
    <row r="12" spans="1:26">
      <c r="A12" s="18"/>
      <c r="B12" s="38" t="s">
        <v>187</v>
      </c>
      <c r="C12" s="26"/>
      <c r="D12" s="26"/>
      <c r="E12" s="26"/>
      <c r="F12" s="26"/>
      <c r="G12" s="26"/>
      <c r="H12" s="26"/>
      <c r="I12" s="26"/>
      <c r="J12" s="26"/>
      <c r="K12" s="26"/>
      <c r="L12" s="26"/>
      <c r="M12" s="26"/>
      <c r="N12" s="26"/>
    </row>
    <row r="13" spans="1:26">
      <c r="A13" s="18"/>
      <c r="B13" s="23" t="s">
        <v>297</v>
      </c>
      <c r="C13" s="26"/>
      <c r="D13" s="26"/>
      <c r="E13" s="26"/>
      <c r="F13" s="26"/>
      <c r="G13" s="26"/>
      <c r="H13" s="26"/>
      <c r="I13" s="26"/>
      <c r="J13" s="26"/>
      <c r="K13" s="26"/>
      <c r="L13" s="26"/>
      <c r="M13" s="26"/>
      <c r="N13" s="26"/>
    </row>
    <row r="14" spans="1:26">
      <c r="A14" s="18"/>
      <c r="B14" s="30" t="s">
        <v>298</v>
      </c>
      <c r="C14" s="26" t="s">
        <v>283</v>
      </c>
      <c r="D14" s="44">
        <v>21431</v>
      </c>
      <c r="E14" s="21"/>
      <c r="F14" s="26" t="s">
        <v>283</v>
      </c>
      <c r="G14" s="27">
        <v>81</v>
      </c>
      <c r="H14" s="21"/>
      <c r="I14" s="26" t="s">
        <v>283</v>
      </c>
      <c r="J14" s="27" t="s">
        <v>299</v>
      </c>
      <c r="K14" s="26" t="s">
        <v>300</v>
      </c>
      <c r="L14" s="26" t="s">
        <v>283</v>
      </c>
      <c r="M14" s="44">
        <v>21427</v>
      </c>
      <c r="N14" s="21"/>
    </row>
    <row r="15" spans="1:26">
      <c r="A15" s="18"/>
      <c r="B15" s="30"/>
      <c r="C15" s="26"/>
      <c r="D15" s="44"/>
      <c r="E15" s="21"/>
      <c r="F15" s="26"/>
      <c r="G15" s="27"/>
      <c r="H15" s="21"/>
      <c r="I15" s="26"/>
      <c r="J15" s="27"/>
      <c r="K15" s="26"/>
      <c r="L15" s="26"/>
      <c r="M15" s="44"/>
      <c r="N15" s="21"/>
    </row>
    <row r="16" spans="1:26">
      <c r="A16" s="18"/>
      <c r="B16" s="30" t="s">
        <v>301</v>
      </c>
      <c r="C16" s="44">
        <v>6882</v>
      </c>
      <c r="D16" s="44"/>
      <c r="E16" s="21"/>
      <c r="F16" s="27">
        <v>153</v>
      </c>
      <c r="G16" s="27"/>
      <c r="H16" s="21"/>
      <c r="I16" s="27" t="s">
        <v>302</v>
      </c>
      <c r="J16" s="27"/>
      <c r="K16" s="26" t="s">
        <v>300</v>
      </c>
      <c r="L16" s="44">
        <v>7033</v>
      </c>
      <c r="M16" s="44"/>
      <c r="N16" s="21"/>
    </row>
    <row r="17" spans="1:26">
      <c r="A17" s="18"/>
      <c r="B17" s="30"/>
      <c r="C17" s="44"/>
      <c r="D17" s="44"/>
      <c r="E17" s="21"/>
      <c r="F17" s="27"/>
      <c r="G17" s="27"/>
      <c r="H17" s="21"/>
      <c r="I17" s="27"/>
      <c r="J17" s="27"/>
      <c r="K17" s="26"/>
      <c r="L17" s="44"/>
      <c r="M17" s="44"/>
      <c r="N17" s="21"/>
    </row>
    <row r="18" spans="1:26">
      <c r="A18" s="18"/>
      <c r="B18" s="30" t="s">
        <v>303</v>
      </c>
      <c r="C18" s="44">
        <v>17678</v>
      </c>
      <c r="D18" s="44"/>
      <c r="E18" s="21"/>
      <c r="F18" s="27">
        <v>429</v>
      </c>
      <c r="G18" s="27"/>
      <c r="H18" s="21"/>
      <c r="I18" s="27" t="s">
        <v>304</v>
      </c>
      <c r="J18" s="27"/>
      <c r="K18" s="26" t="s">
        <v>300</v>
      </c>
      <c r="L18" s="44">
        <v>18077</v>
      </c>
      <c r="M18" s="44"/>
      <c r="N18" s="21"/>
    </row>
    <row r="19" spans="1:26">
      <c r="A19" s="18"/>
      <c r="B19" s="30"/>
      <c r="C19" s="44"/>
      <c r="D19" s="44"/>
      <c r="E19" s="21"/>
      <c r="F19" s="27"/>
      <c r="G19" s="27"/>
      <c r="H19" s="21"/>
      <c r="I19" s="27"/>
      <c r="J19" s="27"/>
      <c r="K19" s="26"/>
      <c r="L19" s="44"/>
      <c r="M19" s="44"/>
      <c r="N19" s="21"/>
    </row>
    <row r="20" spans="1:26">
      <c r="A20" s="18"/>
      <c r="B20" s="30" t="s">
        <v>305</v>
      </c>
      <c r="C20" s="44">
        <v>10767</v>
      </c>
      <c r="D20" s="44"/>
      <c r="E20" s="21"/>
      <c r="F20" s="27">
        <v>201</v>
      </c>
      <c r="G20" s="27"/>
      <c r="H20" s="21"/>
      <c r="I20" s="27" t="s">
        <v>306</v>
      </c>
      <c r="J20" s="27"/>
      <c r="K20" s="26" t="s">
        <v>300</v>
      </c>
      <c r="L20" s="44">
        <v>10926</v>
      </c>
      <c r="M20" s="44"/>
      <c r="N20" s="21"/>
    </row>
    <row r="21" spans="1:26" ht="15.75" thickBot="1">
      <c r="A21" s="18"/>
      <c r="B21" s="30"/>
      <c r="C21" s="45"/>
      <c r="D21" s="45"/>
      <c r="E21" s="29"/>
      <c r="F21" s="28"/>
      <c r="G21" s="28"/>
      <c r="H21" s="29"/>
      <c r="I21" s="28"/>
      <c r="J21" s="28"/>
      <c r="K21" s="46"/>
      <c r="L21" s="45"/>
      <c r="M21" s="45"/>
      <c r="N21" s="29"/>
    </row>
    <row r="22" spans="1:26">
      <c r="A22" s="18"/>
      <c r="B22" s="47" t="s">
        <v>307</v>
      </c>
      <c r="C22" s="33">
        <v>56758</v>
      </c>
      <c r="D22" s="33"/>
      <c r="E22" s="35"/>
      <c r="F22" s="50">
        <v>864</v>
      </c>
      <c r="G22" s="50"/>
      <c r="H22" s="35"/>
      <c r="I22" s="50" t="s">
        <v>308</v>
      </c>
      <c r="J22" s="50"/>
      <c r="K22" s="31" t="s">
        <v>300</v>
      </c>
      <c r="L22" s="33">
        <v>57463</v>
      </c>
      <c r="M22" s="33"/>
      <c r="N22" s="35"/>
    </row>
    <row r="23" spans="1:26">
      <c r="A23" s="18"/>
      <c r="B23" s="47"/>
      <c r="C23" s="48"/>
      <c r="D23" s="48"/>
      <c r="E23" s="49"/>
      <c r="F23" s="51"/>
      <c r="G23" s="51"/>
      <c r="H23" s="49"/>
      <c r="I23" s="51"/>
      <c r="J23" s="51"/>
      <c r="K23" s="52"/>
      <c r="L23" s="48"/>
      <c r="M23" s="48"/>
      <c r="N23" s="49"/>
    </row>
    <row r="24" spans="1:26">
      <c r="A24" s="18"/>
      <c r="B24" s="26" t="s">
        <v>309</v>
      </c>
      <c r="C24" s="27">
        <v>335</v>
      </c>
      <c r="D24" s="27"/>
      <c r="E24" s="21"/>
      <c r="F24" s="27" t="s">
        <v>310</v>
      </c>
      <c r="G24" s="27"/>
      <c r="H24" s="21"/>
      <c r="I24" s="27" t="s">
        <v>310</v>
      </c>
      <c r="J24" s="27"/>
      <c r="K24" s="21"/>
      <c r="L24" s="27">
        <v>335</v>
      </c>
      <c r="M24" s="27"/>
      <c r="N24" s="21"/>
    </row>
    <row r="25" spans="1:26" ht="15.75" thickBot="1">
      <c r="A25" s="18"/>
      <c r="B25" s="26"/>
      <c r="C25" s="28"/>
      <c r="D25" s="28"/>
      <c r="E25" s="29"/>
      <c r="F25" s="28"/>
      <c r="G25" s="28"/>
      <c r="H25" s="29"/>
      <c r="I25" s="28"/>
      <c r="J25" s="28"/>
      <c r="K25" s="29"/>
      <c r="L25" s="28"/>
      <c r="M25" s="28"/>
      <c r="N25" s="29"/>
    </row>
    <row r="26" spans="1:26">
      <c r="A26" s="18"/>
      <c r="B26" s="47" t="s">
        <v>119</v>
      </c>
      <c r="C26" s="31" t="s">
        <v>283</v>
      </c>
      <c r="D26" s="33">
        <v>57093</v>
      </c>
      <c r="E26" s="35"/>
      <c r="F26" s="31" t="s">
        <v>283</v>
      </c>
      <c r="G26" s="50">
        <v>864</v>
      </c>
      <c r="H26" s="35"/>
      <c r="I26" s="31" t="s">
        <v>283</v>
      </c>
      <c r="J26" s="50" t="s">
        <v>308</v>
      </c>
      <c r="K26" s="31" t="s">
        <v>300</v>
      </c>
      <c r="L26" s="31" t="s">
        <v>283</v>
      </c>
      <c r="M26" s="33">
        <v>57798</v>
      </c>
      <c r="N26" s="35"/>
    </row>
    <row r="27" spans="1:26" ht="15.75" thickBot="1">
      <c r="A27" s="18"/>
      <c r="B27" s="47"/>
      <c r="C27" s="32"/>
      <c r="D27" s="34"/>
      <c r="E27" s="36"/>
      <c r="F27" s="32"/>
      <c r="G27" s="53"/>
      <c r="H27" s="36"/>
      <c r="I27" s="32"/>
      <c r="J27" s="53"/>
      <c r="K27" s="32"/>
      <c r="L27" s="32"/>
      <c r="M27" s="34"/>
      <c r="N27" s="36"/>
    </row>
    <row r="28" spans="1:26" ht="15.75" thickTop="1">
      <c r="A28" s="18"/>
      <c r="B28" s="38" t="s">
        <v>252</v>
      </c>
      <c r="C28" s="54"/>
      <c r="D28" s="54"/>
      <c r="E28" s="54"/>
      <c r="F28" s="54"/>
      <c r="G28" s="54"/>
      <c r="H28" s="54"/>
      <c r="I28" s="54"/>
      <c r="J28" s="54"/>
      <c r="K28" s="54"/>
      <c r="L28" s="54"/>
      <c r="M28" s="54"/>
      <c r="N28" s="54"/>
    </row>
    <row r="29" spans="1:26">
      <c r="A29" s="18"/>
      <c r="B29" s="26" t="s">
        <v>298</v>
      </c>
      <c r="C29" s="26" t="s">
        <v>283</v>
      </c>
      <c r="D29" s="44">
        <v>5216</v>
      </c>
      <c r="E29" s="21"/>
      <c r="F29" s="26" t="s">
        <v>283</v>
      </c>
      <c r="G29" s="27" t="s">
        <v>310</v>
      </c>
      <c r="H29" s="21"/>
      <c r="I29" s="26" t="s">
        <v>283</v>
      </c>
      <c r="J29" s="27" t="s">
        <v>311</v>
      </c>
      <c r="K29" s="26" t="s">
        <v>300</v>
      </c>
      <c r="L29" s="26" t="s">
        <v>283</v>
      </c>
      <c r="M29" s="44">
        <v>5158</v>
      </c>
      <c r="N29" s="21"/>
    </row>
    <row r="30" spans="1:26" ht="15.75" thickBot="1">
      <c r="A30" s="18"/>
      <c r="B30" s="26"/>
      <c r="C30" s="32"/>
      <c r="D30" s="34"/>
      <c r="E30" s="36"/>
      <c r="F30" s="32"/>
      <c r="G30" s="53"/>
      <c r="H30" s="36"/>
      <c r="I30" s="32"/>
      <c r="J30" s="53"/>
      <c r="K30" s="32"/>
      <c r="L30" s="32"/>
      <c r="M30" s="34"/>
      <c r="N30" s="36"/>
    </row>
    <row r="31" spans="1:26" ht="15.75" thickTop="1">
      <c r="A31" s="18"/>
      <c r="B31" s="83"/>
      <c r="C31" s="83"/>
      <c r="D31" s="83"/>
      <c r="E31" s="83"/>
      <c r="F31" s="83"/>
      <c r="G31" s="83"/>
      <c r="H31" s="83"/>
      <c r="I31" s="83"/>
      <c r="J31" s="83"/>
      <c r="K31" s="83"/>
      <c r="L31" s="83"/>
      <c r="M31" s="83"/>
      <c r="N31" s="83"/>
      <c r="O31" s="83"/>
      <c r="P31" s="83"/>
      <c r="Q31" s="83"/>
      <c r="R31" s="83"/>
      <c r="S31" s="83"/>
      <c r="T31" s="83"/>
      <c r="U31" s="83"/>
      <c r="V31" s="83"/>
      <c r="W31" s="83"/>
      <c r="X31" s="83"/>
      <c r="Y31" s="83"/>
      <c r="Z31" s="83"/>
    </row>
    <row r="32" spans="1:26">
      <c r="A32" s="18"/>
      <c r="B32" s="16"/>
      <c r="C32" s="16"/>
      <c r="D32" s="16"/>
      <c r="E32" s="16"/>
      <c r="F32" s="16"/>
      <c r="G32" s="16"/>
      <c r="H32" s="16"/>
      <c r="I32" s="16"/>
      <c r="J32" s="16"/>
      <c r="K32" s="16"/>
      <c r="L32" s="16"/>
      <c r="M32" s="16"/>
      <c r="N32" s="16"/>
    </row>
    <row r="33" spans="1:14">
      <c r="A33" s="18"/>
      <c r="B33" s="14"/>
      <c r="C33" s="14"/>
      <c r="D33" s="14"/>
      <c r="E33" s="14"/>
      <c r="F33" s="14"/>
      <c r="G33" s="14"/>
      <c r="H33" s="14"/>
      <c r="I33" s="14"/>
      <c r="J33" s="14"/>
      <c r="K33" s="14"/>
      <c r="L33" s="14"/>
      <c r="M33" s="14"/>
      <c r="N33" s="14"/>
    </row>
    <row r="34" spans="1:14">
      <c r="A34" s="18"/>
      <c r="B34" s="26" t="s">
        <v>312</v>
      </c>
      <c r="C34" s="40" t="s">
        <v>289</v>
      </c>
      <c r="D34" s="40"/>
      <c r="E34" s="40"/>
      <c r="F34" s="40" t="s">
        <v>291</v>
      </c>
      <c r="G34" s="40"/>
      <c r="H34" s="40"/>
      <c r="I34" s="40" t="s">
        <v>291</v>
      </c>
      <c r="J34" s="40"/>
      <c r="K34" s="40"/>
      <c r="L34" s="40" t="s">
        <v>295</v>
      </c>
      <c r="M34" s="40"/>
      <c r="N34" s="40"/>
    </row>
    <row r="35" spans="1:14">
      <c r="A35" s="18"/>
      <c r="B35" s="26"/>
      <c r="C35" s="40" t="s">
        <v>290</v>
      </c>
      <c r="D35" s="40"/>
      <c r="E35" s="40"/>
      <c r="F35" s="40" t="s">
        <v>292</v>
      </c>
      <c r="G35" s="40"/>
      <c r="H35" s="40"/>
      <c r="I35" s="40" t="s">
        <v>292</v>
      </c>
      <c r="J35" s="40"/>
      <c r="K35" s="40"/>
      <c r="L35" s="40" t="s">
        <v>296</v>
      </c>
      <c r="M35" s="40"/>
      <c r="N35" s="40"/>
    </row>
    <row r="36" spans="1:14" ht="15.75" thickBot="1">
      <c r="A36" s="18"/>
      <c r="B36" s="26"/>
      <c r="C36" s="41"/>
      <c r="D36" s="41"/>
      <c r="E36" s="41"/>
      <c r="F36" s="42" t="s">
        <v>293</v>
      </c>
      <c r="G36" s="42"/>
      <c r="H36" s="42"/>
      <c r="I36" s="42" t="s">
        <v>294</v>
      </c>
      <c r="J36" s="42"/>
      <c r="K36" s="42"/>
      <c r="L36" s="41"/>
      <c r="M36" s="41"/>
      <c r="N36" s="41"/>
    </row>
    <row r="37" spans="1:14">
      <c r="A37" s="18"/>
      <c r="B37" s="23"/>
      <c r="C37" s="43" t="s">
        <v>282</v>
      </c>
      <c r="D37" s="43"/>
      <c r="E37" s="43"/>
      <c r="F37" s="43"/>
      <c r="G37" s="43"/>
      <c r="H37" s="43"/>
      <c r="I37" s="43"/>
      <c r="J37" s="43"/>
      <c r="K37" s="43"/>
      <c r="L37" s="43"/>
      <c r="M37" s="43"/>
      <c r="N37" s="43"/>
    </row>
    <row r="38" spans="1:14">
      <c r="A38" s="18"/>
      <c r="B38" s="38" t="s">
        <v>187</v>
      </c>
      <c r="C38" s="26"/>
      <c r="D38" s="26"/>
      <c r="E38" s="26"/>
      <c r="F38" s="26"/>
      <c r="G38" s="26"/>
      <c r="H38" s="26"/>
      <c r="I38" s="26"/>
      <c r="J38" s="26"/>
      <c r="K38" s="26"/>
      <c r="L38" s="26"/>
      <c r="M38" s="26"/>
      <c r="N38" s="26"/>
    </row>
    <row r="39" spans="1:14">
      <c r="A39" s="18"/>
      <c r="B39" s="23" t="s">
        <v>297</v>
      </c>
      <c r="C39" s="26"/>
      <c r="D39" s="26"/>
      <c r="E39" s="26"/>
      <c r="F39" s="26"/>
      <c r="G39" s="26"/>
      <c r="H39" s="26"/>
      <c r="I39" s="26"/>
      <c r="J39" s="26"/>
      <c r="K39" s="26"/>
      <c r="L39" s="26"/>
      <c r="M39" s="26"/>
      <c r="N39" s="26"/>
    </row>
    <row r="40" spans="1:14">
      <c r="A40" s="18"/>
      <c r="B40" s="30" t="s">
        <v>298</v>
      </c>
      <c r="C40" s="26" t="s">
        <v>283</v>
      </c>
      <c r="D40" s="44">
        <v>15563</v>
      </c>
      <c r="E40" s="21"/>
      <c r="F40" s="26" t="s">
        <v>283</v>
      </c>
      <c r="G40" s="27">
        <v>23</v>
      </c>
      <c r="H40" s="21"/>
      <c r="I40" s="26" t="s">
        <v>283</v>
      </c>
      <c r="J40" s="27" t="s">
        <v>313</v>
      </c>
      <c r="K40" s="26" t="s">
        <v>300</v>
      </c>
      <c r="L40" s="26" t="s">
        <v>283</v>
      </c>
      <c r="M40" s="44">
        <v>15441</v>
      </c>
      <c r="N40" s="21"/>
    </row>
    <row r="41" spans="1:14">
      <c r="A41" s="18"/>
      <c r="B41" s="30"/>
      <c r="C41" s="26"/>
      <c r="D41" s="44"/>
      <c r="E41" s="21"/>
      <c r="F41" s="26"/>
      <c r="G41" s="27"/>
      <c r="H41" s="21"/>
      <c r="I41" s="26"/>
      <c r="J41" s="27"/>
      <c r="K41" s="26"/>
      <c r="L41" s="26"/>
      <c r="M41" s="44"/>
      <c r="N41" s="21"/>
    </row>
    <row r="42" spans="1:14">
      <c r="A42" s="18"/>
      <c r="B42" s="30" t="s">
        <v>301</v>
      </c>
      <c r="C42" s="44">
        <v>6516</v>
      </c>
      <c r="D42" s="44"/>
      <c r="E42" s="21"/>
      <c r="F42" s="27">
        <v>92</v>
      </c>
      <c r="G42" s="27"/>
      <c r="H42" s="21"/>
      <c r="I42" s="27" t="s">
        <v>314</v>
      </c>
      <c r="J42" s="27"/>
      <c r="K42" s="26" t="s">
        <v>300</v>
      </c>
      <c r="L42" s="44">
        <v>6593</v>
      </c>
      <c r="M42" s="44"/>
      <c r="N42" s="21"/>
    </row>
    <row r="43" spans="1:14">
      <c r="A43" s="18"/>
      <c r="B43" s="30"/>
      <c r="C43" s="44"/>
      <c r="D43" s="44"/>
      <c r="E43" s="21"/>
      <c r="F43" s="27"/>
      <c r="G43" s="27"/>
      <c r="H43" s="21"/>
      <c r="I43" s="27"/>
      <c r="J43" s="27"/>
      <c r="K43" s="26"/>
      <c r="L43" s="44"/>
      <c r="M43" s="44"/>
      <c r="N43" s="21"/>
    </row>
    <row r="44" spans="1:14">
      <c r="A44" s="18"/>
      <c r="B44" s="30" t="s">
        <v>303</v>
      </c>
      <c r="C44" s="44">
        <v>15800</v>
      </c>
      <c r="D44" s="44"/>
      <c r="E44" s="21"/>
      <c r="F44" s="27">
        <v>355</v>
      </c>
      <c r="G44" s="27"/>
      <c r="H44" s="21"/>
      <c r="I44" s="27" t="s">
        <v>315</v>
      </c>
      <c r="J44" s="27"/>
      <c r="K44" s="26" t="s">
        <v>300</v>
      </c>
      <c r="L44" s="44">
        <v>16103</v>
      </c>
      <c r="M44" s="44"/>
      <c r="N44" s="21"/>
    </row>
    <row r="45" spans="1:14">
      <c r="A45" s="18"/>
      <c r="B45" s="30"/>
      <c r="C45" s="44"/>
      <c r="D45" s="44"/>
      <c r="E45" s="21"/>
      <c r="F45" s="27"/>
      <c r="G45" s="27"/>
      <c r="H45" s="21"/>
      <c r="I45" s="27"/>
      <c r="J45" s="27"/>
      <c r="K45" s="26"/>
      <c r="L45" s="44"/>
      <c r="M45" s="44"/>
      <c r="N45" s="21"/>
    </row>
    <row r="46" spans="1:14">
      <c r="A46" s="18"/>
      <c r="B46" s="30" t="s">
        <v>305</v>
      </c>
      <c r="C46" s="44">
        <v>7243</v>
      </c>
      <c r="D46" s="44"/>
      <c r="E46" s="21"/>
      <c r="F46" s="27">
        <v>98</v>
      </c>
      <c r="G46" s="27"/>
      <c r="H46" s="21"/>
      <c r="I46" s="27" t="s">
        <v>316</v>
      </c>
      <c r="J46" s="27"/>
      <c r="K46" s="26" t="s">
        <v>300</v>
      </c>
      <c r="L46" s="44">
        <v>7275</v>
      </c>
      <c r="M46" s="44"/>
      <c r="N46" s="21"/>
    </row>
    <row r="47" spans="1:14" ht="15.75" thickBot="1">
      <c r="A47" s="18"/>
      <c r="B47" s="30"/>
      <c r="C47" s="45"/>
      <c r="D47" s="45"/>
      <c r="E47" s="29"/>
      <c r="F47" s="28"/>
      <c r="G47" s="28"/>
      <c r="H47" s="29"/>
      <c r="I47" s="28"/>
      <c r="J47" s="28"/>
      <c r="K47" s="46"/>
      <c r="L47" s="45"/>
      <c r="M47" s="45"/>
      <c r="N47" s="29"/>
    </row>
    <row r="48" spans="1:14">
      <c r="A48" s="18"/>
      <c r="B48" s="47" t="s">
        <v>307</v>
      </c>
      <c r="C48" s="33">
        <v>45122</v>
      </c>
      <c r="D48" s="33"/>
      <c r="E48" s="35"/>
      <c r="F48" s="50">
        <v>568</v>
      </c>
      <c r="G48" s="50"/>
      <c r="H48" s="35"/>
      <c r="I48" s="50" t="s">
        <v>317</v>
      </c>
      <c r="J48" s="50"/>
      <c r="K48" s="31" t="s">
        <v>300</v>
      </c>
      <c r="L48" s="33">
        <v>45412</v>
      </c>
      <c r="M48" s="33"/>
      <c r="N48" s="35"/>
    </row>
    <row r="49" spans="1:26">
      <c r="A49" s="18"/>
      <c r="B49" s="47"/>
      <c r="C49" s="44"/>
      <c r="D49" s="44"/>
      <c r="E49" s="21"/>
      <c r="F49" s="27"/>
      <c r="G49" s="27"/>
      <c r="H49" s="21"/>
      <c r="I49" s="27"/>
      <c r="J49" s="27"/>
      <c r="K49" s="26"/>
      <c r="L49" s="44"/>
      <c r="M49" s="44"/>
      <c r="N49" s="21"/>
    </row>
    <row r="50" spans="1:26">
      <c r="A50" s="18"/>
      <c r="B50" s="26" t="s">
        <v>309</v>
      </c>
      <c r="C50" s="27">
        <v>337</v>
      </c>
      <c r="D50" s="27"/>
      <c r="E50" s="21"/>
      <c r="F50" s="27" t="s">
        <v>310</v>
      </c>
      <c r="G50" s="27"/>
      <c r="H50" s="21"/>
      <c r="I50" s="27" t="s">
        <v>310</v>
      </c>
      <c r="J50" s="27"/>
      <c r="K50" s="21"/>
      <c r="L50" s="27">
        <v>337</v>
      </c>
      <c r="M50" s="27"/>
      <c r="N50" s="21"/>
    </row>
    <row r="51" spans="1:26" ht="15.75" thickBot="1">
      <c r="A51" s="18"/>
      <c r="B51" s="26"/>
      <c r="C51" s="28"/>
      <c r="D51" s="28"/>
      <c r="E51" s="29"/>
      <c r="F51" s="28"/>
      <c r="G51" s="28"/>
      <c r="H51" s="29"/>
      <c r="I51" s="28"/>
      <c r="J51" s="28"/>
      <c r="K51" s="29"/>
      <c r="L51" s="28"/>
      <c r="M51" s="28"/>
      <c r="N51" s="29"/>
    </row>
    <row r="52" spans="1:26">
      <c r="A52" s="18"/>
      <c r="B52" s="47" t="s">
        <v>119</v>
      </c>
      <c r="C52" s="31" t="s">
        <v>283</v>
      </c>
      <c r="D52" s="33">
        <v>45459</v>
      </c>
      <c r="E52" s="35"/>
      <c r="F52" s="31" t="s">
        <v>283</v>
      </c>
      <c r="G52" s="50">
        <v>568</v>
      </c>
      <c r="H52" s="35"/>
      <c r="I52" s="31" t="s">
        <v>283</v>
      </c>
      <c r="J52" s="50" t="s">
        <v>317</v>
      </c>
      <c r="K52" s="31" t="s">
        <v>300</v>
      </c>
      <c r="L52" s="31" t="s">
        <v>283</v>
      </c>
      <c r="M52" s="33">
        <v>45749</v>
      </c>
      <c r="N52" s="35"/>
    </row>
    <row r="53" spans="1:26" ht="15.75" thickBot="1">
      <c r="A53" s="18"/>
      <c r="B53" s="47"/>
      <c r="C53" s="32"/>
      <c r="D53" s="34"/>
      <c r="E53" s="36"/>
      <c r="F53" s="32"/>
      <c r="G53" s="53"/>
      <c r="H53" s="36"/>
      <c r="I53" s="32"/>
      <c r="J53" s="53"/>
      <c r="K53" s="32"/>
      <c r="L53" s="32"/>
      <c r="M53" s="34"/>
      <c r="N53" s="36"/>
    </row>
    <row r="54" spans="1:26" ht="15.75" thickTop="1">
      <c r="A54" s="18"/>
      <c r="B54" s="38" t="s">
        <v>252</v>
      </c>
      <c r="C54" s="55"/>
      <c r="D54" s="55"/>
      <c r="E54" s="55"/>
      <c r="F54" s="55"/>
      <c r="G54" s="55"/>
      <c r="H54" s="55"/>
      <c r="I54" s="55"/>
      <c r="J54" s="55"/>
      <c r="K54" s="55"/>
      <c r="L54" s="55"/>
      <c r="M54" s="55"/>
      <c r="N54" s="55"/>
    </row>
    <row r="55" spans="1:26">
      <c r="A55" s="18"/>
      <c r="B55" s="26" t="s">
        <v>298</v>
      </c>
      <c r="C55" s="26" t="s">
        <v>283</v>
      </c>
      <c r="D55" s="44">
        <v>7215</v>
      </c>
      <c r="E55" s="21"/>
      <c r="F55" s="26" t="s">
        <v>283</v>
      </c>
      <c r="G55" s="27" t="s">
        <v>310</v>
      </c>
      <c r="H55" s="21"/>
      <c r="I55" s="26" t="s">
        <v>283</v>
      </c>
      <c r="J55" s="27" t="s">
        <v>318</v>
      </c>
      <c r="K55" s="26" t="s">
        <v>300</v>
      </c>
      <c r="L55" s="26" t="s">
        <v>283</v>
      </c>
      <c r="M55" s="44">
        <v>7054</v>
      </c>
      <c r="N55" s="21"/>
    </row>
    <row r="56" spans="1:26" ht="15.75" thickBot="1">
      <c r="A56" s="18"/>
      <c r="B56" s="26"/>
      <c r="C56" s="32"/>
      <c r="D56" s="34"/>
      <c r="E56" s="36"/>
      <c r="F56" s="32"/>
      <c r="G56" s="53"/>
      <c r="H56" s="36"/>
      <c r="I56" s="32"/>
      <c r="J56" s="53"/>
      <c r="K56" s="32"/>
      <c r="L56" s="32"/>
      <c r="M56" s="34"/>
      <c r="N56" s="36"/>
    </row>
    <row r="57" spans="1:26" ht="15.75" thickTop="1">
      <c r="A57" s="18"/>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c r="A58" s="18"/>
      <c r="B58" s="20" t="s">
        <v>319</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c r="A59" s="18"/>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c r="A60" s="18"/>
      <c r="B60" s="20" t="s">
        <v>320</v>
      </c>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c r="A61" s="18"/>
      <c r="B61" s="16"/>
      <c r="C61" s="16"/>
      <c r="D61" s="16"/>
      <c r="E61" s="16"/>
      <c r="F61" s="16"/>
      <c r="G61" s="16"/>
      <c r="H61" s="16"/>
    </row>
    <row r="62" spans="1:26">
      <c r="A62" s="18"/>
      <c r="B62" s="14"/>
      <c r="C62" s="14"/>
      <c r="D62" s="14"/>
      <c r="E62" s="14"/>
      <c r="F62" s="14"/>
      <c r="G62" s="14"/>
      <c r="H62" s="14"/>
    </row>
    <row r="63" spans="1:26">
      <c r="A63" s="18"/>
      <c r="B63" s="21"/>
      <c r="C63" s="40" t="s">
        <v>289</v>
      </c>
      <c r="D63" s="40"/>
      <c r="E63" s="40"/>
      <c r="F63" s="40" t="s">
        <v>295</v>
      </c>
      <c r="G63" s="40"/>
      <c r="H63" s="40"/>
    </row>
    <row r="64" spans="1:26" ht="15.75" thickBot="1">
      <c r="A64" s="18"/>
      <c r="B64" s="21"/>
      <c r="C64" s="42" t="s">
        <v>290</v>
      </c>
      <c r="D64" s="42"/>
      <c r="E64" s="42"/>
      <c r="F64" s="42" t="s">
        <v>296</v>
      </c>
      <c r="G64" s="42"/>
      <c r="H64" s="42"/>
    </row>
    <row r="65" spans="1:8">
      <c r="A65" s="18"/>
      <c r="B65" s="13"/>
      <c r="C65" s="43" t="s">
        <v>282</v>
      </c>
      <c r="D65" s="43"/>
      <c r="E65" s="43"/>
      <c r="F65" s="43"/>
      <c r="G65" s="43"/>
      <c r="H65" s="43"/>
    </row>
    <row r="66" spans="1:8">
      <c r="A66" s="18"/>
      <c r="B66" s="38" t="s">
        <v>187</v>
      </c>
      <c r="C66" s="26"/>
      <c r="D66" s="26"/>
      <c r="E66" s="26"/>
      <c r="F66" s="26"/>
      <c r="G66" s="26"/>
      <c r="H66" s="26"/>
    </row>
    <row r="67" spans="1:8">
      <c r="A67" s="18"/>
      <c r="B67" s="59" t="s">
        <v>321</v>
      </c>
      <c r="C67" s="26" t="s">
        <v>283</v>
      </c>
      <c r="D67" s="27">
        <v>430</v>
      </c>
      <c r="E67" s="21"/>
      <c r="F67" s="26" t="s">
        <v>283</v>
      </c>
      <c r="G67" s="27">
        <v>440</v>
      </c>
      <c r="H67" s="21"/>
    </row>
    <row r="68" spans="1:8">
      <c r="A68" s="18"/>
      <c r="B68" s="59"/>
      <c r="C68" s="26"/>
      <c r="D68" s="27"/>
      <c r="E68" s="21"/>
      <c r="F68" s="26"/>
      <c r="G68" s="27"/>
      <c r="H68" s="21"/>
    </row>
    <row r="69" spans="1:8">
      <c r="A69" s="18"/>
      <c r="B69" s="59" t="s">
        <v>322</v>
      </c>
      <c r="C69" s="44">
        <v>12515</v>
      </c>
      <c r="D69" s="44"/>
      <c r="E69" s="21"/>
      <c r="F69" s="44">
        <v>12605</v>
      </c>
      <c r="G69" s="44"/>
      <c r="H69" s="21"/>
    </row>
    <row r="70" spans="1:8">
      <c r="A70" s="18"/>
      <c r="B70" s="59"/>
      <c r="C70" s="44"/>
      <c r="D70" s="44"/>
      <c r="E70" s="21"/>
      <c r="F70" s="44"/>
      <c r="G70" s="44"/>
      <c r="H70" s="21"/>
    </row>
    <row r="71" spans="1:8">
      <c r="A71" s="18"/>
      <c r="B71" s="59" t="s">
        <v>323</v>
      </c>
      <c r="C71" s="44">
        <v>22803</v>
      </c>
      <c r="D71" s="44"/>
      <c r="E71" s="21"/>
      <c r="F71" s="44">
        <v>23170</v>
      </c>
      <c r="G71" s="44"/>
      <c r="H71" s="21"/>
    </row>
    <row r="72" spans="1:8">
      <c r="A72" s="18"/>
      <c r="B72" s="59"/>
      <c r="C72" s="44"/>
      <c r="D72" s="44"/>
      <c r="E72" s="21"/>
      <c r="F72" s="44"/>
      <c r="G72" s="44"/>
      <c r="H72" s="21"/>
    </row>
    <row r="73" spans="1:8">
      <c r="A73" s="18"/>
      <c r="B73" s="30" t="s">
        <v>324</v>
      </c>
      <c r="C73" s="44">
        <v>14128</v>
      </c>
      <c r="D73" s="44"/>
      <c r="E73" s="21"/>
      <c r="F73" s="44">
        <v>14215</v>
      </c>
      <c r="G73" s="44"/>
      <c r="H73" s="21"/>
    </row>
    <row r="74" spans="1:8" ht="15.75" thickBot="1">
      <c r="A74" s="18"/>
      <c r="B74" s="30"/>
      <c r="C74" s="45"/>
      <c r="D74" s="45"/>
      <c r="E74" s="29"/>
      <c r="F74" s="45"/>
      <c r="G74" s="45"/>
      <c r="H74" s="29"/>
    </row>
    <row r="75" spans="1:8">
      <c r="A75" s="18"/>
      <c r="B75" s="26"/>
      <c r="C75" s="33">
        <v>49876</v>
      </c>
      <c r="D75" s="33"/>
      <c r="E75" s="35"/>
      <c r="F75" s="33">
        <v>50430</v>
      </c>
      <c r="G75" s="33"/>
      <c r="H75" s="35"/>
    </row>
    <row r="76" spans="1:8">
      <c r="A76" s="18"/>
      <c r="B76" s="26"/>
      <c r="C76" s="48"/>
      <c r="D76" s="48"/>
      <c r="E76" s="49"/>
      <c r="F76" s="48"/>
      <c r="G76" s="48"/>
      <c r="H76" s="49"/>
    </row>
    <row r="77" spans="1:8">
      <c r="A77" s="18"/>
      <c r="B77" s="59" t="s">
        <v>301</v>
      </c>
      <c r="C77" s="44">
        <v>6882</v>
      </c>
      <c r="D77" s="44"/>
      <c r="E77" s="21"/>
      <c r="F77" s="44">
        <v>7033</v>
      </c>
      <c r="G77" s="44"/>
      <c r="H77" s="21"/>
    </row>
    <row r="78" spans="1:8" ht="15.75" thickBot="1">
      <c r="A78" s="18"/>
      <c r="B78" s="59"/>
      <c r="C78" s="45"/>
      <c r="D78" s="45"/>
      <c r="E78" s="29"/>
      <c r="F78" s="45"/>
      <c r="G78" s="45"/>
      <c r="H78" s="29"/>
    </row>
    <row r="79" spans="1:8">
      <c r="A79" s="18"/>
      <c r="B79" s="60" t="s">
        <v>325</v>
      </c>
      <c r="C79" s="31" t="s">
        <v>283</v>
      </c>
      <c r="D79" s="33">
        <v>56758</v>
      </c>
      <c r="E79" s="35"/>
      <c r="F79" s="31" t="s">
        <v>283</v>
      </c>
      <c r="G79" s="33">
        <v>57463</v>
      </c>
      <c r="H79" s="35"/>
    </row>
    <row r="80" spans="1:8" ht="15.75" thickBot="1">
      <c r="A80" s="18"/>
      <c r="B80" s="60"/>
      <c r="C80" s="32"/>
      <c r="D80" s="34"/>
      <c r="E80" s="36"/>
      <c r="F80" s="32"/>
      <c r="G80" s="34"/>
      <c r="H80" s="36"/>
    </row>
    <row r="81" spans="1:26" ht="15.75" thickTop="1">
      <c r="A81" s="18"/>
      <c r="B81" s="58" t="s">
        <v>252</v>
      </c>
      <c r="C81" s="55"/>
      <c r="D81" s="55"/>
      <c r="E81" s="55"/>
      <c r="F81" s="55"/>
      <c r="G81" s="55"/>
      <c r="H81" s="55"/>
    </row>
    <row r="82" spans="1:26">
      <c r="A82" s="18"/>
      <c r="B82" s="59" t="s">
        <v>322</v>
      </c>
      <c r="C82" s="26" t="s">
        <v>283</v>
      </c>
      <c r="D82" s="27">
        <v>998</v>
      </c>
      <c r="E82" s="21"/>
      <c r="F82" s="26" t="s">
        <v>283</v>
      </c>
      <c r="G82" s="27">
        <v>998</v>
      </c>
      <c r="H82" s="21"/>
    </row>
    <row r="83" spans="1:26">
      <c r="A83" s="18"/>
      <c r="B83" s="59"/>
      <c r="C83" s="26"/>
      <c r="D83" s="27"/>
      <c r="E83" s="21"/>
      <c r="F83" s="26"/>
      <c r="G83" s="27"/>
      <c r="H83" s="21"/>
    </row>
    <row r="84" spans="1:26">
      <c r="A84" s="18"/>
      <c r="B84" s="59" t="s">
        <v>323</v>
      </c>
      <c r="C84" s="44">
        <v>1000</v>
      </c>
      <c r="D84" s="44"/>
      <c r="E84" s="21"/>
      <c r="F84" s="27">
        <v>997</v>
      </c>
      <c r="G84" s="27"/>
      <c r="H84" s="21"/>
    </row>
    <row r="85" spans="1:26">
      <c r="A85" s="18"/>
      <c r="B85" s="59"/>
      <c r="C85" s="44"/>
      <c r="D85" s="44"/>
      <c r="E85" s="21"/>
      <c r="F85" s="27"/>
      <c r="G85" s="27"/>
      <c r="H85" s="21"/>
    </row>
    <row r="86" spans="1:26">
      <c r="A86" s="18"/>
      <c r="B86" s="59" t="s">
        <v>324</v>
      </c>
      <c r="C86" s="44">
        <v>3218</v>
      </c>
      <c r="D86" s="44"/>
      <c r="E86" s="21"/>
      <c r="F86" s="44">
        <v>3163</v>
      </c>
      <c r="G86" s="44"/>
      <c r="H86" s="21"/>
    </row>
    <row r="87" spans="1:26" ht="15.75" thickBot="1">
      <c r="A87" s="18"/>
      <c r="B87" s="59"/>
      <c r="C87" s="45"/>
      <c r="D87" s="45"/>
      <c r="E87" s="29"/>
      <c r="F87" s="45"/>
      <c r="G87" s="45"/>
      <c r="H87" s="29"/>
    </row>
    <row r="88" spans="1:26">
      <c r="A88" s="18"/>
      <c r="B88" s="60" t="s">
        <v>326</v>
      </c>
      <c r="C88" s="31" t="s">
        <v>283</v>
      </c>
      <c r="D88" s="33">
        <v>5216</v>
      </c>
      <c r="E88" s="35"/>
      <c r="F88" s="31" t="s">
        <v>283</v>
      </c>
      <c r="G88" s="33">
        <v>5158</v>
      </c>
      <c r="H88" s="35"/>
    </row>
    <row r="89" spans="1:26" ht="15.75" thickBot="1">
      <c r="A89" s="18"/>
      <c r="B89" s="60"/>
      <c r="C89" s="32"/>
      <c r="D89" s="34"/>
      <c r="E89" s="36"/>
      <c r="F89" s="32"/>
      <c r="G89" s="34"/>
      <c r="H89" s="36"/>
    </row>
    <row r="90" spans="1:26" ht="15.75" thickTop="1">
      <c r="A90" s="18"/>
      <c r="B90" s="17"/>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c r="A91" s="18"/>
      <c r="B91" s="20" t="s">
        <v>327</v>
      </c>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c r="A92" s="18"/>
      <c r="B92" s="17"/>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c r="A93" s="18"/>
      <c r="B93" s="20" t="s">
        <v>328</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c r="A94" s="18"/>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c r="A95" s="18"/>
      <c r="B95" s="14"/>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ht="15.75" thickBot="1">
      <c r="A96" s="18"/>
      <c r="B96" s="61" t="s">
        <v>329</v>
      </c>
      <c r="C96" s="63" t="s">
        <v>330</v>
      </c>
      <c r="D96" s="63"/>
      <c r="E96" s="63"/>
      <c r="F96" s="63"/>
      <c r="G96" s="63"/>
      <c r="H96" s="63"/>
      <c r="I96" s="63"/>
      <c r="J96" s="63"/>
      <c r="K96" s="63" t="s">
        <v>331</v>
      </c>
      <c r="L96" s="63"/>
      <c r="M96" s="63"/>
      <c r="N96" s="63"/>
      <c r="O96" s="63"/>
      <c r="P96" s="63"/>
      <c r="Q96" s="63"/>
      <c r="R96" s="63"/>
      <c r="S96" s="63" t="s">
        <v>119</v>
      </c>
      <c r="T96" s="63"/>
      <c r="U96" s="63"/>
      <c r="V96" s="63"/>
      <c r="W96" s="63"/>
      <c r="X96" s="63"/>
      <c r="Y96" s="63"/>
      <c r="Z96" s="63"/>
    </row>
    <row r="97" spans="1:26">
      <c r="A97" s="18"/>
      <c r="B97" s="64"/>
      <c r="C97" s="66" t="s">
        <v>332</v>
      </c>
      <c r="D97" s="66"/>
      <c r="E97" s="66" t="s">
        <v>295</v>
      </c>
      <c r="F97" s="66"/>
      <c r="G97" s="66"/>
      <c r="H97" s="66" t="s">
        <v>291</v>
      </c>
      <c r="I97" s="66"/>
      <c r="J97" s="66"/>
      <c r="K97" s="66" t="s">
        <v>332</v>
      </c>
      <c r="L97" s="66"/>
      <c r="M97" s="66" t="s">
        <v>295</v>
      </c>
      <c r="N97" s="66"/>
      <c r="O97" s="66"/>
      <c r="P97" s="66" t="s">
        <v>291</v>
      </c>
      <c r="Q97" s="66"/>
      <c r="R97" s="66"/>
      <c r="S97" s="66" t="s">
        <v>332</v>
      </c>
      <c r="T97" s="66"/>
      <c r="U97" s="66" t="s">
        <v>295</v>
      </c>
      <c r="V97" s="66"/>
      <c r="W97" s="66"/>
      <c r="X97" s="66" t="s">
        <v>291</v>
      </c>
      <c r="Y97" s="66"/>
      <c r="Z97" s="66"/>
    </row>
    <row r="98" spans="1:26">
      <c r="A98" s="18"/>
      <c r="B98" s="64"/>
      <c r="C98" s="65"/>
      <c r="D98" s="65"/>
      <c r="E98" s="65" t="s">
        <v>296</v>
      </c>
      <c r="F98" s="65"/>
      <c r="G98" s="65"/>
      <c r="H98" s="65" t="s">
        <v>292</v>
      </c>
      <c r="I98" s="65"/>
      <c r="J98" s="65"/>
      <c r="K98" s="67"/>
      <c r="L98" s="67"/>
      <c r="M98" s="65" t="s">
        <v>296</v>
      </c>
      <c r="N98" s="65"/>
      <c r="O98" s="65"/>
      <c r="P98" s="65" t="s">
        <v>292</v>
      </c>
      <c r="Q98" s="65"/>
      <c r="R98" s="65"/>
      <c r="S98" s="67"/>
      <c r="T98" s="67"/>
      <c r="U98" s="65" t="s">
        <v>296</v>
      </c>
      <c r="V98" s="65"/>
      <c r="W98" s="65"/>
      <c r="X98" s="65" t="s">
        <v>292</v>
      </c>
      <c r="Y98" s="65"/>
      <c r="Z98" s="65"/>
    </row>
    <row r="99" spans="1:26" ht="15.75" thickBot="1">
      <c r="A99" s="18"/>
      <c r="B99" s="64"/>
      <c r="C99" s="63"/>
      <c r="D99" s="63"/>
      <c r="E99" s="41"/>
      <c r="F99" s="41"/>
      <c r="G99" s="41"/>
      <c r="H99" s="63" t="s">
        <v>294</v>
      </c>
      <c r="I99" s="63"/>
      <c r="J99" s="63"/>
      <c r="K99" s="63"/>
      <c r="L99" s="63"/>
      <c r="M99" s="41"/>
      <c r="N99" s="41"/>
      <c r="O99" s="41"/>
      <c r="P99" s="63" t="s">
        <v>294</v>
      </c>
      <c r="Q99" s="63"/>
      <c r="R99" s="63"/>
      <c r="S99" s="63"/>
      <c r="T99" s="63"/>
      <c r="U99" s="41"/>
      <c r="V99" s="41"/>
      <c r="W99" s="41"/>
      <c r="X99" s="63" t="s">
        <v>294</v>
      </c>
      <c r="Y99" s="63"/>
      <c r="Z99" s="63"/>
    </row>
    <row r="100" spans="1:26">
      <c r="A100" s="18"/>
      <c r="B100" s="13"/>
      <c r="C100" s="35"/>
      <c r="D100" s="35"/>
      <c r="E100" s="68" t="s">
        <v>282</v>
      </c>
      <c r="F100" s="68"/>
      <c r="G100" s="68"/>
      <c r="H100" s="68"/>
      <c r="I100" s="68"/>
      <c r="J100" s="68"/>
      <c r="K100" s="68"/>
      <c r="L100" s="68"/>
      <c r="M100" s="68"/>
      <c r="N100" s="68"/>
      <c r="O100" s="68"/>
      <c r="P100" s="68"/>
      <c r="Q100" s="68"/>
      <c r="R100" s="68"/>
      <c r="S100" s="68"/>
      <c r="T100" s="68"/>
      <c r="U100" s="68"/>
      <c r="V100" s="68"/>
      <c r="W100" s="68"/>
      <c r="X100" s="68"/>
      <c r="Y100" s="68"/>
      <c r="Z100" s="68"/>
    </row>
    <row r="101" spans="1:26">
      <c r="A101" s="18"/>
      <c r="B101" s="62" t="s">
        <v>297</v>
      </c>
      <c r="C101" s="21"/>
      <c r="D101" s="21"/>
      <c r="E101" s="64"/>
      <c r="F101" s="64"/>
      <c r="G101" s="64"/>
      <c r="H101" s="64"/>
      <c r="I101" s="64"/>
      <c r="J101" s="64"/>
      <c r="K101" s="21"/>
      <c r="L101" s="21"/>
      <c r="M101" s="64"/>
      <c r="N101" s="64"/>
      <c r="O101" s="64"/>
      <c r="P101" s="64"/>
      <c r="Q101" s="64"/>
      <c r="R101" s="64"/>
      <c r="S101" s="21"/>
      <c r="T101" s="21"/>
      <c r="U101" s="64"/>
      <c r="V101" s="64"/>
      <c r="W101" s="64"/>
      <c r="X101" s="64"/>
      <c r="Y101" s="64"/>
      <c r="Z101" s="64"/>
    </row>
    <row r="102" spans="1:26">
      <c r="A102" s="18"/>
      <c r="B102" s="61" t="s">
        <v>333</v>
      </c>
      <c r="C102" s="69">
        <v>6</v>
      </c>
      <c r="D102" s="21"/>
      <c r="E102" s="64" t="s">
        <v>283</v>
      </c>
      <c r="F102" s="70">
        <v>8001</v>
      </c>
      <c r="G102" s="21"/>
      <c r="H102" s="64" t="s">
        <v>283</v>
      </c>
      <c r="I102" s="69" t="s">
        <v>335</v>
      </c>
      <c r="J102" s="64" t="s">
        <v>300</v>
      </c>
      <c r="K102" s="69">
        <v>5</v>
      </c>
      <c r="L102" s="21"/>
      <c r="M102" s="64" t="s">
        <v>283</v>
      </c>
      <c r="N102" s="70">
        <v>4023</v>
      </c>
      <c r="O102" s="21"/>
      <c r="P102" s="64" t="s">
        <v>283</v>
      </c>
      <c r="Q102" s="69" t="s">
        <v>336</v>
      </c>
      <c r="R102" s="64" t="s">
        <v>300</v>
      </c>
      <c r="S102" s="69">
        <v>11</v>
      </c>
      <c r="T102" s="21"/>
      <c r="U102" s="64" t="s">
        <v>283</v>
      </c>
      <c r="V102" s="70">
        <v>12024</v>
      </c>
      <c r="W102" s="21"/>
      <c r="X102" s="64" t="s">
        <v>283</v>
      </c>
      <c r="Y102" s="69" t="s">
        <v>337</v>
      </c>
      <c r="Z102" s="64" t="s">
        <v>300</v>
      </c>
    </row>
    <row r="103" spans="1:26">
      <c r="A103" s="18"/>
      <c r="B103" s="61" t="s">
        <v>334</v>
      </c>
      <c r="C103" s="69"/>
      <c r="D103" s="21"/>
      <c r="E103" s="64"/>
      <c r="F103" s="70"/>
      <c r="G103" s="21"/>
      <c r="H103" s="64"/>
      <c r="I103" s="69"/>
      <c r="J103" s="64"/>
      <c r="K103" s="69"/>
      <c r="L103" s="21"/>
      <c r="M103" s="64"/>
      <c r="N103" s="70"/>
      <c r="O103" s="21"/>
      <c r="P103" s="64"/>
      <c r="Q103" s="69"/>
      <c r="R103" s="64"/>
      <c r="S103" s="69"/>
      <c r="T103" s="21"/>
      <c r="U103" s="64"/>
      <c r="V103" s="70"/>
      <c r="W103" s="21"/>
      <c r="X103" s="64"/>
      <c r="Y103" s="69"/>
      <c r="Z103" s="64"/>
    </row>
    <row r="104" spans="1:26">
      <c r="A104" s="18"/>
      <c r="B104" s="71" t="s">
        <v>301</v>
      </c>
      <c r="C104" s="69">
        <v>1</v>
      </c>
      <c r="D104" s="21"/>
      <c r="E104" s="69">
        <v>322</v>
      </c>
      <c r="F104" s="69"/>
      <c r="G104" s="21"/>
      <c r="H104" s="69" t="s">
        <v>302</v>
      </c>
      <c r="I104" s="69"/>
      <c r="J104" s="64" t="s">
        <v>300</v>
      </c>
      <c r="K104" s="69" t="s">
        <v>310</v>
      </c>
      <c r="L104" s="21"/>
      <c r="M104" s="69" t="s">
        <v>310</v>
      </c>
      <c r="N104" s="69"/>
      <c r="O104" s="21"/>
      <c r="P104" s="69" t="s">
        <v>310</v>
      </c>
      <c r="Q104" s="69"/>
      <c r="R104" s="21"/>
      <c r="S104" s="69">
        <v>1</v>
      </c>
      <c r="T104" s="21"/>
      <c r="U104" s="69">
        <v>322</v>
      </c>
      <c r="V104" s="69"/>
      <c r="W104" s="21"/>
      <c r="X104" s="69" t="s">
        <v>302</v>
      </c>
      <c r="Y104" s="69"/>
      <c r="Z104" s="64" t="s">
        <v>300</v>
      </c>
    </row>
    <row r="105" spans="1:26">
      <c r="A105" s="18"/>
      <c r="B105" s="71"/>
      <c r="C105" s="69"/>
      <c r="D105" s="21"/>
      <c r="E105" s="69"/>
      <c r="F105" s="69"/>
      <c r="G105" s="21"/>
      <c r="H105" s="69"/>
      <c r="I105" s="69"/>
      <c r="J105" s="64"/>
      <c r="K105" s="69"/>
      <c r="L105" s="21"/>
      <c r="M105" s="69"/>
      <c r="N105" s="69"/>
      <c r="O105" s="21"/>
      <c r="P105" s="69"/>
      <c r="Q105" s="69"/>
      <c r="R105" s="21"/>
      <c r="S105" s="69"/>
      <c r="T105" s="21"/>
      <c r="U105" s="69"/>
      <c r="V105" s="69"/>
      <c r="W105" s="21"/>
      <c r="X105" s="69"/>
      <c r="Y105" s="69"/>
      <c r="Z105" s="64"/>
    </row>
    <row r="106" spans="1:26">
      <c r="A106" s="18"/>
      <c r="B106" s="61" t="s">
        <v>338</v>
      </c>
      <c r="C106" s="69">
        <v>10</v>
      </c>
      <c r="D106" s="21"/>
      <c r="E106" s="70">
        <v>3529</v>
      </c>
      <c r="F106" s="70"/>
      <c r="G106" s="21"/>
      <c r="H106" s="69" t="s">
        <v>304</v>
      </c>
      <c r="I106" s="69"/>
      <c r="J106" s="64" t="s">
        <v>300</v>
      </c>
      <c r="K106" s="69" t="s">
        <v>310</v>
      </c>
      <c r="L106" s="21"/>
      <c r="M106" s="69" t="s">
        <v>310</v>
      </c>
      <c r="N106" s="69"/>
      <c r="O106" s="21"/>
      <c r="P106" s="69" t="s">
        <v>310</v>
      </c>
      <c r="Q106" s="69"/>
      <c r="R106" s="21"/>
      <c r="S106" s="69">
        <v>10</v>
      </c>
      <c r="T106" s="21"/>
      <c r="U106" s="70">
        <v>3529</v>
      </c>
      <c r="V106" s="70"/>
      <c r="W106" s="21"/>
      <c r="X106" s="69" t="s">
        <v>304</v>
      </c>
      <c r="Y106" s="69"/>
      <c r="Z106" s="64" t="s">
        <v>300</v>
      </c>
    </row>
    <row r="107" spans="1:26">
      <c r="A107" s="18"/>
      <c r="B107" s="61" t="s">
        <v>339</v>
      </c>
      <c r="C107" s="69"/>
      <c r="D107" s="21"/>
      <c r="E107" s="70"/>
      <c r="F107" s="70"/>
      <c r="G107" s="21"/>
      <c r="H107" s="69"/>
      <c r="I107" s="69"/>
      <c r="J107" s="64"/>
      <c r="K107" s="69"/>
      <c r="L107" s="21"/>
      <c r="M107" s="69"/>
      <c r="N107" s="69"/>
      <c r="O107" s="21"/>
      <c r="P107" s="69"/>
      <c r="Q107" s="69"/>
      <c r="R107" s="21"/>
      <c r="S107" s="69"/>
      <c r="T107" s="21"/>
      <c r="U107" s="70"/>
      <c r="V107" s="70"/>
      <c r="W107" s="21"/>
      <c r="X107" s="69"/>
      <c r="Y107" s="69"/>
      <c r="Z107" s="64"/>
    </row>
    <row r="108" spans="1:26">
      <c r="A108" s="18"/>
      <c r="B108" s="71" t="s">
        <v>305</v>
      </c>
      <c r="C108" s="69">
        <v>4</v>
      </c>
      <c r="D108" s="21"/>
      <c r="E108" s="70">
        <v>2641</v>
      </c>
      <c r="F108" s="70"/>
      <c r="G108" s="21"/>
      <c r="H108" s="69" t="s">
        <v>340</v>
      </c>
      <c r="I108" s="69"/>
      <c r="J108" s="64" t="s">
        <v>300</v>
      </c>
      <c r="K108" s="69">
        <v>2</v>
      </c>
      <c r="L108" s="21"/>
      <c r="M108" s="70">
        <v>1000</v>
      </c>
      <c r="N108" s="70"/>
      <c r="O108" s="21"/>
      <c r="P108" s="69" t="s">
        <v>341</v>
      </c>
      <c r="Q108" s="69"/>
      <c r="R108" s="64" t="s">
        <v>300</v>
      </c>
      <c r="S108" s="69">
        <v>6</v>
      </c>
      <c r="T108" s="21"/>
      <c r="U108" s="70">
        <v>3641</v>
      </c>
      <c r="V108" s="70"/>
      <c r="W108" s="21"/>
      <c r="X108" s="69" t="s">
        <v>306</v>
      </c>
      <c r="Y108" s="69"/>
      <c r="Z108" s="64" t="s">
        <v>300</v>
      </c>
    </row>
    <row r="109" spans="1:26" ht="15.75" thickBot="1">
      <c r="A109" s="18"/>
      <c r="B109" s="71"/>
      <c r="C109" s="72"/>
      <c r="D109" s="29"/>
      <c r="E109" s="73"/>
      <c r="F109" s="73"/>
      <c r="G109" s="29"/>
      <c r="H109" s="72"/>
      <c r="I109" s="72"/>
      <c r="J109" s="74"/>
      <c r="K109" s="72"/>
      <c r="L109" s="29"/>
      <c r="M109" s="73"/>
      <c r="N109" s="73"/>
      <c r="O109" s="29"/>
      <c r="P109" s="72"/>
      <c r="Q109" s="72"/>
      <c r="R109" s="74"/>
      <c r="S109" s="72"/>
      <c r="T109" s="29"/>
      <c r="U109" s="73"/>
      <c r="V109" s="73"/>
      <c r="W109" s="29"/>
      <c r="X109" s="72"/>
      <c r="Y109" s="72"/>
      <c r="Z109" s="74"/>
    </row>
    <row r="110" spans="1:26">
      <c r="A110" s="18"/>
      <c r="B110" s="75" t="s">
        <v>119</v>
      </c>
      <c r="C110" s="76">
        <v>21</v>
      </c>
      <c r="D110" s="35"/>
      <c r="E110" s="78" t="s">
        <v>283</v>
      </c>
      <c r="F110" s="80">
        <v>14493</v>
      </c>
      <c r="G110" s="35"/>
      <c r="H110" s="78" t="s">
        <v>283</v>
      </c>
      <c r="I110" s="76" t="s">
        <v>342</v>
      </c>
      <c r="J110" s="78" t="s">
        <v>300</v>
      </c>
      <c r="K110" s="76">
        <v>7</v>
      </c>
      <c r="L110" s="35"/>
      <c r="M110" s="78" t="s">
        <v>283</v>
      </c>
      <c r="N110" s="80">
        <v>5023</v>
      </c>
      <c r="O110" s="35"/>
      <c r="P110" s="78" t="s">
        <v>283</v>
      </c>
      <c r="Q110" s="76" t="s">
        <v>343</v>
      </c>
      <c r="R110" s="78" t="s">
        <v>300</v>
      </c>
      <c r="S110" s="76">
        <v>28</v>
      </c>
      <c r="T110" s="35"/>
      <c r="U110" s="78" t="s">
        <v>283</v>
      </c>
      <c r="V110" s="80">
        <v>19516</v>
      </c>
      <c r="W110" s="35"/>
      <c r="X110" s="78" t="s">
        <v>283</v>
      </c>
      <c r="Y110" s="76" t="s">
        <v>344</v>
      </c>
      <c r="Z110" s="78" t="s">
        <v>300</v>
      </c>
    </row>
    <row r="111" spans="1:26" ht="15.75" thickBot="1">
      <c r="A111" s="18"/>
      <c r="B111" s="75"/>
      <c r="C111" s="77"/>
      <c r="D111" s="36"/>
      <c r="E111" s="79"/>
      <c r="F111" s="81"/>
      <c r="G111" s="36"/>
      <c r="H111" s="79"/>
      <c r="I111" s="77"/>
      <c r="J111" s="79"/>
      <c r="K111" s="77"/>
      <c r="L111" s="36"/>
      <c r="M111" s="79"/>
      <c r="N111" s="81"/>
      <c r="O111" s="36"/>
      <c r="P111" s="79"/>
      <c r="Q111" s="77"/>
      <c r="R111" s="79"/>
      <c r="S111" s="77"/>
      <c r="T111" s="36"/>
      <c r="U111" s="79"/>
      <c r="V111" s="81"/>
      <c r="W111" s="36"/>
      <c r="X111" s="79"/>
      <c r="Y111" s="77"/>
      <c r="Z111" s="79"/>
    </row>
    <row r="112" spans="1:26" ht="15.75" thickTop="1">
      <c r="A112" s="18"/>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c r="A113" s="18"/>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ht="15.75" thickBot="1">
      <c r="A114" s="18"/>
      <c r="B114" s="62" t="s">
        <v>312</v>
      </c>
      <c r="C114" s="63" t="s">
        <v>330</v>
      </c>
      <c r="D114" s="63"/>
      <c r="E114" s="63"/>
      <c r="F114" s="63"/>
      <c r="G114" s="63"/>
      <c r="H114" s="63"/>
      <c r="I114" s="63"/>
      <c r="J114" s="63"/>
      <c r="K114" s="63" t="s">
        <v>331</v>
      </c>
      <c r="L114" s="63"/>
      <c r="M114" s="63"/>
      <c r="N114" s="63"/>
      <c r="O114" s="63"/>
      <c r="P114" s="63"/>
      <c r="Q114" s="63"/>
      <c r="R114" s="63"/>
      <c r="S114" s="63" t="s">
        <v>119</v>
      </c>
      <c r="T114" s="63"/>
      <c r="U114" s="63"/>
      <c r="V114" s="63"/>
      <c r="W114" s="63"/>
      <c r="X114" s="63"/>
      <c r="Y114" s="63"/>
      <c r="Z114" s="63"/>
    </row>
    <row r="115" spans="1:26">
      <c r="A115" s="18"/>
      <c r="B115" s="64"/>
      <c r="C115" s="66" t="s">
        <v>332</v>
      </c>
      <c r="D115" s="66"/>
      <c r="E115" s="66" t="s">
        <v>295</v>
      </c>
      <c r="F115" s="66"/>
      <c r="G115" s="66"/>
      <c r="H115" s="66" t="s">
        <v>291</v>
      </c>
      <c r="I115" s="66"/>
      <c r="J115" s="66"/>
      <c r="K115" s="66" t="s">
        <v>332</v>
      </c>
      <c r="L115" s="66"/>
      <c r="M115" s="66" t="s">
        <v>295</v>
      </c>
      <c r="N115" s="66"/>
      <c r="O115" s="66"/>
      <c r="P115" s="66" t="s">
        <v>291</v>
      </c>
      <c r="Q115" s="66"/>
      <c r="R115" s="66"/>
      <c r="S115" s="66" t="s">
        <v>332</v>
      </c>
      <c r="T115" s="66"/>
      <c r="U115" s="66" t="s">
        <v>295</v>
      </c>
      <c r="V115" s="66"/>
      <c r="W115" s="66"/>
      <c r="X115" s="66" t="s">
        <v>291</v>
      </c>
      <c r="Y115" s="66"/>
      <c r="Z115" s="66"/>
    </row>
    <row r="116" spans="1:26">
      <c r="A116" s="18"/>
      <c r="B116" s="64"/>
      <c r="C116" s="67"/>
      <c r="D116" s="67"/>
      <c r="E116" s="65" t="s">
        <v>296</v>
      </c>
      <c r="F116" s="65"/>
      <c r="G116" s="65"/>
      <c r="H116" s="65" t="s">
        <v>292</v>
      </c>
      <c r="I116" s="65"/>
      <c r="J116" s="65"/>
      <c r="K116" s="67"/>
      <c r="L116" s="67"/>
      <c r="M116" s="65" t="s">
        <v>296</v>
      </c>
      <c r="N116" s="65"/>
      <c r="O116" s="65"/>
      <c r="P116" s="65" t="s">
        <v>292</v>
      </c>
      <c r="Q116" s="65"/>
      <c r="R116" s="65"/>
      <c r="S116" s="67"/>
      <c r="T116" s="67"/>
      <c r="U116" s="65" t="s">
        <v>296</v>
      </c>
      <c r="V116" s="65"/>
      <c r="W116" s="65"/>
      <c r="X116" s="65" t="s">
        <v>292</v>
      </c>
      <c r="Y116" s="65"/>
      <c r="Z116" s="65"/>
    </row>
    <row r="117" spans="1:26" ht="15.75" thickBot="1">
      <c r="A117" s="18"/>
      <c r="B117" s="64"/>
      <c r="C117" s="63"/>
      <c r="D117" s="63"/>
      <c r="E117" s="41"/>
      <c r="F117" s="41"/>
      <c r="G117" s="41"/>
      <c r="H117" s="63" t="s">
        <v>294</v>
      </c>
      <c r="I117" s="63"/>
      <c r="J117" s="63"/>
      <c r="K117" s="63"/>
      <c r="L117" s="63"/>
      <c r="M117" s="41"/>
      <c r="N117" s="41"/>
      <c r="O117" s="41"/>
      <c r="P117" s="63" t="s">
        <v>294</v>
      </c>
      <c r="Q117" s="63"/>
      <c r="R117" s="63"/>
      <c r="S117" s="63"/>
      <c r="T117" s="63"/>
      <c r="U117" s="41"/>
      <c r="V117" s="41"/>
      <c r="W117" s="41"/>
      <c r="X117" s="63" t="s">
        <v>294</v>
      </c>
      <c r="Y117" s="63"/>
      <c r="Z117" s="63"/>
    </row>
    <row r="118" spans="1:26">
      <c r="A118" s="18"/>
      <c r="B118" s="13"/>
      <c r="C118" s="35"/>
      <c r="D118" s="35"/>
      <c r="E118" s="68" t="s">
        <v>282</v>
      </c>
      <c r="F118" s="68"/>
      <c r="G118" s="68"/>
      <c r="H118" s="68"/>
      <c r="I118" s="68"/>
      <c r="J118" s="68"/>
      <c r="K118" s="68"/>
      <c r="L118" s="68"/>
      <c r="M118" s="68"/>
      <c r="N118" s="68"/>
      <c r="O118" s="68"/>
      <c r="P118" s="68"/>
      <c r="Q118" s="68"/>
      <c r="R118" s="68"/>
      <c r="S118" s="68"/>
      <c r="T118" s="68"/>
      <c r="U118" s="68"/>
      <c r="V118" s="68"/>
      <c r="W118" s="68"/>
      <c r="X118" s="68"/>
      <c r="Y118" s="68"/>
      <c r="Z118" s="68"/>
    </row>
    <row r="119" spans="1:26">
      <c r="A119" s="18"/>
      <c r="B119" s="62" t="s">
        <v>297</v>
      </c>
      <c r="C119" s="21"/>
      <c r="D119" s="21"/>
      <c r="E119" s="64"/>
      <c r="F119" s="64"/>
      <c r="G119" s="64"/>
      <c r="H119" s="64"/>
      <c r="I119" s="64"/>
      <c r="J119" s="64"/>
      <c r="K119" s="21"/>
      <c r="L119" s="21"/>
      <c r="M119" s="64"/>
      <c r="N119" s="64"/>
      <c r="O119" s="64"/>
      <c r="P119" s="64"/>
      <c r="Q119" s="64"/>
      <c r="R119" s="64"/>
      <c r="S119" s="21"/>
      <c r="T119" s="21"/>
      <c r="U119" s="64"/>
      <c r="V119" s="64"/>
      <c r="W119" s="64"/>
      <c r="X119" s="64"/>
      <c r="Y119" s="64"/>
      <c r="Z119" s="64"/>
    </row>
    <row r="120" spans="1:26">
      <c r="A120" s="18"/>
      <c r="B120" s="61" t="s">
        <v>345</v>
      </c>
      <c r="C120" s="69">
        <v>6</v>
      </c>
      <c r="D120" s="21"/>
      <c r="E120" s="64" t="s">
        <v>283</v>
      </c>
      <c r="F120" s="70">
        <v>4431</v>
      </c>
      <c r="G120" s="21"/>
      <c r="H120" s="64" t="s">
        <v>283</v>
      </c>
      <c r="I120" s="69" t="s">
        <v>346</v>
      </c>
      <c r="J120" s="64" t="s">
        <v>300</v>
      </c>
      <c r="K120" s="69">
        <v>14</v>
      </c>
      <c r="L120" s="21"/>
      <c r="M120" s="64" t="s">
        <v>283</v>
      </c>
      <c r="N120" s="70">
        <v>12307</v>
      </c>
      <c r="O120" s="21"/>
      <c r="P120" s="64" t="s">
        <v>283</v>
      </c>
      <c r="Q120" s="69" t="s">
        <v>347</v>
      </c>
      <c r="R120" s="64" t="s">
        <v>300</v>
      </c>
      <c r="S120" s="69">
        <v>20</v>
      </c>
      <c r="T120" s="21"/>
      <c r="U120" s="64" t="s">
        <v>283</v>
      </c>
      <c r="V120" s="70">
        <v>16738</v>
      </c>
      <c r="W120" s="21"/>
      <c r="X120" s="64" t="s">
        <v>283</v>
      </c>
      <c r="Y120" s="69" t="s">
        <v>348</v>
      </c>
      <c r="Z120" s="64" t="s">
        <v>300</v>
      </c>
    </row>
    <row r="121" spans="1:26">
      <c r="A121" s="18"/>
      <c r="B121" s="61" t="s">
        <v>334</v>
      </c>
      <c r="C121" s="69"/>
      <c r="D121" s="21"/>
      <c r="E121" s="64"/>
      <c r="F121" s="70"/>
      <c r="G121" s="21"/>
      <c r="H121" s="64"/>
      <c r="I121" s="69"/>
      <c r="J121" s="64"/>
      <c r="K121" s="69"/>
      <c r="L121" s="21"/>
      <c r="M121" s="64"/>
      <c r="N121" s="70"/>
      <c r="O121" s="21"/>
      <c r="P121" s="64"/>
      <c r="Q121" s="69"/>
      <c r="R121" s="64"/>
      <c r="S121" s="69"/>
      <c r="T121" s="21"/>
      <c r="U121" s="64"/>
      <c r="V121" s="70"/>
      <c r="W121" s="21"/>
      <c r="X121" s="64"/>
      <c r="Y121" s="69"/>
      <c r="Z121" s="64"/>
    </row>
    <row r="122" spans="1:26">
      <c r="A122" s="18"/>
      <c r="B122" s="71" t="s">
        <v>301</v>
      </c>
      <c r="C122" s="69">
        <v>2</v>
      </c>
      <c r="D122" s="21"/>
      <c r="E122" s="69">
        <v>611</v>
      </c>
      <c r="F122" s="69"/>
      <c r="G122" s="21"/>
      <c r="H122" s="69" t="s">
        <v>349</v>
      </c>
      <c r="I122" s="69"/>
      <c r="J122" s="64" t="s">
        <v>300</v>
      </c>
      <c r="K122" s="69">
        <v>2</v>
      </c>
      <c r="L122" s="21"/>
      <c r="M122" s="69">
        <v>810</v>
      </c>
      <c r="N122" s="69"/>
      <c r="O122" s="21"/>
      <c r="P122" s="69" t="s">
        <v>350</v>
      </c>
      <c r="Q122" s="69"/>
      <c r="R122" s="64" t="s">
        <v>300</v>
      </c>
      <c r="S122" s="69">
        <v>4</v>
      </c>
      <c r="T122" s="21"/>
      <c r="U122" s="70">
        <v>1421</v>
      </c>
      <c r="V122" s="70"/>
      <c r="W122" s="21"/>
      <c r="X122" s="69" t="s">
        <v>314</v>
      </c>
      <c r="Y122" s="69"/>
      <c r="Z122" s="64" t="s">
        <v>300</v>
      </c>
    </row>
    <row r="123" spans="1:26">
      <c r="A123" s="18"/>
      <c r="B123" s="71"/>
      <c r="C123" s="69"/>
      <c r="D123" s="21"/>
      <c r="E123" s="69"/>
      <c r="F123" s="69"/>
      <c r="G123" s="21"/>
      <c r="H123" s="69"/>
      <c r="I123" s="69"/>
      <c r="J123" s="64"/>
      <c r="K123" s="69"/>
      <c r="L123" s="21"/>
      <c r="M123" s="69"/>
      <c r="N123" s="69"/>
      <c r="O123" s="21"/>
      <c r="P123" s="69"/>
      <c r="Q123" s="69"/>
      <c r="R123" s="64"/>
      <c r="S123" s="69"/>
      <c r="T123" s="21"/>
      <c r="U123" s="70"/>
      <c r="V123" s="70"/>
      <c r="W123" s="21"/>
      <c r="X123" s="69"/>
      <c r="Y123" s="69"/>
      <c r="Z123" s="64"/>
    </row>
    <row r="124" spans="1:26">
      <c r="A124" s="18"/>
      <c r="B124" s="61" t="s">
        <v>338</v>
      </c>
      <c r="C124" s="69">
        <v>7</v>
      </c>
      <c r="D124" s="21"/>
      <c r="E124" s="70">
        <v>2326</v>
      </c>
      <c r="F124" s="70"/>
      <c r="G124" s="21"/>
      <c r="H124" s="69" t="s">
        <v>351</v>
      </c>
      <c r="I124" s="69"/>
      <c r="J124" s="64" t="s">
        <v>300</v>
      </c>
      <c r="K124" s="69">
        <v>3</v>
      </c>
      <c r="L124" s="21"/>
      <c r="M124" s="69">
        <v>878</v>
      </c>
      <c r="N124" s="69"/>
      <c r="O124" s="21"/>
      <c r="P124" s="69" t="s">
        <v>352</v>
      </c>
      <c r="Q124" s="69"/>
      <c r="R124" s="64" t="s">
        <v>300</v>
      </c>
      <c r="S124" s="69">
        <v>10</v>
      </c>
      <c r="T124" s="21"/>
      <c r="U124" s="70">
        <v>3204</v>
      </c>
      <c r="V124" s="70"/>
      <c r="W124" s="21"/>
      <c r="X124" s="69" t="s">
        <v>315</v>
      </c>
      <c r="Y124" s="69"/>
      <c r="Z124" s="64" t="s">
        <v>300</v>
      </c>
    </row>
    <row r="125" spans="1:26">
      <c r="A125" s="18"/>
      <c r="B125" s="61" t="s">
        <v>339</v>
      </c>
      <c r="C125" s="69"/>
      <c r="D125" s="21"/>
      <c r="E125" s="70"/>
      <c r="F125" s="70"/>
      <c r="G125" s="21"/>
      <c r="H125" s="69"/>
      <c r="I125" s="69"/>
      <c r="J125" s="64"/>
      <c r="K125" s="69"/>
      <c r="L125" s="21"/>
      <c r="M125" s="69"/>
      <c r="N125" s="69"/>
      <c r="O125" s="21"/>
      <c r="P125" s="69"/>
      <c r="Q125" s="69"/>
      <c r="R125" s="64"/>
      <c r="S125" s="69"/>
      <c r="T125" s="21"/>
      <c r="U125" s="70"/>
      <c r="V125" s="70"/>
      <c r="W125" s="21"/>
      <c r="X125" s="69"/>
      <c r="Y125" s="69"/>
      <c r="Z125" s="64"/>
    </row>
    <row r="126" spans="1:26">
      <c r="A126" s="18"/>
      <c r="B126" s="71" t="s">
        <v>305</v>
      </c>
      <c r="C126" s="69">
        <v>3</v>
      </c>
      <c r="D126" s="21"/>
      <c r="E126" s="70">
        <v>1181</v>
      </c>
      <c r="F126" s="70"/>
      <c r="G126" s="21"/>
      <c r="H126" s="69" t="s">
        <v>353</v>
      </c>
      <c r="I126" s="69"/>
      <c r="J126" s="64" t="s">
        <v>300</v>
      </c>
      <c r="K126" s="69">
        <v>3</v>
      </c>
      <c r="L126" s="21"/>
      <c r="M126" s="70">
        <v>1472</v>
      </c>
      <c r="N126" s="70"/>
      <c r="O126" s="21"/>
      <c r="P126" s="69" t="s">
        <v>354</v>
      </c>
      <c r="Q126" s="69"/>
      <c r="R126" s="64" t="s">
        <v>300</v>
      </c>
      <c r="S126" s="69">
        <v>6</v>
      </c>
      <c r="T126" s="21"/>
      <c r="U126" s="70">
        <v>2653</v>
      </c>
      <c r="V126" s="70"/>
      <c r="W126" s="21"/>
      <c r="X126" s="69" t="s">
        <v>316</v>
      </c>
      <c r="Y126" s="69"/>
      <c r="Z126" s="64" t="s">
        <v>300</v>
      </c>
    </row>
    <row r="127" spans="1:26" ht="15.75" thickBot="1">
      <c r="A127" s="18"/>
      <c r="B127" s="71"/>
      <c r="C127" s="72"/>
      <c r="D127" s="29"/>
      <c r="E127" s="73"/>
      <c r="F127" s="73"/>
      <c r="G127" s="29"/>
      <c r="H127" s="72"/>
      <c r="I127" s="72"/>
      <c r="J127" s="74"/>
      <c r="K127" s="72"/>
      <c r="L127" s="29"/>
      <c r="M127" s="73"/>
      <c r="N127" s="73"/>
      <c r="O127" s="29"/>
      <c r="P127" s="72"/>
      <c r="Q127" s="72"/>
      <c r="R127" s="74"/>
      <c r="S127" s="72"/>
      <c r="T127" s="29"/>
      <c r="U127" s="73"/>
      <c r="V127" s="73"/>
      <c r="W127" s="29"/>
      <c r="X127" s="72"/>
      <c r="Y127" s="72"/>
      <c r="Z127" s="74"/>
    </row>
    <row r="128" spans="1:26">
      <c r="A128" s="18"/>
      <c r="B128" s="75" t="s">
        <v>119</v>
      </c>
      <c r="C128" s="76">
        <v>18</v>
      </c>
      <c r="D128" s="35"/>
      <c r="E128" s="78" t="s">
        <v>283</v>
      </c>
      <c r="F128" s="80">
        <v>8549</v>
      </c>
      <c r="G128" s="35"/>
      <c r="H128" s="78" t="s">
        <v>283</v>
      </c>
      <c r="I128" s="76" t="s">
        <v>355</v>
      </c>
      <c r="J128" s="78" t="s">
        <v>300</v>
      </c>
      <c r="K128" s="76">
        <v>22</v>
      </c>
      <c r="L128" s="35"/>
      <c r="M128" s="78" t="s">
        <v>283</v>
      </c>
      <c r="N128" s="80">
        <v>15467</v>
      </c>
      <c r="O128" s="35"/>
      <c r="P128" s="78" t="s">
        <v>283</v>
      </c>
      <c r="Q128" s="76" t="s">
        <v>356</v>
      </c>
      <c r="R128" s="78" t="s">
        <v>300</v>
      </c>
      <c r="S128" s="76">
        <v>40</v>
      </c>
      <c r="T128" s="35"/>
      <c r="U128" s="78" t="s">
        <v>283</v>
      </c>
      <c r="V128" s="80">
        <v>24016</v>
      </c>
      <c r="W128" s="35"/>
      <c r="X128" s="78" t="s">
        <v>283</v>
      </c>
      <c r="Y128" s="76" t="s">
        <v>357</v>
      </c>
      <c r="Z128" s="78" t="s">
        <v>300</v>
      </c>
    </row>
    <row r="129" spans="1:26" ht="15.75" thickBot="1">
      <c r="A129" s="18"/>
      <c r="B129" s="75"/>
      <c r="C129" s="77"/>
      <c r="D129" s="36"/>
      <c r="E129" s="79"/>
      <c r="F129" s="81"/>
      <c r="G129" s="36"/>
      <c r="H129" s="79"/>
      <c r="I129" s="77"/>
      <c r="J129" s="79"/>
      <c r="K129" s="77"/>
      <c r="L129" s="36"/>
      <c r="M129" s="79"/>
      <c r="N129" s="81"/>
      <c r="O129" s="36"/>
      <c r="P129" s="79"/>
      <c r="Q129" s="77"/>
      <c r="R129" s="79"/>
      <c r="S129" s="77"/>
      <c r="T129" s="36"/>
      <c r="U129" s="79"/>
      <c r="V129" s="81"/>
      <c r="W129" s="36"/>
      <c r="X129" s="79"/>
      <c r="Y129" s="77"/>
      <c r="Z129" s="79"/>
    </row>
    <row r="130" spans="1:26" ht="15.75" thickTop="1">
      <c r="A130" s="18"/>
      <c r="B130" s="20" t="s">
        <v>358</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c r="A131" s="18"/>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row>
    <row r="132" spans="1:26" ht="25.5" customHeight="1">
      <c r="A132" s="18"/>
      <c r="B132" s="20" t="s">
        <v>359</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row>
    <row r="133" spans="1:26">
      <c r="A133" s="18"/>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26">
      <c r="A134" s="18"/>
      <c r="B134" s="20" t="s">
        <v>360</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c r="A135" s="18"/>
      <c r="B135" s="14"/>
      <c r="C135" s="14"/>
    </row>
    <row r="136" spans="1:26" ht="38.25">
      <c r="A136" s="18"/>
      <c r="B136" s="56" t="s">
        <v>361</v>
      </c>
      <c r="C136" s="82" t="s">
        <v>362</v>
      </c>
    </row>
    <row r="137" spans="1:26">
      <c r="A137" s="18"/>
      <c r="B137" s="14"/>
      <c r="C137" s="14"/>
    </row>
    <row r="138" spans="1:26" ht="25.5">
      <c r="A138" s="18"/>
      <c r="B138" s="56" t="s">
        <v>361</v>
      </c>
      <c r="C138" s="82" t="s">
        <v>363</v>
      </c>
    </row>
    <row r="139" spans="1:26">
      <c r="A139" s="18"/>
      <c r="B139" s="14"/>
      <c r="C139" s="14"/>
    </row>
    <row r="140" spans="1:26" ht="25.5">
      <c r="A140" s="18"/>
      <c r="B140" s="56" t="s">
        <v>361</v>
      </c>
      <c r="C140" s="82" t="s">
        <v>364</v>
      </c>
    </row>
    <row r="141" spans="1:26">
      <c r="A141" s="18"/>
      <c r="B141" s="14"/>
      <c r="C141" s="14"/>
    </row>
    <row r="142" spans="1:26" ht="51">
      <c r="A142" s="18"/>
      <c r="B142" s="56" t="s">
        <v>361</v>
      </c>
      <c r="C142" s="82" t="s">
        <v>365</v>
      </c>
    </row>
    <row r="143" spans="1:26">
      <c r="A143" s="18"/>
      <c r="B143" s="14"/>
      <c r="C143" s="14"/>
    </row>
    <row r="144" spans="1:26" ht="38.25">
      <c r="A144" s="18"/>
      <c r="B144" s="56" t="s">
        <v>361</v>
      </c>
      <c r="C144" s="82" t="s">
        <v>366</v>
      </c>
    </row>
    <row r="145" spans="1:26">
      <c r="A145" s="18"/>
      <c r="B145" s="14"/>
      <c r="C145" s="14"/>
    </row>
    <row r="146" spans="1:26" ht="25.5">
      <c r="A146" s="18"/>
      <c r="B146" s="56" t="s">
        <v>361</v>
      </c>
      <c r="C146" s="82" t="s">
        <v>367</v>
      </c>
    </row>
    <row r="147" spans="1:26">
      <c r="A147" s="18"/>
      <c r="B147" s="14"/>
      <c r="C147" s="14"/>
    </row>
    <row r="148" spans="1:26" ht="38.25">
      <c r="A148" s="18"/>
      <c r="B148" s="56" t="s">
        <v>361</v>
      </c>
      <c r="C148" s="82" t="s">
        <v>368</v>
      </c>
    </row>
    <row r="149" spans="1:26">
      <c r="A149" s="18"/>
      <c r="B149" s="14"/>
      <c r="C149" s="14"/>
    </row>
    <row r="150" spans="1:26" ht="63.75">
      <c r="A150" s="18"/>
      <c r="B150" s="56" t="s">
        <v>361</v>
      </c>
      <c r="C150" s="82" t="s">
        <v>369</v>
      </c>
    </row>
    <row r="151" spans="1:26">
      <c r="A151" s="18"/>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row>
    <row r="152" spans="1:26">
      <c r="A152" s="18"/>
      <c r="B152" s="20" t="s">
        <v>370</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row>
    <row r="153" spans="1:26">
      <c r="A153" s="18"/>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row>
    <row r="154" spans="1:26">
      <c r="A154" s="18"/>
      <c r="B154" s="20" t="s">
        <v>371</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sheetData>
  <mergeCells count="605">
    <mergeCell ref="B152:Z152"/>
    <mergeCell ref="B153:Z153"/>
    <mergeCell ref="B154:Z154"/>
    <mergeCell ref="B130:Z130"/>
    <mergeCell ref="B131:Z131"/>
    <mergeCell ref="B132:Z132"/>
    <mergeCell ref="B133:Z133"/>
    <mergeCell ref="B134:Z134"/>
    <mergeCell ref="B151:Z151"/>
    <mergeCell ref="B5:Z5"/>
    <mergeCell ref="B31:Z31"/>
    <mergeCell ref="B57:Z57"/>
    <mergeCell ref="B58:Z58"/>
    <mergeCell ref="B59:Z59"/>
    <mergeCell ref="B60:Z60"/>
    <mergeCell ref="W128:W129"/>
    <mergeCell ref="X128:X129"/>
    <mergeCell ref="Y128:Y129"/>
    <mergeCell ref="Z128:Z129"/>
    <mergeCell ref="A1:A2"/>
    <mergeCell ref="B1:Z1"/>
    <mergeCell ref="B2:Z2"/>
    <mergeCell ref="B3:Z3"/>
    <mergeCell ref="A4:A154"/>
    <mergeCell ref="B4:Z4"/>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T127"/>
    <mergeCell ref="U126:V127"/>
    <mergeCell ref="W126:W127"/>
    <mergeCell ref="X126:Y127"/>
    <mergeCell ref="J126:J127"/>
    <mergeCell ref="K126:K127"/>
    <mergeCell ref="L126:L127"/>
    <mergeCell ref="M126:N127"/>
    <mergeCell ref="O126:O127"/>
    <mergeCell ref="P126:Q127"/>
    <mergeCell ref="B126:B127"/>
    <mergeCell ref="C126:C127"/>
    <mergeCell ref="D126:D127"/>
    <mergeCell ref="E126:F127"/>
    <mergeCell ref="G126:G127"/>
    <mergeCell ref="H126:I127"/>
    <mergeCell ref="S124:S125"/>
    <mergeCell ref="T124:T125"/>
    <mergeCell ref="U124:V125"/>
    <mergeCell ref="W124:W125"/>
    <mergeCell ref="X124:Y125"/>
    <mergeCell ref="Z124:Z125"/>
    <mergeCell ref="K124:K125"/>
    <mergeCell ref="L124:L125"/>
    <mergeCell ref="M124:N125"/>
    <mergeCell ref="O124:O125"/>
    <mergeCell ref="P124:Q125"/>
    <mergeCell ref="R124:R125"/>
    <mergeCell ref="C124:C125"/>
    <mergeCell ref="D124:D125"/>
    <mergeCell ref="E124:F125"/>
    <mergeCell ref="G124:G125"/>
    <mergeCell ref="H124:I125"/>
    <mergeCell ref="J124:J125"/>
    <mergeCell ref="S122:S123"/>
    <mergeCell ref="T122:T123"/>
    <mergeCell ref="U122:V123"/>
    <mergeCell ref="W122:W123"/>
    <mergeCell ref="X122:Y123"/>
    <mergeCell ref="Z122:Z123"/>
    <mergeCell ref="K122:K123"/>
    <mergeCell ref="L122:L123"/>
    <mergeCell ref="M122:N123"/>
    <mergeCell ref="O122:O123"/>
    <mergeCell ref="P122:Q123"/>
    <mergeCell ref="R122:R123"/>
    <mergeCell ref="X120:X121"/>
    <mergeCell ref="Y120:Y121"/>
    <mergeCell ref="Z120:Z121"/>
    <mergeCell ref="B122:B123"/>
    <mergeCell ref="C122:C123"/>
    <mergeCell ref="D122:D123"/>
    <mergeCell ref="E122:F123"/>
    <mergeCell ref="G122:G123"/>
    <mergeCell ref="H122:I123"/>
    <mergeCell ref="J122:J123"/>
    <mergeCell ref="R120:R121"/>
    <mergeCell ref="S120:S121"/>
    <mergeCell ref="T120:T121"/>
    <mergeCell ref="U120:U121"/>
    <mergeCell ref="V120:V121"/>
    <mergeCell ref="W120:W121"/>
    <mergeCell ref="L120:L121"/>
    <mergeCell ref="M120:M121"/>
    <mergeCell ref="N120:N121"/>
    <mergeCell ref="O120:O121"/>
    <mergeCell ref="P120:P121"/>
    <mergeCell ref="Q120:Q121"/>
    <mergeCell ref="X119:Z119"/>
    <mergeCell ref="C120:C121"/>
    <mergeCell ref="D120:D121"/>
    <mergeCell ref="E120:E121"/>
    <mergeCell ref="F120:F121"/>
    <mergeCell ref="G120:G121"/>
    <mergeCell ref="H120:H121"/>
    <mergeCell ref="I120:I121"/>
    <mergeCell ref="J120:J121"/>
    <mergeCell ref="K120:K121"/>
    <mergeCell ref="C118:D118"/>
    <mergeCell ref="E118:Z118"/>
    <mergeCell ref="C119:D119"/>
    <mergeCell ref="E119:G119"/>
    <mergeCell ref="H119:J119"/>
    <mergeCell ref="K119:L119"/>
    <mergeCell ref="M119:O119"/>
    <mergeCell ref="P119:R119"/>
    <mergeCell ref="S119:T119"/>
    <mergeCell ref="U119:W119"/>
    <mergeCell ref="S115:T117"/>
    <mergeCell ref="U115:W115"/>
    <mergeCell ref="U116:W116"/>
    <mergeCell ref="U117:W117"/>
    <mergeCell ref="X115:Z115"/>
    <mergeCell ref="X116:Z116"/>
    <mergeCell ref="X117:Z117"/>
    <mergeCell ref="K115:L117"/>
    <mergeCell ref="M115:O115"/>
    <mergeCell ref="M116:O116"/>
    <mergeCell ref="M117:O117"/>
    <mergeCell ref="P115:R115"/>
    <mergeCell ref="P116:R116"/>
    <mergeCell ref="P117:R117"/>
    <mergeCell ref="B115:B117"/>
    <mergeCell ref="C115:D117"/>
    <mergeCell ref="E115:G115"/>
    <mergeCell ref="E116:G116"/>
    <mergeCell ref="E117:G117"/>
    <mergeCell ref="H115:J115"/>
    <mergeCell ref="H116:J116"/>
    <mergeCell ref="H117:J117"/>
    <mergeCell ref="W110:W111"/>
    <mergeCell ref="X110:X111"/>
    <mergeCell ref="Y110:Y111"/>
    <mergeCell ref="Z110:Z111"/>
    <mergeCell ref="B112:Z112"/>
    <mergeCell ref="C114:J114"/>
    <mergeCell ref="K114:R114"/>
    <mergeCell ref="S114:Z114"/>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T109"/>
    <mergeCell ref="U108:V109"/>
    <mergeCell ref="W108:W109"/>
    <mergeCell ref="X108:Y109"/>
    <mergeCell ref="J108:J109"/>
    <mergeCell ref="K108:K109"/>
    <mergeCell ref="L108:L109"/>
    <mergeCell ref="M108:N109"/>
    <mergeCell ref="O108:O109"/>
    <mergeCell ref="P108:Q109"/>
    <mergeCell ref="B108:B109"/>
    <mergeCell ref="C108:C109"/>
    <mergeCell ref="D108:D109"/>
    <mergeCell ref="E108:F109"/>
    <mergeCell ref="G108:G109"/>
    <mergeCell ref="H108:I109"/>
    <mergeCell ref="S106:S107"/>
    <mergeCell ref="T106:T107"/>
    <mergeCell ref="U106:V107"/>
    <mergeCell ref="W106:W107"/>
    <mergeCell ref="X106:Y107"/>
    <mergeCell ref="Z106:Z107"/>
    <mergeCell ref="K106:K107"/>
    <mergeCell ref="L106:L107"/>
    <mergeCell ref="M106:N107"/>
    <mergeCell ref="O106:O107"/>
    <mergeCell ref="P106:Q107"/>
    <mergeCell ref="R106:R107"/>
    <mergeCell ref="C106:C107"/>
    <mergeCell ref="D106:D107"/>
    <mergeCell ref="E106:F107"/>
    <mergeCell ref="G106:G107"/>
    <mergeCell ref="H106:I107"/>
    <mergeCell ref="J106:J107"/>
    <mergeCell ref="S104:S105"/>
    <mergeCell ref="T104:T105"/>
    <mergeCell ref="U104:V105"/>
    <mergeCell ref="W104:W105"/>
    <mergeCell ref="X104:Y105"/>
    <mergeCell ref="Z104:Z105"/>
    <mergeCell ref="K104:K105"/>
    <mergeCell ref="L104:L105"/>
    <mergeCell ref="M104:N105"/>
    <mergeCell ref="O104:O105"/>
    <mergeCell ref="P104:Q105"/>
    <mergeCell ref="R104:R105"/>
    <mergeCell ref="X102:X103"/>
    <mergeCell ref="Y102:Y103"/>
    <mergeCell ref="Z102:Z103"/>
    <mergeCell ref="B104:B105"/>
    <mergeCell ref="C104:C105"/>
    <mergeCell ref="D104:D105"/>
    <mergeCell ref="E104:F105"/>
    <mergeCell ref="G104:G105"/>
    <mergeCell ref="H104:I105"/>
    <mergeCell ref="J104:J105"/>
    <mergeCell ref="R102:R103"/>
    <mergeCell ref="S102:S103"/>
    <mergeCell ref="T102:T103"/>
    <mergeCell ref="U102:U103"/>
    <mergeCell ref="V102:V103"/>
    <mergeCell ref="W102:W103"/>
    <mergeCell ref="L102:L103"/>
    <mergeCell ref="M102:M103"/>
    <mergeCell ref="N102:N103"/>
    <mergeCell ref="O102:O103"/>
    <mergeCell ref="P102:P103"/>
    <mergeCell ref="Q102:Q103"/>
    <mergeCell ref="X101:Z101"/>
    <mergeCell ref="C102:C103"/>
    <mergeCell ref="D102:D103"/>
    <mergeCell ref="E102:E103"/>
    <mergeCell ref="F102:F103"/>
    <mergeCell ref="G102:G103"/>
    <mergeCell ref="H102:H103"/>
    <mergeCell ref="I102:I103"/>
    <mergeCell ref="J102:J103"/>
    <mergeCell ref="K102:K103"/>
    <mergeCell ref="C100:D100"/>
    <mergeCell ref="E100:Z100"/>
    <mergeCell ref="C101:D101"/>
    <mergeCell ref="E101:G101"/>
    <mergeCell ref="H101:J101"/>
    <mergeCell ref="K101:L101"/>
    <mergeCell ref="M101:O101"/>
    <mergeCell ref="P101:R101"/>
    <mergeCell ref="S101:T101"/>
    <mergeCell ref="U101:W101"/>
    <mergeCell ref="S97:T99"/>
    <mergeCell ref="U97:W97"/>
    <mergeCell ref="U98:W98"/>
    <mergeCell ref="U99:W99"/>
    <mergeCell ref="X97:Z97"/>
    <mergeCell ref="X98:Z98"/>
    <mergeCell ref="X99:Z99"/>
    <mergeCell ref="K97:L99"/>
    <mergeCell ref="M97:O97"/>
    <mergeCell ref="M98:O98"/>
    <mergeCell ref="M99:O99"/>
    <mergeCell ref="P97:R97"/>
    <mergeCell ref="P98:R98"/>
    <mergeCell ref="P99:R99"/>
    <mergeCell ref="B97:B99"/>
    <mergeCell ref="C97:D99"/>
    <mergeCell ref="E97:G97"/>
    <mergeCell ref="E98:G98"/>
    <mergeCell ref="E99:G99"/>
    <mergeCell ref="H97:J97"/>
    <mergeCell ref="H98:J98"/>
    <mergeCell ref="H99:J99"/>
    <mergeCell ref="G88:G89"/>
    <mergeCell ref="H88:H89"/>
    <mergeCell ref="B94:Z94"/>
    <mergeCell ref="C96:J96"/>
    <mergeCell ref="K96:R96"/>
    <mergeCell ref="S96:Z96"/>
    <mergeCell ref="B90:Z90"/>
    <mergeCell ref="B91:Z91"/>
    <mergeCell ref="B92:Z92"/>
    <mergeCell ref="B93:Z93"/>
    <mergeCell ref="B86:B87"/>
    <mergeCell ref="C86:D87"/>
    <mergeCell ref="E86:E87"/>
    <mergeCell ref="F86:G87"/>
    <mergeCell ref="H86:H87"/>
    <mergeCell ref="B88:B89"/>
    <mergeCell ref="C88:C89"/>
    <mergeCell ref="D88:D89"/>
    <mergeCell ref="E88:E89"/>
    <mergeCell ref="F88:F89"/>
    <mergeCell ref="H82:H83"/>
    <mergeCell ref="B84:B85"/>
    <mergeCell ref="C84:D85"/>
    <mergeCell ref="E84:E85"/>
    <mergeCell ref="F84:G85"/>
    <mergeCell ref="H84:H85"/>
    <mergeCell ref="G79:G80"/>
    <mergeCell ref="H79:H80"/>
    <mergeCell ref="C81:E81"/>
    <mergeCell ref="F81:H81"/>
    <mergeCell ref="B82:B83"/>
    <mergeCell ref="C82:C83"/>
    <mergeCell ref="D82:D83"/>
    <mergeCell ref="E82:E83"/>
    <mergeCell ref="F82:F83"/>
    <mergeCell ref="G82:G83"/>
    <mergeCell ref="B77:B78"/>
    <mergeCell ref="C77:D78"/>
    <mergeCell ref="E77:E78"/>
    <mergeCell ref="F77:G78"/>
    <mergeCell ref="H77:H78"/>
    <mergeCell ref="B79:B80"/>
    <mergeCell ref="C79:C80"/>
    <mergeCell ref="D79:D80"/>
    <mergeCell ref="E79:E80"/>
    <mergeCell ref="F79:F80"/>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C65:H65"/>
    <mergeCell ref="C66:E66"/>
    <mergeCell ref="F66:H66"/>
    <mergeCell ref="B67:B68"/>
    <mergeCell ref="C67:C68"/>
    <mergeCell ref="D67:D68"/>
    <mergeCell ref="E67:E68"/>
    <mergeCell ref="F67:F68"/>
    <mergeCell ref="G67:G68"/>
    <mergeCell ref="H67:H68"/>
    <mergeCell ref="M55:M56"/>
    <mergeCell ref="N55:N56"/>
    <mergeCell ref="B61:H61"/>
    <mergeCell ref="B63:B64"/>
    <mergeCell ref="C63:E63"/>
    <mergeCell ref="C64:E64"/>
    <mergeCell ref="F63:H63"/>
    <mergeCell ref="F64:H64"/>
    <mergeCell ref="G55:G56"/>
    <mergeCell ref="H55:H56"/>
    <mergeCell ref="I55:I56"/>
    <mergeCell ref="J55:J56"/>
    <mergeCell ref="K55:K56"/>
    <mergeCell ref="L55:L56"/>
    <mergeCell ref="N52:N53"/>
    <mergeCell ref="C54:E54"/>
    <mergeCell ref="F54:H54"/>
    <mergeCell ref="I54:K54"/>
    <mergeCell ref="L54:N54"/>
    <mergeCell ref="B55:B56"/>
    <mergeCell ref="C55:C56"/>
    <mergeCell ref="D55:D56"/>
    <mergeCell ref="E55:E56"/>
    <mergeCell ref="F55:F56"/>
    <mergeCell ref="H52:H53"/>
    <mergeCell ref="I52:I53"/>
    <mergeCell ref="J52:J53"/>
    <mergeCell ref="K52:K53"/>
    <mergeCell ref="L52:L53"/>
    <mergeCell ref="M52:M53"/>
    <mergeCell ref="B52:B53"/>
    <mergeCell ref="C52:C53"/>
    <mergeCell ref="D52:D53"/>
    <mergeCell ref="E52:E53"/>
    <mergeCell ref="F52:F53"/>
    <mergeCell ref="G52:G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C37:N37"/>
    <mergeCell ref="C38:E38"/>
    <mergeCell ref="F38:H38"/>
    <mergeCell ref="I38:K38"/>
    <mergeCell ref="L38:N38"/>
    <mergeCell ref="C39:E39"/>
    <mergeCell ref="F39:H39"/>
    <mergeCell ref="I39:K39"/>
    <mergeCell ref="L39:N39"/>
    <mergeCell ref="I34:K34"/>
    <mergeCell ref="I35:K35"/>
    <mergeCell ref="I36:K36"/>
    <mergeCell ref="L34:N34"/>
    <mergeCell ref="L35:N35"/>
    <mergeCell ref="L36:N36"/>
    <mergeCell ref="M29:M30"/>
    <mergeCell ref="N29:N30"/>
    <mergeCell ref="B32:N32"/>
    <mergeCell ref="B34:B36"/>
    <mergeCell ref="C34:E34"/>
    <mergeCell ref="C35:E35"/>
    <mergeCell ref="C36:E36"/>
    <mergeCell ref="F34:H34"/>
    <mergeCell ref="F35:H35"/>
    <mergeCell ref="F36:H36"/>
    <mergeCell ref="G29:G30"/>
    <mergeCell ref="H29:H30"/>
    <mergeCell ref="I29:I30"/>
    <mergeCell ref="J29:J30"/>
    <mergeCell ref="K29:K30"/>
    <mergeCell ref="L29:L30"/>
    <mergeCell ref="N26:N27"/>
    <mergeCell ref="C28:E28"/>
    <mergeCell ref="F28:H28"/>
    <mergeCell ref="I28:K28"/>
    <mergeCell ref="L28:N28"/>
    <mergeCell ref="B29:B30"/>
    <mergeCell ref="C29:C30"/>
    <mergeCell ref="D29:D30"/>
    <mergeCell ref="E29:E30"/>
    <mergeCell ref="F29:F30"/>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I10:K10"/>
    <mergeCell ref="L8:N8"/>
    <mergeCell ref="L9:N9"/>
    <mergeCell ref="L10:N10"/>
    <mergeCell ref="C11:N11"/>
    <mergeCell ref="C12:E12"/>
    <mergeCell ref="F12:H12"/>
    <mergeCell ref="I12:K12"/>
    <mergeCell ref="L12:N12"/>
    <mergeCell ref="B6:N6"/>
    <mergeCell ref="B8:B10"/>
    <mergeCell ref="C8:E8"/>
    <mergeCell ref="C9:E9"/>
    <mergeCell ref="C10:E10"/>
    <mergeCell ref="F8:H8"/>
    <mergeCell ref="F9:H9"/>
    <mergeCell ref="F10:H10"/>
    <mergeCell ref="I8:K8"/>
    <mergeCell ref="I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1" width="36.5703125" bestFit="1" customWidth="1"/>
    <col min="2" max="2" width="36.5703125" customWidth="1"/>
    <col min="3" max="3" width="8.28515625" customWidth="1"/>
    <col min="4" max="4" width="31.5703125" customWidth="1"/>
    <col min="5" max="5" width="6.42578125" customWidth="1"/>
    <col min="6" max="6" width="8.28515625" customWidth="1"/>
    <col min="7" max="7" width="31.5703125" customWidth="1"/>
    <col min="8" max="8" width="6.42578125" customWidth="1"/>
    <col min="9" max="9" width="8.28515625" customWidth="1"/>
    <col min="10" max="10" width="23.28515625" customWidth="1"/>
    <col min="11" max="11" width="36.5703125" customWidth="1"/>
    <col min="12" max="12" width="8.28515625" customWidth="1"/>
    <col min="13" max="13" width="23.28515625" customWidth="1"/>
    <col min="14" max="14" width="36.5703125" customWidth="1"/>
    <col min="15" max="15" width="8.28515625" customWidth="1"/>
    <col min="16" max="16" width="23.28515625" customWidth="1"/>
    <col min="17" max="17" width="36.5703125" customWidth="1"/>
    <col min="18" max="18" width="8.28515625" customWidth="1"/>
    <col min="19" max="19" width="31.5703125" customWidth="1"/>
    <col min="20" max="20" width="36.5703125" customWidth="1"/>
  </cols>
  <sheetData>
    <row r="1" spans="1:20" ht="15" customHeight="1">
      <c r="A1" s="8" t="s">
        <v>3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372</v>
      </c>
      <c r="B3" s="17"/>
      <c r="C3" s="17"/>
      <c r="D3" s="17"/>
      <c r="E3" s="17"/>
      <c r="F3" s="17"/>
      <c r="G3" s="17"/>
      <c r="H3" s="17"/>
      <c r="I3" s="17"/>
      <c r="J3" s="17"/>
      <c r="K3" s="17"/>
      <c r="L3" s="17"/>
      <c r="M3" s="17"/>
      <c r="N3" s="17"/>
      <c r="O3" s="17"/>
      <c r="P3" s="17"/>
      <c r="Q3" s="17"/>
      <c r="R3" s="17"/>
      <c r="S3" s="17"/>
      <c r="T3" s="17"/>
    </row>
    <row r="4" spans="1:20">
      <c r="A4" s="18" t="s">
        <v>373</v>
      </c>
      <c r="B4" s="87" t="s">
        <v>34</v>
      </c>
      <c r="C4" s="87"/>
      <c r="D4" s="87"/>
      <c r="E4" s="87"/>
      <c r="F4" s="87"/>
      <c r="G4" s="87"/>
      <c r="H4" s="87"/>
      <c r="I4" s="87"/>
      <c r="J4" s="87"/>
      <c r="K4" s="87"/>
      <c r="L4" s="87"/>
      <c r="M4" s="87"/>
      <c r="N4" s="87"/>
      <c r="O4" s="87"/>
      <c r="P4" s="87"/>
      <c r="Q4" s="87"/>
      <c r="R4" s="87"/>
      <c r="S4" s="87"/>
      <c r="T4" s="87"/>
    </row>
    <row r="5" spans="1:20">
      <c r="A5" s="18"/>
      <c r="B5" s="20" t="s">
        <v>374</v>
      </c>
      <c r="C5" s="20"/>
      <c r="D5" s="20"/>
      <c r="E5" s="20"/>
      <c r="F5" s="20"/>
      <c r="G5" s="20"/>
      <c r="H5" s="20"/>
      <c r="I5" s="20"/>
      <c r="J5" s="20"/>
      <c r="K5" s="20"/>
      <c r="L5" s="20"/>
      <c r="M5" s="20"/>
      <c r="N5" s="20"/>
      <c r="O5" s="20"/>
      <c r="P5" s="20"/>
      <c r="Q5" s="20"/>
      <c r="R5" s="20"/>
      <c r="S5" s="20"/>
      <c r="T5" s="20"/>
    </row>
    <row r="6" spans="1:20" ht="38.25" customHeight="1">
      <c r="A6" s="18"/>
      <c r="B6" s="20" t="s">
        <v>375</v>
      </c>
      <c r="C6" s="20"/>
      <c r="D6" s="20"/>
      <c r="E6" s="20"/>
      <c r="F6" s="20"/>
      <c r="G6" s="20"/>
      <c r="H6" s="20"/>
      <c r="I6" s="20"/>
      <c r="J6" s="20"/>
      <c r="K6" s="20"/>
      <c r="L6" s="20"/>
      <c r="M6" s="20"/>
      <c r="N6" s="20"/>
      <c r="O6" s="20"/>
      <c r="P6" s="20"/>
      <c r="Q6" s="20"/>
      <c r="R6" s="20"/>
      <c r="S6" s="20"/>
      <c r="T6" s="20"/>
    </row>
    <row r="7" spans="1:20">
      <c r="A7" s="18"/>
      <c r="B7" s="20" t="s">
        <v>376</v>
      </c>
      <c r="C7" s="20"/>
      <c r="D7" s="20"/>
      <c r="E7" s="20"/>
      <c r="F7" s="20"/>
      <c r="G7" s="20"/>
      <c r="H7" s="20"/>
      <c r="I7" s="20"/>
      <c r="J7" s="20"/>
      <c r="K7" s="20"/>
      <c r="L7" s="20"/>
      <c r="M7" s="20"/>
      <c r="N7" s="20"/>
      <c r="O7" s="20"/>
      <c r="P7" s="20"/>
      <c r="Q7" s="20"/>
      <c r="R7" s="20"/>
      <c r="S7" s="20"/>
      <c r="T7" s="20"/>
    </row>
    <row r="8" spans="1:20" ht="25.5" customHeight="1">
      <c r="A8" s="18"/>
      <c r="B8" s="20" t="s">
        <v>377</v>
      </c>
      <c r="C8" s="20"/>
      <c r="D8" s="20"/>
      <c r="E8" s="20"/>
      <c r="F8" s="20"/>
      <c r="G8" s="20"/>
      <c r="H8" s="20"/>
      <c r="I8" s="20"/>
      <c r="J8" s="20"/>
      <c r="K8" s="20"/>
      <c r="L8" s="20"/>
      <c r="M8" s="20"/>
      <c r="N8" s="20"/>
      <c r="O8" s="20"/>
      <c r="P8" s="20"/>
      <c r="Q8" s="20"/>
      <c r="R8" s="20"/>
      <c r="S8" s="20"/>
      <c r="T8" s="20"/>
    </row>
    <row r="9" spans="1:20">
      <c r="A9" s="18"/>
      <c r="B9" s="20" t="s">
        <v>378</v>
      </c>
      <c r="C9" s="20"/>
      <c r="D9" s="20"/>
      <c r="E9" s="20"/>
      <c r="F9" s="20"/>
      <c r="G9" s="20"/>
      <c r="H9" s="20"/>
      <c r="I9" s="20"/>
      <c r="J9" s="20"/>
      <c r="K9" s="20"/>
      <c r="L9" s="20"/>
      <c r="M9" s="20"/>
      <c r="N9" s="20"/>
      <c r="O9" s="20"/>
      <c r="P9" s="20"/>
      <c r="Q9" s="20"/>
      <c r="R9" s="20"/>
      <c r="S9" s="20"/>
      <c r="T9" s="20"/>
    </row>
    <row r="10" spans="1:20">
      <c r="A10" s="18"/>
      <c r="B10" s="16"/>
      <c r="C10" s="16"/>
      <c r="D10" s="16"/>
      <c r="E10" s="16"/>
      <c r="F10" s="16"/>
      <c r="G10" s="16"/>
      <c r="H10" s="16"/>
    </row>
    <row r="11" spans="1:20">
      <c r="A11" s="18"/>
      <c r="B11" s="14"/>
      <c r="C11" s="14"/>
      <c r="D11" s="14"/>
      <c r="E11" s="14"/>
      <c r="F11" s="14"/>
      <c r="G11" s="14"/>
      <c r="H11" s="14"/>
    </row>
    <row r="12" spans="1:20" ht="15.75" thickBot="1">
      <c r="A12" s="18"/>
      <c r="B12" s="13"/>
      <c r="C12" s="42" t="s">
        <v>379</v>
      </c>
      <c r="D12" s="42"/>
      <c r="E12" s="42"/>
      <c r="F12" s="42"/>
      <c r="G12" s="42"/>
      <c r="H12" s="42"/>
    </row>
    <row r="13" spans="1:20" ht="15.75" thickBot="1">
      <c r="A13" s="18"/>
      <c r="B13" s="13"/>
      <c r="C13" s="85">
        <v>2015</v>
      </c>
      <c r="D13" s="85"/>
      <c r="E13" s="85"/>
      <c r="F13" s="85">
        <v>2014</v>
      </c>
      <c r="G13" s="85"/>
      <c r="H13" s="85"/>
    </row>
    <row r="14" spans="1:20">
      <c r="A14" s="18"/>
      <c r="B14" s="13"/>
      <c r="C14" s="43" t="s">
        <v>282</v>
      </c>
      <c r="D14" s="43"/>
      <c r="E14" s="43"/>
      <c r="F14" s="43"/>
      <c r="G14" s="43"/>
      <c r="H14" s="43"/>
    </row>
    <row r="15" spans="1:20">
      <c r="A15" s="18"/>
      <c r="B15" s="26" t="s">
        <v>380</v>
      </c>
      <c r="C15" s="26" t="s">
        <v>283</v>
      </c>
      <c r="D15" s="27">
        <v>292</v>
      </c>
      <c r="E15" s="21"/>
      <c r="F15" s="26" t="s">
        <v>283</v>
      </c>
      <c r="G15" s="27">
        <v>374</v>
      </c>
      <c r="H15" s="21"/>
    </row>
    <row r="16" spans="1:20">
      <c r="A16" s="18"/>
      <c r="B16" s="26"/>
      <c r="C16" s="26"/>
      <c r="D16" s="27"/>
      <c r="E16" s="21"/>
      <c r="F16" s="26"/>
      <c r="G16" s="27"/>
      <c r="H16" s="21"/>
    </row>
    <row r="17" spans="1:20" ht="15.75" thickBot="1">
      <c r="A17" s="18"/>
      <c r="B17" s="23" t="s">
        <v>381</v>
      </c>
      <c r="C17" s="28" t="s">
        <v>382</v>
      </c>
      <c r="D17" s="28"/>
      <c r="E17" s="23" t="s">
        <v>300</v>
      </c>
      <c r="F17" s="28" t="s">
        <v>383</v>
      </c>
      <c r="G17" s="28"/>
      <c r="H17" s="23" t="s">
        <v>300</v>
      </c>
    </row>
    <row r="18" spans="1:20">
      <c r="A18" s="18"/>
      <c r="B18" s="26" t="s">
        <v>384</v>
      </c>
      <c r="C18" s="31" t="s">
        <v>283</v>
      </c>
      <c r="D18" s="50">
        <v>274</v>
      </c>
      <c r="E18" s="35"/>
      <c r="F18" s="31" t="s">
        <v>283</v>
      </c>
      <c r="G18" s="50">
        <v>354</v>
      </c>
      <c r="H18" s="35"/>
    </row>
    <row r="19" spans="1:20" ht="15.75" thickBot="1">
      <c r="A19" s="18"/>
      <c r="B19" s="26"/>
      <c r="C19" s="32"/>
      <c r="D19" s="53"/>
      <c r="E19" s="36"/>
      <c r="F19" s="32"/>
      <c r="G19" s="53"/>
      <c r="H19" s="36"/>
    </row>
    <row r="20" spans="1:20" ht="25.5" customHeight="1" thickTop="1">
      <c r="A20" s="18"/>
      <c r="B20" s="20" t="s">
        <v>385</v>
      </c>
      <c r="C20" s="20"/>
      <c r="D20" s="20"/>
      <c r="E20" s="20"/>
      <c r="F20" s="20"/>
      <c r="G20" s="20"/>
      <c r="H20" s="20"/>
      <c r="I20" s="20"/>
      <c r="J20" s="20"/>
      <c r="K20" s="20"/>
      <c r="L20" s="20"/>
      <c r="M20" s="20"/>
      <c r="N20" s="20"/>
      <c r="O20" s="20"/>
      <c r="P20" s="20"/>
      <c r="Q20" s="20"/>
      <c r="R20" s="20"/>
      <c r="S20" s="20"/>
      <c r="T20" s="20"/>
    </row>
    <row r="21" spans="1:20">
      <c r="A21" s="18"/>
      <c r="B21" s="20" t="s">
        <v>386</v>
      </c>
      <c r="C21" s="20"/>
      <c r="D21" s="20"/>
      <c r="E21" s="20"/>
      <c r="F21" s="20"/>
      <c r="G21" s="20"/>
      <c r="H21" s="20"/>
      <c r="I21" s="20"/>
      <c r="J21" s="20"/>
      <c r="K21" s="20"/>
      <c r="L21" s="20"/>
      <c r="M21" s="20"/>
      <c r="N21" s="20"/>
      <c r="O21" s="20"/>
      <c r="P21" s="20"/>
      <c r="Q21" s="20"/>
      <c r="R21" s="20"/>
      <c r="S21" s="20"/>
      <c r="T21" s="20"/>
    </row>
    <row r="22" spans="1:20">
      <c r="A22" s="18"/>
      <c r="B22" s="16"/>
      <c r="C22" s="16"/>
      <c r="D22" s="16"/>
      <c r="E22" s="16"/>
      <c r="F22" s="16"/>
      <c r="G22" s="16"/>
      <c r="H22" s="16"/>
    </row>
    <row r="23" spans="1:20">
      <c r="A23" s="18"/>
      <c r="B23" s="14"/>
      <c r="C23" s="14"/>
      <c r="D23" s="14"/>
      <c r="E23" s="14"/>
      <c r="F23" s="14"/>
      <c r="G23" s="14"/>
      <c r="H23" s="14"/>
    </row>
    <row r="24" spans="1:20">
      <c r="A24" s="18"/>
      <c r="B24" s="21"/>
      <c r="C24" s="40" t="s">
        <v>387</v>
      </c>
      <c r="D24" s="40"/>
      <c r="E24" s="40"/>
      <c r="F24" s="40" t="s">
        <v>388</v>
      </c>
      <c r="G24" s="40"/>
      <c r="H24" s="40"/>
    </row>
    <row r="25" spans="1:20" ht="15.75" thickBot="1">
      <c r="A25" s="18"/>
      <c r="B25" s="21"/>
      <c r="C25" s="42">
        <v>2015</v>
      </c>
      <c r="D25" s="42"/>
      <c r="E25" s="42"/>
      <c r="F25" s="42">
        <v>2014</v>
      </c>
      <c r="G25" s="42"/>
      <c r="H25" s="42"/>
    </row>
    <row r="26" spans="1:20">
      <c r="A26" s="18"/>
      <c r="B26" s="13"/>
      <c r="C26" s="43" t="s">
        <v>282</v>
      </c>
      <c r="D26" s="43"/>
      <c r="E26" s="43"/>
      <c r="F26" s="43"/>
      <c r="G26" s="43"/>
      <c r="H26" s="43"/>
    </row>
    <row r="27" spans="1:20">
      <c r="A27" s="18"/>
      <c r="B27" s="26" t="s">
        <v>389</v>
      </c>
      <c r="C27" s="26" t="s">
        <v>283</v>
      </c>
      <c r="D27" s="44">
        <v>165276</v>
      </c>
      <c r="E27" s="21"/>
      <c r="F27" s="26" t="s">
        <v>283</v>
      </c>
      <c r="G27" s="44">
        <v>165475</v>
      </c>
      <c r="H27" s="21"/>
    </row>
    <row r="28" spans="1:20">
      <c r="A28" s="18"/>
      <c r="B28" s="26"/>
      <c r="C28" s="26"/>
      <c r="D28" s="44"/>
      <c r="E28" s="21"/>
      <c r="F28" s="26"/>
      <c r="G28" s="44"/>
      <c r="H28" s="21"/>
    </row>
    <row r="29" spans="1:20">
      <c r="A29" s="18"/>
      <c r="B29" s="26" t="s">
        <v>390</v>
      </c>
      <c r="C29" s="44">
        <v>29822</v>
      </c>
      <c r="D29" s="44"/>
      <c r="E29" s="21"/>
      <c r="F29" s="44">
        <v>37258</v>
      </c>
      <c r="G29" s="44"/>
      <c r="H29" s="21"/>
    </row>
    <row r="30" spans="1:20">
      <c r="A30" s="18"/>
      <c r="B30" s="26"/>
      <c r="C30" s="44"/>
      <c r="D30" s="44"/>
      <c r="E30" s="21"/>
      <c r="F30" s="44"/>
      <c r="G30" s="44"/>
      <c r="H30" s="21"/>
    </row>
    <row r="31" spans="1:20">
      <c r="A31" s="18"/>
      <c r="B31" s="26" t="s">
        <v>391</v>
      </c>
      <c r="C31" s="44">
        <v>220591</v>
      </c>
      <c r="D31" s="44"/>
      <c r="E31" s="21"/>
      <c r="F31" s="44">
        <v>211710</v>
      </c>
      <c r="G31" s="44"/>
      <c r="H31" s="21"/>
    </row>
    <row r="32" spans="1:20">
      <c r="A32" s="18"/>
      <c r="B32" s="26"/>
      <c r="C32" s="44"/>
      <c r="D32" s="44"/>
      <c r="E32" s="21"/>
      <c r="F32" s="44"/>
      <c r="G32" s="44"/>
      <c r="H32" s="21"/>
    </row>
    <row r="33" spans="1:20">
      <c r="A33" s="18"/>
      <c r="B33" s="26" t="s">
        <v>392</v>
      </c>
      <c r="C33" s="44">
        <v>20922</v>
      </c>
      <c r="D33" s="44"/>
      <c r="E33" s="21"/>
      <c r="F33" s="44">
        <v>20620</v>
      </c>
      <c r="G33" s="44"/>
      <c r="H33" s="21"/>
    </row>
    <row r="34" spans="1:20">
      <c r="A34" s="18"/>
      <c r="B34" s="26"/>
      <c r="C34" s="44"/>
      <c r="D34" s="44"/>
      <c r="E34" s="21"/>
      <c r="F34" s="44"/>
      <c r="G34" s="44"/>
      <c r="H34" s="21"/>
    </row>
    <row r="35" spans="1:20">
      <c r="A35" s="18"/>
      <c r="B35" s="26" t="s">
        <v>393</v>
      </c>
      <c r="C35" s="44">
        <v>4127</v>
      </c>
      <c r="D35" s="44"/>
      <c r="E35" s="21"/>
      <c r="F35" s="44">
        <v>4435</v>
      </c>
      <c r="G35" s="44"/>
      <c r="H35" s="21"/>
    </row>
    <row r="36" spans="1:20">
      <c r="A36" s="18"/>
      <c r="B36" s="26"/>
      <c r="C36" s="44"/>
      <c r="D36" s="44"/>
      <c r="E36" s="21"/>
      <c r="F36" s="44"/>
      <c r="G36" s="44"/>
      <c r="H36" s="21"/>
    </row>
    <row r="37" spans="1:20">
      <c r="A37" s="18"/>
      <c r="B37" s="26" t="s">
        <v>394</v>
      </c>
      <c r="C37" s="44">
        <v>52275</v>
      </c>
      <c r="D37" s="44"/>
      <c r="E37" s="21"/>
      <c r="F37" s="44">
        <v>40480</v>
      </c>
      <c r="G37" s="44"/>
      <c r="H37" s="21"/>
    </row>
    <row r="38" spans="1:20" ht="15.75" thickBot="1">
      <c r="A38" s="18"/>
      <c r="B38" s="26"/>
      <c r="C38" s="45"/>
      <c r="D38" s="45"/>
      <c r="E38" s="29"/>
      <c r="F38" s="45"/>
      <c r="G38" s="45"/>
      <c r="H38" s="29"/>
    </row>
    <row r="39" spans="1:20">
      <c r="A39" s="18"/>
      <c r="B39" s="26" t="s">
        <v>395</v>
      </c>
      <c r="C39" s="33">
        <v>493013</v>
      </c>
      <c r="D39" s="33"/>
      <c r="E39" s="35"/>
      <c r="F39" s="33">
        <v>479978</v>
      </c>
      <c r="G39" s="33"/>
      <c r="H39" s="35"/>
    </row>
    <row r="40" spans="1:20">
      <c r="A40" s="18"/>
      <c r="B40" s="26"/>
      <c r="C40" s="48"/>
      <c r="D40" s="48"/>
      <c r="E40" s="49"/>
      <c r="F40" s="48"/>
      <c r="G40" s="48"/>
      <c r="H40" s="49"/>
    </row>
    <row r="41" spans="1:20">
      <c r="A41" s="18"/>
      <c r="B41" s="23" t="s">
        <v>35</v>
      </c>
      <c r="C41" s="27" t="s">
        <v>396</v>
      </c>
      <c r="D41" s="27"/>
      <c r="E41" s="23" t="s">
        <v>300</v>
      </c>
      <c r="F41" s="27" t="s">
        <v>397</v>
      </c>
      <c r="G41" s="27"/>
      <c r="H41" s="23" t="s">
        <v>300</v>
      </c>
    </row>
    <row r="42" spans="1:20">
      <c r="A42" s="18"/>
      <c r="B42" s="26" t="s">
        <v>36</v>
      </c>
      <c r="C42" s="27">
        <v>388</v>
      </c>
      <c r="D42" s="27"/>
      <c r="E42" s="21"/>
      <c r="F42" s="27">
        <v>355</v>
      </c>
      <c r="G42" s="27"/>
      <c r="H42" s="21"/>
    </row>
    <row r="43" spans="1:20" ht="15.75" thickBot="1">
      <c r="A43" s="18"/>
      <c r="B43" s="26"/>
      <c r="C43" s="28"/>
      <c r="D43" s="28"/>
      <c r="E43" s="29"/>
      <c r="F43" s="28"/>
      <c r="G43" s="28"/>
      <c r="H43" s="29"/>
    </row>
    <row r="44" spans="1:20">
      <c r="A44" s="18"/>
      <c r="B44" s="26" t="s">
        <v>398</v>
      </c>
      <c r="C44" s="31" t="s">
        <v>283</v>
      </c>
      <c r="D44" s="33">
        <v>488628</v>
      </c>
      <c r="E44" s="35"/>
      <c r="F44" s="31" t="s">
        <v>283</v>
      </c>
      <c r="G44" s="33">
        <v>475639</v>
      </c>
      <c r="H44" s="35"/>
    </row>
    <row r="45" spans="1:20" ht="15.75" thickBot="1">
      <c r="A45" s="18"/>
      <c r="B45" s="26"/>
      <c r="C45" s="32"/>
      <c r="D45" s="34"/>
      <c r="E45" s="36"/>
      <c r="F45" s="32"/>
      <c r="G45" s="34"/>
      <c r="H45" s="36"/>
    </row>
    <row r="46" spans="1:20" ht="15.75" thickTop="1">
      <c r="A46" s="18"/>
      <c r="B46" s="20" t="s">
        <v>399</v>
      </c>
      <c r="C46" s="20"/>
      <c r="D46" s="20"/>
      <c r="E46" s="20"/>
      <c r="F46" s="20"/>
      <c r="G46" s="20"/>
      <c r="H46" s="20"/>
      <c r="I46" s="20"/>
      <c r="J46" s="20"/>
      <c r="K46" s="20"/>
      <c r="L46" s="20"/>
      <c r="M46" s="20"/>
      <c r="N46" s="20"/>
      <c r="O46" s="20"/>
      <c r="P46" s="20"/>
      <c r="Q46" s="20"/>
      <c r="R46" s="20"/>
      <c r="S46" s="20"/>
      <c r="T46" s="20"/>
    </row>
    <row r="47" spans="1:20">
      <c r="A47" s="18"/>
      <c r="B47" s="17"/>
      <c r="C47" s="17"/>
      <c r="D47" s="17"/>
      <c r="E47" s="17"/>
      <c r="F47" s="17"/>
      <c r="G47" s="17"/>
      <c r="H47" s="17"/>
      <c r="I47" s="17"/>
      <c r="J47" s="17"/>
      <c r="K47" s="17"/>
      <c r="L47" s="17"/>
      <c r="M47" s="17"/>
      <c r="N47" s="17"/>
      <c r="O47" s="17"/>
      <c r="P47" s="17"/>
      <c r="Q47" s="17"/>
      <c r="R47" s="17"/>
      <c r="S47" s="17"/>
      <c r="T47" s="17"/>
    </row>
    <row r="48" spans="1:20">
      <c r="A48" s="18"/>
      <c r="B48" s="20" t="s">
        <v>400</v>
      </c>
      <c r="C48" s="20"/>
      <c r="D48" s="20"/>
      <c r="E48" s="20"/>
      <c r="F48" s="20"/>
      <c r="G48" s="20"/>
      <c r="H48" s="20"/>
      <c r="I48" s="20"/>
      <c r="J48" s="20"/>
      <c r="K48" s="20"/>
      <c r="L48" s="20"/>
      <c r="M48" s="20"/>
      <c r="N48" s="20"/>
      <c r="O48" s="20"/>
      <c r="P48" s="20"/>
      <c r="Q48" s="20"/>
      <c r="R48" s="20"/>
      <c r="S48" s="20"/>
      <c r="T48" s="20"/>
    </row>
    <row r="49" spans="1:20">
      <c r="A49" s="18"/>
      <c r="B49" s="16"/>
      <c r="C49" s="16"/>
      <c r="D49" s="16"/>
      <c r="E49" s="16"/>
      <c r="F49" s="16"/>
      <c r="G49" s="16"/>
      <c r="H49" s="16"/>
      <c r="I49" s="16"/>
      <c r="J49" s="16"/>
      <c r="K49" s="16"/>
      <c r="L49" s="16"/>
      <c r="M49" s="16"/>
      <c r="N49" s="16"/>
      <c r="O49" s="16"/>
      <c r="P49" s="16"/>
      <c r="Q49" s="16"/>
      <c r="R49" s="16"/>
      <c r="S49" s="16"/>
      <c r="T49" s="16"/>
    </row>
    <row r="50" spans="1:20">
      <c r="A50" s="18"/>
      <c r="B50" s="14"/>
      <c r="C50" s="14"/>
      <c r="D50" s="14"/>
      <c r="E50" s="14"/>
      <c r="F50" s="14"/>
      <c r="G50" s="14"/>
      <c r="H50" s="14"/>
      <c r="I50" s="14"/>
      <c r="J50" s="14"/>
      <c r="K50" s="14"/>
      <c r="L50" s="14"/>
      <c r="M50" s="14"/>
      <c r="N50" s="14"/>
      <c r="O50" s="14"/>
      <c r="P50" s="14"/>
      <c r="Q50" s="14"/>
      <c r="R50" s="14"/>
      <c r="S50" s="14"/>
      <c r="T50" s="14"/>
    </row>
    <row r="51" spans="1:20" ht="15.75" thickBot="1">
      <c r="A51" s="18"/>
      <c r="B51" s="12" t="s">
        <v>329</v>
      </c>
      <c r="C51" s="42" t="s">
        <v>401</v>
      </c>
      <c r="D51" s="42"/>
      <c r="E51" s="42"/>
      <c r="F51" s="42" t="s">
        <v>402</v>
      </c>
      <c r="G51" s="42"/>
      <c r="H51" s="42"/>
      <c r="I51" s="42" t="s">
        <v>403</v>
      </c>
      <c r="J51" s="42"/>
      <c r="K51" s="42"/>
      <c r="L51" s="42" t="s">
        <v>404</v>
      </c>
      <c r="M51" s="42"/>
      <c r="N51" s="42"/>
      <c r="O51" s="42" t="s">
        <v>405</v>
      </c>
      <c r="P51" s="42"/>
      <c r="Q51" s="42"/>
      <c r="R51" s="42" t="s">
        <v>119</v>
      </c>
      <c r="S51" s="42"/>
      <c r="T51" s="42"/>
    </row>
    <row r="52" spans="1:20">
      <c r="A52" s="18"/>
      <c r="B52" s="13"/>
      <c r="C52" s="43" t="s">
        <v>282</v>
      </c>
      <c r="D52" s="43"/>
      <c r="E52" s="43"/>
      <c r="F52" s="43"/>
      <c r="G52" s="43"/>
      <c r="H52" s="43"/>
      <c r="I52" s="43"/>
      <c r="J52" s="43"/>
      <c r="K52" s="43"/>
      <c r="L52" s="43"/>
      <c r="M52" s="43"/>
      <c r="N52" s="43"/>
      <c r="O52" s="43"/>
      <c r="P52" s="43"/>
      <c r="Q52" s="43"/>
      <c r="R52" s="43"/>
      <c r="S52" s="43"/>
      <c r="T52" s="43"/>
    </row>
    <row r="53" spans="1:20">
      <c r="A53" s="18"/>
      <c r="B53" s="26" t="s">
        <v>389</v>
      </c>
      <c r="C53" s="26" t="s">
        <v>283</v>
      </c>
      <c r="D53" s="44">
        <v>159324</v>
      </c>
      <c r="E53" s="21"/>
      <c r="F53" s="26" t="s">
        <v>283</v>
      </c>
      <c r="G53" s="44">
        <v>3794</v>
      </c>
      <c r="H53" s="21"/>
      <c r="I53" s="26" t="s">
        <v>283</v>
      </c>
      <c r="J53" s="27">
        <v>448</v>
      </c>
      <c r="K53" s="21"/>
      <c r="L53" s="26" t="s">
        <v>283</v>
      </c>
      <c r="M53" s="27">
        <v>264</v>
      </c>
      <c r="N53" s="21"/>
      <c r="O53" s="26" t="s">
        <v>283</v>
      </c>
      <c r="P53" s="44">
        <v>1446</v>
      </c>
      <c r="Q53" s="21"/>
      <c r="R53" s="26" t="s">
        <v>283</v>
      </c>
      <c r="S53" s="44">
        <v>165276</v>
      </c>
      <c r="T53" s="21"/>
    </row>
    <row r="54" spans="1:20">
      <c r="A54" s="18"/>
      <c r="B54" s="26"/>
      <c r="C54" s="26"/>
      <c r="D54" s="44"/>
      <c r="E54" s="21"/>
      <c r="F54" s="26"/>
      <c r="G54" s="44"/>
      <c r="H54" s="21"/>
      <c r="I54" s="26"/>
      <c r="J54" s="27"/>
      <c r="K54" s="21"/>
      <c r="L54" s="26"/>
      <c r="M54" s="27"/>
      <c r="N54" s="21"/>
      <c r="O54" s="26"/>
      <c r="P54" s="44"/>
      <c r="Q54" s="21"/>
      <c r="R54" s="26"/>
      <c r="S54" s="44"/>
      <c r="T54" s="21"/>
    </row>
    <row r="55" spans="1:20">
      <c r="A55" s="18"/>
      <c r="B55" s="26" t="s">
        <v>390</v>
      </c>
      <c r="C55" s="44">
        <v>29660</v>
      </c>
      <c r="D55" s="44"/>
      <c r="E55" s="21"/>
      <c r="F55" s="27">
        <v>103</v>
      </c>
      <c r="G55" s="27"/>
      <c r="H55" s="21"/>
      <c r="I55" s="27" t="s">
        <v>310</v>
      </c>
      <c r="J55" s="27"/>
      <c r="K55" s="21"/>
      <c r="L55" s="27" t="s">
        <v>310</v>
      </c>
      <c r="M55" s="27"/>
      <c r="N55" s="21"/>
      <c r="O55" s="27">
        <v>59</v>
      </c>
      <c r="P55" s="27"/>
      <c r="Q55" s="21"/>
      <c r="R55" s="44">
        <v>29822</v>
      </c>
      <c r="S55" s="44"/>
      <c r="T55" s="21"/>
    </row>
    <row r="56" spans="1:20">
      <c r="A56" s="18"/>
      <c r="B56" s="26"/>
      <c r="C56" s="44"/>
      <c r="D56" s="44"/>
      <c r="E56" s="21"/>
      <c r="F56" s="27"/>
      <c r="G56" s="27"/>
      <c r="H56" s="21"/>
      <c r="I56" s="27"/>
      <c r="J56" s="27"/>
      <c r="K56" s="21"/>
      <c r="L56" s="27"/>
      <c r="M56" s="27"/>
      <c r="N56" s="21"/>
      <c r="O56" s="27"/>
      <c r="P56" s="27"/>
      <c r="Q56" s="21"/>
      <c r="R56" s="44"/>
      <c r="S56" s="44"/>
      <c r="T56" s="21"/>
    </row>
    <row r="57" spans="1:20">
      <c r="A57" s="18"/>
      <c r="B57" s="26" t="s">
        <v>391</v>
      </c>
      <c r="C57" s="44">
        <v>216882</v>
      </c>
      <c r="D57" s="44"/>
      <c r="E57" s="21"/>
      <c r="F57" s="44">
        <v>1024</v>
      </c>
      <c r="G57" s="44"/>
      <c r="H57" s="21"/>
      <c r="I57" s="27" t="s">
        <v>310</v>
      </c>
      <c r="J57" s="27"/>
      <c r="K57" s="21"/>
      <c r="L57" s="44">
        <v>2135</v>
      </c>
      <c r="M57" s="44"/>
      <c r="N57" s="21"/>
      <c r="O57" s="27">
        <v>550</v>
      </c>
      <c r="P57" s="27"/>
      <c r="Q57" s="21"/>
      <c r="R57" s="44">
        <v>220591</v>
      </c>
      <c r="S57" s="44"/>
      <c r="T57" s="21"/>
    </row>
    <row r="58" spans="1:20">
      <c r="A58" s="18"/>
      <c r="B58" s="26"/>
      <c r="C58" s="44"/>
      <c r="D58" s="44"/>
      <c r="E58" s="21"/>
      <c r="F58" s="44"/>
      <c r="G58" s="44"/>
      <c r="H58" s="21"/>
      <c r="I58" s="27"/>
      <c r="J58" s="27"/>
      <c r="K58" s="21"/>
      <c r="L58" s="44"/>
      <c r="M58" s="44"/>
      <c r="N58" s="21"/>
      <c r="O58" s="27"/>
      <c r="P58" s="27"/>
      <c r="Q58" s="21"/>
      <c r="R58" s="44"/>
      <c r="S58" s="44"/>
      <c r="T58" s="21"/>
    </row>
    <row r="59" spans="1:20">
      <c r="A59" s="18"/>
      <c r="B59" s="26" t="s">
        <v>392</v>
      </c>
      <c r="C59" s="44">
        <v>20836</v>
      </c>
      <c r="D59" s="44"/>
      <c r="E59" s="21"/>
      <c r="F59" s="27">
        <v>42</v>
      </c>
      <c r="G59" s="27"/>
      <c r="H59" s="21"/>
      <c r="I59" s="27">
        <v>6</v>
      </c>
      <c r="J59" s="27"/>
      <c r="K59" s="21"/>
      <c r="L59" s="27" t="s">
        <v>310</v>
      </c>
      <c r="M59" s="27"/>
      <c r="N59" s="21"/>
      <c r="O59" s="27">
        <v>38</v>
      </c>
      <c r="P59" s="27"/>
      <c r="Q59" s="21"/>
      <c r="R59" s="44">
        <v>20922</v>
      </c>
      <c r="S59" s="44"/>
      <c r="T59" s="21"/>
    </row>
    <row r="60" spans="1:20">
      <c r="A60" s="18"/>
      <c r="B60" s="26"/>
      <c r="C60" s="44"/>
      <c r="D60" s="44"/>
      <c r="E60" s="21"/>
      <c r="F60" s="27"/>
      <c r="G60" s="27"/>
      <c r="H60" s="21"/>
      <c r="I60" s="27"/>
      <c r="J60" s="27"/>
      <c r="K60" s="21"/>
      <c r="L60" s="27"/>
      <c r="M60" s="27"/>
      <c r="N60" s="21"/>
      <c r="O60" s="27"/>
      <c r="P60" s="27"/>
      <c r="Q60" s="21"/>
      <c r="R60" s="44"/>
      <c r="S60" s="44"/>
      <c r="T60" s="21"/>
    </row>
    <row r="61" spans="1:20">
      <c r="A61" s="18"/>
      <c r="B61" s="26" t="s">
        <v>393</v>
      </c>
      <c r="C61" s="44">
        <v>4120</v>
      </c>
      <c r="D61" s="44"/>
      <c r="E61" s="21"/>
      <c r="F61" s="27">
        <v>4</v>
      </c>
      <c r="G61" s="27"/>
      <c r="H61" s="21"/>
      <c r="I61" s="27">
        <v>2</v>
      </c>
      <c r="J61" s="27"/>
      <c r="K61" s="21"/>
      <c r="L61" s="27">
        <v>1</v>
      </c>
      <c r="M61" s="27"/>
      <c r="N61" s="21"/>
      <c r="O61" s="27" t="s">
        <v>310</v>
      </c>
      <c r="P61" s="27"/>
      <c r="Q61" s="21"/>
      <c r="R61" s="44">
        <v>4127</v>
      </c>
      <c r="S61" s="44"/>
      <c r="T61" s="21"/>
    </row>
    <row r="62" spans="1:20">
      <c r="A62" s="18"/>
      <c r="B62" s="26"/>
      <c r="C62" s="44"/>
      <c r="D62" s="44"/>
      <c r="E62" s="21"/>
      <c r="F62" s="27"/>
      <c r="G62" s="27"/>
      <c r="H62" s="21"/>
      <c r="I62" s="27"/>
      <c r="J62" s="27"/>
      <c r="K62" s="21"/>
      <c r="L62" s="27"/>
      <c r="M62" s="27"/>
      <c r="N62" s="21"/>
      <c r="O62" s="27"/>
      <c r="P62" s="27"/>
      <c r="Q62" s="21"/>
      <c r="R62" s="44"/>
      <c r="S62" s="44"/>
      <c r="T62" s="21"/>
    </row>
    <row r="63" spans="1:20">
      <c r="A63" s="18"/>
      <c r="B63" s="26" t="s">
        <v>394</v>
      </c>
      <c r="C63" s="44">
        <v>52275</v>
      </c>
      <c r="D63" s="44"/>
      <c r="E63" s="21"/>
      <c r="F63" s="27" t="s">
        <v>310</v>
      </c>
      <c r="G63" s="27"/>
      <c r="H63" s="21"/>
      <c r="I63" s="27" t="s">
        <v>310</v>
      </c>
      <c r="J63" s="27"/>
      <c r="K63" s="21"/>
      <c r="L63" s="27" t="s">
        <v>310</v>
      </c>
      <c r="M63" s="27"/>
      <c r="N63" s="21"/>
      <c r="O63" s="27" t="s">
        <v>310</v>
      </c>
      <c r="P63" s="27"/>
      <c r="Q63" s="21"/>
      <c r="R63" s="44">
        <v>52275</v>
      </c>
      <c r="S63" s="44"/>
      <c r="T63" s="21"/>
    </row>
    <row r="64" spans="1:20" ht="15.75" thickBot="1">
      <c r="A64" s="18"/>
      <c r="B64" s="26"/>
      <c r="C64" s="45"/>
      <c r="D64" s="45"/>
      <c r="E64" s="29"/>
      <c r="F64" s="28"/>
      <c r="G64" s="28"/>
      <c r="H64" s="29"/>
      <c r="I64" s="28"/>
      <c r="J64" s="28"/>
      <c r="K64" s="29"/>
      <c r="L64" s="28"/>
      <c r="M64" s="28"/>
      <c r="N64" s="29"/>
      <c r="O64" s="28"/>
      <c r="P64" s="28"/>
      <c r="Q64" s="29"/>
      <c r="R64" s="45"/>
      <c r="S64" s="45"/>
      <c r="T64" s="29"/>
    </row>
    <row r="65" spans="1:20">
      <c r="A65" s="18"/>
      <c r="B65" s="86" t="s">
        <v>119</v>
      </c>
      <c r="C65" s="31" t="s">
        <v>283</v>
      </c>
      <c r="D65" s="33">
        <v>483097</v>
      </c>
      <c r="E65" s="35"/>
      <c r="F65" s="31" t="s">
        <v>283</v>
      </c>
      <c r="G65" s="33">
        <v>4967</v>
      </c>
      <c r="H65" s="35"/>
      <c r="I65" s="31" t="s">
        <v>283</v>
      </c>
      <c r="J65" s="50">
        <v>456</v>
      </c>
      <c r="K65" s="35"/>
      <c r="L65" s="31" t="s">
        <v>283</v>
      </c>
      <c r="M65" s="33">
        <v>2400</v>
      </c>
      <c r="N65" s="35"/>
      <c r="O65" s="31" t="s">
        <v>283</v>
      </c>
      <c r="P65" s="33">
        <v>2093</v>
      </c>
      <c r="Q65" s="35"/>
      <c r="R65" s="31" t="s">
        <v>283</v>
      </c>
      <c r="S65" s="33">
        <v>493013</v>
      </c>
      <c r="T65" s="35"/>
    </row>
    <row r="66" spans="1:20" ht="15.75" thickBot="1">
      <c r="A66" s="18"/>
      <c r="B66" s="86"/>
      <c r="C66" s="32"/>
      <c r="D66" s="34"/>
      <c r="E66" s="36"/>
      <c r="F66" s="32"/>
      <c r="G66" s="34"/>
      <c r="H66" s="36"/>
      <c r="I66" s="32"/>
      <c r="J66" s="53"/>
      <c r="K66" s="36"/>
      <c r="L66" s="32"/>
      <c r="M66" s="34"/>
      <c r="N66" s="36"/>
      <c r="O66" s="32"/>
      <c r="P66" s="34"/>
      <c r="Q66" s="36"/>
      <c r="R66" s="32"/>
      <c r="S66" s="34"/>
      <c r="T66" s="36"/>
    </row>
    <row r="67" spans="1:20" ht="15.75" thickTop="1">
      <c r="A67" s="18"/>
      <c r="B67" s="83"/>
      <c r="C67" s="83"/>
      <c r="D67" s="83"/>
      <c r="E67" s="83"/>
      <c r="F67" s="83"/>
      <c r="G67" s="83"/>
      <c r="H67" s="83"/>
      <c r="I67" s="83"/>
      <c r="J67" s="83"/>
      <c r="K67" s="83"/>
      <c r="L67" s="83"/>
      <c r="M67" s="83"/>
      <c r="N67" s="83"/>
      <c r="O67" s="83"/>
      <c r="P67" s="83"/>
      <c r="Q67" s="83"/>
      <c r="R67" s="83"/>
      <c r="S67" s="83"/>
      <c r="T67" s="83"/>
    </row>
    <row r="68" spans="1:20">
      <c r="A68" s="18"/>
      <c r="B68" s="16"/>
      <c r="C68" s="16"/>
      <c r="D68" s="16"/>
      <c r="E68" s="16"/>
      <c r="F68" s="16"/>
      <c r="G68" s="16"/>
      <c r="H68" s="16"/>
      <c r="I68" s="16"/>
      <c r="J68" s="16"/>
      <c r="K68" s="16"/>
      <c r="L68" s="16"/>
      <c r="M68" s="16"/>
      <c r="N68" s="16"/>
      <c r="O68" s="16"/>
      <c r="P68" s="16"/>
      <c r="Q68" s="16"/>
      <c r="R68" s="16"/>
      <c r="S68" s="16"/>
      <c r="T68" s="16"/>
    </row>
    <row r="69" spans="1:20">
      <c r="A69" s="18"/>
      <c r="B69" s="14"/>
      <c r="C69" s="14"/>
      <c r="D69" s="14"/>
      <c r="E69" s="14"/>
      <c r="F69" s="14"/>
      <c r="G69" s="14"/>
      <c r="H69" s="14"/>
      <c r="I69" s="14"/>
      <c r="J69" s="14"/>
      <c r="K69" s="14"/>
      <c r="L69" s="14"/>
      <c r="M69" s="14"/>
      <c r="N69" s="14"/>
      <c r="O69" s="14"/>
      <c r="P69" s="14"/>
      <c r="Q69" s="14"/>
      <c r="R69" s="14"/>
      <c r="S69" s="14"/>
      <c r="T69" s="14"/>
    </row>
    <row r="70" spans="1:20" ht="15.75" thickBot="1">
      <c r="A70" s="18"/>
      <c r="B70" s="23" t="s">
        <v>312</v>
      </c>
      <c r="C70" s="42" t="s">
        <v>401</v>
      </c>
      <c r="D70" s="42"/>
      <c r="E70" s="42"/>
      <c r="F70" s="42" t="s">
        <v>402</v>
      </c>
      <c r="G70" s="42"/>
      <c r="H70" s="42"/>
      <c r="I70" s="42" t="s">
        <v>403</v>
      </c>
      <c r="J70" s="42"/>
      <c r="K70" s="42"/>
      <c r="L70" s="42" t="s">
        <v>404</v>
      </c>
      <c r="M70" s="42"/>
      <c r="N70" s="42"/>
      <c r="O70" s="42" t="s">
        <v>405</v>
      </c>
      <c r="P70" s="42"/>
      <c r="Q70" s="42"/>
      <c r="R70" s="42" t="s">
        <v>119</v>
      </c>
      <c r="S70" s="42"/>
      <c r="T70" s="42"/>
    </row>
    <row r="71" spans="1:20">
      <c r="A71" s="18"/>
      <c r="B71" s="13"/>
      <c r="C71" s="43" t="s">
        <v>282</v>
      </c>
      <c r="D71" s="43"/>
      <c r="E71" s="43"/>
      <c r="F71" s="43"/>
      <c r="G71" s="43"/>
      <c r="H71" s="43"/>
      <c r="I71" s="43"/>
      <c r="J71" s="43"/>
      <c r="K71" s="43"/>
      <c r="L71" s="43"/>
      <c r="M71" s="43"/>
      <c r="N71" s="43"/>
      <c r="O71" s="43"/>
      <c r="P71" s="43"/>
      <c r="Q71" s="43"/>
      <c r="R71" s="43"/>
      <c r="S71" s="43"/>
      <c r="T71" s="43"/>
    </row>
    <row r="72" spans="1:20">
      <c r="A72" s="18"/>
      <c r="B72" s="26" t="s">
        <v>389</v>
      </c>
      <c r="C72" s="26" t="s">
        <v>283</v>
      </c>
      <c r="D72" s="44">
        <v>159430</v>
      </c>
      <c r="E72" s="21"/>
      <c r="F72" s="26" t="s">
        <v>283</v>
      </c>
      <c r="G72" s="44">
        <v>2278</v>
      </c>
      <c r="H72" s="21"/>
      <c r="I72" s="26" t="s">
        <v>283</v>
      </c>
      <c r="J72" s="44">
        <v>1342</v>
      </c>
      <c r="K72" s="21"/>
      <c r="L72" s="26" t="s">
        <v>283</v>
      </c>
      <c r="M72" s="27">
        <v>890</v>
      </c>
      <c r="N72" s="21"/>
      <c r="O72" s="26" t="s">
        <v>283</v>
      </c>
      <c r="P72" s="44">
        <v>1535</v>
      </c>
      <c r="Q72" s="21"/>
      <c r="R72" s="26" t="s">
        <v>283</v>
      </c>
      <c r="S72" s="44">
        <v>165475</v>
      </c>
      <c r="T72" s="21"/>
    </row>
    <row r="73" spans="1:20">
      <c r="A73" s="18"/>
      <c r="B73" s="26"/>
      <c r="C73" s="26"/>
      <c r="D73" s="44"/>
      <c r="E73" s="21"/>
      <c r="F73" s="26"/>
      <c r="G73" s="44"/>
      <c r="H73" s="21"/>
      <c r="I73" s="26"/>
      <c r="J73" s="44"/>
      <c r="K73" s="21"/>
      <c r="L73" s="26"/>
      <c r="M73" s="27"/>
      <c r="N73" s="21"/>
      <c r="O73" s="26"/>
      <c r="P73" s="44"/>
      <c r="Q73" s="21"/>
      <c r="R73" s="26"/>
      <c r="S73" s="44"/>
      <c r="T73" s="21"/>
    </row>
    <row r="74" spans="1:20">
      <c r="A74" s="18"/>
      <c r="B74" s="26" t="s">
        <v>390</v>
      </c>
      <c r="C74" s="44">
        <v>37075</v>
      </c>
      <c r="D74" s="44"/>
      <c r="E74" s="21"/>
      <c r="F74" s="27">
        <v>112</v>
      </c>
      <c r="G74" s="27"/>
      <c r="H74" s="21"/>
      <c r="I74" s="27">
        <v>10</v>
      </c>
      <c r="J74" s="27"/>
      <c r="K74" s="21"/>
      <c r="L74" s="27" t="s">
        <v>310</v>
      </c>
      <c r="M74" s="27"/>
      <c r="N74" s="21"/>
      <c r="O74" s="27">
        <v>61</v>
      </c>
      <c r="P74" s="27"/>
      <c r="Q74" s="21"/>
      <c r="R74" s="44">
        <v>37258</v>
      </c>
      <c r="S74" s="44"/>
      <c r="T74" s="21"/>
    </row>
    <row r="75" spans="1:20">
      <c r="A75" s="18"/>
      <c r="B75" s="26"/>
      <c r="C75" s="44"/>
      <c r="D75" s="44"/>
      <c r="E75" s="21"/>
      <c r="F75" s="27"/>
      <c r="G75" s="27"/>
      <c r="H75" s="21"/>
      <c r="I75" s="27"/>
      <c r="J75" s="27"/>
      <c r="K75" s="21"/>
      <c r="L75" s="27"/>
      <c r="M75" s="27"/>
      <c r="N75" s="21"/>
      <c r="O75" s="27"/>
      <c r="P75" s="27"/>
      <c r="Q75" s="21"/>
      <c r="R75" s="44"/>
      <c r="S75" s="44"/>
      <c r="T75" s="21"/>
    </row>
    <row r="76" spans="1:20">
      <c r="A76" s="18"/>
      <c r="B76" s="26" t="s">
        <v>391</v>
      </c>
      <c r="C76" s="44">
        <v>207325</v>
      </c>
      <c r="D76" s="44"/>
      <c r="E76" s="21"/>
      <c r="F76" s="44">
        <v>2194</v>
      </c>
      <c r="G76" s="44"/>
      <c r="H76" s="21"/>
      <c r="I76" s="27">
        <v>173</v>
      </c>
      <c r="J76" s="27"/>
      <c r="K76" s="21"/>
      <c r="L76" s="44">
        <v>1454</v>
      </c>
      <c r="M76" s="44"/>
      <c r="N76" s="21"/>
      <c r="O76" s="27">
        <v>564</v>
      </c>
      <c r="P76" s="27"/>
      <c r="Q76" s="21"/>
      <c r="R76" s="44">
        <v>211710</v>
      </c>
      <c r="S76" s="44"/>
      <c r="T76" s="21"/>
    </row>
    <row r="77" spans="1:20">
      <c r="A77" s="18"/>
      <c r="B77" s="26"/>
      <c r="C77" s="44"/>
      <c r="D77" s="44"/>
      <c r="E77" s="21"/>
      <c r="F77" s="44"/>
      <c r="G77" s="44"/>
      <c r="H77" s="21"/>
      <c r="I77" s="27"/>
      <c r="J77" s="27"/>
      <c r="K77" s="21"/>
      <c r="L77" s="44"/>
      <c r="M77" s="44"/>
      <c r="N77" s="21"/>
      <c r="O77" s="27"/>
      <c r="P77" s="27"/>
      <c r="Q77" s="21"/>
      <c r="R77" s="44"/>
      <c r="S77" s="44"/>
      <c r="T77" s="21"/>
    </row>
    <row r="78" spans="1:20">
      <c r="A78" s="18"/>
      <c r="B78" s="26" t="s">
        <v>392</v>
      </c>
      <c r="C78" s="44">
        <v>20462</v>
      </c>
      <c r="D78" s="44"/>
      <c r="E78" s="21"/>
      <c r="F78" s="27">
        <v>60</v>
      </c>
      <c r="G78" s="27"/>
      <c r="H78" s="21"/>
      <c r="I78" s="27">
        <v>23</v>
      </c>
      <c r="J78" s="27"/>
      <c r="K78" s="21"/>
      <c r="L78" s="27" t="s">
        <v>310</v>
      </c>
      <c r="M78" s="27"/>
      <c r="N78" s="21"/>
      <c r="O78" s="27">
        <v>75</v>
      </c>
      <c r="P78" s="27"/>
      <c r="Q78" s="21"/>
      <c r="R78" s="44">
        <v>20620</v>
      </c>
      <c r="S78" s="44"/>
      <c r="T78" s="21"/>
    </row>
    <row r="79" spans="1:20">
      <c r="A79" s="18"/>
      <c r="B79" s="26"/>
      <c r="C79" s="44"/>
      <c r="D79" s="44"/>
      <c r="E79" s="21"/>
      <c r="F79" s="27"/>
      <c r="G79" s="27"/>
      <c r="H79" s="21"/>
      <c r="I79" s="27"/>
      <c r="J79" s="27"/>
      <c r="K79" s="21"/>
      <c r="L79" s="27"/>
      <c r="M79" s="27"/>
      <c r="N79" s="21"/>
      <c r="O79" s="27"/>
      <c r="P79" s="27"/>
      <c r="Q79" s="21"/>
      <c r="R79" s="44"/>
      <c r="S79" s="44"/>
      <c r="T79" s="21"/>
    </row>
    <row r="80" spans="1:20">
      <c r="A80" s="18"/>
      <c r="B80" s="26" t="s">
        <v>393</v>
      </c>
      <c r="C80" s="44">
        <v>4391</v>
      </c>
      <c r="D80" s="44"/>
      <c r="E80" s="21"/>
      <c r="F80" s="27">
        <v>36</v>
      </c>
      <c r="G80" s="27"/>
      <c r="H80" s="21"/>
      <c r="I80" s="27">
        <v>8</v>
      </c>
      <c r="J80" s="27"/>
      <c r="K80" s="21"/>
      <c r="L80" s="27" t="s">
        <v>310</v>
      </c>
      <c r="M80" s="27"/>
      <c r="N80" s="21"/>
      <c r="O80" s="27" t="s">
        <v>310</v>
      </c>
      <c r="P80" s="27"/>
      <c r="Q80" s="21"/>
      <c r="R80" s="44">
        <v>4435</v>
      </c>
      <c r="S80" s="44"/>
      <c r="T80" s="21"/>
    </row>
    <row r="81" spans="1:20">
      <c r="A81" s="18"/>
      <c r="B81" s="26"/>
      <c r="C81" s="44"/>
      <c r="D81" s="44"/>
      <c r="E81" s="21"/>
      <c r="F81" s="27"/>
      <c r="G81" s="27"/>
      <c r="H81" s="21"/>
      <c r="I81" s="27"/>
      <c r="J81" s="27"/>
      <c r="K81" s="21"/>
      <c r="L81" s="27"/>
      <c r="M81" s="27"/>
      <c r="N81" s="21"/>
      <c r="O81" s="27"/>
      <c r="P81" s="27"/>
      <c r="Q81" s="21"/>
      <c r="R81" s="44"/>
      <c r="S81" s="44"/>
      <c r="T81" s="21"/>
    </row>
    <row r="82" spans="1:20">
      <c r="A82" s="18"/>
      <c r="B82" s="26" t="s">
        <v>394</v>
      </c>
      <c r="C82" s="44">
        <v>40480</v>
      </c>
      <c r="D82" s="44"/>
      <c r="E82" s="21"/>
      <c r="F82" s="27" t="s">
        <v>310</v>
      </c>
      <c r="G82" s="27"/>
      <c r="H82" s="21"/>
      <c r="I82" s="27" t="s">
        <v>310</v>
      </c>
      <c r="J82" s="27"/>
      <c r="K82" s="21"/>
      <c r="L82" s="27" t="s">
        <v>310</v>
      </c>
      <c r="M82" s="27"/>
      <c r="N82" s="21"/>
      <c r="O82" s="27" t="s">
        <v>310</v>
      </c>
      <c r="P82" s="27"/>
      <c r="Q82" s="21"/>
      <c r="R82" s="44">
        <v>40480</v>
      </c>
      <c r="S82" s="44"/>
      <c r="T82" s="21"/>
    </row>
    <row r="83" spans="1:20" ht="15.75" thickBot="1">
      <c r="A83" s="18"/>
      <c r="B83" s="26"/>
      <c r="C83" s="45"/>
      <c r="D83" s="45"/>
      <c r="E83" s="29"/>
      <c r="F83" s="28"/>
      <c r="G83" s="28"/>
      <c r="H83" s="29"/>
      <c r="I83" s="28"/>
      <c r="J83" s="28"/>
      <c r="K83" s="29"/>
      <c r="L83" s="28"/>
      <c r="M83" s="28"/>
      <c r="N83" s="29"/>
      <c r="O83" s="28"/>
      <c r="P83" s="28"/>
      <c r="Q83" s="29"/>
      <c r="R83" s="45"/>
      <c r="S83" s="45"/>
      <c r="T83" s="29"/>
    </row>
    <row r="84" spans="1:20">
      <c r="A84" s="18"/>
      <c r="B84" s="86" t="s">
        <v>119</v>
      </c>
      <c r="C84" s="31" t="s">
        <v>283</v>
      </c>
      <c r="D84" s="33">
        <v>469163</v>
      </c>
      <c r="E84" s="35"/>
      <c r="F84" s="31" t="s">
        <v>283</v>
      </c>
      <c r="G84" s="33">
        <v>4680</v>
      </c>
      <c r="H84" s="35"/>
      <c r="I84" s="31" t="s">
        <v>283</v>
      </c>
      <c r="J84" s="33">
        <v>1556</v>
      </c>
      <c r="K84" s="35"/>
      <c r="L84" s="31" t="s">
        <v>283</v>
      </c>
      <c r="M84" s="33">
        <v>2344</v>
      </c>
      <c r="N84" s="35"/>
      <c r="O84" s="31" t="s">
        <v>283</v>
      </c>
      <c r="P84" s="33">
        <v>2235</v>
      </c>
      <c r="Q84" s="35"/>
      <c r="R84" s="31" t="s">
        <v>283</v>
      </c>
      <c r="S84" s="33">
        <v>479978</v>
      </c>
      <c r="T84" s="35"/>
    </row>
    <row r="85" spans="1:20" ht="15.75" thickBot="1">
      <c r="A85" s="18"/>
      <c r="B85" s="86"/>
      <c r="C85" s="32"/>
      <c r="D85" s="34"/>
      <c r="E85" s="36"/>
      <c r="F85" s="32"/>
      <c r="G85" s="34"/>
      <c r="H85" s="36"/>
      <c r="I85" s="32"/>
      <c r="J85" s="34"/>
      <c r="K85" s="36"/>
      <c r="L85" s="32"/>
      <c r="M85" s="34"/>
      <c r="N85" s="36"/>
      <c r="O85" s="32"/>
      <c r="P85" s="34"/>
      <c r="Q85" s="36"/>
      <c r="R85" s="32"/>
      <c r="S85" s="34"/>
      <c r="T85" s="36"/>
    </row>
    <row r="86" spans="1:20" ht="15.75" thickTop="1">
      <c r="A86" s="18"/>
      <c r="B86" s="20" t="s">
        <v>406</v>
      </c>
      <c r="C86" s="20"/>
      <c r="D86" s="20"/>
      <c r="E86" s="20"/>
      <c r="F86" s="20"/>
      <c r="G86" s="20"/>
      <c r="H86" s="20"/>
      <c r="I86" s="20"/>
      <c r="J86" s="20"/>
      <c r="K86" s="20"/>
      <c r="L86" s="20"/>
      <c r="M86" s="20"/>
      <c r="N86" s="20"/>
      <c r="O86" s="20"/>
      <c r="P86" s="20"/>
      <c r="Q86" s="20"/>
      <c r="R86" s="20"/>
      <c r="S86" s="20"/>
      <c r="T86" s="20"/>
    </row>
  </sheetData>
  <mergeCells count="319">
    <mergeCell ref="B46:T46"/>
    <mergeCell ref="B47:T47"/>
    <mergeCell ref="B48:T48"/>
    <mergeCell ref="B67:T67"/>
    <mergeCell ref="B86:T86"/>
    <mergeCell ref="B4:T4"/>
    <mergeCell ref="B5:T5"/>
    <mergeCell ref="B6:T6"/>
    <mergeCell ref="B7:T7"/>
    <mergeCell ref="B8:T8"/>
    <mergeCell ref="B9:T9"/>
    <mergeCell ref="P84:P85"/>
    <mergeCell ref="Q84:Q85"/>
    <mergeCell ref="R84:R85"/>
    <mergeCell ref="S84:S85"/>
    <mergeCell ref="T84:T85"/>
    <mergeCell ref="A1:A2"/>
    <mergeCell ref="B1:T1"/>
    <mergeCell ref="B2:T2"/>
    <mergeCell ref="B3:T3"/>
    <mergeCell ref="A4:A86"/>
    <mergeCell ref="J84:J85"/>
    <mergeCell ref="K84:K85"/>
    <mergeCell ref="L84:L85"/>
    <mergeCell ref="M84:M85"/>
    <mergeCell ref="N84:N85"/>
    <mergeCell ref="O84:O85"/>
    <mergeCell ref="R82:S83"/>
    <mergeCell ref="T82:T83"/>
    <mergeCell ref="B84:B85"/>
    <mergeCell ref="C84:C85"/>
    <mergeCell ref="D84:D85"/>
    <mergeCell ref="E84:E85"/>
    <mergeCell ref="F84:F85"/>
    <mergeCell ref="G84:G85"/>
    <mergeCell ref="H84:H85"/>
    <mergeCell ref="I84:I85"/>
    <mergeCell ref="I82:J83"/>
    <mergeCell ref="K82:K83"/>
    <mergeCell ref="L82:M83"/>
    <mergeCell ref="N82:N83"/>
    <mergeCell ref="O82:P83"/>
    <mergeCell ref="Q82:Q83"/>
    <mergeCell ref="N80:N81"/>
    <mergeCell ref="O80:P81"/>
    <mergeCell ref="Q80:Q81"/>
    <mergeCell ref="R80:S81"/>
    <mergeCell ref="T80:T81"/>
    <mergeCell ref="B82:B83"/>
    <mergeCell ref="C82:D83"/>
    <mergeCell ref="E82:E83"/>
    <mergeCell ref="F82:G83"/>
    <mergeCell ref="H82:H83"/>
    <mergeCell ref="R78:S79"/>
    <mergeCell ref="T78:T79"/>
    <mergeCell ref="B80:B81"/>
    <mergeCell ref="C80:D81"/>
    <mergeCell ref="E80:E81"/>
    <mergeCell ref="F80:G81"/>
    <mergeCell ref="H80:H81"/>
    <mergeCell ref="I80:J81"/>
    <mergeCell ref="K80:K81"/>
    <mergeCell ref="L80:M81"/>
    <mergeCell ref="I78:J79"/>
    <mergeCell ref="K78:K79"/>
    <mergeCell ref="L78:M79"/>
    <mergeCell ref="N78:N79"/>
    <mergeCell ref="O78:P79"/>
    <mergeCell ref="Q78:Q79"/>
    <mergeCell ref="N76:N77"/>
    <mergeCell ref="O76:P77"/>
    <mergeCell ref="Q76:Q77"/>
    <mergeCell ref="R76:S77"/>
    <mergeCell ref="T76:T77"/>
    <mergeCell ref="B78:B79"/>
    <mergeCell ref="C78:D79"/>
    <mergeCell ref="E78:E79"/>
    <mergeCell ref="F78:G79"/>
    <mergeCell ref="H78:H79"/>
    <mergeCell ref="R74:S75"/>
    <mergeCell ref="T74:T75"/>
    <mergeCell ref="B76:B77"/>
    <mergeCell ref="C76:D77"/>
    <mergeCell ref="E76:E77"/>
    <mergeCell ref="F76:G77"/>
    <mergeCell ref="H76:H77"/>
    <mergeCell ref="I76:J77"/>
    <mergeCell ref="K76:K77"/>
    <mergeCell ref="L76:M77"/>
    <mergeCell ref="I74:J75"/>
    <mergeCell ref="K74:K75"/>
    <mergeCell ref="L74:M75"/>
    <mergeCell ref="N74:N75"/>
    <mergeCell ref="O74:P75"/>
    <mergeCell ref="Q74:Q75"/>
    <mergeCell ref="P72:P73"/>
    <mergeCell ref="Q72:Q73"/>
    <mergeCell ref="R72:R73"/>
    <mergeCell ref="S72:S73"/>
    <mergeCell ref="T72:T73"/>
    <mergeCell ref="B74:B75"/>
    <mergeCell ref="C74:D75"/>
    <mergeCell ref="E74:E75"/>
    <mergeCell ref="F74:G75"/>
    <mergeCell ref="H74:H75"/>
    <mergeCell ref="J72:J73"/>
    <mergeCell ref="K72:K73"/>
    <mergeCell ref="L72:L73"/>
    <mergeCell ref="M72:M73"/>
    <mergeCell ref="N72:N73"/>
    <mergeCell ref="O72:O73"/>
    <mergeCell ref="R70:T70"/>
    <mergeCell ref="C71:T71"/>
    <mergeCell ref="B72:B73"/>
    <mergeCell ref="C72:C73"/>
    <mergeCell ref="D72:D73"/>
    <mergeCell ref="E72:E73"/>
    <mergeCell ref="F72:F73"/>
    <mergeCell ref="G72:G73"/>
    <mergeCell ref="H72:H73"/>
    <mergeCell ref="I72:I73"/>
    <mergeCell ref="Q65:Q66"/>
    <mergeCell ref="R65:R66"/>
    <mergeCell ref="S65:S66"/>
    <mergeCell ref="T65:T66"/>
    <mergeCell ref="B68:T68"/>
    <mergeCell ref="C70:E70"/>
    <mergeCell ref="F70:H70"/>
    <mergeCell ref="I70:K70"/>
    <mergeCell ref="L70:N70"/>
    <mergeCell ref="O70:Q70"/>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K63:K64"/>
    <mergeCell ref="L63:M64"/>
    <mergeCell ref="N63:N64"/>
    <mergeCell ref="O63:P64"/>
    <mergeCell ref="Q63:Q64"/>
    <mergeCell ref="R63:S64"/>
    <mergeCell ref="O61:P62"/>
    <mergeCell ref="Q61:Q62"/>
    <mergeCell ref="R61:S62"/>
    <mergeCell ref="T61:T62"/>
    <mergeCell ref="B63:B64"/>
    <mergeCell ref="C63:D64"/>
    <mergeCell ref="E63:E64"/>
    <mergeCell ref="F63:G64"/>
    <mergeCell ref="H63:H64"/>
    <mergeCell ref="I63:J64"/>
    <mergeCell ref="T59:T60"/>
    <mergeCell ref="B61:B62"/>
    <mergeCell ref="C61:D62"/>
    <mergeCell ref="E61:E62"/>
    <mergeCell ref="F61:G62"/>
    <mergeCell ref="H61:H62"/>
    <mergeCell ref="I61:J62"/>
    <mergeCell ref="K61:K62"/>
    <mergeCell ref="L61:M62"/>
    <mergeCell ref="N61:N62"/>
    <mergeCell ref="K59:K60"/>
    <mergeCell ref="L59:M60"/>
    <mergeCell ref="N59:N60"/>
    <mergeCell ref="O59:P60"/>
    <mergeCell ref="Q59:Q60"/>
    <mergeCell ref="R59:S60"/>
    <mergeCell ref="O57:P58"/>
    <mergeCell ref="Q57:Q58"/>
    <mergeCell ref="R57:S58"/>
    <mergeCell ref="T57:T58"/>
    <mergeCell ref="B59:B60"/>
    <mergeCell ref="C59:D60"/>
    <mergeCell ref="E59:E60"/>
    <mergeCell ref="F59:G60"/>
    <mergeCell ref="H59:H60"/>
    <mergeCell ref="I59:J60"/>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Q53:Q54"/>
    <mergeCell ref="R53:R54"/>
    <mergeCell ref="S53:S54"/>
    <mergeCell ref="T53:T54"/>
    <mergeCell ref="B55:B56"/>
    <mergeCell ref="C55:D56"/>
    <mergeCell ref="E55:E56"/>
    <mergeCell ref="F55:G56"/>
    <mergeCell ref="H55:H56"/>
    <mergeCell ref="I55:J56"/>
    <mergeCell ref="K53:K54"/>
    <mergeCell ref="L53:L54"/>
    <mergeCell ref="M53:M54"/>
    <mergeCell ref="N53:N54"/>
    <mergeCell ref="O53:O54"/>
    <mergeCell ref="P53:P54"/>
    <mergeCell ref="C52:T52"/>
    <mergeCell ref="B53:B54"/>
    <mergeCell ref="C53:C54"/>
    <mergeCell ref="D53:D54"/>
    <mergeCell ref="E53:E54"/>
    <mergeCell ref="F53:F54"/>
    <mergeCell ref="G53:G54"/>
    <mergeCell ref="H53:H54"/>
    <mergeCell ref="I53:I54"/>
    <mergeCell ref="J53:J54"/>
    <mergeCell ref="B49:T49"/>
    <mergeCell ref="C51:E51"/>
    <mergeCell ref="F51:H51"/>
    <mergeCell ref="I51:K51"/>
    <mergeCell ref="L51:N51"/>
    <mergeCell ref="O51:Q51"/>
    <mergeCell ref="R51:T51"/>
    <mergeCell ref="H42:H43"/>
    <mergeCell ref="B44:B45"/>
    <mergeCell ref="C44:C45"/>
    <mergeCell ref="D44:D45"/>
    <mergeCell ref="E44:E45"/>
    <mergeCell ref="F44:F45"/>
    <mergeCell ref="G44:G45"/>
    <mergeCell ref="H44:H45"/>
    <mergeCell ref="C41:D41"/>
    <mergeCell ref="F41:G41"/>
    <mergeCell ref="B42:B43"/>
    <mergeCell ref="C42:D43"/>
    <mergeCell ref="E42:E43"/>
    <mergeCell ref="F42:G43"/>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C26:H26"/>
    <mergeCell ref="B27:B28"/>
    <mergeCell ref="C27:C28"/>
    <mergeCell ref="D27:D28"/>
    <mergeCell ref="E27:E28"/>
    <mergeCell ref="F27:F28"/>
    <mergeCell ref="G27:G28"/>
    <mergeCell ref="H27:H28"/>
    <mergeCell ref="H18:H19"/>
    <mergeCell ref="B22:H22"/>
    <mergeCell ref="B24:B25"/>
    <mergeCell ref="C24:E24"/>
    <mergeCell ref="C25:E25"/>
    <mergeCell ref="F24:H24"/>
    <mergeCell ref="F25:H25"/>
    <mergeCell ref="B20:T20"/>
    <mergeCell ref="B21:T21"/>
    <mergeCell ref="G15:G16"/>
    <mergeCell ref="H15:H16"/>
    <mergeCell ref="C17:D17"/>
    <mergeCell ref="F17:G17"/>
    <mergeCell ref="B18:B19"/>
    <mergeCell ref="C18:C19"/>
    <mergeCell ref="D18:D19"/>
    <mergeCell ref="E18:E19"/>
    <mergeCell ref="F18:F19"/>
    <mergeCell ref="G18:G19"/>
    <mergeCell ref="B10:H10"/>
    <mergeCell ref="C12:H12"/>
    <mergeCell ref="C13:E13"/>
    <mergeCell ref="F13:H13"/>
    <mergeCell ref="C14:H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8"/>
  <sheetViews>
    <sheetView showGridLines="0" workbookViewId="0"/>
  </sheetViews>
  <sheetFormatPr defaultRowHeight="15"/>
  <cols>
    <col min="1" max="3" width="36.5703125" bestFit="1" customWidth="1"/>
    <col min="4" max="4" width="35.140625" customWidth="1"/>
    <col min="5" max="5" width="9.28515625" customWidth="1"/>
    <col min="6" max="6" width="26.140625" customWidth="1"/>
    <col min="7" max="7" width="30.28515625" customWidth="1"/>
    <col min="8" max="8" width="14.140625" customWidth="1"/>
    <col min="9" max="9" width="26.140625" customWidth="1"/>
    <col min="10" max="10" width="35.140625" customWidth="1"/>
    <col min="11" max="11" width="26.140625" customWidth="1"/>
    <col min="12" max="12" width="9.28515625" customWidth="1"/>
    <col min="13" max="13" width="30.28515625" customWidth="1"/>
    <col min="14" max="14" width="7.140625" customWidth="1"/>
    <col min="15" max="15" width="9.28515625" customWidth="1"/>
    <col min="16" max="16" width="25.42578125" customWidth="1"/>
    <col min="17" max="17" width="7.140625" customWidth="1"/>
    <col min="18" max="18" width="9.28515625" customWidth="1"/>
    <col min="19" max="19" width="30.28515625" customWidth="1"/>
    <col min="20" max="20" width="36.5703125" customWidth="1"/>
    <col min="21" max="21" width="9.28515625" customWidth="1"/>
    <col min="22" max="22" width="35.140625" customWidth="1"/>
    <col min="23" max="23" width="7.140625" customWidth="1"/>
    <col min="24" max="24" width="9.28515625" customWidth="1"/>
    <col min="25" max="25" width="25.42578125" customWidth="1"/>
    <col min="26" max="26" width="7.140625" customWidth="1"/>
  </cols>
  <sheetData>
    <row r="1" spans="1:26" ht="15" customHeight="1">
      <c r="A1" s="8" t="s">
        <v>4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408</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409</v>
      </c>
      <c r="B4" s="87" t="s">
        <v>410</v>
      </c>
      <c r="C4" s="87"/>
      <c r="D4" s="87"/>
      <c r="E4" s="87"/>
      <c r="F4" s="87"/>
      <c r="G4" s="87"/>
      <c r="H4" s="87"/>
      <c r="I4" s="87"/>
      <c r="J4" s="87"/>
      <c r="K4" s="87"/>
      <c r="L4" s="87"/>
      <c r="M4" s="87"/>
      <c r="N4" s="87"/>
      <c r="O4" s="87"/>
      <c r="P4" s="87"/>
      <c r="Q4" s="87"/>
      <c r="R4" s="87"/>
      <c r="S4" s="87"/>
      <c r="T4" s="87"/>
      <c r="U4" s="87"/>
      <c r="V4" s="87"/>
      <c r="W4" s="87"/>
      <c r="X4" s="87"/>
      <c r="Y4" s="87"/>
      <c r="Z4" s="87"/>
    </row>
    <row r="5" spans="1:26">
      <c r="A5" s="18"/>
      <c r="B5" s="20" t="s">
        <v>411</v>
      </c>
      <c r="C5" s="20"/>
      <c r="D5" s="20"/>
      <c r="E5" s="20"/>
      <c r="F5" s="20"/>
      <c r="G5" s="20"/>
      <c r="H5" s="20"/>
      <c r="I5" s="20"/>
      <c r="J5" s="20"/>
      <c r="K5" s="20"/>
      <c r="L5" s="20"/>
      <c r="M5" s="20"/>
      <c r="N5" s="20"/>
      <c r="O5" s="20"/>
      <c r="P5" s="20"/>
      <c r="Q5" s="20"/>
      <c r="R5" s="20"/>
      <c r="S5" s="20"/>
      <c r="T5" s="20"/>
      <c r="U5" s="20"/>
      <c r="V5" s="20"/>
      <c r="W5" s="20"/>
      <c r="X5" s="20"/>
      <c r="Y5" s="20"/>
      <c r="Z5" s="20"/>
    </row>
    <row r="6" spans="1:26">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c r="A7" s="18"/>
      <c r="B7" s="20" t="s">
        <v>412</v>
      </c>
      <c r="C7" s="20"/>
      <c r="D7" s="20"/>
      <c r="E7" s="20"/>
      <c r="F7" s="20"/>
      <c r="G7" s="20"/>
      <c r="H7" s="20"/>
      <c r="I7" s="20"/>
      <c r="J7" s="20"/>
      <c r="K7" s="20"/>
      <c r="L7" s="20"/>
      <c r="M7" s="20"/>
      <c r="N7" s="20"/>
      <c r="O7" s="20"/>
      <c r="P7" s="20"/>
      <c r="Q7" s="20"/>
      <c r="R7" s="20"/>
      <c r="S7" s="20"/>
      <c r="T7" s="20"/>
      <c r="U7" s="20"/>
      <c r="V7" s="20"/>
      <c r="W7" s="20"/>
      <c r="X7" s="20"/>
      <c r="Y7" s="20"/>
      <c r="Z7" s="20"/>
    </row>
    <row r="8" spans="1:26">
      <c r="A8" s="18"/>
      <c r="B8" s="17"/>
      <c r="C8" s="17"/>
      <c r="D8" s="17"/>
      <c r="E8" s="17"/>
      <c r="F8" s="17"/>
      <c r="G8" s="17"/>
      <c r="H8" s="17"/>
      <c r="I8" s="17"/>
      <c r="J8" s="17"/>
      <c r="K8" s="17"/>
      <c r="L8" s="17"/>
      <c r="M8" s="17"/>
      <c r="N8" s="17"/>
      <c r="O8" s="17"/>
      <c r="P8" s="17"/>
      <c r="Q8" s="17"/>
      <c r="R8" s="17"/>
      <c r="S8" s="17"/>
      <c r="T8" s="17"/>
      <c r="U8" s="17"/>
      <c r="V8" s="17"/>
      <c r="W8" s="17"/>
      <c r="X8" s="17"/>
      <c r="Y8" s="17"/>
      <c r="Z8" s="17"/>
    </row>
    <row r="9" spans="1:26">
      <c r="A9" s="18"/>
      <c r="B9" s="20" t="s">
        <v>413</v>
      </c>
      <c r="C9" s="20"/>
      <c r="D9" s="20"/>
      <c r="E9" s="20"/>
      <c r="F9" s="20"/>
      <c r="G9" s="20"/>
      <c r="H9" s="20"/>
      <c r="I9" s="20"/>
      <c r="J9" s="20"/>
      <c r="K9" s="20"/>
      <c r="L9" s="20"/>
      <c r="M9" s="20"/>
      <c r="N9" s="20"/>
      <c r="O9" s="20"/>
      <c r="P9" s="20"/>
      <c r="Q9" s="20"/>
      <c r="R9" s="20"/>
      <c r="S9" s="20"/>
      <c r="T9" s="20"/>
      <c r="U9" s="20"/>
      <c r="V9" s="20"/>
      <c r="W9" s="20"/>
      <c r="X9" s="20"/>
      <c r="Y9" s="20"/>
      <c r="Z9" s="20"/>
    </row>
    <row r="10" spans="1:26">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51" customHeight="1">
      <c r="A11" s="18"/>
      <c r="B11" s="20" t="s">
        <v>414</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ht="25.5" customHeight="1">
      <c r="A13" s="18"/>
      <c r="B13" s="20" t="s">
        <v>415</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8"/>
      <c r="B14" s="14"/>
      <c r="C14" s="14"/>
    </row>
    <row r="15" spans="1:26" ht="153">
      <c r="A15" s="18"/>
      <c r="B15" s="88" t="s">
        <v>361</v>
      </c>
      <c r="C15" s="89" t="s">
        <v>416</v>
      </c>
    </row>
    <row r="16" spans="1:26">
      <c r="A16" s="18"/>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c r="A17" s="18"/>
      <c r="B17" s="14"/>
      <c r="C17" s="14"/>
    </row>
    <row r="18" spans="1:26" ht="153">
      <c r="A18" s="18"/>
      <c r="B18" s="88" t="s">
        <v>361</v>
      </c>
      <c r="C18" s="89" t="s">
        <v>417</v>
      </c>
    </row>
    <row r="19" spans="1:26">
      <c r="A19" s="18"/>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c r="A20" s="18"/>
      <c r="B20" s="14"/>
      <c r="C20" s="14"/>
    </row>
    <row r="21" spans="1:26" ht="165.75">
      <c r="A21" s="18"/>
      <c r="B21" s="88" t="s">
        <v>361</v>
      </c>
      <c r="C21" s="89" t="s">
        <v>418</v>
      </c>
    </row>
    <row r="22" spans="1:26">
      <c r="A22" s="18"/>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c r="A23" s="18"/>
      <c r="B23" s="14"/>
      <c r="C23" s="14"/>
    </row>
    <row r="24" spans="1:26" ht="114.75">
      <c r="A24" s="18"/>
      <c r="B24" s="88" t="s">
        <v>361</v>
      </c>
      <c r="C24" s="89" t="s">
        <v>419</v>
      </c>
    </row>
    <row r="25" spans="1:26">
      <c r="A25" s="18"/>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c r="A26" s="18"/>
      <c r="B26" s="14"/>
      <c r="C26" s="14"/>
    </row>
    <row r="27" spans="1:26" ht="127.5">
      <c r="A27" s="18"/>
      <c r="B27" s="88" t="s">
        <v>361</v>
      </c>
      <c r="C27" s="89" t="s">
        <v>420</v>
      </c>
    </row>
    <row r="28" spans="1:26">
      <c r="A28" s="18"/>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c r="A29" s="18"/>
      <c r="B29" s="14"/>
      <c r="C29" s="14"/>
    </row>
    <row r="30" spans="1:26" ht="102">
      <c r="A30" s="18"/>
      <c r="B30" s="88" t="s">
        <v>361</v>
      </c>
      <c r="C30" s="89" t="s">
        <v>421</v>
      </c>
    </row>
    <row r="31" spans="1:26">
      <c r="A31" s="18"/>
      <c r="B31" s="20" t="s">
        <v>422</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c r="A33" s="18"/>
      <c r="B33" s="20" t="s">
        <v>423</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18"/>
      <c r="B34" s="20" t="s">
        <v>424</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c r="A35" s="18"/>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c r="A36" s="18"/>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25.5" thickBot="1">
      <c r="A37" s="18"/>
      <c r="B37" s="62" t="s">
        <v>425</v>
      </c>
      <c r="C37" s="91" t="s">
        <v>426</v>
      </c>
      <c r="D37" s="91"/>
      <c r="E37" s="91"/>
      <c r="F37" s="91" t="s">
        <v>427</v>
      </c>
      <c r="G37" s="91"/>
      <c r="H37" s="91"/>
      <c r="I37" s="91" t="s">
        <v>428</v>
      </c>
      <c r="J37" s="91"/>
      <c r="K37" s="91"/>
      <c r="L37" s="91" t="s">
        <v>392</v>
      </c>
      <c r="M37" s="91"/>
      <c r="N37" s="91"/>
      <c r="O37" s="91" t="s">
        <v>393</v>
      </c>
      <c r="P37" s="91"/>
      <c r="Q37" s="91"/>
      <c r="R37" s="91" t="s">
        <v>394</v>
      </c>
      <c r="S37" s="91"/>
      <c r="T37" s="91"/>
      <c r="U37" s="91" t="s">
        <v>429</v>
      </c>
      <c r="V37" s="91"/>
      <c r="W37" s="91"/>
      <c r="X37" s="91" t="s">
        <v>119</v>
      </c>
      <c r="Y37" s="91"/>
      <c r="Z37" s="91"/>
    </row>
    <row r="38" spans="1:26">
      <c r="A38" s="18"/>
      <c r="B38" s="13"/>
      <c r="C38" s="68" t="s">
        <v>282</v>
      </c>
      <c r="D38" s="68"/>
      <c r="E38" s="68"/>
      <c r="F38" s="68"/>
      <c r="G38" s="68"/>
      <c r="H38" s="68"/>
      <c r="I38" s="68"/>
      <c r="J38" s="68"/>
      <c r="K38" s="68"/>
      <c r="L38" s="68"/>
      <c r="M38" s="68"/>
      <c r="N38" s="68"/>
      <c r="O38" s="68"/>
      <c r="P38" s="68"/>
      <c r="Q38" s="68"/>
      <c r="R38" s="68"/>
      <c r="S38" s="68"/>
      <c r="T38" s="68"/>
      <c r="U38" s="68"/>
      <c r="V38" s="68"/>
      <c r="W38" s="68"/>
      <c r="X38" s="68"/>
      <c r="Y38" s="68"/>
      <c r="Z38" s="68"/>
    </row>
    <row r="39" spans="1:26">
      <c r="A39" s="18"/>
      <c r="B39" s="64" t="s">
        <v>430</v>
      </c>
      <c r="C39" s="64" t="s">
        <v>283</v>
      </c>
      <c r="D39" s="70">
        <v>1330</v>
      </c>
      <c r="E39" s="21"/>
      <c r="F39" s="64" t="s">
        <v>283</v>
      </c>
      <c r="G39" s="69">
        <v>439</v>
      </c>
      <c r="H39" s="21"/>
      <c r="I39" s="64" t="s">
        <v>283</v>
      </c>
      <c r="J39" s="70">
        <v>2417</v>
      </c>
      <c r="K39" s="21"/>
      <c r="L39" s="64" t="s">
        <v>283</v>
      </c>
      <c r="M39" s="69">
        <v>176</v>
      </c>
      <c r="N39" s="21"/>
      <c r="O39" s="64" t="s">
        <v>283</v>
      </c>
      <c r="P39" s="69">
        <v>27</v>
      </c>
      <c r="Q39" s="21"/>
      <c r="R39" s="64" t="s">
        <v>283</v>
      </c>
      <c r="S39" s="69">
        <v>42</v>
      </c>
      <c r="T39" s="21"/>
      <c r="U39" s="64" t="s">
        <v>283</v>
      </c>
      <c r="V39" s="69">
        <v>263</v>
      </c>
      <c r="W39" s="21"/>
      <c r="X39" s="64" t="s">
        <v>283</v>
      </c>
      <c r="Y39" s="70">
        <v>4694</v>
      </c>
      <c r="Z39" s="21"/>
    </row>
    <row r="40" spans="1:26">
      <c r="A40" s="18"/>
      <c r="B40" s="64"/>
      <c r="C40" s="64"/>
      <c r="D40" s="70"/>
      <c r="E40" s="21"/>
      <c r="F40" s="64"/>
      <c r="G40" s="69"/>
      <c r="H40" s="21"/>
      <c r="I40" s="64"/>
      <c r="J40" s="70"/>
      <c r="K40" s="21"/>
      <c r="L40" s="64"/>
      <c r="M40" s="69"/>
      <c r="N40" s="21"/>
      <c r="O40" s="64"/>
      <c r="P40" s="69"/>
      <c r="Q40" s="21"/>
      <c r="R40" s="64"/>
      <c r="S40" s="69"/>
      <c r="T40" s="21"/>
      <c r="U40" s="64"/>
      <c r="V40" s="69"/>
      <c r="W40" s="21"/>
      <c r="X40" s="64"/>
      <c r="Y40" s="70"/>
      <c r="Z40" s="21"/>
    </row>
    <row r="41" spans="1:26">
      <c r="A41" s="18"/>
      <c r="B41" s="90" t="s">
        <v>431</v>
      </c>
      <c r="C41" s="69">
        <v>9</v>
      </c>
      <c r="D41" s="69"/>
      <c r="E41" s="21"/>
      <c r="F41" s="69" t="s">
        <v>335</v>
      </c>
      <c r="G41" s="69"/>
      <c r="H41" s="64" t="s">
        <v>300</v>
      </c>
      <c r="I41" s="69">
        <v>251</v>
      </c>
      <c r="J41" s="69"/>
      <c r="K41" s="21"/>
      <c r="L41" s="69">
        <v>20</v>
      </c>
      <c r="M41" s="69"/>
      <c r="N41" s="21"/>
      <c r="O41" s="69">
        <v>10</v>
      </c>
      <c r="P41" s="69"/>
      <c r="Q41" s="21"/>
      <c r="R41" s="69">
        <v>12</v>
      </c>
      <c r="S41" s="69"/>
      <c r="T41" s="21"/>
      <c r="U41" s="69" t="s">
        <v>433</v>
      </c>
      <c r="V41" s="69"/>
      <c r="W41" s="64" t="s">
        <v>300</v>
      </c>
      <c r="X41" s="69">
        <v>100</v>
      </c>
      <c r="Y41" s="69"/>
      <c r="Z41" s="21"/>
    </row>
    <row r="42" spans="1:26">
      <c r="A42" s="18"/>
      <c r="B42" s="90" t="s">
        <v>432</v>
      </c>
      <c r="C42" s="69"/>
      <c r="D42" s="69"/>
      <c r="E42" s="21"/>
      <c r="F42" s="69"/>
      <c r="G42" s="69"/>
      <c r="H42" s="64"/>
      <c r="I42" s="69"/>
      <c r="J42" s="69"/>
      <c r="K42" s="21"/>
      <c r="L42" s="69"/>
      <c r="M42" s="69"/>
      <c r="N42" s="21"/>
      <c r="O42" s="69"/>
      <c r="P42" s="69"/>
      <c r="Q42" s="21"/>
      <c r="R42" s="69"/>
      <c r="S42" s="69"/>
      <c r="T42" s="21"/>
      <c r="U42" s="69"/>
      <c r="V42" s="69"/>
      <c r="W42" s="64"/>
      <c r="X42" s="69"/>
      <c r="Y42" s="69"/>
      <c r="Z42" s="21"/>
    </row>
    <row r="43" spans="1:26">
      <c r="A43" s="18"/>
      <c r="B43" s="90" t="s">
        <v>434</v>
      </c>
      <c r="C43" s="69" t="s">
        <v>310</v>
      </c>
      <c r="D43" s="69"/>
      <c r="E43" s="21"/>
      <c r="F43" s="69">
        <v>3</v>
      </c>
      <c r="G43" s="69"/>
      <c r="H43" s="21"/>
      <c r="I43" s="69" t="s">
        <v>310</v>
      </c>
      <c r="J43" s="69"/>
      <c r="K43" s="21"/>
      <c r="L43" s="69" t="s">
        <v>310</v>
      </c>
      <c r="M43" s="69"/>
      <c r="N43" s="21"/>
      <c r="O43" s="69">
        <v>1</v>
      </c>
      <c r="P43" s="69"/>
      <c r="Q43" s="21"/>
      <c r="R43" s="69" t="s">
        <v>310</v>
      </c>
      <c r="S43" s="69"/>
      <c r="T43" s="21"/>
      <c r="U43" s="69" t="s">
        <v>310</v>
      </c>
      <c r="V43" s="69"/>
      <c r="W43" s="21"/>
      <c r="X43" s="69">
        <v>4</v>
      </c>
      <c r="Y43" s="69"/>
      <c r="Z43" s="21"/>
    </row>
    <row r="44" spans="1:26" ht="15.75" thickBot="1">
      <c r="A44" s="18"/>
      <c r="B44" s="90" t="s">
        <v>435</v>
      </c>
      <c r="C44" s="72"/>
      <c r="D44" s="72"/>
      <c r="E44" s="29"/>
      <c r="F44" s="72"/>
      <c r="G44" s="72"/>
      <c r="H44" s="29"/>
      <c r="I44" s="72"/>
      <c r="J44" s="72"/>
      <c r="K44" s="29"/>
      <c r="L44" s="72"/>
      <c r="M44" s="72"/>
      <c r="N44" s="29"/>
      <c r="O44" s="72"/>
      <c r="P44" s="72"/>
      <c r="Q44" s="29"/>
      <c r="R44" s="72"/>
      <c r="S44" s="72"/>
      <c r="T44" s="29"/>
      <c r="U44" s="72"/>
      <c r="V44" s="72"/>
      <c r="W44" s="29"/>
      <c r="X44" s="72"/>
      <c r="Y44" s="72"/>
      <c r="Z44" s="29"/>
    </row>
    <row r="45" spans="1:26">
      <c r="A45" s="18"/>
      <c r="B45" s="21"/>
      <c r="C45" s="80">
        <v>1339</v>
      </c>
      <c r="D45" s="80"/>
      <c r="E45" s="35"/>
      <c r="F45" s="76">
        <v>379</v>
      </c>
      <c r="G45" s="76"/>
      <c r="H45" s="35"/>
      <c r="I45" s="80">
        <v>2668</v>
      </c>
      <c r="J45" s="80"/>
      <c r="K45" s="35"/>
      <c r="L45" s="76">
        <v>196</v>
      </c>
      <c r="M45" s="76"/>
      <c r="N45" s="35"/>
      <c r="O45" s="76">
        <v>38</v>
      </c>
      <c r="P45" s="76"/>
      <c r="Q45" s="35"/>
      <c r="R45" s="76">
        <v>54</v>
      </c>
      <c r="S45" s="76"/>
      <c r="T45" s="35"/>
      <c r="U45" s="76">
        <v>124</v>
      </c>
      <c r="V45" s="76"/>
      <c r="W45" s="35"/>
      <c r="X45" s="80">
        <v>4798</v>
      </c>
      <c r="Y45" s="80"/>
      <c r="Z45" s="35"/>
    </row>
    <row r="46" spans="1:26">
      <c r="A46" s="18"/>
      <c r="B46" s="21"/>
      <c r="C46" s="92"/>
      <c r="D46" s="92"/>
      <c r="E46" s="49"/>
      <c r="F46" s="93"/>
      <c r="G46" s="93"/>
      <c r="H46" s="49"/>
      <c r="I46" s="92"/>
      <c r="J46" s="92"/>
      <c r="K46" s="49"/>
      <c r="L46" s="93"/>
      <c r="M46" s="93"/>
      <c r="N46" s="49"/>
      <c r="O46" s="93"/>
      <c r="P46" s="93"/>
      <c r="Q46" s="49"/>
      <c r="R46" s="93"/>
      <c r="S46" s="93"/>
      <c r="T46" s="49"/>
      <c r="U46" s="93"/>
      <c r="V46" s="93"/>
      <c r="W46" s="49"/>
      <c r="X46" s="92"/>
      <c r="Y46" s="92"/>
      <c r="Z46" s="49"/>
    </row>
    <row r="47" spans="1:26">
      <c r="A47" s="18"/>
      <c r="B47" s="64" t="s">
        <v>436</v>
      </c>
      <c r="C47" s="69" t="s">
        <v>310</v>
      </c>
      <c r="D47" s="69"/>
      <c r="E47" s="21"/>
      <c r="F47" s="69" t="s">
        <v>310</v>
      </c>
      <c r="G47" s="69"/>
      <c r="H47" s="21"/>
      <c r="I47" s="69" t="s">
        <v>310</v>
      </c>
      <c r="J47" s="69"/>
      <c r="K47" s="21"/>
      <c r="L47" s="69" t="s">
        <v>437</v>
      </c>
      <c r="M47" s="69"/>
      <c r="N47" s="64" t="s">
        <v>300</v>
      </c>
      <c r="O47" s="69" t="s">
        <v>352</v>
      </c>
      <c r="P47" s="69"/>
      <c r="Q47" s="64" t="s">
        <v>300</v>
      </c>
      <c r="R47" s="69" t="s">
        <v>310</v>
      </c>
      <c r="S47" s="69"/>
      <c r="T47" s="21"/>
      <c r="U47" s="69" t="s">
        <v>310</v>
      </c>
      <c r="V47" s="69"/>
      <c r="W47" s="21"/>
      <c r="X47" s="69" t="s">
        <v>340</v>
      </c>
      <c r="Y47" s="69"/>
      <c r="Z47" s="64" t="s">
        <v>300</v>
      </c>
    </row>
    <row r="48" spans="1:26" ht="15.75" thickBot="1">
      <c r="A48" s="18"/>
      <c r="B48" s="64"/>
      <c r="C48" s="72"/>
      <c r="D48" s="72"/>
      <c r="E48" s="29"/>
      <c r="F48" s="72"/>
      <c r="G48" s="72"/>
      <c r="H48" s="29"/>
      <c r="I48" s="72"/>
      <c r="J48" s="72"/>
      <c r="K48" s="29"/>
      <c r="L48" s="72"/>
      <c r="M48" s="72"/>
      <c r="N48" s="74"/>
      <c r="O48" s="72"/>
      <c r="P48" s="72"/>
      <c r="Q48" s="74"/>
      <c r="R48" s="72"/>
      <c r="S48" s="72"/>
      <c r="T48" s="29"/>
      <c r="U48" s="72"/>
      <c r="V48" s="72"/>
      <c r="W48" s="29"/>
      <c r="X48" s="72"/>
      <c r="Y48" s="72"/>
      <c r="Z48" s="74"/>
    </row>
    <row r="49" spans="1:26">
      <c r="A49" s="18"/>
      <c r="B49" s="64" t="s">
        <v>438</v>
      </c>
      <c r="C49" s="78" t="s">
        <v>283</v>
      </c>
      <c r="D49" s="80">
        <v>1339</v>
      </c>
      <c r="E49" s="35"/>
      <c r="F49" s="78" t="s">
        <v>283</v>
      </c>
      <c r="G49" s="76">
        <v>379</v>
      </c>
      <c r="H49" s="35"/>
      <c r="I49" s="78" t="s">
        <v>283</v>
      </c>
      <c r="J49" s="80">
        <v>2668</v>
      </c>
      <c r="K49" s="35"/>
      <c r="L49" s="78" t="s">
        <v>283</v>
      </c>
      <c r="M49" s="76">
        <v>183</v>
      </c>
      <c r="N49" s="35"/>
      <c r="O49" s="78" t="s">
        <v>283</v>
      </c>
      <c r="P49" s="76">
        <v>26</v>
      </c>
      <c r="Q49" s="35"/>
      <c r="R49" s="78" t="s">
        <v>283</v>
      </c>
      <c r="S49" s="76">
        <v>54</v>
      </c>
      <c r="T49" s="35"/>
      <c r="U49" s="78" t="s">
        <v>283</v>
      </c>
      <c r="V49" s="76">
        <v>124</v>
      </c>
      <c r="W49" s="35"/>
      <c r="X49" s="78" t="s">
        <v>283</v>
      </c>
      <c r="Y49" s="80">
        <v>4773</v>
      </c>
      <c r="Z49" s="35"/>
    </row>
    <row r="50" spans="1:26" ht="15.75" thickBot="1">
      <c r="A50" s="18"/>
      <c r="B50" s="64"/>
      <c r="C50" s="79"/>
      <c r="D50" s="81"/>
      <c r="E50" s="36"/>
      <c r="F50" s="79"/>
      <c r="G50" s="77"/>
      <c r="H50" s="36"/>
      <c r="I50" s="79"/>
      <c r="J50" s="81"/>
      <c r="K50" s="36"/>
      <c r="L50" s="79"/>
      <c r="M50" s="77"/>
      <c r="N50" s="36"/>
      <c r="O50" s="79"/>
      <c r="P50" s="77"/>
      <c r="Q50" s="36"/>
      <c r="R50" s="79"/>
      <c r="S50" s="77"/>
      <c r="T50" s="36"/>
      <c r="U50" s="79"/>
      <c r="V50" s="77"/>
      <c r="W50" s="36"/>
      <c r="X50" s="79"/>
      <c r="Y50" s="81"/>
      <c r="Z50" s="36"/>
    </row>
    <row r="51" spans="1:26" ht="15.75" thickTop="1">
      <c r="A51" s="18"/>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c r="A52" s="18"/>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25.5" thickBot="1">
      <c r="A53" s="18"/>
      <c r="B53" s="62" t="s">
        <v>439</v>
      </c>
      <c r="C53" s="91" t="s">
        <v>426</v>
      </c>
      <c r="D53" s="91"/>
      <c r="E53" s="91"/>
      <c r="F53" s="91" t="s">
        <v>427</v>
      </c>
      <c r="G53" s="91"/>
      <c r="H53" s="91"/>
      <c r="I53" s="91" t="s">
        <v>428</v>
      </c>
      <c r="J53" s="91"/>
      <c r="K53" s="91"/>
      <c r="L53" s="91" t="s">
        <v>392</v>
      </c>
      <c r="M53" s="91"/>
      <c r="N53" s="91"/>
      <c r="O53" s="91" t="s">
        <v>393</v>
      </c>
      <c r="P53" s="91"/>
      <c r="Q53" s="91"/>
      <c r="R53" s="91" t="s">
        <v>394</v>
      </c>
      <c r="S53" s="91"/>
      <c r="T53" s="91"/>
      <c r="U53" s="91" t="s">
        <v>429</v>
      </c>
      <c r="V53" s="91"/>
      <c r="W53" s="91"/>
      <c r="X53" s="91" t="s">
        <v>119</v>
      </c>
      <c r="Y53" s="91"/>
      <c r="Z53" s="91"/>
    </row>
    <row r="54" spans="1:26">
      <c r="A54" s="18"/>
      <c r="B54" s="13"/>
      <c r="C54" s="68" t="s">
        <v>282</v>
      </c>
      <c r="D54" s="68"/>
      <c r="E54" s="68"/>
      <c r="F54" s="68"/>
      <c r="G54" s="68"/>
      <c r="H54" s="68"/>
      <c r="I54" s="68"/>
      <c r="J54" s="68"/>
      <c r="K54" s="68"/>
      <c r="L54" s="68"/>
      <c r="M54" s="68"/>
      <c r="N54" s="68"/>
      <c r="O54" s="68"/>
      <c r="P54" s="68"/>
      <c r="Q54" s="68"/>
      <c r="R54" s="68"/>
      <c r="S54" s="68"/>
      <c r="T54" s="68"/>
      <c r="U54" s="68"/>
      <c r="V54" s="68"/>
      <c r="W54" s="68"/>
      <c r="X54" s="68"/>
      <c r="Y54" s="68"/>
      <c r="Z54" s="68"/>
    </row>
    <row r="55" spans="1:26">
      <c r="A55" s="18"/>
      <c r="B55" s="64" t="s">
        <v>440</v>
      </c>
      <c r="C55" s="64" t="s">
        <v>283</v>
      </c>
      <c r="D55" s="70">
        <v>1251</v>
      </c>
      <c r="E55" s="21"/>
      <c r="F55" s="64" t="s">
        <v>283</v>
      </c>
      <c r="G55" s="69">
        <v>390</v>
      </c>
      <c r="H55" s="21"/>
      <c r="I55" s="64" t="s">
        <v>283</v>
      </c>
      <c r="J55" s="70">
        <v>2644</v>
      </c>
      <c r="K55" s="21"/>
      <c r="L55" s="64" t="s">
        <v>283</v>
      </c>
      <c r="M55" s="69">
        <v>163</v>
      </c>
      <c r="N55" s="21"/>
      <c r="O55" s="64" t="s">
        <v>283</v>
      </c>
      <c r="P55" s="69">
        <v>23</v>
      </c>
      <c r="Q55" s="21"/>
      <c r="R55" s="64" t="s">
        <v>283</v>
      </c>
      <c r="S55" s="69">
        <v>35</v>
      </c>
      <c r="T55" s="21"/>
      <c r="U55" s="64" t="s">
        <v>283</v>
      </c>
      <c r="V55" s="69">
        <v>141</v>
      </c>
      <c r="W55" s="21"/>
      <c r="X55" s="64" t="s">
        <v>283</v>
      </c>
      <c r="Y55" s="70">
        <v>4647</v>
      </c>
      <c r="Z55" s="21"/>
    </row>
    <row r="56" spans="1:26">
      <c r="A56" s="18"/>
      <c r="B56" s="64"/>
      <c r="C56" s="64"/>
      <c r="D56" s="70"/>
      <c r="E56" s="21"/>
      <c r="F56" s="64"/>
      <c r="G56" s="69"/>
      <c r="H56" s="21"/>
      <c r="I56" s="64"/>
      <c r="J56" s="70"/>
      <c r="K56" s="21"/>
      <c r="L56" s="64"/>
      <c r="M56" s="69"/>
      <c r="N56" s="21"/>
      <c r="O56" s="64"/>
      <c r="P56" s="69"/>
      <c r="Q56" s="21"/>
      <c r="R56" s="64"/>
      <c r="S56" s="69"/>
      <c r="T56" s="21"/>
      <c r="U56" s="64"/>
      <c r="V56" s="69"/>
      <c r="W56" s="21"/>
      <c r="X56" s="64"/>
      <c r="Y56" s="70"/>
      <c r="Z56" s="21"/>
    </row>
    <row r="57" spans="1:26">
      <c r="A57" s="18"/>
      <c r="B57" s="90" t="s">
        <v>431</v>
      </c>
      <c r="C57" s="69">
        <v>21</v>
      </c>
      <c r="D57" s="69"/>
      <c r="E57" s="21"/>
      <c r="F57" s="69" t="s">
        <v>441</v>
      </c>
      <c r="G57" s="69"/>
      <c r="H57" s="64" t="s">
        <v>300</v>
      </c>
      <c r="I57" s="69" t="s">
        <v>442</v>
      </c>
      <c r="J57" s="69"/>
      <c r="K57" s="64" t="s">
        <v>300</v>
      </c>
      <c r="L57" s="69">
        <v>5</v>
      </c>
      <c r="M57" s="69"/>
      <c r="N57" s="21"/>
      <c r="O57" s="69" t="s">
        <v>443</v>
      </c>
      <c r="P57" s="69"/>
      <c r="Q57" s="64" t="s">
        <v>300</v>
      </c>
      <c r="R57" s="69">
        <v>8</v>
      </c>
      <c r="S57" s="69"/>
      <c r="T57" s="21"/>
      <c r="U57" s="69">
        <v>133</v>
      </c>
      <c r="V57" s="69"/>
      <c r="W57" s="21"/>
      <c r="X57" s="69">
        <v>75</v>
      </c>
      <c r="Y57" s="69"/>
      <c r="Z57" s="21"/>
    </row>
    <row r="58" spans="1:26">
      <c r="A58" s="18"/>
      <c r="B58" s="90" t="s">
        <v>432</v>
      </c>
      <c r="C58" s="69"/>
      <c r="D58" s="69"/>
      <c r="E58" s="21"/>
      <c r="F58" s="69"/>
      <c r="G58" s="69"/>
      <c r="H58" s="64"/>
      <c r="I58" s="69"/>
      <c r="J58" s="69"/>
      <c r="K58" s="64"/>
      <c r="L58" s="69"/>
      <c r="M58" s="69"/>
      <c r="N58" s="21"/>
      <c r="O58" s="69"/>
      <c r="P58" s="69"/>
      <c r="Q58" s="64"/>
      <c r="R58" s="69"/>
      <c r="S58" s="69"/>
      <c r="T58" s="21"/>
      <c r="U58" s="69"/>
      <c r="V58" s="69"/>
      <c r="W58" s="21"/>
      <c r="X58" s="69"/>
      <c r="Y58" s="69"/>
      <c r="Z58" s="21"/>
    </row>
    <row r="59" spans="1:26">
      <c r="A59" s="18"/>
      <c r="B59" s="90" t="s">
        <v>434</v>
      </c>
      <c r="C59" s="69">
        <v>2</v>
      </c>
      <c r="D59" s="69"/>
      <c r="E59" s="21"/>
      <c r="F59" s="69">
        <v>3</v>
      </c>
      <c r="G59" s="69"/>
      <c r="H59" s="21"/>
      <c r="I59" s="69" t="s">
        <v>310</v>
      </c>
      <c r="J59" s="69"/>
      <c r="K59" s="21"/>
      <c r="L59" s="69">
        <v>1</v>
      </c>
      <c r="M59" s="69"/>
      <c r="N59" s="21"/>
      <c r="O59" s="69">
        <v>8</v>
      </c>
      <c r="P59" s="69"/>
      <c r="Q59" s="21"/>
      <c r="R59" s="69" t="s">
        <v>310</v>
      </c>
      <c r="S59" s="69"/>
      <c r="T59" s="21"/>
      <c r="U59" s="69" t="s">
        <v>310</v>
      </c>
      <c r="V59" s="69"/>
      <c r="W59" s="21"/>
      <c r="X59" s="69">
        <v>14</v>
      </c>
      <c r="Y59" s="69"/>
      <c r="Z59" s="21"/>
    </row>
    <row r="60" spans="1:26" ht="15.75" thickBot="1">
      <c r="A60" s="18"/>
      <c r="B60" s="90" t="s">
        <v>435</v>
      </c>
      <c r="C60" s="72"/>
      <c r="D60" s="72"/>
      <c r="E60" s="29"/>
      <c r="F60" s="72"/>
      <c r="G60" s="72"/>
      <c r="H60" s="29"/>
      <c r="I60" s="72"/>
      <c r="J60" s="72"/>
      <c r="K60" s="29"/>
      <c r="L60" s="72"/>
      <c r="M60" s="72"/>
      <c r="N60" s="29"/>
      <c r="O60" s="72"/>
      <c r="P60" s="72"/>
      <c r="Q60" s="29"/>
      <c r="R60" s="72"/>
      <c r="S60" s="72"/>
      <c r="T60" s="29"/>
      <c r="U60" s="72"/>
      <c r="V60" s="72"/>
      <c r="W60" s="29"/>
      <c r="X60" s="72"/>
      <c r="Y60" s="72"/>
      <c r="Z60" s="29"/>
    </row>
    <row r="61" spans="1:26">
      <c r="A61" s="18"/>
      <c r="B61" s="21"/>
      <c r="C61" s="80">
        <v>1274</v>
      </c>
      <c r="D61" s="80"/>
      <c r="E61" s="35"/>
      <c r="F61" s="76">
        <v>374</v>
      </c>
      <c r="G61" s="76"/>
      <c r="H61" s="35"/>
      <c r="I61" s="80">
        <v>2575</v>
      </c>
      <c r="J61" s="80"/>
      <c r="K61" s="35"/>
      <c r="L61" s="76">
        <v>169</v>
      </c>
      <c r="M61" s="76"/>
      <c r="N61" s="35"/>
      <c r="O61" s="76">
        <v>27</v>
      </c>
      <c r="P61" s="76"/>
      <c r="Q61" s="35"/>
      <c r="R61" s="76">
        <v>43</v>
      </c>
      <c r="S61" s="76"/>
      <c r="T61" s="35"/>
      <c r="U61" s="76">
        <v>274</v>
      </c>
      <c r="V61" s="76"/>
      <c r="W61" s="35"/>
      <c r="X61" s="80">
        <v>4736</v>
      </c>
      <c r="Y61" s="80"/>
      <c r="Z61" s="35"/>
    </row>
    <row r="62" spans="1:26">
      <c r="A62" s="18"/>
      <c r="B62" s="21"/>
      <c r="C62" s="92"/>
      <c r="D62" s="92"/>
      <c r="E62" s="49"/>
      <c r="F62" s="93"/>
      <c r="G62" s="93"/>
      <c r="H62" s="49"/>
      <c r="I62" s="92"/>
      <c r="J62" s="92"/>
      <c r="K62" s="49"/>
      <c r="L62" s="93"/>
      <c r="M62" s="93"/>
      <c r="N62" s="49"/>
      <c r="O62" s="93"/>
      <c r="P62" s="93"/>
      <c r="Q62" s="49"/>
      <c r="R62" s="93"/>
      <c r="S62" s="93"/>
      <c r="T62" s="49"/>
      <c r="U62" s="93"/>
      <c r="V62" s="93"/>
      <c r="W62" s="49"/>
      <c r="X62" s="92"/>
      <c r="Y62" s="92"/>
      <c r="Z62" s="49"/>
    </row>
    <row r="63" spans="1:26">
      <c r="A63" s="18"/>
      <c r="B63" s="64" t="s">
        <v>436</v>
      </c>
      <c r="C63" s="69" t="s">
        <v>444</v>
      </c>
      <c r="D63" s="69"/>
      <c r="E63" s="64" t="s">
        <v>300</v>
      </c>
      <c r="F63" s="69" t="s">
        <v>310</v>
      </c>
      <c r="G63" s="69"/>
      <c r="H63" s="21"/>
      <c r="I63" s="69" t="s">
        <v>310</v>
      </c>
      <c r="J63" s="69"/>
      <c r="K63" s="21"/>
      <c r="L63" s="69" t="s">
        <v>310</v>
      </c>
      <c r="M63" s="69"/>
      <c r="N63" s="21"/>
      <c r="O63" s="69" t="s">
        <v>350</v>
      </c>
      <c r="P63" s="69"/>
      <c r="Q63" s="64" t="s">
        <v>300</v>
      </c>
      <c r="R63" s="69" t="s">
        <v>310</v>
      </c>
      <c r="S63" s="69"/>
      <c r="T63" s="21"/>
      <c r="U63" s="69" t="s">
        <v>310</v>
      </c>
      <c r="V63" s="69"/>
      <c r="W63" s="21"/>
      <c r="X63" s="69" t="s">
        <v>306</v>
      </c>
      <c r="Y63" s="69"/>
      <c r="Z63" s="64" t="s">
        <v>300</v>
      </c>
    </row>
    <row r="64" spans="1:26" ht="15.75" thickBot="1">
      <c r="A64" s="18"/>
      <c r="B64" s="64"/>
      <c r="C64" s="72"/>
      <c r="D64" s="72"/>
      <c r="E64" s="74"/>
      <c r="F64" s="72"/>
      <c r="G64" s="72"/>
      <c r="H64" s="29"/>
      <c r="I64" s="72"/>
      <c r="J64" s="72"/>
      <c r="K64" s="29"/>
      <c r="L64" s="72"/>
      <c r="M64" s="72"/>
      <c r="N64" s="29"/>
      <c r="O64" s="72"/>
      <c r="P64" s="72"/>
      <c r="Q64" s="74"/>
      <c r="R64" s="72"/>
      <c r="S64" s="72"/>
      <c r="T64" s="29"/>
      <c r="U64" s="72"/>
      <c r="V64" s="72"/>
      <c r="W64" s="29"/>
      <c r="X64" s="72"/>
      <c r="Y64" s="72"/>
      <c r="Z64" s="74"/>
    </row>
    <row r="65" spans="1:26">
      <c r="A65" s="18"/>
      <c r="B65" s="64" t="s">
        <v>445</v>
      </c>
      <c r="C65" s="78" t="s">
        <v>283</v>
      </c>
      <c r="D65" s="80">
        <v>1237</v>
      </c>
      <c r="E65" s="35"/>
      <c r="F65" s="78" t="s">
        <v>283</v>
      </c>
      <c r="G65" s="76">
        <v>374</v>
      </c>
      <c r="H65" s="35"/>
      <c r="I65" s="78" t="s">
        <v>283</v>
      </c>
      <c r="J65" s="80">
        <v>2575</v>
      </c>
      <c r="K65" s="35"/>
      <c r="L65" s="78" t="s">
        <v>283</v>
      </c>
      <c r="M65" s="76">
        <v>169</v>
      </c>
      <c r="N65" s="35"/>
      <c r="O65" s="78" t="s">
        <v>283</v>
      </c>
      <c r="P65" s="76">
        <v>22</v>
      </c>
      <c r="Q65" s="35"/>
      <c r="R65" s="78" t="s">
        <v>283</v>
      </c>
      <c r="S65" s="76">
        <v>43</v>
      </c>
      <c r="T65" s="35"/>
      <c r="U65" s="78" t="s">
        <v>283</v>
      </c>
      <c r="V65" s="76">
        <v>274</v>
      </c>
      <c r="W65" s="35"/>
      <c r="X65" s="78" t="s">
        <v>283</v>
      </c>
      <c r="Y65" s="80">
        <v>4694</v>
      </c>
      <c r="Z65" s="35"/>
    </row>
    <row r="66" spans="1:26" ht="15.75" thickBot="1">
      <c r="A66" s="18"/>
      <c r="B66" s="64"/>
      <c r="C66" s="79"/>
      <c r="D66" s="81"/>
      <c r="E66" s="36"/>
      <c r="F66" s="79"/>
      <c r="G66" s="77"/>
      <c r="H66" s="36"/>
      <c r="I66" s="79"/>
      <c r="J66" s="81"/>
      <c r="K66" s="36"/>
      <c r="L66" s="79"/>
      <c r="M66" s="77"/>
      <c r="N66" s="36"/>
      <c r="O66" s="79"/>
      <c r="P66" s="77"/>
      <c r="Q66" s="36"/>
      <c r="R66" s="79"/>
      <c r="S66" s="77"/>
      <c r="T66" s="36"/>
      <c r="U66" s="79"/>
      <c r="V66" s="77"/>
      <c r="W66" s="36"/>
      <c r="X66" s="79"/>
      <c r="Y66" s="81"/>
      <c r="Z66" s="36"/>
    </row>
    <row r="67" spans="1:26" ht="15.75" thickTop="1">
      <c r="A67" s="18"/>
      <c r="B67" s="16"/>
      <c r="C67" s="16"/>
      <c r="D67" s="16"/>
      <c r="E67" s="16"/>
      <c r="F67" s="16"/>
      <c r="G67" s="16"/>
      <c r="H67" s="16"/>
      <c r="I67" s="16"/>
      <c r="J67" s="16"/>
    </row>
    <row r="68" spans="1:26">
      <c r="A68" s="18"/>
      <c r="B68" s="14"/>
      <c r="C68" s="14"/>
      <c r="D68" s="14"/>
      <c r="E68" s="14"/>
      <c r="F68" s="14"/>
      <c r="G68" s="14"/>
      <c r="H68" s="14"/>
      <c r="I68" s="14"/>
      <c r="J68" s="14"/>
    </row>
    <row r="69" spans="1:26">
      <c r="A69" s="18"/>
      <c r="B69" s="13"/>
      <c r="C69" s="13"/>
      <c r="D69" s="13"/>
      <c r="E69" s="13"/>
      <c r="F69" s="13"/>
      <c r="G69" s="13"/>
      <c r="H69" s="13"/>
      <c r="I69" s="13"/>
      <c r="J69" s="13"/>
    </row>
    <row r="70" spans="1:26">
      <c r="A70" s="18"/>
      <c r="B70" s="16"/>
      <c r="C70" s="16"/>
      <c r="D70" s="16"/>
      <c r="E70" s="16"/>
      <c r="F70" s="16"/>
      <c r="G70" s="16"/>
      <c r="H70" s="16"/>
      <c r="I70" s="16"/>
      <c r="J70" s="16"/>
    </row>
    <row r="71" spans="1:26">
      <c r="A71" s="18"/>
      <c r="B71" s="14"/>
      <c r="C71" s="14"/>
      <c r="D71" s="14"/>
      <c r="E71" s="14"/>
      <c r="F71" s="14"/>
      <c r="G71" s="14"/>
      <c r="H71" s="14"/>
      <c r="I71" s="14"/>
      <c r="J71" s="14"/>
    </row>
    <row r="72" spans="1:26">
      <c r="A72" s="18"/>
      <c r="B72" s="13"/>
      <c r="C72" s="13"/>
      <c r="D72" s="13"/>
      <c r="E72" s="13"/>
      <c r="F72" s="13"/>
      <c r="G72" s="13"/>
      <c r="H72" s="13"/>
      <c r="I72" s="13"/>
      <c r="J72" s="13"/>
    </row>
    <row r="73" spans="1:26">
      <c r="A73" s="18"/>
      <c r="B73" s="20" t="s">
        <v>446</v>
      </c>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c r="A74" s="18"/>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c r="A75" s="18"/>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75" thickBot="1">
      <c r="A76" s="18"/>
      <c r="B76" s="94" t="s">
        <v>329</v>
      </c>
      <c r="C76" s="91" t="s">
        <v>426</v>
      </c>
      <c r="D76" s="91"/>
      <c r="E76" s="91"/>
      <c r="F76" s="91" t="s">
        <v>427</v>
      </c>
      <c r="G76" s="91"/>
      <c r="H76" s="91"/>
      <c r="I76" s="91" t="s">
        <v>428</v>
      </c>
      <c r="J76" s="91"/>
      <c r="K76" s="91"/>
      <c r="L76" s="91" t="s">
        <v>392</v>
      </c>
      <c r="M76" s="91"/>
      <c r="N76" s="91"/>
      <c r="O76" s="91" t="s">
        <v>393</v>
      </c>
      <c r="P76" s="91"/>
      <c r="Q76" s="91"/>
      <c r="R76" s="91" t="s">
        <v>394</v>
      </c>
      <c r="S76" s="91"/>
      <c r="T76" s="91"/>
      <c r="U76" s="91" t="s">
        <v>429</v>
      </c>
      <c r="V76" s="91"/>
      <c r="W76" s="91"/>
      <c r="X76" s="91" t="s">
        <v>119</v>
      </c>
      <c r="Y76" s="91"/>
      <c r="Z76" s="91"/>
    </row>
    <row r="77" spans="1:26">
      <c r="A77" s="18"/>
      <c r="B77" s="13"/>
      <c r="C77" s="68" t="s">
        <v>282</v>
      </c>
      <c r="D77" s="68"/>
      <c r="E77" s="68"/>
      <c r="F77" s="68"/>
      <c r="G77" s="68"/>
      <c r="H77" s="68"/>
      <c r="I77" s="68"/>
      <c r="J77" s="68"/>
      <c r="K77" s="68"/>
      <c r="L77" s="68"/>
      <c r="M77" s="68"/>
      <c r="N77" s="68"/>
      <c r="O77" s="68"/>
      <c r="P77" s="68"/>
      <c r="Q77" s="68"/>
      <c r="R77" s="68"/>
      <c r="S77" s="68"/>
      <c r="T77" s="68"/>
      <c r="U77" s="68"/>
      <c r="V77" s="68"/>
      <c r="W77" s="68"/>
      <c r="X77" s="68"/>
      <c r="Y77" s="68"/>
      <c r="Z77" s="68"/>
    </row>
    <row r="78" spans="1:26">
      <c r="A78" s="18"/>
      <c r="B78" s="90" t="s">
        <v>447</v>
      </c>
      <c r="C78" s="64" t="s">
        <v>283</v>
      </c>
      <c r="D78" s="69">
        <v>69</v>
      </c>
      <c r="E78" s="21"/>
      <c r="F78" s="64" t="s">
        <v>283</v>
      </c>
      <c r="G78" s="69" t="s">
        <v>310</v>
      </c>
      <c r="H78" s="21"/>
      <c r="I78" s="64" t="s">
        <v>283</v>
      </c>
      <c r="J78" s="69">
        <v>228</v>
      </c>
      <c r="K78" s="21"/>
      <c r="L78" s="64" t="s">
        <v>283</v>
      </c>
      <c r="M78" s="69" t="s">
        <v>310</v>
      </c>
      <c r="N78" s="21"/>
      <c r="O78" s="64" t="s">
        <v>283</v>
      </c>
      <c r="P78" s="69" t="s">
        <v>310</v>
      </c>
      <c r="Q78" s="21"/>
      <c r="R78" s="64" t="s">
        <v>283</v>
      </c>
      <c r="S78" s="69" t="s">
        <v>310</v>
      </c>
      <c r="T78" s="21"/>
      <c r="U78" s="64" t="s">
        <v>283</v>
      </c>
      <c r="V78" s="69" t="s">
        <v>310</v>
      </c>
      <c r="W78" s="21"/>
      <c r="X78" s="64" t="s">
        <v>283</v>
      </c>
      <c r="Y78" s="69">
        <v>297</v>
      </c>
      <c r="Z78" s="21"/>
    </row>
    <row r="79" spans="1:26">
      <c r="A79" s="18"/>
      <c r="B79" s="90" t="s">
        <v>448</v>
      </c>
      <c r="C79" s="64"/>
      <c r="D79" s="69"/>
      <c r="E79" s="21"/>
      <c r="F79" s="64"/>
      <c r="G79" s="69"/>
      <c r="H79" s="21"/>
      <c r="I79" s="64"/>
      <c r="J79" s="69"/>
      <c r="K79" s="21"/>
      <c r="L79" s="64"/>
      <c r="M79" s="69"/>
      <c r="N79" s="21"/>
      <c r="O79" s="64"/>
      <c r="P79" s="69"/>
      <c r="Q79" s="21"/>
      <c r="R79" s="64"/>
      <c r="S79" s="69"/>
      <c r="T79" s="21"/>
      <c r="U79" s="64"/>
      <c r="V79" s="69"/>
      <c r="W79" s="21"/>
      <c r="X79" s="64"/>
      <c r="Y79" s="69"/>
      <c r="Z79" s="21"/>
    </row>
    <row r="80" spans="1:26">
      <c r="A80" s="18"/>
      <c r="B80" s="90" t="s">
        <v>449</v>
      </c>
      <c r="C80" s="70">
        <v>1270</v>
      </c>
      <c r="D80" s="70"/>
      <c r="E80" s="21"/>
      <c r="F80" s="69">
        <v>379</v>
      </c>
      <c r="G80" s="69"/>
      <c r="H80" s="21"/>
      <c r="I80" s="70">
        <v>2440</v>
      </c>
      <c r="J80" s="70"/>
      <c r="K80" s="21"/>
      <c r="L80" s="69">
        <v>183</v>
      </c>
      <c r="M80" s="69"/>
      <c r="N80" s="21"/>
      <c r="O80" s="69">
        <v>26</v>
      </c>
      <c r="P80" s="69"/>
      <c r="Q80" s="21"/>
      <c r="R80" s="69">
        <v>54</v>
      </c>
      <c r="S80" s="69"/>
      <c r="T80" s="21"/>
      <c r="U80" s="69">
        <v>124</v>
      </c>
      <c r="V80" s="69"/>
      <c r="W80" s="21"/>
      <c r="X80" s="70">
        <v>4476</v>
      </c>
      <c r="Y80" s="70"/>
      <c r="Z80" s="21"/>
    </row>
    <row r="81" spans="1:26" ht="15.75" thickBot="1">
      <c r="A81" s="18"/>
      <c r="B81" s="90" t="s">
        <v>448</v>
      </c>
      <c r="C81" s="73"/>
      <c r="D81" s="73"/>
      <c r="E81" s="29"/>
      <c r="F81" s="72"/>
      <c r="G81" s="72"/>
      <c r="H81" s="29"/>
      <c r="I81" s="73"/>
      <c r="J81" s="73"/>
      <c r="K81" s="29"/>
      <c r="L81" s="72"/>
      <c r="M81" s="72"/>
      <c r="N81" s="29"/>
      <c r="O81" s="72"/>
      <c r="P81" s="72"/>
      <c r="Q81" s="29"/>
      <c r="R81" s="72"/>
      <c r="S81" s="72"/>
      <c r="T81" s="29"/>
      <c r="U81" s="72"/>
      <c r="V81" s="72"/>
      <c r="W81" s="29"/>
      <c r="X81" s="73"/>
      <c r="Y81" s="73"/>
      <c r="Z81" s="29"/>
    </row>
    <row r="82" spans="1:26">
      <c r="A82" s="18"/>
      <c r="B82" s="95" t="s">
        <v>450</v>
      </c>
      <c r="C82" s="78" t="s">
        <v>283</v>
      </c>
      <c r="D82" s="80">
        <v>1339</v>
      </c>
      <c r="E82" s="35"/>
      <c r="F82" s="78" t="s">
        <v>283</v>
      </c>
      <c r="G82" s="76">
        <v>379</v>
      </c>
      <c r="H82" s="35"/>
      <c r="I82" s="78" t="s">
        <v>283</v>
      </c>
      <c r="J82" s="80">
        <v>2668</v>
      </c>
      <c r="K82" s="35"/>
      <c r="L82" s="78" t="s">
        <v>283</v>
      </c>
      <c r="M82" s="76">
        <v>183</v>
      </c>
      <c r="N82" s="35"/>
      <c r="O82" s="78" t="s">
        <v>283</v>
      </c>
      <c r="P82" s="76">
        <v>26</v>
      </c>
      <c r="Q82" s="35"/>
      <c r="R82" s="78" t="s">
        <v>283</v>
      </c>
      <c r="S82" s="76">
        <v>54</v>
      </c>
      <c r="T82" s="35"/>
      <c r="U82" s="78" t="s">
        <v>283</v>
      </c>
      <c r="V82" s="76">
        <v>124</v>
      </c>
      <c r="W82" s="35"/>
      <c r="X82" s="78" t="s">
        <v>283</v>
      </c>
      <c r="Y82" s="80">
        <v>4773</v>
      </c>
      <c r="Z82" s="35"/>
    </row>
    <row r="83" spans="1:26" ht="15.75" thickBot="1">
      <c r="A83" s="18"/>
      <c r="B83" s="95"/>
      <c r="C83" s="79"/>
      <c r="D83" s="81"/>
      <c r="E83" s="36"/>
      <c r="F83" s="79"/>
      <c r="G83" s="77"/>
      <c r="H83" s="36"/>
      <c r="I83" s="79"/>
      <c r="J83" s="81"/>
      <c r="K83" s="36"/>
      <c r="L83" s="79"/>
      <c r="M83" s="77"/>
      <c r="N83" s="36"/>
      <c r="O83" s="79"/>
      <c r="P83" s="77"/>
      <c r="Q83" s="36"/>
      <c r="R83" s="79"/>
      <c r="S83" s="77"/>
      <c r="T83" s="36"/>
      <c r="U83" s="79"/>
      <c r="V83" s="77"/>
      <c r="W83" s="36"/>
      <c r="X83" s="79"/>
      <c r="Y83" s="81"/>
      <c r="Z83" s="36"/>
    </row>
    <row r="84" spans="1:26" ht="15.75" thickTop="1">
      <c r="A84" s="18"/>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c r="A85" s="18"/>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ht="15.75" thickBot="1">
      <c r="A86" s="18"/>
      <c r="B86" s="94" t="s">
        <v>312</v>
      </c>
      <c r="C86" s="91" t="s">
        <v>426</v>
      </c>
      <c r="D86" s="91"/>
      <c r="E86" s="91"/>
      <c r="F86" s="91" t="s">
        <v>427</v>
      </c>
      <c r="G86" s="91"/>
      <c r="H86" s="91"/>
      <c r="I86" s="91" t="s">
        <v>428</v>
      </c>
      <c r="J86" s="91"/>
      <c r="K86" s="91"/>
      <c r="L86" s="91" t="s">
        <v>392</v>
      </c>
      <c r="M86" s="91"/>
      <c r="N86" s="91"/>
      <c r="O86" s="91" t="s">
        <v>393</v>
      </c>
      <c r="P86" s="91"/>
      <c r="Q86" s="91"/>
      <c r="R86" s="91" t="s">
        <v>394</v>
      </c>
      <c r="S86" s="91"/>
      <c r="T86" s="91"/>
      <c r="U86" s="91" t="s">
        <v>429</v>
      </c>
      <c r="V86" s="91"/>
      <c r="W86" s="91"/>
      <c r="X86" s="91" t="s">
        <v>119</v>
      </c>
      <c r="Y86" s="91"/>
      <c r="Z86" s="91"/>
    </row>
    <row r="87" spans="1:26">
      <c r="A87" s="18"/>
      <c r="B87" s="13"/>
      <c r="C87" s="68" t="s">
        <v>282</v>
      </c>
      <c r="D87" s="68"/>
      <c r="E87" s="68"/>
      <c r="F87" s="68"/>
      <c r="G87" s="68"/>
      <c r="H87" s="68"/>
      <c r="I87" s="68"/>
      <c r="J87" s="68"/>
      <c r="K87" s="68"/>
      <c r="L87" s="68"/>
      <c r="M87" s="68"/>
      <c r="N87" s="68"/>
      <c r="O87" s="68"/>
      <c r="P87" s="68"/>
      <c r="Q87" s="68"/>
      <c r="R87" s="68"/>
      <c r="S87" s="68"/>
      <c r="T87" s="68"/>
      <c r="U87" s="68"/>
      <c r="V87" s="68"/>
      <c r="W87" s="68"/>
      <c r="X87" s="68"/>
      <c r="Y87" s="68"/>
      <c r="Z87" s="68"/>
    </row>
    <row r="88" spans="1:26">
      <c r="A88" s="18"/>
      <c r="B88" s="90" t="s">
        <v>447</v>
      </c>
      <c r="C88" s="64" t="s">
        <v>283</v>
      </c>
      <c r="D88" s="69">
        <v>73</v>
      </c>
      <c r="E88" s="21"/>
      <c r="F88" s="64" t="s">
        <v>283</v>
      </c>
      <c r="G88" s="69" t="s">
        <v>310</v>
      </c>
      <c r="H88" s="21"/>
      <c r="I88" s="64" t="s">
        <v>283</v>
      </c>
      <c r="J88" s="69">
        <v>70</v>
      </c>
      <c r="K88" s="21"/>
      <c r="L88" s="64" t="s">
        <v>283</v>
      </c>
      <c r="M88" s="69" t="s">
        <v>310</v>
      </c>
      <c r="N88" s="21"/>
      <c r="O88" s="64" t="s">
        <v>283</v>
      </c>
      <c r="P88" s="69" t="s">
        <v>310</v>
      </c>
      <c r="Q88" s="21"/>
      <c r="R88" s="64" t="s">
        <v>283</v>
      </c>
      <c r="S88" s="69" t="s">
        <v>310</v>
      </c>
      <c r="T88" s="21"/>
      <c r="U88" s="64" t="s">
        <v>283</v>
      </c>
      <c r="V88" s="69" t="s">
        <v>310</v>
      </c>
      <c r="W88" s="21"/>
      <c r="X88" s="64" t="s">
        <v>283</v>
      </c>
      <c r="Y88" s="69">
        <v>143</v>
      </c>
      <c r="Z88" s="21"/>
    </row>
    <row r="89" spans="1:26">
      <c r="A89" s="18"/>
      <c r="B89" s="90" t="s">
        <v>448</v>
      </c>
      <c r="C89" s="64"/>
      <c r="D89" s="69"/>
      <c r="E89" s="21"/>
      <c r="F89" s="64"/>
      <c r="G89" s="69"/>
      <c r="H89" s="21"/>
      <c r="I89" s="64"/>
      <c r="J89" s="69"/>
      <c r="K89" s="21"/>
      <c r="L89" s="64"/>
      <c r="M89" s="69"/>
      <c r="N89" s="21"/>
      <c r="O89" s="64"/>
      <c r="P89" s="69"/>
      <c r="Q89" s="21"/>
      <c r="R89" s="64"/>
      <c r="S89" s="69"/>
      <c r="T89" s="21"/>
      <c r="U89" s="64"/>
      <c r="V89" s="69"/>
      <c r="W89" s="21"/>
      <c r="X89" s="64"/>
      <c r="Y89" s="69"/>
      <c r="Z89" s="21"/>
    </row>
    <row r="90" spans="1:26">
      <c r="A90" s="18"/>
      <c r="B90" s="90" t="s">
        <v>449</v>
      </c>
      <c r="C90" s="70">
        <v>1257</v>
      </c>
      <c r="D90" s="70"/>
      <c r="E90" s="21"/>
      <c r="F90" s="69">
        <v>439</v>
      </c>
      <c r="G90" s="69"/>
      <c r="H90" s="21"/>
      <c r="I90" s="70">
        <v>2347</v>
      </c>
      <c r="J90" s="70"/>
      <c r="K90" s="21"/>
      <c r="L90" s="69">
        <v>176</v>
      </c>
      <c r="M90" s="69"/>
      <c r="N90" s="21"/>
      <c r="O90" s="69">
        <v>27</v>
      </c>
      <c r="P90" s="69"/>
      <c r="Q90" s="21"/>
      <c r="R90" s="69">
        <v>42</v>
      </c>
      <c r="S90" s="69"/>
      <c r="T90" s="21"/>
      <c r="U90" s="69">
        <v>263</v>
      </c>
      <c r="V90" s="69"/>
      <c r="W90" s="21"/>
      <c r="X90" s="70">
        <v>4551</v>
      </c>
      <c r="Y90" s="70"/>
      <c r="Z90" s="21"/>
    </row>
    <row r="91" spans="1:26" ht="15.75" thickBot="1">
      <c r="A91" s="18"/>
      <c r="B91" s="90" t="s">
        <v>448</v>
      </c>
      <c r="C91" s="73"/>
      <c r="D91" s="73"/>
      <c r="E91" s="29"/>
      <c r="F91" s="72"/>
      <c r="G91" s="72"/>
      <c r="H91" s="29"/>
      <c r="I91" s="73"/>
      <c r="J91" s="73"/>
      <c r="K91" s="29"/>
      <c r="L91" s="72"/>
      <c r="M91" s="72"/>
      <c r="N91" s="29"/>
      <c r="O91" s="72"/>
      <c r="P91" s="72"/>
      <c r="Q91" s="29"/>
      <c r="R91" s="72"/>
      <c r="S91" s="72"/>
      <c r="T91" s="29"/>
      <c r="U91" s="72"/>
      <c r="V91" s="72"/>
      <c r="W91" s="29"/>
      <c r="X91" s="73"/>
      <c r="Y91" s="73"/>
      <c r="Z91" s="29"/>
    </row>
    <row r="92" spans="1:26">
      <c r="A92" s="18"/>
      <c r="B92" s="95" t="s">
        <v>450</v>
      </c>
      <c r="C92" s="78" t="s">
        <v>283</v>
      </c>
      <c r="D92" s="80">
        <v>1330</v>
      </c>
      <c r="E92" s="35"/>
      <c r="F92" s="78" t="s">
        <v>283</v>
      </c>
      <c r="G92" s="76">
        <v>439</v>
      </c>
      <c r="H92" s="35"/>
      <c r="I92" s="78" t="s">
        <v>283</v>
      </c>
      <c r="J92" s="80">
        <v>2417</v>
      </c>
      <c r="K92" s="35"/>
      <c r="L92" s="78" t="s">
        <v>283</v>
      </c>
      <c r="M92" s="76">
        <v>176</v>
      </c>
      <c r="N92" s="35"/>
      <c r="O92" s="78" t="s">
        <v>283</v>
      </c>
      <c r="P92" s="76">
        <v>27</v>
      </c>
      <c r="Q92" s="35"/>
      <c r="R92" s="78" t="s">
        <v>283</v>
      </c>
      <c r="S92" s="76">
        <v>42</v>
      </c>
      <c r="T92" s="35"/>
      <c r="U92" s="78" t="s">
        <v>283</v>
      </c>
      <c r="V92" s="76">
        <v>263</v>
      </c>
      <c r="W92" s="35"/>
      <c r="X92" s="78" t="s">
        <v>283</v>
      </c>
      <c r="Y92" s="80">
        <v>4694</v>
      </c>
      <c r="Z92" s="35"/>
    </row>
    <row r="93" spans="1:26" ht="15.75" thickBot="1">
      <c r="A93" s="18"/>
      <c r="B93" s="95"/>
      <c r="C93" s="79"/>
      <c r="D93" s="81"/>
      <c r="E93" s="36"/>
      <c r="F93" s="79"/>
      <c r="G93" s="77"/>
      <c r="H93" s="36"/>
      <c r="I93" s="79"/>
      <c r="J93" s="81"/>
      <c r="K93" s="36"/>
      <c r="L93" s="79"/>
      <c r="M93" s="77"/>
      <c r="N93" s="36"/>
      <c r="O93" s="79"/>
      <c r="P93" s="77"/>
      <c r="Q93" s="36"/>
      <c r="R93" s="79"/>
      <c r="S93" s="77"/>
      <c r="T93" s="36"/>
      <c r="U93" s="79"/>
      <c r="V93" s="77"/>
      <c r="W93" s="36"/>
      <c r="X93" s="79"/>
      <c r="Y93" s="81"/>
      <c r="Z93" s="36"/>
    </row>
    <row r="94" spans="1:26" ht="15.75" thickTop="1">
      <c r="A94" s="18"/>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c r="A95" s="18"/>
      <c r="B95" s="21" t="s">
        <v>451</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c r="A96" s="18"/>
      <c r="B96" s="16"/>
      <c r="C96" s="16"/>
      <c r="D96" s="16"/>
      <c r="E96" s="16"/>
      <c r="F96" s="16"/>
      <c r="G96" s="16"/>
      <c r="H96" s="16"/>
      <c r="I96" s="16"/>
      <c r="J96" s="16"/>
      <c r="K96" s="16"/>
      <c r="L96" s="16"/>
      <c r="M96" s="16"/>
      <c r="N96" s="16"/>
      <c r="O96" s="16"/>
      <c r="P96" s="16"/>
      <c r="Q96" s="16"/>
      <c r="R96" s="16"/>
      <c r="S96" s="16"/>
      <c r="T96" s="16"/>
      <c r="U96" s="16"/>
      <c r="V96" s="16"/>
      <c r="W96" s="16"/>
    </row>
    <row r="97" spans="1:23">
      <c r="A97" s="18"/>
      <c r="B97" s="14"/>
      <c r="C97" s="14"/>
      <c r="D97" s="14"/>
      <c r="E97" s="14"/>
      <c r="F97" s="14"/>
      <c r="G97" s="14"/>
      <c r="H97" s="14"/>
      <c r="I97" s="14"/>
      <c r="J97" s="14"/>
      <c r="K97" s="14"/>
      <c r="L97" s="14"/>
      <c r="M97" s="14"/>
      <c r="N97" s="14"/>
      <c r="O97" s="14"/>
      <c r="P97" s="14"/>
      <c r="Q97" s="14"/>
      <c r="R97" s="14"/>
      <c r="S97" s="14"/>
      <c r="T97" s="14"/>
      <c r="U97" s="14"/>
      <c r="V97" s="14"/>
      <c r="W97" s="14"/>
    </row>
    <row r="98" spans="1:23" ht="15.75" thickBot="1">
      <c r="A98" s="18"/>
      <c r="B98" s="94" t="s">
        <v>329</v>
      </c>
      <c r="C98" s="63" t="s">
        <v>426</v>
      </c>
      <c r="D98" s="63"/>
      <c r="E98" s="63"/>
      <c r="F98" s="63" t="s">
        <v>427</v>
      </c>
      <c r="G98" s="63"/>
      <c r="H98" s="63"/>
      <c r="I98" s="63" t="s">
        <v>428</v>
      </c>
      <c r="J98" s="63"/>
      <c r="K98" s="63"/>
      <c r="L98" s="63" t="s">
        <v>392</v>
      </c>
      <c r="M98" s="63"/>
      <c r="N98" s="63"/>
      <c r="O98" s="63" t="s">
        <v>393</v>
      </c>
      <c r="P98" s="63"/>
      <c r="Q98" s="63"/>
      <c r="R98" s="63" t="s">
        <v>394</v>
      </c>
      <c r="S98" s="63"/>
      <c r="T98" s="63"/>
      <c r="U98" s="63" t="s">
        <v>119</v>
      </c>
      <c r="V98" s="63"/>
      <c r="W98" s="63"/>
    </row>
    <row r="99" spans="1:23">
      <c r="A99" s="18"/>
      <c r="B99" s="13"/>
      <c r="C99" s="68" t="s">
        <v>282</v>
      </c>
      <c r="D99" s="68"/>
      <c r="E99" s="68"/>
      <c r="F99" s="68"/>
      <c r="G99" s="68"/>
      <c r="H99" s="68"/>
      <c r="I99" s="68"/>
      <c r="J99" s="68"/>
      <c r="K99" s="68"/>
      <c r="L99" s="68"/>
      <c r="M99" s="68"/>
      <c r="N99" s="68"/>
      <c r="O99" s="68"/>
      <c r="P99" s="68"/>
      <c r="Q99" s="68"/>
      <c r="R99" s="68"/>
      <c r="S99" s="68"/>
      <c r="T99" s="68"/>
      <c r="U99" s="68"/>
      <c r="V99" s="68"/>
      <c r="W99" s="68"/>
    </row>
    <row r="100" spans="1:23">
      <c r="A100" s="18"/>
      <c r="B100" s="90" t="s">
        <v>447</v>
      </c>
      <c r="C100" s="64" t="s">
        <v>283</v>
      </c>
      <c r="D100" s="69">
        <v>692</v>
      </c>
      <c r="E100" s="21"/>
      <c r="F100" s="64" t="s">
        <v>283</v>
      </c>
      <c r="G100" s="69">
        <v>252</v>
      </c>
      <c r="H100" s="21"/>
      <c r="I100" s="64" t="s">
        <v>283</v>
      </c>
      <c r="J100" s="70">
        <v>3295</v>
      </c>
      <c r="K100" s="21"/>
      <c r="L100" s="64" t="s">
        <v>283</v>
      </c>
      <c r="M100" s="69" t="s">
        <v>310</v>
      </c>
      <c r="N100" s="21"/>
      <c r="O100" s="64" t="s">
        <v>283</v>
      </c>
      <c r="P100" s="69" t="s">
        <v>310</v>
      </c>
      <c r="Q100" s="21"/>
      <c r="R100" s="64" t="s">
        <v>283</v>
      </c>
      <c r="S100" s="69" t="s">
        <v>310</v>
      </c>
      <c r="T100" s="21"/>
      <c r="U100" s="64" t="s">
        <v>283</v>
      </c>
      <c r="V100" s="70">
        <v>4239</v>
      </c>
      <c r="W100" s="21"/>
    </row>
    <row r="101" spans="1:23">
      <c r="A101" s="18"/>
      <c r="B101" s="90" t="s">
        <v>448</v>
      </c>
      <c r="C101" s="64"/>
      <c r="D101" s="69"/>
      <c r="E101" s="21"/>
      <c r="F101" s="64"/>
      <c r="G101" s="69"/>
      <c r="H101" s="21"/>
      <c r="I101" s="64"/>
      <c r="J101" s="70"/>
      <c r="K101" s="21"/>
      <c r="L101" s="64"/>
      <c r="M101" s="69"/>
      <c r="N101" s="21"/>
      <c r="O101" s="64"/>
      <c r="P101" s="69"/>
      <c r="Q101" s="21"/>
      <c r="R101" s="64"/>
      <c r="S101" s="69"/>
      <c r="T101" s="21"/>
      <c r="U101" s="64"/>
      <c r="V101" s="70"/>
      <c r="W101" s="21"/>
    </row>
    <row r="102" spans="1:23">
      <c r="A102" s="18"/>
      <c r="B102" s="90" t="s">
        <v>449</v>
      </c>
      <c r="C102" s="70">
        <v>160020</v>
      </c>
      <c r="D102" s="70"/>
      <c r="E102" s="21"/>
      <c r="F102" s="70">
        <v>29570</v>
      </c>
      <c r="G102" s="70"/>
      <c r="H102" s="21"/>
      <c r="I102" s="70">
        <v>212746</v>
      </c>
      <c r="J102" s="70"/>
      <c r="K102" s="21"/>
      <c r="L102" s="70">
        <v>20922</v>
      </c>
      <c r="M102" s="70"/>
      <c r="N102" s="21"/>
      <c r="O102" s="70">
        <v>4127</v>
      </c>
      <c r="P102" s="70"/>
      <c r="Q102" s="21"/>
      <c r="R102" s="70">
        <v>52275</v>
      </c>
      <c r="S102" s="70"/>
      <c r="T102" s="21"/>
      <c r="U102" s="70">
        <v>479660</v>
      </c>
      <c r="V102" s="70"/>
      <c r="W102" s="21"/>
    </row>
    <row r="103" spans="1:23" ht="15.75" thickBot="1">
      <c r="A103" s="18"/>
      <c r="B103" s="90" t="s">
        <v>448</v>
      </c>
      <c r="C103" s="73"/>
      <c r="D103" s="73"/>
      <c r="E103" s="29"/>
      <c r="F103" s="73"/>
      <c r="G103" s="73"/>
      <c r="H103" s="29"/>
      <c r="I103" s="73"/>
      <c r="J103" s="73"/>
      <c r="K103" s="29"/>
      <c r="L103" s="73"/>
      <c r="M103" s="73"/>
      <c r="N103" s="29"/>
      <c r="O103" s="73"/>
      <c r="P103" s="73"/>
      <c r="Q103" s="29"/>
      <c r="R103" s="73"/>
      <c r="S103" s="73"/>
      <c r="T103" s="29"/>
      <c r="U103" s="73"/>
      <c r="V103" s="73"/>
      <c r="W103" s="29"/>
    </row>
    <row r="104" spans="1:23">
      <c r="A104" s="18"/>
      <c r="B104" s="21"/>
      <c r="C104" s="80">
        <v>160712</v>
      </c>
      <c r="D104" s="80"/>
      <c r="E104" s="35"/>
      <c r="F104" s="80">
        <v>29822</v>
      </c>
      <c r="G104" s="80"/>
      <c r="H104" s="35"/>
      <c r="I104" s="80">
        <v>216041</v>
      </c>
      <c r="J104" s="80"/>
      <c r="K104" s="35"/>
      <c r="L104" s="80">
        <v>20922</v>
      </c>
      <c r="M104" s="80"/>
      <c r="N104" s="35"/>
      <c r="O104" s="80">
        <v>4127</v>
      </c>
      <c r="P104" s="80"/>
      <c r="Q104" s="35"/>
      <c r="R104" s="80">
        <v>52275</v>
      </c>
      <c r="S104" s="80"/>
      <c r="T104" s="35"/>
      <c r="U104" s="80">
        <v>483899</v>
      </c>
      <c r="V104" s="80"/>
      <c r="W104" s="35"/>
    </row>
    <row r="105" spans="1:23">
      <c r="A105" s="18"/>
      <c r="B105" s="21"/>
      <c r="C105" s="92"/>
      <c r="D105" s="92"/>
      <c r="E105" s="49"/>
      <c r="F105" s="92"/>
      <c r="G105" s="92"/>
      <c r="H105" s="49"/>
      <c r="I105" s="92"/>
      <c r="J105" s="92"/>
      <c r="K105" s="49"/>
      <c r="L105" s="92"/>
      <c r="M105" s="92"/>
      <c r="N105" s="49"/>
      <c r="O105" s="92"/>
      <c r="P105" s="92"/>
      <c r="Q105" s="49"/>
      <c r="R105" s="92"/>
      <c r="S105" s="92"/>
      <c r="T105" s="49"/>
      <c r="U105" s="92"/>
      <c r="V105" s="92"/>
      <c r="W105" s="49"/>
    </row>
    <row r="106" spans="1:23">
      <c r="A106" s="18"/>
      <c r="B106" s="64" t="s">
        <v>452</v>
      </c>
      <c r="C106" s="70">
        <v>4564</v>
      </c>
      <c r="D106" s="70"/>
      <c r="E106" s="21"/>
      <c r="F106" s="69" t="s">
        <v>310</v>
      </c>
      <c r="G106" s="69"/>
      <c r="H106" s="21"/>
      <c r="I106" s="70">
        <v>4550</v>
      </c>
      <c r="J106" s="70"/>
      <c r="K106" s="21"/>
      <c r="L106" s="69" t="s">
        <v>310</v>
      </c>
      <c r="M106" s="69"/>
      <c r="N106" s="21"/>
      <c r="O106" s="69" t="s">
        <v>310</v>
      </c>
      <c r="P106" s="69"/>
      <c r="Q106" s="21"/>
      <c r="R106" s="69" t="s">
        <v>310</v>
      </c>
      <c r="S106" s="69"/>
      <c r="T106" s="21"/>
      <c r="U106" s="70">
        <v>9114</v>
      </c>
      <c r="V106" s="70"/>
      <c r="W106" s="21"/>
    </row>
    <row r="107" spans="1:23" ht="15.75" thickBot="1">
      <c r="A107" s="18"/>
      <c r="B107" s="64"/>
      <c r="C107" s="73"/>
      <c r="D107" s="73"/>
      <c r="E107" s="29"/>
      <c r="F107" s="72"/>
      <c r="G107" s="72"/>
      <c r="H107" s="29"/>
      <c r="I107" s="73"/>
      <c r="J107" s="73"/>
      <c r="K107" s="29"/>
      <c r="L107" s="72"/>
      <c r="M107" s="72"/>
      <c r="N107" s="29"/>
      <c r="O107" s="72"/>
      <c r="P107" s="72"/>
      <c r="Q107" s="29"/>
      <c r="R107" s="72"/>
      <c r="S107" s="72"/>
      <c r="T107" s="29"/>
      <c r="U107" s="73"/>
      <c r="V107" s="73"/>
      <c r="W107" s="29"/>
    </row>
    <row r="108" spans="1:23">
      <c r="A108" s="18"/>
      <c r="B108" s="95" t="s">
        <v>119</v>
      </c>
      <c r="C108" s="78" t="s">
        <v>283</v>
      </c>
      <c r="D108" s="80">
        <v>165276</v>
      </c>
      <c r="E108" s="35"/>
      <c r="F108" s="78" t="s">
        <v>283</v>
      </c>
      <c r="G108" s="80">
        <v>29822</v>
      </c>
      <c r="H108" s="35"/>
      <c r="I108" s="78" t="s">
        <v>283</v>
      </c>
      <c r="J108" s="80">
        <v>220591</v>
      </c>
      <c r="K108" s="35"/>
      <c r="L108" s="78" t="s">
        <v>283</v>
      </c>
      <c r="M108" s="80">
        <v>20922</v>
      </c>
      <c r="N108" s="35"/>
      <c r="O108" s="78" t="s">
        <v>283</v>
      </c>
      <c r="P108" s="80">
        <v>4127</v>
      </c>
      <c r="Q108" s="35"/>
      <c r="R108" s="78" t="s">
        <v>283</v>
      </c>
      <c r="S108" s="80">
        <v>52275</v>
      </c>
      <c r="T108" s="35"/>
      <c r="U108" s="78" t="s">
        <v>283</v>
      </c>
      <c r="V108" s="80">
        <v>493013</v>
      </c>
      <c r="W108" s="35"/>
    </row>
    <row r="109" spans="1:23" ht="15.75" thickBot="1">
      <c r="A109" s="18"/>
      <c r="B109" s="95"/>
      <c r="C109" s="79"/>
      <c r="D109" s="81"/>
      <c r="E109" s="36"/>
      <c r="F109" s="79"/>
      <c r="G109" s="81"/>
      <c r="H109" s="36"/>
      <c r="I109" s="79"/>
      <c r="J109" s="81"/>
      <c r="K109" s="36"/>
      <c r="L109" s="79"/>
      <c r="M109" s="81"/>
      <c r="N109" s="36"/>
      <c r="O109" s="79"/>
      <c r="P109" s="81"/>
      <c r="Q109" s="36"/>
      <c r="R109" s="79"/>
      <c r="S109" s="81"/>
      <c r="T109" s="36"/>
      <c r="U109" s="79"/>
      <c r="V109" s="81"/>
      <c r="W109" s="36"/>
    </row>
    <row r="110" spans="1:23" ht="15.75" thickTop="1">
      <c r="A110" s="18"/>
      <c r="B110" s="16"/>
      <c r="C110" s="16"/>
      <c r="D110" s="16"/>
      <c r="E110" s="16"/>
      <c r="F110" s="16"/>
      <c r="G110" s="16"/>
      <c r="H110" s="16"/>
      <c r="I110" s="16"/>
      <c r="J110" s="16"/>
      <c r="K110" s="16"/>
      <c r="L110" s="16"/>
      <c r="M110" s="16"/>
      <c r="N110" s="16"/>
      <c r="O110" s="16"/>
      <c r="P110" s="16"/>
      <c r="Q110" s="16"/>
      <c r="R110" s="16"/>
      <c r="S110" s="16"/>
      <c r="T110" s="16"/>
      <c r="U110" s="16"/>
      <c r="V110" s="16"/>
      <c r="W110" s="16"/>
    </row>
    <row r="111" spans="1:23">
      <c r="A111" s="18"/>
      <c r="B111" s="14"/>
      <c r="C111" s="14"/>
      <c r="D111" s="14"/>
      <c r="E111" s="14"/>
      <c r="F111" s="14"/>
      <c r="G111" s="14"/>
      <c r="H111" s="14"/>
      <c r="I111" s="14"/>
      <c r="J111" s="14"/>
      <c r="K111" s="14"/>
      <c r="L111" s="14"/>
      <c r="M111" s="14"/>
      <c r="N111" s="14"/>
      <c r="O111" s="14"/>
      <c r="P111" s="14"/>
      <c r="Q111" s="14"/>
      <c r="R111" s="14"/>
      <c r="S111" s="14"/>
      <c r="T111" s="14"/>
      <c r="U111" s="14"/>
      <c r="V111" s="14"/>
      <c r="W111" s="14"/>
    </row>
    <row r="112" spans="1:23" ht="15.75" thickBot="1">
      <c r="A112" s="18"/>
      <c r="B112" s="94" t="s">
        <v>312</v>
      </c>
      <c r="C112" s="63" t="s">
        <v>426</v>
      </c>
      <c r="D112" s="63"/>
      <c r="E112" s="63"/>
      <c r="F112" s="63" t="s">
        <v>427</v>
      </c>
      <c r="G112" s="63"/>
      <c r="H112" s="63"/>
      <c r="I112" s="63" t="s">
        <v>428</v>
      </c>
      <c r="J112" s="63"/>
      <c r="K112" s="63"/>
      <c r="L112" s="63" t="s">
        <v>392</v>
      </c>
      <c r="M112" s="63"/>
      <c r="N112" s="63"/>
      <c r="O112" s="63" t="s">
        <v>393</v>
      </c>
      <c r="P112" s="63"/>
      <c r="Q112" s="63"/>
      <c r="R112" s="63" t="s">
        <v>394</v>
      </c>
      <c r="S112" s="63"/>
      <c r="T112" s="63"/>
      <c r="U112" s="63" t="s">
        <v>119</v>
      </c>
      <c r="V112" s="63"/>
      <c r="W112" s="63"/>
    </row>
    <row r="113" spans="1:26">
      <c r="A113" s="18"/>
      <c r="B113" s="13"/>
      <c r="C113" s="68" t="s">
        <v>282</v>
      </c>
      <c r="D113" s="68"/>
      <c r="E113" s="68"/>
      <c r="F113" s="68"/>
      <c r="G113" s="68"/>
      <c r="H113" s="68"/>
      <c r="I113" s="68"/>
      <c r="J113" s="68"/>
      <c r="K113" s="68"/>
      <c r="L113" s="68"/>
      <c r="M113" s="68"/>
      <c r="N113" s="68"/>
      <c r="O113" s="68"/>
      <c r="P113" s="68"/>
      <c r="Q113" s="68"/>
      <c r="R113" s="68"/>
      <c r="S113" s="68"/>
      <c r="T113" s="68"/>
      <c r="U113" s="68"/>
      <c r="V113" s="68"/>
      <c r="W113" s="68"/>
    </row>
    <row r="114" spans="1:26">
      <c r="A114" s="18"/>
      <c r="B114" s="90" t="s">
        <v>447</v>
      </c>
      <c r="C114" s="64" t="s">
        <v>283</v>
      </c>
      <c r="D114" s="69">
        <v>950</v>
      </c>
      <c r="E114" s="21"/>
      <c r="F114" s="64" t="s">
        <v>283</v>
      </c>
      <c r="G114" s="69">
        <v>275</v>
      </c>
      <c r="H114" s="21"/>
      <c r="I114" s="64" t="s">
        <v>283</v>
      </c>
      <c r="J114" s="70">
        <v>3332</v>
      </c>
      <c r="K114" s="21"/>
      <c r="L114" s="64" t="s">
        <v>283</v>
      </c>
      <c r="M114" s="69">
        <v>123</v>
      </c>
      <c r="N114" s="21"/>
      <c r="O114" s="64" t="s">
        <v>283</v>
      </c>
      <c r="P114" s="69" t="s">
        <v>310</v>
      </c>
      <c r="Q114" s="21"/>
      <c r="R114" s="64" t="s">
        <v>283</v>
      </c>
      <c r="S114" s="69" t="s">
        <v>310</v>
      </c>
      <c r="T114" s="21"/>
      <c r="U114" s="64" t="s">
        <v>283</v>
      </c>
      <c r="V114" s="70">
        <v>4680</v>
      </c>
      <c r="W114" s="21"/>
    </row>
    <row r="115" spans="1:26">
      <c r="A115" s="18"/>
      <c r="B115" s="90" t="s">
        <v>448</v>
      </c>
      <c r="C115" s="64"/>
      <c r="D115" s="69"/>
      <c r="E115" s="21"/>
      <c r="F115" s="64"/>
      <c r="G115" s="69"/>
      <c r="H115" s="21"/>
      <c r="I115" s="64"/>
      <c r="J115" s="70"/>
      <c r="K115" s="21"/>
      <c r="L115" s="64"/>
      <c r="M115" s="69"/>
      <c r="N115" s="21"/>
      <c r="O115" s="64"/>
      <c r="P115" s="69"/>
      <c r="Q115" s="21"/>
      <c r="R115" s="64"/>
      <c r="S115" s="69"/>
      <c r="T115" s="21"/>
      <c r="U115" s="64"/>
      <c r="V115" s="70"/>
      <c r="W115" s="21"/>
    </row>
    <row r="116" spans="1:26">
      <c r="A116" s="18"/>
      <c r="B116" s="90" t="s">
        <v>449</v>
      </c>
      <c r="C116" s="70">
        <v>159888</v>
      </c>
      <c r="D116" s="70"/>
      <c r="E116" s="21"/>
      <c r="F116" s="70">
        <v>36983</v>
      </c>
      <c r="G116" s="70"/>
      <c r="H116" s="21"/>
      <c r="I116" s="70">
        <v>203963</v>
      </c>
      <c r="J116" s="70"/>
      <c r="K116" s="21"/>
      <c r="L116" s="70">
        <v>20497</v>
      </c>
      <c r="M116" s="70"/>
      <c r="N116" s="21"/>
      <c r="O116" s="70">
        <v>4435</v>
      </c>
      <c r="P116" s="70"/>
      <c r="Q116" s="21"/>
      <c r="R116" s="70">
        <v>40480</v>
      </c>
      <c r="S116" s="70"/>
      <c r="T116" s="21"/>
      <c r="U116" s="70">
        <v>466246</v>
      </c>
      <c r="V116" s="70"/>
      <c r="W116" s="21"/>
    </row>
    <row r="117" spans="1:26" ht="15.75" thickBot="1">
      <c r="A117" s="18"/>
      <c r="B117" s="90" t="s">
        <v>448</v>
      </c>
      <c r="C117" s="73"/>
      <c r="D117" s="73"/>
      <c r="E117" s="29"/>
      <c r="F117" s="73"/>
      <c r="G117" s="73"/>
      <c r="H117" s="29"/>
      <c r="I117" s="73"/>
      <c r="J117" s="73"/>
      <c r="K117" s="29"/>
      <c r="L117" s="73"/>
      <c r="M117" s="73"/>
      <c r="N117" s="29"/>
      <c r="O117" s="73"/>
      <c r="P117" s="73"/>
      <c r="Q117" s="29"/>
      <c r="R117" s="73"/>
      <c r="S117" s="73"/>
      <c r="T117" s="29"/>
      <c r="U117" s="73"/>
      <c r="V117" s="73"/>
      <c r="W117" s="29"/>
    </row>
    <row r="118" spans="1:26">
      <c r="A118" s="18"/>
      <c r="B118" s="21"/>
      <c r="C118" s="80">
        <v>160838</v>
      </c>
      <c r="D118" s="80"/>
      <c r="E118" s="35"/>
      <c r="F118" s="80">
        <v>37258</v>
      </c>
      <c r="G118" s="80"/>
      <c r="H118" s="35"/>
      <c r="I118" s="80">
        <v>207295</v>
      </c>
      <c r="J118" s="80"/>
      <c r="K118" s="35"/>
      <c r="L118" s="80">
        <v>20620</v>
      </c>
      <c r="M118" s="80"/>
      <c r="N118" s="35"/>
      <c r="O118" s="80">
        <v>4435</v>
      </c>
      <c r="P118" s="80"/>
      <c r="Q118" s="35"/>
      <c r="R118" s="80">
        <v>40480</v>
      </c>
      <c r="S118" s="80"/>
      <c r="T118" s="35"/>
      <c r="U118" s="80">
        <v>470926</v>
      </c>
      <c r="V118" s="80"/>
      <c r="W118" s="35"/>
    </row>
    <row r="119" spans="1:26">
      <c r="A119" s="18"/>
      <c r="B119" s="21"/>
      <c r="C119" s="92"/>
      <c r="D119" s="92"/>
      <c r="E119" s="49"/>
      <c r="F119" s="92"/>
      <c r="G119" s="92"/>
      <c r="H119" s="49"/>
      <c r="I119" s="92"/>
      <c r="J119" s="92"/>
      <c r="K119" s="49"/>
      <c r="L119" s="92"/>
      <c r="M119" s="92"/>
      <c r="N119" s="49"/>
      <c r="O119" s="92"/>
      <c r="P119" s="92"/>
      <c r="Q119" s="49"/>
      <c r="R119" s="92"/>
      <c r="S119" s="92"/>
      <c r="T119" s="49"/>
      <c r="U119" s="92"/>
      <c r="V119" s="92"/>
      <c r="W119" s="49"/>
    </row>
    <row r="120" spans="1:26">
      <c r="A120" s="18"/>
      <c r="B120" s="64" t="s">
        <v>452</v>
      </c>
      <c r="C120" s="70">
        <v>4637</v>
      </c>
      <c r="D120" s="70"/>
      <c r="E120" s="21"/>
      <c r="F120" s="69" t="s">
        <v>310</v>
      </c>
      <c r="G120" s="69"/>
      <c r="H120" s="21"/>
      <c r="I120" s="70">
        <v>4415</v>
      </c>
      <c r="J120" s="70"/>
      <c r="K120" s="21"/>
      <c r="L120" s="69" t="s">
        <v>310</v>
      </c>
      <c r="M120" s="69"/>
      <c r="N120" s="21"/>
      <c r="O120" s="69" t="s">
        <v>310</v>
      </c>
      <c r="P120" s="69"/>
      <c r="Q120" s="21"/>
      <c r="R120" s="69" t="s">
        <v>310</v>
      </c>
      <c r="S120" s="69"/>
      <c r="T120" s="21"/>
      <c r="U120" s="70">
        <v>9052</v>
      </c>
      <c r="V120" s="70"/>
      <c r="W120" s="21"/>
    </row>
    <row r="121" spans="1:26" ht="15.75" thickBot="1">
      <c r="A121" s="18"/>
      <c r="B121" s="64"/>
      <c r="C121" s="73"/>
      <c r="D121" s="73"/>
      <c r="E121" s="29"/>
      <c r="F121" s="72"/>
      <c r="G121" s="72"/>
      <c r="H121" s="29"/>
      <c r="I121" s="73"/>
      <c r="J121" s="73"/>
      <c r="K121" s="29"/>
      <c r="L121" s="72"/>
      <c r="M121" s="72"/>
      <c r="N121" s="29"/>
      <c r="O121" s="72"/>
      <c r="P121" s="72"/>
      <c r="Q121" s="29"/>
      <c r="R121" s="72"/>
      <c r="S121" s="72"/>
      <c r="T121" s="29"/>
      <c r="U121" s="73"/>
      <c r="V121" s="73"/>
      <c r="W121" s="29"/>
    </row>
    <row r="122" spans="1:26">
      <c r="A122" s="18"/>
      <c r="B122" s="95" t="s">
        <v>119</v>
      </c>
      <c r="C122" s="78" t="s">
        <v>283</v>
      </c>
      <c r="D122" s="80">
        <v>165475</v>
      </c>
      <c r="E122" s="35"/>
      <c r="F122" s="78" t="s">
        <v>283</v>
      </c>
      <c r="G122" s="80">
        <v>37258</v>
      </c>
      <c r="H122" s="35"/>
      <c r="I122" s="78" t="s">
        <v>283</v>
      </c>
      <c r="J122" s="80">
        <v>211710</v>
      </c>
      <c r="K122" s="35"/>
      <c r="L122" s="78" t="s">
        <v>283</v>
      </c>
      <c r="M122" s="80">
        <v>20620</v>
      </c>
      <c r="N122" s="35"/>
      <c r="O122" s="78" t="s">
        <v>283</v>
      </c>
      <c r="P122" s="80">
        <v>4435</v>
      </c>
      <c r="Q122" s="35"/>
      <c r="R122" s="78" t="s">
        <v>283</v>
      </c>
      <c r="S122" s="80">
        <v>40480</v>
      </c>
      <c r="T122" s="35"/>
      <c r="U122" s="78" t="s">
        <v>283</v>
      </c>
      <c r="V122" s="80">
        <v>479978</v>
      </c>
      <c r="W122" s="35"/>
    </row>
    <row r="123" spans="1:26" ht="15.75" thickBot="1">
      <c r="A123" s="18"/>
      <c r="B123" s="95"/>
      <c r="C123" s="79"/>
      <c r="D123" s="81"/>
      <c r="E123" s="36"/>
      <c r="F123" s="79"/>
      <c r="G123" s="81"/>
      <c r="H123" s="36"/>
      <c r="I123" s="79"/>
      <c r="J123" s="81"/>
      <c r="K123" s="36"/>
      <c r="L123" s="79"/>
      <c r="M123" s="81"/>
      <c r="N123" s="36"/>
      <c r="O123" s="79"/>
      <c r="P123" s="81"/>
      <c r="Q123" s="36"/>
      <c r="R123" s="79"/>
      <c r="S123" s="81"/>
      <c r="T123" s="36"/>
      <c r="U123" s="79"/>
      <c r="V123" s="81"/>
      <c r="W123" s="36"/>
    </row>
    <row r="124" spans="1:26" ht="15.75" thickTop="1">
      <c r="A124" s="18"/>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c r="A125" s="18"/>
      <c r="B125" s="20" t="s">
        <v>453</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row>
    <row r="126" spans="1:26">
      <c r="A126" s="18"/>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row>
    <row r="127" spans="1:26">
      <c r="A127" s="18"/>
      <c r="B127" s="103" t="s">
        <v>454</v>
      </c>
      <c r="C127" s="103"/>
      <c r="D127" s="103"/>
      <c r="E127" s="103"/>
      <c r="F127" s="103"/>
      <c r="G127" s="103"/>
      <c r="H127" s="103"/>
      <c r="I127" s="103"/>
      <c r="J127" s="103"/>
      <c r="K127" s="103"/>
      <c r="L127" s="103"/>
      <c r="M127" s="103"/>
      <c r="N127" s="103"/>
      <c r="O127" s="103"/>
      <c r="P127" s="103"/>
      <c r="Q127" s="103"/>
      <c r="R127" s="103"/>
      <c r="S127" s="103"/>
      <c r="T127" s="103"/>
      <c r="U127" s="103"/>
      <c r="V127" s="103"/>
      <c r="W127" s="103"/>
      <c r="X127" s="103"/>
      <c r="Y127" s="103"/>
      <c r="Z127" s="103"/>
    </row>
    <row r="128" spans="1:26">
      <c r="A128" s="18"/>
      <c r="B128" s="20" t="s">
        <v>455</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row>
    <row r="129" spans="1:26">
      <c r="A129" s="18"/>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row>
    <row r="130" spans="1:26">
      <c r="A130" s="18"/>
      <c r="B130" s="103" t="s">
        <v>456</v>
      </c>
      <c r="C130" s="103"/>
      <c r="D130" s="103"/>
      <c r="E130" s="103"/>
      <c r="F130" s="103"/>
      <c r="G130" s="103"/>
      <c r="H130" s="103"/>
      <c r="I130" s="103"/>
      <c r="J130" s="103"/>
      <c r="K130" s="103"/>
      <c r="L130" s="103"/>
      <c r="M130" s="103"/>
      <c r="N130" s="103"/>
      <c r="O130" s="103"/>
      <c r="P130" s="103"/>
      <c r="Q130" s="103"/>
      <c r="R130" s="103"/>
      <c r="S130" s="103"/>
      <c r="T130" s="103"/>
      <c r="U130" s="103"/>
      <c r="V130" s="103"/>
      <c r="W130" s="103"/>
      <c r="X130" s="103"/>
      <c r="Y130" s="103"/>
      <c r="Z130" s="103"/>
    </row>
    <row r="131" spans="1:26">
      <c r="A131" s="18"/>
      <c r="B131" s="20" t="s">
        <v>457</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row>
    <row r="132" spans="1:26">
      <c r="A132" s="18"/>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c r="A133" s="18"/>
      <c r="B133" s="103" t="s">
        <v>458</v>
      </c>
      <c r="C133" s="103"/>
      <c r="D133" s="103"/>
      <c r="E133" s="103"/>
      <c r="F133" s="103"/>
      <c r="G133" s="103"/>
      <c r="H133" s="103"/>
      <c r="I133" s="103"/>
      <c r="J133" s="103"/>
      <c r="K133" s="103"/>
      <c r="L133" s="103"/>
      <c r="M133" s="103"/>
      <c r="N133" s="103"/>
      <c r="O133" s="103"/>
      <c r="P133" s="103"/>
      <c r="Q133" s="103"/>
      <c r="R133" s="103"/>
      <c r="S133" s="103"/>
      <c r="T133" s="103"/>
      <c r="U133" s="103"/>
      <c r="V133" s="103"/>
      <c r="W133" s="103"/>
      <c r="X133" s="103"/>
      <c r="Y133" s="103"/>
      <c r="Z133" s="103"/>
    </row>
    <row r="134" spans="1:26">
      <c r="A134" s="18"/>
      <c r="B134" s="20" t="s">
        <v>459</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c r="A135" s="18"/>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c r="A136" s="18"/>
      <c r="B136" s="20" t="s">
        <v>460</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26">
      <c r="A137" s="18"/>
      <c r="B137" s="16"/>
      <c r="C137" s="16"/>
      <c r="D137" s="16"/>
      <c r="E137" s="16"/>
      <c r="F137" s="16"/>
      <c r="G137" s="16"/>
      <c r="H137" s="16"/>
      <c r="I137" s="16"/>
      <c r="J137" s="16"/>
      <c r="K137" s="16"/>
      <c r="L137" s="16"/>
      <c r="M137" s="16"/>
      <c r="N137" s="16"/>
      <c r="O137" s="16"/>
      <c r="P137" s="16"/>
      <c r="Q137" s="16"/>
      <c r="R137" s="16"/>
      <c r="S137" s="16"/>
      <c r="T137" s="16"/>
      <c r="U137" s="16"/>
      <c r="V137" s="16"/>
      <c r="W137" s="16"/>
    </row>
    <row r="138" spans="1:26">
      <c r="A138" s="18"/>
      <c r="B138" s="14"/>
      <c r="C138" s="14"/>
      <c r="D138" s="14"/>
      <c r="E138" s="14"/>
      <c r="F138" s="14"/>
      <c r="G138" s="14"/>
      <c r="H138" s="14"/>
      <c r="I138" s="14"/>
      <c r="J138" s="14"/>
      <c r="K138" s="14"/>
      <c r="L138" s="14"/>
      <c r="M138" s="14"/>
      <c r="N138" s="14"/>
      <c r="O138" s="14"/>
      <c r="P138" s="14"/>
      <c r="Q138" s="14"/>
      <c r="R138" s="14"/>
      <c r="S138" s="14"/>
      <c r="T138" s="14"/>
      <c r="U138" s="14"/>
      <c r="V138" s="14"/>
      <c r="W138" s="14"/>
    </row>
    <row r="139" spans="1:26" ht="15.75" thickBot="1">
      <c r="A139" s="18"/>
      <c r="B139" s="94" t="s">
        <v>329</v>
      </c>
      <c r="C139" s="63" t="s">
        <v>426</v>
      </c>
      <c r="D139" s="63"/>
      <c r="E139" s="63"/>
      <c r="F139" s="63" t="s">
        <v>427</v>
      </c>
      <c r="G139" s="63"/>
      <c r="H139" s="63"/>
      <c r="I139" s="63" t="s">
        <v>428</v>
      </c>
      <c r="J139" s="63"/>
      <c r="K139" s="63"/>
      <c r="L139" s="63" t="s">
        <v>392</v>
      </c>
      <c r="M139" s="63"/>
      <c r="N139" s="63"/>
      <c r="O139" s="63" t="s">
        <v>393</v>
      </c>
      <c r="P139" s="63"/>
      <c r="Q139" s="63"/>
      <c r="R139" s="63" t="s">
        <v>394</v>
      </c>
      <c r="S139" s="63"/>
      <c r="T139" s="63"/>
      <c r="U139" s="63" t="s">
        <v>119</v>
      </c>
      <c r="V139" s="63"/>
      <c r="W139" s="63"/>
    </row>
    <row r="140" spans="1:26">
      <c r="A140" s="18"/>
      <c r="B140" s="13"/>
      <c r="C140" s="68" t="s">
        <v>282</v>
      </c>
      <c r="D140" s="68"/>
      <c r="E140" s="68"/>
      <c r="F140" s="68"/>
      <c r="G140" s="68"/>
      <c r="H140" s="68"/>
      <c r="I140" s="68"/>
      <c r="J140" s="68"/>
      <c r="K140" s="68"/>
      <c r="L140" s="68"/>
      <c r="M140" s="68"/>
      <c r="N140" s="68"/>
      <c r="O140" s="68"/>
      <c r="P140" s="68"/>
      <c r="Q140" s="68"/>
      <c r="R140" s="68"/>
      <c r="S140" s="68"/>
      <c r="T140" s="68"/>
      <c r="U140" s="68"/>
      <c r="V140" s="68"/>
      <c r="W140" s="68"/>
    </row>
    <row r="141" spans="1:26">
      <c r="A141" s="18"/>
      <c r="B141" s="64" t="s">
        <v>461</v>
      </c>
      <c r="C141" s="64" t="s">
        <v>283</v>
      </c>
      <c r="D141" s="70">
        <v>150300</v>
      </c>
      <c r="E141" s="21"/>
      <c r="F141" s="64" t="s">
        <v>283</v>
      </c>
      <c r="G141" s="70">
        <v>24697</v>
      </c>
      <c r="H141" s="21"/>
      <c r="I141" s="64" t="s">
        <v>283</v>
      </c>
      <c r="J141" s="70">
        <v>155691</v>
      </c>
      <c r="K141" s="21"/>
      <c r="L141" s="64" t="s">
        <v>283</v>
      </c>
      <c r="M141" s="70">
        <v>19011</v>
      </c>
      <c r="N141" s="21"/>
      <c r="O141" s="64" t="s">
        <v>283</v>
      </c>
      <c r="P141" s="70">
        <v>4094</v>
      </c>
      <c r="Q141" s="21"/>
      <c r="R141" s="64" t="s">
        <v>283</v>
      </c>
      <c r="S141" s="70">
        <v>52275</v>
      </c>
      <c r="T141" s="21"/>
      <c r="U141" s="64" t="s">
        <v>283</v>
      </c>
      <c r="V141" s="70">
        <v>406068</v>
      </c>
      <c r="W141" s="21"/>
    </row>
    <row r="142" spans="1:26">
      <c r="A142" s="18"/>
      <c r="B142" s="64"/>
      <c r="C142" s="64"/>
      <c r="D142" s="70"/>
      <c r="E142" s="21"/>
      <c r="F142" s="64"/>
      <c r="G142" s="70"/>
      <c r="H142" s="21"/>
      <c r="I142" s="64"/>
      <c r="J142" s="70"/>
      <c r="K142" s="21"/>
      <c r="L142" s="64"/>
      <c r="M142" s="70"/>
      <c r="N142" s="21"/>
      <c r="O142" s="64"/>
      <c r="P142" s="70"/>
      <c r="Q142" s="21"/>
      <c r="R142" s="64"/>
      <c r="S142" s="70"/>
      <c r="T142" s="21"/>
      <c r="U142" s="64"/>
      <c r="V142" s="70"/>
      <c r="W142" s="21"/>
    </row>
    <row r="143" spans="1:26">
      <c r="A143" s="18"/>
      <c r="B143" s="64" t="s">
        <v>462</v>
      </c>
      <c r="C143" s="70">
        <v>8136</v>
      </c>
      <c r="D143" s="70"/>
      <c r="E143" s="21"/>
      <c r="F143" s="70">
        <v>4840</v>
      </c>
      <c r="G143" s="70"/>
      <c r="H143" s="21"/>
      <c r="I143" s="70">
        <v>54607</v>
      </c>
      <c r="J143" s="70"/>
      <c r="K143" s="21"/>
      <c r="L143" s="70">
        <v>1697</v>
      </c>
      <c r="M143" s="70"/>
      <c r="N143" s="21"/>
      <c r="O143" s="69">
        <v>29</v>
      </c>
      <c r="P143" s="69"/>
      <c r="Q143" s="21"/>
      <c r="R143" s="69" t="s">
        <v>310</v>
      </c>
      <c r="S143" s="69"/>
      <c r="T143" s="21"/>
      <c r="U143" s="70">
        <v>69309</v>
      </c>
      <c r="V143" s="70"/>
      <c r="W143" s="21"/>
    </row>
    <row r="144" spans="1:26">
      <c r="A144" s="18"/>
      <c r="B144" s="64"/>
      <c r="C144" s="70"/>
      <c r="D144" s="70"/>
      <c r="E144" s="21"/>
      <c r="F144" s="70"/>
      <c r="G144" s="70"/>
      <c r="H144" s="21"/>
      <c r="I144" s="70"/>
      <c r="J144" s="70"/>
      <c r="K144" s="21"/>
      <c r="L144" s="70"/>
      <c r="M144" s="70"/>
      <c r="N144" s="21"/>
      <c r="O144" s="69"/>
      <c r="P144" s="69"/>
      <c r="Q144" s="21"/>
      <c r="R144" s="69"/>
      <c r="S144" s="69"/>
      <c r="T144" s="21"/>
      <c r="U144" s="70"/>
      <c r="V144" s="70"/>
      <c r="W144" s="21"/>
    </row>
    <row r="145" spans="1:26">
      <c r="A145" s="18"/>
      <c r="B145" s="64" t="s">
        <v>463</v>
      </c>
      <c r="C145" s="70">
        <v>2276</v>
      </c>
      <c r="D145" s="70"/>
      <c r="E145" s="21"/>
      <c r="F145" s="69">
        <v>285</v>
      </c>
      <c r="G145" s="69"/>
      <c r="H145" s="21"/>
      <c r="I145" s="70">
        <v>5743</v>
      </c>
      <c r="J145" s="70"/>
      <c r="K145" s="21"/>
      <c r="L145" s="69">
        <v>214</v>
      </c>
      <c r="M145" s="69"/>
      <c r="N145" s="21"/>
      <c r="O145" s="69">
        <v>4</v>
      </c>
      <c r="P145" s="69"/>
      <c r="Q145" s="21"/>
      <c r="R145" s="69" t="s">
        <v>310</v>
      </c>
      <c r="S145" s="69"/>
      <c r="T145" s="21"/>
      <c r="U145" s="70">
        <v>8522</v>
      </c>
      <c r="V145" s="70"/>
      <c r="W145" s="21"/>
    </row>
    <row r="146" spans="1:26" ht="15.75" thickBot="1">
      <c r="A146" s="18"/>
      <c r="B146" s="64"/>
      <c r="C146" s="73"/>
      <c r="D146" s="73"/>
      <c r="E146" s="29"/>
      <c r="F146" s="72"/>
      <c r="G146" s="72"/>
      <c r="H146" s="29"/>
      <c r="I146" s="73"/>
      <c r="J146" s="73"/>
      <c r="K146" s="29"/>
      <c r="L146" s="72"/>
      <c r="M146" s="72"/>
      <c r="N146" s="29"/>
      <c r="O146" s="72"/>
      <c r="P146" s="72"/>
      <c r="Q146" s="29"/>
      <c r="R146" s="72"/>
      <c r="S146" s="72"/>
      <c r="T146" s="29"/>
      <c r="U146" s="73"/>
      <c r="V146" s="73"/>
      <c r="W146" s="29"/>
    </row>
    <row r="147" spans="1:26">
      <c r="A147" s="18"/>
      <c r="B147" s="96" t="s">
        <v>119</v>
      </c>
      <c r="C147" s="80">
        <v>160712</v>
      </c>
      <c r="D147" s="80"/>
      <c r="E147" s="35"/>
      <c r="F147" s="80">
        <v>29822</v>
      </c>
      <c r="G147" s="80"/>
      <c r="H147" s="35"/>
      <c r="I147" s="80">
        <v>216041</v>
      </c>
      <c r="J147" s="80"/>
      <c r="K147" s="35"/>
      <c r="L147" s="80">
        <v>20922</v>
      </c>
      <c r="M147" s="80"/>
      <c r="N147" s="35"/>
      <c r="O147" s="80">
        <v>4127</v>
      </c>
      <c r="P147" s="80"/>
      <c r="Q147" s="35"/>
      <c r="R147" s="80">
        <v>52275</v>
      </c>
      <c r="S147" s="80"/>
      <c r="T147" s="35"/>
      <c r="U147" s="80">
        <v>483899</v>
      </c>
      <c r="V147" s="80"/>
      <c r="W147" s="35"/>
    </row>
    <row r="148" spans="1:26">
      <c r="A148" s="18"/>
      <c r="B148" s="96"/>
      <c r="C148" s="92"/>
      <c r="D148" s="92"/>
      <c r="E148" s="49"/>
      <c r="F148" s="92"/>
      <c r="G148" s="92"/>
      <c r="H148" s="49"/>
      <c r="I148" s="92"/>
      <c r="J148" s="92"/>
      <c r="K148" s="49"/>
      <c r="L148" s="92"/>
      <c r="M148" s="92"/>
      <c r="N148" s="49"/>
      <c r="O148" s="92"/>
      <c r="P148" s="92"/>
      <c r="Q148" s="49"/>
      <c r="R148" s="92"/>
      <c r="S148" s="92"/>
      <c r="T148" s="49"/>
      <c r="U148" s="92"/>
      <c r="V148" s="92"/>
      <c r="W148" s="49"/>
    </row>
    <row r="149" spans="1:26">
      <c r="A149" s="18"/>
      <c r="B149" s="64" t="s">
        <v>452</v>
      </c>
      <c r="C149" s="70">
        <v>4564</v>
      </c>
      <c r="D149" s="70"/>
      <c r="E149" s="21"/>
      <c r="F149" s="69" t="s">
        <v>310</v>
      </c>
      <c r="G149" s="69"/>
      <c r="H149" s="21"/>
      <c r="I149" s="70">
        <v>4550</v>
      </c>
      <c r="J149" s="70"/>
      <c r="K149" s="21"/>
      <c r="L149" s="69" t="s">
        <v>310</v>
      </c>
      <c r="M149" s="69"/>
      <c r="N149" s="21"/>
      <c r="O149" s="69" t="s">
        <v>310</v>
      </c>
      <c r="P149" s="69"/>
      <c r="Q149" s="21"/>
      <c r="R149" s="69" t="s">
        <v>310</v>
      </c>
      <c r="S149" s="69"/>
      <c r="T149" s="21"/>
      <c r="U149" s="70">
        <v>9114</v>
      </c>
      <c r="V149" s="70"/>
      <c r="W149" s="21"/>
    </row>
    <row r="150" spans="1:26" ht="15.75" thickBot="1">
      <c r="A150" s="18"/>
      <c r="B150" s="64"/>
      <c r="C150" s="73"/>
      <c r="D150" s="73"/>
      <c r="E150" s="29"/>
      <c r="F150" s="72"/>
      <c r="G150" s="72"/>
      <c r="H150" s="29"/>
      <c r="I150" s="73"/>
      <c r="J150" s="73"/>
      <c r="K150" s="29"/>
      <c r="L150" s="72"/>
      <c r="M150" s="72"/>
      <c r="N150" s="29"/>
      <c r="O150" s="72"/>
      <c r="P150" s="72"/>
      <c r="Q150" s="29"/>
      <c r="R150" s="72"/>
      <c r="S150" s="72"/>
      <c r="T150" s="29"/>
      <c r="U150" s="73"/>
      <c r="V150" s="73"/>
      <c r="W150" s="29"/>
    </row>
    <row r="151" spans="1:26">
      <c r="A151" s="18"/>
      <c r="B151" s="96" t="s">
        <v>119</v>
      </c>
      <c r="C151" s="78" t="s">
        <v>283</v>
      </c>
      <c r="D151" s="80">
        <v>165276</v>
      </c>
      <c r="E151" s="35"/>
      <c r="F151" s="78" t="s">
        <v>283</v>
      </c>
      <c r="G151" s="80">
        <v>29822</v>
      </c>
      <c r="H151" s="35"/>
      <c r="I151" s="78" t="s">
        <v>283</v>
      </c>
      <c r="J151" s="80">
        <v>220591</v>
      </c>
      <c r="K151" s="35"/>
      <c r="L151" s="78" t="s">
        <v>283</v>
      </c>
      <c r="M151" s="80">
        <v>20922</v>
      </c>
      <c r="N151" s="35"/>
      <c r="O151" s="78" t="s">
        <v>283</v>
      </c>
      <c r="P151" s="80">
        <v>4127</v>
      </c>
      <c r="Q151" s="35"/>
      <c r="R151" s="78" t="s">
        <v>283</v>
      </c>
      <c r="S151" s="80">
        <v>52275</v>
      </c>
      <c r="T151" s="35"/>
      <c r="U151" s="78" t="s">
        <v>283</v>
      </c>
      <c r="V151" s="80">
        <v>493013</v>
      </c>
      <c r="W151" s="35"/>
    </row>
    <row r="152" spans="1:26" ht="15.75" thickBot="1">
      <c r="A152" s="18"/>
      <c r="B152" s="96"/>
      <c r="C152" s="79"/>
      <c r="D152" s="81"/>
      <c r="E152" s="36"/>
      <c r="F152" s="79"/>
      <c r="G152" s="81"/>
      <c r="H152" s="36"/>
      <c r="I152" s="79"/>
      <c r="J152" s="81"/>
      <c r="K152" s="36"/>
      <c r="L152" s="79"/>
      <c r="M152" s="81"/>
      <c r="N152" s="36"/>
      <c r="O152" s="79"/>
      <c r="P152" s="81"/>
      <c r="Q152" s="36"/>
      <c r="R152" s="79"/>
      <c r="S152" s="81"/>
      <c r="T152" s="36"/>
      <c r="U152" s="79"/>
      <c r="V152" s="81"/>
      <c r="W152" s="36"/>
    </row>
    <row r="153" spans="1:26" ht="15.75" thickTop="1">
      <c r="A153" s="18"/>
      <c r="B153" s="83"/>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row>
    <row r="154" spans="1:26">
      <c r="A154" s="18"/>
      <c r="B154" s="16"/>
      <c r="C154" s="16"/>
      <c r="D154" s="16"/>
      <c r="E154" s="16"/>
      <c r="F154" s="16"/>
      <c r="G154" s="16"/>
      <c r="H154" s="16"/>
      <c r="I154" s="16"/>
      <c r="J154" s="16"/>
      <c r="K154" s="16"/>
      <c r="L154" s="16"/>
      <c r="M154" s="16"/>
      <c r="N154" s="16"/>
      <c r="O154" s="16"/>
      <c r="P154" s="16"/>
      <c r="Q154" s="16"/>
      <c r="R154" s="16"/>
      <c r="S154" s="16"/>
      <c r="T154" s="16"/>
      <c r="U154" s="16"/>
      <c r="V154" s="16"/>
      <c r="W154" s="16"/>
    </row>
    <row r="155" spans="1:26">
      <c r="A155" s="18"/>
      <c r="B155" s="14"/>
      <c r="C155" s="14"/>
      <c r="D155" s="14"/>
      <c r="E155" s="14"/>
      <c r="F155" s="14"/>
      <c r="G155" s="14"/>
      <c r="H155" s="14"/>
      <c r="I155" s="14"/>
      <c r="J155" s="14"/>
      <c r="K155" s="14"/>
      <c r="L155" s="14"/>
      <c r="M155" s="14"/>
      <c r="N155" s="14"/>
      <c r="O155" s="14"/>
      <c r="P155" s="14"/>
      <c r="Q155" s="14"/>
      <c r="R155" s="14"/>
      <c r="S155" s="14"/>
      <c r="T155" s="14"/>
      <c r="U155" s="14"/>
      <c r="V155" s="14"/>
      <c r="W155" s="14"/>
    </row>
    <row r="156" spans="1:26" ht="15.75" thickBot="1">
      <c r="A156" s="18"/>
      <c r="B156" s="94" t="s">
        <v>312</v>
      </c>
      <c r="C156" s="63" t="s">
        <v>426</v>
      </c>
      <c r="D156" s="63"/>
      <c r="E156" s="63"/>
      <c r="F156" s="63" t="s">
        <v>427</v>
      </c>
      <c r="G156" s="63"/>
      <c r="H156" s="63"/>
      <c r="I156" s="63" t="s">
        <v>428</v>
      </c>
      <c r="J156" s="63"/>
      <c r="K156" s="63"/>
      <c r="L156" s="63" t="s">
        <v>392</v>
      </c>
      <c r="M156" s="63"/>
      <c r="N156" s="63"/>
      <c r="O156" s="63" t="s">
        <v>393</v>
      </c>
      <c r="P156" s="63"/>
      <c r="Q156" s="63"/>
      <c r="R156" s="63" t="s">
        <v>394</v>
      </c>
      <c r="S156" s="63"/>
      <c r="T156" s="63"/>
      <c r="U156" s="63" t="s">
        <v>119</v>
      </c>
      <c r="V156" s="63"/>
      <c r="W156" s="63"/>
    </row>
    <row r="157" spans="1:26">
      <c r="A157" s="18"/>
      <c r="B157" s="13"/>
      <c r="C157" s="68" t="s">
        <v>282</v>
      </c>
      <c r="D157" s="68"/>
      <c r="E157" s="68"/>
      <c r="F157" s="68"/>
      <c r="G157" s="68"/>
      <c r="H157" s="68"/>
      <c r="I157" s="68"/>
      <c r="J157" s="68"/>
      <c r="K157" s="68"/>
      <c r="L157" s="68"/>
      <c r="M157" s="68"/>
      <c r="N157" s="68"/>
      <c r="O157" s="68"/>
      <c r="P157" s="68"/>
      <c r="Q157" s="68"/>
      <c r="R157" s="68"/>
      <c r="S157" s="68"/>
      <c r="T157" s="68"/>
      <c r="U157" s="68"/>
      <c r="V157" s="68"/>
      <c r="W157" s="68"/>
    </row>
    <row r="158" spans="1:26">
      <c r="A158" s="18"/>
      <c r="B158" s="64" t="s">
        <v>461</v>
      </c>
      <c r="C158" s="64" t="s">
        <v>283</v>
      </c>
      <c r="D158" s="70">
        <v>141259</v>
      </c>
      <c r="E158" s="21"/>
      <c r="F158" s="64" t="s">
        <v>283</v>
      </c>
      <c r="G158" s="70">
        <v>31519</v>
      </c>
      <c r="H158" s="21"/>
      <c r="I158" s="64" t="s">
        <v>283</v>
      </c>
      <c r="J158" s="70">
        <v>159725</v>
      </c>
      <c r="K158" s="21"/>
      <c r="L158" s="64" t="s">
        <v>283</v>
      </c>
      <c r="M158" s="70">
        <v>18960</v>
      </c>
      <c r="N158" s="21"/>
      <c r="O158" s="64" t="s">
        <v>283</v>
      </c>
      <c r="P158" s="70">
        <v>4360</v>
      </c>
      <c r="Q158" s="21"/>
      <c r="R158" s="64" t="s">
        <v>283</v>
      </c>
      <c r="S158" s="70">
        <v>40480</v>
      </c>
      <c r="T158" s="21"/>
      <c r="U158" s="64" t="s">
        <v>283</v>
      </c>
      <c r="V158" s="70">
        <v>396303</v>
      </c>
      <c r="W158" s="21"/>
    </row>
    <row r="159" spans="1:26">
      <c r="A159" s="18"/>
      <c r="B159" s="64"/>
      <c r="C159" s="64"/>
      <c r="D159" s="70"/>
      <c r="E159" s="21"/>
      <c r="F159" s="64"/>
      <c r="G159" s="70"/>
      <c r="H159" s="21"/>
      <c r="I159" s="64"/>
      <c r="J159" s="70"/>
      <c r="K159" s="21"/>
      <c r="L159" s="64"/>
      <c r="M159" s="70"/>
      <c r="N159" s="21"/>
      <c r="O159" s="64"/>
      <c r="P159" s="70"/>
      <c r="Q159" s="21"/>
      <c r="R159" s="64"/>
      <c r="S159" s="70"/>
      <c r="T159" s="21"/>
      <c r="U159" s="64"/>
      <c r="V159" s="70"/>
      <c r="W159" s="21"/>
    </row>
    <row r="160" spans="1:26">
      <c r="A160" s="18"/>
      <c r="B160" s="64" t="s">
        <v>462</v>
      </c>
      <c r="C160" s="70">
        <v>17483</v>
      </c>
      <c r="D160" s="70"/>
      <c r="E160" s="21"/>
      <c r="F160" s="70">
        <v>5347</v>
      </c>
      <c r="G160" s="70"/>
      <c r="H160" s="21"/>
      <c r="I160" s="70">
        <v>41728</v>
      </c>
      <c r="J160" s="70"/>
      <c r="K160" s="21"/>
      <c r="L160" s="70">
        <v>1384</v>
      </c>
      <c r="M160" s="70"/>
      <c r="N160" s="21"/>
      <c r="O160" s="69">
        <v>70</v>
      </c>
      <c r="P160" s="69"/>
      <c r="Q160" s="21"/>
      <c r="R160" s="69" t="s">
        <v>310</v>
      </c>
      <c r="S160" s="69"/>
      <c r="T160" s="21"/>
      <c r="U160" s="70">
        <v>66012</v>
      </c>
      <c r="V160" s="70"/>
      <c r="W160" s="21"/>
    </row>
    <row r="161" spans="1:26">
      <c r="A161" s="18"/>
      <c r="B161" s="64"/>
      <c r="C161" s="70"/>
      <c r="D161" s="70"/>
      <c r="E161" s="21"/>
      <c r="F161" s="70"/>
      <c r="G161" s="70"/>
      <c r="H161" s="21"/>
      <c r="I161" s="70"/>
      <c r="J161" s="70"/>
      <c r="K161" s="21"/>
      <c r="L161" s="70"/>
      <c r="M161" s="70"/>
      <c r="N161" s="21"/>
      <c r="O161" s="69"/>
      <c r="P161" s="69"/>
      <c r="Q161" s="21"/>
      <c r="R161" s="69"/>
      <c r="S161" s="69"/>
      <c r="T161" s="21"/>
      <c r="U161" s="70"/>
      <c r="V161" s="70"/>
      <c r="W161" s="21"/>
    </row>
    <row r="162" spans="1:26">
      <c r="A162" s="18"/>
      <c r="B162" s="64" t="s">
        <v>463</v>
      </c>
      <c r="C162" s="70">
        <v>2096</v>
      </c>
      <c r="D162" s="70"/>
      <c r="E162" s="21"/>
      <c r="F162" s="69">
        <v>392</v>
      </c>
      <c r="G162" s="69"/>
      <c r="H162" s="21"/>
      <c r="I162" s="70">
        <v>5842</v>
      </c>
      <c r="J162" s="70"/>
      <c r="K162" s="21"/>
      <c r="L162" s="69">
        <v>276</v>
      </c>
      <c r="M162" s="69"/>
      <c r="N162" s="21"/>
      <c r="O162" s="69">
        <v>5</v>
      </c>
      <c r="P162" s="69"/>
      <c r="Q162" s="21"/>
      <c r="R162" s="69" t="s">
        <v>310</v>
      </c>
      <c r="S162" s="69"/>
      <c r="T162" s="21"/>
      <c r="U162" s="70">
        <v>8611</v>
      </c>
      <c r="V162" s="70"/>
      <c r="W162" s="21"/>
    </row>
    <row r="163" spans="1:26" ht="15.75" thickBot="1">
      <c r="A163" s="18"/>
      <c r="B163" s="64"/>
      <c r="C163" s="73"/>
      <c r="D163" s="73"/>
      <c r="E163" s="29"/>
      <c r="F163" s="72"/>
      <c r="G163" s="72"/>
      <c r="H163" s="29"/>
      <c r="I163" s="73"/>
      <c r="J163" s="73"/>
      <c r="K163" s="29"/>
      <c r="L163" s="72"/>
      <c r="M163" s="72"/>
      <c r="N163" s="29"/>
      <c r="O163" s="72"/>
      <c r="P163" s="72"/>
      <c r="Q163" s="29"/>
      <c r="R163" s="72"/>
      <c r="S163" s="72"/>
      <c r="T163" s="29"/>
      <c r="U163" s="73"/>
      <c r="V163" s="73"/>
      <c r="W163" s="29"/>
    </row>
    <row r="164" spans="1:26">
      <c r="A164" s="18"/>
      <c r="B164" s="96" t="s">
        <v>119</v>
      </c>
      <c r="C164" s="80">
        <v>160838</v>
      </c>
      <c r="D164" s="80"/>
      <c r="E164" s="35"/>
      <c r="F164" s="80">
        <v>37258</v>
      </c>
      <c r="G164" s="80"/>
      <c r="H164" s="35"/>
      <c r="I164" s="80">
        <v>207295</v>
      </c>
      <c r="J164" s="80"/>
      <c r="K164" s="35"/>
      <c r="L164" s="80">
        <v>20620</v>
      </c>
      <c r="M164" s="80"/>
      <c r="N164" s="35"/>
      <c r="O164" s="80">
        <v>4435</v>
      </c>
      <c r="P164" s="80"/>
      <c r="Q164" s="35"/>
      <c r="R164" s="80">
        <v>40480</v>
      </c>
      <c r="S164" s="80"/>
      <c r="T164" s="35"/>
      <c r="U164" s="80">
        <v>470926</v>
      </c>
      <c r="V164" s="80"/>
      <c r="W164" s="35"/>
    </row>
    <row r="165" spans="1:26">
      <c r="A165" s="18"/>
      <c r="B165" s="96"/>
      <c r="C165" s="92"/>
      <c r="D165" s="92"/>
      <c r="E165" s="49"/>
      <c r="F165" s="92"/>
      <c r="G165" s="92"/>
      <c r="H165" s="49"/>
      <c r="I165" s="92"/>
      <c r="J165" s="92"/>
      <c r="K165" s="49"/>
      <c r="L165" s="92"/>
      <c r="M165" s="92"/>
      <c r="N165" s="49"/>
      <c r="O165" s="92"/>
      <c r="P165" s="92"/>
      <c r="Q165" s="49"/>
      <c r="R165" s="92"/>
      <c r="S165" s="92"/>
      <c r="T165" s="49"/>
      <c r="U165" s="92"/>
      <c r="V165" s="92"/>
      <c r="W165" s="49"/>
    </row>
    <row r="166" spans="1:26">
      <c r="A166" s="18"/>
      <c r="B166" s="64" t="s">
        <v>452</v>
      </c>
      <c r="C166" s="70">
        <v>4637</v>
      </c>
      <c r="D166" s="70"/>
      <c r="E166" s="21"/>
      <c r="F166" s="69" t="s">
        <v>310</v>
      </c>
      <c r="G166" s="69"/>
      <c r="H166" s="21"/>
      <c r="I166" s="70">
        <v>4415</v>
      </c>
      <c r="J166" s="70"/>
      <c r="K166" s="21"/>
      <c r="L166" s="69" t="s">
        <v>310</v>
      </c>
      <c r="M166" s="69"/>
      <c r="N166" s="21"/>
      <c r="O166" s="69" t="s">
        <v>310</v>
      </c>
      <c r="P166" s="69"/>
      <c r="Q166" s="21"/>
      <c r="R166" s="69" t="s">
        <v>310</v>
      </c>
      <c r="S166" s="69"/>
      <c r="T166" s="21"/>
      <c r="U166" s="70">
        <v>9052</v>
      </c>
      <c r="V166" s="70"/>
      <c r="W166" s="21"/>
    </row>
    <row r="167" spans="1:26" ht="15.75" thickBot="1">
      <c r="A167" s="18"/>
      <c r="B167" s="64"/>
      <c r="C167" s="73"/>
      <c r="D167" s="73"/>
      <c r="E167" s="29"/>
      <c r="F167" s="72"/>
      <c r="G167" s="72"/>
      <c r="H167" s="29"/>
      <c r="I167" s="73"/>
      <c r="J167" s="73"/>
      <c r="K167" s="29"/>
      <c r="L167" s="72"/>
      <c r="M167" s="72"/>
      <c r="N167" s="29"/>
      <c r="O167" s="72"/>
      <c r="P167" s="72"/>
      <c r="Q167" s="29"/>
      <c r="R167" s="72"/>
      <c r="S167" s="72"/>
      <c r="T167" s="29"/>
      <c r="U167" s="73"/>
      <c r="V167" s="73"/>
      <c r="W167" s="29"/>
    </row>
    <row r="168" spans="1:26">
      <c r="A168" s="18"/>
      <c r="B168" s="96" t="s">
        <v>119</v>
      </c>
      <c r="C168" s="78" t="s">
        <v>283</v>
      </c>
      <c r="D168" s="80">
        <v>165475</v>
      </c>
      <c r="E168" s="35"/>
      <c r="F168" s="78" t="s">
        <v>283</v>
      </c>
      <c r="G168" s="80">
        <v>37258</v>
      </c>
      <c r="H168" s="35"/>
      <c r="I168" s="78" t="s">
        <v>283</v>
      </c>
      <c r="J168" s="80">
        <v>211710</v>
      </c>
      <c r="K168" s="35"/>
      <c r="L168" s="78" t="s">
        <v>283</v>
      </c>
      <c r="M168" s="80">
        <v>20620</v>
      </c>
      <c r="N168" s="35"/>
      <c r="O168" s="78" t="s">
        <v>283</v>
      </c>
      <c r="P168" s="80">
        <v>4435</v>
      </c>
      <c r="Q168" s="35"/>
      <c r="R168" s="78" t="s">
        <v>283</v>
      </c>
      <c r="S168" s="80">
        <v>40480</v>
      </c>
      <c r="T168" s="35"/>
      <c r="U168" s="78" t="s">
        <v>283</v>
      </c>
      <c r="V168" s="80">
        <v>479978</v>
      </c>
      <c r="W168" s="35"/>
    </row>
    <row r="169" spans="1:26" ht="15.75" thickBot="1">
      <c r="A169" s="18"/>
      <c r="B169" s="96"/>
      <c r="C169" s="79"/>
      <c r="D169" s="81"/>
      <c r="E169" s="36"/>
      <c r="F169" s="79"/>
      <c r="G169" s="81"/>
      <c r="H169" s="36"/>
      <c r="I169" s="79"/>
      <c r="J169" s="81"/>
      <c r="K169" s="36"/>
      <c r="L169" s="79"/>
      <c r="M169" s="81"/>
      <c r="N169" s="36"/>
      <c r="O169" s="79"/>
      <c r="P169" s="81"/>
      <c r="Q169" s="36"/>
      <c r="R169" s="79"/>
      <c r="S169" s="81"/>
      <c r="T169" s="36"/>
      <c r="U169" s="79"/>
      <c r="V169" s="81"/>
      <c r="W169" s="36"/>
    </row>
    <row r="170" spans="1:26" ht="15.75" thickTop="1">
      <c r="A170" s="18"/>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row>
    <row r="171" spans="1:26" ht="25.5" customHeight="1">
      <c r="A171" s="18"/>
      <c r="B171" s="20" t="s">
        <v>464</v>
      </c>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row>
    <row r="172" spans="1:26">
      <c r="A172" s="18"/>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row>
    <row r="173" spans="1:26">
      <c r="A173" s="18"/>
      <c r="B173" s="20" t="s">
        <v>465</v>
      </c>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row>
    <row r="174" spans="1:26">
      <c r="A174" s="18"/>
      <c r="B174" s="16"/>
      <c r="C174" s="16"/>
      <c r="D174" s="16"/>
      <c r="E174" s="16"/>
      <c r="F174" s="16"/>
      <c r="G174" s="16"/>
      <c r="H174" s="16"/>
      <c r="I174" s="16"/>
      <c r="J174" s="16"/>
      <c r="K174" s="16"/>
      <c r="L174" s="16"/>
      <c r="M174" s="16"/>
      <c r="N174" s="16"/>
      <c r="O174" s="16"/>
      <c r="P174" s="16"/>
      <c r="Q174" s="16"/>
    </row>
    <row r="175" spans="1:26">
      <c r="A175" s="18"/>
      <c r="B175" s="14"/>
      <c r="C175" s="14"/>
      <c r="D175" s="14"/>
      <c r="E175" s="14"/>
      <c r="F175" s="14"/>
      <c r="G175" s="14"/>
      <c r="H175" s="14"/>
      <c r="I175" s="14"/>
      <c r="J175" s="14"/>
      <c r="K175" s="14"/>
      <c r="L175" s="14"/>
      <c r="M175" s="14"/>
      <c r="N175" s="14"/>
      <c r="O175" s="14"/>
      <c r="P175" s="14"/>
      <c r="Q175" s="14"/>
    </row>
    <row r="176" spans="1:26" ht="15.75" thickBot="1">
      <c r="A176" s="18"/>
      <c r="B176" s="13"/>
      <c r="C176" s="42" t="s">
        <v>466</v>
      </c>
      <c r="D176" s="42"/>
      <c r="E176" s="42"/>
      <c r="F176" s="42"/>
      <c r="G176" s="42"/>
      <c r="H176" s="42"/>
      <c r="I176" s="42"/>
      <c r="J176" s="42"/>
      <c r="K176" s="42"/>
      <c r="L176" s="42" t="s">
        <v>425</v>
      </c>
      <c r="M176" s="42"/>
      <c r="N176" s="42"/>
      <c r="O176" s="42"/>
      <c r="P176" s="42"/>
      <c r="Q176" s="42"/>
    </row>
    <row r="177" spans="1:17">
      <c r="A177" s="18"/>
      <c r="B177" s="21"/>
      <c r="C177" s="98" t="s">
        <v>467</v>
      </c>
      <c r="D177" s="98"/>
      <c r="E177" s="98"/>
      <c r="F177" s="98" t="s">
        <v>468</v>
      </c>
      <c r="G177" s="98"/>
      <c r="H177" s="98"/>
      <c r="I177" s="98" t="s">
        <v>469</v>
      </c>
      <c r="J177" s="98"/>
      <c r="K177" s="98"/>
      <c r="L177" s="98" t="s">
        <v>470</v>
      </c>
      <c r="M177" s="98"/>
      <c r="N177" s="98"/>
      <c r="O177" s="98" t="s">
        <v>471</v>
      </c>
      <c r="P177" s="98"/>
      <c r="Q177" s="98"/>
    </row>
    <row r="178" spans="1:17" ht="15.75" thickBot="1">
      <c r="A178" s="18"/>
      <c r="B178" s="21"/>
      <c r="C178" s="42">
        <v>-1</v>
      </c>
      <c r="D178" s="42"/>
      <c r="E178" s="42"/>
      <c r="F178" s="42">
        <v>-1</v>
      </c>
      <c r="G178" s="42"/>
      <c r="H178" s="42"/>
      <c r="I178" s="42"/>
      <c r="J178" s="42"/>
      <c r="K178" s="42"/>
      <c r="L178" s="42"/>
      <c r="M178" s="42"/>
      <c r="N178" s="42"/>
      <c r="O178" s="42"/>
      <c r="P178" s="42"/>
      <c r="Q178" s="42"/>
    </row>
    <row r="179" spans="1:17">
      <c r="A179" s="18"/>
      <c r="B179" s="13"/>
      <c r="C179" s="43" t="s">
        <v>282</v>
      </c>
      <c r="D179" s="43"/>
      <c r="E179" s="43"/>
      <c r="F179" s="43"/>
      <c r="G179" s="43"/>
      <c r="H179" s="43"/>
      <c r="I179" s="43"/>
      <c r="J179" s="43"/>
      <c r="K179" s="43"/>
      <c r="L179" s="43"/>
      <c r="M179" s="43"/>
      <c r="N179" s="43"/>
      <c r="O179" s="43"/>
      <c r="P179" s="43"/>
      <c r="Q179" s="43"/>
    </row>
    <row r="180" spans="1:17">
      <c r="A180" s="18"/>
      <c r="B180" s="23" t="s">
        <v>472</v>
      </c>
      <c r="C180" s="21"/>
      <c r="D180" s="21"/>
      <c r="E180" s="21"/>
      <c r="F180" s="21"/>
      <c r="G180" s="21"/>
      <c r="H180" s="21"/>
      <c r="I180" s="21"/>
      <c r="J180" s="21"/>
      <c r="K180" s="21"/>
      <c r="L180" s="21"/>
      <c r="M180" s="21"/>
      <c r="N180" s="21"/>
      <c r="O180" s="21"/>
      <c r="P180" s="21"/>
      <c r="Q180" s="21"/>
    </row>
    <row r="181" spans="1:17">
      <c r="A181" s="18"/>
      <c r="B181" s="99" t="s">
        <v>389</v>
      </c>
      <c r="C181" s="26" t="s">
        <v>283</v>
      </c>
      <c r="D181" s="27">
        <v>529</v>
      </c>
      <c r="E181" s="21"/>
      <c r="F181" s="26" t="s">
        <v>283</v>
      </c>
      <c r="G181" s="27">
        <v>538</v>
      </c>
      <c r="H181" s="21"/>
      <c r="I181" s="26" t="s">
        <v>283</v>
      </c>
      <c r="J181" s="27">
        <v>69</v>
      </c>
      <c r="K181" s="21"/>
      <c r="L181" s="21"/>
      <c r="M181" s="21"/>
      <c r="N181" s="21"/>
      <c r="O181" s="21"/>
      <c r="P181" s="21"/>
      <c r="Q181" s="21"/>
    </row>
    <row r="182" spans="1:17">
      <c r="A182" s="18"/>
      <c r="B182" s="99"/>
      <c r="C182" s="26"/>
      <c r="D182" s="27"/>
      <c r="E182" s="21"/>
      <c r="F182" s="26"/>
      <c r="G182" s="27"/>
      <c r="H182" s="21"/>
      <c r="I182" s="26"/>
      <c r="J182" s="27"/>
      <c r="K182" s="21"/>
      <c r="L182" s="21"/>
      <c r="M182" s="21"/>
      <c r="N182" s="21"/>
      <c r="O182" s="21"/>
      <c r="P182" s="21"/>
      <c r="Q182" s="21"/>
    </row>
    <row r="183" spans="1:17">
      <c r="A183" s="18"/>
      <c r="B183" s="99" t="s">
        <v>391</v>
      </c>
      <c r="C183" s="44">
        <v>2122</v>
      </c>
      <c r="D183" s="44"/>
      <c r="E183" s="21"/>
      <c r="F183" s="44">
        <v>2134</v>
      </c>
      <c r="G183" s="44"/>
      <c r="H183" s="21"/>
      <c r="I183" s="27">
        <v>228</v>
      </c>
      <c r="J183" s="27"/>
      <c r="K183" s="21"/>
      <c r="L183" s="21"/>
      <c r="M183" s="21"/>
      <c r="N183" s="21"/>
      <c r="O183" s="21"/>
      <c r="P183" s="21"/>
      <c r="Q183" s="21"/>
    </row>
    <row r="184" spans="1:17" ht="15.75" thickBot="1">
      <c r="A184" s="18"/>
      <c r="B184" s="99"/>
      <c r="C184" s="45"/>
      <c r="D184" s="45"/>
      <c r="E184" s="29"/>
      <c r="F184" s="45"/>
      <c r="G184" s="45"/>
      <c r="H184" s="29"/>
      <c r="I184" s="28"/>
      <c r="J184" s="28"/>
      <c r="K184" s="29"/>
      <c r="L184" s="21"/>
      <c r="M184" s="21"/>
      <c r="N184" s="21"/>
      <c r="O184" s="21"/>
      <c r="P184" s="21"/>
      <c r="Q184" s="21"/>
    </row>
    <row r="185" spans="1:17">
      <c r="A185" s="18"/>
      <c r="B185" s="21"/>
      <c r="C185" s="33">
        <v>2651</v>
      </c>
      <c r="D185" s="33"/>
      <c r="E185" s="35"/>
      <c r="F185" s="33">
        <v>2672</v>
      </c>
      <c r="G185" s="33"/>
      <c r="H185" s="35"/>
      <c r="I185" s="50">
        <v>297</v>
      </c>
      <c r="J185" s="50"/>
      <c r="K185" s="35"/>
      <c r="L185" s="21"/>
      <c r="M185" s="21"/>
      <c r="N185" s="21"/>
      <c r="O185" s="21"/>
      <c r="P185" s="21"/>
      <c r="Q185" s="21"/>
    </row>
    <row r="186" spans="1:17" ht="15.75" thickBot="1">
      <c r="A186" s="18"/>
      <c r="B186" s="21"/>
      <c r="C186" s="45"/>
      <c r="D186" s="45"/>
      <c r="E186" s="29"/>
      <c r="F186" s="45"/>
      <c r="G186" s="45"/>
      <c r="H186" s="29"/>
      <c r="I186" s="28"/>
      <c r="J186" s="28"/>
      <c r="K186" s="29"/>
      <c r="L186" s="21"/>
      <c r="M186" s="21"/>
      <c r="N186" s="21"/>
      <c r="O186" s="21"/>
      <c r="P186" s="21"/>
      <c r="Q186" s="21"/>
    </row>
    <row r="187" spans="1:17">
      <c r="A187" s="18"/>
      <c r="B187" s="23" t="s">
        <v>473</v>
      </c>
      <c r="C187" s="35"/>
      <c r="D187" s="35"/>
      <c r="E187" s="35"/>
      <c r="F187" s="35"/>
      <c r="G187" s="35"/>
      <c r="H187" s="35"/>
      <c r="I187" s="35"/>
      <c r="J187" s="35"/>
      <c r="K187" s="35"/>
      <c r="L187" s="21"/>
      <c r="M187" s="21"/>
      <c r="N187" s="21"/>
      <c r="O187" s="21"/>
      <c r="P187" s="21"/>
      <c r="Q187" s="21"/>
    </row>
    <row r="188" spans="1:17">
      <c r="A188" s="18"/>
      <c r="B188" s="99" t="s">
        <v>389</v>
      </c>
      <c r="C188" s="27">
        <v>163</v>
      </c>
      <c r="D188" s="27"/>
      <c r="E188" s="21"/>
      <c r="F188" s="27">
        <v>271</v>
      </c>
      <c r="G188" s="27"/>
      <c r="H188" s="21"/>
      <c r="I188" s="27" t="s">
        <v>310</v>
      </c>
      <c r="J188" s="27"/>
      <c r="K188" s="21"/>
      <c r="L188" s="21"/>
      <c r="M188" s="21"/>
      <c r="N188" s="21"/>
      <c r="O188" s="21"/>
      <c r="P188" s="21"/>
      <c r="Q188" s="21"/>
    </row>
    <row r="189" spans="1:17">
      <c r="A189" s="18"/>
      <c r="B189" s="99"/>
      <c r="C189" s="27"/>
      <c r="D189" s="27"/>
      <c r="E189" s="21"/>
      <c r="F189" s="27"/>
      <c r="G189" s="27"/>
      <c r="H189" s="21"/>
      <c r="I189" s="27"/>
      <c r="J189" s="27"/>
      <c r="K189" s="21"/>
      <c r="L189" s="21"/>
      <c r="M189" s="21"/>
      <c r="N189" s="21"/>
      <c r="O189" s="21"/>
      <c r="P189" s="21"/>
      <c r="Q189" s="21"/>
    </row>
    <row r="190" spans="1:17">
      <c r="A190" s="18"/>
      <c r="B190" s="99" t="s">
        <v>390</v>
      </c>
      <c r="C190" s="27">
        <v>252</v>
      </c>
      <c r="D190" s="27"/>
      <c r="E190" s="21"/>
      <c r="F190" s="27">
        <v>275</v>
      </c>
      <c r="G190" s="27"/>
      <c r="H190" s="21"/>
      <c r="I190" s="27" t="s">
        <v>310</v>
      </c>
      <c r="J190" s="27"/>
      <c r="K190" s="21"/>
      <c r="L190" s="21"/>
      <c r="M190" s="21"/>
      <c r="N190" s="21"/>
      <c r="O190" s="21"/>
      <c r="P190" s="21"/>
      <c r="Q190" s="21"/>
    </row>
    <row r="191" spans="1:17">
      <c r="A191" s="18"/>
      <c r="B191" s="99"/>
      <c r="C191" s="27"/>
      <c r="D191" s="27"/>
      <c r="E191" s="21"/>
      <c r="F191" s="27"/>
      <c r="G191" s="27"/>
      <c r="H191" s="21"/>
      <c r="I191" s="27"/>
      <c r="J191" s="27"/>
      <c r="K191" s="21"/>
      <c r="L191" s="21"/>
      <c r="M191" s="21"/>
      <c r="N191" s="21"/>
      <c r="O191" s="21"/>
      <c r="P191" s="21"/>
      <c r="Q191" s="21"/>
    </row>
    <row r="192" spans="1:17">
      <c r="A192" s="18"/>
      <c r="B192" s="99" t="s">
        <v>391</v>
      </c>
      <c r="C192" s="44">
        <v>1173</v>
      </c>
      <c r="D192" s="44"/>
      <c r="E192" s="21"/>
      <c r="F192" s="44">
        <v>1227</v>
      </c>
      <c r="G192" s="44"/>
      <c r="H192" s="21"/>
      <c r="I192" s="27" t="s">
        <v>310</v>
      </c>
      <c r="J192" s="27"/>
      <c r="K192" s="21"/>
      <c r="L192" s="21"/>
      <c r="M192" s="21"/>
      <c r="N192" s="21"/>
      <c r="O192" s="21"/>
      <c r="P192" s="21"/>
      <c r="Q192" s="21"/>
    </row>
    <row r="193" spans="1:26" ht="15.75" thickBot="1">
      <c r="A193" s="18"/>
      <c r="B193" s="99"/>
      <c r="C193" s="45"/>
      <c r="D193" s="45"/>
      <c r="E193" s="29"/>
      <c r="F193" s="45"/>
      <c r="G193" s="45"/>
      <c r="H193" s="29"/>
      <c r="I193" s="28"/>
      <c r="J193" s="28"/>
      <c r="K193" s="29"/>
      <c r="L193" s="21"/>
      <c r="M193" s="21"/>
      <c r="N193" s="21"/>
      <c r="O193" s="21"/>
      <c r="P193" s="21"/>
      <c r="Q193" s="21"/>
    </row>
    <row r="194" spans="1:26">
      <c r="A194" s="18"/>
      <c r="B194" s="21"/>
      <c r="C194" s="33">
        <v>1588</v>
      </c>
      <c r="D194" s="33"/>
      <c r="E194" s="35"/>
      <c r="F194" s="33">
        <v>1773</v>
      </c>
      <c r="G194" s="33"/>
      <c r="H194" s="35"/>
      <c r="I194" s="50" t="s">
        <v>310</v>
      </c>
      <c r="J194" s="50"/>
      <c r="K194" s="35"/>
      <c r="L194" s="21"/>
      <c r="M194" s="21"/>
      <c r="N194" s="21"/>
      <c r="O194" s="21"/>
      <c r="P194" s="21"/>
      <c r="Q194" s="21"/>
    </row>
    <row r="195" spans="1:26" ht="15.75" thickBot="1">
      <c r="A195" s="18"/>
      <c r="B195" s="21"/>
      <c r="C195" s="45"/>
      <c r="D195" s="45"/>
      <c r="E195" s="29"/>
      <c r="F195" s="45"/>
      <c r="G195" s="45"/>
      <c r="H195" s="29"/>
      <c r="I195" s="28"/>
      <c r="J195" s="28"/>
      <c r="K195" s="29"/>
      <c r="L195" s="21"/>
      <c r="M195" s="21"/>
      <c r="N195" s="21"/>
      <c r="O195" s="21"/>
      <c r="P195" s="21"/>
      <c r="Q195" s="21"/>
    </row>
    <row r="196" spans="1:26">
      <c r="A196" s="18"/>
      <c r="B196" s="23" t="s">
        <v>474</v>
      </c>
      <c r="C196" s="35"/>
      <c r="D196" s="35"/>
      <c r="E196" s="35"/>
      <c r="F196" s="35"/>
      <c r="G196" s="35"/>
      <c r="H196" s="35"/>
      <c r="I196" s="35"/>
      <c r="J196" s="35"/>
      <c r="K196" s="35"/>
      <c r="L196" s="21"/>
      <c r="M196" s="21"/>
      <c r="N196" s="21"/>
      <c r="O196" s="21"/>
      <c r="P196" s="21"/>
      <c r="Q196" s="21"/>
    </row>
    <row r="197" spans="1:26">
      <c r="A197" s="18"/>
      <c r="B197" s="99" t="s">
        <v>389</v>
      </c>
      <c r="C197" s="27">
        <v>692</v>
      </c>
      <c r="D197" s="27"/>
      <c r="E197" s="21"/>
      <c r="F197" s="27">
        <v>809</v>
      </c>
      <c r="G197" s="27"/>
      <c r="H197" s="21"/>
      <c r="I197" s="27">
        <v>69</v>
      </c>
      <c r="J197" s="27"/>
      <c r="K197" s="21"/>
      <c r="L197" s="26" t="s">
        <v>283</v>
      </c>
      <c r="M197" s="27">
        <v>821</v>
      </c>
      <c r="N197" s="21"/>
      <c r="O197" s="26" t="s">
        <v>283</v>
      </c>
      <c r="P197" s="27">
        <v>11</v>
      </c>
      <c r="Q197" s="21"/>
    </row>
    <row r="198" spans="1:26">
      <c r="A198" s="18"/>
      <c r="B198" s="99"/>
      <c r="C198" s="27"/>
      <c r="D198" s="27"/>
      <c r="E198" s="21"/>
      <c r="F198" s="27"/>
      <c r="G198" s="27"/>
      <c r="H198" s="21"/>
      <c r="I198" s="27"/>
      <c r="J198" s="27"/>
      <c r="K198" s="21"/>
      <c r="L198" s="26"/>
      <c r="M198" s="27"/>
      <c r="N198" s="21"/>
      <c r="O198" s="26"/>
      <c r="P198" s="27"/>
      <c r="Q198" s="21"/>
    </row>
    <row r="199" spans="1:26">
      <c r="A199" s="18"/>
      <c r="B199" s="99" t="s">
        <v>390</v>
      </c>
      <c r="C199" s="27">
        <v>252</v>
      </c>
      <c r="D199" s="27"/>
      <c r="E199" s="21"/>
      <c r="F199" s="27">
        <v>275</v>
      </c>
      <c r="G199" s="27"/>
      <c r="H199" s="21"/>
      <c r="I199" s="27" t="s">
        <v>310</v>
      </c>
      <c r="J199" s="27"/>
      <c r="K199" s="21"/>
      <c r="L199" s="27">
        <v>264</v>
      </c>
      <c r="M199" s="27"/>
      <c r="N199" s="21"/>
      <c r="O199" s="27">
        <v>3</v>
      </c>
      <c r="P199" s="27"/>
      <c r="Q199" s="21"/>
    </row>
    <row r="200" spans="1:26">
      <c r="A200" s="18"/>
      <c r="B200" s="99"/>
      <c r="C200" s="27"/>
      <c r="D200" s="27"/>
      <c r="E200" s="21"/>
      <c r="F200" s="27"/>
      <c r="G200" s="27"/>
      <c r="H200" s="21"/>
      <c r="I200" s="27"/>
      <c r="J200" s="27"/>
      <c r="K200" s="21"/>
      <c r="L200" s="27"/>
      <c r="M200" s="27"/>
      <c r="N200" s="21"/>
      <c r="O200" s="27"/>
      <c r="P200" s="27"/>
      <c r="Q200" s="21"/>
    </row>
    <row r="201" spans="1:26">
      <c r="A201" s="18"/>
      <c r="B201" s="99" t="s">
        <v>391</v>
      </c>
      <c r="C201" s="44">
        <v>3295</v>
      </c>
      <c r="D201" s="44"/>
      <c r="E201" s="21"/>
      <c r="F201" s="44">
        <v>3361</v>
      </c>
      <c r="G201" s="44"/>
      <c r="H201" s="21"/>
      <c r="I201" s="27">
        <v>228</v>
      </c>
      <c r="J201" s="27"/>
      <c r="K201" s="21"/>
      <c r="L201" s="44">
        <v>3313</v>
      </c>
      <c r="M201" s="44"/>
      <c r="N201" s="21"/>
      <c r="O201" s="27">
        <v>34</v>
      </c>
      <c r="P201" s="27"/>
      <c r="Q201" s="21"/>
    </row>
    <row r="202" spans="1:26" ht="15.75" thickBot="1">
      <c r="A202" s="18"/>
      <c r="B202" s="99"/>
      <c r="C202" s="45"/>
      <c r="D202" s="45"/>
      <c r="E202" s="29"/>
      <c r="F202" s="45"/>
      <c r="G202" s="45"/>
      <c r="H202" s="29"/>
      <c r="I202" s="28"/>
      <c r="J202" s="28"/>
      <c r="K202" s="29"/>
      <c r="L202" s="45"/>
      <c r="M202" s="45"/>
      <c r="N202" s="29"/>
      <c r="O202" s="28"/>
      <c r="P202" s="28"/>
      <c r="Q202" s="29"/>
    </row>
    <row r="203" spans="1:26">
      <c r="A203" s="18"/>
      <c r="B203" s="30" t="s">
        <v>119</v>
      </c>
      <c r="C203" s="31" t="s">
        <v>283</v>
      </c>
      <c r="D203" s="33">
        <v>4239</v>
      </c>
      <c r="E203" s="35"/>
      <c r="F203" s="31" t="s">
        <v>283</v>
      </c>
      <c r="G203" s="33">
        <v>4445</v>
      </c>
      <c r="H203" s="35"/>
      <c r="I203" s="31" t="s">
        <v>283</v>
      </c>
      <c r="J203" s="50">
        <v>297</v>
      </c>
      <c r="K203" s="35"/>
      <c r="L203" s="31" t="s">
        <v>283</v>
      </c>
      <c r="M203" s="33">
        <v>4459</v>
      </c>
      <c r="N203" s="35"/>
      <c r="O203" s="31" t="s">
        <v>283</v>
      </c>
      <c r="P203" s="50">
        <v>48</v>
      </c>
      <c r="Q203" s="35"/>
    </row>
    <row r="204" spans="1:26" ht="15.75" thickBot="1">
      <c r="A204" s="18"/>
      <c r="B204" s="30"/>
      <c r="C204" s="32"/>
      <c r="D204" s="34"/>
      <c r="E204" s="36"/>
      <c r="F204" s="32"/>
      <c r="G204" s="34"/>
      <c r="H204" s="36"/>
      <c r="I204" s="32"/>
      <c r="J204" s="53"/>
      <c r="K204" s="36"/>
      <c r="L204" s="32"/>
      <c r="M204" s="34"/>
      <c r="N204" s="36"/>
      <c r="O204" s="32"/>
      <c r="P204" s="53"/>
      <c r="Q204" s="36"/>
    </row>
    <row r="205" spans="1:26" ht="15.75" thickTop="1">
      <c r="A205" s="18"/>
      <c r="B205" s="104" t="s">
        <v>475</v>
      </c>
      <c r="C205" s="104"/>
      <c r="D205" s="104"/>
      <c r="E205" s="104"/>
      <c r="F205" s="104"/>
      <c r="G205" s="104"/>
      <c r="H205" s="104"/>
      <c r="I205" s="104"/>
      <c r="J205" s="104"/>
      <c r="K205" s="104"/>
      <c r="L205" s="104"/>
      <c r="M205" s="104"/>
      <c r="N205" s="104"/>
      <c r="O205" s="104"/>
      <c r="P205" s="104"/>
      <c r="Q205" s="104"/>
      <c r="R205" s="104"/>
      <c r="S205" s="104"/>
      <c r="T205" s="104"/>
      <c r="U205" s="104"/>
      <c r="V205" s="104"/>
      <c r="W205" s="104"/>
      <c r="X205" s="104"/>
      <c r="Y205" s="104"/>
      <c r="Z205" s="104"/>
    </row>
    <row r="206" spans="1:26">
      <c r="A206" s="18"/>
      <c r="B206" s="14"/>
      <c r="C206" s="14"/>
    </row>
    <row r="207" spans="1:26" ht="38.25">
      <c r="A207" s="18"/>
      <c r="B207" s="100">
        <v>-1</v>
      </c>
      <c r="C207" s="89" t="s">
        <v>476</v>
      </c>
    </row>
    <row r="208" spans="1:26">
      <c r="A208" s="18"/>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row>
    <row r="209" spans="1:26">
      <c r="A209" s="18"/>
      <c r="B209" s="20" t="s">
        <v>477</v>
      </c>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row>
    <row r="210" spans="1:26">
      <c r="A210" s="18"/>
      <c r="B210" s="16"/>
      <c r="C210" s="16"/>
      <c r="D210" s="16"/>
      <c r="E210" s="16"/>
      <c r="F210" s="16"/>
      <c r="G210" s="16"/>
      <c r="H210" s="16"/>
      <c r="I210" s="16"/>
      <c r="J210" s="16"/>
      <c r="K210" s="16"/>
      <c r="L210" s="16"/>
      <c r="M210" s="16"/>
      <c r="N210" s="16"/>
      <c r="O210" s="16"/>
      <c r="P210" s="16"/>
      <c r="Q210" s="16"/>
    </row>
    <row r="211" spans="1:26">
      <c r="A211" s="18"/>
      <c r="B211" s="14"/>
      <c r="C211" s="14"/>
      <c r="D211" s="14"/>
      <c r="E211" s="14"/>
      <c r="F211" s="14"/>
      <c r="G211" s="14"/>
      <c r="H211" s="14"/>
      <c r="I211" s="14"/>
      <c r="J211" s="14"/>
      <c r="K211" s="14"/>
      <c r="L211" s="14"/>
      <c r="M211" s="14"/>
      <c r="N211" s="14"/>
      <c r="O211" s="14"/>
      <c r="P211" s="14"/>
      <c r="Q211" s="14"/>
    </row>
    <row r="212" spans="1:26" ht="15.75" thickBot="1">
      <c r="A212" s="18"/>
      <c r="B212" s="13"/>
      <c r="C212" s="42" t="s">
        <v>478</v>
      </c>
      <c r="D212" s="42"/>
      <c r="E212" s="42"/>
      <c r="F212" s="42"/>
      <c r="G212" s="42"/>
      <c r="H212" s="42"/>
      <c r="I212" s="42"/>
      <c r="J212" s="42"/>
      <c r="K212" s="42"/>
      <c r="L212" s="42" t="s">
        <v>439</v>
      </c>
      <c r="M212" s="42"/>
      <c r="N212" s="42"/>
      <c r="O212" s="42"/>
      <c r="P212" s="42"/>
      <c r="Q212" s="42"/>
    </row>
    <row r="213" spans="1:26">
      <c r="A213" s="18"/>
      <c r="B213" s="21"/>
      <c r="C213" s="98" t="s">
        <v>467</v>
      </c>
      <c r="D213" s="98"/>
      <c r="E213" s="98"/>
      <c r="F213" s="98" t="s">
        <v>468</v>
      </c>
      <c r="G213" s="98"/>
      <c r="H213" s="98"/>
      <c r="I213" s="98" t="s">
        <v>469</v>
      </c>
      <c r="J213" s="98"/>
      <c r="K213" s="98"/>
      <c r="L213" s="98" t="s">
        <v>470</v>
      </c>
      <c r="M213" s="98"/>
      <c r="N213" s="98"/>
      <c r="O213" s="98" t="s">
        <v>471</v>
      </c>
      <c r="P213" s="98"/>
      <c r="Q213" s="98"/>
    </row>
    <row r="214" spans="1:26" ht="15.75" thickBot="1">
      <c r="A214" s="18"/>
      <c r="B214" s="21"/>
      <c r="C214" s="42">
        <v>-1</v>
      </c>
      <c r="D214" s="42"/>
      <c r="E214" s="42"/>
      <c r="F214" s="42">
        <v>-1</v>
      </c>
      <c r="G214" s="42"/>
      <c r="H214" s="42"/>
      <c r="I214" s="42"/>
      <c r="J214" s="42"/>
      <c r="K214" s="42"/>
      <c r="L214" s="42"/>
      <c r="M214" s="42"/>
      <c r="N214" s="42"/>
      <c r="O214" s="42"/>
      <c r="P214" s="42"/>
      <c r="Q214" s="42"/>
    </row>
    <row r="215" spans="1:26">
      <c r="A215" s="18"/>
      <c r="B215" s="13"/>
      <c r="C215" s="43" t="s">
        <v>282</v>
      </c>
      <c r="D215" s="43"/>
      <c r="E215" s="43"/>
      <c r="F215" s="43"/>
      <c r="G215" s="43"/>
      <c r="H215" s="43"/>
      <c r="I215" s="43"/>
      <c r="J215" s="43"/>
      <c r="K215" s="43"/>
      <c r="L215" s="43"/>
      <c r="M215" s="43"/>
      <c r="N215" s="43"/>
      <c r="O215" s="43"/>
      <c r="P215" s="43"/>
      <c r="Q215" s="43"/>
    </row>
    <row r="216" spans="1:26">
      <c r="A216" s="18"/>
      <c r="B216" s="23" t="s">
        <v>474</v>
      </c>
      <c r="C216" s="21"/>
      <c r="D216" s="21"/>
      <c r="E216" s="21"/>
      <c r="F216" s="21"/>
      <c r="G216" s="21"/>
      <c r="H216" s="21"/>
      <c r="I216" s="21"/>
      <c r="J216" s="21"/>
      <c r="K216" s="21"/>
      <c r="L216" s="21"/>
      <c r="M216" s="21"/>
      <c r="N216" s="21"/>
      <c r="O216" s="21"/>
      <c r="P216" s="21"/>
      <c r="Q216" s="21"/>
    </row>
    <row r="217" spans="1:26">
      <c r="A217" s="18"/>
      <c r="B217" s="99" t="s">
        <v>389</v>
      </c>
      <c r="C217" s="26" t="s">
        <v>283</v>
      </c>
      <c r="D217" s="27">
        <v>651</v>
      </c>
      <c r="E217" s="21"/>
      <c r="F217" s="26" t="s">
        <v>283</v>
      </c>
      <c r="G217" s="27">
        <v>829</v>
      </c>
      <c r="H217" s="21"/>
      <c r="I217" s="26" t="s">
        <v>283</v>
      </c>
      <c r="J217" s="27">
        <v>41</v>
      </c>
      <c r="K217" s="21"/>
      <c r="L217" s="26" t="s">
        <v>283</v>
      </c>
      <c r="M217" s="27">
        <v>736</v>
      </c>
      <c r="N217" s="21"/>
      <c r="O217" s="26" t="s">
        <v>283</v>
      </c>
      <c r="P217" s="27">
        <v>5</v>
      </c>
      <c r="Q217" s="21"/>
    </row>
    <row r="218" spans="1:26">
      <c r="A218" s="18"/>
      <c r="B218" s="99"/>
      <c r="C218" s="26"/>
      <c r="D218" s="27"/>
      <c r="E218" s="21"/>
      <c r="F218" s="26"/>
      <c r="G218" s="27"/>
      <c r="H218" s="21"/>
      <c r="I218" s="26"/>
      <c r="J218" s="27"/>
      <c r="K218" s="21"/>
      <c r="L218" s="26"/>
      <c r="M218" s="27"/>
      <c r="N218" s="21"/>
      <c r="O218" s="26"/>
      <c r="P218" s="27"/>
      <c r="Q218" s="21"/>
    </row>
    <row r="219" spans="1:26">
      <c r="A219" s="18"/>
      <c r="B219" s="99" t="s">
        <v>390</v>
      </c>
      <c r="C219" s="27">
        <v>348</v>
      </c>
      <c r="D219" s="27"/>
      <c r="E219" s="21"/>
      <c r="F219" s="27">
        <v>371</v>
      </c>
      <c r="G219" s="27"/>
      <c r="H219" s="21"/>
      <c r="I219" s="27">
        <v>3</v>
      </c>
      <c r="J219" s="27"/>
      <c r="K219" s="21"/>
      <c r="L219" s="27">
        <v>348</v>
      </c>
      <c r="M219" s="27"/>
      <c r="N219" s="21"/>
      <c r="O219" s="27">
        <v>4</v>
      </c>
      <c r="P219" s="27"/>
      <c r="Q219" s="21"/>
    </row>
    <row r="220" spans="1:26">
      <c r="A220" s="18"/>
      <c r="B220" s="99"/>
      <c r="C220" s="27"/>
      <c r="D220" s="27"/>
      <c r="E220" s="21"/>
      <c r="F220" s="27"/>
      <c r="G220" s="27"/>
      <c r="H220" s="21"/>
      <c r="I220" s="27"/>
      <c r="J220" s="27"/>
      <c r="K220" s="21"/>
      <c r="L220" s="27"/>
      <c r="M220" s="27"/>
      <c r="N220" s="21"/>
      <c r="O220" s="27"/>
      <c r="P220" s="27"/>
      <c r="Q220" s="21"/>
    </row>
    <row r="221" spans="1:26">
      <c r="A221" s="18"/>
      <c r="B221" s="99" t="s">
        <v>391</v>
      </c>
      <c r="C221" s="44">
        <v>4232</v>
      </c>
      <c r="D221" s="44"/>
      <c r="E221" s="21"/>
      <c r="F221" s="44">
        <v>4276</v>
      </c>
      <c r="G221" s="44"/>
      <c r="H221" s="21"/>
      <c r="I221" s="27">
        <v>134</v>
      </c>
      <c r="J221" s="27"/>
      <c r="K221" s="21"/>
      <c r="L221" s="44">
        <v>4226</v>
      </c>
      <c r="M221" s="44"/>
      <c r="N221" s="21"/>
      <c r="O221" s="27">
        <v>42</v>
      </c>
      <c r="P221" s="27"/>
      <c r="Q221" s="21"/>
    </row>
    <row r="222" spans="1:26">
      <c r="A222" s="18"/>
      <c r="B222" s="99"/>
      <c r="C222" s="44"/>
      <c r="D222" s="44"/>
      <c r="E222" s="21"/>
      <c r="F222" s="44"/>
      <c r="G222" s="44"/>
      <c r="H222" s="21"/>
      <c r="I222" s="27"/>
      <c r="J222" s="27"/>
      <c r="K222" s="21"/>
      <c r="L222" s="44"/>
      <c r="M222" s="44"/>
      <c r="N222" s="21"/>
      <c r="O222" s="27"/>
      <c r="P222" s="27"/>
      <c r="Q222" s="21"/>
    </row>
    <row r="223" spans="1:26">
      <c r="A223" s="18"/>
      <c r="B223" s="99" t="s">
        <v>392</v>
      </c>
      <c r="C223" s="27">
        <v>106</v>
      </c>
      <c r="D223" s="27"/>
      <c r="E223" s="21"/>
      <c r="F223" s="27">
        <v>106</v>
      </c>
      <c r="G223" s="27"/>
      <c r="H223" s="21"/>
      <c r="I223" s="27" t="s">
        <v>310</v>
      </c>
      <c r="J223" s="27"/>
      <c r="K223" s="21"/>
      <c r="L223" s="27">
        <v>107</v>
      </c>
      <c r="M223" s="27"/>
      <c r="N223" s="21"/>
      <c r="O223" s="27">
        <v>2</v>
      </c>
      <c r="P223" s="27"/>
      <c r="Q223" s="21"/>
    </row>
    <row r="224" spans="1:26" ht="15.75" thickBot="1">
      <c r="A224" s="18"/>
      <c r="B224" s="99"/>
      <c r="C224" s="28"/>
      <c r="D224" s="28"/>
      <c r="E224" s="29"/>
      <c r="F224" s="28"/>
      <c r="G224" s="28"/>
      <c r="H224" s="29"/>
      <c r="I224" s="28"/>
      <c r="J224" s="28"/>
      <c r="K224" s="29"/>
      <c r="L224" s="28"/>
      <c r="M224" s="28"/>
      <c r="N224" s="29"/>
      <c r="O224" s="28"/>
      <c r="P224" s="28"/>
      <c r="Q224" s="29"/>
    </row>
    <row r="225" spans="1:26">
      <c r="A225" s="18"/>
      <c r="B225" s="30" t="s">
        <v>119</v>
      </c>
      <c r="C225" s="31" t="s">
        <v>283</v>
      </c>
      <c r="D225" s="33">
        <v>5337</v>
      </c>
      <c r="E225" s="35"/>
      <c r="F225" s="31" t="s">
        <v>283</v>
      </c>
      <c r="G225" s="33">
        <v>5582</v>
      </c>
      <c r="H225" s="35"/>
      <c r="I225" s="31" t="s">
        <v>283</v>
      </c>
      <c r="J225" s="50">
        <v>178</v>
      </c>
      <c r="K225" s="35"/>
      <c r="L225" s="31" t="s">
        <v>283</v>
      </c>
      <c r="M225" s="33">
        <v>5417</v>
      </c>
      <c r="N225" s="35"/>
      <c r="O225" s="31" t="s">
        <v>283</v>
      </c>
      <c r="P225" s="50">
        <v>53</v>
      </c>
      <c r="Q225" s="35"/>
    </row>
    <row r="226" spans="1:26" ht="15.75" thickBot="1">
      <c r="A226" s="18"/>
      <c r="B226" s="30"/>
      <c r="C226" s="32"/>
      <c r="D226" s="34"/>
      <c r="E226" s="36"/>
      <c r="F226" s="32"/>
      <c r="G226" s="34"/>
      <c r="H226" s="36"/>
      <c r="I226" s="32"/>
      <c r="J226" s="53"/>
      <c r="K226" s="36"/>
      <c r="L226" s="32"/>
      <c r="M226" s="34"/>
      <c r="N226" s="36"/>
      <c r="O226" s="32"/>
      <c r="P226" s="53"/>
      <c r="Q226" s="36"/>
    </row>
    <row r="227" spans="1:26" ht="15.75" thickTop="1">
      <c r="A227" s="18"/>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row>
    <row r="228" spans="1:26">
      <c r="A228" s="18"/>
      <c r="B228" s="21" t="s">
        <v>479</v>
      </c>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row>
    <row r="229" spans="1:26">
      <c r="A229" s="18"/>
      <c r="B229" s="16"/>
      <c r="C229" s="16"/>
      <c r="D229" s="16"/>
      <c r="E229" s="16"/>
      <c r="F229" s="16"/>
      <c r="G229" s="16"/>
      <c r="H229" s="16"/>
      <c r="I229" s="16"/>
      <c r="J229" s="16"/>
      <c r="K229" s="16"/>
      <c r="L229" s="16"/>
      <c r="M229" s="16"/>
    </row>
    <row r="230" spans="1:26">
      <c r="A230" s="18"/>
      <c r="B230" s="14"/>
      <c r="C230" s="14"/>
      <c r="D230" s="14"/>
      <c r="E230" s="14"/>
      <c r="F230" s="14"/>
      <c r="G230" s="14"/>
      <c r="H230" s="14"/>
      <c r="I230" s="14"/>
      <c r="J230" s="14"/>
      <c r="K230" s="14"/>
      <c r="L230" s="14"/>
      <c r="M230" s="14"/>
    </row>
    <row r="231" spans="1:26" ht="15.75" thickBot="1">
      <c r="A231" s="18"/>
      <c r="B231" s="13"/>
      <c r="C231" s="42" t="s">
        <v>312</v>
      </c>
      <c r="D231" s="42"/>
      <c r="E231" s="42"/>
      <c r="F231" s="42"/>
      <c r="G231" s="42"/>
      <c r="H231" s="42"/>
      <c r="I231" s="42"/>
      <c r="J231" s="42"/>
      <c r="K231" s="42"/>
      <c r="L231" s="13"/>
      <c r="M231" s="13"/>
    </row>
    <row r="232" spans="1:26">
      <c r="A232" s="18"/>
      <c r="B232" s="21"/>
      <c r="C232" s="98" t="s">
        <v>467</v>
      </c>
      <c r="D232" s="98"/>
      <c r="E232" s="98"/>
      <c r="F232" s="98" t="s">
        <v>468</v>
      </c>
      <c r="G232" s="98"/>
      <c r="H232" s="98"/>
      <c r="I232" s="98" t="s">
        <v>469</v>
      </c>
      <c r="J232" s="98"/>
      <c r="K232" s="98"/>
      <c r="L232" s="21"/>
      <c r="M232" s="21"/>
    </row>
    <row r="233" spans="1:26" ht="15.75" thickBot="1">
      <c r="A233" s="18"/>
      <c r="B233" s="21"/>
      <c r="C233" s="42">
        <v>-1</v>
      </c>
      <c r="D233" s="42"/>
      <c r="E233" s="42"/>
      <c r="F233" s="42">
        <v>-1</v>
      </c>
      <c r="G233" s="42"/>
      <c r="H233" s="42"/>
      <c r="I233" s="42"/>
      <c r="J233" s="42"/>
      <c r="K233" s="42"/>
      <c r="L233" s="21"/>
      <c r="M233" s="21"/>
    </row>
    <row r="234" spans="1:26">
      <c r="A234" s="18"/>
      <c r="B234" s="13"/>
      <c r="C234" s="43" t="s">
        <v>282</v>
      </c>
      <c r="D234" s="43"/>
      <c r="E234" s="43"/>
      <c r="F234" s="43"/>
      <c r="G234" s="43"/>
      <c r="H234" s="43"/>
      <c r="I234" s="43"/>
      <c r="J234" s="43"/>
      <c r="K234" s="43"/>
      <c r="L234" s="13"/>
      <c r="M234" s="13"/>
    </row>
    <row r="235" spans="1:26">
      <c r="A235" s="18"/>
      <c r="B235" s="23" t="s">
        <v>472</v>
      </c>
      <c r="C235" s="21"/>
      <c r="D235" s="21"/>
      <c r="E235" s="21"/>
      <c r="F235" s="21"/>
      <c r="G235" s="21"/>
      <c r="H235" s="21"/>
      <c r="I235" s="21"/>
      <c r="J235" s="21"/>
      <c r="K235" s="21"/>
      <c r="L235" s="13"/>
      <c r="M235" s="13"/>
    </row>
    <row r="236" spans="1:26">
      <c r="A236" s="18"/>
      <c r="B236" s="99" t="s">
        <v>389</v>
      </c>
      <c r="C236" s="26" t="s">
        <v>283</v>
      </c>
      <c r="D236" s="27">
        <v>537</v>
      </c>
      <c r="E236" s="21"/>
      <c r="F236" s="26" t="s">
        <v>283</v>
      </c>
      <c r="G236" s="27">
        <v>546</v>
      </c>
      <c r="H236" s="21"/>
      <c r="I236" s="26" t="s">
        <v>283</v>
      </c>
      <c r="J236" s="27">
        <v>73</v>
      </c>
      <c r="K236" s="21"/>
      <c r="L236" s="21"/>
      <c r="M236" s="21"/>
    </row>
    <row r="237" spans="1:26">
      <c r="A237" s="18"/>
      <c r="B237" s="99"/>
      <c r="C237" s="26"/>
      <c r="D237" s="27"/>
      <c r="E237" s="21"/>
      <c r="F237" s="26"/>
      <c r="G237" s="27"/>
      <c r="H237" s="21"/>
      <c r="I237" s="26"/>
      <c r="J237" s="27"/>
      <c r="K237" s="21"/>
      <c r="L237" s="21"/>
      <c r="M237" s="21"/>
    </row>
    <row r="238" spans="1:26">
      <c r="A238" s="18"/>
      <c r="B238" s="99" t="s">
        <v>391</v>
      </c>
      <c r="C238" s="44">
        <v>2127</v>
      </c>
      <c r="D238" s="44"/>
      <c r="E238" s="21"/>
      <c r="F238" s="44">
        <v>2136</v>
      </c>
      <c r="G238" s="44"/>
      <c r="H238" s="21"/>
      <c r="I238" s="27">
        <v>70</v>
      </c>
      <c r="J238" s="27"/>
      <c r="K238" s="21"/>
      <c r="L238" s="21"/>
      <c r="M238" s="21"/>
    </row>
    <row r="239" spans="1:26" ht="15.75" thickBot="1">
      <c r="A239" s="18"/>
      <c r="B239" s="99"/>
      <c r="C239" s="45"/>
      <c r="D239" s="45"/>
      <c r="E239" s="29"/>
      <c r="F239" s="45"/>
      <c r="G239" s="45"/>
      <c r="H239" s="29"/>
      <c r="I239" s="28"/>
      <c r="J239" s="28"/>
      <c r="K239" s="29"/>
      <c r="L239" s="21"/>
      <c r="M239" s="21"/>
    </row>
    <row r="240" spans="1:26">
      <c r="A240" s="18"/>
      <c r="B240" s="21"/>
      <c r="C240" s="33">
        <v>2664</v>
      </c>
      <c r="D240" s="33"/>
      <c r="E240" s="35"/>
      <c r="F240" s="33">
        <v>2682</v>
      </c>
      <c r="G240" s="33"/>
      <c r="H240" s="35"/>
      <c r="I240" s="50">
        <v>143</v>
      </c>
      <c r="J240" s="50"/>
      <c r="K240" s="35"/>
      <c r="L240" s="21"/>
      <c r="M240" s="21"/>
    </row>
    <row r="241" spans="1:13" ht="15.75" thickBot="1">
      <c r="A241" s="18"/>
      <c r="B241" s="21"/>
      <c r="C241" s="45"/>
      <c r="D241" s="45"/>
      <c r="E241" s="29"/>
      <c r="F241" s="45"/>
      <c r="G241" s="45"/>
      <c r="H241" s="29"/>
      <c r="I241" s="28"/>
      <c r="J241" s="28"/>
      <c r="K241" s="29"/>
      <c r="L241" s="21"/>
      <c r="M241" s="21"/>
    </row>
    <row r="242" spans="1:13">
      <c r="A242" s="18"/>
      <c r="B242" s="23" t="s">
        <v>473</v>
      </c>
      <c r="C242" s="35"/>
      <c r="D242" s="35"/>
      <c r="E242" s="35"/>
      <c r="F242" s="35"/>
      <c r="G242" s="35"/>
      <c r="H242" s="35"/>
      <c r="I242" s="35"/>
      <c r="J242" s="35"/>
      <c r="K242" s="35"/>
      <c r="L242" s="13"/>
      <c r="M242" s="13"/>
    </row>
    <row r="243" spans="1:13">
      <c r="A243" s="18"/>
      <c r="B243" s="99" t="s">
        <v>389</v>
      </c>
      <c r="C243" s="27">
        <v>412</v>
      </c>
      <c r="D243" s="27"/>
      <c r="E243" s="21"/>
      <c r="F243" s="27">
        <v>602</v>
      </c>
      <c r="G243" s="27"/>
      <c r="H243" s="21"/>
      <c r="I243" s="27" t="s">
        <v>310</v>
      </c>
      <c r="J243" s="27"/>
      <c r="K243" s="21"/>
      <c r="L243" s="21"/>
      <c r="M243" s="21"/>
    </row>
    <row r="244" spans="1:13">
      <c r="A244" s="18"/>
      <c r="B244" s="99"/>
      <c r="C244" s="27"/>
      <c r="D244" s="27"/>
      <c r="E244" s="21"/>
      <c r="F244" s="27"/>
      <c r="G244" s="27"/>
      <c r="H244" s="21"/>
      <c r="I244" s="27"/>
      <c r="J244" s="27"/>
      <c r="K244" s="21"/>
      <c r="L244" s="21"/>
      <c r="M244" s="21"/>
    </row>
    <row r="245" spans="1:13">
      <c r="A245" s="18"/>
      <c r="B245" s="99" t="s">
        <v>390</v>
      </c>
      <c r="C245" s="27">
        <v>275</v>
      </c>
      <c r="D245" s="27"/>
      <c r="E245" s="21"/>
      <c r="F245" s="27">
        <v>298</v>
      </c>
      <c r="G245" s="27"/>
      <c r="H245" s="21"/>
      <c r="I245" s="27" t="s">
        <v>310</v>
      </c>
      <c r="J245" s="27"/>
      <c r="K245" s="21"/>
      <c r="L245" s="21"/>
      <c r="M245" s="21"/>
    </row>
    <row r="246" spans="1:13">
      <c r="A246" s="18"/>
      <c r="B246" s="99"/>
      <c r="C246" s="27"/>
      <c r="D246" s="27"/>
      <c r="E246" s="21"/>
      <c r="F246" s="27"/>
      <c r="G246" s="27"/>
      <c r="H246" s="21"/>
      <c r="I246" s="27"/>
      <c r="J246" s="27"/>
      <c r="K246" s="21"/>
      <c r="L246" s="21"/>
      <c r="M246" s="21"/>
    </row>
    <row r="247" spans="1:13">
      <c r="A247" s="18"/>
      <c r="B247" s="99" t="s">
        <v>391</v>
      </c>
      <c r="C247" s="44">
        <v>1205</v>
      </c>
      <c r="D247" s="44"/>
      <c r="E247" s="21"/>
      <c r="F247" s="44">
        <v>1256</v>
      </c>
      <c r="G247" s="44"/>
      <c r="H247" s="21"/>
      <c r="I247" s="27" t="s">
        <v>310</v>
      </c>
      <c r="J247" s="27"/>
      <c r="K247" s="21"/>
      <c r="L247" s="21"/>
      <c r="M247" s="21"/>
    </row>
    <row r="248" spans="1:13">
      <c r="A248" s="18"/>
      <c r="B248" s="99"/>
      <c r="C248" s="44"/>
      <c r="D248" s="44"/>
      <c r="E248" s="21"/>
      <c r="F248" s="44"/>
      <c r="G248" s="44"/>
      <c r="H248" s="21"/>
      <c r="I248" s="27"/>
      <c r="J248" s="27"/>
      <c r="K248" s="21"/>
      <c r="L248" s="21"/>
      <c r="M248" s="21"/>
    </row>
    <row r="249" spans="1:13">
      <c r="A249" s="18"/>
      <c r="B249" s="99" t="s">
        <v>392</v>
      </c>
      <c r="C249" s="27">
        <v>123</v>
      </c>
      <c r="D249" s="27"/>
      <c r="E249" s="21"/>
      <c r="F249" s="27">
        <v>172</v>
      </c>
      <c r="G249" s="27"/>
      <c r="H249" s="21"/>
      <c r="I249" s="27" t="s">
        <v>310</v>
      </c>
      <c r="J249" s="27"/>
      <c r="K249" s="21"/>
      <c r="L249" s="21"/>
      <c r="M249" s="21"/>
    </row>
    <row r="250" spans="1:13" ht="15.75" thickBot="1">
      <c r="A250" s="18"/>
      <c r="B250" s="99"/>
      <c r="C250" s="28"/>
      <c r="D250" s="28"/>
      <c r="E250" s="29"/>
      <c r="F250" s="28"/>
      <c r="G250" s="28"/>
      <c r="H250" s="29"/>
      <c r="I250" s="28"/>
      <c r="J250" s="28"/>
      <c r="K250" s="29"/>
      <c r="L250" s="21"/>
      <c r="M250" s="21"/>
    </row>
    <row r="251" spans="1:13">
      <c r="A251" s="18"/>
      <c r="B251" s="21"/>
      <c r="C251" s="33">
        <v>2015</v>
      </c>
      <c r="D251" s="33"/>
      <c r="E251" s="35"/>
      <c r="F251" s="33">
        <v>2328</v>
      </c>
      <c r="G251" s="33"/>
      <c r="H251" s="35"/>
      <c r="I251" s="50" t="s">
        <v>310</v>
      </c>
      <c r="J251" s="50"/>
      <c r="K251" s="35"/>
      <c r="L251" s="21"/>
      <c r="M251" s="21"/>
    </row>
    <row r="252" spans="1:13" ht="15.75" thickBot="1">
      <c r="A252" s="18"/>
      <c r="B252" s="21"/>
      <c r="C252" s="45"/>
      <c r="D252" s="45"/>
      <c r="E252" s="29"/>
      <c r="F252" s="45"/>
      <c r="G252" s="45"/>
      <c r="H252" s="29"/>
      <c r="I252" s="28"/>
      <c r="J252" s="28"/>
      <c r="K252" s="29"/>
      <c r="L252" s="21"/>
      <c r="M252" s="21"/>
    </row>
    <row r="253" spans="1:13">
      <c r="A253" s="18"/>
      <c r="B253" s="13"/>
      <c r="C253" s="35"/>
      <c r="D253" s="35"/>
      <c r="E253" s="35"/>
      <c r="F253" s="35"/>
      <c r="G253" s="35"/>
      <c r="H253" s="35"/>
      <c r="I253" s="35"/>
      <c r="J253" s="35"/>
      <c r="K253" s="35"/>
      <c r="L253" s="13"/>
      <c r="M253" s="13"/>
    </row>
    <row r="254" spans="1:13">
      <c r="A254" s="18"/>
      <c r="B254" s="23" t="s">
        <v>474</v>
      </c>
      <c r="C254" s="21"/>
      <c r="D254" s="21"/>
      <c r="E254" s="21"/>
      <c r="F254" s="21"/>
      <c r="G254" s="21"/>
      <c r="H254" s="21"/>
      <c r="I254" s="21"/>
      <c r="J254" s="21"/>
      <c r="K254" s="21"/>
      <c r="L254" s="13"/>
      <c r="M254" s="13"/>
    </row>
    <row r="255" spans="1:13">
      <c r="A255" s="18"/>
      <c r="B255" s="99" t="s">
        <v>389</v>
      </c>
      <c r="C255" s="27">
        <v>949</v>
      </c>
      <c r="D255" s="27"/>
      <c r="E255" s="21"/>
      <c r="F255" s="44">
        <v>1148</v>
      </c>
      <c r="G255" s="44"/>
      <c r="H255" s="21"/>
      <c r="I255" s="27">
        <v>73</v>
      </c>
      <c r="J255" s="27"/>
      <c r="K255" s="21"/>
      <c r="L255" s="21"/>
      <c r="M255" s="21"/>
    </row>
    <row r="256" spans="1:13">
      <c r="A256" s="18"/>
      <c r="B256" s="99"/>
      <c r="C256" s="27"/>
      <c r="D256" s="27"/>
      <c r="E256" s="21"/>
      <c r="F256" s="44"/>
      <c r="G256" s="44"/>
      <c r="H256" s="21"/>
      <c r="I256" s="27"/>
      <c r="J256" s="27"/>
      <c r="K256" s="21"/>
      <c r="L256" s="21"/>
      <c r="M256" s="21"/>
    </row>
    <row r="257" spans="1:26">
      <c r="A257" s="18"/>
      <c r="B257" s="99" t="s">
        <v>390</v>
      </c>
      <c r="C257" s="27">
        <v>275</v>
      </c>
      <c r="D257" s="27"/>
      <c r="E257" s="21"/>
      <c r="F257" s="27">
        <v>298</v>
      </c>
      <c r="G257" s="27"/>
      <c r="H257" s="21"/>
      <c r="I257" s="27" t="s">
        <v>310</v>
      </c>
      <c r="J257" s="27"/>
      <c r="K257" s="21"/>
      <c r="L257" s="21"/>
      <c r="M257" s="21"/>
    </row>
    <row r="258" spans="1:26">
      <c r="A258" s="18"/>
      <c r="B258" s="99"/>
      <c r="C258" s="27"/>
      <c r="D258" s="27"/>
      <c r="E258" s="21"/>
      <c r="F258" s="27"/>
      <c r="G258" s="27"/>
      <c r="H258" s="21"/>
      <c r="I258" s="27"/>
      <c r="J258" s="27"/>
      <c r="K258" s="21"/>
      <c r="L258" s="21"/>
      <c r="M258" s="21"/>
    </row>
    <row r="259" spans="1:26">
      <c r="A259" s="18"/>
      <c r="B259" s="99" t="s">
        <v>391</v>
      </c>
      <c r="C259" s="44">
        <v>3332</v>
      </c>
      <c r="D259" s="44"/>
      <c r="E259" s="21"/>
      <c r="F259" s="44">
        <v>3392</v>
      </c>
      <c r="G259" s="44"/>
      <c r="H259" s="21"/>
      <c r="I259" s="27">
        <v>70</v>
      </c>
      <c r="J259" s="27"/>
      <c r="K259" s="21"/>
      <c r="L259" s="21"/>
      <c r="M259" s="21"/>
    </row>
    <row r="260" spans="1:26">
      <c r="A260" s="18"/>
      <c r="B260" s="99"/>
      <c r="C260" s="44"/>
      <c r="D260" s="44"/>
      <c r="E260" s="21"/>
      <c r="F260" s="44"/>
      <c r="G260" s="44"/>
      <c r="H260" s="21"/>
      <c r="I260" s="27"/>
      <c r="J260" s="27"/>
      <c r="K260" s="21"/>
      <c r="L260" s="21"/>
      <c r="M260" s="21"/>
    </row>
    <row r="261" spans="1:26">
      <c r="A261" s="18"/>
      <c r="B261" s="99" t="s">
        <v>392</v>
      </c>
      <c r="C261" s="27">
        <v>123</v>
      </c>
      <c r="D261" s="27"/>
      <c r="E261" s="21"/>
      <c r="F261" s="27">
        <v>172</v>
      </c>
      <c r="G261" s="27"/>
      <c r="H261" s="21"/>
      <c r="I261" s="27" t="s">
        <v>310</v>
      </c>
      <c r="J261" s="27"/>
      <c r="K261" s="21"/>
      <c r="L261" s="21"/>
      <c r="M261" s="21"/>
    </row>
    <row r="262" spans="1:26" ht="15.75" thickBot="1">
      <c r="A262" s="18"/>
      <c r="B262" s="99"/>
      <c r="C262" s="28"/>
      <c r="D262" s="28"/>
      <c r="E262" s="29"/>
      <c r="F262" s="28"/>
      <c r="G262" s="28"/>
      <c r="H262" s="29"/>
      <c r="I262" s="28"/>
      <c r="J262" s="28"/>
      <c r="K262" s="29"/>
      <c r="L262" s="21"/>
      <c r="M262" s="21"/>
    </row>
    <row r="263" spans="1:26">
      <c r="A263" s="18"/>
      <c r="B263" s="30" t="s">
        <v>119</v>
      </c>
      <c r="C263" s="31" t="s">
        <v>283</v>
      </c>
      <c r="D263" s="33">
        <v>4679</v>
      </c>
      <c r="E263" s="35"/>
      <c r="F263" s="31" t="s">
        <v>283</v>
      </c>
      <c r="G263" s="33">
        <v>5010</v>
      </c>
      <c r="H263" s="35"/>
      <c r="I263" s="31" t="s">
        <v>283</v>
      </c>
      <c r="J263" s="50">
        <v>143</v>
      </c>
      <c r="K263" s="35"/>
      <c r="L263" s="21"/>
      <c r="M263" s="21"/>
    </row>
    <row r="264" spans="1:26" ht="15.75" thickBot="1">
      <c r="A264" s="18"/>
      <c r="B264" s="30"/>
      <c r="C264" s="32"/>
      <c r="D264" s="34"/>
      <c r="E264" s="36"/>
      <c r="F264" s="32"/>
      <c r="G264" s="34"/>
      <c r="H264" s="36"/>
      <c r="I264" s="32"/>
      <c r="J264" s="53"/>
      <c r="K264" s="36"/>
      <c r="L264" s="21"/>
      <c r="M264" s="21"/>
    </row>
    <row r="265" spans="1:26" ht="15.75" thickTop="1">
      <c r="A265" s="18"/>
      <c r="B265" s="26" t="s">
        <v>475</v>
      </c>
      <c r="C265" s="26"/>
      <c r="D265" s="26"/>
      <c r="E265" s="26"/>
      <c r="F265" s="26"/>
      <c r="G265" s="26"/>
      <c r="H265" s="26"/>
      <c r="I265" s="26"/>
      <c r="J265" s="26"/>
      <c r="K265" s="26"/>
      <c r="L265" s="26"/>
      <c r="M265" s="26"/>
      <c r="N265" s="26"/>
      <c r="O265" s="26"/>
      <c r="P265" s="26"/>
      <c r="Q265" s="26"/>
      <c r="R265" s="26"/>
      <c r="S265" s="26"/>
      <c r="T265" s="26"/>
      <c r="U265" s="26"/>
      <c r="V265" s="26"/>
      <c r="W265" s="26"/>
      <c r="X265" s="26"/>
      <c r="Y265" s="26"/>
      <c r="Z265" s="26"/>
    </row>
    <row r="266" spans="1:26">
      <c r="A266" s="18"/>
      <c r="B266" s="14"/>
      <c r="C266" s="14"/>
    </row>
    <row r="267" spans="1:26" ht="38.25">
      <c r="A267" s="18"/>
      <c r="B267" s="100">
        <v>-1</v>
      </c>
      <c r="C267" s="89" t="s">
        <v>480</v>
      </c>
    </row>
    <row r="268" spans="1:26">
      <c r="A268" s="18"/>
      <c r="B268" s="17"/>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row>
    <row r="269" spans="1:26">
      <c r="A269" s="18"/>
      <c r="B269" s="20" t="s">
        <v>481</v>
      </c>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row>
    <row r="270" spans="1:26">
      <c r="A270" s="18"/>
      <c r="B270" s="16"/>
      <c r="C270" s="16"/>
      <c r="D270" s="16"/>
      <c r="E270" s="16"/>
      <c r="F270" s="16"/>
      <c r="G270" s="16"/>
      <c r="H270" s="16"/>
      <c r="I270" s="16"/>
      <c r="J270" s="16"/>
      <c r="K270" s="16"/>
      <c r="L270" s="16"/>
    </row>
    <row r="271" spans="1:26">
      <c r="A271" s="18"/>
      <c r="B271" s="14"/>
      <c r="C271" s="14"/>
      <c r="D271" s="14"/>
      <c r="E271" s="14"/>
      <c r="F271" s="14"/>
      <c r="G271" s="14"/>
      <c r="H271" s="14"/>
      <c r="I271" s="14"/>
      <c r="J271" s="14"/>
      <c r="K271" s="14"/>
      <c r="L271" s="14"/>
    </row>
    <row r="272" spans="1:26" ht="15.75" thickBot="1">
      <c r="A272" s="18"/>
      <c r="B272" s="13"/>
      <c r="C272" s="42" t="s">
        <v>329</v>
      </c>
      <c r="D272" s="42"/>
      <c r="E272" s="42"/>
      <c r="F272" s="42"/>
      <c r="G272" s="42"/>
      <c r="H272" s="42" t="s">
        <v>312</v>
      </c>
      <c r="I272" s="42"/>
      <c r="J272" s="42"/>
      <c r="K272" s="42"/>
      <c r="L272" s="42"/>
    </row>
    <row r="273" spans="1:26" ht="15.75" thickBot="1">
      <c r="A273" s="18"/>
      <c r="B273" s="13"/>
      <c r="C273" s="101" t="s">
        <v>482</v>
      </c>
      <c r="D273" s="101"/>
      <c r="E273" s="101" t="s">
        <v>468</v>
      </c>
      <c r="F273" s="101"/>
      <c r="G273" s="101"/>
      <c r="H273" s="101" t="s">
        <v>482</v>
      </c>
      <c r="I273" s="101"/>
      <c r="J273" s="101" t="s">
        <v>468</v>
      </c>
      <c r="K273" s="101"/>
      <c r="L273" s="101"/>
    </row>
    <row r="274" spans="1:26">
      <c r="A274" s="18"/>
      <c r="B274" s="26" t="s">
        <v>389</v>
      </c>
      <c r="C274" s="50">
        <v>5</v>
      </c>
      <c r="D274" s="35"/>
      <c r="E274" s="31" t="s">
        <v>283</v>
      </c>
      <c r="F274" s="50">
        <v>692</v>
      </c>
      <c r="G274" s="35"/>
      <c r="H274" s="50">
        <v>5</v>
      </c>
      <c r="I274" s="35"/>
      <c r="J274" s="31" t="s">
        <v>283</v>
      </c>
      <c r="K274" s="50">
        <v>704</v>
      </c>
      <c r="L274" s="35"/>
    </row>
    <row r="275" spans="1:26">
      <c r="A275" s="18"/>
      <c r="B275" s="26"/>
      <c r="C275" s="27"/>
      <c r="D275" s="21"/>
      <c r="E275" s="26"/>
      <c r="F275" s="27"/>
      <c r="G275" s="21"/>
      <c r="H275" s="51"/>
      <c r="I275" s="49"/>
      <c r="J275" s="52"/>
      <c r="K275" s="51"/>
      <c r="L275" s="49"/>
    </row>
    <row r="276" spans="1:26">
      <c r="A276" s="18"/>
      <c r="B276" s="26" t="s">
        <v>390</v>
      </c>
      <c r="C276" s="27">
        <v>3</v>
      </c>
      <c r="D276" s="21"/>
      <c r="E276" s="27">
        <v>252</v>
      </c>
      <c r="F276" s="27"/>
      <c r="G276" s="21"/>
      <c r="H276" s="27">
        <v>3</v>
      </c>
      <c r="I276" s="21"/>
      <c r="J276" s="27">
        <v>276</v>
      </c>
      <c r="K276" s="27"/>
      <c r="L276" s="21"/>
    </row>
    <row r="277" spans="1:26">
      <c r="A277" s="18"/>
      <c r="B277" s="26"/>
      <c r="C277" s="27"/>
      <c r="D277" s="21"/>
      <c r="E277" s="27"/>
      <c r="F277" s="27"/>
      <c r="G277" s="21"/>
      <c r="H277" s="27"/>
      <c r="I277" s="21"/>
      <c r="J277" s="27"/>
      <c r="K277" s="27"/>
      <c r="L277" s="21"/>
    </row>
    <row r="278" spans="1:26">
      <c r="A278" s="18"/>
      <c r="B278" s="26" t="s">
        <v>391</v>
      </c>
      <c r="C278" s="27">
        <v>3</v>
      </c>
      <c r="D278" s="21"/>
      <c r="E278" s="27">
        <v>702</v>
      </c>
      <c r="F278" s="27"/>
      <c r="G278" s="21"/>
      <c r="H278" s="27">
        <v>3</v>
      </c>
      <c r="I278" s="21"/>
      <c r="J278" s="27">
        <v>711</v>
      </c>
      <c r="K278" s="27"/>
      <c r="L278" s="21"/>
    </row>
    <row r="279" spans="1:26" ht="15.75" thickBot="1">
      <c r="A279" s="18"/>
      <c r="B279" s="26"/>
      <c r="C279" s="28"/>
      <c r="D279" s="29"/>
      <c r="E279" s="28"/>
      <c r="F279" s="28"/>
      <c r="G279" s="29"/>
      <c r="H279" s="28"/>
      <c r="I279" s="29"/>
      <c r="J279" s="28"/>
      <c r="K279" s="28"/>
      <c r="L279" s="29"/>
    </row>
    <row r="280" spans="1:26">
      <c r="A280" s="18"/>
      <c r="B280" s="99" t="s">
        <v>119</v>
      </c>
      <c r="C280" s="50">
        <v>11</v>
      </c>
      <c r="D280" s="35"/>
      <c r="E280" s="31" t="s">
        <v>283</v>
      </c>
      <c r="F280" s="33">
        <v>1646</v>
      </c>
      <c r="G280" s="35"/>
      <c r="H280" s="50">
        <v>11</v>
      </c>
      <c r="I280" s="35"/>
      <c r="J280" s="31" t="s">
        <v>283</v>
      </c>
      <c r="K280" s="33">
        <v>1691</v>
      </c>
      <c r="L280" s="35"/>
    </row>
    <row r="281" spans="1:26" ht="15.75" thickBot="1">
      <c r="A281" s="18"/>
      <c r="B281" s="99"/>
      <c r="C281" s="53"/>
      <c r="D281" s="36"/>
      <c r="E281" s="32"/>
      <c r="F281" s="34"/>
      <c r="G281" s="36"/>
      <c r="H281" s="53"/>
      <c r="I281" s="36"/>
      <c r="J281" s="32"/>
      <c r="K281" s="34"/>
      <c r="L281" s="36"/>
    </row>
    <row r="282" spans="1:26" ht="15.75" thickTop="1">
      <c r="A282" s="18"/>
      <c r="B282" s="20" t="s">
        <v>483</v>
      </c>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row>
    <row r="283" spans="1:26">
      <c r="A283" s="18"/>
      <c r="B283" s="20" t="s">
        <v>484</v>
      </c>
      <c r="C283" s="20"/>
      <c r="D283" s="20"/>
      <c r="E283" s="20"/>
      <c r="F283" s="20"/>
      <c r="G283" s="20"/>
      <c r="H283" s="20"/>
      <c r="I283" s="20"/>
      <c r="J283" s="20"/>
      <c r="K283" s="20"/>
      <c r="L283" s="20"/>
      <c r="M283" s="20"/>
      <c r="N283" s="20"/>
      <c r="O283" s="20"/>
      <c r="P283" s="20"/>
      <c r="Q283" s="20"/>
      <c r="R283" s="20"/>
      <c r="S283" s="20"/>
      <c r="T283" s="20"/>
      <c r="U283" s="20"/>
      <c r="V283" s="20"/>
      <c r="W283" s="20"/>
      <c r="X283" s="20"/>
      <c r="Y283" s="20"/>
      <c r="Z283" s="20"/>
    </row>
    <row r="284" spans="1:26">
      <c r="A284" s="18"/>
      <c r="B284" s="16"/>
      <c r="C284" s="16"/>
      <c r="D284" s="16"/>
      <c r="E284" s="16"/>
    </row>
    <row r="285" spans="1:26">
      <c r="A285" s="18"/>
      <c r="B285" s="14"/>
      <c r="C285" s="14"/>
      <c r="D285" s="14"/>
      <c r="E285" s="14"/>
    </row>
    <row r="286" spans="1:26">
      <c r="A286" s="18"/>
      <c r="B286" s="13"/>
      <c r="C286" s="13"/>
      <c r="D286" s="13"/>
      <c r="E286" s="13"/>
    </row>
    <row r="287" spans="1:26">
      <c r="A287" s="18"/>
      <c r="B287" s="16"/>
      <c r="C287" s="16"/>
      <c r="D287" s="16"/>
      <c r="E287" s="16"/>
      <c r="F287" s="16"/>
      <c r="G287" s="16"/>
      <c r="H287" s="16"/>
      <c r="I287" s="16"/>
      <c r="J287" s="16"/>
    </row>
    <row r="288" spans="1:26">
      <c r="A288" s="18"/>
      <c r="B288" s="14"/>
      <c r="C288" s="14"/>
      <c r="D288" s="14"/>
      <c r="E288" s="14"/>
      <c r="F288" s="14"/>
      <c r="G288" s="14"/>
      <c r="H288" s="14"/>
      <c r="I288" s="14"/>
      <c r="J288" s="14"/>
    </row>
    <row r="289" spans="1:26">
      <c r="A289" s="18"/>
      <c r="B289" s="13"/>
      <c r="C289" s="40" t="s">
        <v>485</v>
      </c>
      <c r="D289" s="40"/>
      <c r="E289" s="40"/>
      <c r="F289" s="40"/>
      <c r="G289" s="40"/>
      <c r="H289" s="40"/>
      <c r="I289" s="40"/>
      <c r="J289" s="40"/>
    </row>
    <row r="290" spans="1:26" ht="15.75" thickBot="1">
      <c r="A290" s="18"/>
      <c r="B290" s="13"/>
      <c r="C290" s="42" t="s">
        <v>486</v>
      </c>
      <c r="D290" s="42"/>
      <c r="E290" s="42"/>
      <c r="F290" s="42"/>
      <c r="G290" s="42"/>
      <c r="H290" s="42"/>
      <c r="I290" s="42"/>
      <c r="J290" s="42"/>
    </row>
    <row r="291" spans="1:26" ht="15.75" thickBot="1">
      <c r="A291" s="18"/>
      <c r="B291" s="13"/>
      <c r="C291" s="102" t="s">
        <v>482</v>
      </c>
      <c r="D291" s="102"/>
      <c r="E291" s="102" t="s">
        <v>487</v>
      </c>
      <c r="F291" s="102"/>
      <c r="G291" s="102"/>
      <c r="H291" s="102" t="s">
        <v>488</v>
      </c>
      <c r="I291" s="102"/>
      <c r="J291" s="102"/>
    </row>
    <row r="292" spans="1:26">
      <c r="A292" s="18"/>
      <c r="B292" s="13"/>
      <c r="C292" s="43" t="s">
        <v>282</v>
      </c>
      <c r="D292" s="43"/>
      <c r="E292" s="43"/>
      <c r="F292" s="43"/>
      <c r="G292" s="43"/>
      <c r="H292" s="43"/>
      <c r="I292" s="43"/>
      <c r="J292" s="43"/>
    </row>
    <row r="293" spans="1:26">
      <c r="A293" s="18"/>
      <c r="B293" s="26" t="s">
        <v>391</v>
      </c>
      <c r="C293" s="27">
        <v>2</v>
      </c>
      <c r="D293" s="21"/>
      <c r="E293" s="26" t="s">
        <v>283</v>
      </c>
      <c r="F293" s="44">
        <v>1018</v>
      </c>
      <c r="G293" s="21"/>
      <c r="H293" s="26" t="s">
        <v>283</v>
      </c>
      <c r="I293" s="44">
        <v>1068</v>
      </c>
      <c r="J293" s="21"/>
    </row>
    <row r="294" spans="1:26">
      <c r="A294" s="18"/>
      <c r="B294" s="26"/>
      <c r="C294" s="27"/>
      <c r="D294" s="21"/>
      <c r="E294" s="26"/>
      <c r="F294" s="44"/>
      <c r="G294" s="21"/>
      <c r="H294" s="26"/>
      <c r="I294" s="44"/>
      <c r="J294" s="21"/>
    </row>
    <row r="295" spans="1:26">
      <c r="A295" s="18"/>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row>
    <row r="296" spans="1:26">
      <c r="A296" s="18"/>
      <c r="B296" s="20" t="s">
        <v>489</v>
      </c>
      <c r="C296" s="20"/>
      <c r="D296" s="20"/>
      <c r="E296" s="20"/>
      <c r="F296" s="20"/>
      <c r="G296" s="20"/>
      <c r="H296" s="20"/>
      <c r="I296" s="20"/>
      <c r="J296" s="20"/>
      <c r="K296" s="20"/>
      <c r="L296" s="20"/>
      <c r="M296" s="20"/>
      <c r="N296" s="20"/>
      <c r="O296" s="20"/>
      <c r="P296" s="20"/>
      <c r="Q296" s="20"/>
      <c r="R296" s="20"/>
      <c r="S296" s="20"/>
      <c r="T296" s="20"/>
      <c r="U296" s="20"/>
      <c r="V296" s="20"/>
      <c r="W296" s="20"/>
      <c r="X296" s="20"/>
      <c r="Y296" s="20"/>
      <c r="Z296" s="20"/>
    </row>
    <row r="297" spans="1:26">
      <c r="A297" s="18"/>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c r="Z297" s="17"/>
    </row>
    <row r="298" spans="1:26">
      <c r="A298" s="18"/>
      <c r="B298" s="20" t="s">
        <v>490</v>
      </c>
      <c r="C298" s="20"/>
      <c r="D298" s="20"/>
      <c r="E298" s="20"/>
      <c r="F298" s="20"/>
      <c r="G298" s="20"/>
      <c r="H298" s="20"/>
      <c r="I298" s="20"/>
      <c r="J298" s="20"/>
      <c r="K298" s="20"/>
      <c r="L298" s="20"/>
      <c r="M298" s="20"/>
      <c r="N298" s="20"/>
      <c r="O298" s="20"/>
      <c r="P298" s="20"/>
      <c r="Q298" s="20"/>
      <c r="R298" s="20"/>
      <c r="S298" s="20"/>
      <c r="T298" s="20"/>
      <c r="U298" s="20"/>
      <c r="V298" s="20"/>
      <c r="W298" s="20"/>
      <c r="X298" s="20"/>
      <c r="Y298" s="20"/>
      <c r="Z298" s="20"/>
    </row>
  </sheetData>
  <mergeCells count="1317">
    <mergeCell ref="B296:Z296"/>
    <mergeCell ref="B297:Z297"/>
    <mergeCell ref="B298:Z298"/>
    <mergeCell ref="B265:Z265"/>
    <mergeCell ref="B268:Z268"/>
    <mergeCell ref="B269:Z269"/>
    <mergeCell ref="B282:Z282"/>
    <mergeCell ref="B283:Z283"/>
    <mergeCell ref="B295:Z295"/>
    <mergeCell ref="B173:Z173"/>
    <mergeCell ref="B205:Z205"/>
    <mergeCell ref="B208:Z208"/>
    <mergeCell ref="B209:Z209"/>
    <mergeCell ref="B227:Z227"/>
    <mergeCell ref="B228:Z228"/>
    <mergeCell ref="B135:Z135"/>
    <mergeCell ref="B136:Z136"/>
    <mergeCell ref="B153:Z153"/>
    <mergeCell ref="B170:Z170"/>
    <mergeCell ref="B171:Z171"/>
    <mergeCell ref="B172:Z172"/>
    <mergeCell ref="B129:Z129"/>
    <mergeCell ref="B130:Z130"/>
    <mergeCell ref="B131:Z131"/>
    <mergeCell ref="B132:Z132"/>
    <mergeCell ref="B133:Z133"/>
    <mergeCell ref="B134:Z134"/>
    <mergeCell ref="B95:Z95"/>
    <mergeCell ref="B124:Z124"/>
    <mergeCell ref="B125:Z125"/>
    <mergeCell ref="B126:Z126"/>
    <mergeCell ref="B127:Z127"/>
    <mergeCell ref="B128:Z128"/>
    <mergeCell ref="B28:Z28"/>
    <mergeCell ref="B31:Z31"/>
    <mergeCell ref="B32:Z32"/>
    <mergeCell ref="B33:Z33"/>
    <mergeCell ref="B34:Z34"/>
    <mergeCell ref="B73:Z73"/>
    <mergeCell ref="B12:Z12"/>
    <mergeCell ref="B13:Z13"/>
    <mergeCell ref="B16:Z16"/>
    <mergeCell ref="B19:Z19"/>
    <mergeCell ref="B22:Z22"/>
    <mergeCell ref="B25:Z25"/>
    <mergeCell ref="B6:Z6"/>
    <mergeCell ref="B7:Z7"/>
    <mergeCell ref="B8:Z8"/>
    <mergeCell ref="B9:Z9"/>
    <mergeCell ref="B10:Z10"/>
    <mergeCell ref="B11:Z11"/>
    <mergeCell ref="H293:H294"/>
    <mergeCell ref="I293:I294"/>
    <mergeCell ref="J293:J294"/>
    <mergeCell ref="A1:A2"/>
    <mergeCell ref="B1:Z1"/>
    <mergeCell ref="B2:Z2"/>
    <mergeCell ref="B3:Z3"/>
    <mergeCell ref="A4:A298"/>
    <mergeCell ref="B4:Z4"/>
    <mergeCell ref="B5:Z5"/>
    <mergeCell ref="B293:B294"/>
    <mergeCell ref="C293:C294"/>
    <mergeCell ref="D293:D294"/>
    <mergeCell ref="E293:E294"/>
    <mergeCell ref="F293:F294"/>
    <mergeCell ref="G293:G294"/>
    <mergeCell ref="C289:J289"/>
    <mergeCell ref="C290:J290"/>
    <mergeCell ref="C291:D291"/>
    <mergeCell ref="E291:G291"/>
    <mergeCell ref="H291:J291"/>
    <mergeCell ref="C292:J292"/>
    <mergeCell ref="I280:I281"/>
    <mergeCell ref="J280:J281"/>
    <mergeCell ref="K280:K281"/>
    <mergeCell ref="L280:L281"/>
    <mergeCell ref="B284:E284"/>
    <mergeCell ref="B287:J287"/>
    <mergeCell ref="I278:I279"/>
    <mergeCell ref="J278:K279"/>
    <mergeCell ref="L278:L279"/>
    <mergeCell ref="B280:B281"/>
    <mergeCell ref="C280:C281"/>
    <mergeCell ref="D280:D281"/>
    <mergeCell ref="E280:E281"/>
    <mergeCell ref="F280:F281"/>
    <mergeCell ref="G280:G281"/>
    <mergeCell ref="H280:H281"/>
    <mergeCell ref="H276:H277"/>
    <mergeCell ref="I276:I277"/>
    <mergeCell ref="J276:K277"/>
    <mergeCell ref="L276:L277"/>
    <mergeCell ref="B278:B279"/>
    <mergeCell ref="C278:C279"/>
    <mergeCell ref="D278:D279"/>
    <mergeCell ref="E278:F279"/>
    <mergeCell ref="G278:G279"/>
    <mergeCell ref="H278:H279"/>
    <mergeCell ref="H274:H275"/>
    <mergeCell ref="I274:I275"/>
    <mergeCell ref="J274:J275"/>
    <mergeCell ref="K274:K275"/>
    <mergeCell ref="L274:L275"/>
    <mergeCell ref="B276:B277"/>
    <mergeCell ref="C276:C277"/>
    <mergeCell ref="D276:D277"/>
    <mergeCell ref="E276:F277"/>
    <mergeCell ref="G276:G277"/>
    <mergeCell ref="B274:B275"/>
    <mergeCell ref="C274:C275"/>
    <mergeCell ref="D274:D275"/>
    <mergeCell ref="E274:E275"/>
    <mergeCell ref="F274:F275"/>
    <mergeCell ref="G274:G275"/>
    <mergeCell ref="B270:L270"/>
    <mergeCell ref="C272:G272"/>
    <mergeCell ref="H272:L272"/>
    <mergeCell ref="C273:D273"/>
    <mergeCell ref="E273:G273"/>
    <mergeCell ref="H273:I273"/>
    <mergeCell ref="J273:L273"/>
    <mergeCell ref="H263:H264"/>
    <mergeCell ref="I263:I264"/>
    <mergeCell ref="J263:J264"/>
    <mergeCell ref="K263:K264"/>
    <mergeCell ref="L263:L264"/>
    <mergeCell ref="M263:M264"/>
    <mergeCell ref="B263:B264"/>
    <mergeCell ref="C263:C264"/>
    <mergeCell ref="D263:D264"/>
    <mergeCell ref="E263:E264"/>
    <mergeCell ref="F263:F264"/>
    <mergeCell ref="G263:G264"/>
    <mergeCell ref="M259:M260"/>
    <mergeCell ref="B261:B262"/>
    <mergeCell ref="C261:D262"/>
    <mergeCell ref="E261:E262"/>
    <mergeCell ref="F261:G262"/>
    <mergeCell ref="H261:H262"/>
    <mergeCell ref="I261:J262"/>
    <mergeCell ref="K261:K262"/>
    <mergeCell ref="L261:L262"/>
    <mergeCell ref="M261:M262"/>
    <mergeCell ref="L257:L258"/>
    <mergeCell ref="M257:M258"/>
    <mergeCell ref="B259:B260"/>
    <mergeCell ref="C259:D260"/>
    <mergeCell ref="E259:E260"/>
    <mergeCell ref="F259:G260"/>
    <mergeCell ref="H259:H260"/>
    <mergeCell ref="I259:J260"/>
    <mergeCell ref="K259:K260"/>
    <mergeCell ref="L259:L260"/>
    <mergeCell ref="K255:K256"/>
    <mergeCell ref="L255:L256"/>
    <mergeCell ref="M255:M256"/>
    <mergeCell ref="B257:B258"/>
    <mergeCell ref="C257:D258"/>
    <mergeCell ref="E257:E258"/>
    <mergeCell ref="F257:G258"/>
    <mergeCell ref="H257:H258"/>
    <mergeCell ref="I257:J258"/>
    <mergeCell ref="K257:K258"/>
    <mergeCell ref="B255:B256"/>
    <mergeCell ref="C255:D256"/>
    <mergeCell ref="E255:E256"/>
    <mergeCell ref="F255:G256"/>
    <mergeCell ref="H255:H256"/>
    <mergeCell ref="I255:J256"/>
    <mergeCell ref="C253:E253"/>
    <mergeCell ref="F253:H253"/>
    <mergeCell ref="I253:K253"/>
    <mergeCell ref="C254:E254"/>
    <mergeCell ref="F254:H254"/>
    <mergeCell ref="I254:K254"/>
    <mergeCell ref="M249:M250"/>
    <mergeCell ref="B251:B252"/>
    <mergeCell ref="C251:D252"/>
    <mergeCell ref="E251:E252"/>
    <mergeCell ref="F251:G252"/>
    <mergeCell ref="H251:H252"/>
    <mergeCell ref="I251:J252"/>
    <mergeCell ref="K251:K252"/>
    <mergeCell ref="L251:L252"/>
    <mergeCell ref="M251:M252"/>
    <mergeCell ref="L247:L248"/>
    <mergeCell ref="M247:M248"/>
    <mergeCell ref="B249:B250"/>
    <mergeCell ref="C249:D250"/>
    <mergeCell ref="E249:E250"/>
    <mergeCell ref="F249:G250"/>
    <mergeCell ref="H249:H250"/>
    <mergeCell ref="I249:J250"/>
    <mergeCell ref="K249:K250"/>
    <mergeCell ref="L249:L250"/>
    <mergeCell ref="K245:K246"/>
    <mergeCell ref="L245:L246"/>
    <mergeCell ref="M245:M246"/>
    <mergeCell ref="B247:B248"/>
    <mergeCell ref="C247:D248"/>
    <mergeCell ref="E247:E248"/>
    <mergeCell ref="F247:G248"/>
    <mergeCell ref="H247:H248"/>
    <mergeCell ref="I247:J248"/>
    <mergeCell ref="K247:K248"/>
    <mergeCell ref="I243:J244"/>
    <mergeCell ref="K243:K244"/>
    <mergeCell ref="L243:L244"/>
    <mergeCell ref="M243:M244"/>
    <mergeCell ref="B245:B246"/>
    <mergeCell ref="C245:D246"/>
    <mergeCell ref="E245:E246"/>
    <mergeCell ref="F245:G246"/>
    <mergeCell ref="H245:H246"/>
    <mergeCell ref="I245:J246"/>
    <mergeCell ref="L240:L241"/>
    <mergeCell ref="M240:M241"/>
    <mergeCell ref="C242:E242"/>
    <mergeCell ref="F242:H242"/>
    <mergeCell ref="I242:K242"/>
    <mergeCell ref="B243:B244"/>
    <mergeCell ref="C243:D244"/>
    <mergeCell ref="E243:E244"/>
    <mergeCell ref="F243:G244"/>
    <mergeCell ref="H243:H244"/>
    <mergeCell ref="K238:K239"/>
    <mergeCell ref="L238:L239"/>
    <mergeCell ref="M238:M239"/>
    <mergeCell ref="B240:B241"/>
    <mergeCell ref="C240:D241"/>
    <mergeCell ref="E240:E241"/>
    <mergeCell ref="F240:G241"/>
    <mergeCell ref="H240:H241"/>
    <mergeCell ref="I240:J241"/>
    <mergeCell ref="K240:K241"/>
    <mergeCell ref="B238:B239"/>
    <mergeCell ref="C238:D239"/>
    <mergeCell ref="E238:E239"/>
    <mergeCell ref="F238:G239"/>
    <mergeCell ref="H238:H239"/>
    <mergeCell ref="I238:J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L232:L233"/>
    <mergeCell ref="M232:M233"/>
    <mergeCell ref="C234:K234"/>
    <mergeCell ref="C235:E235"/>
    <mergeCell ref="F235:H235"/>
    <mergeCell ref="I235:K235"/>
    <mergeCell ref="C231:K231"/>
    <mergeCell ref="B232:B233"/>
    <mergeCell ref="C232:E232"/>
    <mergeCell ref="C233:E233"/>
    <mergeCell ref="F232:H232"/>
    <mergeCell ref="F233:H233"/>
    <mergeCell ref="I232:K233"/>
    <mergeCell ref="M225:M226"/>
    <mergeCell ref="N225:N226"/>
    <mergeCell ref="O225:O226"/>
    <mergeCell ref="P225:P226"/>
    <mergeCell ref="Q225:Q226"/>
    <mergeCell ref="B229:M229"/>
    <mergeCell ref="G225:G226"/>
    <mergeCell ref="H225:H226"/>
    <mergeCell ref="I225:I226"/>
    <mergeCell ref="J225:J226"/>
    <mergeCell ref="K225:K226"/>
    <mergeCell ref="L225:L226"/>
    <mergeCell ref="K223:K224"/>
    <mergeCell ref="L223:M224"/>
    <mergeCell ref="N223:N224"/>
    <mergeCell ref="O223:P224"/>
    <mergeCell ref="Q223:Q224"/>
    <mergeCell ref="B225:B226"/>
    <mergeCell ref="C225:C226"/>
    <mergeCell ref="D225:D226"/>
    <mergeCell ref="E225:E226"/>
    <mergeCell ref="F225:F226"/>
    <mergeCell ref="B223:B224"/>
    <mergeCell ref="C223:D224"/>
    <mergeCell ref="E223:E224"/>
    <mergeCell ref="F223:G224"/>
    <mergeCell ref="H223:H224"/>
    <mergeCell ref="I223:J224"/>
    <mergeCell ref="I221:J222"/>
    <mergeCell ref="K221:K222"/>
    <mergeCell ref="L221:M222"/>
    <mergeCell ref="N221:N222"/>
    <mergeCell ref="O221:P222"/>
    <mergeCell ref="Q221:Q222"/>
    <mergeCell ref="K219:K220"/>
    <mergeCell ref="L219:M220"/>
    <mergeCell ref="N219:N220"/>
    <mergeCell ref="O219:P220"/>
    <mergeCell ref="Q219:Q220"/>
    <mergeCell ref="B221:B222"/>
    <mergeCell ref="C221:D222"/>
    <mergeCell ref="E221:E222"/>
    <mergeCell ref="F221:G222"/>
    <mergeCell ref="H221:H222"/>
    <mergeCell ref="N217:N218"/>
    <mergeCell ref="O217:O218"/>
    <mergeCell ref="P217:P218"/>
    <mergeCell ref="Q217:Q218"/>
    <mergeCell ref="B219:B220"/>
    <mergeCell ref="C219:D220"/>
    <mergeCell ref="E219:E220"/>
    <mergeCell ref="F219:G220"/>
    <mergeCell ref="H219:H220"/>
    <mergeCell ref="I219:J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L213:N214"/>
    <mergeCell ref="O213:Q214"/>
    <mergeCell ref="C215:Q215"/>
    <mergeCell ref="C216:E216"/>
    <mergeCell ref="F216:H216"/>
    <mergeCell ref="I216:K216"/>
    <mergeCell ref="L216:N216"/>
    <mergeCell ref="O216:Q216"/>
    <mergeCell ref="B213:B214"/>
    <mergeCell ref="C213:E213"/>
    <mergeCell ref="C214:E214"/>
    <mergeCell ref="F213:H213"/>
    <mergeCell ref="F214:H214"/>
    <mergeCell ref="I213:K214"/>
    <mergeCell ref="N203:N204"/>
    <mergeCell ref="O203:O204"/>
    <mergeCell ref="P203:P204"/>
    <mergeCell ref="Q203:Q204"/>
    <mergeCell ref="B210:Q210"/>
    <mergeCell ref="C212:K212"/>
    <mergeCell ref="L212:Q212"/>
    <mergeCell ref="H203:H204"/>
    <mergeCell ref="I203:I204"/>
    <mergeCell ref="J203:J204"/>
    <mergeCell ref="K203:K204"/>
    <mergeCell ref="L203:L204"/>
    <mergeCell ref="M203:M204"/>
    <mergeCell ref="L201:M202"/>
    <mergeCell ref="N201:N202"/>
    <mergeCell ref="O201:P202"/>
    <mergeCell ref="Q201:Q202"/>
    <mergeCell ref="B203:B204"/>
    <mergeCell ref="C203:C204"/>
    <mergeCell ref="D203:D204"/>
    <mergeCell ref="E203:E204"/>
    <mergeCell ref="F203:F204"/>
    <mergeCell ref="G203:G204"/>
    <mergeCell ref="N199:N200"/>
    <mergeCell ref="O199:P200"/>
    <mergeCell ref="Q199:Q200"/>
    <mergeCell ref="B201:B202"/>
    <mergeCell ref="C201:D202"/>
    <mergeCell ref="E201:E202"/>
    <mergeCell ref="F201:G202"/>
    <mergeCell ref="H201:H202"/>
    <mergeCell ref="I201:J202"/>
    <mergeCell ref="K201:K202"/>
    <mergeCell ref="P197:P198"/>
    <mergeCell ref="Q197:Q198"/>
    <mergeCell ref="B199:B200"/>
    <mergeCell ref="C199:D200"/>
    <mergeCell ref="E199:E200"/>
    <mergeCell ref="F199:G200"/>
    <mergeCell ref="H199:H200"/>
    <mergeCell ref="I199:J200"/>
    <mergeCell ref="K199:K200"/>
    <mergeCell ref="L199:M200"/>
    <mergeCell ref="I197:J198"/>
    <mergeCell ref="K197:K198"/>
    <mergeCell ref="L197:L198"/>
    <mergeCell ref="M197:M198"/>
    <mergeCell ref="N197:N198"/>
    <mergeCell ref="O197:O198"/>
    <mergeCell ref="C196:E196"/>
    <mergeCell ref="F196:H196"/>
    <mergeCell ref="I196:K196"/>
    <mergeCell ref="L196:N196"/>
    <mergeCell ref="O196:Q196"/>
    <mergeCell ref="B197:B198"/>
    <mergeCell ref="C197:D198"/>
    <mergeCell ref="E197:E198"/>
    <mergeCell ref="F197:G198"/>
    <mergeCell ref="H197:H198"/>
    <mergeCell ref="O192:Q193"/>
    <mergeCell ref="B194:B195"/>
    <mergeCell ref="C194:D195"/>
    <mergeCell ref="E194:E195"/>
    <mergeCell ref="F194:G195"/>
    <mergeCell ref="H194:H195"/>
    <mergeCell ref="I194:J195"/>
    <mergeCell ref="K194:K195"/>
    <mergeCell ref="L194:N195"/>
    <mergeCell ref="O194:Q195"/>
    <mergeCell ref="L190:N191"/>
    <mergeCell ref="O190:Q191"/>
    <mergeCell ref="B192:B193"/>
    <mergeCell ref="C192:D193"/>
    <mergeCell ref="E192:E193"/>
    <mergeCell ref="F192:G193"/>
    <mergeCell ref="H192:H193"/>
    <mergeCell ref="I192:J193"/>
    <mergeCell ref="K192:K193"/>
    <mergeCell ref="L192:N193"/>
    <mergeCell ref="K188:K189"/>
    <mergeCell ref="L188:N189"/>
    <mergeCell ref="O188:Q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L185:N186"/>
    <mergeCell ref="O185:Q186"/>
    <mergeCell ref="C187:E187"/>
    <mergeCell ref="F187:H187"/>
    <mergeCell ref="I187:K187"/>
    <mergeCell ref="L187:N187"/>
    <mergeCell ref="O187:Q187"/>
    <mergeCell ref="K183:K184"/>
    <mergeCell ref="L183:N184"/>
    <mergeCell ref="O183:Q184"/>
    <mergeCell ref="B185:B186"/>
    <mergeCell ref="C185:D186"/>
    <mergeCell ref="E185:E186"/>
    <mergeCell ref="F185:G186"/>
    <mergeCell ref="H185:H186"/>
    <mergeCell ref="I185:J186"/>
    <mergeCell ref="K185:K186"/>
    <mergeCell ref="B183:B184"/>
    <mergeCell ref="C183:D184"/>
    <mergeCell ref="E183:E184"/>
    <mergeCell ref="F183:G184"/>
    <mergeCell ref="H183:H184"/>
    <mergeCell ref="I183:J184"/>
    <mergeCell ref="H181:H182"/>
    <mergeCell ref="I181:I182"/>
    <mergeCell ref="J181:J182"/>
    <mergeCell ref="K181:K182"/>
    <mergeCell ref="L181:N182"/>
    <mergeCell ref="O181:Q182"/>
    <mergeCell ref="B181:B182"/>
    <mergeCell ref="C181:C182"/>
    <mergeCell ref="D181:D182"/>
    <mergeCell ref="E181:E182"/>
    <mergeCell ref="F181:F182"/>
    <mergeCell ref="G181:G182"/>
    <mergeCell ref="L177:N178"/>
    <mergeCell ref="O177:Q178"/>
    <mergeCell ref="C179:Q179"/>
    <mergeCell ref="C180:E180"/>
    <mergeCell ref="F180:H180"/>
    <mergeCell ref="I180:K180"/>
    <mergeCell ref="L180:N180"/>
    <mergeCell ref="O180:Q180"/>
    <mergeCell ref="W168:W169"/>
    <mergeCell ref="B174:Q174"/>
    <mergeCell ref="C176:K176"/>
    <mergeCell ref="L176:Q176"/>
    <mergeCell ref="B177:B178"/>
    <mergeCell ref="C177:E177"/>
    <mergeCell ref="C178:E178"/>
    <mergeCell ref="F177:H177"/>
    <mergeCell ref="F178:H178"/>
    <mergeCell ref="I177:K178"/>
    <mergeCell ref="Q168:Q169"/>
    <mergeCell ref="R168:R169"/>
    <mergeCell ref="S168:S169"/>
    <mergeCell ref="T168:T169"/>
    <mergeCell ref="U168:U169"/>
    <mergeCell ref="V168:V169"/>
    <mergeCell ref="K168:K169"/>
    <mergeCell ref="L168:L169"/>
    <mergeCell ref="M168:M169"/>
    <mergeCell ref="N168:N169"/>
    <mergeCell ref="O168:O169"/>
    <mergeCell ref="P168:P169"/>
    <mergeCell ref="W166:W167"/>
    <mergeCell ref="B168:B169"/>
    <mergeCell ref="C168:C169"/>
    <mergeCell ref="D168:D169"/>
    <mergeCell ref="E168:E169"/>
    <mergeCell ref="F168:F169"/>
    <mergeCell ref="G168:G169"/>
    <mergeCell ref="H168:H169"/>
    <mergeCell ref="I168:I169"/>
    <mergeCell ref="J168:J169"/>
    <mergeCell ref="N166:N167"/>
    <mergeCell ref="O166:P167"/>
    <mergeCell ref="Q166:Q167"/>
    <mergeCell ref="R166:S167"/>
    <mergeCell ref="T166:T167"/>
    <mergeCell ref="U166:V167"/>
    <mergeCell ref="U164:V165"/>
    <mergeCell ref="W164:W165"/>
    <mergeCell ref="B166:B167"/>
    <mergeCell ref="C166:D167"/>
    <mergeCell ref="E166:E167"/>
    <mergeCell ref="F166:G167"/>
    <mergeCell ref="H166:H167"/>
    <mergeCell ref="I166:J167"/>
    <mergeCell ref="K166:K167"/>
    <mergeCell ref="L166:M167"/>
    <mergeCell ref="L164:M165"/>
    <mergeCell ref="N164:N165"/>
    <mergeCell ref="O164:P165"/>
    <mergeCell ref="Q164:Q165"/>
    <mergeCell ref="R164:S165"/>
    <mergeCell ref="T164:T165"/>
    <mergeCell ref="T162:T163"/>
    <mergeCell ref="U162:V163"/>
    <mergeCell ref="W162:W163"/>
    <mergeCell ref="B164:B165"/>
    <mergeCell ref="C164:D165"/>
    <mergeCell ref="E164:E165"/>
    <mergeCell ref="F164:G165"/>
    <mergeCell ref="H164:H165"/>
    <mergeCell ref="I164:J165"/>
    <mergeCell ref="K164:K165"/>
    <mergeCell ref="K162:K163"/>
    <mergeCell ref="L162:M163"/>
    <mergeCell ref="N162:N163"/>
    <mergeCell ref="O162:P163"/>
    <mergeCell ref="Q162:Q163"/>
    <mergeCell ref="R162:S163"/>
    <mergeCell ref="B162:B163"/>
    <mergeCell ref="C162:D163"/>
    <mergeCell ref="E162:E163"/>
    <mergeCell ref="F162:G163"/>
    <mergeCell ref="H162:H163"/>
    <mergeCell ref="I162:J163"/>
    <mergeCell ref="O160:P161"/>
    <mergeCell ref="Q160:Q161"/>
    <mergeCell ref="R160:S161"/>
    <mergeCell ref="T160:T161"/>
    <mergeCell ref="U160:V161"/>
    <mergeCell ref="W160:W161"/>
    <mergeCell ref="W158:W159"/>
    <mergeCell ref="B160:B161"/>
    <mergeCell ref="C160:D161"/>
    <mergeCell ref="E160:E161"/>
    <mergeCell ref="F160:G161"/>
    <mergeCell ref="H160:H161"/>
    <mergeCell ref="I160:J161"/>
    <mergeCell ref="K160:K161"/>
    <mergeCell ref="L160:M161"/>
    <mergeCell ref="N160:N161"/>
    <mergeCell ref="Q158:Q159"/>
    <mergeCell ref="R158:R159"/>
    <mergeCell ref="S158:S159"/>
    <mergeCell ref="T158:T159"/>
    <mergeCell ref="U158:U159"/>
    <mergeCell ref="V158:V159"/>
    <mergeCell ref="K158:K159"/>
    <mergeCell ref="L158:L159"/>
    <mergeCell ref="M158:M159"/>
    <mergeCell ref="N158:N159"/>
    <mergeCell ref="O158:O159"/>
    <mergeCell ref="P158:P159"/>
    <mergeCell ref="C157:W157"/>
    <mergeCell ref="B158:B159"/>
    <mergeCell ref="C158:C159"/>
    <mergeCell ref="D158:D159"/>
    <mergeCell ref="E158:E159"/>
    <mergeCell ref="F158:F159"/>
    <mergeCell ref="G158:G159"/>
    <mergeCell ref="H158:H159"/>
    <mergeCell ref="I158:I159"/>
    <mergeCell ref="J158:J159"/>
    <mergeCell ref="W151:W152"/>
    <mergeCell ref="B154:W154"/>
    <mergeCell ref="C156:E156"/>
    <mergeCell ref="F156:H156"/>
    <mergeCell ref="I156:K156"/>
    <mergeCell ref="L156:N156"/>
    <mergeCell ref="O156:Q156"/>
    <mergeCell ref="R156:T156"/>
    <mergeCell ref="U156:W156"/>
    <mergeCell ref="Q151:Q152"/>
    <mergeCell ref="R151:R152"/>
    <mergeCell ref="S151:S152"/>
    <mergeCell ref="T151:T152"/>
    <mergeCell ref="U151:U152"/>
    <mergeCell ref="V151:V152"/>
    <mergeCell ref="K151:K152"/>
    <mergeCell ref="L151:L152"/>
    <mergeCell ref="M151:M152"/>
    <mergeCell ref="N151:N152"/>
    <mergeCell ref="O151:O152"/>
    <mergeCell ref="P151:P152"/>
    <mergeCell ref="W149:W150"/>
    <mergeCell ref="B151:B152"/>
    <mergeCell ref="C151:C152"/>
    <mergeCell ref="D151:D152"/>
    <mergeCell ref="E151:E152"/>
    <mergeCell ref="F151:F152"/>
    <mergeCell ref="G151:G152"/>
    <mergeCell ref="H151:H152"/>
    <mergeCell ref="I151:I152"/>
    <mergeCell ref="J151:J152"/>
    <mergeCell ref="N149:N150"/>
    <mergeCell ref="O149:P150"/>
    <mergeCell ref="Q149:Q150"/>
    <mergeCell ref="R149:S150"/>
    <mergeCell ref="T149:T150"/>
    <mergeCell ref="U149:V150"/>
    <mergeCell ref="U147:V148"/>
    <mergeCell ref="W147:W148"/>
    <mergeCell ref="B149:B150"/>
    <mergeCell ref="C149:D150"/>
    <mergeCell ref="E149:E150"/>
    <mergeCell ref="F149:G150"/>
    <mergeCell ref="H149:H150"/>
    <mergeCell ref="I149:J150"/>
    <mergeCell ref="K149:K150"/>
    <mergeCell ref="L149:M150"/>
    <mergeCell ref="L147:M148"/>
    <mergeCell ref="N147:N148"/>
    <mergeCell ref="O147:P148"/>
    <mergeCell ref="Q147:Q148"/>
    <mergeCell ref="R147:S148"/>
    <mergeCell ref="T147:T148"/>
    <mergeCell ref="T145:T146"/>
    <mergeCell ref="U145:V146"/>
    <mergeCell ref="W145:W146"/>
    <mergeCell ref="B147:B148"/>
    <mergeCell ref="C147:D148"/>
    <mergeCell ref="E147:E148"/>
    <mergeCell ref="F147:G148"/>
    <mergeCell ref="H147:H148"/>
    <mergeCell ref="I147:J148"/>
    <mergeCell ref="K147:K148"/>
    <mergeCell ref="K145:K146"/>
    <mergeCell ref="L145:M146"/>
    <mergeCell ref="N145:N146"/>
    <mergeCell ref="O145:P146"/>
    <mergeCell ref="Q145:Q146"/>
    <mergeCell ref="R145:S146"/>
    <mergeCell ref="B145:B146"/>
    <mergeCell ref="C145:D146"/>
    <mergeCell ref="E145:E146"/>
    <mergeCell ref="F145:G146"/>
    <mergeCell ref="H145:H146"/>
    <mergeCell ref="I145:J146"/>
    <mergeCell ref="O143:P144"/>
    <mergeCell ref="Q143:Q144"/>
    <mergeCell ref="R143:S144"/>
    <mergeCell ref="T143:T144"/>
    <mergeCell ref="U143:V144"/>
    <mergeCell ref="W143:W144"/>
    <mergeCell ref="W141:W142"/>
    <mergeCell ref="B143:B144"/>
    <mergeCell ref="C143:D144"/>
    <mergeCell ref="E143:E144"/>
    <mergeCell ref="F143:G144"/>
    <mergeCell ref="H143:H144"/>
    <mergeCell ref="I143:J144"/>
    <mergeCell ref="K143:K144"/>
    <mergeCell ref="L143:M144"/>
    <mergeCell ref="N143:N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C140:W140"/>
    <mergeCell ref="B141:B142"/>
    <mergeCell ref="C141:C142"/>
    <mergeCell ref="D141:D142"/>
    <mergeCell ref="E141:E142"/>
    <mergeCell ref="F141:F142"/>
    <mergeCell ref="G141:G142"/>
    <mergeCell ref="H141:H142"/>
    <mergeCell ref="I141:I142"/>
    <mergeCell ref="J141:J142"/>
    <mergeCell ref="V122:V123"/>
    <mergeCell ref="W122:W123"/>
    <mergeCell ref="B137:W137"/>
    <mergeCell ref="C139:E139"/>
    <mergeCell ref="F139:H139"/>
    <mergeCell ref="I139:K139"/>
    <mergeCell ref="L139:N139"/>
    <mergeCell ref="O139:Q139"/>
    <mergeCell ref="R139:T139"/>
    <mergeCell ref="U139:W139"/>
    <mergeCell ref="P122:P123"/>
    <mergeCell ref="Q122:Q123"/>
    <mergeCell ref="R122:R123"/>
    <mergeCell ref="S122:S123"/>
    <mergeCell ref="T122:T123"/>
    <mergeCell ref="U122:U123"/>
    <mergeCell ref="J122:J123"/>
    <mergeCell ref="K122:K123"/>
    <mergeCell ref="L122:L123"/>
    <mergeCell ref="M122:M123"/>
    <mergeCell ref="N122:N123"/>
    <mergeCell ref="O122:O123"/>
    <mergeCell ref="U120:V121"/>
    <mergeCell ref="W120:W121"/>
    <mergeCell ref="B122:B123"/>
    <mergeCell ref="C122:C123"/>
    <mergeCell ref="D122:D123"/>
    <mergeCell ref="E122:E123"/>
    <mergeCell ref="F122:F123"/>
    <mergeCell ref="G122:G123"/>
    <mergeCell ref="H122:H123"/>
    <mergeCell ref="I122:I123"/>
    <mergeCell ref="L120:M121"/>
    <mergeCell ref="N120:N121"/>
    <mergeCell ref="O120:P121"/>
    <mergeCell ref="Q120:Q121"/>
    <mergeCell ref="R120:S121"/>
    <mergeCell ref="T120:T121"/>
    <mergeCell ref="T118:T119"/>
    <mergeCell ref="U118:V119"/>
    <mergeCell ref="W118:W119"/>
    <mergeCell ref="B120:B121"/>
    <mergeCell ref="C120:D121"/>
    <mergeCell ref="E120:E121"/>
    <mergeCell ref="F120:G121"/>
    <mergeCell ref="H120:H121"/>
    <mergeCell ref="I120:J121"/>
    <mergeCell ref="K120:K121"/>
    <mergeCell ref="K118:K119"/>
    <mergeCell ref="L118:M119"/>
    <mergeCell ref="N118:N119"/>
    <mergeCell ref="O118:P119"/>
    <mergeCell ref="Q118:Q119"/>
    <mergeCell ref="R118:S119"/>
    <mergeCell ref="B118:B119"/>
    <mergeCell ref="C118:D119"/>
    <mergeCell ref="E118:E119"/>
    <mergeCell ref="F118:G119"/>
    <mergeCell ref="H118:H119"/>
    <mergeCell ref="I118:J119"/>
    <mergeCell ref="O116:P117"/>
    <mergeCell ref="Q116:Q117"/>
    <mergeCell ref="R116:S117"/>
    <mergeCell ref="T116:T117"/>
    <mergeCell ref="U116:V117"/>
    <mergeCell ref="W116:W117"/>
    <mergeCell ref="V114:V115"/>
    <mergeCell ref="W114:W115"/>
    <mergeCell ref="C116:D117"/>
    <mergeCell ref="E116:E117"/>
    <mergeCell ref="F116:G117"/>
    <mergeCell ref="H116:H117"/>
    <mergeCell ref="I116:J117"/>
    <mergeCell ref="K116:K117"/>
    <mergeCell ref="L116:M117"/>
    <mergeCell ref="N116:N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R112:T112"/>
    <mergeCell ref="U112:W112"/>
    <mergeCell ref="C113:W113"/>
    <mergeCell ref="C114:C115"/>
    <mergeCell ref="D114:D115"/>
    <mergeCell ref="E114:E115"/>
    <mergeCell ref="F114:F115"/>
    <mergeCell ref="G114:G115"/>
    <mergeCell ref="H114:H115"/>
    <mergeCell ref="I114:I115"/>
    <mergeCell ref="T108:T109"/>
    <mergeCell ref="U108:U109"/>
    <mergeCell ref="V108:V109"/>
    <mergeCell ref="W108:W109"/>
    <mergeCell ref="B110:W110"/>
    <mergeCell ref="C112:E112"/>
    <mergeCell ref="F112:H112"/>
    <mergeCell ref="I112:K112"/>
    <mergeCell ref="L112:N112"/>
    <mergeCell ref="O112:Q112"/>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6:P107"/>
    <mergeCell ref="Q106:Q107"/>
    <mergeCell ref="R106:S107"/>
    <mergeCell ref="T106:T107"/>
    <mergeCell ref="U106:V107"/>
    <mergeCell ref="W106:W107"/>
    <mergeCell ref="W104:W105"/>
    <mergeCell ref="B106:B107"/>
    <mergeCell ref="C106:D107"/>
    <mergeCell ref="E106:E107"/>
    <mergeCell ref="F106:G107"/>
    <mergeCell ref="H106:H107"/>
    <mergeCell ref="I106:J107"/>
    <mergeCell ref="K106:K107"/>
    <mergeCell ref="L106:M107"/>
    <mergeCell ref="N106:N107"/>
    <mergeCell ref="N104:N105"/>
    <mergeCell ref="O104:P105"/>
    <mergeCell ref="Q104:Q105"/>
    <mergeCell ref="R104:S105"/>
    <mergeCell ref="T104:T105"/>
    <mergeCell ref="U104:V105"/>
    <mergeCell ref="U102:V103"/>
    <mergeCell ref="W102:W103"/>
    <mergeCell ref="B104:B105"/>
    <mergeCell ref="C104:D105"/>
    <mergeCell ref="E104:E105"/>
    <mergeCell ref="F104:G105"/>
    <mergeCell ref="H104:H105"/>
    <mergeCell ref="I104:J105"/>
    <mergeCell ref="K104:K105"/>
    <mergeCell ref="L104:M105"/>
    <mergeCell ref="L102:M103"/>
    <mergeCell ref="N102:N103"/>
    <mergeCell ref="O102:P103"/>
    <mergeCell ref="Q102:Q103"/>
    <mergeCell ref="R102:S103"/>
    <mergeCell ref="T102:T103"/>
    <mergeCell ref="C102:D103"/>
    <mergeCell ref="E102:E103"/>
    <mergeCell ref="F102:G103"/>
    <mergeCell ref="H102:H103"/>
    <mergeCell ref="I102:J103"/>
    <mergeCell ref="K102:K103"/>
    <mergeCell ref="R100:R101"/>
    <mergeCell ref="S100:S101"/>
    <mergeCell ref="T100:T101"/>
    <mergeCell ref="U100:U101"/>
    <mergeCell ref="V100:V101"/>
    <mergeCell ref="W100:W101"/>
    <mergeCell ref="L100:L101"/>
    <mergeCell ref="M100:M101"/>
    <mergeCell ref="N100:N101"/>
    <mergeCell ref="O100:O101"/>
    <mergeCell ref="P100:P101"/>
    <mergeCell ref="Q100:Q101"/>
    <mergeCell ref="C99:W99"/>
    <mergeCell ref="C100:C101"/>
    <mergeCell ref="D100:D101"/>
    <mergeCell ref="E100:E101"/>
    <mergeCell ref="F100:F101"/>
    <mergeCell ref="G100:G101"/>
    <mergeCell ref="H100:H101"/>
    <mergeCell ref="I100:I101"/>
    <mergeCell ref="J100:J101"/>
    <mergeCell ref="K100:K101"/>
    <mergeCell ref="Z92:Z93"/>
    <mergeCell ref="B96:W96"/>
    <mergeCell ref="C98:E98"/>
    <mergeCell ref="F98:H98"/>
    <mergeCell ref="I98:K98"/>
    <mergeCell ref="L98:N98"/>
    <mergeCell ref="O98:Q98"/>
    <mergeCell ref="R98:T98"/>
    <mergeCell ref="U98:W98"/>
    <mergeCell ref="B94:Z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U90:V91"/>
    <mergeCell ref="W90:W91"/>
    <mergeCell ref="X90:Y91"/>
    <mergeCell ref="Z90:Z91"/>
    <mergeCell ref="B92:B93"/>
    <mergeCell ref="C92:C93"/>
    <mergeCell ref="D92:D93"/>
    <mergeCell ref="E92:E93"/>
    <mergeCell ref="F92:F93"/>
    <mergeCell ref="G92:G93"/>
    <mergeCell ref="L90:M91"/>
    <mergeCell ref="N90:N91"/>
    <mergeCell ref="O90:P91"/>
    <mergeCell ref="Q90:Q91"/>
    <mergeCell ref="R90:S91"/>
    <mergeCell ref="T90:T91"/>
    <mergeCell ref="W88:W89"/>
    <mergeCell ref="X88:X89"/>
    <mergeCell ref="Y88:Y89"/>
    <mergeCell ref="Z88:Z89"/>
    <mergeCell ref="C90:D91"/>
    <mergeCell ref="E90:E91"/>
    <mergeCell ref="F90:G91"/>
    <mergeCell ref="H90:H91"/>
    <mergeCell ref="I90:J91"/>
    <mergeCell ref="K90:K91"/>
    <mergeCell ref="Q88:Q89"/>
    <mergeCell ref="R88:R89"/>
    <mergeCell ref="S88:S89"/>
    <mergeCell ref="T88:T89"/>
    <mergeCell ref="U88:U89"/>
    <mergeCell ref="V88:V89"/>
    <mergeCell ref="K88:K89"/>
    <mergeCell ref="L88:L89"/>
    <mergeCell ref="M88:M89"/>
    <mergeCell ref="N88:N89"/>
    <mergeCell ref="O88:O89"/>
    <mergeCell ref="P88:P89"/>
    <mergeCell ref="X86:Z86"/>
    <mergeCell ref="C87:Z87"/>
    <mergeCell ref="C88:C89"/>
    <mergeCell ref="D88:D89"/>
    <mergeCell ref="E88:E89"/>
    <mergeCell ref="F88:F89"/>
    <mergeCell ref="G88:G89"/>
    <mergeCell ref="H88:H89"/>
    <mergeCell ref="I88:I89"/>
    <mergeCell ref="J88:J89"/>
    <mergeCell ref="Y82:Y83"/>
    <mergeCell ref="Z82:Z83"/>
    <mergeCell ref="B84:Z84"/>
    <mergeCell ref="C86:E86"/>
    <mergeCell ref="F86:H86"/>
    <mergeCell ref="I86:K86"/>
    <mergeCell ref="L86:N86"/>
    <mergeCell ref="O86:Q86"/>
    <mergeCell ref="R86:T86"/>
    <mergeCell ref="U86:W86"/>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T80:T81"/>
    <mergeCell ref="U80:V81"/>
    <mergeCell ref="W80:W81"/>
    <mergeCell ref="X80:Y81"/>
    <mergeCell ref="Z80:Z81"/>
    <mergeCell ref="B82:B83"/>
    <mergeCell ref="C82:C83"/>
    <mergeCell ref="D82:D83"/>
    <mergeCell ref="E82:E83"/>
    <mergeCell ref="F82:F83"/>
    <mergeCell ref="K80:K81"/>
    <mergeCell ref="L80:M81"/>
    <mergeCell ref="N80:N81"/>
    <mergeCell ref="O80:P81"/>
    <mergeCell ref="Q80:Q81"/>
    <mergeCell ref="R80:S81"/>
    <mergeCell ref="V78:V79"/>
    <mergeCell ref="W78:W79"/>
    <mergeCell ref="X78:X79"/>
    <mergeCell ref="Y78:Y79"/>
    <mergeCell ref="Z78:Z79"/>
    <mergeCell ref="C80:D81"/>
    <mergeCell ref="E80:E81"/>
    <mergeCell ref="F80:G81"/>
    <mergeCell ref="H80:H81"/>
    <mergeCell ref="I80:J81"/>
    <mergeCell ref="P78:P79"/>
    <mergeCell ref="Q78:Q79"/>
    <mergeCell ref="R78:R79"/>
    <mergeCell ref="S78:S79"/>
    <mergeCell ref="T78:T79"/>
    <mergeCell ref="U78:U79"/>
    <mergeCell ref="J78:J79"/>
    <mergeCell ref="K78:K79"/>
    <mergeCell ref="L78:L79"/>
    <mergeCell ref="M78:M79"/>
    <mergeCell ref="N78:N79"/>
    <mergeCell ref="O78:O79"/>
    <mergeCell ref="U76:W76"/>
    <mergeCell ref="X76:Z76"/>
    <mergeCell ref="C77:Z77"/>
    <mergeCell ref="C78:C79"/>
    <mergeCell ref="D78:D79"/>
    <mergeCell ref="E78:E79"/>
    <mergeCell ref="F78:F79"/>
    <mergeCell ref="G78:G79"/>
    <mergeCell ref="H78:H79"/>
    <mergeCell ref="I78:I79"/>
    <mergeCell ref="Z65:Z66"/>
    <mergeCell ref="B67:J67"/>
    <mergeCell ref="B70:J70"/>
    <mergeCell ref="B74:Z74"/>
    <mergeCell ref="C76:E76"/>
    <mergeCell ref="F76:H76"/>
    <mergeCell ref="I76:K76"/>
    <mergeCell ref="L76:N76"/>
    <mergeCell ref="O76:Q76"/>
    <mergeCell ref="R76:T7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S64"/>
    <mergeCell ref="T63:T64"/>
    <mergeCell ref="U63:V64"/>
    <mergeCell ref="W63:W64"/>
    <mergeCell ref="X63:Y64"/>
    <mergeCell ref="Z63:Z64"/>
    <mergeCell ref="I63:J64"/>
    <mergeCell ref="K63:K64"/>
    <mergeCell ref="L63:M64"/>
    <mergeCell ref="N63:N64"/>
    <mergeCell ref="O63:P64"/>
    <mergeCell ref="Q63:Q64"/>
    <mergeCell ref="T61:T62"/>
    <mergeCell ref="U61:V62"/>
    <mergeCell ref="W61:W62"/>
    <mergeCell ref="X61:Y62"/>
    <mergeCell ref="Z61:Z62"/>
    <mergeCell ref="B63:B64"/>
    <mergeCell ref="C63:D64"/>
    <mergeCell ref="E63:E64"/>
    <mergeCell ref="F63:G64"/>
    <mergeCell ref="H63:H64"/>
    <mergeCell ref="K61:K62"/>
    <mergeCell ref="L61:M62"/>
    <mergeCell ref="N61:N62"/>
    <mergeCell ref="O61:P62"/>
    <mergeCell ref="Q61:Q62"/>
    <mergeCell ref="R61:S62"/>
    <mergeCell ref="U59:V60"/>
    <mergeCell ref="W59:W60"/>
    <mergeCell ref="X59:Y60"/>
    <mergeCell ref="Z59:Z60"/>
    <mergeCell ref="B61:B62"/>
    <mergeCell ref="C61:D62"/>
    <mergeCell ref="E61:E62"/>
    <mergeCell ref="F61:G62"/>
    <mergeCell ref="H61:H62"/>
    <mergeCell ref="I61:J62"/>
    <mergeCell ref="L59:M60"/>
    <mergeCell ref="N59:N60"/>
    <mergeCell ref="O59:P60"/>
    <mergeCell ref="Q59:Q60"/>
    <mergeCell ref="R59:S60"/>
    <mergeCell ref="T59:T60"/>
    <mergeCell ref="U57:V58"/>
    <mergeCell ref="W57:W58"/>
    <mergeCell ref="X57:Y58"/>
    <mergeCell ref="Z57:Z58"/>
    <mergeCell ref="C59:D60"/>
    <mergeCell ref="E59:E60"/>
    <mergeCell ref="F59:G60"/>
    <mergeCell ref="H59:H60"/>
    <mergeCell ref="I59:J60"/>
    <mergeCell ref="K59:K60"/>
    <mergeCell ref="L57:M58"/>
    <mergeCell ref="N57:N58"/>
    <mergeCell ref="O57:P58"/>
    <mergeCell ref="Q57:Q58"/>
    <mergeCell ref="R57:S58"/>
    <mergeCell ref="T57:T58"/>
    <mergeCell ref="W55:W56"/>
    <mergeCell ref="X55:X56"/>
    <mergeCell ref="Y55:Y56"/>
    <mergeCell ref="Z55:Z56"/>
    <mergeCell ref="C57:D58"/>
    <mergeCell ref="E57:E58"/>
    <mergeCell ref="F57:G58"/>
    <mergeCell ref="H57:H58"/>
    <mergeCell ref="I57:J58"/>
    <mergeCell ref="K57:K58"/>
    <mergeCell ref="Q55:Q56"/>
    <mergeCell ref="R55:R56"/>
    <mergeCell ref="S55:S56"/>
    <mergeCell ref="T55:T56"/>
    <mergeCell ref="U55:U56"/>
    <mergeCell ref="V55:V56"/>
    <mergeCell ref="K55:K56"/>
    <mergeCell ref="L55:L56"/>
    <mergeCell ref="M55:M56"/>
    <mergeCell ref="N55:N56"/>
    <mergeCell ref="O55:O56"/>
    <mergeCell ref="P55:P56"/>
    <mergeCell ref="C54:Z54"/>
    <mergeCell ref="B55:B56"/>
    <mergeCell ref="C55:C56"/>
    <mergeCell ref="D55:D56"/>
    <mergeCell ref="E55:E56"/>
    <mergeCell ref="F55:F56"/>
    <mergeCell ref="G55:G56"/>
    <mergeCell ref="H55:H56"/>
    <mergeCell ref="I55:I56"/>
    <mergeCell ref="J55:J56"/>
    <mergeCell ref="Z49:Z50"/>
    <mergeCell ref="B51:Z51"/>
    <mergeCell ref="C53:E53"/>
    <mergeCell ref="F53:H53"/>
    <mergeCell ref="I53:K53"/>
    <mergeCell ref="L53:N53"/>
    <mergeCell ref="O53:Q53"/>
    <mergeCell ref="R53:T53"/>
    <mergeCell ref="U53:W53"/>
    <mergeCell ref="X53:Z53"/>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S48"/>
    <mergeCell ref="T47:T48"/>
    <mergeCell ref="U47:V48"/>
    <mergeCell ref="W47:W48"/>
    <mergeCell ref="X47:Y48"/>
    <mergeCell ref="Z47:Z48"/>
    <mergeCell ref="I47:J48"/>
    <mergeCell ref="K47:K48"/>
    <mergeCell ref="L47:M48"/>
    <mergeCell ref="N47:N48"/>
    <mergeCell ref="O47:P48"/>
    <mergeCell ref="Q47:Q48"/>
    <mergeCell ref="T45:T46"/>
    <mergeCell ref="U45:V46"/>
    <mergeCell ref="W45:W46"/>
    <mergeCell ref="X45:Y46"/>
    <mergeCell ref="Z45:Z46"/>
    <mergeCell ref="B47:B48"/>
    <mergeCell ref="C47:D48"/>
    <mergeCell ref="E47:E48"/>
    <mergeCell ref="F47:G48"/>
    <mergeCell ref="H47:H48"/>
    <mergeCell ref="K45:K46"/>
    <mergeCell ref="L45:M46"/>
    <mergeCell ref="N45:N46"/>
    <mergeCell ref="O45:P46"/>
    <mergeCell ref="Q45:Q46"/>
    <mergeCell ref="R45:S46"/>
    <mergeCell ref="U43:V44"/>
    <mergeCell ref="W43:W44"/>
    <mergeCell ref="X43:Y44"/>
    <mergeCell ref="Z43:Z44"/>
    <mergeCell ref="B45:B46"/>
    <mergeCell ref="C45:D46"/>
    <mergeCell ref="E45:E46"/>
    <mergeCell ref="F45:G46"/>
    <mergeCell ref="H45:H46"/>
    <mergeCell ref="I45:J46"/>
    <mergeCell ref="L43:M44"/>
    <mergeCell ref="N43:N44"/>
    <mergeCell ref="O43:P44"/>
    <mergeCell ref="Q43:Q44"/>
    <mergeCell ref="R43:S44"/>
    <mergeCell ref="T43:T44"/>
    <mergeCell ref="U41:V42"/>
    <mergeCell ref="W41:W42"/>
    <mergeCell ref="X41:Y42"/>
    <mergeCell ref="Z41:Z42"/>
    <mergeCell ref="C43:D44"/>
    <mergeCell ref="E43:E44"/>
    <mergeCell ref="F43:G44"/>
    <mergeCell ref="H43:H44"/>
    <mergeCell ref="I43:J44"/>
    <mergeCell ref="K43:K44"/>
    <mergeCell ref="L41:M42"/>
    <mergeCell ref="N41:N42"/>
    <mergeCell ref="O41:P42"/>
    <mergeCell ref="Q41:Q42"/>
    <mergeCell ref="R41:S42"/>
    <mergeCell ref="T41:T42"/>
    <mergeCell ref="W39:W40"/>
    <mergeCell ref="X39:X40"/>
    <mergeCell ref="Y39:Y40"/>
    <mergeCell ref="Z39:Z40"/>
    <mergeCell ref="C41:D42"/>
    <mergeCell ref="E41:E42"/>
    <mergeCell ref="F41:G42"/>
    <mergeCell ref="H41:H42"/>
    <mergeCell ref="I41:J42"/>
    <mergeCell ref="K41:K42"/>
    <mergeCell ref="Q39:Q40"/>
    <mergeCell ref="R39:R40"/>
    <mergeCell ref="S39:S40"/>
    <mergeCell ref="T39:T40"/>
    <mergeCell ref="U39:U40"/>
    <mergeCell ref="V39:V40"/>
    <mergeCell ref="K39:K40"/>
    <mergeCell ref="L39:L40"/>
    <mergeCell ref="M39:M40"/>
    <mergeCell ref="N39:N40"/>
    <mergeCell ref="O39:O40"/>
    <mergeCell ref="P39:P40"/>
    <mergeCell ref="C38:Z38"/>
    <mergeCell ref="B39:B40"/>
    <mergeCell ref="C39:C40"/>
    <mergeCell ref="D39:D40"/>
    <mergeCell ref="E39:E40"/>
    <mergeCell ref="F39:F40"/>
    <mergeCell ref="G39:G40"/>
    <mergeCell ref="H39:H40"/>
    <mergeCell ref="I39:I40"/>
    <mergeCell ref="J39:J40"/>
    <mergeCell ref="B35:Z35"/>
    <mergeCell ref="C37:E37"/>
    <mergeCell ref="F37:H37"/>
    <mergeCell ref="I37:K37"/>
    <mergeCell ref="L37:N37"/>
    <mergeCell ref="O37:Q37"/>
    <mergeCell ref="R37:T37"/>
    <mergeCell ref="U37:W37"/>
    <mergeCell ref="X37:Z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7.5703125" customWidth="1"/>
    <col min="4" max="4" width="17.42578125" customWidth="1"/>
    <col min="5" max="5" width="6" customWidth="1"/>
    <col min="6" max="6" width="7.5703125" customWidth="1"/>
    <col min="7" max="7" width="17.42578125" customWidth="1"/>
    <col min="8" max="8" width="6" customWidth="1"/>
  </cols>
  <sheetData>
    <row r="1" spans="1:8" ht="15" customHeight="1">
      <c r="A1" s="8" t="s">
        <v>491</v>
      </c>
      <c r="B1" s="8" t="s">
        <v>1</v>
      </c>
      <c r="C1" s="8"/>
      <c r="D1" s="8"/>
      <c r="E1" s="8"/>
      <c r="F1" s="8"/>
      <c r="G1" s="8"/>
      <c r="H1" s="8"/>
    </row>
    <row r="2" spans="1:8" ht="15" customHeight="1">
      <c r="A2" s="8"/>
      <c r="B2" s="8" t="s">
        <v>2</v>
      </c>
      <c r="C2" s="8"/>
      <c r="D2" s="8"/>
      <c r="E2" s="8"/>
      <c r="F2" s="8"/>
      <c r="G2" s="8"/>
      <c r="H2" s="8"/>
    </row>
    <row r="3" spans="1:8" ht="45">
      <c r="A3" s="4" t="s">
        <v>492</v>
      </c>
      <c r="B3" s="17"/>
      <c r="C3" s="17"/>
      <c r="D3" s="17"/>
      <c r="E3" s="17"/>
      <c r="F3" s="17"/>
      <c r="G3" s="17"/>
      <c r="H3" s="17"/>
    </row>
    <row r="4" spans="1:8">
      <c r="A4" s="18" t="s">
        <v>493</v>
      </c>
      <c r="B4" s="110" t="s">
        <v>491</v>
      </c>
      <c r="C4" s="110"/>
      <c r="D4" s="110"/>
      <c r="E4" s="110"/>
      <c r="F4" s="110"/>
      <c r="G4" s="110"/>
      <c r="H4" s="110"/>
    </row>
    <row r="5" spans="1:8" ht="89.25" customHeight="1">
      <c r="A5" s="18"/>
      <c r="B5" s="20" t="s">
        <v>494</v>
      </c>
      <c r="C5" s="20"/>
      <c r="D5" s="20"/>
      <c r="E5" s="20"/>
      <c r="F5" s="20"/>
      <c r="G5" s="20"/>
      <c r="H5" s="20"/>
    </row>
    <row r="6" spans="1:8">
      <c r="A6" s="18"/>
      <c r="B6" s="17"/>
      <c r="C6" s="17"/>
      <c r="D6" s="17"/>
      <c r="E6" s="17"/>
      <c r="F6" s="17"/>
      <c r="G6" s="17"/>
      <c r="H6" s="17"/>
    </row>
    <row r="7" spans="1:8">
      <c r="A7" s="18"/>
      <c r="B7" s="20" t="s">
        <v>495</v>
      </c>
      <c r="C7" s="20"/>
      <c r="D7" s="20"/>
      <c r="E7" s="20"/>
      <c r="F7" s="20"/>
      <c r="G7" s="20"/>
      <c r="H7" s="20"/>
    </row>
    <row r="8" spans="1:8">
      <c r="A8" s="18"/>
      <c r="B8" s="16"/>
      <c r="C8" s="16"/>
      <c r="D8" s="16"/>
      <c r="E8" s="16"/>
      <c r="F8" s="16"/>
      <c r="G8" s="16"/>
      <c r="H8" s="16"/>
    </row>
    <row r="9" spans="1:8">
      <c r="A9" s="18"/>
      <c r="B9" s="14"/>
      <c r="C9" s="14"/>
      <c r="D9" s="14"/>
      <c r="E9" s="14"/>
      <c r="F9" s="14"/>
      <c r="G9" s="14"/>
      <c r="H9" s="14"/>
    </row>
    <row r="10" spans="1:8">
      <c r="A10" s="18"/>
      <c r="B10" s="26"/>
      <c r="C10" s="40" t="s">
        <v>496</v>
      </c>
      <c r="D10" s="40"/>
      <c r="E10" s="40"/>
      <c r="F10" s="40"/>
      <c r="G10" s="40"/>
      <c r="H10" s="40"/>
    </row>
    <row r="11" spans="1:8" ht="15.75" thickBot="1">
      <c r="A11" s="18"/>
      <c r="B11" s="26"/>
      <c r="C11" s="42" t="s">
        <v>497</v>
      </c>
      <c r="D11" s="42"/>
      <c r="E11" s="42"/>
      <c r="F11" s="42"/>
      <c r="G11" s="42"/>
      <c r="H11" s="42"/>
    </row>
    <row r="12" spans="1:8" ht="15.75" thickBot="1">
      <c r="A12" s="18"/>
      <c r="B12" s="23"/>
      <c r="C12" s="85">
        <v>2015</v>
      </c>
      <c r="D12" s="85"/>
      <c r="E12" s="85"/>
      <c r="F12" s="85">
        <v>2014</v>
      </c>
      <c r="G12" s="85"/>
      <c r="H12" s="85"/>
    </row>
    <row r="13" spans="1:8">
      <c r="A13" s="18"/>
      <c r="B13" s="23"/>
      <c r="C13" s="43" t="s">
        <v>282</v>
      </c>
      <c r="D13" s="43"/>
      <c r="E13" s="43"/>
      <c r="F13" s="43"/>
      <c r="G13" s="43"/>
      <c r="H13" s="43"/>
    </row>
    <row r="14" spans="1:8">
      <c r="A14" s="18"/>
      <c r="B14" s="26" t="s">
        <v>498</v>
      </c>
      <c r="C14" s="108" t="s">
        <v>283</v>
      </c>
      <c r="D14" s="109" t="s">
        <v>310</v>
      </c>
      <c r="E14" s="21"/>
      <c r="F14" s="26" t="s">
        <v>283</v>
      </c>
      <c r="G14" s="27" t="s">
        <v>310</v>
      </c>
      <c r="H14" s="21"/>
    </row>
    <row r="15" spans="1:8">
      <c r="A15" s="18"/>
      <c r="B15" s="26"/>
      <c r="C15" s="108"/>
      <c r="D15" s="109"/>
      <c r="E15" s="21"/>
      <c r="F15" s="26"/>
      <c r="G15" s="27"/>
      <c r="H15" s="21"/>
    </row>
    <row r="16" spans="1:8">
      <c r="A16" s="18"/>
      <c r="B16" s="26" t="s">
        <v>499</v>
      </c>
      <c r="C16" s="109">
        <v>170</v>
      </c>
      <c r="D16" s="109"/>
      <c r="E16" s="21"/>
      <c r="F16" s="27">
        <v>193</v>
      </c>
      <c r="G16" s="27"/>
      <c r="H16" s="21"/>
    </row>
    <row r="17" spans="1:8">
      <c r="A17" s="18"/>
      <c r="B17" s="26"/>
      <c r="C17" s="109"/>
      <c r="D17" s="109"/>
      <c r="E17" s="21"/>
      <c r="F17" s="27"/>
      <c r="G17" s="27"/>
      <c r="H17" s="21"/>
    </row>
    <row r="18" spans="1:8">
      <c r="A18" s="18"/>
      <c r="B18" s="23" t="s">
        <v>500</v>
      </c>
      <c r="C18" s="27" t="s">
        <v>501</v>
      </c>
      <c r="D18" s="27"/>
      <c r="E18" s="23" t="s">
        <v>300</v>
      </c>
      <c r="F18" s="27" t="s">
        <v>502</v>
      </c>
      <c r="G18" s="27"/>
      <c r="H18" s="23" t="s">
        <v>300</v>
      </c>
    </row>
    <row r="19" spans="1:8">
      <c r="A19" s="18"/>
      <c r="B19" s="26" t="s">
        <v>503</v>
      </c>
      <c r="C19" s="109" t="s">
        <v>310</v>
      </c>
      <c r="D19" s="109"/>
      <c r="E19" s="21"/>
      <c r="F19" s="27" t="s">
        <v>310</v>
      </c>
      <c r="G19" s="27"/>
      <c r="H19" s="21"/>
    </row>
    <row r="20" spans="1:8">
      <c r="A20" s="18"/>
      <c r="B20" s="26"/>
      <c r="C20" s="109"/>
      <c r="D20" s="109"/>
      <c r="E20" s="21"/>
      <c r="F20" s="27"/>
      <c r="G20" s="27"/>
      <c r="H20" s="21"/>
    </row>
    <row r="21" spans="1:8">
      <c r="A21" s="18"/>
      <c r="B21" s="26" t="s">
        <v>504</v>
      </c>
      <c r="C21" s="27">
        <v>14</v>
      </c>
      <c r="D21" s="27"/>
      <c r="E21" s="21"/>
      <c r="F21" s="27" t="s">
        <v>310</v>
      </c>
      <c r="G21" s="27"/>
      <c r="H21" s="21"/>
    </row>
    <row r="22" spans="1:8" ht="15.75" thickBot="1">
      <c r="A22" s="18"/>
      <c r="B22" s="26"/>
      <c r="C22" s="28"/>
      <c r="D22" s="28"/>
      <c r="E22" s="29"/>
      <c r="F22" s="28"/>
      <c r="G22" s="28"/>
      <c r="H22" s="29"/>
    </row>
    <row r="23" spans="1:8" ht="15.75" thickBot="1">
      <c r="A23" s="18"/>
      <c r="B23" s="24" t="s">
        <v>505</v>
      </c>
      <c r="C23" s="106" t="s">
        <v>283</v>
      </c>
      <c r="D23" s="107" t="s">
        <v>506</v>
      </c>
      <c r="E23" s="106" t="s">
        <v>300</v>
      </c>
      <c r="F23" s="106" t="s">
        <v>283</v>
      </c>
      <c r="G23" s="107" t="s">
        <v>507</v>
      </c>
      <c r="H23" s="106" t="s">
        <v>300</v>
      </c>
    </row>
  </sheetData>
  <mergeCells count="40">
    <mergeCell ref="A1:A2"/>
    <mergeCell ref="B1:H1"/>
    <mergeCell ref="B2:H2"/>
    <mergeCell ref="B3:H3"/>
    <mergeCell ref="A4:A23"/>
    <mergeCell ref="B4:H4"/>
    <mergeCell ref="B5:H5"/>
    <mergeCell ref="B6:H6"/>
    <mergeCell ref="B7:H7"/>
    <mergeCell ref="B19:B20"/>
    <mergeCell ref="C19:D20"/>
    <mergeCell ref="E19:E20"/>
    <mergeCell ref="F19:G20"/>
    <mergeCell ref="H19:H20"/>
    <mergeCell ref="B21:B22"/>
    <mergeCell ref="C21:D22"/>
    <mergeCell ref="E21:E22"/>
    <mergeCell ref="F21:G22"/>
    <mergeCell ref="H21:H22"/>
    <mergeCell ref="B16:B17"/>
    <mergeCell ref="C16:D17"/>
    <mergeCell ref="E16:E17"/>
    <mergeCell ref="F16:G17"/>
    <mergeCell ref="H16:H17"/>
    <mergeCell ref="C18:D18"/>
    <mergeCell ref="F18:G18"/>
    <mergeCell ref="C13:H13"/>
    <mergeCell ref="B14:B15"/>
    <mergeCell ref="C14:C15"/>
    <mergeCell ref="D14:D15"/>
    <mergeCell ref="E14:E15"/>
    <mergeCell ref="F14:F15"/>
    <mergeCell ref="G14:G15"/>
    <mergeCell ref="H14:H15"/>
    <mergeCell ref="B8:H8"/>
    <mergeCell ref="B10:B11"/>
    <mergeCell ref="C10:H10"/>
    <mergeCell ref="C11:H11"/>
    <mergeCell ref="C12:E12"/>
    <mergeCell ref="F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2" width="36.5703125" bestFit="1" customWidth="1"/>
    <col min="3" max="3" width="8.5703125" customWidth="1"/>
    <col min="4" max="4" width="26.28515625" customWidth="1"/>
    <col min="5" max="5" width="6.7109375" customWidth="1"/>
    <col min="6" max="6" width="8.5703125" customWidth="1"/>
    <col min="7" max="7" width="26.28515625" customWidth="1"/>
    <col min="8" max="8" width="6.7109375" customWidth="1"/>
    <col min="9" max="9" width="36.5703125" bestFit="1" customWidth="1"/>
    <col min="10" max="10" width="17.140625" customWidth="1"/>
    <col min="11" max="11" width="36.5703125" customWidth="1"/>
    <col min="12" max="12" width="8.5703125" customWidth="1"/>
    <col min="13" max="13" width="17.140625" customWidth="1"/>
    <col min="14" max="14" width="6.7109375" customWidth="1"/>
    <col min="15" max="15" width="8.5703125" customWidth="1"/>
    <col min="16" max="16" width="19.5703125" customWidth="1"/>
    <col min="17" max="17" width="6.7109375" customWidth="1"/>
    <col min="18" max="18" width="8.5703125" customWidth="1"/>
    <col min="19" max="19" width="17.140625" customWidth="1"/>
    <col min="20" max="20" width="6.7109375" customWidth="1"/>
  </cols>
  <sheetData>
    <row r="1" spans="1:20" ht="15" customHeight="1">
      <c r="A1" s="8" t="s">
        <v>50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509</v>
      </c>
      <c r="B3" s="17"/>
      <c r="C3" s="17"/>
      <c r="D3" s="17"/>
      <c r="E3" s="17"/>
      <c r="F3" s="17"/>
      <c r="G3" s="17"/>
      <c r="H3" s="17"/>
      <c r="I3" s="17"/>
      <c r="J3" s="17"/>
      <c r="K3" s="17"/>
      <c r="L3" s="17"/>
      <c r="M3" s="17"/>
      <c r="N3" s="17"/>
      <c r="O3" s="17"/>
      <c r="P3" s="17"/>
      <c r="Q3" s="17"/>
      <c r="R3" s="17"/>
      <c r="S3" s="17"/>
      <c r="T3" s="17"/>
    </row>
    <row r="4" spans="1:20">
      <c r="A4" s="18" t="s">
        <v>510</v>
      </c>
      <c r="B4" s="37" t="s">
        <v>508</v>
      </c>
      <c r="C4" s="37"/>
      <c r="D4" s="37"/>
      <c r="E4" s="37"/>
      <c r="F4" s="37"/>
      <c r="G4" s="37"/>
      <c r="H4" s="37"/>
      <c r="I4" s="37"/>
      <c r="J4" s="37"/>
      <c r="K4" s="37"/>
      <c r="L4" s="37"/>
      <c r="M4" s="37"/>
      <c r="N4" s="37"/>
      <c r="O4" s="37"/>
      <c r="P4" s="37"/>
      <c r="Q4" s="37"/>
      <c r="R4" s="37"/>
      <c r="S4" s="37"/>
      <c r="T4" s="37"/>
    </row>
    <row r="5" spans="1:20" ht="25.5" customHeight="1">
      <c r="A5" s="18"/>
      <c r="B5" s="20" t="s">
        <v>511</v>
      </c>
      <c r="C5" s="20"/>
      <c r="D5" s="20"/>
      <c r="E5" s="20"/>
      <c r="F5" s="20"/>
      <c r="G5" s="20"/>
      <c r="H5" s="20"/>
      <c r="I5" s="20"/>
      <c r="J5" s="20"/>
      <c r="K5" s="20"/>
      <c r="L5" s="20"/>
      <c r="M5" s="20"/>
      <c r="N5" s="20"/>
      <c r="O5" s="20"/>
      <c r="P5" s="20"/>
      <c r="Q5" s="20"/>
      <c r="R5" s="20"/>
      <c r="S5" s="20"/>
      <c r="T5" s="20"/>
    </row>
    <row r="6" spans="1:20">
      <c r="A6" s="18"/>
      <c r="B6" s="17"/>
      <c r="C6" s="17"/>
      <c r="D6" s="17"/>
      <c r="E6" s="17"/>
      <c r="F6" s="17"/>
      <c r="G6" s="17"/>
      <c r="H6" s="17"/>
      <c r="I6" s="17"/>
      <c r="J6" s="17"/>
      <c r="K6" s="17"/>
      <c r="L6" s="17"/>
      <c r="M6" s="17"/>
      <c r="N6" s="17"/>
      <c r="O6" s="17"/>
      <c r="P6" s="17"/>
      <c r="Q6" s="17"/>
      <c r="R6" s="17"/>
      <c r="S6" s="17"/>
      <c r="T6" s="17"/>
    </row>
    <row r="7" spans="1:20">
      <c r="A7" s="18"/>
      <c r="B7" s="20" t="s">
        <v>512</v>
      </c>
      <c r="C7" s="20"/>
      <c r="D7" s="20"/>
      <c r="E7" s="20"/>
      <c r="F7" s="20"/>
      <c r="G7" s="20"/>
      <c r="H7" s="20"/>
      <c r="I7" s="20"/>
      <c r="J7" s="20"/>
      <c r="K7" s="20"/>
      <c r="L7" s="20"/>
      <c r="M7" s="20"/>
      <c r="N7" s="20"/>
      <c r="O7" s="20"/>
      <c r="P7" s="20"/>
      <c r="Q7" s="20"/>
      <c r="R7" s="20"/>
      <c r="S7" s="20"/>
      <c r="T7" s="20"/>
    </row>
    <row r="8" spans="1:20">
      <c r="A8" s="18"/>
      <c r="B8" s="16"/>
      <c r="C8" s="16"/>
      <c r="D8" s="16"/>
      <c r="E8" s="16"/>
      <c r="F8" s="16"/>
      <c r="G8" s="16"/>
      <c r="H8" s="16"/>
    </row>
    <row r="9" spans="1:20">
      <c r="A9" s="18"/>
      <c r="B9" s="14"/>
      <c r="C9" s="14"/>
      <c r="D9" s="14"/>
      <c r="E9" s="14"/>
      <c r="F9" s="14"/>
      <c r="G9" s="14"/>
      <c r="H9" s="14"/>
    </row>
    <row r="10" spans="1:20">
      <c r="A10" s="18"/>
      <c r="B10" s="21"/>
      <c r="C10" s="40" t="s">
        <v>387</v>
      </c>
      <c r="D10" s="40"/>
      <c r="E10" s="40"/>
      <c r="F10" s="40" t="s">
        <v>388</v>
      </c>
      <c r="G10" s="40"/>
      <c r="H10" s="40"/>
    </row>
    <row r="11" spans="1:20" ht="15.75" thickBot="1">
      <c r="A11" s="18"/>
      <c r="B11" s="21"/>
      <c r="C11" s="42">
        <v>2015</v>
      </c>
      <c r="D11" s="42"/>
      <c r="E11" s="42"/>
      <c r="F11" s="42">
        <v>2014</v>
      </c>
      <c r="G11" s="42"/>
      <c r="H11" s="42"/>
    </row>
    <row r="12" spans="1:20">
      <c r="A12" s="18"/>
      <c r="B12" s="15"/>
      <c r="C12" s="113" t="s">
        <v>282</v>
      </c>
      <c r="D12" s="113"/>
      <c r="E12" s="113"/>
      <c r="F12" s="113"/>
      <c r="G12" s="113"/>
      <c r="H12" s="113"/>
    </row>
    <row r="13" spans="1:20">
      <c r="A13" s="18"/>
      <c r="B13" s="108" t="s">
        <v>513</v>
      </c>
      <c r="C13" s="108" t="s">
        <v>283</v>
      </c>
      <c r="D13" s="109">
        <v>466</v>
      </c>
      <c r="E13" s="21"/>
      <c r="F13" s="26" t="s">
        <v>283</v>
      </c>
      <c r="G13" s="27">
        <v>192</v>
      </c>
      <c r="H13" s="21"/>
    </row>
    <row r="14" spans="1:20">
      <c r="A14" s="18"/>
      <c r="B14" s="108"/>
      <c r="C14" s="108"/>
      <c r="D14" s="109"/>
      <c r="E14" s="21"/>
      <c r="F14" s="26"/>
      <c r="G14" s="27"/>
      <c r="H14" s="21"/>
    </row>
    <row r="15" spans="1:20" ht="26.25" thickBot="1">
      <c r="A15" s="18"/>
      <c r="B15" s="15" t="s">
        <v>514</v>
      </c>
      <c r="C15" s="114" t="s">
        <v>515</v>
      </c>
      <c r="D15" s="114"/>
      <c r="E15" s="15" t="s">
        <v>300</v>
      </c>
      <c r="F15" s="28" t="s">
        <v>515</v>
      </c>
      <c r="G15" s="28"/>
      <c r="H15" s="23" t="s">
        <v>300</v>
      </c>
    </row>
    <row r="16" spans="1:20" ht="15.75" thickBot="1">
      <c r="A16" s="18"/>
      <c r="B16" s="57" t="s">
        <v>119</v>
      </c>
      <c r="C16" s="111" t="s">
        <v>283</v>
      </c>
      <c r="D16" s="112" t="s">
        <v>516</v>
      </c>
      <c r="E16" s="111" t="s">
        <v>300</v>
      </c>
      <c r="F16" s="111" t="s">
        <v>283</v>
      </c>
      <c r="G16" s="112" t="s">
        <v>517</v>
      </c>
      <c r="H16" s="111" t="s">
        <v>300</v>
      </c>
    </row>
    <row r="17" spans="1:20" ht="15.75" thickTop="1">
      <c r="A17" s="18"/>
      <c r="B17" s="17"/>
      <c r="C17" s="17"/>
      <c r="D17" s="17"/>
      <c r="E17" s="17"/>
      <c r="F17" s="17"/>
      <c r="G17" s="17"/>
      <c r="H17" s="17"/>
      <c r="I17" s="17"/>
      <c r="J17" s="17"/>
      <c r="K17" s="17"/>
      <c r="L17" s="17"/>
      <c r="M17" s="17"/>
      <c r="N17" s="17"/>
      <c r="O17" s="17"/>
      <c r="P17" s="17"/>
      <c r="Q17" s="17"/>
      <c r="R17" s="17"/>
      <c r="S17" s="17"/>
      <c r="T17" s="17"/>
    </row>
    <row r="18" spans="1:20">
      <c r="A18" s="18"/>
      <c r="B18" s="26" t="s">
        <v>518</v>
      </c>
      <c r="C18" s="26"/>
      <c r="D18" s="26"/>
      <c r="E18" s="26"/>
      <c r="F18" s="26"/>
      <c r="G18" s="26"/>
      <c r="H18" s="26"/>
      <c r="I18" s="26"/>
      <c r="J18" s="26"/>
      <c r="K18" s="26"/>
      <c r="L18" s="26"/>
      <c r="M18" s="26"/>
      <c r="N18" s="26"/>
      <c r="O18" s="26"/>
      <c r="P18" s="26"/>
      <c r="Q18" s="26"/>
      <c r="R18" s="26"/>
      <c r="S18" s="26"/>
      <c r="T18" s="26"/>
    </row>
    <row r="19" spans="1:20">
      <c r="A19" s="18"/>
      <c r="B19" s="16"/>
      <c r="C19" s="16"/>
      <c r="D19" s="16"/>
      <c r="E19" s="16"/>
      <c r="F19" s="16"/>
      <c r="G19" s="16"/>
      <c r="H19" s="16"/>
      <c r="I19" s="16"/>
      <c r="J19" s="16"/>
      <c r="K19" s="16"/>
      <c r="L19" s="16"/>
      <c r="M19" s="16"/>
      <c r="N19" s="16"/>
      <c r="O19" s="16"/>
      <c r="P19" s="16"/>
      <c r="Q19" s="16"/>
      <c r="R19" s="16"/>
      <c r="S19" s="16"/>
      <c r="T19" s="16"/>
    </row>
    <row r="20" spans="1:20">
      <c r="A20" s="18"/>
      <c r="B20" s="14"/>
      <c r="C20" s="14"/>
      <c r="D20" s="14"/>
      <c r="E20" s="14"/>
      <c r="F20" s="14"/>
      <c r="G20" s="14"/>
      <c r="H20" s="14"/>
      <c r="I20" s="14"/>
      <c r="J20" s="14"/>
      <c r="K20" s="14"/>
      <c r="L20" s="14"/>
      <c r="M20" s="14"/>
      <c r="N20" s="14"/>
      <c r="O20" s="14"/>
      <c r="P20" s="14"/>
      <c r="Q20" s="14"/>
      <c r="R20" s="14"/>
      <c r="S20" s="14"/>
      <c r="T20" s="14"/>
    </row>
    <row r="21" spans="1:20" ht="15.75" thickBot="1">
      <c r="A21" s="18"/>
      <c r="B21" s="23"/>
      <c r="C21" s="42" t="s">
        <v>496</v>
      </c>
      <c r="D21" s="42"/>
      <c r="E21" s="42"/>
      <c r="F21" s="42"/>
      <c r="G21" s="42"/>
      <c r="H21" s="42"/>
      <c r="I21" s="42"/>
      <c r="J21" s="42"/>
      <c r="K21" s="42"/>
      <c r="L21" s="42"/>
      <c r="M21" s="42"/>
      <c r="N21" s="42"/>
      <c r="O21" s="42"/>
      <c r="P21" s="42"/>
      <c r="Q21" s="42"/>
      <c r="R21" s="42"/>
      <c r="S21" s="42"/>
      <c r="T21" s="42"/>
    </row>
    <row r="22" spans="1:20" ht="15.75" thickBot="1">
      <c r="A22" s="18"/>
      <c r="B22" s="13"/>
      <c r="C22" s="101" t="s">
        <v>329</v>
      </c>
      <c r="D22" s="101"/>
      <c r="E22" s="101"/>
      <c r="F22" s="101"/>
      <c r="G22" s="101"/>
      <c r="H22" s="101"/>
      <c r="I22" s="101"/>
      <c r="J22" s="101"/>
      <c r="K22" s="101"/>
      <c r="L22" s="101" t="s">
        <v>519</v>
      </c>
      <c r="M22" s="101"/>
      <c r="N22" s="101"/>
      <c r="O22" s="101"/>
      <c r="P22" s="101"/>
      <c r="Q22" s="101"/>
      <c r="R22" s="101"/>
      <c r="S22" s="101"/>
      <c r="T22" s="101"/>
    </row>
    <row r="23" spans="1:20">
      <c r="A23" s="18"/>
      <c r="B23" s="21"/>
      <c r="C23" s="43" t="s">
        <v>520</v>
      </c>
      <c r="D23" s="43"/>
      <c r="E23" s="43"/>
      <c r="F23" s="43" t="s">
        <v>521</v>
      </c>
      <c r="G23" s="43"/>
      <c r="H23" s="43"/>
      <c r="I23" s="43" t="s">
        <v>523</v>
      </c>
      <c r="J23" s="43"/>
      <c r="K23" s="43"/>
      <c r="L23" s="43" t="s">
        <v>520</v>
      </c>
      <c r="M23" s="43"/>
      <c r="N23" s="43"/>
      <c r="O23" s="43" t="s">
        <v>524</v>
      </c>
      <c r="P23" s="43"/>
      <c r="Q23" s="43"/>
      <c r="R23" s="43" t="s">
        <v>523</v>
      </c>
      <c r="S23" s="43"/>
      <c r="T23" s="43"/>
    </row>
    <row r="24" spans="1:20" ht="15.75" thickBot="1">
      <c r="A24" s="18"/>
      <c r="B24" s="21"/>
      <c r="C24" s="115"/>
      <c r="D24" s="115"/>
      <c r="E24" s="115"/>
      <c r="F24" s="115" t="s">
        <v>522</v>
      </c>
      <c r="G24" s="115"/>
      <c r="H24" s="115"/>
      <c r="I24" s="115"/>
      <c r="J24" s="115"/>
      <c r="K24" s="115"/>
      <c r="L24" s="115"/>
      <c r="M24" s="115"/>
      <c r="N24" s="115"/>
      <c r="O24" s="115"/>
      <c r="P24" s="115"/>
      <c r="Q24" s="115"/>
      <c r="R24" s="115"/>
      <c r="S24" s="115"/>
      <c r="T24" s="115"/>
    </row>
    <row r="25" spans="1:20">
      <c r="A25" s="18"/>
      <c r="B25" s="13"/>
      <c r="C25" s="43" t="s">
        <v>282</v>
      </c>
      <c r="D25" s="43"/>
      <c r="E25" s="43"/>
      <c r="F25" s="43"/>
      <c r="G25" s="43"/>
      <c r="H25" s="43"/>
      <c r="I25" s="43"/>
      <c r="J25" s="43"/>
      <c r="K25" s="43"/>
      <c r="L25" s="43"/>
      <c r="M25" s="43"/>
      <c r="N25" s="43"/>
      <c r="O25" s="43"/>
      <c r="P25" s="43"/>
      <c r="Q25" s="43"/>
      <c r="R25" s="43"/>
      <c r="S25" s="43"/>
      <c r="T25" s="43"/>
    </row>
    <row r="26" spans="1:20">
      <c r="A26" s="18"/>
      <c r="B26" s="23" t="s">
        <v>112</v>
      </c>
      <c r="C26" s="21"/>
      <c r="D26" s="21"/>
      <c r="E26" s="21"/>
      <c r="F26" s="21"/>
      <c r="G26" s="21"/>
      <c r="H26" s="21"/>
      <c r="I26" s="21"/>
      <c r="J26" s="21"/>
      <c r="K26" s="21"/>
      <c r="L26" s="21"/>
      <c r="M26" s="21"/>
      <c r="N26" s="21"/>
      <c r="O26" s="21"/>
      <c r="P26" s="21"/>
      <c r="Q26" s="21"/>
      <c r="R26" s="21"/>
      <c r="S26" s="21"/>
      <c r="T26" s="21"/>
    </row>
    <row r="27" spans="1:20" ht="23.25" customHeight="1">
      <c r="A27" s="18"/>
      <c r="B27" s="86" t="s">
        <v>113</v>
      </c>
      <c r="C27" s="26" t="s">
        <v>283</v>
      </c>
      <c r="D27" s="27">
        <v>415</v>
      </c>
      <c r="E27" s="21"/>
      <c r="F27" s="26" t="s">
        <v>283</v>
      </c>
      <c r="G27" s="27" t="s">
        <v>525</v>
      </c>
      <c r="H27" s="26" t="s">
        <v>300</v>
      </c>
      <c r="I27" s="26" t="s">
        <v>283</v>
      </c>
      <c r="J27" s="27">
        <v>274</v>
      </c>
      <c r="K27" s="21"/>
      <c r="L27" s="26" t="s">
        <v>283</v>
      </c>
      <c r="M27" s="27">
        <v>583</v>
      </c>
      <c r="N27" s="21"/>
      <c r="O27" s="26" t="s">
        <v>283</v>
      </c>
      <c r="P27" s="27" t="s">
        <v>526</v>
      </c>
      <c r="Q27" s="26" t="s">
        <v>300</v>
      </c>
      <c r="R27" s="26" t="s">
        <v>283</v>
      </c>
      <c r="S27" s="27">
        <v>385</v>
      </c>
      <c r="T27" s="21"/>
    </row>
    <row r="28" spans="1:20">
      <c r="A28" s="18"/>
      <c r="B28" s="86"/>
      <c r="C28" s="26"/>
      <c r="D28" s="27"/>
      <c r="E28" s="21"/>
      <c r="F28" s="26"/>
      <c r="G28" s="27"/>
      <c r="H28" s="26"/>
      <c r="I28" s="26"/>
      <c r="J28" s="27"/>
      <c r="K28" s="21"/>
      <c r="L28" s="26"/>
      <c r="M28" s="27"/>
      <c r="N28" s="21"/>
      <c r="O28" s="26"/>
      <c r="P28" s="27"/>
      <c r="Q28" s="26"/>
      <c r="R28" s="26"/>
      <c r="S28" s="27"/>
      <c r="T28" s="21"/>
    </row>
    <row r="29" spans="1:20" ht="22.5" customHeight="1">
      <c r="A29" s="18"/>
      <c r="B29" s="86" t="s">
        <v>114</v>
      </c>
      <c r="C29" s="27" t="s">
        <v>310</v>
      </c>
      <c r="D29" s="27"/>
      <c r="E29" s="21"/>
      <c r="F29" s="27" t="s">
        <v>310</v>
      </c>
      <c r="G29" s="27"/>
      <c r="H29" s="21"/>
      <c r="I29" s="27" t="s">
        <v>310</v>
      </c>
      <c r="J29" s="27"/>
      <c r="K29" s="21"/>
      <c r="L29" s="27" t="s">
        <v>527</v>
      </c>
      <c r="M29" s="27"/>
      <c r="N29" s="26" t="s">
        <v>300</v>
      </c>
      <c r="O29" s="27">
        <v>15</v>
      </c>
      <c r="P29" s="27"/>
      <c r="Q29" s="21"/>
      <c r="R29" s="27" t="s">
        <v>528</v>
      </c>
      <c r="S29" s="27"/>
      <c r="T29" s="26" t="s">
        <v>300</v>
      </c>
    </row>
    <row r="30" spans="1:20" ht="15.75" thickBot="1">
      <c r="A30" s="18"/>
      <c r="B30" s="86"/>
      <c r="C30" s="28"/>
      <c r="D30" s="28"/>
      <c r="E30" s="29"/>
      <c r="F30" s="28"/>
      <c r="G30" s="28"/>
      <c r="H30" s="29"/>
      <c r="I30" s="28"/>
      <c r="J30" s="28"/>
      <c r="K30" s="29"/>
      <c r="L30" s="28"/>
      <c r="M30" s="28"/>
      <c r="N30" s="46"/>
      <c r="O30" s="28"/>
      <c r="P30" s="28"/>
      <c r="Q30" s="29"/>
      <c r="R30" s="28"/>
      <c r="S30" s="28"/>
      <c r="T30" s="46"/>
    </row>
    <row r="31" spans="1:20">
      <c r="A31" s="18"/>
      <c r="B31" s="26" t="s">
        <v>115</v>
      </c>
      <c r="C31" s="31" t="s">
        <v>283</v>
      </c>
      <c r="D31" s="50">
        <v>415</v>
      </c>
      <c r="E31" s="35"/>
      <c r="F31" s="31" t="s">
        <v>283</v>
      </c>
      <c r="G31" s="50" t="s">
        <v>525</v>
      </c>
      <c r="H31" s="31" t="s">
        <v>300</v>
      </c>
      <c r="I31" s="31" t="s">
        <v>283</v>
      </c>
      <c r="J31" s="50">
        <v>274</v>
      </c>
      <c r="K31" s="35"/>
      <c r="L31" s="31" t="s">
        <v>283</v>
      </c>
      <c r="M31" s="50">
        <v>540</v>
      </c>
      <c r="N31" s="35"/>
      <c r="O31" s="31" t="s">
        <v>283</v>
      </c>
      <c r="P31" s="50" t="s">
        <v>529</v>
      </c>
      <c r="Q31" s="31" t="s">
        <v>300</v>
      </c>
      <c r="R31" s="31" t="s">
        <v>283</v>
      </c>
      <c r="S31" s="50">
        <v>357</v>
      </c>
      <c r="T31" s="35"/>
    </row>
    <row r="32" spans="1:20" ht="15.75" thickBot="1">
      <c r="A32" s="18"/>
      <c r="B32" s="26"/>
      <c r="C32" s="32"/>
      <c r="D32" s="53"/>
      <c r="E32" s="36"/>
      <c r="F32" s="32"/>
      <c r="G32" s="53"/>
      <c r="H32" s="32"/>
      <c r="I32" s="32"/>
      <c r="J32" s="53"/>
      <c r="K32" s="36"/>
      <c r="L32" s="32"/>
      <c r="M32" s="53"/>
      <c r="N32" s="36"/>
      <c r="O32" s="32"/>
      <c r="P32" s="53"/>
      <c r="Q32" s="32"/>
      <c r="R32" s="32"/>
      <c r="S32" s="53"/>
      <c r="T32" s="36"/>
    </row>
    <row r="33" spans="1:20" ht="15.75" thickTop="1">
      <c r="A33" s="18"/>
      <c r="B33" s="16"/>
      <c r="C33" s="16"/>
      <c r="D33" s="16"/>
      <c r="E33" s="16"/>
      <c r="F33" s="16"/>
      <c r="G33" s="16"/>
      <c r="H33" s="16"/>
    </row>
    <row r="34" spans="1:20">
      <c r="A34" s="18"/>
      <c r="B34" s="14"/>
      <c r="C34" s="14"/>
      <c r="D34" s="14"/>
      <c r="E34" s="14"/>
      <c r="F34" s="14"/>
      <c r="G34" s="14"/>
      <c r="H34" s="14"/>
    </row>
    <row r="35" spans="1:20">
      <c r="A35" s="18"/>
      <c r="B35" s="13"/>
      <c r="C35" s="13"/>
      <c r="D35" s="13"/>
      <c r="E35" s="13"/>
      <c r="F35" s="13"/>
      <c r="G35" s="13"/>
      <c r="H35" s="13"/>
    </row>
    <row r="36" spans="1:20">
      <c r="A36" s="18"/>
      <c r="B36" s="20" t="s">
        <v>530</v>
      </c>
      <c r="C36" s="20"/>
      <c r="D36" s="20"/>
      <c r="E36" s="20"/>
      <c r="F36" s="20"/>
      <c r="G36" s="20"/>
      <c r="H36" s="20"/>
      <c r="I36" s="20"/>
      <c r="J36" s="20"/>
      <c r="K36" s="20"/>
      <c r="L36" s="20"/>
      <c r="M36" s="20"/>
      <c r="N36" s="20"/>
      <c r="O36" s="20"/>
      <c r="P36" s="20"/>
      <c r="Q36" s="20"/>
      <c r="R36" s="20"/>
      <c r="S36" s="20"/>
      <c r="T36" s="20"/>
    </row>
    <row r="37" spans="1:20">
      <c r="A37" s="18"/>
      <c r="B37" s="16"/>
      <c r="C37" s="16"/>
      <c r="D37" s="16"/>
      <c r="E37" s="16"/>
      <c r="F37" s="16"/>
      <c r="G37" s="16"/>
      <c r="H37" s="16"/>
      <c r="I37" s="16"/>
    </row>
    <row r="38" spans="1:20">
      <c r="A38" s="18"/>
      <c r="B38" s="14"/>
      <c r="C38" s="14"/>
      <c r="D38" s="14"/>
      <c r="E38" s="14"/>
      <c r="F38" s="14"/>
      <c r="G38" s="14"/>
      <c r="H38" s="14"/>
      <c r="I38" s="14"/>
    </row>
    <row r="39" spans="1:20" ht="15.75" thickBot="1">
      <c r="A39" s="18"/>
      <c r="B39" s="13"/>
      <c r="C39" s="42" t="s">
        <v>496</v>
      </c>
      <c r="D39" s="42"/>
      <c r="E39" s="42"/>
      <c r="F39" s="42"/>
      <c r="G39" s="42"/>
      <c r="H39" s="42"/>
      <c r="I39" s="13"/>
    </row>
    <row r="40" spans="1:20">
      <c r="A40" s="18"/>
      <c r="B40" s="43" t="s">
        <v>531</v>
      </c>
      <c r="C40" s="98" t="s">
        <v>329</v>
      </c>
      <c r="D40" s="98"/>
      <c r="E40" s="98"/>
      <c r="F40" s="98" t="s">
        <v>519</v>
      </c>
      <c r="G40" s="98"/>
      <c r="H40" s="98"/>
      <c r="I40" s="84" t="s">
        <v>532</v>
      </c>
    </row>
    <row r="41" spans="1:20" ht="15.75" thickBot="1">
      <c r="A41" s="18"/>
      <c r="B41" s="115"/>
      <c r="C41" s="42"/>
      <c r="D41" s="42"/>
      <c r="E41" s="42"/>
      <c r="F41" s="42"/>
      <c r="G41" s="42"/>
      <c r="H41" s="42"/>
      <c r="I41" s="116" t="s">
        <v>533</v>
      </c>
    </row>
    <row r="42" spans="1:20">
      <c r="A42" s="18"/>
      <c r="B42" s="13"/>
      <c r="C42" s="43" t="s">
        <v>282</v>
      </c>
      <c r="D42" s="43"/>
      <c r="E42" s="43"/>
      <c r="F42" s="43"/>
      <c r="G42" s="43"/>
      <c r="H42" s="43"/>
      <c r="I42" s="13"/>
    </row>
    <row r="43" spans="1:20">
      <c r="A43" s="18"/>
      <c r="B43" s="26" t="s">
        <v>112</v>
      </c>
      <c r="C43" s="26"/>
      <c r="D43" s="26"/>
      <c r="E43" s="26"/>
      <c r="F43" s="21"/>
      <c r="G43" s="21"/>
      <c r="H43" s="21"/>
      <c r="I43" s="13"/>
    </row>
    <row r="44" spans="1:20">
      <c r="A44" s="18"/>
      <c r="B44" s="99" t="s">
        <v>534</v>
      </c>
      <c r="C44" s="26" t="s">
        <v>283</v>
      </c>
      <c r="D44" s="27" t="s">
        <v>310</v>
      </c>
      <c r="E44" s="21"/>
      <c r="F44" s="26" t="s">
        <v>283</v>
      </c>
      <c r="G44" s="27" t="s">
        <v>527</v>
      </c>
      <c r="H44" s="26" t="s">
        <v>300</v>
      </c>
      <c r="I44" s="26" t="s">
        <v>93</v>
      </c>
    </row>
    <row r="45" spans="1:20">
      <c r="A45" s="18"/>
      <c r="B45" s="99"/>
      <c r="C45" s="26"/>
      <c r="D45" s="27"/>
      <c r="E45" s="21"/>
      <c r="F45" s="26"/>
      <c r="G45" s="27"/>
      <c r="H45" s="26"/>
      <c r="I45" s="26"/>
    </row>
    <row r="46" spans="1:20">
      <c r="A46" s="18"/>
      <c r="B46" s="99" t="s">
        <v>535</v>
      </c>
      <c r="C46" s="27" t="s">
        <v>310</v>
      </c>
      <c r="D46" s="27"/>
      <c r="E46" s="21"/>
      <c r="F46" s="27">
        <v>15</v>
      </c>
      <c r="G46" s="27"/>
      <c r="H46" s="21"/>
      <c r="I46" s="26" t="s">
        <v>105</v>
      </c>
    </row>
    <row r="47" spans="1:20" ht="15.75" thickBot="1">
      <c r="A47" s="18"/>
      <c r="B47" s="99"/>
      <c r="C47" s="28"/>
      <c r="D47" s="28"/>
      <c r="E47" s="29"/>
      <c r="F47" s="28"/>
      <c r="G47" s="28"/>
      <c r="H47" s="29"/>
      <c r="I47" s="26"/>
    </row>
    <row r="48" spans="1:20">
      <c r="A48" s="18"/>
      <c r="B48" s="26" t="s">
        <v>536</v>
      </c>
      <c r="C48" s="31" t="s">
        <v>283</v>
      </c>
      <c r="D48" s="50" t="s">
        <v>310</v>
      </c>
      <c r="E48" s="35"/>
      <c r="F48" s="31" t="s">
        <v>283</v>
      </c>
      <c r="G48" s="50" t="s">
        <v>528</v>
      </c>
      <c r="H48" s="31" t="s">
        <v>300</v>
      </c>
      <c r="I48" s="26" t="s">
        <v>106</v>
      </c>
    </row>
    <row r="49" spans="1:9" ht="15.75" thickBot="1">
      <c r="A49" s="18"/>
      <c r="B49" s="26"/>
      <c r="C49" s="32"/>
      <c r="D49" s="53"/>
      <c r="E49" s="36"/>
      <c r="F49" s="32"/>
      <c r="G49" s="53"/>
      <c r="H49" s="32"/>
      <c r="I49" s="26"/>
    </row>
    <row r="50" spans="1:9" ht="15.75" thickTop="1"/>
  </sheetData>
  <mergeCells count="129">
    <mergeCell ref="B7:T7"/>
    <mergeCell ref="B17:T17"/>
    <mergeCell ref="B18:T18"/>
    <mergeCell ref="B36:T36"/>
    <mergeCell ref="H48:H49"/>
    <mergeCell ref="I48:I49"/>
    <mergeCell ref="A1:A2"/>
    <mergeCell ref="B1:T1"/>
    <mergeCell ref="B2:T2"/>
    <mergeCell ref="B3:T3"/>
    <mergeCell ref="A4:A49"/>
    <mergeCell ref="B4:T4"/>
    <mergeCell ref="B5:T5"/>
    <mergeCell ref="B6:T6"/>
    <mergeCell ref="B48:B49"/>
    <mergeCell ref="C48:C49"/>
    <mergeCell ref="D48:D49"/>
    <mergeCell ref="E48:E49"/>
    <mergeCell ref="F48:F49"/>
    <mergeCell ref="G48:G49"/>
    <mergeCell ref="I44:I45"/>
    <mergeCell ref="B46:B47"/>
    <mergeCell ref="C46:D47"/>
    <mergeCell ref="E46:E47"/>
    <mergeCell ref="F46:G47"/>
    <mergeCell ref="H46:H47"/>
    <mergeCell ref="I46:I47"/>
    <mergeCell ref="C42:H42"/>
    <mergeCell ref="B43:E43"/>
    <mergeCell ref="F43:H43"/>
    <mergeCell ref="B44:B45"/>
    <mergeCell ref="C44:C45"/>
    <mergeCell ref="D44:D45"/>
    <mergeCell ref="E44:E45"/>
    <mergeCell ref="F44:F45"/>
    <mergeCell ref="G44:G45"/>
    <mergeCell ref="H44:H45"/>
    <mergeCell ref="T31:T32"/>
    <mergeCell ref="B33:H33"/>
    <mergeCell ref="B37:I37"/>
    <mergeCell ref="C39:H39"/>
    <mergeCell ref="B40:B41"/>
    <mergeCell ref="C40:E41"/>
    <mergeCell ref="F40:H41"/>
    <mergeCell ref="N31:N32"/>
    <mergeCell ref="O31:O32"/>
    <mergeCell ref="P31:P32"/>
    <mergeCell ref="Q31:Q32"/>
    <mergeCell ref="R31:R32"/>
    <mergeCell ref="S31:S32"/>
    <mergeCell ref="H31:H32"/>
    <mergeCell ref="I31:I32"/>
    <mergeCell ref="J31:J32"/>
    <mergeCell ref="K31:K32"/>
    <mergeCell ref="L31:L32"/>
    <mergeCell ref="M31:M32"/>
    <mergeCell ref="O29:P30"/>
    <mergeCell ref="Q29:Q30"/>
    <mergeCell ref="R29:S30"/>
    <mergeCell ref="T29:T30"/>
    <mergeCell ref="B31:B32"/>
    <mergeCell ref="C31:C32"/>
    <mergeCell ref="D31:D32"/>
    <mergeCell ref="E31:E32"/>
    <mergeCell ref="F31:F32"/>
    <mergeCell ref="G31:G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3:Q24"/>
    <mergeCell ref="R23:T24"/>
    <mergeCell ref="C25:T25"/>
    <mergeCell ref="C26:E26"/>
    <mergeCell ref="F26:H26"/>
    <mergeCell ref="I26:K26"/>
    <mergeCell ref="L26:N26"/>
    <mergeCell ref="O26:Q26"/>
    <mergeCell ref="R26:T26"/>
    <mergeCell ref="B23:B24"/>
    <mergeCell ref="C23:E24"/>
    <mergeCell ref="F23:H23"/>
    <mergeCell ref="F24:H24"/>
    <mergeCell ref="I23:K24"/>
    <mergeCell ref="L23:N24"/>
    <mergeCell ref="C15:D15"/>
    <mergeCell ref="F15:G15"/>
    <mergeCell ref="B19:T19"/>
    <mergeCell ref="C21:T21"/>
    <mergeCell ref="C22:K22"/>
    <mergeCell ref="L22:T22"/>
    <mergeCell ref="C12:H12"/>
    <mergeCell ref="B13:B14"/>
    <mergeCell ref="C13:C14"/>
    <mergeCell ref="D13:D14"/>
    <mergeCell ref="E13:E14"/>
    <mergeCell ref="F13:F14"/>
    <mergeCell ref="G13:G14"/>
    <mergeCell ref="H13:H14"/>
    <mergeCell ref="B8:H8"/>
    <mergeCell ref="B10:B11"/>
    <mergeCell ref="C10:E10"/>
    <mergeCell ref="C11:E11"/>
    <mergeCell ref="F10:H10"/>
    <mergeCell ref="F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cols>
    <col min="1" max="3" width="36.5703125" bestFit="1" customWidth="1"/>
    <col min="4" max="4" width="18.5703125" customWidth="1"/>
    <col min="5" max="5" width="25.85546875" customWidth="1"/>
    <col min="6" max="6" width="5.5703125" customWidth="1"/>
    <col min="7" max="7" width="18.5703125" customWidth="1"/>
    <col min="8" max="8" width="25.85546875" customWidth="1"/>
    <col min="9" max="9" width="5.5703125" customWidth="1"/>
    <col min="10" max="10" width="18.5703125" customWidth="1"/>
    <col min="11" max="11" width="25.85546875" customWidth="1"/>
    <col min="12" max="12" width="5.5703125" customWidth="1"/>
    <col min="13" max="13" width="8" customWidth="1"/>
    <col min="14" max="14" width="25.85546875" customWidth="1"/>
    <col min="15" max="15" width="5.5703125" customWidth="1"/>
    <col min="16" max="16" width="8" customWidth="1"/>
    <col min="17" max="17" width="25.85546875" customWidth="1"/>
  </cols>
  <sheetData>
    <row r="1" spans="1:17" ht="15" customHeight="1">
      <c r="A1" s="8" t="s">
        <v>5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38</v>
      </c>
      <c r="B3" s="17"/>
      <c r="C3" s="17"/>
      <c r="D3" s="17"/>
      <c r="E3" s="17"/>
      <c r="F3" s="17"/>
      <c r="G3" s="17"/>
      <c r="H3" s="17"/>
      <c r="I3" s="17"/>
      <c r="J3" s="17"/>
      <c r="K3" s="17"/>
      <c r="L3" s="17"/>
      <c r="M3" s="17"/>
      <c r="N3" s="17"/>
      <c r="O3" s="17"/>
      <c r="P3" s="17"/>
      <c r="Q3" s="17"/>
    </row>
    <row r="4" spans="1:17">
      <c r="A4" s="18" t="s">
        <v>539</v>
      </c>
      <c r="B4" s="19" t="s">
        <v>537</v>
      </c>
      <c r="C4" s="19"/>
      <c r="D4" s="19"/>
      <c r="E4" s="19"/>
      <c r="F4" s="19"/>
      <c r="G4" s="19"/>
      <c r="H4" s="19"/>
      <c r="I4" s="19"/>
      <c r="J4" s="19"/>
      <c r="K4" s="19"/>
      <c r="L4" s="19"/>
      <c r="M4" s="19"/>
      <c r="N4" s="19"/>
      <c r="O4" s="19"/>
      <c r="P4" s="19"/>
      <c r="Q4" s="19"/>
    </row>
    <row r="5" spans="1:17" ht="38.25" customHeight="1">
      <c r="A5" s="18"/>
      <c r="B5" s="20" t="s">
        <v>540</v>
      </c>
      <c r="C5" s="20"/>
      <c r="D5" s="20"/>
      <c r="E5" s="20"/>
      <c r="F5" s="20"/>
      <c r="G5" s="20"/>
      <c r="H5" s="20"/>
      <c r="I5" s="20"/>
      <c r="J5" s="20"/>
      <c r="K5" s="20"/>
      <c r="L5" s="20"/>
      <c r="M5" s="20"/>
      <c r="N5" s="20"/>
      <c r="O5" s="20"/>
      <c r="P5" s="20"/>
      <c r="Q5" s="20"/>
    </row>
    <row r="6" spans="1:17">
      <c r="A6" s="18"/>
      <c r="B6" s="17"/>
      <c r="C6" s="17"/>
      <c r="D6" s="17"/>
      <c r="E6" s="17"/>
      <c r="F6" s="17"/>
      <c r="G6" s="17"/>
      <c r="H6" s="17"/>
      <c r="I6" s="17"/>
      <c r="J6" s="17"/>
      <c r="K6" s="17"/>
      <c r="L6" s="17"/>
      <c r="M6" s="17"/>
      <c r="N6" s="17"/>
      <c r="O6" s="17"/>
      <c r="P6" s="17"/>
      <c r="Q6" s="17"/>
    </row>
    <row r="7" spans="1:17">
      <c r="A7" s="18"/>
      <c r="B7" s="20" t="s">
        <v>541</v>
      </c>
      <c r="C7" s="20"/>
      <c r="D7" s="20"/>
      <c r="E7" s="20"/>
      <c r="F7" s="20"/>
      <c r="G7" s="20"/>
      <c r="H7" s="20"/>
      <c r="I7" s="20"/>
      <c r="J7" s="20"/>
      <c r="K7" s="20"/>
      <c r="L7" s="20"/>
      <c r="M7" s="20"/>
      <c r="N7" s="20"/>
      <c r="O7" s="20"/>
      <c r="P7" s="20"/>
      <c r="Q7" s="20"/>
    </row>
    <row r="8" spans="1:17">
      <c r="A8" s="18"/>
      <c r="B8" s="21"/>
      <c r="C8" s="21"/>
      <c r="D8" s="21"/>
      <c r="E8" s="21"/>
      <c r="F8" s="21"/>
      <c r="G8" s="21"/>
      <c r="H8" s="21"/>
      <c r="I8" s="21"/>
      <c r="J8" s="21"/>
      <c r="K8" s="21"/>
      <c r="L8" s="21"/>
      <c r="M8" s="21"/>
      <c r="N8" s="21"/>
      <c r="O8" s="21"/>
      <c r="P8" s="21"/>
      <c r="Q8" s="21"/>
    </row>
    <row r="9" spans="1:17">
      <c r="A9" s="18"/>
      <c r="B9" s="14"/>
      <c r="C9" s="14"/>
    </row>
    <row r="10" spans="1:17" ht="51">
      <c r="A10" s="18"/>
      <c r="B10" s="56" t="s">
        <v>361</v>
      </c>
      <c r="C10" s="82" t="s">
        <v>542</v>
      </c>
    </row>
    <row r="11" spans="1:17">
      <c r="A11" s="18"/>
      <c r="B11" s="14"/>
      <c r="C11" s="14"/>
    </row>
    <row r="12" spans="1:17" ht="76.5">
      <c r="A12" s="18"/>
      <c r="B12" s="56" t="s">
        <v>361</v>
      </c>
      <c r="C12" s="82" t="s">
        <v>543</v>
      </c>
    </row>
    <row r="13" spans="1:17">
      <c r="A13" s="18"/>
      <c r="B13" s="14"/>
      <c r="C13" s="14"/>
    </row>
    <row r="14" spans="1:17" ht="63.75">
      <c r="A14" s="18"/>
      <c r="B14" s="56" t="s">
        <v>361</v>
      </c>
      <c r="C14" s="82" t="s">
        <v>544</v>
      </c>
    </row>
    <row r="15" spans="1:17">
      <c r="A15" s="18"/>
      <c r="B15" s="17"/>
      <c r="C15" s="17"/>
      <c r="D15" s="17"/>
      <c r="E15" s="17"/>
      <c r="F15" s="17"/>
      <c r="G15" s="17"/>
      <c r="H15" s="17"/>
      <c r="I15" s="17"/>
      <c r="J15" s="17"/>
      <c r="K15" s="17"/>
      <c r="L15" s="17"/>
      <c r="M15" s="17"/>
      <c r="N15" s="17"/>
      <c r="O15" s="17"/>
      <c r="P15" s="17"/>
      <c r="Q15" s="17"/>
    </row>
    <row r="16" spans="1:17">
      <c r="A16" s="18"/>
      <c r="B16" s="20" t="s">
        <v>545</v>
      </c>
      <c r="C16" s="20"/>
      <c r="D16" s="20"/>
      <c r="E16" s="20"/>
      <c r="F16" s="20"/>
      <c r="G16" s="20"/>
      <c r="H16" s="20"/>
      <c r="I16" s="20"/>
      <c r="J16" s="20"/>
      <c r="K16" s="20"/>
      <c r="L16" s="20"/>
      <c r="M16" s="20"/>
      <c r="N16" s="20"/>
      <c r="O16" s="20"/>
      <c r="P16" s="20"/>
      <c r="Q16" s="20"/>
    </row>
    <row r="17" spans="1:17">
      <c r="A17" s="18"/>
      <c r="B17" s="17"/>
      <c r="C17" s="17"/>
      <c r="D17" s="17"/>
      <c r="E17" s="17"/>
      <c r="F17" s="17"/>
      <c r="G17" s="17"/>
      <c r="H17" s="17"/>
      <c r="I17" s="17"/>
      <c r="J17" s="17"/>
      <c r="K17" s="17"/>
      <c r="L17" s="17"/>
      <c r="M17" s="17"/>
      <c r="N17" s="17"/>
      <c r="O17" s="17"/>
      <c r="P17" s="17"/>
      <c r="Q17" s="17"/>
    </row>
    <row r="18" spans="1:17" ht="25.5" customHeight="1">
      <c r="A18" s="18"/>
      <c r="B18" s="20" t="s">
        <v>546</v>
      </c>
      <c r="C18" s="20"/>
      <c r="D18" s="20"/>
      <c r="E18" s="20"/>
      <c r="F18" s="20"/>
      <c r="G18" s="20"/>
      <c r="H18" s="20"/>
      <c r="I18" s="20"/>
      <c r="J18" s="20"/>
      <c r="K18" s="20"/>
      <c r="L18" s="20"/>
      <c r="M18" s="20"/>
      <c r="N18" s="20"/>
      <c r="O18" s="20"/>
      <c r="P18" s="20"/>
      <c r="Q18" s="20"/>
    </row>
    <row r="19" spans="1:17">
      <c r="A19" s="18"/>
      <c r="B19" s="17"/>
      <c r="C19" s="17"/>
      <c r="D19" s="17"/>
      <c r="E19" s="17"/>
      <c r="F19" s="17"/>
      <c r="G19" s="17"/>
      <c r="H19" s="17"/>
      <c r="I19" s="17"/>
      <c r="J19" s="17"/>
      <c r="K19" s="17"/>
      <c r="L19" s="17"/>
      <c r="M19" s="17"/>
      <c r="N19" s="17"/>
      <c r="O19" s="17"/>
      <c r="P19" s="17"/>
      <c r="Q19" s="17"/>
    </row>
    <row r="20" spans="1:17">
      <c r="A20" s="18"/>
      <c r="B20" s="20" t="s">
        <v>547</v>
      </c>
      <c r="C20" s="20"/>
      <c r="D20" s="20"/>
      <c r="E20" s="20"/>
      <c r="F20" s="20"/>
      <c r="G20" s="20"/>
      <c r="H20" s="20"/>
      <c r="I20" s="20"/>
      <c r="J20" s="20"/>
      <c r="K20" s="20"/>
      <c r="L20" s="20"/>
      <c r="M20" s="20"/>
      <c r="N20" s="20"/>
      <c r="O20" s="20"/>
      <c r="P20" s="20"/>
      <c r="Q20" s="20"/>
    </row>
    <row r="21" spans="1:17">
      <c r="A21" s="18"/>
      <c r="B21" s="16"/>
      <c r="C21" s="16"/>
      <c r="D21" s="16"/>
      <c r="E21" s="16"/>
      <c r="F21" s="16"/>
      <c r="G21" s="16"/>
      <c r="H21" s="16"/>
      <c r="I21" s="16"/>
      <c r="J21" s="16"/>
      <c r="K21" s="16"/>
      <c r="L21" s="16"/>
      <c r="M21" s="16"/>
      <c r="N21" s="16"/>
    </row>
    <row r="22" spans="1:17">
      <c r="A22" s="18"/>
      <c r="B22" s="14"/>
      <c r="C22" s="14"/>
      <c r="D22" s="14"/>
      <c r="E22" s="14"/>
      <c r="F22" s="14"/>
      <c r="G22" s="14"/>
      <c r="H22" s="14"/>
      <c r="I22" s="14"/>
      <c r="J22" s="14"/>
      <c r="K22" s="14"/>
      <c r="L22" s="14"/>
      <c r="M22" s="14"/>
      <c r="N22" s="14"/>
    </row>
    <row r="23" spans="1:17" ht="15.75" thickBot="1">
      <c r="A23" s="18"/>
      <c r="B23" s="23"/>
      <c r="C23" s="42" t="s">
        <v>548</v>
      </c>
      <c r="D23" s="42"/>
      <c r="E23" s="42"/>
      <c r="F23" s="42"/>
      <c r="G23" s="42"/>
      <c r="H23" s="42"/>
      <c r="I23" s="42"/>
      <c r="J23" s="42"/>
      <c r="K23" s="42"/>
      <c r="L23" s="42"/>
      <c r="M23" s="42"/>
      <c r="N23" s="42"/>
    </row>
    <row r="24" spans="1:17">
      <c r="A24" s="18"/>
      <c r="B24" s="26"/>
      <c r="C24" s="98" t="s">
        <v>295</v>
      </c>
      <c r="D24" s="98"/>
      <c r="E24" s="98"/>
      <c r="F24" s="98" t="s">
        <v>549</v>
      </c>
      <c r="G24" s="98"/>
      <c r="H24" s="98"/>
      <c r="I24" s="98" t="s">
        <v>554</v>
      </c>
      <c r="J24" s="98"/>
      <c r="K24" s="98"/>
      <c r="L24" s="98" t="s">
        <v>554</v>
      </c>
      <c r="M24" s="98"/>
      <c r="N24" s="98"/>
    </row>
    <row r="25" spans="1:17">
      <c r="A25" s="18"/>
      <c r="B25" s="26"/>
      <c r="C25" s="40" t="s">
        <v>296</v>
      </c>
      <c r="D25" s="40"/>
      <c r="E25" s="40"/>
      <c r="F25" s="40" t="s">
        <v>550</v>
      </c>
      <c r="G25" s="40"/>
      <c r="H25" s="40"/>
      <c r="I25" s="40" t="s">
        <v>555</v>
      </c>
      <c r="J25" s="40"/>
      <c r="K25" s="40"/>
      <c r="L25" s="40" t="s">
        <v>559</v>
      </c>
      <c r="M25" s="40"/>
      <c r="N25" s="40"/>
    </row>
    <row r="26" spans="1:17">
      <c r="A26" s="18"/>
      <c r="B26" s="26"/>
      <c r="C26" s="17"/>
      <c r="D26" s="17"/>
      <c r="E26" s="17"/>
      <c r="F26" s="40" t="s">
        <v>551</v>
      </c>
      <c r="G26" s="40"/>
      <c r="H26" s="40"/>
      <c r="I26" s="40" t="s">
        <v>556</v>
      </c>
      <c r="J26" s="40"/>
      <c r="K26" s="40"/>
      <c r="L26" s="40" t="s">
        <v>557</v>
      </c>
      <c r="M26" s="40"/>
      <c r="N26" s="40"/>
    </row>
    <row r="27" spans="1:17">
      <c r="A27" s="18"/>
      <c r="B27" s="26"/>
      <c r="C27" s="17"/>
      <c r="D27" s="17"/>
      <c r="E27" s="17"/>
      <c r="F27" s="40" t="s">
        <v>552</v>
      </c>
      <c r="G27" s="40"/>
      <c r="H27" s="40"/>
      <c r="I27" s="40" t="s">
        <v>557</v>
      </c>
      <c r="J27" s="40"/>
      <c r="K27" s="40"/>
      <c r="L27" s="40" t="s">
        <v>560</v>
      </c>
      <c r="M27" s="40"/>
      <c r="N27" s="40"/>
    </row>
    <row r="28" spans="1:17">
      <c r="A28" s="18"/>
      <c r="B28" s="26"/>
      <c r="C28" s="17"/>
      <c r="D28" s="17"/>
      <c r="E28" s="17"/>
      <c r="F28" s="40" t="s">
        <v>26</v>
      </c>
      <c r="G28" s="40"/>
      <c r="H28" s="40"/>
      <c r="I28" s="40" t="s">
        <v>558</v>
      </c>
      <c r="J28" s="40"/>
      <c r="K28" s="40"/>
      <c r="L28" s="17"/>
      <c r="M28" s="17"/>
      <c r="N28" s="17"/>
    </row>
    <row r="29" spans="1:17" ht="15.75" thickBot="1">
      <c r="A29" s="18"/>
      <c r="B29" s="26"/>
      <c r="C29" s="41"/>
      <c r="D29" s="41"/>
      <c r="E29" s="41"/>
      <c r="F29" s="42" t="s">
        <v>553</v>
      </c>
      <c r="G29" s="42"/>
      <c r="H29" s="42"/>
      <c r="I29" s="41"/>
      <c r="J29" s="41"/>
      <c r="K29" s="41"/>
      <c r="L29" s="41"/>
      <c r="M29" s="41"/>
      <c r="N29" s="41"/>
    </row>
    <row r="30" spans="1:17">
      <c r="A30" s="18"/>
      <c r="B30" s="23"/>
      <c r="C30" s="43" t="s">
        <v>282</v>
      </c>
      <c r="D30" s="43"/>
      <c r="E30" s="43"/>
      <c r="F30" s="43"/>
      <c r="G30" s="43"/>
      <c r="H30" s="43"/>
      <c r="I30" s="43"/>
      <c r="J30" s="43"/>
      <c r="K30" s="43"/>
      <c r="L30" s="43"/>
      <c r="M30" s="43"/>
      <c r="N30" s="43"/>
    </row>
    <row r="31" spans="1:17">
      <c r="A31" s="18"/>
      <c r="B31" s="15" t="s">
        <v>561</v>
      </c>
      <c r="C31" s="26"/>
      <c r="D31" s="26"/>
      <c r="E31" s="26"/>
      <c r="F31" s="26"/>
      <c r="G31" s="26"/>
      <c r="H31" s="26"/>
      <c r="I31" s="26"/>
      <c r="J31" s="26"/>
      <c r="K31" s="26"/>
      <c r="L31" s="26"/>
      <c r="M31" s="26"/>
      <c r="N31" s="26"/>
    </row>
    <row r="32" spans="1:17">
      <c r="A32" s="18"/>
      <c r="B32" s="26" t="s">
        <v>562</v>
      </c>
      <c r="C32" s="26"/>
      <c r="D32" s="26"/>
      <c r="E32" s="26"/>
      <c r="F32" s="26"/>
      <c r="G32" s="26"/>
      <c r="H32" s="26"/>
      <c r="I32" s="26"/>
      <c r="J32" s="26"/>
      <c r="K32" s="26"/>
      <c r="L32" s="26"/>
      <c r="M32" s="26"/>
      <c r="N32" s="26"/>
    </row>
    <row r="33" spans="1:14">
      <c r="A33" s="18"/>
      <c r="B33" s="117" t="s">
        <v>297</v>
      </c>
      <c r="C33" s="21"/>
      <c r="D33" s="21"/>
      <c r="E33" s="21"/>
      <c r="F33" s="21"/>
      <c r="G33" s="21"/>
      <c r="H33" s="21"/>
      <c r="I33" s="21"/>
      <c r="J33" s="21"/>
      <c r="K33" s="21"/>
      <c r="L33" s="21"/>
      <c r="M33" s="21"/>
      <c r="N33" s="21"/>
    </row>
    <row r="34" spans="1:14">
      <c r="A34" s="18"/>
      <c r="B34" s="59" t="s">
        <v>298</v>
      </c>
      <c r="C34" s="108" t="s">
        <v>283</v>
      </c>
      <c r="D34" s="118">
        <v>21427</v>
      </c>
      <c r="E34" s="21"/>
      <c r="F34" s="26" t="s">
        <v>283</v>
      </c>
      <c r="G34" s="27" t="s">
        <v>310</v>
      </c>
      <c r="H34" s="21"/>
      <c r="I34" s="108" t="s">
        <v>283</v>
      </c>
      <c r="J34" s="118">
        <v>21427</v>
      </c>
      <c r="K34" s="21"/>
      <c r="L34" s="26" t="s">
        <v>283</v>
      </c>
      <c r="M34" s="27" t="s">
        <v>310</v>
      </c>
      <c r="N34" s="21"/>
    </row>
    <row r="35" spans="1:14">
      <c r="A35" s="18"/>
      <c r="B35" s="59"/>
      <c r="C35" s="108"/>
      <c r="D35" s="118"/>
      <c r="E35" s="21"/>
      <c r="F35" s="26"/>
      <c r="G35" s="27"/>
      <c r="H35" s="21"/>
      <c r="I35" s="108"/>
      <c r="J35" s="118"/>
      <c r="K35" s="21"/>
      <c r="L35" s="26"/>
      <c r="M35" s="27"/>
      <c r="N35" s="21"/>
    </row>
    <row r="36" spans="1:14">
      <c r="A36" s="18"/>
      <c r="B36" s="59" t="s">
        <v>301</v>
      </c>
      <c r="C36" s="118">
        <v>7033</v>
      </c>
      <c r="D36" s="118"/>
      <c r="E36" s="21"/>
      <c r="F36" s="109" t="s">
        <v>310</v>
      </c>
      <c r="G36" s="109"/>
      <c r="H36" s="21"/>
      <c r="I36" s="118">
        <v>7033</v>
      </c>
      <c r="J36" s="118"/>
      <c r="K36" s="21"/>
      <c r="L36" s="27" t="s">
        <v>310</v>
      </c>
      <c r="M36" s="27"/>
      <c r="N36" s="21"/>
    </row>
    <row r="37" spans="1:14">
      <c r="A37" s="18"/>
      <c r="B37" s="59"/>
      <c r="C37" s="118"/>
      <c r="D37" s="118"/>
      <c r="E37" s="21"/>
      <c r="F37" s="109"/>
      <c r="G37" s="109"/>
      <c r="H37" s="21"/>
      <c r="I37" s="118"/>
      <c r="J37" s="118"/>
      <c r="K37" s="21"/>
      <c r="L37" s="27"/>
      <c r="M37" s="27"/>
      <c r="N37" s="21"/>
    </row>
    <row r="38" spans="1:14">
      <c r="A38" s="18"/>
      <c r="B38" s="59" t="s">
        <v>303</v>
      </c>
      <c r="C38" s="118">
        <v>18077</v>
      </c>
      <c r="D38" s="118"/>
      <c r="E38" s="21"/>
      <c r="F38" s="109" t="s">
        <v>310</v>
      </c>
      <c r="G38" s="109"/>
      <c r="H38" s="21"/>
      <c r="I38" s="118">
        <v>18077</v>
      </c>
      <c r="J38" s="118"/>
      <c r="K38" s="21"/>
      <c r="L38" s="27" t="s">
        <v>310</v>
      </c>
      <c r="M38" s="27"/>
      <c r="N38" s="21"/>
    </row>
    <row r="39" spans="1:14">
      <c r="A39" s="18"/>
      <c r="B39" s="59"/>
      <c r="C39" s="118"/>
      <c r="D39" s="118"/>
      <c r="E39" s="21"/>
      <c r="F39" s="109"/>
      <c r="G39" s="109"/>
      <c r="H39" s="21"/>
      <c r="I39" s="118"/>
      <c r="J39" s="118"/>
      <c r="K39" s="21"/>
      <c r="L39" s="27"/>
      <c r="M39" s="27"/>
      <c r="N39" s="21"/>
    </row>
    <row r="40" spans="1:14">
      <c r="A40" s="18"/>
      <c r="B40" s="59" t="s">
        <v>305</v>
      </c>
      <c r="C40" s="118">
        <v>10926</v>
      </c>
      <c r="D40" s="118"/>
      <c r="E40" s="21"/>
      <c r="F40" s="109" t="s">
        <v>310</v>
      </c>
      <c r="G40" s="109"/>
      <c r="H40" s="21"/>
      <c r="I40" s="118">
        <v>10926</v>
      </c>
      <c r="J40" s="118"/>
      <c r="K40" s="21"/>
      <c r="L40" s="27" t="s">
        <v>310</v>
      </c>
      <c r="M40" s="27"/>
      <c r="N40" s="21"/>
    </row>
    <row r="41" spans="1:14" ht="15.75" thickBot="1">
      <c r="A41" s="18"/>
      <c r="B41" s="59"/>
      <c r="C41" s="119"/>
      <c r="D41" s="119"/>
      <c r="E41" s="29"/>
      <c r="F41" s="114"/>
      <c r="G41" s="114"/>
      <c r="H41" s="29"/>
      <c r="I41" s="119"/>
      <c r="J41" s="119"/>
      <c r="K41" s="29"/>
      <c r="L41" s="28"/>
      <c r="M41" s="28"/>
      <c r="N41" s="29"/>
    </row>
    <row r="42" spans="1:14">
      <c r="A42" s="18"/>
      <c r="B42" s="60" t="s">
        <v>307</v>
      </c>
      <c r="C42" s="120">
        <v>57463</v>
      </c>
      <c r="D42" s="120"/>
      <c r="E42" s="35"/>
      <c r="F42" s="121" t="s">
        <v>310</v>
      </c>
      <c r="G42" s="121"/>
      <c r="H42" s="35"/>
      <c r="I42" s="120">
        <v>57463</v>
      </c>
      <c r="J42" s="120"/>
      <c r="K42" s="35"/>
      <c r="L42" s="50" t="s">
        <v>310</v>
      </c>
      <c r="M42" s="50"/>
      <c r="N42" s="35"/>
    </row>
    <row r="43" spans="1:14">
      <c r="A43" s="18"/>
      <c r="B43" s="60"/>
      <c r="C43" s="118"/>
      <c r="D43" s="118"/>
      <c r="E43" s="21"/>
      <c r="F43" s="109"/>
      <c r="G43" s="109"/>
      <c r="H43" s="21"/>
      <c r="I43" s="118"/>
      <c r="J43" s="118"/>
      <c r="K43" s="21"/>
      <c r="L43" s="27"/>
      <c r="M43" s="27"/>
      <c r="N43" s="21"/>
    </row>
    <row r="44" spans="1:14">
      <c r="A44" s="18"/>
      <c r="B44" s="122" t="s">
        <v>309</v>
      </c>
      <c r="C44" s="109">
        <v>335</v>
      </c>
      <c r="D44" s="109"/>
      <c r="E44" s="21"/>
      <c r="F44" s="109">
        <v>335</v>
      </c>
      <c r="G44" s="109"/>
      <c r="H44" s="21"/>
      <c r="I44" s="109" t="s">
        <v>310</v>
      </c>
      <c r="J44" s="109"/>
      <c r="K44" s="21"/>
      <c r="L44" s="27" t="s">
        <v>310</v>
      </c>
      <c r="M44" s="27"/>
      <c r="N44" s="21"/>
    </row>
    <row r="45" spans="1:14" ht="15.75" thickBot="1">
      <c r="A45" s="18"/>
      <c r="B45" s="122"/>
      <c r="C45" s="114"/>
      <c r="D45" s="114"/>
      <c r="E45" s="29"/>
      <c r="F45" s="114"/>
      <c r="G45" s="114"/>
      <c r="H45" s="29"/>
      <c r="I45" s="114"/>
      <c r="J45" s="114"/>
      <c r="K45" s="29"/>
      <c r="L45" s="28"/>
      <c r="M45" s="28"/>
      <c r="N45" s="29"/>
    </row>
    <row r="46" spans="1:14">
      <c r="A46" s="18"/>
      <c r="B46" s="60" t="s">
        <v>119</v>
      </c>
      <c r="C46" s="31" t="s">
        <v>283</v>
      </c>
      <c r="D46" s="33">
        <v>57798</v>
      </c>
      <c r="E46" s="35"/>
      <c r="F46" s="123" t="s">
        <v>283</v>
      </c>
      <c r="G46" s="121">
        <v>335</v>
      </c>
      <c r="H46" s="35"/>
      <c r="I46" s="123" t="s">
        <v>283</v>
      </c>
      <c r="J46" s="120">
        <v>57463</v>
      </c>
      <c r="K46" s="35"/>
      <c r="L46" s="31" t="s">
        <v>283</v>
      </c>
      <c r="M46" s="50" t="s">
        <v>310</v>
      </c>
      <c r="N46" s="35"/>
    </row>
    <row r="47" spans="1:14" ht="15.75" thickBot="1">
      <c r="A47" s="18"/>
      <c r="B47" s="60"/>
      <c r="C47" s="32"/>
      <c r="D47" s="34"/>
      <c r="E47" s="36"/>
      <c r="F47" s="124"/>
      <c r="G47" s="125"/>
      <c r="H47" s="36"/>
      <c r="I47" s="124"/>
      <c r="J47" s="126"/>
      <c r="K47" s="36"/>
      <c r="L47" s="32"/>
      <c r="M47" s="53"/>
      <c r="N47" s="36"/>
    </row>
    <row r="48" spans="1:14" ht="15.75" thickTop="1">
      <c r="A48" s="18"/>
      <c r="B48" s="13"/>
      <c r="C48" s="55"/>
      <c r="D48" s="55"/>
      <c r="E48" s="55"/>
      <c r="F48" s="55"/>
      <c r="G48" s="55"/>
      <c r="H48" s="55"/>
      <c r="I48" s="55"/>
      <c r="J48" s="55"/>
      <c r="K48" s="55"/>
      <c r="L48" s="55"/>
      <c r="M48" s="55"/>
      <c r="N48" s="55"/>
    </row>
    <row r="49" spans="1:14">
      <c r="A49" s="18"/>
      <c r="B49" s="15" t="s">
        <v>563</v>
      </c>
      <c r="C49" s="26"/>
      <c r="D49" s="26"/>
      <c r="E49" s="26"/>
      <c r="F49" s="26"/>
      <c r="G49" s="26"/>
      <c r="H49" s="26"/>
      <c r="I49" s="26"/>
      <c r="J49" s="26"/>
      <c r="K49" s="26"/>
      <c r="L49" s="26"/>
      <c r="M49" s="26"/>
      <c r="N49" s="26"/>
    </row>
    <row r="50" spans="1:14">
      <c r="A50" s="18"/>
      <c r="B50" s="26" t="s">
        <v>562</v>
      </c>
      <c r="C50" s="26"/>
      <c r="D50" s="26"/>
      <c r="E50" s="26"/>
      <c r="F50" s="26"/>
      <c r="G50" s="26"/>
      <c r="H50" s="26"/>
      <c r="I50" s="26"/>
      <c r="J50" s="26"/>
      <c r="K50" s="26"/>
      <c r="L50" s="26"/>
      <c r="M50" s="26"/>
      <c r="N50" s="26"/>
    </row>
    <row r="51" spans="1:14">
      <c r="A51" s="18"/>
      <c r="B51" s="117" t="s">
        <v>297</v>
      </c>
      <c r="C51" s="26"/>
      <c r="D51" s="26"/>
      <c r="E51" s="26"/>
      <c r="F51" s="26"/>
      <c r="G51" s="26"/>
      <c r="H51" s="26"/>
      <c r="I51" s="26"/>
      <c r="J51" s="26"/>
      <c r="K51" s="26"/>
      <c r="L51" s="26"/>
      <c r="M51" s="26"/>
      <c r="N51" s="26"/>
    </row>
    <row r="52" spans="1:14">
      <c r="A52" s="18"/>
      <c r="B52" s="59" t="s">
        <v>298</v>
      </c>
      <c r="C52" s="26" t="s">
        <v>283</v>
      </c>
      <c r="D52" s="44">
        <v>15441</v>
      </c>
      <c r="E52" s="21"/>
      <c r="F52" s="26" t="s">
        <v>283</v>
      </c>
      <c r="G52" s="27" t="s">
        <v>310</v>
      </c>
      <c r="H52" s="21"/>
      <c r="I52" s="26" t="s">
        <v>283</v>
      </c>
      <c r="J52" s="44">
        <v>15441</v>
      </c>
      <c r="K52" s="21"/>
      <c r="L52" s="26" t="s">
        <v>283</v>
      </c>
      <c r="M52" s="27" t="s">
        <v>310</v>
      </c>
      <c r="N52" s="21"/>
    </row>
    <row r="53" spans="1:14">
      <c r="A53" s="18"/>
      <c r="B53" s="59"/>
      <c r="C53" s="26"/>
      <c r="D53" s="44"/>
      <c r="E53" s="21"/>
      <c r="F53" s="26"/>
      <c r="G53" s="27"/>
      <c r="H53" s="21"/>
      <c r="I53" s="26"/>
      <c r="J53" s="44"/>
      <c r="K53" s="21"/>
      <c r="L53" s="26"/>
      <c r="M53" s="27"/>
      <c r="N53" s="21"/>
    </row>
    <row r="54" spans="1:14">
      <c r="A54" s="18"/>
      <c r="B54" s="59" t="s">
        <v>301</v>
      </c>
      <c r="C54" s="44">
        <v>6593</v>
      </c>
      <c r="D54" s="44"/>
      <c r="E54" s="21"/>
      <c r="F54" s="27" t="s">
        <v>310</v>
      </c>
      <c r="G54" s="27"/>
      <c r="H54" s="21"/>
      <c r="I54" s="44">
        <v>6593</v>
      </c>
      <c r="J54" s="44"/>
      <c r="K54" s="21"/>
      <c r="L54" s="27" t="s">
        <v>310</v>
      </c>
      <c r="M54" s="27"/>
      <c r="N54" s="21"/>
    </row>
    <row r="55" spans="1:14">
      <c r="A55" s="18"/>
      <c r="B55" s="59"/>
      <c r="C55" s="44"/>
      <c r="D55" s="44"/>
      <c r="E55" s="21"/>
      <c r="F55" s="27"/>
      <c r="G55" s="27"/>
      <c r="H55" s="21"/>
      <c r="I55" s="44"/>
      <c r="J55" s="44"/>
      <c r="K55" s="21"/>
      <c r="L55" s="27"/>
      <c r="M55" s="27"/>
      <c r="N55" s="21"/>
    </row>
    <row r="56" spans="1:14">
      <c r="A56" s="18"/>
      <c r="B56" s="59" t="s">
        <v>303</v>
      </c>
      <c r="C56" s="44">
        <v>16103</v>
      </c>
      <c r="D56" s="44"/>
      <c r="E56" s="21"/>
      <c r="F56" s="27" t="s">
        <v>310</v>
      </c>
      <c r="G56" s="27"/>
      <c r="H56" s="21"/>
      <c r="I56" s="44">
        <v>16103</v>
      </c>
      <c r="J56" s="44"/>
      <c r="K56" s="21"/>
      <c r="L56" s="27" t="s">
        <v>310</v>
      </c>
      <c r="M56" s="27"/>
      <c r="N56" s="21"/>
    </row>
    <row r="57" spans="1:14">
      <c r="A57" s="18"/>
      <c r="B57" s="59"/>
      <c r="C57" s="44"/>
      <c r="D57" s="44"/>
      <c r="E57" s="21"/>
      <c r="F57" s="27"/>
      <c r="G57" s="27"/>
      <c r="H57" s="21"/>
      <c r="I57" s="44"/>
      <c r="J57" s="44"/>
      <c r="K57" s="21"/>
      <c r="L57" s="27"/>
      <c r="M57" s="27"/>
      <c r="N57" s="21"/>
    </row>
    <row r="58" spans="1:14">
      <c r="A58" s="18"/>
      <c r="B58" s="59" t="s">
        <v>305</v>
      </c>
      <c r="C58" s="44">
        <v>7275</v>
      </c>
      <c r="D58" s="44"/>
      <c r="E58" s="21"/>
      <c r="F58" s="27" t="s">
        <v>310</v>
      </c>
      <c r="G58" s="27"/>
      <c r="H58" s="21"/>
      <c r="I58" s="44">
        <v>7275</v>
      </c>
      <c r="J58" s="44"/>
      <c r="K58" s="21"/>
      <c r="L58" s="27" t="s">
        <v>310</v>
      </c>
      <c r="M58" s="27"/>
      <c r="N58" s="21"/>
    </row>
    <row r="59" spans="1:14" ht="15.75" thickBot="1">
      <c r="A59" s="18"/>
      <c r="B59" s="59"/>
      <c r="C59" s="45"/>
      <c r="D59" s="45"/>
      <c r="E59" s="29"/>
      <c r="F59" s="28"/>
      <c r="G59" s="28"/>
      <c r="H59" s="29"/>
      <c r="I59" s="45"/>
      <c r="J59" s="45"/>
      <c r="K59" s="29"/>
      <c r="L59" s="28"/>
      <c r="M59" s="28"/>
      <c r="N59" s="29"/>
    </row>
    <row r="60" spans="1:14">
      <c r="A60" s="18"/>
      <c r="B60" s="60" t="s">
        <v>307</v>
      </c>
      <c r="C60" s="33">
        <v>45412</v>
      </c>
      <c r="D60" s="33"/>
      <c r="E60" s="35"/>
      <c r="F60" s="50" t="s">
        <v>310</v>
      </c>
      <c r="G60" s="50"/>
      <c r="H60" s="35"/>
      <c r="I60" s="33">
        <v>45412</v>
      </c>
      <c r="J60" s="33"/>
      <c r="K60" s="35"/>
      <c r="L60" s="50" t="s">
        <v>310</v>
      </c>
      <c r="M60" s="50"/>
      <c r="N60" s="35"/>
    </row>
    <row r="61" spans="1:14">
      <c r="A61" s="18"/>
      <c r="B61" s="60"/>
      <c r="C61" s="44"/>
      <c r="D61" s="44"/>
      <c r="E61" s="21"/>
      <c r="F61" s="27"/>
      <c r="G61" s="27"/>
      <c r="H61" s="21"/>
      <c r="I61" s="44"/>
      <c r="J61" s="44"/>
      <c r="K61" s="21"/>
      <c r="L61" s="51"/>
      <c r="M61" s="51"/>
      <c r="N61" s="49"/>
    </row>
    <row r="62" spans="1:14">
      <c r="A62" s="18"/>
      <c r="B62" s="122" t="s">
        <v>309</v>
      </c>
      <c r="C62" s="27">
        <v>337</v>
      </c>
      <c r="D62" s="27"/>
      <c r="E62" s="21"/>
      <c r="F62" s="27">
        <v>337</v>
      </c>
      <c r="G62" s="27"/>
      <c r="H62" s="21"/>
      <c r="I62" s="27" t="s">
        <v>310</v>
      </c>
      <c r="J62" s="27"/>
      <c r="K62" s="21"/>
      <c r="L62" s="27" t="s">
        <v>310</v>
      </c>
      <c r="M62" s="27"/>
      <c r="N62" s="21"/>
    </row>
    <row r="63" spans="1:14" ht="15.75" thickBot="1">
      <c r="A63" s="18"/>
      <c r="B63" s="122"/>
      <c r="C63" s="28"/>
      <c r="D63" s="28"/>
      <c r="E63" s="29"/>
      <c r="F63" s="28"/>
      <c r="G63" s="28"/>
      <c r="H63" s="29"/>
      <c r="I63" s="28"/>
      <c r="J63" s="28"/>
      <c r="K63" s="29"/>
      <c r="L63" s="28"/>
      <c r="M63" s="28"/>
      <c r="N63" s="29"/>
    </row>
    <row r="64" spans="1:14">
      <c r="A64" s="18"/>
      <c r="B64" s="60" t="s">
        <v>119</v>
      </c>
      <c r="C64" s="31" t="s">
        <v>283</v>
      </c>
      <c r="D64" s="33">
        <v>45749</v>
      </c>
      <c r="E64" s="35"/>
      <c r="F64" s="31" t="s">
        <v>283</v>
      </c>
      <c r="G64" s="50">
        <v>337</v>
      </c>
      <c r="H64" s="35"/>
      <c r="I64" s="31" t="s">
        <v>283</v>
      </c>
      <c r="J64" s="33">
        <v>45412</v>
      </c>
      <c r="K64" s="35"/>
      <c r="L64" s="31" t="s">
        <v>283</v>
      </c>
      <c r="M64" s="50" t="s">
        <v>310</v>
      </c>
      <c r="N64" s="35"/>
    </row>
    <row r="65" spans="1:17" ht="15.75" thickBot="1">
      <c r="A65" s="18"/>
      <c r="B65" s="60"/>
      <c r="C65" s="32"/>
      <c r="D65" s="34"/>
      <c r="E65" s="36"/>
      <c r="F65" s="32"/>
      <c r="G65" s="53"/>
      <c r="H65" s="36"/>
      <c r="I65" s="32"/>
      <c r="J65" s="34"/>
      <c r="K65" s="36"/>
      <c r="L65" s="32"/>
      <c r="M65" s="53"/>
      <c r="N65" s="36"/>
    </row>
    <row r="66" spans="1:17" ht="15.75" thickTop="1">
      <c r="A66" s="18"/>
      <c r="B66" s="17"/>
      <c r="C66" s="17"/>
      <c r="D66" s="17"/>
      <c r="E66" s="17"/>
      <c r="F66" s="17"/>
      <c r="G66" s="17"/>
      <c r="H66" s="17"/>
      <c r="I66" s="17"/>
      <c r="J66" s="17"/>
      <c r="K66" s="17"/>
      <c r="L66" s="17"/>
      <c r="M66" s="17"/>
      <c r="N66" s="17"/>
      <c r="O66" s="17"/>
      <c r="P66" s="17"/>
      <c r="Q66" s="17"/>
    </row>
    <row r="67" spans="1:17" ht="38.25" customHeight="1">
      <c r="A67" s="18"/>
      <c r="B67" s="20" t="s">
        <v>564</v>
      </c>
      <c r="C67" s="20"/>
      <c r="D67" s="20"/>
      <c r="E67" s="20"/>
      <c r="F67" s="20"/>
      <c r="G67" s="20"/>
      <c r="H67" s="20"/>
      <c r="I67" s="20"/>
      <c r="J67" s="20"/>
      <c r="K67" s="20"/>
      <c r="L67" s="20"/>
      <c r="M67" s="20"/>
      <c r="N67" s="20"/>
      <c r="O67" s="20"/>
      <c r="P67" s="20"/>
      <c r="Q67" s="20"/>
    </row>
    <row r="68" spans="1:17">
      <c r="A68" s="18"/>
      <c r="B68" s="17"/>
      <c r="C68" s="17"/>
      <c r="D68" s="17"/>
      <c r="E68" s="17"/>
      <c r="F68" s="17"/>
      <c r="G68" s="17"/>
      <c r="H68" s="17"/>
      <c r="I68" s="17"/>
      <c r="J68" s="17"/>
      <c r="K68" s="17"/>
      <c r="L68" s="17"/>
      <c r="M68" s="17"/>
      <c r="N68" s="17"/>
      <c r="O68" s="17"/>
      <c r="P68" s="17"/>
      <c r="Q68" s="17"/>
    </row>
    <row r="69" spans="1:17" ht="38.25" customHeight="1">
      <c r="A69" s="18"/>
      <c r="B69" s="20" t="s">
        <v>565</v>
      </c>
      <c r="C69" s="20"/>
      <c r="D69" s="20"/>
      <c r="E69" s="20"/>
      <c r="F69" s="20"/>
      <c r="G69" s="20"/>
      <c r="H69" s="20"/>
      <c r="I69" s="20"/>
      <c r="J69" s="20"/>
      <c r="K69" s="20"/>
      <c r="L69" s="20"/>
      <c r="M69" s="20"/>
      <c r="N69" s="20"/>
      <c r="O69" s="20"/>
      <c r="P69" s="20"/>
      <c r="Q69" s="20"/>
    </row>
    <row r="70" spans="1:17">
      <c r="A70" s="18"/>
      <c r="B70" s="17"/>
      <c r="C70" s="17"/>
      <c r="D70" s="17"/>
      <c r="E70" s="17"/>
      <c r="F70" s="17"/>
      <c r="G70" s="17"/>
      <c r="H70" s="17"/>
      <c r="I70" s="17"/>
      <c r="J70" s="17"/>
      <c r="K70" s="17"/>
      <c r="L70" s="17"/>
      <c r="M70" s="17"/>
      <c r="N70" s="17"/>
      <c r="O70" s="17"/>
      <c r="P70" s="17"/>
      <c r="Q70" s="17"/>
    </row>
    <row r="71" spans="1:17" ht="25.5" customHeight="1">
      <c r="A71" s="18"/>
      <c r="B71" s="20" t="s">
        <v>566</v>
      </c>
      <c r="C71" s="20"/>
      <c r="D71" s="20"/>
      <c r="E71" s="20"/>
      <c r="F71" s="20"/>
      <c r="G71" s="20"/>
      <c r="H71" s="20"/>
      <c r="I71" s="20"/>
      <c r="J71" s="20"/>
      <c r="K71" s="20"/>
      <c r="L71" s="20"/>
      <c r="M71" s="20"/>
      <c r="N71" s="20"/>
      <c r="O71" s="20"/>
      <c r="P71" s="20"/>
      <c r="Q71" s="20"/>
    </row>
    <row r="72" spans="1:17">
      <c r="A72" s="18"/>
      <c r="B72" s="17"/>
      <c r="C72" s="17"/>
      <c r="D72" s="17"/>
      <c r="E72" s="17"/>
      <c r="F72" s="17"/>
      <c r="G72" s="17"/>
      <c r="H72" s="17"/>
      <c r="I72" s="17"/>
      <c r="J72" s="17"/>
      <c r="K72" s="17"/>
      <c r="L72" s="17"/>
      <c r="M72" s="17"/>
      <c r="N72" s="17"/>
      <c r="O72" s="17"/>
      <c r="P72" s="17"/>
      <c r="Q72" s="17"/>
    </row>
    <row r="73" spans="1:17">
      <c r="A73" s="18"/>
      <c r="B73" s="20" t="s">
        <v>567</v>
      </c>
      <c r="C73" s="20"/>
      <c r="D73" s="20"/>
      <c r="E73" s="20"/>
      <c r="F73" s="20"/>
      <c r="G73" s="20"/>
      <c r="H73" s="20"/>
      <c r="I73" s="20"/>
      <c r="J73" s="20"/>
      <c r="K73" s="20"/>
      <c r="L73" s="20"/>
      <c r="M73" s="20"/>
      <c r="N73" s="20"/>
      <c r="O73" s="20"/>
      <c r="P73" s="20"/>
      <c r="Q73" s="20"/>
    </row>
    <row r="74" spans="1:17">
      <c r="A74" s="18"/>
      <c r="B74" s="17"/>
      <c r="C74" s="17"/>
      <c r="D74" s="17"/>
      <c r="E74" s="17"/>
      <c r="F74" s="17"/>
      <c r="G74" s="17"/>
      <c r="H74" s="17"/>
      <c r="I74" s="17"/>
      <c r="J74" s="17"/>
      <c r="K74" s="17"/>
      <c r="L74" s="17"/>
      <c r="M74" s="17"/>
      <c r="N74" s="17"/>
      <c r="O74" s="17"/>
      <c r="P74" s="17"/>
      <c r="Q74" s="17"/>
    </row>
    <row r="75" spans="1:17">
      <c r="A75" s="18"/>
      <c r="B75" s="132" t="s">
        <v>568</v>
      </c>
      <c r="C75" s="132"/>
      <c r="D75" s="132"/>
      <c r="E75" s="132"/>
      <c r="F75" s="132"/>
      <c r="G75" s="132"/>
      <c r="H75" s="132"/>
      <c r="I75" s="132"/>
      <c r="J75" s="132"/>
      <c r="K75" s="132"/>
      <c r="L75" s="132"/>
      <c r="M75" s="132"/>
      <c r="N75" s="132"/>
      <c r="O75" s="132"/>
      <c r="P75" s="132"/>
      <c r="Q75" s="132"/>
    </row>
    <row r="76" spans="1:17">
      <c r="A76" s="18"/>
      <c r="B76" s="17"/>
      <c r="C76" s="17"/>
      <c r="D76" s="17"/>
      <c r="E76" s="17"/>
      <c r="F76" s="17"/>
      <c r="G76" s="17"/>
      <c r="H76" s="17"/>
      <c r="I76" s="17"/>
      <c r="J76" s="17"/>
      <c r="K76" s="17"/>
      <c r="L76" s="17"/>
      <c r="M76" s="17"/>
      <c r="N76" s="17"/>
      <c r="O76" s="17"/>
      <c r="P76" s="17"/>
      <c r="Q76" s="17"/>
    </row>
    <row r="77" spans="1:17">
      <c r="A77" s="18"/>
      <c r="B77" s="132" t="s">
        <v>569</v>
      </c>
      <c r="C77" s="132"/>
      <c r="D77" s="132"/>
      <c r="E77" s="132"/>
      <c r="F77" s="132"/>
      <c r="G77" s="132"/>
      <c r="H77" s="132"/>
      <c r="I77" s="132"/>
      <c r="J77" s="132"/>
      <c r="K77" s="132"/>
      <c r="L77" s="132"/>
      <c r="M77" s="132"/>
      <c r="N77" s="132"/>
      <c r="O77" s="132"/>
      <c r="P77" s="132"/>
      <c r="Q77" s="132"/>
    </row>
    <row r="78" spans="1:17">
      <c r="A78" s="18"/>
      <c r="B78" s="17"/>
      <c r="C78" s="17"/>
      <c r="D78" s="17"/>
      <c r="E78" s="17"/>
      <c r="F78" s="17"/>
      <c r="G78" s="17"/>
      <c r="H78" s="17"/>
      <c r="I78" s="17"/>
      <c r="J78" s="17"/>
      <c r="K78" s="17"/>
      <c r="L78" s="17"/>
      <c r="M78" s="17"/>
      <c r="N78" s="17"/>
      <c r="O78" s="17"/>
      <c r="P78" s="17"/>
      <c r="Q78" s="17"/>
    </row>
    <row r="79" spans="1:17" ht="25.5" customHeight="1">
      <c r="A79" s="18"/>
      <c r="B79" s="132" t="s">
        <v>570</v>
      </c>
      <c r="C79" s="132"/>
      <c r="D79" s="132"/>
      <c r="E79" s="132"/>
      <c r="F79" s="132"/>
      <c r="G79" s="132"/>
      <c r="H79" s="132"/>
      <c r="I79" s="132"/>
      <c r="J79" s="132"/>
      <c r="K79" s="132"/>
      <c r="L79" s="132"/>
      <c r="M79" s="132"/>
      <c r="N79" s="132"/>
      <c r="O79" s="132"/>
      <c r="P79" s="132"/>
      <c r="Q79" s="132"/>
    </row>
    <row r="80" spans="1:17">
      <c r="A80" s="18"/>
      <c r="B80" s="17"/>
      <c r="C80" s="17"/>
      <c r="D80" s="17"/>
      <c r="E80" s="17"/>
      <c r="F80" s="17"/>
      <c r="G80" s="17"/>
      <c r="H80" s="17"/>
      <c r="I80" s="17"/>
      <c r="J80" s="17"/>
      <c r="K80" s="17"/>
      <c r="L80" s="17"/>
      <c r="M80" s="17"/>
      <c r="N80" s="17"/>
      <c r="O80" s="17"/>
      <c r="P80" s="17"/>
      <c r="Q80" s="17"/>
    </row>
    <row r="81" spans="1:17">
      <c r="A81" s="18"/>
      <c r="B81" s="132" t="s">
        <v>571</v>
      </c>
      <c r="C81" s="132"/>
      <c r="D81" s="132"/>
      <c r="E81" s="132"/>
      <c r="F81" s="132"/>
      <c r="G81" s="132"/>
      <c r="H81" s="132"/>
      <c r="I81" s="132"/>
      <c r="J81" s="132"/>
      <c r="K81" s="132"/>
      <c r="L81" s="132"/>
      <c r="M81" s="132"/>
      <c r="N81" s="132"/>
      <c r="O81" s="132"/>
      <c r="P81" s="132"/>
      <c r="Q81" s="132"/>
    </row>
    <row r="82" spans="1:17">
      <c r="A82" s="18"/>
      <c r="B82" s="17"/>
      <c r="C82" s="17"/>
      <c r="D82" s="17"/>
      <c r="E82" s="17"/>
      <c r="F82" s="17"/>
      <c r="G82" s="17"/>
      <c r="H82" s="17"/>
      <c r="I82" s="17"/>
      <c r="J82" s="17"/>
      <c r="K82" s="17"/>
      <c r="L82" s="17"/>
      <c r="M82" s="17"/>
      <c r="N82" s="17"/>
      <c r="O82" s="17"/>
      <c r="P82" s="17"/>
      <c r="Q82" s="17"/>
    </row>
    <row r="83" spans="1:17" ht="38.25" customHeight="1">
      <c r="A83" s="18"/>
      <c r="B83" s="132" t="s">
        <v>572</v>
      </c>
      <c r="C83" s="132"/>
      <c r="D83" s="132"/>
      <c r="E83" s="132"/>
      <c r="F83" s="132"/>
      <c r="G83" s="132"/>
      <c r="H83" s="132"/>
      <c r="I83" s="132"/>
      <c r="J83" s="132"/>
      <c r="K83" s="132"/>
      <c r="L83" s="132"/>
      <c r="M83" s="132"/>
      <c r="N83" s="132"/>
      <c r="O83" s="132"/>
      <c r="P83" s="132"/>
      <c r="Q83" s="132"/>
    </row>
    <row r="84" spans="1:17">
      <c r="A84" s="18"/>
      <c r="B84" s="17"/>
      <c r="C84" s="17"/>
      <c r="D84" s="17"/>
      <c r="E84" s="17"/>
      <c r="F84" s="17"/>
      <c r="G84" s="17"/>
      <c r="H84" s="17"/>
      <c r="I84" s="17"/>
      <c r="J84" s="17"/>
      <c r="K84" s="17"/>
      <c r="L84" s="17"/>
      <c r="M84" s="17"/>
      <c r="N84" s="17"/>
      <c r="O84" s="17"/>
      <c r="P84" s="17"/>
      <c r="Q84" s="17"/>
    </row>
    <row r="85" spans="1:17">
      <c r="A85" s="18"/>
      <c r="B85" s="132" t="s">
        <v>573</v>
      </c>
      <c r="C85" s="132"/>
      <c r="D85" s="132"/>
      <c r="E85" s="132"/>
      <c r="F85" s="132"/>
      <c r="G85" s="132"/>
      <c r="H85" s="132"/>
      <c r="I85" s="132"/>
      <c r="J85" s="132"/>
      <c r="K85" s="132"/>
      <c r="L85" s="132"/>
      <c r="M85" s="132"/>
      <c r="N85" s="132"/>
      <c r="O85" s="132"/>
      <c r="P85" s="132"/>
      <c r="Q85" s="132"/>
    </row>
    <row r="86" spans="1:17">
      <c r="A86" s="18"/>
      <c r="B86" s="17"/>
      <c r="C86" s="17"/>
      <c r="D86" s="17"/>
      <c r="E86" s="17"/>
      <c r="F86" s="17"/>
      <c r="G86" s="17"/>
      <c r="H86" s="17"/>
      <c r="I86" s="17"/>
      <c r="J86" s="17"/>
      <c r="K86" s="17"/>
      <c r="L86" s="17"/>
      <c r="M86" s="17"/>
      <c r="N86" s="17"/>
      <c r="O86" s="17"/>
      <c r="P86" s="17"/>
      <c r="Q86" s="17"/>
    </row>
    <row r="87" spans="1:17">
      <c r="A87" s="18"/>
      <c r="B87" s="132" t="s">
        <v>574</v>
      </c>
      <c r="C87" s="132"/>
      <c r="D87" s="132"/>
      <c r="E87" s="132"/>
      <c r="F87" s="132"/>
      <c r="G87" s="132"/>
      <c r="H87" s="132"/>
      <c r="I87" s="132"/>
      <c r="J87" s="132"/>
      <c r="K87" s="132"/>
      <c r="L87" s="132"/>
      <c r="M87" s="132"/>
      <c r="N87" s="132"/>
      <c r="O87" s="132"/>
      <c r="P87" s="132"/>
      <c r="Q87" s="132"/>
    </row>
    <row r="88" spans="1:17">
      <c r="A88" s="18"/>
      <c r="B88" s="17"/>
      <c r="C88" s="17"/>
      <c r="D88" s="17"/>
      <c r="E88" s="17"/>
      <c r="F88" s="17"/>
      <c r="G88" s="17"/>
      <c r="H88" s="17"/>
      <c r="I88" s="17"/>
      <c r="J88" s="17"/>
      <c r="K88" s="17"/>
      <c r="L88" s="17"/>
      <c r="M88" s="17"/>
      <c r="N88" s="17"/>
      <c r="O88" s="17"/>
      <c r="P88" s="17"/>
      <c r="Q88" s="17"/>
    </row>
    <row r="89" spans="1:17" ht="25.5" customHeight="1">
      <c r="A89" s="18"/>
      <c r="B89" s="132" t="s">
        <v>575</v>
      </c>
      <c r="C89" s="132"/>
      <c r="D89" s="132"/>
      <c r="E89" s="132"/>
      <c r="F89" s="132"/>
      <c r="G89" s="132"/>
      <c r="H89" s="132"/>
      <c r="I89" s="132"/>
      <c r="J89" s="132"/>
      <c r="K89" s="132"/>
      <c r="L89" s="132"/>
      <c r="M89" s="132"/>
      <c r="N89" s="132"/>
      <c r="O89" s="132"/>
      <c r="P89" s="132"/>
      <c r="Q89" s="132"/>
    </row>
    <row r="90" spans="1:17">
      <c r="A90" s="18"/>
      <c r="B90" s="17"/>
      <c r="C90" s="17"/>
      <c r="D90" s="17"/>
      <c r="E90" s="17"/>
      <c r="F90" s="17"/>
      <c r="G90" s="17"/>
      <c r="H90" s="17"/>
      <c r="I90" s="17"/>
      <c r="J90" s="17"/>
      <c r="K90" s="17"/>
      <c r="L90" s="17"/>
      <c r="M90" s="17"/>
      <c r="N90" s="17"/>
      <c r="O90" s="17"/>
      <c r="P90" s="17"/>
      <c r="Q90" s="17"/>
    </row>
    <row r="91" spans="1:17" ht="25.5" customHeight="1">
      <c r="A91" s="18"/>
      <c r="B91" s="132" t="s">
        <v>576</v>
      </c>
      <c r="C91" s="132"/>
      <c r="D91" s="132"/>
      <c r="E91" s="132"/>
      <c r="F91" s="132"/>
      <c r="G91" s="132"/>
      <c r="H91" s="132"/>
      <c r="I91" s="132"/>
      <c r="J91" s="132"/>
      <c r="K91" s="132"/>
      <c r="L91" s="132"/>
      <c r="M91" s="132"/>
      <c r="N91" s="132"/>
      <c r="O91" s="132"/>
      <c r="P91" s="132"/>
      <c r="Q91" s="132"/>
    </row>
    <row r="92" spans="1:17">
      <c r="A92" s="18"/>
      <c r="B92" s="17"/>
      <c r="C92" s="17"/>
      <c r="D92" s="17"/>
      <c r="E92" s="17"/>
      <c r="F92" s="17"/>
      <c r="G92" s="17"/>
      <c r="H92" s="17"/>
      <c r="I92" s="17"/>
      <c r="J92" s="17"/>
      <c r="K92" s="17"/>
      <c r="L92" s="17"/>
      <c r="M92" s="17"/>
      <c r="N92" s="17"/>
      <c r="O92" s="17"/>
      <c r="P92" s="17"/>
      <c r="Q92" s="17"/>
    </row>
    <row r="93" spans="1:17" ht="25.5" customHeight="1">
      <c r="A93" s="18"/>
      <c r="B93" s="132" t="s">
        <v>577</v>
      </c>
      <c r="C93" s="132"/>
      <c r="D93" s="132"/>
      <c r="E93" s="132"/>
      <c r="F93" s="132"/>
      <c r="G93" s="132"/>
      <c r="H93" s="132"/>
      <c r="I93" s="132"/>
      <c r="J93" s="132"/>
      <c r="K93" s="132"/>
      <c r="L93" s="132"/>
      <c r="M93" s="132"/>
      <c r="N93" s="132"/>
      <c r="O93" s="132"/>
      <c r="P93" s="132"/>
      <c r="Q93" s="132"/>
    </row>
    <row r="94" spans="1:17">
      <c r="A94" s="18"/>
      <c r="B94" s="17"/>
      <c r="C94" s="17"/>
      <c r="D94" s="17"/>
      <c r="E94" s="17"/>
      <c r="F94" s="17"/>
      <c r="G94" s="17"/>
      <c r="H94" s="17"/>
      <c r="I94" s="17"/>
      <c r="J94" s="17"/>
      <c r="K94" s="17"/>
      <c r="L94" s="17"/>
      <c r="M94" s="17"/>
      <c r="N94" s="17"/>
      <c r="O94" s="17"/>
      <c r="P94" s="17"/>
      <c r="Q94" s="17"/>
    </row>
    <row r="95" spans="1:17">
      <c r="A95" s="18"/>
      <c r="B95" s="20" t="s">
        <v>578</v>
      </c>
      <c r="C95" s="20"/>
      <c r="D95" s="20"/>
      <c r="E95" s="20"/>
      <c r="F95" s="20"/>
      <c r="G95" s="20"/>
      <c r="H95" s="20"/>
      <c r="I95" s="20"/>
      <c r="J95" s="20"/>
      <c r="K95" s="20"/>
      <c r="L95" s="20"/>
      <c r="M95" s="20"/>
      <c r="N95" s="20"/>
      <c r="O95" s="20"/>
      <c r="P95" s="20"/>
      <c r="Q95" s="20"/>
    </row>
    <row r="96" spans="1:17">
      <c r="A96" s="18"/>
      <c r="B96" s="16"/>
      <c r="C96" s="16"/>
      <c r="D96" s="16"/>
      <c r="E96" s="16"/>
      <c r="F96" s="16"/>
      <c r="G96" s="16"/>
      <c r="H96" s="16"/>
      <c r="I96" s="16"/>
      <c r="J96" s="16"/>
      <c r="K96" s="16"/>
      <c r="L96" s="16"/>
      <c r="M96" s="16"/>
      <c r="N96" s="16"/>
      <c r="O96" s="16"/>
      <c r="P96" s="16"/>
      <c r="Q96" s="16"/>
    </row>
    <row r="97" spans="1:17">
      <c r="A97" s="18"/>
      <c r="B97" s="14"/>
      <c r="C97" s="14"/>
      <c r="D97" s="14"/>
      <c r="E97" s="14"/>
      <c r="F97" s="14"/>
      <c r="G97" s="14"/>
      <c r="H97" s="14"/>
      <c r="I97" s="14"/>
      <c r="J97" s="14"/>
      <c r="K97" s="14"/>
      <c r="L97" s="14"/>
      <c r="M97" s="14"/>
      <c r="N97" s="14"/>
      <c r="O97" s="14"/>
      <c r="P97" s="14"/>
      <c r="Q97" s="14"/>
    </row>
    <row r="98" spans="1:17" ht="15.75" thickBot="1">
      <c r="A98" s="18"/>
      <c r="B98" s="13"/>
      <c r="C98" s="42" t="s">
        <v>329</v>
      </c>
      <c r="D98" s="42"/>
      <c r="E98" s="42"/>
      <c r="F98" s="42"/>
      <c r="G98" s="42"/>
      <c r="H98" s="42"/>
      <c r="I98" s="42"/>
      <c r="J98" s="42"/>
      <c r="K98" s="42"/>
      <c r="L98" s="42"/>
      <c r="M98" s="42"/>
      <c r="N98" s="42"/>
      <c r="O98" s="42"/>
      <c r="P98" s="42"/>
      <c r="Q98" s="42"/>
    </row>
    <row r="99" spans="1:17" ht="15.75" thickBot="1">
      <c r="A99" s="18"/>
      <c r="B99" s="13"/>
      <c r="C99" s="128" t="s">
        <v>548</v>
      </c>
      <c r="D99" s="128"/>
      <c r="E99" s="128"/>
      <c r="F99" s="128"/>
      <c r="G99" s="128"/>
      <c r="H99" s="128"/>
      <c r="I99" s="128"/>
      <c r="J99" s="128"/>
      <c r="K99" s="128"/>
      <c r="L99" s="128"/>
      <c r="M99" s="128"/>
      <c r="N99" s="128"/>
      <c r="O99" s="128"/>
      <c r="P99" s="128"/>
      <c r="Q99" s="128"/>
    </row>
    <row r="100" spans="1:17" ht="15.75" thickTop="1">
      <c r="A100" s="18"/>
      <c r="B100" s="21"/>
      <c r="C100" s="129" t="s">
        <v>579</v>
      </c>
      <c r="D100" s="129"/>
      <c r="E100" s="129"/>
      <c r="F100" s="129" t="s">
        <v>581</v>
      </c>
      <c r="G100" s="129"/>
      <c r="H100" s="129"/>
      <c r="I100" s="129" t="s">
        <v>549</v>
      </c>
      <c r="J100" s="129"/>
      <c r="K100" s="129"/>
      <c r="L100" s="129" t="s">
        <v>554</v>
      </c>
      <c r="M100" s="129"/>
      <c r="N100" s="129"/>
      <c r="O100" s="129" t="s">
        <v>554</v>
      </c>
      <c r="P100" s="129"/>
      <c r="Q100" s="129"/>
    </row>
    <row r="101" spans="1:17">
      <c r="A101" s="18"/>
      <c r="B101" s="21"/>
      <c r="C101" s="40" t="s">
        <v>580</v>
      </c>
      <c r="D101" s="40"/>
      <c r="E101" s="40"/>
      <c r="F101" s="40" t="s">
        <v>296</v>
      </c>
      <c r="G101" s="40"/>
      <c r="H101" s="40"/>
      <c r="I101" s="40" t="s">
        <v>550</v>
      </c>
      <c r="J101" s="40"/>
      <c r="K101" s="40"/>
      <c r="L101" s="40" t="s">
        <v>555</v>
      </c>
      <c r="M101" s="40"/>
      <c r="N101" s="40"/>
      <c r="O101" s="40" t="s">
        <v>559</v>
      </c>
      <c r="P101" s="40"/>
      <c r="Q101" s="40"/>
    </row>
    <row r="102" spans="1:17">
      <c r="A102" s="18"/>
      <c r="B102" s="21"/>
      <c r="C102" s="17"/>
      <c r="D102" s="17"/>
      <c r="E102" s="17"/>
      <c r="F102" s="17"/>
      <c r="G102" s="17"/>
      <c r="H102" s="17"/>
      <c r="I102" s="40" t="s">
        <v>551</v>
      </c>
      <c r="J102" s="40"/>
      <c r="K102" s="40"/>
      <c r="L102" s="40" t="s">
        <v>556</v>
      </c>
      <c r="M102" s="40"/>
      <c r="N102" s="40"/>
      <c r="O102" s="40" t="s">
        <v>557</v>
      </c>
      <c r="P102" s="40"/>
      <c r="Q102" s="40"/>
    </row>
    <row r="103" spans="1:17">
      <c r="A103" s="18"/>
      <c r="B103" s="21"/>
      <c r="C103" s="17"/>
      <c r="D103" s="17"/>
      <c r="E103" s="17"/>
      <c r="F103" s="17"/>
      <c r="G103" s="17"/>
      <c r="H103" s="17"/>
      <c r="I103" s="40" t="s">
        <v>552</v>
      </c>
      <c r="J103" s="40"/>
      <c r="K103" s="40"/>
      <c r="L103" s="40" t="s">
        <v>557</v>
      </c>
      <c r="M103" s="40"/>
      <c r="N103" s="40"/>
      <c r="O103" s="40" t="s">
        <v>560</v>
      </c>
      <c r="P103" s="40"/>
      <c r="Q103" s="40"/>
    </row>
    <row r="104" spans="1:17">
      <c r="A104" s="18"/>
      <c r="B104" s="21"/>
      <c r="C104" s="17"/>
      <c r="D104" s="17"/>
      <c r="E104" s="17"/>
      <c r="F104" s="17"/>
      <c r="G104" s="17"/>
      <c r="H104" s="17"/>
      <c r="I104" s="40" t="s">
        <v>26</v>
      </c>
      <c r="J104" s="40"/>
      <c r="K104" s="40"/>
      <c r="L104" s="40" t="s">
        <v>558</v>
      </c>
      <c r="M104" s="40"/>
      <c r="N104" s="40"/>
      <c r="O104" s="17"/>
      <c r="P104" s="17"/>
      <c r="Q104" s="17"/>
    </row>
    <row r="105" spans="1:17" ht="15.75" thickBot="1">
      <c r="A105" s="18"/>
      <c r="B105" s="21"/>
      <c r="C105" s="130"/>
      <c r="D105" s="130"/>
      <c r="E105" s="130"/>
      <c r="F105" s="130"/>
      <c r="G105" s="130"/>
      <c r="H105" s="130"/>
      <c r="I105" s="127" t="s">
        <v>553</v>
      </c>
      <c r="J105" s="127"/>
      <c r="K105" s="127"/>
      <c r="L105" s="130"/>
      <c r="M105" s="130"/>
      <c r="N105" s="130"/>
      <c r="O105" s="130"/>
      <c r="P105" s="130"/>
      <c r="Q105" s="130"/>
    </row>
    <row r="106" spans="1:17" ht="15.75" thickTop="1">
      <c r="A106" s="18"/>
      <c r="B106" s="13"/>
      <c r="C106" s="131" t="s">
        <v>282</v>
      </c>
      <c r="D106" s="131"/>
      <c r="E106" s="131"/>
      <c r="F106" s="131"/>
      <c r="G106" s="131"/>
      <c r="H106" s="131"/>
      <c r="I106" s="131"/>
      <c r="J106" s="131"/>
      <c r="K106" s="131"/>
      <c r="L106" s="131"/>
      <c r="M106" s="131"/>
      <c r="N106" s="131"/>
      <c r="O106" s="131"/>
      <c r="P106" s="131"/>
      <c r="Q106" s="131"/>
    </row>
    <row r="107" spans="1:17">
      <c r="A107" s="18"/>
      <c r="B107" s="23" t="s">
        <v>582</v>
      </c>
      <c r="C107" s="21"/>
      <c r="D107" s="21"/>
      <c r="E107" s="21"/>
      <c r="F107" s="21"/>
      <c r="G107" s="21"/>
      <c r="H107" s="21"/>
      <c r="I107" s="21"/>
      <c r="J107" s="21"/>
      <c r="K107" s="21"/>
      <c r="L107" s="21"/>
      <c r="M107" s="21"/>
      <c r="N107" s="21"/>
      <c r="O107" s="21"/>
      <c r="P107" s="21"/>
      <c r="Q107" s="21"/>
    </row>
    <row r="108" spans="1:17">
      <c r="A108" s="18"/>
      <c r="B108" s="99" t="s">
        <v>29</v>
      </c>
      <c r="C108" s="26" t="s">
        <v>283</v>
      </c>
      <c r="D108" s="44">
        <v>13151</v>
      </c>
      <c r="E108" s="21"/>
      <c r="F108" s="26" t="s">
        <v>283</v>
      </c>
      <c r="G108" s="44">
        <v>13151</v>
      </c>
      <c r="H108" s="21"/>
      <c r="I108" s="26" t="s">
        <v>283</v>
      </c>
      <c r="J108" s="44">
        <v>13151</v>
      </c>
      <c r="K108" s="21"/>
      <c r="L108" s="26" t="s">
        <v>283</v>
      </c>
      <c r="M108" s="27" t="s">
        <v>310</v>
      </c>
      <c r="N108" s="21"/>
      <c r="O108" s="26" t="s">
        <v>283</v>
      </c>
      <c r="P108" s="27" t="s">
        <v>310</v>
      </c>
      <c r="Q108" s="21"/>
    </row>
    <row r="109" spans="1:17">
      <c r="A109" s="18"/>
      <c r="B109" s="99"/>
      <c r="C109" s="26"/>
      <c r="D109" s="44"/>
      <c r="E109" s="21"/>
      <c r="F109" s="26"/>
      <c r="G109" s="44"/>
      <c r="H109" s="21"/>
      <c r="I109" s="26"/>
      <c r="J109" s="44"/>
      <c r="K109" s="21"/>
      <c r="L109" s="26"/>
      <c r="M109" s="27"/>
      <c r="N109" s="21"/>
      <c r="O109" s="26"/>
      <c r="P109" s="27"/>
      <c r="Q109" s="21"/>
    </row>
    <row r="110" spans="1:17">
      <c r="A110" s="18"/>
      <c r="B110" s="99" t="s">
        <v>30</v>
      </c>
      <c r="C110" s="44">
        <v>13102</v>
      </c>
      <c r="D110" s="44"/>
      <c r="E110" s="21"/>
      <c r="F110" s="44">
        <v>13096</v>
      </c>
      <c r="G110" s="44"/>
      <c r="H110" s="21"/>
      <c r="I110" s="27" t="s">
        <v>310</v>
      </c>
      <c r="J110" s="27"/>
      <c r="K110" s="21"/>
      <c r="L110" s="44">
        <v>13096</v>
      </c>
      <c r="M110" s="44"/>
      <c r="N110" s="21"/>
      <c r="O110" s="27" t="s">
        <v>310</v>
      </c>
      <c r="P110" s="27"/>
      <c r="Q110" s="21"/>
    </row>
    <row r="111" spans="1:17">
      <c r="A111" s="18"/>
      <c r="B111" s="99"/>
      <c r="C111" s="44"/>
      <c r="D111" s="44"/>
      <c r="E111" s="21"/>
      <c r="F111" s="44"/>
      <c r="G111" s="44"/>
      <c r="H111" s="21"/>
      <c r="I111" s="27"/>
      <c r="J111" s="27"/>
      <c r="K111" s="21"/>
      <c r="L111" s="44"/>
      <c r="M111" s="44"/>
      <c r="N111" s="21"/>
      <c r="O111" s="27"/>
      <c r="P111" s="27"/>
      <c r="Q111" s="21"/>
    </row>
    <row r="112" spans="1:17">
      <c r="A112" s="18"/>
      <c r="B112" s="99" t="s">
        <v>583</v>
      </c>
      <c r="C112" s="44">
        <v>63014</v>
      </c>
      <c r="D112" s="44"/>
      <c r="E112" s="21"/>
      <c r="F112" s="44">
        <v>62956</v>
      </c>
      <c r="G112" s="44"/>
      <c r="H112" s="21"/>
      <c r="I112" s="27">
        <v>335</v>
      </c>
      <c r="J112" s="27"/>
      <c r="K112" s="21"/>
      <c r="L112" s="44">
        <v>62621</v>
      </c>
      <c r="M112" s="44"/>
      <c r="N112" s="21"/>
      <c r="O112" s="27" t="s">
        <v>310</v>
      </c>
      <c r="P112" s="27"/>
      <c r="Q112" s="21"/>
    </row>
    <row r="113" spans="1:17">
      <c r="A113" s="18"/>
      <c r="B113" s="99"/>
      <c r="C113" s="44"/>
      <c r="D113" s="44"/>
      <c r="E113" s="21"/>
      <c r="F113" s="44"/>
      <c r="G113" s="44"/>
      <c r="H113" s="21"/>
      <c r="I113" s="27"/>
      <c r="J113" s="27"/>
      <c r="K113" s="21"/>
      <c r="L113" s="44"/>
      <c r="M113" s="44"/>
      <c r="N113" s="21"/>
      <c r="O113" s="27"/>
      <c r="P113" s="27"/>
      <c r="Q113" s="21"/>
    </row>
    <row r="114" spans="1:17">
      <c r="A114" s="18"/>
      <c r="B114" s="99" t="s">
        <v>33</v>
      </c>
      <c r="C114" s="44">
        <v>8257</v>
      </c>
      <c r="D114" s="44"/>
      <c r="E114" s="21"/>
      <c r="F114" s="44">
        <v>8545</v>
      </c>
      <c r="G114" s="44"/>
      <c r="H114" s="21"/>
      <c r="I114" s="27" t="s">
        <v>310</v>
      </c>
      <c r="J114" s="27"/>
      <c r="K114" s="21"/>
      <c r="L114" s="44">
        <v>8545</v>
      </c>
      <c r="M114" s="44"/>
      <c r="N114" s="21"/>
      <c r="O114" s="27" t="s">
        <v>310</v>
      </c>
      <c r="P114" s="27"/>
      <c r="Q114" s="21"/>
    </row>
    <row r="115" spans="1:17">
      <c r="A115" s="18"/>
      <c r="B115" s="99"/>
      <c r="C115" s="44"/>
      <c r="D115" s="44"/>
      <c r="E115" s="21"/>
      <c r="F115" s="44"/>
      <c r="G115" s="44"/>
      <c r="H115" s="21"/>
      <c r="I115" s="27"/>
      <c r="J115" s="27"/>
      <c r="K115" s="21"/>
      <c r="L115" s="44"/>
      <c r="M115" s="44"/>
      <c r="N115" s="21"/>
      <c r="O115" s="27"/>
      <c r="P115" s="27"/>
      <c r="Q115" s="21"/>
    </row>
    <row r="116" spans="1:17">
      <c r="A116" s="18"/>
      <c r="B116" s="97" t="s">
        <v>584</v>
      </c>
      <c r="C116" s="21"/>
      <c r="D116" s="21"/>
      <c r="E116" s="21"/>
      <c r="F116" s="21"/>
      <c r="G116" s="21"/>
      <c r="H116" s="21"/>
      <c r="I116" s="21"/>
      <c r="J116" s="21"/>
      <c r="K116" s="21"/>
      <c r="L116" s="21"/>
      <c r="M116" s="21"/>
      <c r="N116" s="21"/>
      <c r="O116" s="21"/>
      <c r="P116" s="21"/>
      <c r="Q116" s="21"/>
    </row>
    <row r="117" spans="1:17">
      <c r="A117" s="18"/>
      <c r="B117" s="30" t="s">
        <v>389</v>
      </c>
      <c r="C117" s="44">
        <v>164068</v>
      </c>
      <c r="D117" s="44"/>
      <c r="E117" s="21"/>
      <c r="F117" s="44">
        <v>166497</v>
      </c>
      <c r="G117" s="44"/>
      <c r="H117" s="21"/>
      <c r="I117" s="27" t="s">
        <v>310</v>
      </c>
      <c r="J117" s="27"/>
      <c r="K117" s="21"/>
      <c r="L117" s="27" t="s">
        <v>310</v>
      </c>
      <c r="M117" s="27"/>
      <c r="N117" s="21"/>
      <c r="O117" s="44">
        <v>166497</v>
      </c>
      <c r="P117" s="44"/>
      <c r="Q117" s="21"/>
    </row>
    <row r="118" spans="1:17">
      <c r="A118" s="18"/>
      <c r="B118" s="30"/>
      <c r="C118" s="44"/>
      <c r="D118" s="44"/>
      <c r="E118" s="21"/>
      <c r="F118" s="44"/>
      <c r="G118" s="44"/>
      <c r="H118" s="21"/>
      <c r="I118" s="27"/>
      <c r="J118" s="27"/>
      <c r="K118" s="21"/>
      <c r="L118" s="27"/>
      <c r="M118" s="27"/>
      <c r="N118" s="21"/>
      <c r="O118" s="44"/>
      <c r="P118" s="44"/>
      <c r="Q118" s="21"/>
    </row>
    <row r="119" spans="1:17">
      <c r="A119" s="18"/>
      <c r="B119" s="30" t="s">
        <v>390</v>
      </c>
      <c r="C119" s="44">
        <v>29466</v>
      </c>
      <c r="D119" s="44"/>
      <c r="E119" s="21"/>
      <c r="F119" s="44">
        <v>30463</v>
      </c>
      <c r="G119" s="44"/>
      <c r="H119" s="21"/>
      <c r="I119" s="27" t="s">
        <v>310</v>
      </c>
      <c r="J119" s="27"/>
      <c r="K119" s="21"/>
      <c r="L119" s="27" t="s">
        <v>310</v>
      </c>
      <c r="M119" s="27"/>
      <c r="N119" s="21"/>
      <c r="O119" s="44">
        <v>30463</v>
      </c>
      <c r="P119" s="44"/>
      <c r="Q119" s="21"/>
    </row>
    <row r="120" spans="1:17">
      <c r="A120" s="18"/>
      <c r="B120" s="30"/>
      <c r="C120" s="44"/>
      <c r="D120" s="44"/>
      <c r="E120" s="21"/>
      <c r="F120" s="44"/>
      <c r="G120" s="44"/>
      <c r="H120" s="21"/>
      <c r="I120" s="27"/>
      <c r="J120" s="27"/>
      <c r="K120" s="21"/>
      <c r="L120" s="27"/>
      <c r="M120" s="27"/>
      <c r="N120" s="21"/>
      <c r="O120" s="44"/>
      <c r="P120" s="44"/>
      <c r="Q120" s="21"/>
    </row>
    <row r="121" spans="1:17">
      <c r="A121" s="18"/>
      <c r="B121" s="30" t="s">
        <v>391</v>
      </c>
      <c r="C121" s="44">
        <v>217973</v>
      </c>
      <c r="D121" s="44"/>
      <c r="E121" s="21"/>
      <c r="F121" s="44">
        <v>221983</v>
      </c>
      <c r="G121" s="44"/>
      <c r="H121" s="21"/>
      <c r="I121" s="27" t="s">
        <v>310</v>
      </c>
      <c r="J121" s="27"/>
      <c r="K121" s="21"/>
      <c r="L121" s="27" t="s">
        <v>310</v>
      </c>
      <c r="M121" s="27"/>
      <c r="N121" s="21"/>
      <c r="O121" s="44">
        <v>221983</v>
      </c>
      <c r="P121" s="44"/>
      <c r="Q121" s="21"/>
    </row>
    <row r="122" spans="1:17">
      <c r="A122" s="18"/>
      <c r="B122" s="30"/>
      <c r="C122" s="44"/>
      <c r="D122" s="44"/>
      <c r="E122" s="21"/>
      <c r="F122" s="44"/>
      <c r="G122" s="44"/>
      <c r="H122" s="21"/>
      <c r="I122" s="27"/>
      <c r="J122" s="27"/>
      <c r="K122" s="21"/>
      <c r="L122" s="27"/>
      <c r="M122" s="27"/>
      <c r="N122" s="21"/>
      <c r="O122" s="44"/>
      <c r="P122" s="44"/>
      <c r="Q122" s="21"/>
    </row>
    <row r="123" spans="1:17">
      <c r="A123" s="18"/>
      <c r="B123" s="30" t="s">
        <v>392</v>
      </c>
      <c r="C123" s="44">
        <v>20755</v>
      </c>
      <c r="D123" s="44"/>
      <c r="E123" s="21"/>
      <c r="F123" s="44">
        <v>20172</v>
      </c>
      <c r="G123" s="44"/>
      <c r="H123" s="21"/>
      <c r="I123" s="27" t="s">
        <v>310</v>
      </c>
      <c r="J123" s="27"/>
      <c r="K123" s="21"/>
      <c r="L123" s="27" t="s">
        <v>310</v>
      </c>
      <c r="M123" s="27"/>
      <c r="N123" s="21"/>
      <c r="O123" s="44">
        <v>20172</v>
      </c>
      <c r="P123" s="44"/>
      <c r="Q123" s="21"/>
    </row>
    <row r="124" spans="1:17">
      <c r="A124" s="18"/>
      <c r="B124" s="30"/>
      <c r="C124" s="44"/>
      <c r="D124" s="44"/>
      <c r="E124" s="21"/>
      <c r="F124" s="44"/>
      <c r="G124" s="44"/>
      <c r="H124" s="21"/>
      <c r="I124" s="27"/>
      <c r="J124" s="27"/>
      <c r="K124" s="21"/>
      <c r="L124" s="27"/>
      <c r="M124" s="27"/>
      <c r="N124" s="21"/>
      <c r="O124" s="44"/>
      <c r="P124" s="44"/>
      <c r="Q124" s="21"/>
    </row>
    <row r="125" spans="1:17">
      <c r="A125" s="18"/>
      <c r="B125" s="30" t="s">
        <v>393</v>
      </c>
      <c r="C125" s="44">
        <v>4104</v>
      </c>
      <c r="D125" s="44"/>
      <c r="E125" s="21"/>
      <c r="F125" s="44">
        <v>4037</v>
      </c>
      <c r="G125" s="44"/>
      <c r="H125" s="21"/>
      <c r="I125" s="27" t="s">
        <v>310</v>
      </c>
      <c r="J125" s="27"/>
      <c r="K125" s="21"/>
      <c r="L125" s="27" t="s">
        <v>310</v>
      </c>
      <c r="M125" s="27"/>
      <c r="N125" s="21"/>
      <c r="O125" s="44">
        <v>4037</v>
      </c>
      <c r="P125" s="44"/>
      <c r="Q125" s="21"/>
    </row>
    <row r="126" spans="1:17">
      <c r="A126" s="18"/>
      <c r="B126" s="30"/>
      <c r="C126" s="44"/>
      <c r="D126" s="44"/>
      <c r="E126" s="21"/>
      <c r="F126" s="44"/>
      <c r="G126" s="44"/>
      <c r="H126" s="21"/>
      <c r="I126" s="27"/>
      <c r="J126" s="27"/>
      <c r="K126" s="21"/>
      <c r="L126" s="27"/>
      <c r="M126" s="27"/>
      <c r="N126" s="21"/>
      <c r="O126" s="44"/>
      <c r="P126" s="44"/>
      <c r="Q126" s="21"/>
    </row>
    <row r="127" spans="1:17">
      <c r="A127" s="18"/>
      <c r="B127" s="30" t="s">
        <v>394</v>
      </c>
      <c r="C127" s="44">
        <v>52262</v>
      </c>
      <c r="D127" s="44"/>
      <c r="E127" s="21"/>
      <c r="F127" s="44">
        <v>53437</v>
      </c>
      <c r="G127" s="44"/>
      <c r="H127" s="21"/>
      <c r="I127" s="27" t="s">
        <v>310</v>
      </c>
      <c r="J127" s="27"/>
      <c r="K127" s="21"/>
      <c r="L127" s="27" t="s">
        <v>310</v>
      </c>
      <c r="M127" s="27"/>
      <c r="N127" s="21"/>
      <c r="O127" s="44">
        <v>53437</v>
      </c>
      <c r="P127" s="44"/>
      <c r="Q127" s="21"/>
    </row>
    <row r="128" spans="1:17">
      <c r="A128" s="18"/>
      <c r="B128" s="30"/>
      <c r="C128" s="44"/>
      <c r="D128" s="44"/>
      <c r="E128" s="21"/>
      <c r="F128" s="44"/>
      <c r="G128" s="44"/>
      <c r="H128" s="21"/>
      <c r="I128" s="27"/>
      <c r="J128" s="27"/>
      <c r="K128" s="21"/>
      <c r="L128" s="27"/>
      <c r="M128" s="27"/>
      <c r="N128" s="21"/>
      <c r="O128" s="44"/>
      <c r="P128" s="44"/>
      <c r="Q128" s="21"/>
    </row>
    <row r="129" spans="1:17">
      <c r="A129" s="18"/>
      <c r="B129" s="99" t="s">
        <v>38</v>
      </c>
      <c r="C129" s="44">
        <v>2082</v>
      </c>
      <c r="D129" s="44"/>
      <c r="E129" s="21"/>
      <c r="F129" s="44">
        <v>2082</v>
      </c>
      <c r="G129" s="44"/>
      <c r="H129" s="21"/>
      <c r="I129" s="27" t="s">
        <v>310</v>
      </c>
      <c r="J129" s="27"/>
      <c r="K129" s="21"/>
      <c r="L129" s="27">
        <v>395</v>
      </c>
      <c r="M129" s="27"/>
      <c r="N129" s="21"/>
      <c r="O129" s="44">
        <v>1687</v>
      </c>
      <c r="P129" s="44"/>
      <c r="Q129" s="21"/>
    </row>
    <row r="130" spans="1:17">
      <c r="A130" s="18"/>
      <c r="B130" s="99"/>
      <c r="C130" s="44"/>
      <c r="D130" s="44"/>
      <c r="E130" s="21"/>
      <c r="F130" s="44"/>
      <c r="G130" s="44"/>
      <c r="H130" s="21"/>
      <c r="I130" s="27"/>
      <c r="J130" s="27"/>
      <c r="K130" s="21"/>
      <c r="L130" s="27"/>
      <c r="M130" s="27"/>
      <c r="N130" s="21"/>
      <c r="O130" s="44"/>
      <c r="P130" s="44"/>
      <c r="Q130" s="21"/>
    </row>
    <row r="131" spans="1:17">
      <c r="A131" s="18"/>
      <c r="B131" s="99" t="s">
        <v>585</v>
      </c>
      <c r="C131" s="44">
        <v>2053</v>
      </c>
      <c r="D131" s="44"/>
      <c r="E131" s="21"/>
      <c r="F131" s="27" t="s">
        <v>586</v>
      </c>
      <c r="G131" s="27"/>
      <c r="H131" s="21"/>
      <c r="I131" s="27" t="s">
        <v>586</v>
      </c>
      <c r="J131" s="27"/>
      <c r="K131" s="21"/>
      <c r="L131" s="27" t="s">
        <v>586</v>
      </c>
      <c r="M131" s="27"/>
      <c r="N131" s="21"/>
      <c r="O131" s="27" t="s">
        <v>586</v>
      </c>
      <c r="P131" s="27"/>
      <c r="Q131" s="21"/>
    </row>
    <row r="132" spans="1:17">
      <c r="A132" s="18"/>
      <c r="B132" s="99"/>
      <c r="C132" s="44"/>
      <c r="D132" s="44"/>
      <c r="E132" s="21"/>
      <c r="F132" s="27"/>
      <c r="G132" s="27"/>
      <c r="H132" s="21"/>
      <c r="I132" s="27"/>
      <c r="J132" s="27"/>
      <c r="K132" s="21"/>
      <c r="L132" s="27"/>
      <c r="M132" s="27"/>
      <c r="N132" s="21"/>
      <c r="O132" s="27"/>
      <c r="P132" s="27"/>
      <c r="Q132" s="21"/>
    </row>
    <row r="133" spans="1:17">
      <c r="A133" s="18"/>
      <c r="B133" s="23" t="s">
        <v>587</v>
      </c>
      <c r="C133" s="21"/>
      <c r="D133" s="21"/>
      <c r="E133" s="21"/>
      <c r="F133" s="21"/>
      <c r="G133" s="21"/>
      <c r="H133" s="21"/>
      <c r="I133" s="21"/>
      <c r="J133" s="21"/>
      <c r="K133" s="21"/>
      <c r="L133" s="21"/>
      <c r="M133" s="21"/>
      <c r="N133" s="21"/>
      <c r="O133" s="21"/>
      <c r="P133" s="21"/>
      <c r="Q133" s="21"/>
    </row>
    <row r="134" spans="1:17">
      <c r="A134" s="18"/>
      <c r="B134" s="97" t="s">
        <v>46</v>
      </c>
      <c r="C134" s="21"/>
      <c r="D134" s="21"/>
      <c r="E134" s="21"/>
      <c r="F134" s="21"/>
      <c r="G134" s="21"/>
      <c r="H134" s="21"/>
      <c r="I134" s="21"/>
      <c r="J134" s="21"/>
      <c r="K134" s="21"/>
      <c r="L134" s="21"/>
      <c r="M134" s="21"/>
      <c r="N134" s="21"/>
      <c r="O134" s="21"/>
      <c r="P134" s="21"/>
      <c r="Q134" s="21"/>
    </row>
    <row r="135" spans="1:17">
      <c r="A135" s="18"/>
      <c r="B135" s="30" t="s">
        <v>47</v>
      </c>
      <c r="C135" s="26" t="s">
        <v>283</v>
      </c>
      <c r="D135" s="44">
        <v>97198</v>
      </c>
      <c r="E135" s="21"/>
      <c r="F135" s="26" t="s">
        <v>283</v>
      </c>
      <c r="G135" s="44">
        <v>97198</v>
      </c>
      <c r="H135" s="21"/>
      <c r="I135" s="26" t="s">
        <v>283</v>
      </c>
      <c r="J135" s="44">
        <v>97198</v>
      </c>
      <c r="K135" s="21"/>
      <c r="L135" s="26" t="s">
        <v>283</v>
      </c>
      <c r="M135" s="27" t="s">
        <v>310</v>
      </c>
      <c r="N135" s="21"/>
      <c r="O135" s="26" t="s">
        <v>283</v>
      </c>
      <c r="P135" s="27" t="s">
        <v>310</v>
      </c>
      <c r="Q135" s="21"/>
    </row>
    <row r="136" spans="1:17">
      <c r="A136" s="18"/>
      <c r="B136" s="30"/>
      <c r="C136" s="26"/>
      <c r="D136" s="44"/>
      <c r="E136" s="21"/>
      <c r="F136" s="26"/>
      <c r="G136" s="44"/>
      <c r="H136" s="21"/>
      <c r="I136" s="26"/>
      <c r="J136" s="44"/>
      <c r="K136" s="21"/>
      <c r="L136" s="26"/>
      <c r="M136" s="27"/>
      <c r="N136" s="21"/>
      <c r="O136" s="26"/>
      <c r="P136" s="27"/>
      <c r="Q136" s="21"/>
    </row>
    <row r="137" spans="1:17">
      <c r="A137" s="18"/>
      <c r="B137" s="30" t="s">
        <v>48</v>
      </c>
      <c r="C137" s="44">
        <v>303232</v>
      </c>
      <c r="D137" s="44"/>
      <c r="E137" s="21"/>
      <c r="F137" s="44">
        <v>303233</v>
      </c>
      <c r="G137" s="44"/>
      <c r="H137" s="21"/>
      <c r="I137" s="27" t="s">
        <v>310</v>
      </c>
      <c r="J137" s="27"/>
      <c r="K137" s="21"/>
      <c r="L137" s="44">
        <v>303233</v>
      </c>
      <c r="M137" s="44"/>
      <c r="N137" s="21"/>
      <c r="O137" s="27" t="s">
        <v>310</v>
      </c>
      <c r="P137" s="27"/>
      <c r="Q137" s="21"/>
    </row>
    <row r="138" spans="1:17">
      <c r="A138" s="18"/>
      <c r="B138" s="30"/>
      <c r="C138" s="44"/>
      <c r="D138" s="44"/>
      <c r="E138" s="21"/>
      <c r="F138" s="44"/>
      <c r="G138" s="44"/>
      <c r="H138" s="21"/>
      <c r="I138" s="27"/>
      <c r="J138" s="27"/>
      <c r="K138" s="21"/>
      <c r="L138" s="44"/>
      <c r="M138" s="44"/>
      <c r="N138" s="21"/>
      <c r="O138" s="27"/>
      <c r="P138" s="27"/>
      <c r="Q138" s="21"/>
    </row>
    <row r="139" spans="1:17">
      <c r="A139" s="18"/>
      <c r="B139" s="30" t="s">
        <v>49</v>
      </c>
      <c r="C139" s="44">
        <v>146378</v>
      </c>
      <c r="D139" s="44"/>
      <c r="E139" s="21"/>
      <c r="F139" s="44">
        <v>146560</v>
      </c>
      <c r="G139" s="44"/>
      <c r="H139" s="21"/>
      <c r="I139" s="27" t="s">
        <v>310</v>
      </c>
      <c r="J139" s="27"/>
      <c r="K139" s="21"/>
      <c r="L139" s="44">
        <v>146560</v>
      </c>
      <c r="M139" s="44"/>
      <c r="N139" s="21"/>
      <c r="O139" s="27" t="s">
        <v>310</v>
      </c>
      <c r="P139" s="27"/>
      <c r="Q139" s="21"/>
    </row>
    <row r="140" spans="1:17">
      <c r="A140" s="18"/>
      <c r="B140" s="30"/>
      <c r="C140" s="44"/>
      <c r="D140" s="44"/>
      <c r="E140" s="21"/>
      <c r="F140" s="44"/>
      <c r="G140" s="44"/>
      <c r="H140" s="21"/>
      <c r="I140" s="27"/>
      <c r="J140" s="27"/>
      <c r="K140" s="21"/>
      <c r="L140" s="44"/>
      <c r="M140" s="44"/>
      <c r="N140" s="21"/>
      <c r="O140" s="27"/>
      <c r="P140" s="27"/>
      <c r="Q140" s="21"/>
    </row>
    <row r="141" spans="1:17">
      <c r="A141" s="18"/>
      <c r="B141" s="97" t="s">
        <v>51</v>
      </c>
      <c r="C141" s="21"/>
      <c r="D141" s="21"/>
      <c r="E141" s="21"/>
      <c r="F141" s="21"/>
      <c r="G141" s="21"/>
      <c r="H141" s="21"/>
      <c r="I141" s="21"/>
      <c r="J141" s="21"/>
      <c r="K141" s="21"/>
      <c r="L141" s="21"/>
      <c r="M141" s="21"/>
      <c r="N141" s="21"/>
      <c r="O141" s="21"/>
      <c r="P141" s="21"/>
      <c r="Q141" s="21"/>
    </row>
    <row r="142" spans="1:17">
      <c r="A142" s="18"/>
      <c r="B142" s="30" t="s">
        <v>588</v>
      </c>
      <c r="C142" s="44">
        <v>10423</v>
      </c>
      <c r="D142" s="44"/>
      <c r="E142" s="21"/>
      <c r="F142" s="44">
        <v>10423</v>
      </c>
      <c r="G142" s="44"/>
      <c r="H142" s="21"/>
      <c r="I142" s="44">
        <v>10423</v>
      </c>
      <c r="J142" s="44"/>
      <c r="K142" s="21"/>
      <c r="L142" s="27" t="s">
        <v>310</v>
      </c>
      <c r="M142" s="27"/>
      <c r="N142" s="21"/>
      <c r="O142" s="27" t="s">
        <v>310</v>
      </c>
      <c r="P142" s="27"/>
      <c r="Q142" s="21"/>
    </row>
    <row r="143" spans="1:17">
      <c r="A143" s="18"/>
      <c r="B143" s="30"/>
      <c r="C143" s="44"/>
      <c r="D143" s="44"/>
      <c r="E143" s="21"/>
      <c r="F143" s="44"/>
      <c r="G143" s="44"/>
      <c r="H143" s="21"/>
      <c r="I143" s="44"/>
      <c r="J143" s="44"/>
      <c r="K143" s="21"/>
      <c r="L143" s="27"/>
      <c r="M143" s="27"/>
      <c r="N143" s="21"/>
      <c r="O143" s="27"/>
      <c r="P143" s="27"/>
      <c r="Q143" s="21"/>
    </row>
    <row r="144" spans="1:17">
      <c r="A144" s="18"/>
      <c r="B144" s="30" t="s">
        <v>589</v>
      </c>
      <c r="C144" s="44">
        <v>8164</v>
      </c>
      <c r="D144" s="44"/>
      <c r="E144" s="21"/>
      <c r="F144" s="44">
        <v>8673</v>
      </c>
      <c r="G144" s="44"/>
      <c r="H144" s="21"/>
      <c r="I144" s="27" t="s">
        <v>310</v>
      </c>
      <c r="J144" s="27"/>
      <c r="K144" s="21"/>
      <c r="L144" s="44">
        <v>8673</v>
      </c>
      <c r="M144" s="44"/>
      <c r="N144" s="21"/>
      <c r="O144" s="27" t="s">
        <v>310</v>
      </c>
      <c r="P144" s="27"/>
      <c r="Q144" s="21"/>
    </row>
    <row r="145" spans="1:17">
      <c r="A145" s="18"/>
      <c r="B145" s="30"/>
      <c r="C145" s="44"/>
      <c r="D145" s="44"/>
      <c r="E145" s="21"/>
      <c r="F145" s="44"/>
      <c r="G145" s="44"/>
      <c r="H145" s="21"/>
      <c r="I145" s="27"/>
      <c r="J145" s="27"/>
      <c r="K145" s="21"/>
      <c r="L145" s="44"/>
      <c r="M145" s="44"/>
      <c r="N145" s="21"/>
      <c r="O145" s="27"/>
      <c r="P145" s="27"/>
      <c r="Q145" s="21"/>
    </row>
    <row r="146" spans="1:17">
      <c r="A146" s="18"/>
      <c r="B146" s="99" t="s">
        <v>590</v>
      </c>
      <c r="C146" s="27">
        <v>487</v>
      </c>
      <c r="D146" s="27"/>
      <c r="E146" s="21"/>
      <c r="F146" s="27">
        <v>487</v>
      </c>
      <c r="G146" s="27"/>
      <c r="H146" s="21"/>
      <c r="I146" s="27" t="s">
        <v>310</v>
      </c>
      <c r="J146" s="27"/>
      <c r="K146" s="21"/>
      <c r="L146" s="27">
        <v>487</v>
      </c>
      <c r="M146" s="27"/>
      <c r="N146" s="21"/>
      <c r="O146" s="27" t="s">
        <v>310</v>
      </c>
      <c r="P146" s="27"/>
      <c r="Q146" s="21"/>
    </row>
    <row r="147" spans="1:17">
      <c r="A147" s="18"/>
      <c r="B147" s="99"/>
      <c r="C147" s="27"/>
      <c r="D147" s="27"/>
      <c r="E147" s="21"/>
      <c r="F147" s="27"/>
      <c r="G147" s="27"/>
      <c r="H147" s="21"/>
      <c r="I147" s="27"/>
      <c r="J147" s="27"/>
      <c r="K147" s="21"/>
      <c r="L147" s="27"/>
      <c r="M147" s="27"/>
      <c r="N147" s="21"/>
      <c r="O147" s="27"/>
      <c r="P147" s="27"/>
      <c r="Q147" s="21"/>
    </row>
    <row r="148" spans="1:17">
      <c r="A148" s="18"/>
      <c r="B148" s="16"/>
      <c r="C148" s="16"/>
      <c r="D148" s="16"/>
      <c r="E148" s="16"/>
      <c r="F148" s="16"/>
      <c r="G148" s="16"/>
      <c r="H148" s="16"/>
      <c r="I148" s="16"/>
      <c r="J148" s="16"/>
      <c r="K148" s="16"/>
      <c r="L148" s="16"/>
      <c r="M148" s="16"/>
      <c r="N148" s="16"/>
      <c r="O148" s="16"/>
      <c r="P148" s="16"/>
      <c r="Q148" s="16"/>
    </row>
    <row r="149" spans="1:17">
      <c r="A149" s="18"/>
      <c r="B149" s="14"/>
      <c r="C149" s="14"/>
      <c r="D149" s="14"/>
      <c r="E149" s="14"/>
      <c r="F149" s="14"/>
      <c r="G149" s="14"/>
      <c r="H149" s="14"/>
      <c r="I149" s="14"/>
      <c r="J149" s="14"/>
      <c r="K149" s="14"/>
      <c r="L149" s="14"/>
      <c r="M149" s="14"/>
      <c r="N149" s="14"/>
      <c r="O149" s="14"/>
      <c r="P149" s="14"/>
      <c r="Q149" s="14"/>
    </row>
    <row r="150" spans="1:17" ht="15.75" thickBot="1">
      <c r="A150" s="18"/>
      <c r="B150" s="23"/>
      <c r="C150" s="42" t="s">
        <v>312</v>
      </c>
      <c r="D150" s="42"/>
      <c r="E150" s="42"/>
      <c r="F150" s="42"/>
      <c r="G150" s="42"/>
      <c r="H150" s="42"/>
      <c r="I150" s="42"/>
      <c r="J150" s="42"/>
      <c r="K150" s="42"/>
      <c r="L150" s="42"/>
      <c r="M150" s="42"/>
      <c r="N150" s="42"/>
      <c r="O150" s="42"/>
      <c r="P150" s="42"/>
      <c r="Q150" s="42"/>
    </row>
    <row r="151" spans="1:17" ht="15.75" thickBot="1">
      <c r="A151" s="18"/>
      <c r="B151" s="23"/>
      <c r="C151" s="128" t="s">
        <v>548</v>
      </c>
      <c r="D151" s="128"/>
      <c r="E151" s="128"/>
      <c r="F151" s="128"/>
      <c r="G151" s="128"/>
      <c r="H151" s="128"/>
      <c r="I151" s="128"/>
      <c r="J151" s="128"/>
      <c r="K151" s="128"/>
      <c r="L151" s="128"/>
      <c r="M151" s="128"/>
      <c r="N151" s="128"/>
      <c r="O151" s="128"/>
      <c r="P151" s="128"/>
      <c r="Q151" s="128"/>
    </row>
    <row r="152" spans="1:17" ht="15.75" thickTop="1">
      <c r="A152" s="18"/>
      <c r="B152" s="21"/>
      <c r="C152" s="129" t="s">
        <v>579</v>
      </c>
      <c r="D152" s="129"/>
      <c r="E152" s="129"/>
      <c r="F152" s="129" t="s">
        <v>581</v>
      </c>
      <c r="G152" s="129"/>
      <c r="H152" s="129"/>
      <c r="I152" s="129" t="s">
        <v>549</v>
      </c>
      <c r="J152" s="129"/>
      <c r="K152" s="129"/>
      <c r="L152" s="129" t="s">
        <v>554</v>
      </c>
      <c r="M152" s="129"/>
      <c r="N152" s="129"/>
      <c r="O152" s="129" t="s">
        <v>554</v>
      </c>
      <c r="P152" s="129"/>
      <c r="Q152" s="129"/>
    </row>
    <row r="153" spans="1:17">
      <c r="A153" s="18"/>
      <c r="B153" s="21"/>
      <c r="C153" s="40" t="s">
        <v>580</v>
      </c>
      <c r="D153" s="40"/>
      <c r="E153" s="40"/>
      <c r="F153" s="40" t="s">
        <v>296</v>
      </c>
      <c r="G153" s="40"/>
      <c r="H153" s="40"/>
      <c r="I153" s="40" t="s">
        <v>550</v>
      </c>
      <c r="J153" s="40"/>
      <c r="K153" s="40"/>
      <c r="L153" s="40" t="s">
        <v>555</v>
      </c>
      <c r="M153" s="40"/>
      <c r="N153" s="40"/>
      <c r="O153" s="40" t="s">
        <v>559</v>
      </c>
      <c r="P153" s="40"/>
      <c r="Q153" s="40"/>
    </row>
    <row r="154" spans="1:17">
      <c r="A154" s="18"/>
      <c r="B154" s="21"/>
      <c r="C154" s="17"/>
      <c r="D154" s="17"/>
      <c r="E154" s="17"/>
      <c r="F154" s="17"/>
      <c r="G154" s="17"/>
      <c r="H154" s="17"/>
      <c r="I154" s="40" t="s">
        <v>551</v>
      </c>
      <c r="J154" s="40"/>
      <c r="K154" s="40"/>
      <c r="L154" s="40" t="s">
        <v>556</v>
      </c>
      <c r="M154" s="40"/>
      <c r="N154" s="40"/>
      <c r="O154" s="40" t="s">
        <v>557</v>
      </c>
      <c r="P154" s="40"/>
      <c r="Q154" s="40"/>
    </row>
    <row r="155" spans="1:17">
      <c r="A155" s="18"/>
      <c r="B155" s="21"/>
      <c r="C155" s="17"/>
      <c r="D155" s="17"/>
      <c r="E155" s="17"/>
      <c r="F155" s="17"/>
      <c r="G155" s="17"/>
      <c r="H155" s="17"/>
      <c r="I155" s="40" t="s">
        <v>552</v>
      </c>
      <c r="J155" s="40"/>
      <c r="K155" s="40"/>
      <c r="L155" s="40" t="s">
        <v>557</v>
      </c>
      <c r="M155" s="40"/>
      <c r="N155" s="40"/>
      <c r="O155" s="40" t="s">
        <v>560</v>
      </c>
      <c r="P155" s="40"/>
      <c r="Q155" s="40"/>
    </row>
    <row r="156" spans="1:17">
      <c r="A156" s="18"/>
      <c r="B156" s="21"/>
      <c r="C156" s="17"/>
      <c r="D156" s="17"/>
      <c r="E156" s="17"/>
      <c r="F156" s="17"/>
      <c r="G156" s="17"/>
      <c r="H156" s="17"/>
      <c r="I156" s="40" t="s">
        <v>26</v>
      </c>
      <c r="J156" s="40"/>
      <c r="K156" s="40"/>
      <c r="L156" s="40" t="s">
        <v>558</v>
      </c>
      <c r="M156" s="40"/>
      <c r="N156" s="40"/>
      <c r="O156" s="17"/>
      <c r="P156" s="17"/>
      <c r="Q156" s="17"/>
    </row>
    <row r="157" spans="1:17" ht="15.75" thickBot="1">
      <c r="A157" s="18"/>
      <c r="B157" s="21"/>
      <c r="C157" s="130"/>
      <c r="D157" s="130"/>
      <c r="E157" s="130"/>
      <c r="F157" s="130"/>
      <c r="G157" s="130"/>
      <c r="H157" s="130"/>
      <c r="I157" s="127" t="s">
        <v>553</v>
      </c>
      <c r="J157" s="127"/>
      <c r="K157" s="127"/>
      <c r="L157" s="130"/>
      <c r="M157" s="130"/>
      <c r="N157" s="130"/>
      <c r="O157" s="130"/>
      <c r="P157" s="130"/>
      <c r="Q157" s="130"/>
    </row>
    <row r="158" spans="1:17" ht="15.75" thickTop="1">
      <c r="A158" s="18"/>
      <c r="B158" s="13"/>
      <c r="C158" s="131" t="s">
        <v>282</v>
      </c>
      <c r="D158" s="131"/>
      <c r="E158" s="131"/>
      <c r="F158" s="131"/>
      <c r="G158" s="131"/>
      <c r="H158" s="131"/>
      <c r="I158" s="131"/>
      <c r="J158" s="131"/>
      <c r="K158" s="131"/>
      <c r="L158" s="131"/>
      <c r="M158" s="131"/>
      <c r="N158" s="131"/>
      <c r="O158" s="131"/>
      <c r="P158" s="131"/>
      <c r="Q158" s="131"/>
    </row>
    <row r="159" spans="1:17">
      <c r="A159" s="18"/>
      <c r="B159" s="15" t="s">
        <v>582</v>
      </c>
      <c r="C159" s="21"/>
      <c r="D159" s="21"/>
      <c r="E159" s="21"/>
      <c r="F159" s="21"/>
      <c r="G159" s="21"/>
      <c r="H159" s="21"/>
      <c r="I159" s="21"/>
      <c r="J159" s="21"/>
      <c r="K159" s="21"/>
      <c r="L159" s="21"/>
      <c r="M159" s="21"/>
      <c r="N159" s="21"/>
      <c r="O159" s="21"/>
      <c r="P159" s="21"/>
      <c r="Q159" s="21"/>
    </row>
    <row r="160" spans="1:17">
      <c r="A160" s="18"/>
      <c r="B160" s="99" t="s">
        <v>29</v>
      </c>
      <c r="C160" s="26" t="s">
        <v>283</v>
      </c>
      <c r="D160" s="44">
        <v>41744</v>
      </c>
      <c r="E160" s="21"/>
      <c r="F160" s="26" t="s">
        <v>283</v>
      </c>
      <c r="G160" s="44">
        <v>41744</v>
      </c>
      <c r="H160" s="21"/>
      <c r="I160" s="26" t="s">
        <v>283</v>
      </c>
      <c r="J160" s="44">
        <v>41744</v>
      </c>
      <c r="K160" s="21"/>
      <c r="L160" s="26" t="s">
        <v>283</v>
      </c>
      <c r="M160" s="27" t="s">
        <v>310</v>
      </c>
      <c r="N160" s="21"/>
      <c r="O160" s="26" t="s">
        <v>283</v>
      </c>
      <c r="P160" s="27" t="s">
        <v>310</v>
      </c>
      <c r="Q160" s="21"/>
    </row>
    <row r="161" spans="1:17">
      <c r="A161" s="18"/>
      <c r="B161" s="99"/>
      <c r="C161" s="26"/>
      <c r="D161" s="44"/>
      <c r="E161" s="21"/>
      <c r="F161" s="26"/>
      <c r="G161" s="44"/>
      <c r="H161" s="21"/>
      <c r="I161" s="26"/>
      <c r="J161" s="44"/>
      <c r="K161" s="21"/>
      <c r="L161" s="26"/>
      <c r="M161" s="27"/>
      <c r="N161" s="21"/>
      <c r="O161" s="26"/>
      <c r="P161" s="27"/>
      <c r="Q161" s="21"/>
    </row>
    <row r="162" spans="1:17">
      <c r="A162" s="18"/>
      <c r="B162" s="99" t="s">
        <v>30</v>
      </c>
      <c r="C162" s="44">
        <v>12252</v>
      </c>
      <c r="D162" s="44"/>
      <c r="E162" s="21"/>
      <c r="F162" s="44">
        <v>12248</v>
      </c>
      <c r="G162" s="44"/>
      <c r="H162" s="21"/>
      <c r="I162" s="27" t="s">
        <v>310</v>
      </c>
      <c r="J162" s="27"/>
      <c r="K162" s="21"/>
      <c r="L162" s="44">
        <v>12248</v>
      </c>
      <c r="M162" s="44"/>
      <c r="N162" s="21"/>
      <c r="O162" s="27" t="s">
        <v>310</v>
      </c>
      <c r="P162" s="27"/>
      <c r="Q162" s="21"/>
    </row>
    <row r="163" spans="1:17">
      <c r="A163" s="18"/>
      <c r="B163" s="99"/>
      <c r="C163" s="44"/>
      <c r="D163" s="44"/>
      <c r="E163" s="21"/>
      <c r="F163" s="44"/>
      <c r="G163" s="44"/>
      <c r="H163" s="21"/>
      <c r="I163" s="27"/>
      <c r="J163" s="27"/>
      <c r="K163" s="21"/>
      <c r="L163" s="44"/>
      <c r="M163" s="44"/>
      <c r="N163" s="21"/>
      <c r="O163" s="27"/>
      <c r="P163" s="27"/>
      <c r="Q163" s="21"/>
    </row>
    <row r="164" spans="1:17">
      <c r="A164" s="18"/>
      <c r="B164" s="99" t="s">
        <v>583</v>
      </c>
      <c r="C164" s="44">
        <v>52964</v>
      </c>
      <c r="D164" s="44"/>
      <c r="E164" s="21"/>
      <c r="F164" s="44">
        <v>52803</v>
      </c>
      <c r="G164" s="44"/>
      <c r="H164" s="21"/>
      <c r="I164" s="27">
        <v>337</v>
      </c>
      <c r="J164" s="27"/>
      <c r="K164" s="21"/>
      <c r="L164" s="44">
        <v>52466</v>
      </c>
      <c r="M164" s="44"/>
      <c r="N164" s="21"/>
      <c r="O164" s="27" t="s">
        <v>310</v>
      </c>
      <c r="P164" s="27"/>
      <c r="Q164" s="21"/>
    </row>
    <row r="165" spans="1:17">
      <c r="A165" s="18"/>
      <c r="B165" s="99"/>
      <c r="C165" s="44"/>
      <c r="D165" s="44"/>
      <c r="E165" s="21"/>
      <c r="F165" s="44"/>
      <c r="G165" s="44"/>
      <c r="H165" s="21"/>
      <c r="I165" s="27"/>
      <c r="J165" s="27"/>
      <c r="K165" s="21"/>
      <c r="L165" s="44"/>
      <c r="M165" s="44"/>
      <c r="N165" s="21"/>
      <c r="O165" s="27"/>
      <c r="P165" s="27"/>
      <c r="Q165" s="21"/>
    </row>
    <row r="166" spans="1:17">
      <c r="A166" s="18"/>
      <c r="B166" s="99" t="s">
        <v>33</v>
      </c>
      <c r="C166" s="44">
        <v>10743</v>
      </c>
      <c r="D166" s="44"/>
      <c r="E166" s="21"/>
      <c r="F166" s="44">
        <v>11036</v>
      </c>
      <c r="G166" s="44"/>
      <c r="H166" s="21"/>
      <c r="I166" s="27" t="s">
        <v>310</v>
      </c>
      <c r="J166" s="27"/>
      <c r="K166" s="21"/>
      <c r="L166" s="44">
        <v>11036</v>
      </c>
      <c r="M166" s="44"/>
      <c r="N166" s="21"/>
      <c r="O166" s="27" t="s">
        <v>310</v>
      </c>
      <c r="P166" s="27"/>
      <c r="Q166" s="21"/>
    </row>
    <row r="167" spans="1:17">
      <c r="A167" s="18"/>
      <c r="B167" s="99"/>
      <c r="C167" s="44"/>
      <c r="D167" s="44"/>
      <c r="E167" s="21"/>
      <c r="F167" s="44"/>
      <c r="G167" s="44"/>
      <c r="H167" s="21"/>
      <c r="I167" s="27"/>
      <c r="J167" s="27"/>
      <c r="K167" s="21"/>
      <c r="L167" s="44"/>
      <c r="M167" s="44"/>
      <c r="N167" s="21"/>
      <c r="O167" s="27"/>
      <c r="P167" s="27"/>
      <c r="Q167" s="21"/>
    </row>
    <row r="168" spans="1:17">
      <c r="A168" s="18"/>
      <c r="B168" s="97" t="s">
        <v>584</v>
      </c>
      <c r="C168" s="21"/>
      <c r="D168" s="21"/>
      <c r="E168" s="21"/>
      <c r="F168" s="21"/>
      <c r="G168" s="21"/>
      <c r="H168" s="21"/>
      <c r="I168" s="21"/>
      <c r="J168" s="21"/>
      <c r="K168" s="21"/>
      <c r="L168" s="21"/>
      <c r="M168" s="21"/>
      <c r="N168" s="21"/>
      <c r="O168" s="21"/>
      <c r="P168" s="21"/>
      <c r="Q168" s="21"/>
    </row>
    <row r="169" spans="1:17">
      <c r="A169" s="18"/>
      <c r="B169" s="30" t="s">
        <v>389</v>
      </c>
      <c r="C169" s="44">
        <v>164267</v>
      </c>
      <c r="D169" s="44"/>
      <c r="E169" s="21"/>
      <c r="F169" s="44">
        <v>166780</v>
      </c>
      <c r="G169" s="44"/>
      <c r="H169" s="21"/>
      <c r="I169" s="27" t="s">
        <v>310</v>
      </c>
      <c r="J169" s="27"/>
      <c r="K169" s="21"/>
      <c r="L169" s="27" t="s">
        <v>310</v>
      </c>
      <c r="M169" s="27"/>
      <c r="N169" s="21"/>
      <c r="O169" s="44">
        <v>166780</v>
      </c>
      <c r="P169" s="44"/>
      <c r="Q169" s="21"/>
    </row>
    <row r="170" spans="1:17">
      <c r="A170" s="18"/>
      <c r="B170" s="30"/>
      <c r="C170" s="44"/>
      <c r="D170" s="44"/>
      <c r="E170" s="21"/>
      <c r="F170" s="44"/>
      <c r="G170" s="44"/>
      <c r="H170" s="21"/>
      <c r="I170" s="27"/>
      <c r="J170" s="27"/>
      <c r="K170" s="21"/>
      <c r="L170" s="27"/>
      <c r="M170" s="27"/>
      <c r="N170" s="21"/>
      <c r="O170" s="44"/>
      <c r="P170" s="44"/>
      <c r="Q170" s="21"/>
    </row>
    <row r="171" spans="1:17">
      <c r="A171" s="18"/>
      <c r="B171" s="30" t="s">
        <v>390</v>
      </c>
      <c r="C171" s="44">
        <v>36847</v>
      </c>
      <c r="D171" s="44"/>
      <c r="E171" s="21"/>
      <c r="F171" s="44">
        <v>36876</v>
      </c>
      <c r="G171" s="44"/>
      <c r="H171" s="21"/>
      <c r="I171" s="27" t="s">
        <v>310</v>
      </c>
      <c r="J171" s="27"/>
      <c r="K171" s="21"/>
      <c r="L171" s="27" t="s">
        <v>310</v>
      </c>
      <c r="M171" s="27"/>
      <c r="N171" s="21"/>
      <c r="O171" s="44">
        <v>36876</v>
      </c>
      <c r="P171" s="44"/>
      <c r="Q171" s="21"/>
    </row>
    <row r="172" spans="1:17">
      <c r="A172" s="18"/>
      <c r="B172" s="30"/>
      <c r="C172" s="44"/>
      <c r="D172" s="44"/>
      <c r="E172" s="21"/>
      <c r="F172" s="44"/>
      <c r="G172" s="44"/>
      <c r="H172" s="21"/>
      <c r="I172" s="27"/>
      <c r="J172" s="27"/>
      <c r="K172" s="21"/>
      <c r="L172" s="27"/>
      <c r="M172" s="27"/>
      <c r="N172" s="21"/>
      <c r="O172" s="44"/>
      <c r="P172" s="44"/>
      <c r="Q172" s="21"/>
    </row>
    <row r="173" spans="1:17">
      <c r="A173" s="18"/>
      <c r="B173" s="30" t="s">
        <v>391</v>
      </c>
      <c r="C173" s="44">
        <v>209187</v>
      </c>
      <c r="D173" s="44"/>
      <c r="E173" s="21"/>
      <c r="F173" s="44">
        <v>214184</v>
      </c>
      <c r="G173" s="44"/>
      <c r="H173" s="21"/>
      <c r="I173" s="27" t="s">
        <v>310</v>
      </c>
      <c r="J173" s="27"/>
      <c r="K173" s="21"/>
      <c r="L173" s="27" t="s">
        <v>310</v>
      </c>
      <c r="M173" s="27"/>
      <c r="N173" s="21"/>
      <c r="O173" s="44">
        <v>214184</v>
      </c>
      <c r="P173" s="44"/>
      <c r="Q173" s="21"/>
    </row>
    <row r="174" spans="1:17">
      <c r="A174" s="18"/>
      <c r="B174" s="30"/>
      <c r="C174" s="44"/>
      <c r="D174" s="44"/>
      <c r="E174" s="21"/>
      <c r="F174" s="44"/>
      <c r="G174" s="44"/>
      <c r="H174" s="21"/>
      <c r="I174" s="27"/>
      <c r="J174" s="27"/>
      <c r="K174" s="21"/>
      <c r="L174" s="27"/>
      <c r="M174" s="27"/>
      <c r="N174" s="21"/>
      <c r="O174" s="44"/>
      <c r="P174" s="44"/>
      <c r="Q174" s="21"/>
    </row>
    <row r="175" spans="1:17">
      <c r="A175" s="18"/>
      <c r="B175" s="30" t="s">
        <v>392</v>
      </c>
      <c r="C175" s="44">
        <v>20459</v>
      </c>
      <c r="D175" s="44"/>
      <c r="E175" s="21"/>
      <c r="F175" s="44">
        <v>19859</v>
      </c>
      <c r="G175" s="44"/>
      <c r="H175" s="21"/>
      <c r="I175" s="27" t="s">
        <v>310</v>
      </c>
      <c r="J175" s="27"/>
      <c r="K175" s="21"/>
      <c r="L175" s="27" t="s">
        <v>310</v>
      </c>
      <c r="M175" s="27"/>
      <c r="N175" s="21"/>
      <c r="O175" s="44">
        <v>19859</v>
      </c>
      <c r="P175" s="44"/>
      <c r="Q175" s="21"/>
    </row>
    <row r="176" spans="1:17">
      <c r="A176" s="18"/>
      <c r="B176" s="30"/>
      <c r="C176" s="44"/>
      <c r="D176" s="44"/>
      <c r="E176" s="21"/>
      <c r="F176" s="44"/>
      <c r="G176" s="44"/>
      <c r="H176" s="21"/>
      <c r="I176" s="27"/>
      <c r="J176" s="27"/>
      <c r="K176" s="21"/>
      <c r="L176" s="27"/>
      <c r="M176" s="27"/>
      <c r="N176" s="21"/>
      <c r="O176" s="44"/>
      <c r="P176" s="44"/>
      <c r="Q176" s="21"/>
    </row>
    <row r="177" spans="1:17">
      <c r="A177" s="18"/>
      <c r="B177" s="30" t="s">
        <v>393</v>
      </c>
      <c r="C177" s="44">
        <v>4411</v>
      </c>
      <c r="D177" s="44"/>
      <c r="E177" s="21"/>
      <c r="F177" s="44">
        <v>4379</v>
      </c>
      <c r="G177" s="44"/>
      <c r="H177" s="21"/>
      <c r="I177" s="27" t="s">
        <v>310</v>
      </c>
      <c r="J177" s="27"/>
      <c r="K177" s="21"/>
      <c r="L177" s="27" t="s">
        <v>310</v>
      </c>
      <c r="M177" s="27"/>
      <c r="N177" s="21"/>
      <c r="O177" s="44">
        <v>4379</v>
      </c>
      <c r="P177" s="44"/>
      <c r="Q177" s="21"/>
    </row>
    <row r="178" spans="1:17">
      <c r="A178" s="18"/>
      <c r="B178" s="30"/>
      <c r="C178" s="44"/>
      <c r="D178" s="44"/>
      <c r="E178" s="21"/>
      <c r="F178" s="44"/>
      <c r="G178" s="44"/>
      <c r="H178" s="21"/>
      <c r="I178" s="27"/>
      <c r="J178" s="27"/>
      <c r="K178" s="21"/>
      <c r="L178" s="27"/>
      <c r="M178" s="27"/>
      <c r="N178" s="21"/>
      <c r="O178" s="44"/>
      <c r="P178" s="44"/>
      <c r="Q178" s="21"/>
    </row>
    <row r="179" spans="1:17">
      <c r="A179" s="18"/>
      <c r="B179" s="30" t="s">
        <v>394</v>
      </c>
      <c r="C179" s="44">
        <v>40468</v>
      </c>
      <c r="D179" s="44"/>
      <c r="E179" s="21"/>
      <c r="F179" s="44">
        <v>39743</v>
      </c>
      <c r="G179" s="44"/>
      <c r="H179" s="21"/>
      <c r="I179" s="27" t="s">
        <v>310</v>
      </c>
      <c r="J179" s="27"/>
      <c r="K179" s="21"/>
      <c r="L179" s="27" t="s">
        <v>310</v>
      </c>
      <c r="M179" s="27"/>
      <c r="N179" s="21"/>
      <c r="O179" s="44">
        <v>39743</v>
      </c>
      <c r="P179" s="44"/>
      <c r="Q179" s="21"/>
    </row>
    <row r="180" spans="1:17">
      <c r="A180" s="18"/>
      <c r="B180" s="30"/>
      <c r="C180" s="44"/>
      <c r="D180" s="44"/>
      <c r="E180" s="21"/>
      <c r="F180" s="44"/>
      <c r="G180" s="44"/>
      <c r="H180" s="21"/>
      <c r="I180" s="27"/>
      <c r="J180" s="27"/>
      <c r="K180" s="21"/>
      <c r="L180" s="27"/>
      <c r="M180" s="27"/>
      <c r="N180" s="21"/>
      <c r="O180" s="44"/>
      <c r="P180" s="44"/>
      <c r="Q180" s="21"/>
    </row>
    <row r="181" spans="1:17">
      <c r="A181" s="18"/>
      <c r="B181" s="99" t="s">
        <v>38</v>
      </c>
      <c r="C181" s="44">
        <v>1854</v>
      </c>
      <c r="D181" s="44"/>
      <c r="E181" s="21"/>
      <c r="F181" s="44">
        <v>1854</v>
      </c>
      <c r="G181" s="44"/>
      <c r="H181" s="21"/>
      <c r="I181" s="27" t="s">
        <v>310</v>
      </c>
      <c r="J181" s="27"/>
      <c r="K181" s="21"/>
      <c r="L181" s="27">
        <v>312</v>
      </c>
      <c r="M181" s="27"/>
      <c r="N181" s="21"/>
      <c r="O181" s="44">
        <v>1542</v>
      </c>
      <c r="P181" s="44"/>
      <c r="Q181" s="21"/>
    </row>
    <row r="182" spans="1:17">
      <c r="A182" s="18"/>
      <c r="B182" s="99"/>
      <c r="C182" s="44"/>
      <c r="D182" s="44"/>
      <c r="E182" s="21"/>
      <c r="F182" s="44"/>
      <c r="G182" s="44"/>
      <c r="H182" s="21"/>
      <c r="I182" s="27"/>
      <c r="J182" s="27"/>
      <c r="K182" s="21"/>
      <c r="L182" s="27"/>
      <c r="M182" s="27"/>
      <c r="N182" s="21"/>
      <c r="O182" s="44"/>
      <c r="P182" s="44"/>
      <c r="Q182" s="21"/>
    </row>
    <row r="183" spans="1:17">
      <c r="A183" s="18"/>
      <c r="B183" s="99" t="s">
        <v>585</v>
      </c>
      <c r="C183" s="44">
        <v>2053</v>
      </c>
      <c r="D183" s="44"/>
      <c r="E183" s="21"/>
      <c r="F183" s="27" t="s">
        <v>586</v>
      </c>
      <c r="G183" s="27"/>
      <c r="H183" s="21"/>
      <c r="I183" s="27" t="s">
        <v>586</v>
      </c>
      <c r="J183" s="27"/>
      <c r="K183" s="21"/>
      <c r="L183" s="27" t="s">
        <v>586</v>
      </c>
      <c r="M183" s="27"/>
      <c r="N183" s="21"/>
      <c r="O183" s="27" t="s">
        <v>586</v>
      </c>
      <c r="P183" s="27"/>
      <c r="Q183" s="21"/>
    </row>
    <row r="184" spans="1:17">
      <c r="A184" s="18"/>
      <c r="B184" s="99"/>
      <c r="C184" s="44"/>
      <c r="D184" s="44"/>
      <c r="E184" s="21"/>
      <c r="F184" s="27"/>
      <c r="G184" s="27"/>
      <c r="H184" s="21"/>
      <c r="I184" s="27"/>
      <c r="J184" s="27"/>
      <c r="K184" s="21"/>
      <c r="L184" s="27"/>
      <c r="M184" s="27"/>
      <c r="N184" s="21"/>
      <c r="O184" s="27"/>
      <c r="P184" s="27"/>
      <c r="Q184" s="21"/>
    </row>
    <row r="185" spans="1:17">
      <c r="A185" s="18"/>
      <c r="B185" s="23" t="s">
        <v>587</v>
      </c>
      <c r="C185" s="21"/>
      <c r="D185" s="21"/>
      <c r="E185" s="21"/>
      <c r="F185" s="21"/>
      <c r="G185" s="21"/>
      <c r="H185" s="21"/>
      <c r="I185" s="21"/>
      <c r="J185" s="21"/>
      <c r="K185" s="21"/>
      <c r="L185" s="21"/>
      <c r="M185" s="21"/>
      <c r="N185" s="21"/>
      <c r="O185" s="21"/>
      <c r="P185" s="21"/>
      <c r="Q185" s="21"/>
    </row>
    <row r="186" spans="1:17">
      <c r="A186" s="18"/>
      <c r="B186" s="97" t="s">
        <v>46</v>
      </c>
      <c r="C186" s="21"/>
      <c r="D186" s="21"/>
      <c r="E186" s="21"/>
      <c r="F186" s="21"/>
      <c r="G186" s="21"/>
      <c r="H186" s="21"/>
      <c r="I186" s="21"/>
      <c r="J186" s="21"/>
      <c r="K186" s="21"/>
      <c r="L186" s="21"/>
      <c r="M186" s="21"/>
      <c r="N186" s="21"/>
      <c r="O186" s="21"/>
      <c r="P186" s="21"/>
      <c r="Q186" s="21"/>
    </row>
    <row r="187" spans="1:17">
      <c r="A187" s="18"/>
      <c r="B187" s="30" t="s">
        <v>47</v>
      </c>
      <c r="C187" s="26" t="s">
        <v>283</v>
      </c>
      <c r="D187" s="44">
        <v>90385</v>
      </c>
      <c r="E187" s="21"/>
      <c r="F187" s="26" t="s">
        <v>283</v>
      </c>
      <c r="G187" s="44">
        <v>90385</v>
      </c>
      <c r="H187" s="21"/>
      <c r="I187" s="26" t="s">
        <v>283</v>
      </c>
      <c r="J187" s="44">
        <v>90385</v>
      </c>
      <c r="K187" s="21"/>
      <c r="L187" s="26" t="s">
        <v>283</v>
      </c>
      <c r="M187" s="27" t="s">
        <v>310</v>
      </c>
      <c r="N187" s="21"/>
      <c r="O187" s="26" t="s">
        <v>283</v>
      </c>
      <c r="P187" s="27" t="s">
        <v>310</v>
      </c>
      <c r="Q187" s="21"/>
    </row>
    <row r="188" spans="1:17">
      <c r="A188" s="18"/>
      <c r="B188" s="30"/>
      <c r="C188" s="26"/>
      <c r="D188" s="44"/>
      <c r="E188" s="21"/>
      <c r="F188" s="26"/>
      <c r="G188" s="44"/>
      <c r="H188" s="21"/>
      <c r="I188" s="26"/>
      <c r="J188" s="44"/>
      <c r="K188" s="21"/>
      <c r="L188" s="26"/>
      <c r="M188" s="27"/>
      <c r="N188" s="21"/>
      <c r="O188" s="26"/>
      <c r="P188" s="27"/>
      <c r="Q188" s="21"/>
    </row>
    <row r="189" spans="1:17">
      <c r="A189" s="18"/>
      <c r="B189" s="30" t="s">
        <v>48</v>
      </c>
      <c r="C189" s="44">
        <v>302722</v>
      </c>
      <c r="D189" s="44"/>
      <c r="E189" s="21"/>
      <c r="F189" s="44">
        <v>302723</v>
      </c>
      <c r="G189" s="44"/>
      <c r="H189" s="21"/>
      <c r="I189" s="27" t="s">
        <v>310</v>
      </c>
      <c r="J189" s="27"/>
      <c r="K189" s="21"/>
      <c r="L189" s="44">
        <v>302723</v>
      </c>
      <c r="M189" s="44"/>
      <c r="N189" s="21"/>
      <c r="O189" s="27" t="s">
        <v>310</v>
      </c>
      <c r="P189" s="27"/>
      <c r="Q189" s="21"/>
    </row>
    <row r="190" spans="1:17">
      <c r="A190" s="18"/>
      <c r="B190" s="30"/>
      <c r="C190" s="44"/>
      <c r="D190" s="44"/>
      <c r="E190" s="21"/>
      <c r="F190" s="44"/>
      <c r="G190" s="44"/>
      <c r="H190" s="21"/>
      <c r="I190" s="27"/>
      <c r="J190" s="27"/>
      <c r="K190" s="21"/>
      <c r="L190" s="44"/>
      <c r="M190" s="44"/>
      <c r="N190" s="21"/>
      <c r="O190" s="27"/>
      <c r="P190" s="27"/>
      <c r="Q190" s="21"/>
    </row>
    <row r="191" spans="1:17">
      <c r="A191" s="18"/>
      <c r="B191" s="30" t="s">
        <v>49</v>
      </c>
      <c r="C191" s="44">
        <v>158957</v>
      </c>
      <c r="D191" s="44"/>
      <c r="E191" s="21"/>
      <c r="F191" s="44">
        <v>159104</v>
      </c>
      <c r="G191" s="44"/>
      <c r="H191" s="21"/>
      <c r="I191" s="27" t="s">
        <v>310</v>
      </c>
      <c r="J191" s="27"/>
      <c r="K191" s="21"/>
      <c r="L191" s="44">
        <v>159104</v>
      </c>
      <c r="M191" s="44"/>
      <c r="N191" s="21"/>
      <c r="O191" s="27" t="s">
        <v>310</v>
      </c>
      <c r="P191" s="27"/>
      <c r="Q191" s="21"/>
    </row>
    <row r="192" spans="1:17">
      <c r="A192" s="18"/>
      <c r="B192" s="30"/>
      <c r="C192" s="44"/>
      <c r="D192" s="44"/>
      <c r="E192" s="21"/>
      <c r="F192" s="44"/>
      <c r="G192" s="44"/>
      <c r="H192" s="21"/>
      <c r="I192" s="27"/>
      <c r="J192" s="27"/>
      <c r="K192" s="21"/>
      <c r="L192" s="44"/>
      <c r="M192" s="44"/>
      <c r="N192" s="21"/>
      <c r="O192" s="27"/>
      <c r="P192" s="27"/>
      <c r="Q192" s="21"/>
    </row>
    <row r="193" spans="1:17">
      <c r="A193" s="18"/>
      <c r="B193" s="97" t="s">
        <v>51</v>
      </c>
      <c r="C193" s="21"/>
      <c r="D193" s="21"/>
      <c r="E193" s="21"/>
      <c r="F193" s="21"/>
      <c r="G193" s="21"/>
      <c r="H193" s="21"/>
      <c r="I193" s="21"/>
      <c r="J193" s="21"/>
      <c r="K193" s="21"/>
      <c r="L193" s="21"/>
      <c r="M193" s="21"/>
      <c r="N193" s="21"/>
      <c r="O193" s="21"/>
      <c r="P193" s="21"/>
      <c r="Q193" s="21"/>
    </row>
    <row r="194" spans="1:17">
      <c r="A194" s="18"/>
      <c r="B194" s="30" t="s">
        <v>588</v>
      </c>
      <c r="C194" s="44">
        <v>6882</v>
      </c>
      <c r="D194" s="44"/>
      <c r="E194" s="21"/>
      <c r="F194" s="44">
        <v>6882</v>
      </c>
      <c r="G194" s="44"/>
      <c r="H194" s="21"/>
      <c r="I194" s="44">
        <v>6882</v>
      </c>
      <c r="J194" s="44"/>
      <c r="K194" s="21"/>
      <c r="L194" s="27" t="s">
        <v>310</v>
      </c>
      <c r="M194" s="27"/>
      <c r="N194" s="21"/>
      <c r="O194" s="27" t="s">
        <v>310</v>
      </c>
      <c r="P194" s="27"/>
      <c r="Q194" s="21"/>
    </row>
    <row r="195" spans="1:17">
      <c r="A195" s="18"/>
      <c r="B195" s="30"/>
      <c r="C195" s="44"/>
      <c r="D195" s="44"/>
      <c r="E195" s="21"/>
      <c r="F195" s="44"/>
      <c r="G195" s="44"/>
      <c r="H195" s="21"/>
      <c r="I195" s="44"/>
      <c r="J195" s="44"/>
      <c r="K195" s="21"/>
      <c r="L195" s="27"/>
      <c r="M195" s="27"/>
      <c r="N195" s="21"/>
      <c r="O195" s="27"/>
      <c r="P195" s="27"/>
      <c r="Q195" s="21"/>
    </row>
    <row r="196" spans="1:17">
      <c r="A196" s="18"/>
      <c r="B196" s="30" t="s">
        <v>589</v>
      </c>
      <c r="C196" s="44">
        <v>8236</v>
      </c>
      <c r="D196" s="44"/>
      <c r="E196" s="21"/>
      <c r="F196" s="44">
        <v>8773</v>
      </c>
      <c r="G196" s="44"/>
      <c r="H196" s="21"/>
      <c r="I196" s="27" t="s">
        <v>310</v>
      </c>
      <c r="J196" s="27"/>
      <c r="K196" s="21"/>
      <c r="L196" s="44">
        <v>8773</v>
      </c>
      <c r="M196" s="44"/>
      <c r="N196" s="21"/>
      <c r="O196" s="27" t="s">
        <v>310</v>
      </c>
      <c r="P196" s="27"/>
      <c r="Q196" s="21"/>
    </row>
    <row r="197" spans="1:17">
      <c r="A197" s="18"/>
      <c r="B197" s="30"/>
      <c r="C197" s="44"/>
      <c r="D197" s="44"/>
      <c r="E197" s="21"/>
      <c r="F197" s="44"/>
      <c r="G197" s="44"/>
      <c r="H197" s="21"/>
      <c r="I197" s="27"/>
      <c r="J197" s="27"/>
      <c r="K197" s="21"/>
      <c r="L197" s="44"/>
      <c r="M197" s="44"/>
      <c r="N197" s="21"/>
      <c r="O197" s="27"/>
      <c r="P197" s="27"/>
      <c r="Q197" s="21"/>
    </row>
    <row r="198" spans="1:17">
      <c r="A198" s="18"/>
      <c r="B198" s="99" t="s">
        <v>590</v>
      </c>
      <c r="C198" s="27">
        <v>304</v>
      </c>
      <c r="D198" s="27"/>
      <c r="E198" s="21"/>
      <c r="F198" s="27">
        <v>304</v>
      </c>
      <c r="G198" s="27"/>
      <c r="H198" s="21"/>
      <c r="I198" s="27" t="s">
        <v>310</v>
      </c>
      <c r="J198" s="27"/>
      <c r="K198" s="21"/>
      <c r="L198" s="27">
        <v>304</v>
      </c>
      <c r="M198" s="27"/>
      <c r="N198" s="21"/>
      <c r="O198" s="27" t="s">
        <v>310</v>
      </c>
      <c r="P198" s="27"/>
      <c r="Q198" s="21"/>
    </row>
    <row r="199" spans="1:17">
      <c r="A199" s="18"/>
      <c r="B199" s="99"/>
      <c r="C199" s="27"/>
      <c r="D199" s="27"/>
      <c r="E199" s="21"/>
      <c r="F199" s="27"/>
      <c r="G199" s="27"/>
      <c r="H199" s="21"/>
      <c r="I199" s="27"/>
      <c r="J199" s="27"/>
      <c r="K199" s="21"/>
      <c r="L199" s="27"/>
      <c r="M199" s="27"/>
      <c r="N199" s="21"/>
      <c r="O199" s="27"/>
      <c r="P199" s="27"/>
      <c r="Q199" s="21"/>
    </row>
    <row r="200" spans="1:17">
      <c r="A200" s="18"/>
      <c r="B200" s="20" t="s">
        <v>591</v>
      </c>
      <c r="C200" s="20"/>
      <c r="D200" s="20"/>
      <c r="E200" s="20"/>
      <c r="F200" s="20"/>
      <c r="G200" s="20"/>
      <c r="H200" s="20"/>
      <c r="I200" s="20"/>
      <c r="J200" s="20"/>
      <c r="K200" s="20"/>
      <c r="L200" s="20"/>
      <c r="M200" s="20"/>
      <c r="N200" s="20"/>
      <c r="O200" s="20"/>
      <c r="P200" s="20"/>
      <c r="Q200" s="20"/>
    </row>
  </sheetData>
  <mergeCells count="781">
    <mergeCell ref="B200:Q200"/>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15:Q15"/>
    <mergeCell ref="B16:Q16"/>
    <mergeCell ref="B17:Q17"/>
    <mergeCell ref="B18:Q18"/>
    <mergeCell ref="B19:Q19"/>
    <mergeCell ref="B20:Q20"/>
    <mergeCell ref="A1:A2"/>
    <mergeCell ref="B1:Q1"/>
    <mergeCell ref="B2:Q2"/>
    <mergeCell ref="B3:Q3"/>
    <mergeCell ref="A4:A200"/>
    <mergeCell ref="B4:Q4"/>
    <mergeCell ref="B5:Q5"/>
    <mergeCell ref="B6:Q6"/>
    <mergeCell ref="B7:Q7"/>
    <mergeCell ref="B8:Q8"/>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B196:B197"/>
    <mergeCell ref="C196:D197"/>
    <mergeCell ref="E196:E197"/>
    <mergeCell ref="F196:G197"/>
    <mergeCell ref="H196:H197"/>
    <mergeCell ref="I196:J197"/>
    <mergeCell ref="I194:J195"/>
    <mergeCell ref="K194:K195"/>
    <mergeCell ref="L194:M195"/>
    <mergeCell ref="N194:N195"/>
    <mergeCell ref="O194:P195"/>
    <mergeCell ref="Q194:Q195"/>
    <mergeCell ref="C193:E193"/>
    <mergeCell ref="F193:H193"/>
    <mergeCell ref="I193:K193"/>
    <mergeCell ref="L193:N193"/>
    <mergeCell ref="O193:Q193"/>
    <mergeCell ref="B194:B195"/>
    <mergeCell ref="C194:D195"/>
    <mergeCell ref="E194:E195"/>
    <mergeCell ref="F194:G195"/>
    <mergeCell ref="H194:H195"/>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N187:N188"/>
    <mergeCell ref="O187:O188"/>
    <mergeCell ref="P187:P188"/>
    <mergeCell ref="Q187:Q188"/>
    <mergeCell ref="B189:B190"/>
    <mergeCell ref="C189:D190"/>
    <mergeCell ref="E189:E190"/>
    <mergeCell ref="F189:G190"/>
    <mergeCell ref="H189:H190"/>
    <mergeCell ref="I189:J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E185"/>
    <mergeCell ref="F185:H185"/>
    <mergeCell ref="I185:K185"/>
    <mergeCell ref="L185:N185"/>
    <mergeCell ref="O185:Q185"/>
    <mergeCell ref="C186:E186"/>
    <mergeCell ref="F186:H186"/>
    <mergeCell ref="I186:K186"/>
    <mergeCell ref="L186:N186"/>
    <mergeCell ref="O186:Q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B169:B170"/>
    <mergeCell ref="C169:D170"/>
    <mergeCell ref="E169:E170"/>
    <mergeCell ref="F169:G170"/>
    <mergeCell ref="H169:H170"/>
    <mergeCell ref="I169:J170"/>
    <mergeCell ref="K166:K167"/>
    <mergeCell ref="L166:M167"/>
    <mergeCell ref="N166:N167"/>
    <mergeCell ref="O166:P167"/>
    <mergeCell ref="Q166:Q167"/>
    <mergeCell ref="C168:E168"/>
    <mergeCell ref="F168:H168"/>
    <mergeCell ref="I168:K168"/>
    <mergeCell ref="L168:N168"/>
    <mergeCell ref="O168:Q168"/>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N160:N161"/>
    <mergeCell ref="O160:O161"/>
    <mergeCell ref="P160:P161"/>
    <mergeCell ref="Q160:Q161"/>
    <mergeCell ref="B162:B163"/>
    <mergeCell ref="C162:D163"/>
    <mergeCell ref="E162:E163"/>
    <mergeCell ref="F162:G163"/>
    <mergeCell ref="H162:H163"/>
    <mergeCell ref="I162:J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Q158"/>
    <mergeCell ref="C159:E159"/>
    <mergeCell ref="F159:H159"/>
    <mergeCell ref="I159:K159"/>
    <mergeCell ref="L159:N159"/>
    <mergeCell ref="O159:Q159"/>
    <mergeCell ref="O152:Q152"/>
    <mergeCell ref="O153:Q153"/>
    <mergeCell ref="O154:Q154"/>
    <mergeCell ref="O155:Q155"/>
    <mergeCell ref="O156:Q156"/>
    <mergeCell ref="O157:Q157"/>
    <mergeCell ref="L152:N152"/>
    <mergeCell ref="L153:N153"/>
    <mergeCell ref="L154:N154"/>
    <mergeCell ref="L155:N155"/>
    <mergeCell ref="L156:N156"/>
    <mergeCell ref="L157:N157"/>
    <mergeCell ref="I152:K152"/>
    <mergeCell ref="I153:K153"/>
    <mergeCell ref="I154:K154"/>
    <mergeCell ref="I155:K155"/>
    <mergeCell ref="I156:K156"/>
    <mergeCell ref="I157:K157"/>
    <mergeCell ref="F152:H152"/>
    <mergeCell ref="F153:H153"/>
    <mergeCell ref="F154:H154"/>
    <mergeCell ref="F155:H155"/>
    <mergeCell ref="F156:H156"/>
    <mergeCell ref="F157:H157"/>
    <mergeCell ref="B148:Q148"/>
    <mergeCell ref="C150:Q150"/>
    <mergeCell ref="C151:Q151"/>
    <mergeCell ref="B152:B157"/>
    <mergeCell ref="C152:E152"/>
    <mergeCell ref="C153:E153"/>
    <mergeCell ref="C154:E154"/>
    <mergeCell ref="C155:E155"/>
    <mergeCell ref="C156:E156"/>
    <mergeCell ref="C157:E157"/>
    <mergeCell ref="I146:J147"/>
    <mergeCell ref="K146:K147"/>
    <mergeCell ref="L146:M147"/>
    <mergeCell ref="N146:N147"/>
    <mergeCell ref="O146:P147"/>
    <mergeCell ref="Q146:Q147"/>
    <mergeCell ref="K144:K145"/>
    <mergeCell ref="L144:M145"/>
    <mergeCell ref="N144:N145"/>
    <mergeCell ref="O144:P145"/>
    <mergeCell ref="Q144:Q145"/>
    <mergeCell ref="B146:B147"/>
    <mergeCell ref="C146:D147"/>
    <mergeCell ref="E146:E147"/>
    <mergeCell ref="F146:G147"/>
    <mergeCell ref="H146:H147"/>
    <mergeCell ref="B144:B145"/>
    <mergeCell ref="C144:D145"/>
    <mergeCell ref="E144:E145"/>
    <mergeCell ref="F144:G145"/>
    <mergeCell ref="H144:H145"/>
    <mergeCell ref="I144:J145"/>
    <mergeCell ref="I142:J143"/>
    <mergeCell ref="K142:K143"/>
    <mergeCell ref="L142:M143"/>
    <mergeCell ref="N142:N143"/>
    <mergeCell ref="O142:P143"/>
    <mergeCell ref="Q142:Q143"/>
    <mergeCell ref="C141:E141"/>
    <mergeCell ref="F141:H141"/>
    <mergeCell ref="I141:K141"/>
    <mergeCell ref="L141:N141"/>
    <mergeCell ref="O141:Q141"/>
    <mergeCell ref="B142:B143"/>
    <mergeCell ref="C142:D143"/>
    <mergeCell ref="E142:E143"/>
    <mergeCell ref="F142:G143"/>
    <mergeCell ref="H142:H143"/>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N135:N136"/>
    <mergeCell ref="O135:O136"/>
    <mergeCell ref="P135:P136"/>
    <mergeCell ref="Q135:Q136"/>
    <mergeCell ref="B137:B138"/>
    <mergeCell ref="C137:D138"/>
    <mergeCell ref="E137:E138"/>
    <mergeCell ref="F137:G138"/>
    <mergeCell ref="H137:H138"/>
    <mergeCell ref="I137:J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F133:H133"/>
    <mergeCell ref="I133:K133"/>
    <mergeCell ref="L133:N133"/>
    <mergeCell ref="O133:Q133"/>
    <mergeCell ref="C134:E134"/>
    <mergeCell ref="F134:H134"/>
    <mergeCell ref="I134:K134"/>
    <mergeCell ref="L134:N134"/>
    <mergeCell ref="O134:Q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K114:K115"/>
    <mergeCell ref="L114:M115"/>
    <mergeCell ref="N114:N115"/>
    <mergeCell ref="O114:P115"/>
    <mergeCell ref="Q114:Q115"/>
    <mergeCell ref="C116:E116"/>
    <mergeCell ref="F116:H116"/>
    <mergeCell ref="I116:K116"/>
    <mergeCell ref="L116:N116"/>
    <mergeCell ref="O116:Q116"/>
    <mergeCell ref="B114:B115"/>
    <mergeCell ref="C114:D115"/>
    <mergeCell ref="E114:E115"/>
    <mergeCell ref="F114:G115"/>
    <mergeCell ref="H114:H115"/>
    <mergeCell ref="I114:J115"/>
    <mergeCell ref="I112:J113"/>
    <mergeCell ref="K112:K113"/>
    <mergeCell ref="L112:M113"/>
    <mergeCell ref="N112:N113"/>
    <mergeCell ref="O112:P113"/>
    <mergeCell ref="Q112:Q113"/>
    <mergeCell ref="K110:K111"/>
    <mergeCell ref="L110:M111"/>
    <mergeCell ref="N110:N111"/>
    <mergeCell ref="O110:P111"/>
    <mergeCell ref="Q110:Q111"/>
    <mergeCell ref="B112:B113"/>
    <mergeCell ref="C112:D113"/>
    <mergeCell ref="E112:E113"/>
    <mergeCell ref="F112:G113"/>
    <mergeCell ref="H112:H113"/>
    <mergeCell ref="N108:N109"/>
    <mergeCell ref="O108:O109"/>
    <mergeCell ref="P108:P109"/>
    <mergeCell ref="Q108:Q109"/>
    <mergeCell ref="B110:B111"/>
    <mergeCell ref="C110:D111"/>
    <mergeCell ref="E110:E111"/>
    <mergeCell ref="F110:G111"/>
    <mergeCell ref="H110:H111"/>
    <mergeCell ref="I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Q106"/>
    <mergeCell ref="C107:E107"/>
    <mergeCell ref="F107:H107"/>
    <mergeCell ref="I107:K107"/>
    <mergeCell ref="L107:N107"/>
    <mergeCell ref="O107:Q107"/>
    <mergeCell ref="O100:Q100"/>
    <mergeCell ref="O101:Q101"/>
    <mergeCell ref="O102:Q102"/>
    <mergeCell ref="O103:Q103"/>
    <mergeCell ref="O104:Q104"/>
    <mergeCell ref="O105:Q105"/>
    <mergeCell ref="L100:N100"/>
    <mergeCell ref="L101:N101"/>
    <mergeCell ref="L102:N102"/>
    <mergeCell ref="L103:N103"/>
    <mergeCell ref="L104:N104"/>
    <mergeCell ref="L105:N105"/>
    <mergeCell ref="I100:K100"/>
    <mergeCell ref="I101:K101"/>
    <mergeCell ref="I102:K102"/>
    <mergeCell ref="I103:K103"/>
    <mergeCell ref="I104:K104"/>
    <mergeCell ref="I105:K105"/>
    <mergeCell ref="C105:E105"/>
    <mergeCell ref="F100:H100"/>
    <mergeCell ref="F101:H101"/>
    <mergeCell ref="F102:H102"/>
    <mergeCell ref="F103:H103"/>
    <mergeCell ref="F104:H104"/>
    <mergeCell ref="F105:H105"/>
    <mergeCell ref="N64:N65"/>
    <mergeCell ref="B96:Q96"/>
    <mergeCell ref="C98:Q98"/>
    <mergeCell ref="C99:Q99"/>
    <mergeCell ref="B100:B105"/>
    <mergeCell ref="C100:E100"/>
    <mergeCell ref="C101:E101"/>
    <mergeCell ref="C102:E102"/>
    <mergeCell ref="C103:E103"/>
    <mergeCell ref="C104:E104"/>
    <mergeCell ref="H64:H65"/>
    <mergeCell ref="I64:I65"/>
    <mergeCell ref="J64:J65"/>
    <mergeCell ref="K64:K65"/>
    <mergeCell ref="L64:L65"/>
    <mergeCell ref="M64:M65"/>
    <mergeCell ref="B64:B65"/>
    <mergeCell ref="C64:C65"/>
    <mergeCell ref="D64:D65"/>
    <mergeCell ref="E64:E65"/>
    <mergeCell ref="F64:F65"/>
    <mergeCell ref="G64:G65"/>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B50:E50"/>
    <mergeCell ref="F50:H50"/>
    <mergeCell ref="I50:K50"/>
    <mergeCell ref="L50:N50"/>
    <mergeCell ref="C51:E51"/>
    <mergeCell ref="F51:H51"/>
    <mergeCell ref="I51:K51"/>
    <mergeCell ref="L51:N51"/>
    <mergeCell ref="N46:N47"/>
    <mergeCell ref="C48:E48"/>
    <mergeCell ref="F48:H48"/>
    <mergeCell ref="I48:K48"/>
    <mergeCell ref="L48:N48"/>
    <mergeCell ref="C49:E49"/>
    <mergeCell ref="F49:H49"/>
    <mergeCell ref="I49:K49"/>
    <mergeCell ref="L49:N49"/>
    <mergeCell ref="H46:H47"/>
    <mergeCell ref="I46:I47"/>
    <mergeCell ref="J46:J47"/>
    <mergeCell ref="K46:K47"/>
    <mergeCell ref="L46:L47"/>
    <mergeCell ref="M46:M47"/>
    <mergeCell ref="B46:B47"/>
    <mergeCell ref="C46:C47"/>
    <mergeCell ref="D46:D47"/>
    <mergeCell ref="E46:E47"/>
    <mergeCell ref="F46:F47"/>
    <mergeCell ref="G46:G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C33:E33"/>
    <mergeCell ref="F33:H33"/>
    <mergeCell ref="I33:K33"/>
    <mergeCell ref="L33:N33"/>
    <mergeCell ref="B34:B35"/>
    <mergeCell ref="C34:C35"/>
    <mergeCell ref="D34:D35"/>
    <mergeCell ref="E34:E35"/>
    <mergeCell ref="F34:F35"/>
    <mergeCell ref="G34:G35"/>
    <mergeCell ref="C30:N30"/>
    <mergeCell ref="C31:E31"/>
    <mergeCell ref="F31:H31"/>
    <mergeCell ref="I31:K31"/>
    <mergeCell ref="L31:N31"/>
    <mergeCell ref="B32:E32"/>
    <mergeCell ref="F32:H32"/>
    <mergeCell ref="I32:K32"/>
    <mergeCell ref="L32:N32"/>
    <mergeCell ref="I29:K29"/>
    <mergeCell ref="L24:N24"/>
    <mergeCell ref="L25:N25"/>
    <mergeCell ref="L26:N26"/>
    <mergeCell ref="L27:N27"/>
    <mergeCell ref="L28:N28"/>
    <mergeCell ref="L29:N29"/>
    <mergeCell ref="F25:H25"/>
    <mergeCell ref="F26:H26"/>
    <mergeCell ref="F27:H27"/>
    <mergeCell ref="F28:H28"/>
    <mergeCell ref="F29:H29"/>
    <mergeCell ref="I24:K24"/>
    <mergeCell ref="I25:K25"/>
    <mergeCell ref="I26:K26"/>
    <mergeCell ref="I27:K27"/>
    <mergeCell ref="I28:K28"/>
    <mergeCell ref="B21:N21"/>
    <mergeCell ref="C23:N23"/>
    <mergeCell ref="B24:B29"/>
    <mergeCell ref="C24:E24"/>
    <mergeCell ref="C25:E25"/>
    <mergeCell ref="C26:E26"/>
    <mergeCell ref="C27:E27"/>
    <mergeCell ref="C28:E28"/>
    <mergeCell ref="C29:E29"/>
    <mergeCell ref="F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3973</v>
      </c>
      <c r="C4" s="9">
        <v>4822</v>
      </c>
    </row>
    <row r="5" spans="1:3" ht="30">
      <c r="A5" s="3" t="s">
        <v>28</v>
      </c>
      <c r="B5" s="7">
        <v>9178</v>
      </c>
      <c r="C5" s="7">
        <v>36922</v>
      </c>
    </row>
    <row r="6" spans="1:3">
      <c r="A6" s="3" t="s">
        <v>29</v>
      </c>
      <c r="B6" s="7">
        <v>13151</v>
      </c>
      <c r="C6" s="7">
        <v>41744</v>
      </c>
    </row>
    <row r="7" spans="1:3">
      <c r="A7" s="3" t="s">
        <v>30</v>
      </c>
      <c r="B7" s="7">
        <v>13102</v>
      </c>
      <c r="C7" s="7">
        <v>12252</v>
      </c>
    </row>
    <row r="8" spans="1:3" ht="30">
      <c r="A8" s="3" t="s">
        <v>31</v>
      </c>
      <c r="B8" s="7">
        <v>57798</v>
      </c>
      <c r="C8" s="7">
        <v>45749</v>
      </c>
    </row>
    <row r="9" spans="1:3" ht="60">
      <c r="A9" s="3" t="s">
        <v>32</v>
      </c>
      <c r="B9" s="7">
        <v>5216</v>
      </c>
      <c r="C9" s="7">
        <v>7215</v>
      </c>
    </row>
    <row r="10" spans="1:3">
      <c r="A10" s="3" t="s">
        <v>33</v>
      </c>
      <c r="B10" s="7">
        <v>8257</v>
      </c>
      <c r="C10" s="7">
        <v>10743</v>
      </c>
    </row>
    <row r="11" spans="1:3">
      <c r="A11" s="3" t="s">
        <v>34</v>
      </c>
      <c r="B11" s="7">
        <v>493013</v>
      </c>
      <c r="C11" s="7">
        <v>479978</v>
      </c>
    </row>
    <row r="12" spans="1:3">
      <c r="A12" s="3" t="s">
        <v>35</v>
      </c>
      <c r="B12" s="7">
        <v>-4773</v>
      </c>
      <c r="C12" s="7">
        <v>-4694</v>
      </c>
    </row>
    <row r="13" spans="1:3">
      <c r="A13" s="3" t="s">
        <v>36</v>
      </c>
      <c r="B13" s="5">
        <v>388</v>
      </c>
      <c r="C13" s="5">
        <v>355</v>
      </c>
    </row>
    <row r="14" spans="1:3">
      <c r="A14" s="3" t="s">
        <v>37</v>
      </c>
      <c r="B14" s="7">
        <v>488628</v>
      </c>
      <c r="C14" s="7">
        <v>475639</v>
      </c>
    </row>
    <row r="15" spans="1:3">
      <c r="A15" s="3" t="s">
        <v>38</v>
      </c>
      <c r="B15" s="7">
        <v>2082</v>
      </c>
      <c r="C15" s="7">
        <v>1854</v>
      </c>
    </row>
    <row r="16" spans="1:3">
      <c r="A16" s="3" t="s">
        <v>39</v>
      </c>
      <c r="B16" s="7">
        <v>12491</v>
      </c>
      <c r="C16" s="7">
        <v>11853</v>
      </c>
    </row>
    <row r="17" spans="1:3">
      <c r="A17" s="3" t="s">
        <v>40</v>
      </c>
      <c r="B17" s="7">
        <v>1053</v>
      </c>
      <c r="C17" s="7">
        <v>1096</v>
      </c>
    </row>
    <row r="18" spans="1:3">
      <c r="A18" s="3" t="s">
        <v>41</v>
      </c>
      <c r="B18" s="7">
        <v>2223</v>
      </c>
      <c r="C18" s="7">
        <v>2223</v>
      </c>
    </row>
    <row r="19" spans="1:3" ht="30">
      <c r="A19" s="3" t="s">
        <v>42</v>
      </c>
      <c r="B19" s="7">
        <v>2701</v>
      </c>
      <c r="C19" s="7">
        <v>2824</v>
      </c>
    </row>
    <row r="20" spans="1:3">
      <c r="A20" s="3" t="s">
        <v>43</v>
      </c>
      <c r="B20" s="7">
        <v>8554</v>
      </c>
      <c r="C20" s="7">
        <v>3517</v>
      </c>
    </row>
    <row r="21" spans="1:3">
      <c r="A21" s="3" t="s">
        <v>44</v>
      </c>
      <c r="B21" s="7">
        <v>7231</v>
      </c>
      <c r="C21" s="7">
        <v>7354</v>
      </c>
    </row>
    <row r="22" spans="1:3">
      <c r="A22" s="3" t="s">
        <v>45</v>
      </c>
      <c r="B22" s="7">
        <v>622487</v>
      </c>
      <c r="C22" s="7">
        <v>624063</v>
      </c>
    </row>
    <row r="23" spans="1:3">
      <c r="A23" s="4" t="s">
        <v>46</v>
      </c>
      <c r="B23" s="5"/>
      <c r="C23" s="5"/>
    </row>
    <row r="24" spans="1:3">
      <c r="A24" s="3" t="s">
        <v>47</v>
      </c>
      <c r="B24" s="7">
        <v>97198</v>
      </c>
      <c r="C24" s="7">
        <v>90385</v>
      </c>
    </row>
    <row r="25" spans="1:3">
      <c r="A25" s="3" t="s">
        <v>48</v>
      </c>
      <c r="B25" s="7">
        <v>303232</v>
      </c>
      <c r="C25" s="7">
        <v>302722</v>
      </c>
    </row>
    <row r="26" spans="1:3">
      <c r="A26" s="3" t="s">
        <v>49</v>
      </c>
      <c r="B26" s="7">
        <v>146378</v>
      </c>
      <c r="C26" s="7">
        <v>158957</v>
      </c>
    </row>
    <row r="27" spans="1:3">
      <c r="A27" s="3" t="s">
        <v>50</v>
      </c>
      <c r="B27" s="7">
        <v>546808</v>
      </c>
      <c r="C27" s="7">
        <v>552064</v>
      </c>
    </row>
    <row r="28" spans="1:3">
      <c r="A28" s="3" t="s">
        <v>51</v>
      </c>
      <c r="B28" s="7">
        <v>18587</v>
      </c>
      <c r="C28" s="7">
        <v>15118</v>
      </c>
    </row>
    <row r="29" spans="1:3">
      <c r="A29" s="3" t="s">
        <v>52</v>
      </c>
      <c r="B29" s="7">
        <v>4718</v>
      </c>
      <c r="C29" s="7">
        <v>5447</v>
      </c>
    </row>
    <row r="30" spans="1:3">
      <c r="A30" s="3" t="s">
        <v>53</v>
      </c>
      <c r="B30" s="7">
        <v>570113</v>
      </c>
      <c r="C30" s="7">
        <v>572629</v>
      </c>
    </row>
    <row r="31" spans="1:3">
      <c r="A31" s="3" t="s">
        <v>54</v>
      </c>
      <c r="B31" s="5" t="s">
        <v>55</v>
      </c>
      <c r="C31" s="5" t="s">
        <v>55</v>
      </c>
    </row>
    <row r="32" spans="1:3">
      <c r="A32" s="4" t="s">
        <v>56</v>
      </c>
      <c r="B32" s="5"/>
      <c r="C32" s="5"/>
    </row>
    <row r="33" spans="1:3" ht="60">
      <c r="A33" s="3" t="s">
        <v>57</v>
      </c>
      <c r="B33" s="7">
        <v>9859</v>
      </c>
      <c r="C33" s="7">
        <v>9859</v>
      </c>
    </row>
    <row r="34" spans="1:3">
      <c r="A34" s="3" t="s">
        <v>58</v>
      </c>
      <c r="B34" s="5">
        <v>430</v>
      </c>
      <c r="C34" s="5">
        <v>418</v>
      </c>
    </row>
    <row r="35" spans="1:3">
      <c r="A35" s="3" t="s">
        <v>59</v>
      </c>
      <c r="B35" s="7">
        <v>47142</v>
      </c>
      <c r="C35" s="7">
        <v>46462</v>
      </c>
    </row>
    <row r="36" spans="1:3" ht="45">
      <c r="A36" s="3" t="s">
        <v>60</v>
      </c>
      <c r="B36" s="7">
        <v>-3951</v>
      </c>
      <c r="C36" s="7">
        <v>-3925</v>
      </c>
    </row>
    <row r="37" spans="1:3" ht="30">
      <c r="A37" s="3" t="s">
        <v>61</v>
      </c>
      <c r="B37" s="7">
        <v>-1106</v>
      </c>
      <c r="C37" s="7">
        <v>-1380</v>
      </c>
    </row>
    <row r="38" spans="1:3">
      <c r="A38" s="3" t="s">
        <v>62</v>
      </c>
      <c r="B38" s="7">
        <v>52374</v>
      </c>
      <c r="C38" s="7">
        <v>51434</v>
      </c>
    </row>
    <row r="39" spans="1:3" ht="30">
      <c r="A39" s="3" t="s">
        <v>63</v>
      </c>
      <c r="B39" s="9">
        <v>622487</v>
      </c>
      <c r="C39" s="9">
        <v>6240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592</v>
      </c>
      <c r="B1" s="1" t="s">
        <v>1</v>
      </c>
    </row>
    <row r="2" spans="1:2">
      <c r="A2" s="8"/>
      <c r="B2" s="1" t="s">
        <v>2</v>
      </c>
    </row>
    <row r="3" spans="1:2">
      <c r="A3" s="4" t="s">
        <v>593</v>
      </c>
      <c r="B3" s="5"/>
    </row>
    <row r="4" spans="1:2">
      <c r="A4" s="18" t="s">
        <v>594</v>
      </c>
      <c r="B4" s="105" t="s">
        <v>592</v>
      </c>
    </row>
    <row r="5" spans="1:2" ht="153.75">
      <c r="A5" s="18"/>
      <c r="B5" s="12" t="s">
        <v>595</v>
      </c>
    </row>
    <row r="6" spans="1:2">
      <c r="A6" s="18"/>
      <c r="B6" s="5"/>
    </row>
    <row r="7" spans="1:2" ht="51.75">
      <c r="A7" s="18"/>
      <c r="B7" s="12" t="s">
        <v>59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97</v>
      </c>
      <c r="B1" s="8" t="s">
        <v>1</v>
      </c>
      <c r="C1" s="8"/>
    </row>
    <row r="2" spans="1:3" ht="15" customHeight="1">
      <c r="A2" s="8"/>
      <c r="B2" s="8" t="s">
        <v>2</v>
      </c>
      <c r="C2" s="8"/>
    </row>
    <row r="3" spans="1:3">
      <c r="A3" s="4" t="s">
        <v>181</v>
      </c>
      <c r="B3" s="17"/>
      <c r="C3" s="17"/>
    </row>
    <row r="4" spans="1:3" ht="293.25" customHeight="1">
      <c r="A4" s="18" t="s">
        <v>598</v>
      </c>
      <c r="B4" s="20" t="s">
        <v>183</v>
      </c>
      <c r="C4" s="20"/>
    </row>
    <row r="5" spans="1:3">
      <c r="A5" s="18"/>
      <c r="B5" s="17"/>
      <c r="C5" s="17"/>
    </row>
    <row r="6" spans="1:3" ht="38.25" customHeight="1">
      <c r="A6" s="18"/>
      <c r="B6" s="21" t="s">
        <v>184</v>
      </c>
      <c r="C6" s="21"/>
    </row>
    <row r="7" spans="1:3" ht="102" customHeight="1">
      <c r="A7" s="3" t="s">
        <v>599</v>
      </c>
      <c r="B7" s="20" t="s">
        <v>270</v>
      </c>
      <c r="C7" s="20"/>
    </row>
    <row r="8" spans="1:3" ht="280.5" customHeight="1">
      <c r="A8" s="18" t="s">
        <v>600</v>
      </c>
      <c r="B8" s="20" t="s">
        <v>274</v>
      </c>
      <c r="C8" s="20"/>
    </row>
    <row r="9" spans="1:3">
      <c r="A9" s="18"/>
      <c r="B9" s="17"/>
      <c r="C9" s="17"/>
    </row>
    <row r="10" spans="1:3" ht="382.5" customHeight="1">
      <c r="A10" s="18"/>
      <c r="B10" s="20" t="s">
        <v>275</v>
      </c>
      <c r="C10" s="20"/>
    </row>
    <row r="11" spans="1:3" ht="178.5" customHeight="1">
      <c r="A11" s="18" t="s">
        <v>601</v>
      </c>
      <c r="B11" s="20" t="s">
        <v>279</v>
      </c>
      <c r="C11" s="20"/>
    </row>
    <row r="12" spans="1:3">
      <c r="A12" s="18"/>
      <c r="B12" s="17"/>
      <c r="C12" s="17"/>
    </row>
    <row r="13" spans="1:3" ht="114.75" customHeight="1">
      <c r="A13" s="18"/>
      <c r="B13" s="20" t="s">
        <v>280</v>
      </c>
      <c r="C13" s="20"/>
    </row>
    <row r="14" spans="1:3" ht="102" customHeight="1">
      <c r="A14" s="18" t="s">
        <v>602</v>
      </c>
      <c r="B14" s="20" t="s">
        <v>358</v>
      </c>
      <c r="C14" s="20"/>
    </row>
    <row r="15" spans="1:3">
      <c r="A15" s="18"/>
      <c r="B15" s="17"/>
      <c r="C15" s="17"/>
    </row>
    <row r="16" spans="1:3" ht="229.5" customHeight="1">
      <c r="A16" s="18"/>
      <c r="B16" s="20" t="s">
        <v>359</v>
      </c>
      <c r="C16" s="20"/>
    </row>
    <row r="17" spans="1:3">
      <c r="A17" s="18"/>
      <c r="B17" s="17"/>
      <c r="C17" s="17"/>
    </row>
    <row r="18" spans="1:3" ht="51" customHeight="1">
      <c r="A18" s="18"/>
      <c r="B18" s="20" t="s">
        <v>360</v>
      </c>
      <c r="C18" s="20"/>
    </row>
    <row r="19" spans="1:3">
      <c r="A19" s="18"/>
      <c r="B19" s="14"/>
      <c r="C19" s="14"/>
    </row>
    <row r="20" spans="1:3" ht="38.25">
      <c r="A20" s="18"/>
      <c r="B20" s="56" t="s">
        <v>361</v>
      </c>
      <c r="C20" s="82" t="s">
        <v>362</v>
      </c>
    </row>
    <row r="21" spans="1:3">
      <c r="A21" s="18"/>
      <c r="B21" s="14"/>
      <c r="C21" s="14"/>
    </row>
    <row r="22" spans="1:3" ht="25.5">
      <c r="A22" s="18"/>
      <c r="B22" s="56" t="s">
        <v>361</v>
      </c>
      <c r="C22" s="82" t="s">
        <v>363</v>
      </c>
    </row>
    <row r="23" spans="1:3">
      <c r="A23" s="18"/>
      <c r="B23" s="14"/>
      <c r="C23" s="14"/>
    </row>
    <row r="24" spans="1:3" ht="25.5">
      <c r="A24" s="18"/>
      <c r="B24" s="56" t="s">
        <v>361</v>
      </c>
      <c r="C24" s="82" t="s">
        <v>364</v>
      </c>
    </row>
    <row r="25" spans="1:3">
      <c r="A25" s="18"/>
      <c r="B25" s="14"/>
      <c r="C25" s="14"/>
    </row>
    <row r="26" spans="1:3" ht="51">
      <c r="A26" s="18"/>
      <c r="B26" s="56" t="s">
        <v>361</v>
      </c>
      <c r="C26" s="82" t="s">
        <v>365</v>
      </c>
    </row>
    <row r="27" spans="1:3">
      <c r="A27" s="18"/>
      <c r="B27" s="14"/>
      <c r="C27" s="14"/>
    </row>
    <row r="28" spans="1:3" ht="38.25">
      <c r="A28" s="18"/>
      <c r="B28" s="56" t="s">
        <v>361</v>
      </c>
      <c r="C28" s="82" t="s">
        <v>366</v>
      </c>
    </row>
    <row r="29" spans="1:3">
      <c r="A29" s="18"/>
      <c r="B29" s="14"/>
      <c r="C29" s="14"/>
    </row>
    <row r="30" spans="1:3" ht="25.5">
      <c r="A30" s="18"/>
      <c r="B30" s="56" t="s">
        <v>361</v>
      </c>
      <c r="C30" s="82" t="s">
        <v>367</v>
      </c>
    </row>
    <row r="31" spans="1:3">
      <c r="A31" s="18"/>
      <c r="B31" s="14"/>
      <c r="C31" s="14"/>
    </row>
    <row r="32" spans="1:3" ht="38.25">
      <c r="A32" s="18"/>
      <c r="B32" s="56" t="s">
        <v>361</v>
      </c>
      <c r="C32" s="82" t="s">
        <v>368</v>
      </c>
    </row>
    <row r="33" spans="1:3">
      <c r="A33" s="18"/>
      <c r="B33" s="14"/>
      <c r="C33" s="14"/>
    </row>
    <row r="34" spans="1:3" ht="63.75">
      <c r="A34" s="18"/>
      <c r="B34" s="56" t="s">
        <v>361</v>
      </c>
      <c r="C34" s="82" t="s">
        <v>369</v>
      </c>
    </row>
    <row r="35" spans="1:3" ht="89.25" customHeight="1">
      <c r="A35" s="18" t="s">
        <v>603</v>
      </c>
      <c r="B35" s="20" t="s">
        <v>374</v>
      </c>
      <c r="C35" s="20"/>
    </row>
    <row r="36" spans="1:3" ht="395.25" customHeight="1">
      <c r="A36" s="18"/>
      <c r="B36" s="20" t="s">
        <v>375</v>
      </c>
      <c r="C36" s="20"/>
    </row>
    <row r="37" spans="1:3" ht="89.25" customHeight="1">
      <c r="A37" s="18"/>
      <c r="B37" s="20" t="s">
        <v>376</v>
      </c>
      <c r="C37" s="20"/>
    </row>
    <row r="38" spans="1:3" ht="140.25" customHeight="1">
      <c r="A38" s="18"/>
      <c r="B38" s="20" t="s">
        <v>604</v>
      </c>
      <c r="C38" s="20"/>
    </row>
    <row r="39" spans="1:3" ht="102" customHeight="1">
      <c r="A39" s="18" t="s">
        <v>605</v>
      </c>
      <c r="B39" s="20" t="s">
        <v>411</v>
      </c>
      <c r="C39" s="20"/>
    </row>
    <row r="40" spans="1:3">
      <c r="A40" s="18"/>
      <c r="B40" s="17"/>
      <c r="C40" s="17"/>
    </row>
    <row r="41" spans="1:3" ht="229.5" customHeight="1">
      <c r="A41" s="18"/>
      <c r="B41" s="20" t="s">
        <v>412</v>
      </c>
      <c r="C41" s="20"/>
    </row>
    <row r="42" spans="1:3">
      <c r="A42" s="18"/>
      <c r="B42" s="17"/>
      <c r="C42" s="17"/>
    </row>
    <row r="43" spans="1:3" ht="114.75" customHeight="1">
      <c r="A43" s="18"/>
      <c r="B43" s="20" t="s">
        <v>413</v>
      </c>
      <c r="C43" s="20"/>
    </row>
    <row r="44" spans="1:3">
      <c r="A44" s="18"/>
      <c r="B44" s="17"/>
      <c r="C44" s="17"/>
    </row>
    <row r="45" spans="1:3" ht="409.6" customHeight="1">
      <c r="A45" s="18"/>
      <c r="B45" s="20" t="s">
        <v>414</v>
      </c>
      <c r="C45" s="20"/>
    </row>
    <row r="46" spans="1:3">
      <c r="A46" s="18"/>
      <c r="B46" s="17"/>
      <c r="C46" s="17"/>
    </row>
    <row r="47" spans="1:3" ht="204" customHeight="1">
      <c r="A47" s="18"/>
      <c r="B47" s="20" t="s">
        <v>415</v>
      </c>
      <c r="C47" s="20"/>
    </row>
    <row r="48" spans="1:3">
      <c r="A48" s="18"/>
      <c r="B48" s="14"/>
      <c r="C48" s="14"/>
    </row>
    <row r="49" spans="1:3" ht="153">
      <c r="A49" s="18"/>
      <c r="B49" s="88" t="s">
        <v>361</v>
      </c>
      <c r="C49" s="89" t="s">
        <v>416</v>
      </c>
    </row>
    <row r="50" spans="1:3">
      <c r="A50" s="18"/>
      <c r="B50" s="21"/>
      <c r="C50" s="21"/>
    </row>
    <row r="51" spans="1:3">
      <c r="A51" s="18"/>
      <c r="B51" s="14"/>
      <c r="C51" s="14"/>
    </row>
    <row r="52" spans="1:3" ht="153">
      <c r="A52" s="18"/>
      <c r="B52" s="88" t="s">
        <v>361</v>
      </c>
      <c r="C52" s="89" t="s">
        <v>417</v>
      </c>
    </row>
    <row r="53" spans="1:3">
      <c r="A53" s="18"/>
      <c r="B53" s="21"/>
      <c r="C53" s="21"/>
    </row>
    <row r="54" spans="1:3">
      <c r="A54" s="18"/>
      <c r="B54" s="14"/>
      <c r="C54" s="14"/>
    </row>
    <row r="55" spans="1:3" ht="165.75">
      <c r="A55" s="18"/>
      <c r="B55" s="88" t="s">
        <v>361</v>
      </c>
      <c r="C55" s="89" t="s">
        <v>418</v>
      </c>
    </row>
    <row r="56" spans="1:3">
      <c r="A56" s="18"/>
      <c r="B56" s="21"/>
      <c r="C56" s="21"/>
    </row>
    <row r="57" spans="1:3">
      <c r="A57" s="18"/>
      <c r="B57" s="14"/>
      <c r="C57" s="14"/>
    </row>
    <row r="58" spans="1:3" ht="114.75">
      <c r="A58" s="18"/>
      <c r="B58" s="88" t="s">
        <v>361</v>
      </c>
      <c r="C58" s="89" t="s">
        <v>419</v>
      </c>
    </row>
    <row r="59" spans="1:3">
      <c r="A59" s="18"/>
      <c r="B59" s="21"/>
      <c r="C59" s="21"/>
    </row>
    <row r="60" spans="1:3">
      <c r="A60" s="18"/>
      <c r="B60" s="14"/>
      <c r="C60" s="14"/>
    </row>
    <row r="61" spans="1:3" ht="127.5">
      <c r="A61" s="18"/>
      <c r="B61" s="88" t="s">
        <v>361</v>
      </c>
      <c r="C61" s="89" t="s">
        <v>420</v>
      </c>
    </row>
    <row r="62" spans="1:3">
      <c r="A62" s="18"/>
      <c r="B62" s="21"/>
      <c r="C62" s="21"/>
    </row>
    <row r="63" spans="1:3">
      <c r="A63" s="18"/>
      <c r="B63" s="14"/>
      <c r="C63" s="14"/>
    </row>
    <row r="64" spans="1:3" ht="102">
      <c r="A64" s="18"/>
      <c r="B64" s="88" t="s">
        <v>361</v>
      </c>
      <c r="C64" s="89" t="s">
        <v>421</v>
      </c>
    </row>
    <row r="65" spans="1:3" ht="102" customHeight="1">
      <c r="A65" s="18"/>
      <c r="B65" s="20" t="s">
        <v>422</v>
      </c>
      <c r="C65" s="20"/>
    </row>
    <row r="66" spans="1:3">
      <c r="A66" s="18"/>
      <c r="B66" s="17"/>
      <c r="C66" s="17"/>
    </row>
    <row r="67" spans="1:3" ht="63.75" customHeight="1">
      <c r="A67" s="18"/>
      <c r="B67" s="20" t="s">
        <v>606</v>
      </c>
      <c r="C67" s="20"/>
    </row>
    <row r="68" spans="1:3" ht="216.75" customHeight="1">
      <c r="A68" s="3" t="s">
        <v>607</v>
      </c>
      <c r="B68" s="20" t="s">
        <v>494</v>
      </c>
      <c r="C68" s="20"/>
    </row>
    <row r="69" spans="1:3" ht="191.25" customHeight="1">
      <c r="A69" s="3" t="s">
        <v>608</v>
      </c>
      <c r="B69" s="20" t="s">
        <v>511</v>
      </c>
      <c r="C69" s="20"/>
    </row>
    <row r="70" spans="1:3" ht="229.5" customHeight="1">
      <c r="A70" s="18" t="s">
        <v>609</v>
      </c>
      <c r="B70" s="20" t="s">
        <v>540</v>
      </c>
      <c r="C70" s="20"/>
    </row>
    <row r="71" spans="1:3">
      <c r="A71" s="18"/>
      <c r="B71" s="17"/>
      <c r="C71" s="17"/>
    </row>
    <row r="72" spans="1:3">
      <c r="A72" s="18"/>
      <c r="B72" s="20" t="s">
        <v>541</v>
      </c>
      <c r="C72" s="20"/>
    </row>
    <row r="73" spans="1:3">
      <c r="A73" s="18"/>
      <c r="B73" s="21"/>
      <c r="C73" s="21"/>
    </row>
    <row r="74" spans="1:3">
      <c r="A74" s="18"/>
      <c r="B74" s="14"/>
      <c r="C74" s="14"/>
    </row>
    <row r="75" spans="1:3" ht="51">
      <c r="A75" s="18"/>
      <c r="B75" s="56" t="s">
        <v>361</v>
      </c>
      <c r="C75" s="82" t="s">
        <v>542</v>
      </c>
    </row>
    <row r="76" spans="1:3">
      <c r="A76" s="18"/>
      <c r="B76" s="14"/>
      <c r="C76" s="14"/>
    </row>
    <row r="77" spans="1:3" ht="76.5">
      <c r="A77" s="18"/>
      <c r="B77" s="56" t="s">
        <v>361</v>
      </c>
      <c r="C77" s="82" t="s">
        <v>543</v>
      </c>
    </row>
    <row r="78" spans="1:3">
      <c r="A78" s="18"/>
      <c r="B78" s="14"/>
      <c r="C78" s="14"/>
    </row>
    <row r="79" spans="1:3" ht="63.75">
      <c r="A79" s="18"/>
      <c r="B79" s="56" t="s">
        <v>361</v>
      </c>
      <c r="C79" s="82" t="s">
        <v>544</v>
      </c>
    </row>
  </sheetData>
  <mergeCells count="53">
    <mergeCell ref="B67:C67"/>
    <mergeCell ref="B68:C68"/>
    <mergeCell ref="B69:C69"/>
    <mergeCell ref="A70:A79"/>
    <mergeCell ref="B70:C70"/>
    <mergeCell ref="B71:C71"/>
    <mergeCell ref="B72:C72"/>
    <mergeCell ref="B73:C73"/>
    <mergeCell ref="B53:C53"/>
    <mergeCell ref="B56:C56"/>
    <mergeCell ref="B59:C59"/>
    <mergeCell ref="B62:C62"/>
    <mergeCell ref="B65:C65"/>
    <mergeCell ref="B66:C66"/>
    <mergeCell ref="B43:C43"/>
    <mergeCell ref="B44:C44"/>
    <mergeCell ref="B45:C45"/>
    <mergeCell ref="B46:C46"/>
    <mergeCell ref="B47:C47"/>
    <mergeCell ref="B50:C50"/>
    <mergeCell ref="A35:A38"/>
    <mergeCell ref="B35:C35"/>
    <mergeCell ref="B36:C36"/>
    <mergeCell ref="B37:C37"/>
    <mergeCell ref="B38:C38"/>
    <mergeCell ref="A39:A67"/>
    <mergeCell ref="B39:C39"/>
    <mergeCell ref="B40:C40"/>
    <mergeCell ref="B41:C41"/>
    <mergeCell ref="B42:C42"/>
    <mergeCell ref="A14:A34"/>
    <mergeCell ref="B14:C14"/>
    <mergeCell ref="B15:C15"/>
    <mergeCell ref="B16:C16"/>
    <mergeCell ref="B17:C17"/>
    <mergeCell ref="B18:C18"/>
    <mergeCell ref="B7:C7"/>
    <mergeCell ref="A8:A10"/>
    <mergeCell ref="B8:C8"/>
    <mergeCell ref="B9:C9"/>
    <mergeCell ref="B10:C10"/>
    <mergeCell ref="A11:A13"/>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8" t="s">
        <v>610</v>
      </c>
      <c r="B1" s="8" t="s">
        <v>1</v>
      </c>
      <c r="C1" s="8"/>
      <c r="D1" s="8"/>
      <c r="E1" s="8"/>
    </row>
    <row r="2" spans="1:5" ht="15" customHeight="1">
      <c r="A2" s="8"/>
      <c r="B2" s="8" t="s">
        <v>2</v>
      </c>
      <c r="C2" s="8"/>
      <c r="D2" s="8"/>
      <c r="E2" s="8"/>
    </row>
    <row r="3" spans="1:5" ht="30">
      <c r="A3" s="4" t="s">
        <v>277</v>
      </c>
      <c r="B3" s="17"/>
      <c r="C3" s="17"/>
      <c r="D3" s="17"/>
      <c r="E3" s="17"/>
    </row>
    <row r="4" spans="1:5" ht="25.5" customHeight="1">
      <c r="A4" s="18" t="s">
        <v>611</v>
      </c>
      <c r="B4" s="20" t="s">
        <v>612</v>
      </c>
      <c r="C4" s="20"/>
      <c r="D4" s="20"/>
      <c r="E4" s="20"/>
    </row>
    <row r="5" spans="1:5">
      <c r="A5" s="18"/>
      <c r="B5" s="16"/>
      <c r="C5" s="16"/>
      <c r="D5" s="16"/>
      <c r="E5" s="16"/>
    </row>
    <row r="6" spans="1:5">
      <c r="A6" s="18"/>
      <c r="B6" s="14"/>
      <c r="C6" s="14"/>
      <c r="D6" s="14"/>
      <c r="E6" s="14"/>
    </row>
    <row r="7" spans="1:5">
      <c r="A7" s="18"/>
      <c r="B7" s="13"/>
      <c r="C7" s="25" t="s">
        <v>282</v>
      </c>
      <c r="D7" s="25"/>
      <c r="E7" s="25"/>
    </row>
    <row r="8" spans="1:5">
      <c r="A8" s="18"/>
      <c r="B8" s="26">
        <v>2015</v>
      </c>
      <c r="C8" s="26" t="s">
        <v>283</v>
      </c>
      <c r="D8" s="27">
        <v>128</v>
      </c>
      <c r="E8" s="21"/>
    </row>
    <row r="9" spans="1:5">
      <c r="A9" s="18"/>
      <c r="B9" s="26"/>
      <c r="C9" s="26"/>
      <c r="D9" s="27"/>
      <c r="E9" s="21"/>
    </row>
    <row r="10" spans="1:5">
      <c r="A10" s="18"/>
      <c r="B10" s="26">
        <v>2016</v>
      </c>
      <c r="C10" s="27">
        <v>171</v>
      </c>
      <c r="D10" s="27"/>
      <c r="E10" s="21"/>
    </row>
    <row r="11" spans="1:5">
      <c r="A11" s="18"/>
      <c r="B11" s="26"/>
      <c r="C11" s="27"/>
      <c r="D11" s="27"/>
      <c r="E11" s="21"/>
    </row>
    <row r="12" spans="1:5">
      <c r="A12" s="18"/>
      <c r="B12" s="26">
        <v>2017</v>
      </c>
      <c r="C12" s="27">
        <v>171</v>
      </c>
      <c r="D12" s="27"/>
      <c r="E12" s="21"/>
    </row>
    <row r="13" spans="1:5">
      <c r="A13" s="18"/>
      <c r="B13" s="26"/>
      <c r="C13" s="27"/>
      <c r="D13" s="27"/>
      <c r="E13" s="21"/>
    </row>
    <row r="14" spans="1:5">
      <c r="A14" s="18"/>
      <c r="B14" s="26">
        <v>2018</v>
      </c>
      <c r="C14" s="27">
        <v>171</v>
      </c>
      <c r="D14" s="27"/>
      <c r="E14" s="21"/>
    </row>
    <row r="15" spans="1:5">
      <c r="A15" s="18"/>
      <c r="B15" s="26"/>
      <c r="C15" s="27"/>
      <c r="D15" s="27"/>
      <c r="E15" s="21"/>
    </row>
    <row r="16" spans="1:5">
      <c r="A16" s="18"/>
      <c r="B16" s="26">
        <v>2019</v>
      </c>
      <c r="C16" s="27">
        <v>171</v>
      </c>
      <c r="D16" s="27"/>
      <c r="E16" s="21"/>
    </row>
    <row r="17" spans="1:5">
      <c r="A17" s="18"/>
      <c r="B17" s="26"/>
      <c r="C17" s="27"/>
      <c r="D17" s="27"/>
      <c r="E17" s="21"/>
    </row>
    <row r="18" spans="1:5">
      <c r="A18" s="18"/>
      <c r="B18" s="26" t="s">
        <v>284</v>
      </c>
      <c r="C18" s="27">
        <v>241</v>
      </c>
      <c r="D18" s="27"/>
      <c r="E18" s="21"/>
    </row>
    <row r="19" spans="1:5" ht="15.75" thickBot="1">
      <c r="A19" s="18"/>
      <c r="B19" s="26"/>
      <c r="C19" s="28"/>
      <c r="D19" s="28"/>
      <c r="E19" s="29"/>
    </row>
    <row r="20" spans="1:5">
      <c r="A20" s="18"/>
      <c r="B20" s="30" t="s">
        <v>119</v>
      </c>
      <c r="C20" s="31" t="s">
        <v>283</v>
      </c>
      <c r="D20" s="33">
        <v>1053</v>
      </c>
      <c r="E20" s="35"/>
    </row>
    <row r="21" spans="1:5" ht="15.75" thickBot="1">
      <c r="A21" s="18"/>
      <c r="B21" s="30"/>
      <c r="C21" s="32"/>
      <c r="D21" s="34"/>
      <c r="E21" s="36"/>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2" width="36.5703125" bestFit="1" customWidth="1"/>
    <col min="3" max="3" width="5.5703125" customWidth="1"/>
    <col min="4" max="4" width="12.5703125" customWidth="1"/>
    <col min="5" max="5" width="2.7109375" customWidth="1"/>
    <col min="6" max="6" width="8.85546875" customWidth="1"/>
    <col min="7" max="7" width="9.140625" customWidth="1"/>
    <col min="8" max="8" width="2.7109375" customWidth="1"/>
    <col min="9" max="10" width="6.28515625" customWidth="1"/>
    <col min="11" max="11" width="11" customWidth="1"/>
    <col min="12" max="12" width="7.140625" customWidth="1"/>
    <col min="13" max="13" width="9.140625" customWidth="1"/>
    <col min="14" max="14" width="8.85546875" customWidth="1"/>
    <col min="15" max="15" width="12.7109375" customWidth="1"/>
    <col min="16" max="16" width="2.7109375" customWidth="1"/>
    <col min="17" max="17" width="6.28515625" customWidth="1"/>
    <col min="18" max="18" width="2.140625" customWidth="1"/>
    <col min="19" max="19" width="4.42578125" customWidth="1"/>
    <col min="20" max="20" width="13.7109375" customWidth="1"/>
    <col min="21" max="21" width="2.7109375" customWidth="1"/>
    <col min="22" max="22" width="8.85546875" customWidth="1"/>
    <col min="23" max="23" width="12.7109375" customWidth="1"/>
    <col min="24" max="24" width="2.7109375" customWidth="1"/>
    <col min="25" max="25" width="6.28515625" customWidth="1"/>
    <col min="26" max="26" width="2.140625" customWidth="1"/>
  </cols>
  <sheetData>
    <row r="1" spans="1:26" ht="15" customHeight="1">
      <c r="A1" s="8" t="s">
        <v>6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86</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614</v>
      </c>
      <c r="B4" s="21" t="s">
        <v>288</v>
      </c>
      <c r="C4" s="21"/>
      <c r="D4" s="21"/>
      <c r="E4" s="21"/>
      <c r="F4" s="21"/>
      <c r="G4" s="21"/>
      <c r="H4" s="21"/>
      <c r="I4" s="21"/>
      <c r="J4" s="21"/>
      <c r="K4" s="21"/>
      <c r="L4" s="21"/>
      <c r="M4" s="21"/>
      <c r="N4" s="21"/>
      <c r="O4" s="21"/>
      <c r="P4" s="21"/>
      <c r="Q4" s="21"/>
      <c r="R4" s="21"/>
      <c r="S4" s="21"/>
      <c r="T4" s="21"/>
      <c r="U4" s="21"/>
      <c r="V4" s="21"/>
      <c r="W4" s="21"/>
      <c r="X4" s="21"/>
      <c r="Y4" s="21"/>
      <c r="Z4" s="21"/>
    </row>
    <row r="5" spans="1:26">
      <c r="A5" s="18"/>
      <c r="B5" s="16"/>
      <c r="C5" s="16"/>
      <c r="D5" s="16"/>
      <c r="E5" s="16"/>
      <c r="F5" s="16"/>
      <c r="G5" s="16"/>
      <c r="H5" s="16"/>
      <c r="I5" s="16"/>
      <c r="J5" s="16"/>
      <c r="K5" s="16"/>
      <c r="L5" s="16"/>
      <c r="M5" s="16"/>
      <c r="N5" s="16"/>
    </row>
    <row r="6" spans="1:26">
      <c r="A6" s="18"/>
      <c r="B6" s="14"/>
      <c r="C6" s="14"/>
      <c r="D6" s="14"/>
      <c r="E6" s="14"/>
      <c r="F6" s="14"/>
      <c r="G6" s="14"/>
      <c r="H6" s="14"/>
      <c r="I6" s="14"/>
      <c r="J6" s="14"/>
      <c r="K6" s="14"/>
      <c r="L6" s="14"/>
      <c r="M6" s="14"/>
      <c r="N6" s="14"/>
    </row>
    <row r="7" spans="1:26">
      <c r="A7" s="18"/>
      <c r="B7" s="39">
        <v>42094</v>
      </c>
      <c r="C7" s="40" t="s">
        <v>289</v>
      </c>
      <c r="D7" s="40"/>
      <c r="E7" s="40"/>
      <c r="F7" s="40" t="s">
        <v>291</v>
      </c>
      <c r="G7" s="40"/>
      <c r="H7" s="40"/>
      <c r="I7" s="40" t="s">
        <v>291</v>
      </c>
      <c r="J7" s="40"/>
      <c r="K7" s="40"/>
      <c r="L7" s="40" t="s">
        <v>295</v>
      </c>
      <c r="M7" s="40"/>
      <c r="N7" s="40"/>
    </row>
    <row r="8" spans="1:26">
      <c r="A8" s="18"/>
      <c r="B8" s="39"/>
      <c r="C8" s="40" t="s">
        <v>290</v>
      </c>
      <c r="D8" s="40"/>
      <c r="E8" s="40"/>
      <c r="F8" s="40" t="s">
        <v>292</v>
      </c>
      <c r="G8" s="40"/>
      <c r="H8" s="40"/>
      <c r="I8" s="40" t="s">
        <v>292</v>
      </c>
      <c r="J8" s="40"/>
      <c r="K8" s="40"/>
      <c r="L8" s="40" t="s">
        <v>296</v>
      </c>
      <c r="M8" s="40"/>
      <c r="N8" s="40"/>
    </row>
    <row r="9" spans="1:26" ht="15.75" thickBot="1">
      <c r="A9" s="18"/>
      <c r="B9" s="39"/>
      <c r="C9" s="41"/>
      <c r="D9" s="41"/>
      <c r="E9" s="41"/>
      <c r="F9" s="42" t="s">
        <v>293</v>
      </c>
      <c r="G9" s="42"/>
      <c r="H9" s="42"/>
      <c r="I9" s="42" t="s">
        <v>294</v>
      </c>
      <c r="J9" s="42"/>
      <c r="K9" s="42"/>
      <c r="L9" s="41"/>
      <c r="M9" s="41"/>
      <c r="N9" s="41"/>
    </row>
    <row r="10" spans="1:26">
      <c r="A10" s="18"/>
      <c r="B10" s="23"/>
      <c r="C10" s="43" t="s">
        <v>282</v>
      </c>
      <c r="D10" s="43"/>
      <c r="E10" s="43"/>
      <c r="F10" s="43"/>
      <c r="G10" s="43"/>
      <c r="H10" s="43"/>
      <c r="I10" s="43"/>
      <c r="J10" s="43"/>
      <c r="K10" s="43"/>
      <c r="L10" s="43"/>
      <c r="M10" s="43"/>
      <c r="N10" s="43"/>
    </row>
    <row r="11" spans="1:26">
      <c r="A11" s="18"/>
      <c r="B11" s="38" t="s">
        <v>187</v>
      </c>
      <c r="C11" s="26"/>
      <c r="D11" s="26"/>
      <c r="E11" s="26"/>
      <c r="F11" s="26"/>
      <c r="G11" s="26"/>
      <c r="H11" s="26"/>
      <c r="I11" s="26"/>
      <c r="J11" s="26"/>
      <c r="K11" s="26"/>
      <c r="L11" s="26"/>
      <c r="M11" s="26"/>
      <c r="N11" s="26"/>
    </row>
    <row r="12" spans="1:26">
      <c r="A12" s="18"/>
      <c r="B12" s="23" t="s">
        <v>297</v>
      </c>
      <c r="C12" s="26"/>
      <c r="D12" s="26"/>
      <c r="E12" s="26"/>
      <c r="F12" s="26"/>
      <c r="G12" s="26"/>
      <c r="H12" s="26"/>
      <c r="I12" s="26"/>
      <c r="J12" s="26"/>
      <c r="K12" s="26"/>
      <c r="L12" s="26"/>
      <c r="M12" s="26"/>
      <c r="N12" s="26"/>
    </row>
    <row r="13" spans="1:26">
      <c r="A13" s="18"/>
      <c r="B13" s="30" t="s">
        <v>298</v>
      </c>
      <c r="C13" s="26" t="s">
        <v>283</v>
      </c>
      <c r="D13" s="44">
        <v>21431</v>
      </c>
      <c r="E13" s="21"/>
      <c r="F13" s="26" t="s">
        <v>283</v>
      </c>
      <c r="G13" s="27">
        <v>81</v>
      </c>
      <c r="H13" s="21"/>
      <c r="I13" s="26" t="s">
        <v>283</v>
      </c>
      <c r="J13" s="27" t="s">
        <v>299</v>
      </c>
      <c r="K13" s="26" t="s">
        <v>300</v>
      </c>
      <c r="L13" s="26" t="s">
        <v>283</v>
      </c>
      <c r="M13" s="44">
        <v>21427</v>
      </c>
      <c r="N13" s="21"/>
    </row>
    <row r="14" spans="1:26">
      <c r="A14" s="18"/>
      <c r="B14" s="30"/>
      <c r="C14" s="26"/>
      <c r="D14" s="44"/>
      <c r="E14" s="21"/>
      <c r="F14" s="26"/>
      <c r="G14" s="27"/>
      <c r="H14" s="21"/>
      <c r="I14" s="26"/>
      <c r="J14" s="27"/>
      <c r="K14" s="26"/>
      <c r="L14" s="26"/>
      <c r="M14" s="44"/>
      <c r="N14" s="21"/>
    </row>
    <row r="15" spans="1:26">
      <c r="A15" s="18"/>
      <c r="B15" s="30" t="s">
        <v>301</v>
      </c>
      <c r="C15" s="44">
        <v>6882</v>
      </c>
      <c r="D15" s="44"/>
      <c r="E15" s="21"/>
      <c r="F15" s="27">
        <v>153</v>
      </c>
      <c r="G15" s="27"/>
      <c r="H15" s="21"/>
      <c r="I15" s="27" t="s">
        <v>302</v>
      </c>
      <c r="J15" s="27"/>
      <c r="K15" s="26" t="s">
        <v>300</v>
      </c>
      <c r="L15" s="44">
        <v>7033</v>
      </c>
      <c r="M15" s="44"/>
      <c r="N15" s="21"/>
    </row>
    <row r="16" spans="1:26">
      <c r="A16" s="18"/>
      <c r="B16" s="30"/>
      <c r="C16" s="44"/>
      <c r="D16" s="44"/>
      <c r="E16" s="21"/>
      <c r="F16" s="27"/>
      <c r="G16" s="27"/>
      <c r="H16" s="21"/>
      <c r="I16" s="27"/>
      <c r="J16" s="27"/>
      <c r="K16" s="26"/>
      <c r="L16" s="44"/>
      <c r="M16" s="44"/>
      <c r="N16" s="21"/>
    </row>
    <row r="17" spans="1:26">
      <c r="A17" s="18"/>
      <c r="B17" s="30" t="s">
        <v>303</v>
      </c>
      <c r="C17" s="44">
        <v>17678</v>
      </c>
      <c r="D17" s="44"/>
      <c r="E17" s="21"/>
      <c r="F17" s="27">
        <v>429</v>
      </c>
      <c r="G17" s="27"/>
      <c r="H17" s="21"/>
      <c r="I17" s="27" t="s">
        <v>304</v>
      </c>
      <c r="J17" s="27"/>
      <c r="K17" s="26" t="s">
        <v>300</v>
      </c>
      <c r="L17" s="44">
        <v>18077</v>
      </c>
      <c r="M17" s="44"/>
      <c r="N17" s="21"/>
    </row>
    <row r="18" spans="1:26">
      <c r="A18" s="18"/>
      <c r="B18" s="30"/>
      <c r="C18" s="44"/>
      <c r="D18" s="44"/>
      <c r="E18" s="21"/>
      <c r="F18" s="27"/>
      <c r="G18" s="27"/>
      <c r="H18" s="21"/>
      <c r="I18" s="27"/>
      <c r="J18" s="27"/>
      <c r="K18" s="26"/>
      <c r="L18" s="44"/>
      <c r="M18" s="44"/>
      <c r="N18" s="21"/>
    </row>
    <row r="19" spans="1:26">
      <c r="A19" s="18"/>
      <c r="B19" s="30" t="s">
        <v>305</v>
      </c>
      <c r="C19" s="44">
        <v>10767</v>
      </c>
      <c r="D19" s="44"/>
      <c r="E19" s="21"/>
      <c r="F19" s="27">
        <v>201</v>
      </c>
      <c r="G19" s="27"/>
      <c r="H19" s="21"/>
      <c r="I19" s="27" t="s">
        <v>306</v>
      </c>
      <c r="J19" s="27"/>
      <c r="K19" s="26" t="s">
        <v>300</v>
      </c>
      <c r="L19" s="44">
        <v>10926</v>
      </c>
      <c r="M19" s="44"/>
      <c r="N19" s="21"/>
    </row>
    <row r="20" spans="1:26" ht="15.75" thickBot="1">
      <c r="A20" s="18"/>
      <c r="B20" s="30"/>
      <c r="C20" s="45"/>
      <c r="D20" s="45"/>
      <c r="E20" s="29"/>
      <c r="F20" s="28"/>
      <c r="G20" s="28"/>
      <c r="H20" s="29"/>
      <c r="I20" s="28"/>
      <c r="J20" s="28"/>
      <c r="K20" s="46"/>
      <c r="L20" s="45"/>
      <c r="M20" s="45"/>
      <c r="N20" s="29"/>
    </row>
    <row r="21" spans="1:26">
      <c r="A21" s="18"/>
      <c r="B21" s="47" t="s">
        <v>307</v>
      </c>
      <c r="C21" s="33">
        <v>56758</v>
      </c>
      <c r="D21" s="33"/>
      <c r="E21" s="35"/>
      <c r="F21" s="50">
        <v>864</v>
      </c>
      <c r="G21" s="50"/>
      <c r="H21" s="35"/>
      <c r="I21" s="50" t="s">
        <v>308</v>
      </c>
      <c r="J21" s="50"/>
      <c r="K21" s="31" t="s">
        <v>300</v>
      </c>
      <c r="L21" s="33">
        <v>57463</v>
      </c>
      <c r="M21" s="33"/>
      <c r="N21" s="35"/>
    </row>
    <row r="22" spans="1:26">
      <c r="A22" s="18"/>
      <c r="B22" s="47"/>
      <c r="C22" s="48"/>
      <c r="D22" s="48"/>
      <c r="E22" s="49"/>
      <c r="F22" s="51"/>
      <c r="G22" s="51"/>
      <c r="H22" s="49"/>
      <c r="I22" s="51"/>
      <c r="J22" s="51"/>
      <c r="K22" s="52"/>
      <c r="L22" s="48"/>
      <c r="M22" s="48"/>
      <c r="N22" s="49"/>
    </row>
    <row r="23" spans="1:26">
      <c r="A23" s="18"/>
      <c r="B23" s="26" t="s">
        <v>309</v>
      </c>
      <c r="C23" s="27">
        <v>335</v>
      </c>
      <c r="D23" s="27"/>
      <c r="E23" s="21"/>
      <c r="F23" s="27" t="s">
        <v>310</v>
      </c>
      <c r="G23" s="27"/>
      <c r="H23" s="21"/>
      <c r="I23" s="27" t="s">
        <v>310</v>
      </c>
      <c r="J23" s="27"/>
      <c r="K23" s="21"/>
      <c r="L23" s="27">
        <v>335</v>
      </c>
      <c r="M23" s="27"/>
      <c r="N23" s="21"/>
    </row>
    <row r="24" spans="1:26" ht="15.75" thickBot="1">
      <c r="A24" s="18"/>
      <c r="B24" s="26"/>
      <c r="C24" s="28"/>
      <c r="D24" s="28"/>
      <c r="E24" s="29"/>
      <c r="F24" s="28"/>
      <c r="G24" s="28"/>
      <c r="H24" s="29"/>
      <c r="I24" s="28"/>
      <c r="J24" s="28"/>
      <c r="K24" s="29"/>
      <c r="L24" s="28"/>
      <c r="M24" s="28"/>
      <c r="N24" s="29"/>
    </row>
    <row r="25" spans="1:26">
      <c r="A25" s="18"/>
      <c r="B25" s="47" t="s">
        <v>119</v>
      </c>
      <c r="C25" s="31" t="s">
        <v>283</v>
      </c>
      <c r="D25" s="33">
        <v>57093</v>
      </c>
      <c r="E25" s="35"/>
      <c r="F25" s="31" t="s">
        <v>283</v>
      </c>
      <c r="G25" s="50">
        <v>864</v>
      </c>
      <c r="H25" s="35"/>
      <c r="I25" s="31" t="s">
        <v>283</v>
      </c>
      <c r="J25" s="50" t="s">
        <v>308</v>
      </c>
      <c r="K25" s="31" t="s">
        <v>300</v>
      </c>
      <c r="L25" s="31" t="s">
        <v>283</v>
      </c>
      <c r="M25" s="33">
        <v>57798</v>
      </c>
      <c r="N25" s="35"/>
    </row>
    <row r="26" spans="1:26" ht="15.75" thickBot="1">
      <c r="A26" s="18"/>
      <c r="B26" s="47"/>
      <c r="C26" s="32"/>
      <c r="D26" s="34"/>
      <c r="E26" s="36"/>
      <c r="F26" s="32"/>
      <c r="G26" s="53"/>
      <c r="H26" s="36"/>
      <c r="I26" s="32"/>
      <c r="J26" s="53"/>
      <c r="K26" s="32"/>
      <c r="L26" s="32"/>
      <c r="M26" s="34"/>
      <c r="N26" s="36"/>
    </row>
    <row r="27" spans="1:26" ht="15.75" thickTop="1">
      <c r="A27" s="18"/>
      <c r="B27" s="38" t="s">
        <v>252</v>
      </c>
      <c r="C27" s="54"/>
      <c r="D27" s="54"/>
      <c r="E27" s="54"/>
      <c r="F27" s="54"/>
      <c r="G27" s="54"/>
      <c r="H27" s="54"/>
      <c r="I27" s="54"/>
      <c r="J27" s="54"/>
      <c r="K27" s="54"/>
      <c r="L27" s="54"/>
      <c r="M27" s="54"/>
      <c r="N27" s="54"/>
    </row>
    <row r="28" spans="1:26">
      <c r="A28" s="18"/>
      <c r="B28" s="26" t="s">
        <v>298</v>
      </c>
      <c r="C28" s="26" t="s">
        <v>283</v>
      </c>
      <c r="D28" s="44">
        <v>5216</v>
      </c>
      <c r="E28" s="21"/>
      <c r="F28" s="26" t="s">
        <v>283</v>
      </c>
      <c r="G28" s="27" t="s">
        <v>310</v>
      </c>
      <c r="H28" s="21"/>
      <c r="I28" s="26" t="s">
        <v>283</v>
      </c>
      <c r="J28" s="27" t="s">
        <v>311</v>
      </c>
      <c r="K28" s="26" t="s">
        <v>300</v>
      </c>
      <c r="L28" s="26" t="s">
        <v>283</v>
      </c>
      <c r="M28" s="44">
        <v>5158</v>
      </c>
      <c r="N28" s="21"/>
    </row>
    <row r="29" spans="1:26" ht="15.75" thickBot="1">
      <c r="A29" s="18"/>
      <c r="B29" s="26"/>
      <c r="C29" s="32"/>
      <c r="D29" s="34"/>
      <c r="E29" s="36"/>
      <c r="F29" s="32"/>
      <c r="G29" s="53"/>
      <c r="H29" s="36"/>
      <c r="I29" s="32"/>
      <c r="J29" s="53"/>
      <c r="K29" s="32"/>
      <c r="L29" s="32"/>
      <c r="M29" s="34"/>
      <c r="N29" s="36"/>
    </row>
    <row r="30" spans="1:26" ht="15.75" thickTop="1">
      <c r="A30" s="18"/>
      <c r="B30" s="83"/>
      <c r="C30" s="83"/>
      <c r="D30" s="83"/>
      <c r="E30" s="83"/>
      <c r="F30" s="83"/>
      <c r="G30" s="83"/>
      <c r="H30" s="83"/>
      <c r="I30" s="83"/>
      <c r="J30" s="83"/>
      <c r="K30" s="83"/>
      <c r="L30" s="83"/>
      <c r="M30" s="83"/>
      <c r="N30" s="83"/>
      <c r="O30" s="83"/>
      <c r="P30" s="83"/>
      <c r="Q30" s="83"/>
      <c r="R30" s="83"/>
      <c r="S30" s="83"/>
      <c r="T30" s="83"/>
      <c r="U30" s="83"/>
      <c r="V30" s="83"/>
      <c r="W30" s="83"/>
      <c r="X30" s="83"/>
      <c r="Y30" s="83"/>
      <c r="Z30" s="83"/>
    </row>
    <row r="31" spans="1:26">
      <c r="A31" s="18"/>
      <c r="B31" s="16"/>
      <c r="C31" s="16"/>
      <c r="D31" s="16"/>
      <c r="E31" s="16"/>
      <c r="F31" s="16"/>
      <c r="G31" s="16"/>
      <c r="H31" s="16"/>
      <c r="I31" s="16"/>
      <c r="J31" s="16"/>
      <c r="K31" s="16"/>
      <c r="L31" s="16"/>
      <c r="M31" s="16"/>
      <c r="N31" s="16"/>
    </row>
    <row r="32" spans="1:26">
      <c r="A32" s="18"/>
      <c r="B32" s="14"/>
      <c r="C32" s="14"/>
      <c r="D32" s="14"/>
      <c r="E32" s="14"/>
      <c r="F32" s="14"/>
      <c r="G32" s="14"/>
      <c r="H32" s="14"/>
      <c r="I32" s="14"/>
      <c r="J32" s="14"/>
      <c r="K32" s="14"/>
      <c r="L32" s="14"/>
      <c r="M32" s="14"/>
      <c r="N32" s="14"/>
    </row>
    <row r="33" spans="1:14">
      <c r="A33" s="18"/>
      <c r="B33" s="26" t="s">
        <v>312</v>
      </c>
      <c r="C33" s="40" t="s">
        <v>289</v>
      </c>
      <c r="D33" s="40"/>
      <c r="E33" s="40"/>
      <c r="F33" s="40" t="s">
        <v>291</v>
      </c>
      <c r="G33" s="40"/>
      <c r="H33" s="40"/>
      <c r="I33" s="40" t="s">
        <v>291</v>
      </c>
      <c r="J33" s="40"/>
      <c r="K33" s="40"/>
      <c r="L33" s="40" t="s">
        <v>295</v>
      </c>
      <c r="M33" s="40"/>
      <c r="N33" s="40"/>
    </row>
    <row r="34" spans="1:14">
      <c r="A34" s="18"/>
      <c r="B34" s="26"/>
      <c r="C34" s="40" t="s">
        <v>290</v>
      </c>
      <c r="D34" s="40"/>
      <c r="E34" s="40"/>
      <c r="F34" s="40" t="s">
        <v>292</v>
      </c>
      <c r="G34" s="40"/>
      <c r="H34" s="40"/>
      <c r="I34" s="40" t="s">
        <v>292</v>
      </c>
      <c r="J34" s="40"/>
      <c r="K34" s="40"/>
      <c r="L34" s="40" t="s">
        <v>296</v>
      </c>
      <c r="M34" s="40"/>
      <c r="N34" s="40"/>
    </row>
    <row r="35" spans="1:14" ht="15.75" thickBot="1">
      <c r="A35" s="18"/>
      <c r="B35" s="26"/>
      <c r="C35" s="41"/>
      <c r="D35" s="41"/>
      <c r="E35" s="41"/>
      <c r="F35" s="42" t="s">
        <v>293</v>
      </c>
      <c r="G35" s="42"/>
      <c r="H35" s="42"/>
      <c r="I35" s="42" t="s">
        <v>294</v>
      </c>
      <c r="J35" s="42"/>
      <c r="K35" s="42"/>
      <c r="L35" s="41"/>
      <c r="M35" s="41"/>
      <c r="N35" s="41"/>
    </row>
    <row r="36" spans="1:14">
      <c r="A36" s="18"/>
      <c r="B36" s="23"/>
      <c r="C36" s="43" t="s">
        <v>282</v>
      </c>
      <c r="D36" s="43"/>
      <c r="E36" s="43"/>
      <c r="F36" s="43"/>
      <c r="G36" s="43"/>
      <c r="H36" s="43"/>
      <c r="I36" s="43"/>
      <c r="J36" s="43"/>
      <c r="K36" s="43"/>
      <c r="L36" s="43"/>
      <c r="M36" s="43"/>
      <c r="N36" s="43"/>
    </row>
    <row r="37" spans="1:14">
      <c r="A37" s="18"/>
      <c r="B37" s="38" t="s">
        <v>187</v>
      </c>
      <c r="C37" s="26"/>
      <c r="D37" s="26"/>
      <c r="E37" s="26"/>
      <c r="F37" s="26"/>
      <c r="G37" s="26"/>
      <c r="H37" s="26"/>
      <c r="I37" s="26"/>
      <c r="J37" s="26"/>
      <c r="K37" s="26"/>
      <c r="L37" s="26"/>
      <c r="M37" s="26"/>
      <c r="N37" s="26"/>
    </row>
    <row r="38" spans="1:14">
      <c r="A38" s="18"/>
      <c r="B38" s="23" t="s">
        <v>297</v>
      </c>
      <c r="C38" s="26"/>
      <c r="D38" s="26"/>
      <c r="E38" s="26"/>
      <c r="F38" s="26"/>
      <c r="G38" s="26"/>
      <c r="H38" s="26"/>
      <c r="I38" s="26"/>
      <c r="J38" s="26"/>
      <c r="K38" s="26"/>
      <c r="L38" s="26"/>
      <c r="M38" s="26"/>
      <c r="N38" s="26"/>
    </row>
    <row r="39" spans="1:14">
      <c r="A39" s="18"/>
      <c r="B39" s="30" t="s">
        <v>298</v>
      </c>
      <c r="C39" s="26" t="s">
        <v>283</v>
      </c>
      <c r="D39" s="44">
        <v>15563</v>
      </c>
      <c r="E39" s="21"/>
      <c r="F39" s="26" t="s">
        <v>283</v>
      </c>
      <c r="G39" s="27">
        <v>23</v>
      </c>
      <c r="H39" s="21"/>
      <c r="I39" s="26" t="s">
        <v>283</v>
      </c>
      <c r="J39" s="27" t="s">
        <v>313</v>
      </c>
      <c r="K39" s="26" t="s">
        <v>300</v>
      </c>
      <c r="L39" s="26" t="s">
        <v>283</v>
      </c>
      <c r="M39" s="44">
        <v>15441</v>
      </c>
      <c r="N39" s="21"/>
    </row>
    <row r="40" spans="1:14">
      <c r="A40" s="18"/>
      <c r="B40" s="30"/>
      <c r="C40" s="26"/>
      <c r="D40" s="44"/>
      <c r="E40" s="21"/>
      <c r="F40" s="26"/>
      <c r="G40" s="27"/>
      <c r="H40" s="21"/>
      <c r="I40" s="26"/>
      <c r="J40" s="27"/>
      <c r="K40" s="26"/>
      <c r="L40" s="26"/>
      <c r="M40" s="44"/>
      <c r="N40" s="21"/>
    </row>
    <row r="41" spans="1:14">
      <c r="A41" s="18"/>
      <c r="B41" s="30" t="s">
        <v>301</v>
      </c>
      <c r="C41" s="44">
        <v>6516</v>
      </c>
      <c r="D41" s="44"/>
      <c r="E41" s="21"/>
      <c r="F41" s="27">
        <v>92</v>
      </c>
      <c r="G41" s="27"/>
      <c r="H41" s="21"/>
      <c r="I41" s="27" t="s">
        <v>314</v>
      </c>
      <c r="J41" s="27"/>
      <c r="K41" s="26" t="s">
        <v>300</v>
      </c>
      <c r="L41" s="44">
        <v>6593</v>
      </c>
      <c r="M41" s="44"/>
      <c r="N41" s="21"/>
    </row>
    <row r="42" spans="1:14">
      <c r="A42" s="18"/>
      <c r="B42" s="30"/>
      <c r="C42" s="44"/>
      <c r="D42" s="44"/>
      <c r="E42" s="21"/>
      <c r="F42" s="27"/>
      <c r="G42" s="27"/>
      <c r="H42" s="21"/>
      <c r="I42" s="27"/>
      <c r="J42" s="27"/>
      <c r="K42" s="26"/>
      <c r="L42" s="44"/>
      <c r="M42" s="44"/>
      <c r="N42" s="21"/>
    </row>
    <row r="43" spans="1:14">
      <c r="A43" s="18"/>
      <c r="B43" s="30" t="s">
        <v>303</v>
      </c>
      <c r="C43" s="44">
        <v>15800</v>
      </c>
      <c r="D43" s="44"/>
      <c r="E43" s="21"/>
      <c r="F43" s="27">
        <v>355</v>
      </c>
      <c r="G43" s="27"/>
      <c r="H43" s="21"/>
      <c r="I43" s="27" t="s">
        <v>315</v>
      </c>
      <c r="J43" s="27"/>
      <c r="K43" s="26" t="s">
        <v>300</v>
      </c>
      <c r="L43" s="44">
        <v>16103</v>
      </c>
      <c r="M43" s="44"/>
      <c r="N43" s="21"/>
    </row>
    <row r="44" spans="1:14">
      <c r="A44" s="18"/>
      <c r="B44" s="30"/>
      <c r="C44" s="44"/>
      <c r="D44" s="44"/>
      <c r="E44" s="21"/>
      <c r="F44" s="27"/>
      <c r="G44" s="27"/>
      <c r="H44" s="21"/>
      <c r="I44" s="27"/>
      <c r="J44" s="27"/>
      <c r="K44" s="26"/>
      <c r="L44" s="44"/>
      <c r="M44" s="44"/>
      <c r="N44" s="21"/>
    </row>
    <row r="45" spans="1:14">
      <c r="A45" s="18"/>
      <c r="B45" s="30" t="s">
        <v>305</v>
      </c>
      <c r="C45" s="44">
        <v>7243</v>
      </c>
      <c r="D45" s="44"/>
      <c r="E45" s="21"/>
      <c r="F45" s="27">
        <v>98</v>
      </c>
      <c r="G45" s="27"/>
      <c r="H45" s="21"/>
      <c r="I45" s="27" t="s">
        <v>316</v>
      </c>
      <c r="J45" s="27"/>
      <c r="K45" s="26" t="s">
        <v>300</v>
      </c>
      <c r="L45" s="44">
        <v>7275</v>
      </c>
      <c r="M45" s="44"/>
      <c r="N45" s="21"/>
    </row>
    <row r="46" spans="1:14" ht="15.75" thickBot="1">
      <c r="A46" s="18"/>
      <c r="B46" s="30"/>
      <c r="C46" s="45"/>
      <c r="D46" s="45"/>
      <c r="E46" s="29"/>
      <c r="F46" s="28"/>
      <c r="G46" s="28"/>
      <c r="H46" s="29"/>
      <c r="I46" s="28"/>
      <c r="J46" s="28"/>
      <c r="K46" s="46"/>
      <c r="L46" s="45"/>
      <c r="M46" s="45"/>
      <c r="N46" s="29"/>
    </row>
    <row r="47" spans="1:14">
      <c r="A47" s="18"/>
      <c r="B47" s="47" t="s">
        <v>307</v>
      </c>
      <c r="C47" s="33">
        <v>45122</v>
      </c>
      <c r="D47" s="33"/>
      <c r="E47" s="35"/>
      <c r="F47" s="50">
        <v>568</v>
      </c>
      <c r="G47" s="50"/>
      <c r="H47" s="35"/>
      <c r="I47" s="50" t="s">
        <v>317</v>
      </c>
      <c r="J47" s="50"/>
      <c r="K47" s="31" t="s">
        <v>300</v>
      </c>
      <c r="L47" s="33">
        <v>45412</v>
      </c>
      <c r="M47" s="33"/>
      <c r="N47" s="35"/>
    </row>
    <row r="48" spans="1:14">
      <c r="A48" s="18"/>
      <c r="B48" s="47"/>
      <c r="C48" s="44"/>
      <c r="D48" s="44"/>
      <c r="E48" s="21"/>
      <c r="F48" s="27"/>
      <c r="G48" s="27"/>
      <c r="H48" s="21"/>
      <c r="I48" s="27"/>
      <c r="J48" s="27"/>
      <c r="K48" s="26"/>
      <c r="L48" s="44"/>
      <c r="M48" s="44"/>
      <c r="N48" s="21"/>
    </row>
    <row r="49" spans="1:26">
      <c r="A49" s="18"/>
      <c r="B49" s="26" t="s">
        <v>309</v>
      </c>
      <c r="C49" s="27">
        <v>337</v>
      </c>
      <c r="D49" s="27"/>
      <c r="E49" s="21"/>
      <c r="F49" s="27" t="s">
        <v>310</v>
      </c>
      <c r="G49" s="27"/>
      <c r="H49" s="21"/>
      <c r="I49" s="27" t="s">
        <v>310</v>
      </c>
      <c r="J49" s="27"/>
      <c r="K49" s="21"/>
      <c r="L49" s="27">
        <v>337</v>
      </c>
      <c r="M49" s="27"/>
      <c r="N49" s="21"/>
    </row>
    <row r="50" spans="1:26" ht="15.75" thickBot="1">
      <c r="A50" s="18"/>
      <c r="B50" s="26"/>
      <c r="C50" s="28"/>
      <c r="D50" s="28"/>
      <c r="E50" s="29"/>
      <c r="F50" s="28"/>
      <c r="G50" s="28"/>
      <c r="H50" s="29"/>
      <c r="I50" s="28"/>
      <c r="J50" s="28"/>
      <c r="K50" s="29"/>
      <c r="L50" s="28"/>
      <c r="M50" s="28"/>
      <c r="N50" s="29"/>
    </row>
    <row r="51" spans="1:26">
      <c r="A51" s="18"/>
      <c r="B51" s="47" t="s">
        <v>119</v>
      </c>
      <c r="C51" s="31" t="s">
        <v>283</v>
      </c>
      <c r="D51" s="33">
        <v>45459</v>
      </c>
      <c r="E51" s="35"/>
      <c r="F51" s="31" t="s">
        <v>283</v>
      </c>
      <c r="G51" s="50">
        <v>568</v>
      </c>
      <c r="H51" s="35"/>
      <c r="I51" s="31" t="s">
        <v>283</v>
      </c>
      <c r="J51" s="50" t="s">
        <v>317</v>
      </c>
      <c r="K51" s="31" t="s">
        <v>300</v>
      </c>
      <c r="L51" s="31" t="s">
        <v>283</v>
      </c>
      <c r="M51" s="33">
        <v>45749</v>
      </c>
      <c r="N51" s="35"/>
    </row>
    <row r="52" spans="1:26" ht="15.75" thickBot="1">
      <c r="A52" s="18"/>
      <c r="B52" s="47"/>
      <c r="C52" s="32"/>
      <c r="D52" s="34"/>
      <c r="E52" s="36"/>
      <c r="F52" s="32"/>
      <c r="G52" s="53"/>
      <c r="H52" s="36"/>
      <c r="I52" s="32"/>
      <c r="J52" s="53"/>
      <c r="K52" s="32"/>
      <c r="L52" s="32"/>
      <c r="M52" s="34"/>
      <c r="N52" s="36"/>
    </row>
    <row r="53" spans="1:26" ht="15.75" thickTop="1">
      <c r="A53" s="18"/>
      <c r="B53" s="38" t="s">
        <v>252</v>
      </c>
      <c r="C53" s="55"/>
      <c r="D53" s="55"/>
      <c r="E53" s="55"/>
      <c r="F53" s="55"/>
      <c r="G53" s="55"/>
      <c r="H53" s="55"/>
      <c r="I53" s="55"/>
      <c r="J53" s="55"/>
      <c r="K53" s="55"/>
      <c r="L53" s="55"/>
      <c r="M53" s="55"/>
      <c r="N53" s="55"/>
    </row>
    <row r="54" spans="1:26">
      <c r="A54" s="18"/>
      <c r="B54" s="26" t="s">
        <v>298</v>
      </c>
      <c r="C54" s="26" t="s">
        <v>283</v>
      </c>
      <c r="D54" s="44">
        <v>7215</v>
      </c>
      <c r="E54" s="21"/>
      <c r="F54" s="26" t="s">
        <v>283</v>
      </c>
      <c r="G54" s="27" t="s">
        <v>310</v>
      </c>
      <c r="H54" s="21"/>
      <c r="I54" s="26" t="s">
        <v>283</v>
      </c>
      <c r="J54" s="27" t="s">
        <v>318</v>
      </c>
      <c r="K54" s="26" t="s">
        <v>300</v>
      </c>
      <c r="L54" s="26" t="s">
        <v>283</v>
      </c>
      <c r="M54" s="44">
        <v>7054</v>
      </c>
      <c r="N54" s="21"/>
    </row>
    <row r="55" spans="1:26" ht="15.75" thickBot="1">
      <c r="A55" s="18"/>
      <c r="B55" s="26"/>
      <c r="C55" s="32"/>
      <c r="D55" s="34"/>
      <c r="E55" s="36"/>
      <c r="F55" s="32"/>
      <c r="G55" s="53"/>
      <c r="H55" s="36"/>
      <c r="I55" s="32"/>
      <c r="J55" s="53"/>
      <c r="K55" s="32"/>
      <c r="L55" s="32"/>
      <c r="M55" s="34"/>
      <c r="N55" s="36"/>
    </row>
    <row r="56" spans="1:26" ht="15.75" thickTop="1">
      <c r="A56" s="18" t="s">
        <v>615</v>
      </c>
      <c r="B56" s="20" t="s">
        <v>320</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c r="A57" s="18"/>
      <c r="B57" s="16"/>
      <c r="C57" s="16"/>
      <c r="D57" s="16"/>
      <c r="E57" s="16"/>
      <c r="F57" s="16"/>
      <c r="G57" s="16"/>
      <c r="H57" s="16"/>
    </row>
    <row r="58" spans="1:26">
      <c r="A58" s="18"/>
      <c r="B58" s="14"/>
      <c r="C58" s="14"/>
      <c r="D58" s="14"/>
      <c r="E58" s="14"/>
      <c r="F58" s="14"/>
      <c r="G58" s="14"/>
      <c r="H58" s="14"/>
    </row>
    <row r="59" spans="1:26">
      <c r="A59" s="18"/>
      <c r="B59" s="21"/>
      <c r="C59" s="40" t="s">
        <v>289</v>
      </c>
      <c r="D59" s="40"/>
      <c r="E59" s="40"/>
      <c r="F59" s="40" t="s">
        <v>295</v>
      </c>
      <c r="G59" s="40"/>
      <c r="H59" s="40"/>
    </row>
    <row r="60" spans="1:26" ht="15.75" thickBot="1">
      <c r="A60" s="18"/>
      <c r="B60" s="21"/>
      <c r="C60" s="42" t="s">
        <v>290</v>
      </c>
      <c r="D60" s="42"/>
      <c r="E60" s="42"/>
      <c r="F60" s="42" t="s">
        <v>296</v>
      </c>
      <c r="G60" s="42"/>
      <c r="H60" s="42"/>
    </row>
    <row r="61" spans="1:26">
      <c r="A61" s="18"/>
      <c r="B61" s="13"/>
      <c r="C61" s="43" t="s">
        <v>282</v>
      </c>
      <c r="D61" s="43"/>
      <c r="E61" s="43"/>
      <c r="F61" s="43"/>
      <c r="G61" s="43"/>
      <c r="H61" s="43"/>
    </row>
    <row r="62" spans="1:26">
      <c r="A62" s="18"/>
      <c r="B62" s="38" t="s">
        <v>187</v>
      </c>
      <c r="C62" s="26"/>
      <c r="D62" s="26"/>
      <c r="E62" s="26"/>
      <c r="F62" s="26"/>
      <c r="G62" s="26"/>
      <c r="H62" s="26"/>
    </row>
    <row r="63" spans="1:26">
      <c r="A63" s="18"/>
      <c r="B63" s="59" t="s">
        <v>321</v>
      </c>
      <c r="C63" s="26" t="s">
        <v>283</v>
      </c>
      <c r="D63" s="27">
        <v>430</v>
      </c>
      <c r="E63" s="21"/>
      <c r="F63" s="26" t="s">
        <v>283</v>
      </c>
      <c r="G63" s="27">
        <v>440</v>
      </c>
      <c r="H63" s="21"/>
    </row>
    <row r="64" spans="1:26">
      <c r="A64" s="18"/>
      <c r="B64" s="59"/>
      <c r="C64" s="26"/>
      <c r="D64" s="27"/>
      <c r="E64" s="21"/>
      <c r="F64" s="26"/>
      <c r="G64" s="27"/>
      <c r="H64" s="21"/>
    </row>
    <row r="65" spans="1:8">
      <c r="A65" s="18"/>
      <c r="B65" s="59" t="s">
        <v>322</v>
      </c>
      <c r="C65" s="44">
        <v>12515</v>
      </c>
      <c r="D65" s="44"/>
      <c r="E65" s="21"/>
      <c r="F65" s="44">
        <v>12605</v>
      </c>
      <c r="G65" s="44"/>
      <c r="H65" s="21"/>
    </row>
    <row r="66" spans="1:8">
      <c r="A66" s="18"/>
      <c r="B66" s="59"/>
      <c r="C66" s="44"/>
      <c r="D66" s="44"/>
      <c r="E66" s="21"/>
      <c r="F66" s="44"/>
      <c r="G66" s="44"/>
      <c r="H66" s="21"/>
    </row>
    <row r="67" spans="1:8">
      <c r="A67" s="18"/>
      <c r="B67" s="59" t="s">
        <v>323</v>
      </c>
      <c r="C67" s="44">
        <v>22803</v>
      </c>
      <c r="D67" s="44"/>
      <c r="E67" s="21"/>
      <c r="F67" s="44">
        <v>23170</v>
      </c>
      <c r="G67" s="44"/>
      <c r="H67" s="21"/>
    </row>
    <row r="68" spans="1:8">
      <c r="A68" s="18"/>
      <c r="B68" s="59"/>
      <c r="C68" s="44"/>
      <c r="D68" s="44"/>
      <c r="E68" s="21"/>
      <c r="F68" s="44"/>
      <c r="G68" s="44"/>
      <c r="H68" s="21"/>
    </row>
    <row r="69" spans="1:8">
      <c r="A69" s="18"/>
      <c r="B69" s="30" t="s">
        <v>324</v>
      </c>
      <c r="C69" s="44">
        <v>14128</v>
      </c>
      <c r="D69" s="44"/>
      <c r="E69" s="21"/>
      <c r="F69" s="44">
        <v>14215</v>
      </c>
      <c r="G69" s="44"/>
      <c r="H69" s="21"/>
    </row>
    <row r="70" spans="1:8" ht="15.75" thickBot="1">
      <c r="A70" s="18"/>
      <c r="B70" s="30"/>
      <c r="C70" s="45"/>
      <c r="D70" s="45"/>
      <c r="E70" s="29"/>
      <c r="F70" s="45"/>
      <c r="G70" s="45"/>
      <c r="H70" s="29"/>
    </row>
    <row r="71" spans="1:8">
      <c r="A71" s="18"/>
      <c r="B71" s="26"/>
      <c r="C71" s="33">
        <v>49876</v>
      </c>
      <c r="D71" s="33"/>
      <c r="E71" s="35"/>
      <c r="F71" s="33">
        <v>50430</v>
      </c>
      <c r="G71" s="33"/>
      <c r="H71" s="35"/>
    </row>
    <row r="72" spans="1:8">
      <c r="A72" s="18"/>
      <c r="B72" s="26"/>
      <c r="C72" s="48"/>
      <c r="D72" s="48"/>
      <c r="E72" s="49"/>
      <c r="F72" s="48"/>
      <c r="G72" s="48"/>
      <c r="H72" s="49"/>
    </row>
    <row r="73" spans="1:8">
      <c r="A73" s="18"/>
      <c r="B73" s="59" t="s">
        <v>301</v>
      </c>
      <c r="C73" s="44">
        <v>6882</v>
      </c>
      <c r="D73" s="44"/>
      <c r="E73" s="21"/>
      <c r="F73" s="44">
        <v>7033</v>
      </c>
      <c r="G73" s="44"/>
      <c r="H73" s="21"/>
    </row>
    <row r="74" spans="1:8" ht="15.75" thickBot="1">
      <c r="A74" s="18"/>
      <c r="B74" s="59"/>
      <c r="C74" s="45"/>
      <c r="D74" s="45"/>
      <c r="E74" s="29"/>
      <c r="F74" s="45"/>
      <c r="G74" s="45"/>
      <c r="H74" s="29"/>
    </row>
    <row r="75" spans="1:8">
      <c r="A75" s="18"/>
      <c r="B75" s="60" t="s">
        <v>325</v>
      </c>
      <c r="C75" s="31" t="s">
        <v>283</v>
      </c>
      <c r="D75" s="33">
        <v>56758</v>
      </c>
      <c r="E75" s="35"/>
      <c r="F75" s="31" t="s">
        <v>283</v>
      </c>
      <c r="G75" s="33">
        <v>57463</v>
      </c>
      <c r="H75" s="35"/>
    </row>
    <row r="76" spans="1:8" ht="15.75" thickBot="1">
      <c r="A76" s="18"/>
      <c r="B76" s="60"/>
      <c r="C76" s="32"/>
      <c r="D76" s="34"/>
      <c r="E76" s="36"/>
      <c r="F76" s="32"/>
      <c r="G76" s="34"/>
      <c r="H76" s="36"/>
    </row>
    <row r="77" spans="1:8" ht="15.75" thickTop="1">
      <c r="A77" s="18"/>
      <c r="B77" s="58" t="s">
        <v>252</v>
      </c>
      <c r="C77" s="55"/>
      <c r="D77" s="55"/>
      <c r="E77" s="55"/>
      <c r="F77" s="55"/>
      <c r="G77" s="55"/>
      <c r="H77" s="55"/>
    </row>
    <row r="78" spans="1:8">
      <c r="A78" s="18"/>
      <c r="B78" s="59" t="s">
        <v>322</v>
      </c>
      <c r="C78" s="26" t="s">
        <v>283</v>
      </c>
      <c r="D78" s="27">
        <v>998</v>
      </c>
      <c r="E78" s="21"/>
      <c r="F78" s="26" t="s">
        <v>283</v>
      </c>
      <c r="G78" s="27">
        <v>998</v>
      </c>
      <c r="H78" s="21"/>
    </row>
    <row r="79" spans="1:8">
      <c r="A79" s="18"/>
      <c r="B79" s="59"/>
      <c r="C79" s="26"/>
      <c r="D79" s="27"/>
      <c r="E79" s="21"/>
      <c r="F79" s="26"/>
      <c r="G79" s="27"/>
      <c r="H79" s="21"/>
    </row>
    <row r="80" spans="1:8">
      <c r="A80" s="18"/>
      <c r="B80" s="59" t="s">
        <v>323</v>
      </c>
      <c r="C80" s="44">
        <v>1000</v>
      </c>
      <c r="D80" s="44"/>
      <c r="E80" s="21"/>
      <c r="F80" s="27">
        <v>997</v>
      </c>
      <c r="G80" s="27"/>
      <c r="H80" s="21"/>
    </row>
    <row r="81" spans="1:26">
      <c r="A81" s="18"/>
      <c r="B81" s="59"/>
      <c r="C81" s="44"/>
      <c r="D81" s="44"/>
      <c r="E81" s="21"/>
      <c r="F81" s="27"/>
      <c r="G81" s="27"/>
      <c r="H81" s="21"/>
    </row>
    <row r="82" spans="1:26">
      <c r="A82" s="18"/>
      <c r="B82" s="59" t="s">
        <v>324</v>
      </c>
      <c r="C82" s="44">
        <v>3218</v>
      </c>
      <c r="D82" s="44"/>
      <c r="E82" s="21"/>
      <c r="F82" s="44">
        <v>3163</v>
      </c>
      <c r="G82" s="44"/>
      <c r="H82" s="21"/>
    </row>
    <row r="83" spans="1:26" ht="15.75" thickBot="1">
      <c r="A83" s="18"/>
      <c r="B83" s="59"/>
      <c r="C83" s="45"/>
      <c r="D83" s="45"/>
      <c r="E83" s="29"/>
      <c r="F83" s="45"/>
      <c r="G83" s="45"/>
      <c r="H83" s="29"/>
    </row>
    <row r="84" spans="1:26">
      <c r="A84" s="18"/>
      <c r="B84" s="60" t="s">
        <v>326</v>
      </c>
      <c r="C84" s="31" t="s">
        <v>283</v>
      </c>
      <c r="D84" s="33">
        <v>5216</v>
      </c>
      <c r="E84" s="35"/>
      <c r="F84" s="31" t="s">
        <v>283</v>
      </c>
      <c r="G84" s="33">
        <v>5158</v>
      </c>
      <c r="H84" s="35"/>
    </row>
    <row r="85" spans="1:26" ht="15.75" thickBot="1">
      <c r="A85" s="18"/>
      <c r="B85" s="60"/>
      <c r="C85" s="32"/>
      <c r="D85" s="34"/>
      <c r="E85" s="36"/>
      <c r="F85" s="32"/>
      <c r="G85" s="34"/>
      <c r="H85" s="36"/>
    </row>
    <row r="86" spans="1:26" ht="15.75" thickTop="1">
      <c r="A86" s="18" t="s">
        <v>616</v>
      </c>
      <c r="B86" s="20" t="s">
        <v>328</v>
      </c>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c r="A87" s="18"/>
      <c r="B87" s="16"/>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c r="A88" s="18"/>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ht="15.75" thickBot="1">
      <c r="A89" s="18"/>
      <c r="B89" s="61" t="s">
        <v>329</v>
      </c>
      <c r="C89" s="63" t="s">
        <v>330</v>
      </c>
      <c r="D89" s="63"/>
      <c r="E89" s="63"/>
      <c r="F89" s="63"/>
      <c r="G89" s="63"/>
      <c r="H89" s="63"/>
      <c r="I89" s="63"/>
      <c r="J89" s="63"/>
      <c r="K89" s="63" t="s">
        <v>331</v>
      </c>
      <c r="L89" s="63"/>
      <c r="M89" s="63"/>
      <c r="N89" s="63"/>
      <c r="O89" s="63"/>
      <c r="P89" s="63"/>
      <c r="Q89" s="63"/>
      <c r="R89" s="63"/>
      <c r="S89" s="63" t="s">
        <v>119</v>
      </c>
      <c r="T89" s="63"/>
      <c r="U89" s="63"/>
      <c r="V89" s="63"/>
      <c r="W89" s="63"/>
      <c r="X89" s="63"/>
      <c r="Y89" s="63"/>
      <c r="Z89" s="63"/>
    </row>
    <row r="90" spans="1:26">
      <c r="A90" s="18"/>
      <c r="B90" s="64"/>
      <c r="C90" s="66" t="s">
        <v>332</v>
      </c>
      <c r="D90" s="66"/>
      <c r="E90" s="66" t="s">
        <v>295</v>
      </c>
      <c r="F90" s="66"/>
      <c r="G90" s="66"/>
      <c r="H90" s="66" t="s">
        <v>291</v>
      </c>
      <c r="I90" s="66"/>
      <c r="J90" s="66"/>
      <c r="K90" s="66" t="s">
        <v>332</v>
      </c>
      <c r="L90" s="66"/>
      <c r="M90" s="66" t="s">
        <v>295</v>
      </c>
      <c r="N90" s="66"/>
      <c r="O90" s="66"/>
      <c r="P90" s="66" t="s">
        <v>291</v>
      </c>
      <c r="Q90" s="66"/>
      <c r="R90" s="66"/>
      <c r="S90" s="66" t="s">
        <v>332</v>
      </c>
      <c r="T90" s="66"/>
      <c r="U90" s="66" t="s">
        <v>295</v>
      </c>
      <c r="V90" s="66"/>
      <c r="W90" s="66"/>
      <c r="X90" s="66" t="s">
        <v>291</v>
      </c>
      <c r="Y90" s="66"/>
      <c r="Z90" s="66"/>
    </row>
    <row r="91" spans="1:26">
      <c r="A91" s="18"/>
      <c r="B91" s="64"/>
      <c r="C91" s="65"/>
      <c r="D91" s="65"/>
      <c r="E91" s="65" t="s">
        <v>296</v>
      </c>
      <c r="F91" s="65"/>
      <c r="G91" s="65"/>
      <c r="H91" s="65" t="s">
        <v>292</v>
      </c>
      <c r="I91" s="65"/>
      <c r="J91" s="65"/>
      <c r="K91" s="67"/>
      <c r="L91" s="67"/>
      <c r="M91" s="65" t="s">
        <v>296</v>
      </c>
      <c r="N91" s="65"/>
      <c r="O91" s="65"/>
      <c r="P91" s="65" t="s">
        <v>292</v>
      </c>
      <c r="Q91" s="65"/>
      <c r="R91" s="65"/>
      <c r="S91" s="67"/>
      <c r="T91" s="67"/>
      <c r="U91" s="65" t="s">
        <v>296</v>
      </c>
      <c r="V91" s="65"/>
      <c r="W91" s="65"/>
      <c r="X91" s="65" t="s">
        <v>292</v>
      </c>
      <c r="Y91" s="65"/>
      <c r="Z91" s="65"/>
    </row>
    <row r="92" spans="1:26" ht="15.75" thickBot="1">
      <c r="A92" s="18"/>
      <c r="B92" s="64"/>
      <c r="C92" s="63"/>
      <c r="D92" s="63"/>
      <c r="E92" s="41"/>
      <c r="F92" s="41"/>
      <c r="G92" s="41"/>
      <c r="H92" s="63" t="s">
        <v>294</v>
      </c>
      <c r="I92" s="63"/>
      <c r="J92" s="63"/>
      <c r="K92" s="63"/>
      <c r="L92" s="63"/>
      <c r="M92" s="41"/>
      <c r="N92" s="41"/>
      <c r="O92" s="41"/>
      <c r="P92" s="63" t="s">
        <v>294</v>
      </c>
      <c r="Q92" s="63"/>
      <c r="R92" s="63"/>
      <c r="S92" s="63"/>
      <c r="T92" s="63"/>
      <c r="U92" s="41"/>
      <c r="V92" s="41"/>
      <c r="W92" s="41"/>
      <c r="X92" s="63" t="s">
        <v>294</v>
      </c>
      <c r="Y92" s="63"/>
      <c r="Z92" s="63"/>
    </row>
    <row r="93" spans="1:26">
      <c r="A93" s="18"/>
      <c r="B93" s="13"/>
      <c r="C93" s="35"/>
      <c r="D93" s="35"/>
      <c r="E93" s="68" t="s">
        <v>282</v>
      </c>
      <c r="F93" s="68"/>
      <c r="G93" s="68"/>
      <c r="H93" s="68"/>
      <c r="I93" s="68"/>
      <c r="J93" s="68"/>
      <c r="K93" s="68"/>
      <c r="L93" s="68"/>
      <c r="M93" s="68"/>
      <c r="N93" s="68"/>
      <c r="O93" s="68"/>
      <c r="P93" s="68"/>
      <c r="Q93" s="68"/>
      <c r="R93" s="68"/>
      <c r="S93" s="68"/>
      <c r="T93" s="68"/>
      <c r="U93" s="68"/>
      <c r="V93" s="68"/>
      <c r="W93" s="68"/>
      <c r="X93" s="68"/>
      <c r="Y93" s="68"/>
      <c r="Z93" s="68"/>
    </row>
    <row r="94" spans="1:26">
      <c r="A94" s="18"/>
      <c r="B94" s="62" t="s">
        <v>297</v>
      </c>
      <c r="C94" s="21"/>
      <c r="D94" s="21"/>
      <c r="E94" s="64"/>
      <c r="F94" s="64"/>
      <c r="G94" s="64"/>
      <c r="H94" s="64"/>
      <c r="I94" s="64"/>
      <c r="J94" s="64"/>
      <c r="K94" s="21"/>
      <c r="L94" s="21"/>
      <c r="M94" s="64"/>
      <c r="N94" s="64"/>
      <c r="O94" s="64"/>
      <c r="P94" s="64"/>
      <c r="Q94" s="64"/>
      <c r="R94" s="64"/>
      <c r="S94" s="21"/>
      <c r="T94" s="21"/>
      <c r="U94" s="64"/>
      <c r="V94" s="64"/>
      <c r="W94" s="64"/>
      <c r="X94" s="64"/>
      <c r="Y94" s="64"/>
      <c r="Z94" s="64"/>
    </row>
    <row r="95" spans="1:26">
      <c r="A95" s="18"/>
      <c r="B95" s="61" t="s">
        <v>333</v>
      </c>
      <c r="C95" s="69">
        <v>6</v>
      </c>
      <c r="D95" s="21"/>
      <c r="E95" s="64" t="s">
        <v>283</v>
      </c>
      <c r="F95" s="70">
        <v>8001</v>
      </c>
      <c r="G95" s="21"/>
      <c r="H95" s="64" t="s">
        <v>283</v>
      </c>
      <c r="I95" s="69" t="s">
        <v>335</v>
      </c>
      <c r="J95" s="64" t="s">
        <v>300</v>
      </c>
      <c r="K95" s="69">
        <v>5</v>
      </c>
      <c r="L95" s="21"/>
      <c r="M95" s="64" t="s">
        <v>283</v>
      </c>
      <c r="N95" s="70">
        <v>4023</v>
      </c>
      <c r="O95" s="21"/>
      <c r="P95" s="64" t="s">
        <v>283</v>
      </c>
      <c r="Q95" s="69" t="s">
        <v>336</v>
      </c>
      <c r="R95" s="64" t="s">
        <v>300</v>
      </c>
      <c r="S95" s="69">
        <v>11</v>
      </c>
      <c r="T95" s="21"/>
      <c r="U95" s="64" t="s">
        <v>283</v>
      </c>
      <c r="V95" s="70">
        <v>12024</v>
      </c>
      <c r="W95" s="21"/>
      <c r="X95" s="64" t="s">
        <v>283</v>
      </c>
      <c r="Y95" s="69" t="s">
        <v>337</v>
      </c>
      <c r="Z95" s="64" t="s">
        <v>300</v>
      </c>
    </row>
    <row r="96" spans="1:26">
      <c r="A96" s="18"/>
      <c r="B96" s="61" t="s">
        <v>334</v>
      </c>
      <c r="C96" s="69"/>
      <c r="D96" s="21"/>
      <c r="E96" s="64"/>
      <c r="F96" s="70"/>
      <c r="G96" s="21"/>
      <c r="H96" s="64"/>
      <c r="I96" s="69"/>
      <c r="J96" s="64"/>
      <c r="K96" s="69"/>
      <c r="L96" s="21"/>
      <c r="M96" s="64"/>
      <c r="N96" s="70"/>
      <c r="O96" s="21"/>
      <c r="P96" s="64"/>
      <c r="Q96" s="69"/>
      <c r="R96" s="64"/>
      <c r="S96" s="69"/>
      <c r="T96" s="21"/>
      <c r="U96" s="64"/>
      <c r="V96" s="70"/>
      <c r="W96" s="21"/>
      <c r="X96" s="64"/>
      <c r="Y96" s="69"/>
      <c r="Z96" s="64"/>
    </row>
    <row r="97" spans="1:26">
      <c r="A97" s="18"/>
      <c r="B97" s="71" t="s">
        <v>301</v>
      </c>
      <c r="C97" s="69">
        <v>1</v>
      </c>
      <c r="D97" s="21"/>
      <c r="E97" s="69">
        <v>322</v>
      </c>
      <c r="F97" s="69"/>
      <c r="G97" s="21"/>
      <c r="H97" s="69" t="s">
        <v>302</v>
      </c>
      <c r="I97" s="69"/>
      <c r="J97" s="64" t="s">
        <v>300</v>
      </c>
      <c r="K97" s="69" t="s">
        <v>310</v>
      </c>
      <c r="L97" s="21"/>
      <c r="M97" s="69" t="s">
        <v>310</v>
      </c>
      <c r="N97" s="69"/>
      <c r="O97" s="21"/>
      <c r="P97" s="69" t="s">
        <v>310</v>
      </c>
      <c r="Q97" s="69"/>
      <c r="R97" s="21"/>
      <c r="S97" s="69">
        <v>1</v>
      </c>
      <c r="T97" s="21"/>
      <c r="U97" s="69">
        <v>322</v>
      </c>
      <c r="V97" s="69"/>
      <c r="W97" s="21"/>
      <c r="X97" s="69" t="s">
        <v>302</v>
      </c>
      <c r="Y97" s="69"/>
      <c r="Z97" s="64" t="s">
        <v>300</v>
      </c>
    </row>
    <row r="98" spans="1:26">
      <c r="A98" s="18"/>
      <c r="B98" s="71"/>
      <c r="C98" s="69"/>
      <c r="D98" s="21"/>
      <c r="E98" s="69"/>
      <c r="F98" s="69"/>
      <c r="G98" s="21"/>
      <c r="H98" s="69"/>
      <c r="I98" s="69"/>
      <c r="J98" s="64"/>
      <c r="K98" s="69"/>
      <c r="L98" s="21"/>
      <c r="M98" s="69"/>
      <c r="N98" s="69"/>
      <c r="O98" s="21"/>
      <c r="P98" s="69"/>
      <c r="Q98" s="69"/>
      <c r="R98" s="21"/>
      <c r="S98" s="69"/>
      <c r="T98" s="21"/>
      <c r="U98" s="69"/>
      <c r="V98" s="69"/>
      <c r="W98" s="21"/>
      <c r="X98" s="69"/>
      <c r="Y98" s="69"/>
      <c r="Z98" s="64"/>
    </row>
    <row r="99" spans="1:26">
      <c r="A99" s="18"/>
      <c r="B99" s="61" t="s">
        <v>338</v>
      </c>
      <c r="C99" s="69">
        <v>10</v>
      </c>
      <c r="D99" s="21"/>
      <c r="E99" s="70">
        <v>3529</v>
      </c>
      <c r="F99" s="70"/>
      <c r="G99" s="21"/>
      <c r="H99" s="69" t="s">
        <v>304</v>
      </c>
      <c r="I99" s="69"/>
      <c r="J99" s="64" t="s">
        <v>300</v>
      </c>
      <c r="K99" s="69" t="s">
        <v>310</v>
      </c>
      <c r="L99" s="21"/>
      <c r="M99" s="69" t="s">
        <v>310</v>
      </c>
      <c r="N99" s="69"/>
      <c r="O99" s="21"/>
      <c r="P99" s="69" t="s">
        <v>310</v>
      </c>
      <c r="Q99" s="69"/>
      <c r="R99" s="21"/>
      <c r="S99" s="69">
        <v>10</v>
      </c>
      <c r="T99" s="21"/>
      <c r="U99" s="70">
        <v>3529</v>
      </c>
      <c r="V99" s="70"/>
      <c r="W99" s="21"/>
      <c r="X99" s="69" t="s">
        <v>304</v>
      </c>
      <c r="Y99" s="69"/>
      <c r="Z99" s="64" t="s">
        <v>300</v>
      </c>
    </row>
    <row r="100" spans="1:26">
      <c r="A100" s="18"/>
      <c r="B100" s="61" t="s">
        <v>339</v>
      </c>
      <c r="C100" s="69"/>
      <c r="D100" s="21"/>
      <c r="E100" s="70"/>
      <c r="F100" s="70"/>
      <c r="G100" s="21"/>
      <c r="H100" s="69"/>
      <c r="I100" s="69"/>
      <c r="J100" s="64"/>
      <c r="K100" s="69"/>
      <c r="L100" s="21"/>
      <c r="M100" s="69"/>
      <c r="N100" s="69"/>
      <c r="O100" s="21"/>
      <c r="P100" s="69"/>
      <c r="Q100" s="69"/>
      <c r="R100" s="21"/>
      <c r="S100" s="69"/>
      <c r="T100" s="21"/>
      <c r="U100" s="70"/>
      <c r="V100" s="70"/>
      <c r="W100" s="21"/>
      <c r="X100" s="69"/>
      <c r="Y100" s="69"/>
      <c r="Z100" s="64"/>
    </row>
    <row r="101" spans="1:26">
      <c r="A101" s="18"/>
      <c r="B101" s="71" t="s">
        <v>305</v>
      </c>
      <c r="C101" s="69">
        <v>4</v>
      </c>
      <c r="D101" s="21"/>
      <c r="E101" s="70">
        <v>2641</v>
      </c>
      <c r="F101" s="70"/>
      <c r="G101" s="21"/>
      <c r="H101" s="69" t="s">
        <v>340</v>
      </c>
      <c r="I101" s="69"/>
      <c r="J101" s="64" t="s">
        <v>300</v>
      </c>
      <c r="K101" s="69">
        <v>2</v>
      </c>
      <c r="L101" s="21"/>
      <c r="M101" s="70">
        <v>1000</v>
      </c>
      <c r="N101" s="70"/>
      <c r="O101" s="21"/>
      <c r="P101" s="69" t="s">
        <v>341</v>
      </c>
      <c r="Q101" s="69"/>
      <c r="R101" s="64" t="s">
        <v>300</v>
      </c>
      <c r="S101" s="69">
        <v>6</v>
      </c>
      <c r="T101" s="21"/>
      <c r="U101" s="70">
        <v>3641</v>
      </c>
      <c r="V101" s="70"/>
      <c r="W101" s="21"/>
      <c r="X101" s="69" t="s">
        <v>306</v>
      </c>
      <c r="Y101" s="69"/>
      <c r="Z101" s="64" t="s">
        <v>300</v>
      </c>
    </row>
    <row r="102" spans="1:26" ht="15.75" thickBot="1">
      <c r="A102" s="18"/>
      <c r="B102" s="71"/>
      <c r="C102" s="72"/>
      <c r="D102" s="29"/>
      <c r="E102" s="73"/>
      <c r="F102" s="73"/>
      <c r="G102" s="29"/>
      <c r="H102" s="72"/>
      <c r="I102" s="72"/>
      <c r="J102" s="74"/>
      <c r="K102" s="72"/>
      <c r="L102" s="29"/>
      <c r="M102" s="73"/>
      <c r="N102" s="73"/>
      <c r="O102" s="29"/>
      <c r="P102" s="72"/>
      <c r="Q102" s="72"/>
      <c r="R102" s="74"/>
      <c r="S102" s="72"/>
      <c r="T102" s="29"/>
      <c r="U102" s="73"/>
      <c r="V102" s="73"/>
      <c r="W102" s="29"/>
      <c r="X102" s="72"/>
      <c r="Y102" s="72"/>
      <c r="Z102" s="74"/>
    </row>
    <row r="103" spans="1:26">
      <c r="A103" s="18"/>
      <c r="B103" s="75" t="s">
        <v>119</v>
      </c>
      <c r="C103" s="76">
        <v>21</v>
      </c>
      <c r="D103" s="35"/>
      <c r="E103" s="78" t="s">
        <v>283</v>
      </c>
      <c r="F103" s="80">
        <v>14493</v>
      </c>
      <c r="G103" s="35"/>
      <c r="H103" s="78" t="s">
        <v>283</v>
      </c>
      <c r="I103" s="76" t="s">
        <v>342</v>
      </c>
      <c r="J103" s="78" t="s">
        <v>300</v>
      </c>
      <c r="K103" s="76">
        <v>7</v>
      </c>
      <c r="L103" s="35"/>
      <c r="M103" s="78" t="s">
        <v>283</v>
      </c>
      <c r="N103" s="80">
        <v>5023</v>
      </c>
      <c r="O103" s="35"/>
      <c r="P103" s="78" t="s">
        <v>283</v>
      </c>
      <c r="Q103" s="76" t="s">
        <v>343</v>
      </c>
      <c r="R103" s="78" t="s">
        <v>300</v>
      </c>
      <c r="S103" s="76">
        <v>28</v>
      </c>
      <c r="T103" s="35"/>
      <c r="U103" s="78" t="s">
        <v>283</v>
      </c>
      <c r="V103" s="80">
        <v>19516</v>
      </c>
      <c r="W103" s="35"/>
      <c r="X103" s="78" t="s">
        <v>283</v>
      </c>
      <c r="Y103" s="76" t="s">
        <v>344</v>
      </c>
      <c r="Z103" s="78" t="s">
        <v>300</v>
      </c>
    </row>
    <row r="104" spans="1:26" ht="15.75" thickBot="1">
      <c r="A104" s="18"/>
      <c r="B104" s="75"/>
      <c r="C104" s="77"/>
      <c r="D104" s="36"/>
      <c r="E104" s="79"/>
      <c r="F104" s="81"/>
      <c r="G104" s="36"/>
      <c r="H104" s="79"/>
      <c r="I104" s="77"/>
      <c r="J104" s="79"/>
      <c r="K104" s="77"/>
      <c r="L104" s="36"/>
      <c r="M104" s="79"/>
      <c r="N104" s="81"/>
      <c r="O104" s="36"/>
      <c r="P104" s="79"/>
      <c r="Q104" s="77"/>
      <c r="R104" s="79"/>
      <c r="S104" s="77"/>
      <c r="T104" s="36"/>
      <c r="U104" s="79"/>
      <c r="V104" s="81"/>
      <c r="W104" s="36"/>
      <c r="X104" s="79"/>
      <c r="Y104" s="77"/>
      <c r="Z104" s="79"/>
    </row>
    <row r="105" spans="1:26" ht="15.75" thickTop="1">
      <c r="A105" s="18"/>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c r="A106" s="18"/>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ht="15.75" thickBot="1">
      <c r="A107" s="18"/>
      <c r="B107" s="62" t="s">
        <v>312</v>
      </c>
      <c r="C107" s="63" t="s">
        <v>330</v>
      </c>
      <c r="D107" s="63"/>
      <c r="E107" s="63"/>
      <c r="F107" s="63"/>
      <c r="G107" s="63"/>
      <c r="H107" s="63"/>
      <c r="I107" s="63"/>
      <c r="J107" s="63"/>
      <c r="K107" s="63" t="s">
        <v>331</v>
      </c>
      <c r="L107" s="63"/>
      <c r="M107" s="63"/>
      <c r="N107" s="63"/>
      <c r="O107" s="63"/>
      <c r="P107" s="63"/>
      <c r="Q107" s="63"/>
      <c r="R107" s="63"/>
      <c r="S107" s="63" t="s">
        <v>119</v>
      </c>
      <c r="T107" s="63"/>
      <c r="U107" s="63"/>
      <c r="V107" s="63"/>
      <c r="W107" s="63"/>
      <c r="X107" s="63"/>
      <c r="Y107" s="63"/>
      <c r="Z107" s="63"/>
    </row>
    <row r="108" spans="1:26">
      <c r="A108" s="18"/>
      <c r="B108" s="64"/>
      <c r="C108" s="66" t="s">
        <v>332</v>
      </c>
      <c r="D108" s="66"/>
      <c r="E108" s="66" t="s">
        <v>295</v>
      </c>
      <c r="F108" s="66"/>
      <c r="G108" s="66"/>
      <c r="H108" s="66" t="s">
        <v>291</v>
      </c>
      <c r="I108" s="66"/>
      <c r="J108" s="66"/>
      <c r="K108" s="66" t="s">
        <v>332</v>
      </c>
      <c r="L108" s="66"/>
      <c r="M108" s="66" t="s">
        <v>295</v>
      </c>
      <c r="N108" s="66"/>
      <c r="O108" s="66"/>
      <c r="P108" s="66" t="s">
        <v>291</v>
      </c>
      <c r="Q108" s="66"/>
      <c r="R108" s="66"/>
      <c r="S108" s="66" t="s">
        <v>332</v>
      </c>
      <c r="T108" s="66"/>
      <c r="U108" s="66" t="s">
        <v>295</v>
      </c>
      <c r="V108" s="66"/>
      <c r="W108" s="66"/>
      <c r="X108" s="66" t="s">
        <v>291</v>
      </c>
      <c r="Y108" s="66"/>
      <c r="Z108" s="66"/>
    </row>
    <row r="109" spans="1:26">
      <c r="A109" s="18"/>
      <c r="B109" s="64"/>
      <c r="C109" s="67"/>
      <c r="D109" s="67"/>
      <c r="E109" s="65" t="s">
        <v>296</v>
      </c>
      <c r="F109" s="65"/>
      <c r="G109" s="65"/>
      <c r="H109" s="65" t="s">
        <v>292</v>
      </c>
      <c r="I109" s="65"/>
      <c r="J109" s="65"/>
      <c r="K109" s="67"/>
      <c r="L109" s="67"/>
      <c r="M109" s="65" t="s">
        <v>296</v>
      </c>
      <c r="N109" s="65"/>
      <c r="O109" s="65"/>
      <c r="P109" s="65" t="s">
        <v>292</v>
      </c>
      <c r="Q109" s="65"/>
      <c r="R109" s="65"/>
      <c r="S109" s="67"/>
      <c r="T109" s="67"/>
      <c r="U109" s="65" t="s">
        <v>296</v>
      </c>
      <c r="V109" s="65"/>
      <c r="W109" s="65"/>
      <c r="X109" s="65" t="s">
        <v>292</v>
      </c>
      <c r="Y109" s="65"/>
      <c r="Z109" s="65"/>
    </row>
    <row r="110" spans="1:26" ht="15.75" thickBot="1">
      <c r="A110" s="18"/>
      <c r="B110" s="64"/>
      <c r="C110" s="63"/>
      <c r="D110" s="63"/>
      <c r="E110" s="41"/>
      <c r="F110" s="41"/>
      <c r="G110" s="41"/>
      <c r="H110" s="63" t="s">
        <v>294</v>
      </c>
      <c r="I110" s="63"/>
      <c r="J110" s="63"/>
      <c r="K110" s="63"/>
      <c r="L110" s="63"/>
      <c r="M110" s="41"/>
      <c r="N110" s="41"/>
      <c r="O110" s="41"/>
      <c r="P110" s="63" t="s">
        <v>294</v>
      </c>
      <c r="Q110" s="63"/>
      <c r="R110" s="63"/>
      <c r="S110" s="63"/>
      <c r="T110" s="63"/>
      <c r="U110" s="41"/>
      <c r="V110" s="41"/>
      <c r="W110" s="41"/>
      <c r="X110" s="63" t="s">
        <v>294</v>
      </c>
      <c r="Y110" s="63"/>
      <c r="Z110" s="63"/>
    </row>
    <row r="111" spans="1:26">
      <c r="A111" s="18"/>
      <c r="B111" s="13"/>
      <c r="C111" s="35"/>
      <c r="D111" s="35"/>
      <c r="E111" s="68" t="s">
        <v>282</v>
      </c>
      <c r="F111" s="68"/>
      <c r="G111" s="68"/>
      <c r="H111" s="68"/>
      <c r="I111" s="68"/>
      <c r="J111" s="68"/>
      <c r="K111" s="68"/>
      <c r="L111" s="68"/>
      <c r="M111" s="68"/>
      <c r="N111" s="68"/>
      <c r="O111" s="68"/>
      <c r="P111" s="68"/>
      <c r="Q111" s="68"/>
      <c r="R111" s="68"/>
      <c r="S111" s="68"/>
      <c r="T111" s="68"/>
      <c r="U111" s="68"/>
      <c r="V111" s="68"/>
      <c r="W111" s="68"/>
      <c r="X111" s="68"/>
      <c r="Y111" s="68"/>
      <c r="Z111" s="68"/>
    </row>
    <row r="112" spans="1:26">
      <c r="A112" s="18"/>
      <c r="B112" s="62" t="s">
        <v>297</v>
      </c>
      <c r="C112" s="21"/>
      <c r="D112" s="21"/>
      <c r="E112" s="64"/>
      <c r="F112" s="64"/>
      <c r="G112" s="64"/>
      <c r="H112" s="64"/>
      <c r="I112" s="64"/>
      <c r="J112" s="64"/>
      <c r="K112" s="21"/>
      <c r="L112" s="21"/>
      <c r="M112" s="64"/>
      <c r="N112" s="64"/>
      <c r="O112" s="64"/>
      <c r="P112" s="64"/>
      <c r="Q112" s="64"/>
      <c r="R112" s="64"/>
      <c r="S112" s="21"/>
      <c r="T112" s="21"/>
      <c r="U112" s="64"/>
      <c r="V112" s="64"/>
      <c r="W112" s="64"/>
      <c r="X112" s="64"/>
      <c r="Y112" s="64"/>
      <c r="Z112" s="64"/>
    </row>
    <row r="113" spans="1:26">
      <c r="A113" s="18"/>
      <c r="B113" s="61" t="s">
        <v>345</v>
      </c>
      <c r="C113" s="69">
        <v>6</v>
      </c>
      <c r="D113" s="21"/>
      <c r="E113" s="64" t="s">
        <v>283</v>
      </c>
      <c r="F113" s="70">
        <v>4431</v>
      </c>
      <c r="G113" s="21"/>
      <c r="H113" s="64" t="s">
        <v>283</v>
      </c>
      <c r="I113" s="69" t="s">
        <v>346</v>
      </c>
      <c r="J113" s="64" t="s">
        <v>300</v>
      </c>
      <c r="K113" s="69">
        <v>14</v>
      </c>
      <c r="L113" s="21"/>
      <c r="M113" s="64" t="s">
        <v>283</v>
      </c>
      <c r="N113" s="70">
        <v>12307</v>
      </c>
      <c r="O113" s="21"/>
      <c r="P113" s="64" t="s">
        <v>283</v>
      </c>
      <c r="Q113" s="69" t="s">
        <v>347</v>
      </c>
      <c r="R113" s="64" t="s">
        <v>300</v>
      </c>
      <c r="S113" s="69">
        <v>20</v>
      </c>
      <c r="T113" s="21"/>
      <c r="U113" s="64" t="s">
        <v>283</v>
      </c>
      <c r="V113" s="70">
        <v>16738</v>
      </c>
      <c r="W113" s="21"/>
      <c r="X113" s="64" t="s">
        <v>283</v>
      </c>
      <c r="Y113" s="69" t="s">
        <v>348</v>
      </c>
      <c r="Z113" s="64" t="s">
        <v>300</v>
      </c>
    </row>
    <row r="114" spans="1:26">
      <c r="A114" s="18"/>
      <c r="B114" s="61" t="s">
        <v>334</v>
      </c>
      <c r="C114" s="69"/>
      <c r="D114" s="21"/>
      <c r="E114" s="64"/>
      <c r="F114" s="70"/>
      <c r="G114" s="21"/>
      <c r="H114" s="64"/>
      <c r="I114" s="69"/>
      <c r="J114" s="64"/>
      <c r="K114" s="69"/>
      <c r="L114" s="21"/>
      <c r="M114" s="64"/>
      <c r="N114" s="70"/>
      <c r="O114" s="21"/>
      <c r="P114" s="64"/>
      <c r="Q114" s="69"/>
      <c r="R114" s="64"/>
      <c r="S114" s="69"/>
      <c r="T114" s="21"/>
      <c r="U114" s="64"/>
      <c r="V114" s="70"/>
      <c r="W114" s="21"/>
      <c r="X114" s="64"/>
      <c r="Y114" s="69"/>
      <c r="Z114" s="64"/>
    </row>
    <row r="115" spans="1:26">
      <c r="A115" s="18"/>
      <c r="B115" s="71" t="s">
        <v>301</v>
      </c>
      <c r="C115" s="69">
        <v>2</v>
      </c>
      <c r="D115" s="21"/>
      <c r="E115" s="69">
        <v>611</v>
      </c>
      <c r="F115" s="69"/>
      <c r="G115" s="21"/>
      <c r="H115" s="69" t="s">
        <v>349</v>
      </c>
      <c r="I115" s="69"/>
      <c r="J115" s="64" t="s">
        <v>300</v>
      </c>
      <c r="K115" s="69">
        <v>2</v>
      </c>
      <c r="L115" s="21"/>
      <c r="M115" s="69">
        <v>810</v>
      </c>
      <c r="N115" s="69"/>
      <c r="O115" s="21"/>
      <c r="P115" s="69" t="s">
        <v>350</v>
      </c>
      <c r="Q115" s="69"/>
      <c r="R115" s="64" t="s">
        <v>300</v>
      </c>
      <c r="S115" s="69">
        <v>4</v>
      </c>
      <c r="T115" s="21"/>
      <c r="U115" s="70">
        <v>1421</v>
      </c>
      <c r="V115" s="70"/>
      <c r="W115" s="21"/>
      <c r="X115" s="69" t="s">
        <v>314</v>
      </c>
      <c r="Y115" s="69"/>
      <c r="Z115" s="64" t="s">
        <v>300</v>
      </c>
    </row>
    <row r="116" spans="1:26">
      <c r="A116" s="18"/>
      <c r="B116" s="71"/>
      <c r="C116" s="69"/>
      <c r="D116" s="21"/>
      <c r="E116" s="69"/>
      <c r="F116" s="69"/>
      <c r="G116" s="21"/>
      <c r="H116" s="69"/>
      <c r="I116" s="69"/>
      <c r="J116" s="64"/>
      <c r="K116" s="69"/>
      <c r="L116" s="21"/>
      <c r="M116" s="69"/>
      <c r="N116" s="69"/>
      <c r="O116" s="21"/>
      <c r="P116" s="69"/>
      <c r="Q116" s="69"/>
      <c r="R116" s="64"/>
      <c r="S116" s="69"/>
      <c r="T116" s="21"/>
      <c r="U116" s="70"/>
      <c r="V116" s="70"/>
      <c r="W116" s="21"/>
      <c r="X116" s="69"/>
      <c r="Y116" s="69"/>
      <c r="Z116" s="64"/>
    </row>
    <row r="117" spans="1:26">
      <c r="A117" s="18"/>
      <c r="B117" s="61" t="s">
        <v>338</v>
      </c>
      <c r="C117" s="69">
        <v>7</v>
      </c>
      <c r="D117" s="21"/>
      <c r="E117" s="70">
        <v>2326</v>
      </c>
      <c r="F117" s="70"/>
      <c r="G117" s="21"/>
      <c r="H117" s="69" t="s">
        <v>351</v>
      </c>
      <c r="I117" s="69"/>
      <c r="J117" s="64" t="s">
        <v>300</v>
      </c>
      <c r="K117" s="69">
        <v>3</v>
      </c>
      <c r="L117" s="21"/>
      <c r="M117" s="69">
        <v>878</v>
      </c>
      <c r="N117" s="69"/>
      <c r="O117" s="21"/>
      <c r="P117" s="69" t="s">
        <v>352</v>
      </c>
      <c r="Q117" s="69"/>
      <c r="R117" s="64" t="s">
        <v>300</v>
      </c>
      <c r="S117" s="69">
        <v>10</v>
      </c>
      <c r="T117" s="21"/>
      <c r="U117" s="70">
        <v>3204</v>
      </c>
      <c r="V117" s="70"/>
      <c r="W117" s="21"/>
      <c r="X117" s="69" t="s">
        <v>315</v>
      </c>
      <c r="Y117" s="69"/>
      <c r="Z117" s="64" t="s">
        <v>300</v>
      </c>
    </row>
    <row r="118" spans="1:26">
      <c r="A118" s="18"/>
      <c r="B118" s="61" t="s">
        <v>339</v>
      </c>
      <c r="C118" s="69"/>
      <c r="D118" s="21"/>
      <c r="E118" s="70"/>
      <c r="F118" s="70"/>
      <c r="G118" s="21"/>
      <c r="H118" s="69"/>
      <c r="I118" s="69"/>
      <c r="J118" s="64"/>
      <c r="K118" s="69"/>
      <c r="L118" s="21"/>
      <c r="M118" s="69"/>
      <c r="N118" s="69"/>
      <c r="O118" s="21"/>
      <c r="P118" s="69"/>
      <c r="Q118" s="69"/>
      <c r="R118" s="64"/>
      <c r="S118" s="69"/>
      <c r="T118" s="21"/>
      <c r="U118" s="70"/>
      <c r="V118" s="70"/>
      <c r="W118" s="21"/>
      <c r="X118" s="69"/>
      <c r="Y118" s="69"/>
      <c r="Z118" s="64"/>
    </row>
    <row r="119" spans="1:26">
      <c r="A119" s="18"/>
      <c r="B119" s="71" t="s">
        <v>305</v>
      </c>
      <c r="C119" s="69">
        <v>3</v>
      </c>
      <c r="D119" s="21"/>
      <c r="E119" s="70">
        <v>1181</v>
      </c>
      <c r="F119" s="70"/>
      <c r="G119" s="21"/>
      <c r="H119" s="69" t="s">
        <v>353</v>
      </c>
      <c r="I119" s="69"/>
      <c r="J119" s="64" t="s">
        <v>300</v>
      </c>
      <c r="K119" s="69">
        <v>3</v>
      </c>
      <c r="L119" s="21"/>
      <c r="M119" s="70">
        <v>1472</v>
      </c>
      <c r="N119" s="70"/>
      <c r="O119" s="21"/>
      <c r="P119" s="69" t="s">
        <v>354</v>
      </c>
      <c r="Q119" s="69"/>
      <c r="R119" s="64" t="s">
        <v>300</v>
      </c>
      <c r="S119" s="69">
        <v>6</v>
      </c>
      <c r="T119" s="21"/>
      <c r="U119" s="70">
        <v>2653</v>
      </c>
      <c r="V119" s="70"/>
      <c r="W119" s="21"/>
      <c r="X119" s="69" t="s">
        <v>316</v>
      </c>
      <c r="Y119" s="69"/>
      <c r="Z119" s="64" t="s">
        <v>300</v>
      </c>
    </row>
    <row r="120" spans="1:26" ht="15.75" thickBot="1">
      <c r="A120" s="18"/>
      <c r="B120" s="71"/>
      <c r="C120" s="72"/>
      <c r="D120" s="29"/>
      <c r="E120" s="73"/>
      <c r="F120" s="73"/>
      <c r="G120" s="29"/>
      <c r="H120" s="72"/>
      <c r="I120" s="72"/>
      <c r="J120" s="74"/>
      <c r="K120" s="72"/>
      <c r="L120" s="29"/>
      <c r="M120" s="73"/>
      <c r="N120" s="73"/>
      <c r="O120" s="29"/>
      <c r="P120" s="72"/>
      <c r="Q120" s="72"/>
      <c r="R120" s="74"/>
      <c r="S120" s="72"/>
      <c r="T120" s="29"/>
      <c r="U120" s="73"/>
      <c r="V120" s="73"/>
      <c r="W120" s="29"/>
      <c r="X120" s="72"/>
      <c r="Y120" s="72"/>
      <c r="Z120" s="74"/>
    </row>
    <row r="121" spans="1:26">
      <c r="A121" s="18"/>
      <c r="B121" s="75" t="s">
        <v>119</v>
      </c>
      <c r="C121" s="76">
        <v>18</v>
      </c>
      <c r="D121" s="35"/>
      <c r="E121" s="78" t="s">
        <v>283</v>
      </c>
      <c r="F121" s="80">
        <v>8549</v>
      </c>
      <c r="G121" s="35"/>
      <c r="H121" s="78" t="s">
        <v>283</v>
      </c>
      <c r="I121" s="76" t="s">
        <v>355</v>
      </c>
      <c r="J121" s="78" t="s">
        <v>300</v>
      </c>
      <c r="K121" s="76">
        <v>22</v>
      </c>
      <c r="L121" s="35"/>
      <c r="M121" s="78" t="s">
        <v>283</v>
      </c>
      <c r="N121" s="80">
        <v>15467</v>
      </c>
      <c r="O121" s="35"/>
      <c r="P121" s="78" t="s">
        <v>283</v>
      </c>
      <c r="Q121" s="76" t="s">
        <v>356</v>
      </c>
      <c r="R121" s="78" t="s">
        <v>300</v>
      </c>
      <c r="S121" s="76">
        <v>40</v>
      </c>
      <c r="T121" s="35"/>
      <c r="U121" s="78" t="s">
        <v>283</v>
      </c>
      <c r="V121" s="80">
        <v>24016</v>
      </c>
      <c r="W121" s="35"/>
      <c r="X121" s="78" t="s">
        <v>283</v>
      </c>
      <c r="Y121" s="76" t="s">
        <v>357</v>
      </c>
      <c r="Z121" s="78" t="s">
        <v>300</v>
      </c>
    </row>
    <row r="122" spans="1:26" ht="15.75" thickBot="1">
      <c r="A122" s="18"/>
      <c r="B122" s="75"/>
      <c r="C122" s="77"/>
      <c r="D122" s="36"/>
      <c r="E122" s="79"/>
      <c r="F122" s="81"/>
      <c r="G122" s="36"/>
      <c r="H122" s="79"/>
      <c r="I122" s="77"/>
      <c r="J122" s="79"/>
      <c r="K122" s="77"/>
      <c r="L122" s="36"/>
      <c r="M122" s="79"/>
      <c r="N122" s="81"/>
      <c r="O122" s="36"/>
      <c r="P122" s="79"/>
      <c r="Q122" s="77"/>
      <c r="R122" s="79"/>
      <c r="S122" s="77"/>
      <c r="T122" s="36"/>
      <c r="U122" s="79"/>
      <c r="V122" s="81"/>
      <c r="W122" s="36"/>
      <c r="X122" s="79"/>
      <c r="Y122" s="77"/>
      <c r="Z122" s="79"/>
    </row>
    <row r="123" spans="1:26" ht="15.75" thickTop="1"/>
  </sheetData>
  <mergeCells count="591">
    <mergeCell ref="B30:Z30"/>
    <mergeCell ref="A56:A85"/>
    <mergeCell ref="B56:Z56"/>
    <mergeCell ref="A86:A122"/>
    <mergeCell ref="B86:Z86"/>
    <mergeCell ref="W121:W122"/>
    <mergeCell ref="X121:X122"/>
    <mergeCell ref="Y121:Y122"/>
    <mergeCell ref="Z121:Z122"/>
    <mergeCell ref="A1:A2"/>
    <mergeCell ref="B1:Z1"/>
    <mergeCell ref="B2:Z2"/>
    <mergeCell ref="B3:Z3"/>
    <mergeCell ref="A4:A55"/>
    <mergeCell ref="B4:Z4"/>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R119:R120"/>
    <mergeCell ref="S119:S120"/>
    <mergeCell ref="T119:T120"/>
    <mergeCell ref="U119:V120"/>
    <mergeCell ref="W119:W120"/>
    <mergeCell ref="X119:Y120"/>
    <mergeCell ref="J119:J120"/>
    <mergeCell ref="K119:K120"/>
    <mergeCell ref="L119:L120"/>
    <mergeCell ref="M119:N120"/>
    <mergeCell ref="O119:O120"/>
    <mergeCell ref="P119:Q120"/>
    <mergeCell ref="B119:B120"/>
    <mergeCell ref="C119:C120"/>
    <mergeCell ref="D119:D120"/>
    <mergeCell ref="E119:F120"/>
    <mergeCell ref="G119:G120"/>
    <mergeCell ref="H119:I120"/>
    <mergeCell ref="S117:S118"/>
    <mergeCell ref="T117:T118"/>
    <mergeCell ref="U117:V118"/>
    <mergeCell ref="W117:W118"/>
    <mergeCell ref="X117:Y118"/>
    <mergeCell ref="Z117:Z118"/>
    <mergeCell ref="K117:K118"/>
    <mergeCell ref="L117:L118"/>
    <mergeCell ref="M117:N118"/>
    <mergeCell ref="O117:O118"/>
    <mergeCell ref="P117:Q118"/>
    <mergeCell ref="R117:R118"/>
    <mergeCell ref="C117:C118"/>
    <mergeCell ref="D117:D118"/>
    <mergeCell ref="E117:F118"/>
    <mergeCell ref="G117:G118"/>
    <mergeCell ref="H117:I118"/>
    <mergeCell ref="J117:J118"/>
    <mergeCell ref="S115:S116"/>
    <mergeCell ref="T115:T116"/>
    <mergeCell ref="U115:V116"/>
    <mergeCell ref="W115:W116"/>
    <mergeCell ref="X115:Y116"/>
    <mergeCell ref="Z115:Z116"/>
    <mergeCell ref="K115:K116"/>
    <mergeCell ref="L115:L116"/>
    <mergeCell ref="M115:N116"/>
    <mergeCell ref="O115:O116"/>
    <mergeCell ref="P115:Q116"/>
    <mergeCell ref="R115:R116"/>
    <mergeCell ref="X113:X114"/>
    <mergeCell ref="Y113:Y114"/>
    <mergeCell ref="Z113:Z114"/>
    <mergeCell ref="B115:B116"/>
    <mergeCell ref="C115:C116"/>
    <mergeCell ref="D115:D116"/>
    <mergeCell ref="E115:F116"/>
    <mergeCell ref="G115:G116"/>
    <mergeCell ref="H115:I116"/>
    <mergeCell ref="J115:J116"/>
    <mergeCell ref="R113:R114"/>
    <mergeCell ref="S113:S114"/>
    <mergeCell ref="T113:T114"/>
    <mergeCell ref="U113:U114"/>
    <mergeCell ref="V113:V114"/>
    <mergeCell ref="W113:W114"/>
    <mergeCell ref="L113:L114"/>
    <mergeCell ref="M113:M114"/>
    <mergeCell ref="N113:N114"/>
    <mergeCell ref="O113:O114"/>
    <mergeCell ref="P113:P114"/>
    <mergeCell ref="Q113:Q114"/>
    <mergeCell ref="X112:Z112"/>
    <mergeCell ref="C113:C114"/>
    <mergeCell ref="D113:D114"/>
    <mergeCell ref="E113:E114"/>
    <mergeCell ref="F113:F114"/>
    <mergeCell ref="G113:G114"/>
    <mergeCell ref="H113:H114"/>
    <mergeCell ref="I113:I114"/>
    <mergeCell ref="J113:J114"/>
    <mergeCell ref="K113:K114"/>
    <mergeCell ref="C111:D111"/>
    <mergeCell ref="E111:Z111"/>
    <mergeCell ref="C112:D112"/>
    <mergeCell ref="E112:G112"/>
    <mergeCell ref="H112:J112"/>
    <mergeCell ref="K112:L112"/>
    <mergeCell ref="M112:O112"/>
    <mergeCell ref="P112:R112"/>
    <mergeCell ref="S112:T112"/>
    <mergeCell ref="U112:W112"/>
    <mergeCell ref="S108:T110"/>
    <mergeCell ref="U108:W108"/>
    <mergeCell ref="U109:W109"/>
    <mergeCell ref="U110:W110"/>
    <mergeCell ref="X108:Z108"/>
    <mergeCell ref="X109:Z109"/>
    <mergeCell ref="X110:Z110"/>
    <mergeCell ref="K108:L110"/>
    <mergeCell ref="M108:O108"/>
    <mergeCell ref="M109:O109"/>
    <mergeCell ref="M110:O110"/>
    <mergeCell ref="P108:R108"/>
    <mergeCell ref="P109:R109"/>
    <mergeCell ref="P110:R110"/>
    <mergeCell ref="B108:B110"/>
    <mergeCell ref="C108:D110"/>
    <mergeCell ref="E108:G108"/>
    <mergeCell ref="E109:G109"/>
    <mergeCell ref="E110:G110"/>
    <mergeCell ref="H108:J108"/>
    <mergeCell ref="H109:J109"/>
    <mergeCell ref="H110:J110"/>
    <mergeCell ref="W103:W104"/>
    <mergeCell ref="X103:X104"/>
    <mergeCell ref="Y103:Y104"/>
    <mergeCell ref="Z103:Z104"/>
    <mergeCell ref="B105:Z105"/>
    <mergeCell ref="C107:J107"/>
    <mergeCell ref="K107:R107"/>
    <mergeCell ref="S107:Z107"/>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R101:R102"/>
    <mergeCell ref="S101:S102"/>
    <mergeCell ref="T101:T102"/>
    <mergeCell ref="U101:V102"/>
    <mergeCell ref="W101:W102"/>
    <mergeCell ref="X101:Y102"/>
    <mergeCell ref="J101:J102"/>
    <mergeCell ref="K101:K102"/>
    <mergeCell ref="L101:L102"/>
    <mergeCell ref="M101:N102"/>
    <mergeCell ref="O101:O102"/>
    <mergeCell ref="P101:Q102"/>
    <mergeCell ref="B101:B102"/>
    <mergeCell ref="C101:C102"/>
    <mergeCell ref="D101:D102"/>
    <mergeCell ref="E101:F102"/>
    <mergeCell ref="G101:G102"/>
    <mergeCell ref="H101:I102"/>
    <mergeCell ref="S99:S100"/>
    <mergeCell ref="T99:T100"/>
    <mergeCell ref="U99:V100"/>
    <mergeCell ref="W99:W100"/>
    <mergeCell ref="X99:Y100"/>
    <mergeCell ref="Z99:Z100"/>
    <mergeCell ref="K99:K100"/>
    <mergeCell ref="L99:L100"/>
    <mergeCell ref="M99:N100"/>
    <mergeCell ref="O99:O100"/>
    <mergeCell ref="P99:Q100"/>
    <mergeCell ref="R99:R100"/>
    <mergeCell ref="C99:C100"/>
    <mergeCell ref="D99:D100"/>
    <mergeCell ref="E99:F100"/>
    <mergeCell ref="G99:G100"/>
    <mergeCell ref="H99:I100"/>
    <mergeCell ref="J99:J100"/>
    <mergeCell ref="S97:S98"/>
    <mergeCell ref="T97:T98"/>
    <mergeCell ref="U97:V98"/>
    <mergeCell ref="W97:W98"/>
    <mergeCell ref="X97:Y98"/>
    <mergeCell ref="Z97:Z98"/>
    <mergeCell ref="K97:K98"/>
    <mergeCell ref="L97:L98"/>
    <mergeCell ref="M97:N98"/>
    <mergeCell ref="O97:O98"/>
    <mergeCell ref="P97:Q98"/>
    <mergeCell ref="R97:R98"/>
    <mergeCell ref="X95:X96"/>
    <mergeCell ref="Y95:Y96"/>
    <mergeCell ref="Z95:Z96"/>
    <mergeCell ref="B97:B98"/>
    <mergeCell ref="C97:C98"/>
    <mergeCell ref="D97:D98"/>
    <mergeCell ref="E97:F98"/>
    <mergeCell ref="G97:G98"/>
    <mergeCell ref="H97:I98"/>
    <mergeCell ref="J97:J98"/>
    <mergeCell ref="R95:R96"/>
    <mergeCell ref="S95:S96"/>
    <mergeCell ref="T95:T96"/>
    <mergeCell ref="U95:U96"/>
    <mergeCell ref="V95:V96"/>
    <mergeCell ref="W95:W96"/>
    <mergeCell ref="L95:L96"/>
    <mergeCell ref="M95:M96"/>
    <mergeCell ref="N95:N96"/>
    <mergeCell ref="O95:O96"/>
    <mergeCell ref="P95:P96"/>
    <mergeCell ref="Q95:Q96"/>
    <mergeCell ref="X94:Z94"/>
    <mergeCell ref="C95:C96"/>
    <mergeCell ref="D95:D96"/>
    <mergeCell ref="E95:E96"/>
    <mergeCell ref="F95:F96"/>
    <mergeCell ref="G95:G96"/>
    <mergeCell ref="H95:H96"/>
    <mergeCell ref="I95:I96"/>
    <mergeCell ref="J95:J96"/>
    <mergeCell ref="K95:K96"/>
    <mergeCell ref="C93:D93"/>
    <mergeCell ref="E93:Z93"/>
    <mergeCell ref="C94:D94"/>
    <mergeCell ref="E94:G94"/>
    <mergeCell ref="H94:J94"/>
    <mergeCell ref="K94:L94"/>
    <mergeCell ref="M94:O94"/>
    <mergeCell ref="P94:R94"/>
    <mergeCell ref="S94:T94"/>
    <mergeCell ref="U94:W94"/>
    <mergeCell ref="S90:T92"/>
    <mergeCell ref="U90:W90"/>
    <mergeCell ref="U91:W91"/>
    <mergeCell ref="U92:W92"/>
    <mergeCell ref="X90:Z90"/>
    <mergeCell ref="X91:Z91"/>
    <mergeCell ref="X92:Z92"/>
    <mergeCell ref="K90:L92"/>
    <mergeCell ref="M90:O90"/>
    <mergeCell ref="M91:O91"/>
    <mergeCell ref="M92:O92"/>
    <mergeCell ref="P90:R90"/>
    <mergeCell ref="P91:R91"/>
    <mergeCell ref="P92:R92"/>
    <mergeCell ref="B90:B92"/>
    <mergeCell ref="C90:D92"/>
    <mergeCell ref="E90:G90"/>
    <mergeCell ref="E91:G91"/>
    <mergeCell ref="E92:G92"/>
    <mergeCell ref="H90:J90"/>
    <mergeCell ref="H91:J91"/>
    <mergeCell ref="H92:J92"/>
    <mergeCell ref="G84:G85"/>
    <mergeCell ref="H84:H85"/>
    <mergeCell ref="B87:Z87"/>
    <mergeCell ref="C89:J89"/>
    <mergeCell ref="K89:R89"/>
    <mergeCell ref="S89:Z89"/>
    <mergeCell ref="B82:B83"/>
    <mergeCell ref="C82:D83"/>
    <mergeCell ref="E82:E83"/>
    <mergeCell ref="F82:G83"/>
    <mergeCell ref="H82:H83"/>
    <mergeCell ref="B84:B85"/>
    <mergeCell ref="C84:C85"/>
    <mergeCell ref="D84:D85"/>
    <mergeCell ref="E84:E85"/>
    <mergeCell ref="F84:F85"/>
    <mergeCell ref="H78:H79"/>
    <mergeCell ref="B80:B81"/>
    <mergeCell ref="C80:D81"/>
    <mergeCell ref="E80:E81"/>
    <mergeCell ref="F80:G81"/>
    <mergeCell ref="H80:H81"/>
    <mergeCell ref="G75:G76"/>
    <mergeCell ref="H75:H76"/>
    <mergeCell ref="C77:E77"/>
    <mergeCell ref="F77:H77"/>
    <mergeCell ref="B78:B79"/>
    <mergeCell ref="C78:C79"/>
    <mergeCell ref="D78:D79"/>
    <mergeCell ref="E78:E79"/>
    <mergeCell ref="F78:F79"/>
    <mergeCell ref="G78:G79"/>
    <mergeCell ref="B73:B74"/>
    <mergeCell ref="C73:D74"/>
    <mergeCell ref="E73:E74"/>
    <mergeCell ref="F73:G74"/>
    <mergeCell ref="H73:H74"/>
    <mergeCell ref="B75:B76"/>
    <mergeCell ref="C75:C76"/>
    <mergeCell ref="D75:D76"/>
    <mergeCell ref="E75:E76"/>
    <mergeCell ref="F75:F76"/>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C61:H61"/>
    <mergeCell ref="C62:E62"/>
    <mergeCell ref="F62:H62"/>
    <mergeCell ref="B63:B64"/>
    <mergeCell ref="C63:C64"/>
    <mergeCell ref="D63:D64"/>
    <mergeCell ref="E63:E64"/>
    <mergeCell ref="F63:F64"/>
    <mergeCell ref="G63:G64"/>
    <mergeCell ref="H63:H64"/>
    <mergeCell ref="M54:M55"/>
    <mergeCell ref="N54:N55"/>
    <mergeCell ref="B57:H57"/>
    <mergeCell ref="B59:B60"/>
    <mergeCell ref="C59:E59"/>
    <mergeCell ref="C60:E60"/>
    <mergeCell ref="F59:H59"/>
    <mergeCell ref="F60:H60"/>
    <mergeCell ref="G54:G55"/>
    <mergeCell ref="H54:H55"/>
    <mergeCell ref="I54:I55"/>
    <mergeCell ref="J54:J55"/>
    <mergeCell ref="K54:K55"/>
    <mergeCell ref="L54:L55"/>
    <mergeCell ref="N51:N52"/>
    <mergeCell ref="C53:E53"/>
    <mergeCell ref="F53:H53"/>
    <mergeCell ref="I53:K53"/>
    <mergeCell ref="L53:N53"/>
    <mergeCell ref="B54:B55"/>
    <mergeCell ref="C54:C55"/>
    <mergeCell ref="D54:D55"/>
    <mergeCell ref="E54:E55"/>
    <mergeCell ref="F54:F55"/>
    <mergeCell ref="H51:H52"/>
    <mergeCell ref="I51:I52"/>
    <mergeCell ref="J51:J52"/>
    <mergeCell ref="K51:K52"/>
    <mergeCell ref="L51:L52"/>
    <mergeCell ref="M51:M52"/>
    <mergeCell ref="B51:B52"/>
    <mergeCell ref="C51:C52"/>
    <mergeCell ref="D51:D52"/>
    <mergeCell ref="E51:E52"/>
    <mergeCell ref="F51:F52"/>
    <mergeCell ref="G51:G52"/>
    <mergeCell ref="N47:N48"/>
    <mergeCell ref="B49:B50"/>
    <mergeCell ref="C49:D50"/>
    <mergeCell ref="E49:E50"/>
    <mergeCell ref="F49:G50"/>
    <mergeCell ref="H49:H50"/>
    <mergeCell ref="I49:J50"/>
    <mergeCell ref="K49:K50"/>
    <mergeCell ref="L49:M50"/>
    <mergeCell ref="N49:N50"/>
    <mergeCell ref="L45:M46"/>
    <mergeCell ref="N45:N46"/>
    <mergeCell ref="B47:B48"/>
    <mergeCell ref="C47:D48"/>
    <mergeCell ref="E47:E48"/>
    <mergeCell ref="F47:G48"/>
    <mergeCell ref="H47:H48"/>
    <mergeCell ref="I47:J48"/>
    <mergeCell ref="K47:K48"/>
    <mergeCell ref="L47:M48"/>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H39:H40"/>
    <mergeCell ref="I39:I40"/>
    <mergeCell ref="J39:J40"/>
    <mergeCell ref="K39:K40"/>
    <mergeCell ref="L39:L40"/>
    <mergeCell ref="M39:M40"/>
    <mergeCell ref="B39:B40"/>
    <mergeCell ref="C39:C40"/>
    <mergeCell ref="D39:D40"/>
    <mergeCell ref="E39:E40"/>
    <mergeCell ref="F39:F40"/>
    <mergeCell ref="G39:G40"/>
    <mergeCell ref="C36:N36"/>
    <mergeCell ref="C37:E37"/>
    <mergeCell ref="F37:H37"/>
    <mergeCell ref="I37:K37"/>
    <mergeCell ref="L37:N37"/>
    <mergeCell ref="C38:E38"/>
    <mergeCell ref="F38:H38"/>
    <mergeCell ref="I38:K38"/>
    <mergeCell ref="L38:N38"/>
    <mergeCell ref="I33:K33"/>
    <mergeCell ref="I34:K34"/>
    <mergeCell ref="I35:K35"/>
    <mergeCell ref="L33:N33"/>
    <mergeCell ref="L34:N34"/>
    <mergeCell ref="L35:N35"/>
    <mergeCell ref="M28:M29"/>
    <mergeCell ref="N28:N29"/>
    <mergeCell ref="B31:N31"/>
    <mergeCell ref="B33:B35"/>
    <mergeCell ref="C33:E33"/>
    <mergeCell ref="C34:E34"/>
    <mergeCell ref="C35:E35"/>
    <mergeCell ref="F33:H33"/>
    <mergeCell ref="F34:H34"/>
    <mergeCell ref="F35:H35"/>
    <mergeCell ref="G28:G29"/>
    <mergeCell ref="H28:H29"/>
    <mergeCell ref="I28:I29"/>
    <mergeCell ref="J28:J29"/>
    <mergeCell ref="K28:K29"/>
    <mergeCell ref="L28:L29"/>
    <mergeCell ref="N25:N26"/>
    <mergeCell ref="C27:E27"/>
    <mergeCell ref="F27:H27"/>
    <mergeCell ref="I27:K27"/>
    <mergeCell ref="L27:N27"/>
    <mergeCell ref="B28:B29"/>
    <mergeCell ref="C28:C29"/>
    <mergeCell ref="D28:D29"/>
    <mergeCell ref="E28:E29"/>
    <mergeCell ref="F28:F29"/>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I9:K9"/>
    <mergeCell ref="L7:N7"/>
    <mergeCell ref="L8:N8"/>
    <mergeCell ref="L9:N9"/>
    <mergeCell ref="C10:N10"/>
    <mergeCell ref="C11:E11"/>
    <mergeCell ref="F11:H11"/>
    <mergeCell ref="I11:K11"/>
    <mergeCell ref="L11:N11"/>
    <mergeCell ref="B5:N5"/>
    <mergeCell ref="B7:B9"/>
    <mergeCell ref="C7:E7"/>
    <mergeCell ref="C8:E8"/>
    <mergeCell ref="C9:E9"/>
    <mergeCell ref="F7:H7"/>
    <mergeCell ref="F8:H8"/>
    <mergeCell ref="F9:H9"/>
    <mergeCell ref="I7:K7"/>
    <mergeCell ref="I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2" max="2" width="26.42578125" bestFit="1" customWidth="1"/>
    <col min="3" max="3" width="3.28515625" customWidth="1"/>
    <col min="4" max="4" width="12.5703125" customWidth="1"/>
    <col min="5" max="5" width="2.5703125" customWidth="1"/>
    <col min="6" max="6" width="3.28515625" customWidth="1"/>
    <col min="7" max="7" width="12.5703125" customWidth="1"/>
    <col min="8" max="8" width="2.5703125" customWidth="1"/>
    <col min="9" max="9" width="2" customWidth="1"/>
    <col min="10" max="10" width="5.5703125" customWidth="1"/>
    <col min="12" max="12" width="3.5703125" customWidth="1"/>
    <col min="13" max="13" width="9.85546875" customWidth="1"/>
    <col min="14" max="14" width="16.28515625" customWidth="1"/>
    <col min="15" max="15" width="2" customWidth="1"/>
    <col min="16" max="16" width="5.5703125" customWidth="1"/>
    <col min="18" max="18" width="2" customWidth="1"/>
    <col min="19" max="19" width="7.5703125" customWidth="1"/>
  </cols>
  <sheetData>
    <row r="1" spans="1:20" ht="15" customHeight="1">
      <c r="A1" s="8" t="s">
        <v>61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372</v>
      </c>
      <c r="B3" s="17"/>
      <c r="C3" s="17"/>
      <c r="D3" s="17"/>
      <c r="E3" s="17"/>
      <c r="F3" s="17"/>
      <c r="G3" s="17"/>
      <c r="H3" s="17"/>
      <c r="I3" s="17"/>
      <c r="J3" s="17"/>
      <c r="K3" s="17"/>
      <c r="L3" s="17"/>
      <c r="M3" s="17"/>
      <c r="N3" s="17"/>
      <c r="O3" s="17"/>
      <c r="P3" s="17"/>
      <c r="Q3" s="17"/>
      <c r="R3" s="17"/>
      <c r="S3" s="17"/>
      <c r="T3" s="17"/>
    </row>
    <row r="4" spans="1:20">
      <c r="A4" s="18" t="s">
        <v>618</v>
      </c>
      <c r="B4" s="20" t="s">
        <v>378</v>
      </c>
      <c r="C4" s="20"/>
      <c r="D4" s="20"/>
      <c r="E4" s="20"/>
      <c r="F4" s="20"/>
      <c r="G4" s="20"/>
      <c r="H4" s="20"/>
      <c r="I4" s="20"/>
      <c r="J4" s="20"/>
      <c r="K4" s="20"/>
      <c r="L4" s="20"/>
      <c r="M4" s="20"/>
      <c r="N4" s="20"/>
      <c r="O4" s="20"/>
      <c r="P4" s="20"/>
      <c r="Q4" s="20"/>
      <c r="R4" s="20"/>
      <c r="S4" s="20"/>
      <c r="T4" s="20"/>
    </row>
    <row r="5" spans="1:20">
      <c r="A5" s="18"/>
      <c r="B5" s="16"/>
      <c r="C5" s="16"/>
      <c r="D5" s="16"/>
      <c r="E5" s="16"/>
      <c r="F5" s="16"/>
      <c r="G5" s="16"/>
      <c r="H5" s="16"/>
    </row>
    <row r="6" spans="1:20">
      <c r="A6" s="18"/>
      <c r="B6" s="14"/>
      <c r="C6" s="14"/>
      <c r="D6" s="14"/>
      <c r="E6" s="14"/>
      <c r="F6" s="14"/>
      <c r="G6" s="14"/>
      <c r="H6" s="14"/>
    </row>
    <row r="7" spans="1:20" ht="15.75" thickBot="1">
      <c r="A7" s="18"/>
      <c r="B7" s="13"/>
      <c r="C7" s="42" t="s">
        <v>379</v>
      </c>
      <c r="D7" s="42"/>
      <c r="E7" s="42"/>
      <c r="F7" s="42"/>
      <c r="G7" s="42"/>
      <c r="H7" s="42"/>
    </row>
    <row r="8" spans="1:20" ht="15.75" thickBot="1">
      <c r="A8" s="18"/>
      <c r="B8" s="13"/>
      <c r="C8" s="85">
        <v>2015</v>
      </c>
      <c r="D8" s="85"/>
      <c r="E8" s="85"/>
      <c r="F8" s="85">
        <v>2014</v>
      </c>
      <c r="G8" s="85"/>
      <c r="H8" s="85"/>
    </row>
    <row r="9" spans="1:20">
      <c r="A9" s="18"/>
      <c r="B9" s="13"/>
      <c r="C9" s="43" t="s">
        <v>282</v>
      </c>
      <c r="D9" s="43"/>
      <c r="E9" s="43"/>
      <c r="F9" s="43"/>
      <c r="G9" s="43"/>
      <c r="H9" s="43"/>
    </row>
    <row r="10" spans="1:20">
      <c r="A10" s="18"/>
      <c r="B10" s="26" t="s">
        <v>380</v>
      </c>
      <c r="C10" s="26" t="s">
        <v>283</v>
      </c>
      <c r="D10" s="27">
        <v>292</v>
      </c>
      <c r="E10" s="21"/>
      <c r="F10" s="26" t="s">
        <v>283</v>
      </c>
      <c r="G10" s="27">
        <v>374</v>
      </c>
      <c r="H10" s="21"/>
    </row>
    <row r="11" spans="1:20">
      <c r="A11" s="18"/>
      <c r="B11" s="26"/>
      <c r="C11" s="26"/>
      <c r="D11" s="27"/>
      <c r="E11" s="21"/>
      <c r="F11" s="26"/>
      <c r="G11" s="27"/>
      <c r="H11" s="21"/>
    </row>
    <row r="12" spans="1:20" ht="15.75" thickBot="1">
      <c r="A12" s="18"/>
      <c r="B12" s="23" t="s">
        <v>381</v>
      </c>
      <c r="C12" s="28" t="s">
        <v>382</v>
      </c>
      <c r="D12" s="28"/>
      <c r="E12" s="23" t="s">
        <v>300</v>
      </c>
      <c r="F12" s="28" t="s">
        <v>383</v>
      </c>
      <c r="G12" s="28"/>
      <c r="H12" s="23" t="s">
        <v>300</v>
      </c>
    </row>
    <row r="13" spans="1:20">
      <c r="A13" s="18"/>
      <c r="B13" s="26" t="s">
        <v>384</v>
      </c>
      <c r="C13" s="31" t="s">
        <v>283</v>
      </c>
      <c r="D13" s="50">
        <v>274</v>
      </c>
      <c r="E13" s="35"/>
      <c r="F13" s="31" t="s">
        <v>283</v>
      </c>
      <c r="G13" s="50">
        <v>354</v>
      </c>
      <c r="H13" s="35"/>
    </row>
    <row r="14" spans="1:20" ht="15.75" thickBot="1">
      <c r="A14" s="18"/>
      <c r="B14" s="26"/>
      <c r="C14" s="32"/>
      <c r="D14" s="53"/>
      <c r="E14" s="36"/>
      <c r="F14" s="32"/>
      <c r="G14" s="53"/>
      <c r="H14" s="36"/>
    </row>
    <row r="15" spans="1:20" ht="15.75" thickTop="1">
      <c r="A15" s="18" t="s">
        <v>619</v>
      </c>
      <c r="B15" s="20" t="s">
        <v>386</v>
      </c>
      <c r="C15" s="20"/>
      <c r="D15" s="20"/>
      <c r="E15" s="20"/>
      <c r="F15" s="20"/>
      <c r="G15" s="20"/>
      <c r="H15" s="20"/>
      <c r="I15" s="20"/>
      <c r="J15" s="20"/>
      <c r="K15" s="20"/>
      <c r="L15" s="20"/>
      <c r="M15" s="20"/>
      <c r="N15" s="20"/>
      <c r="O15" s="20"/>
      <c r="P15" s="20"/>
      <c r="Q15" s="20"/>
      <c r="R15" s="20"/>
      <c r="S15" s="20"/>
      <c r="T15" s="20"/>
    </row>
    <row r="16" spans="1:20">
      <c r="A16" s="18"/>
      <c r="B16" s="16"/>
      <c r="C16" s="16"/>
      <c r="D16" s="16"/>
      <c r="E16" s="16"/>
      <c r="F16" s="16"/>
      <c r="G16" s="16"/>
      <c r="H16" s="16"/>
    </row>
    <row r="17" spans="1:8">
      <c r="A17" s="18"/>
      <c r="B17" s="14"/>
      <c r="C17" s="14"/>
      <c r="D17" s="14"/>
      <c r="E17" s="14"/>
      <c r="F17" s="14"/>
      <c r="G17" s="14"/>
      <c r="H17" s="14"/>
    </row>
    <row r="18" spans="1:8">
      <c r="A18" s="18"/>
      <c r="B18" s="21"/>
      <c r="C18" s="40" t="s">
        <v>387</v>
      </c>
      <c r="D18" s="40"/>
      <c r="E18" s="40"/>
      <c r="F18" s="40" t="s">
        <v>388</v>
      </c>
      <c r="G18" s="40"/>
      <c r="H18" s="40"/>
    </row>
    <row r="19" spans="1:8" ht="15.75" thickBot="1">
      <c r="A19" s="18"/>
      <c r="B19" s="21"/>
      <c r="C19" s="42">
        <v>2015</v>
      </c>
      <c r="D19" s="42"/>
      <c r="E19" s="42"/>
      <c r="F19" s="42">
        <v>2014</v>
      </c>
      <c r="G19" s="42"/>
      <c r="H19" s="42"/>
    </row>
    <row r="20" spans="1:8">
      <c r="A20" s="18"/>
      <c r="B20" s="13"/>
      <c r="C20" s="43" t="s">
        <v>282</v>
      </c>
      <c r="D20" s="43"/>
      <c r="E20" s="43"/>
      <c r="F20" s="43"/>
      <c r="G20" s="43"/>
      <c r="H20" s="43"/>
    </row>
    <row r="21" spans="1:8">
      <c r="A21" s="18"/>
      <c r="B21" s="26" t="s">
        <v>389</v>
      </c>
      <c r="C21" s="26" t="s">
        <v>283</v>
      </c>
      <c r="D21" s="44">
        <v>165276</v>
      </c>
      <c r="E21" s="21"/>
      <c r="F21" s="26" t="s">
        <v>283</v>
      </c>
      <c r="G21" s="44">
        <v>165475</v>
      </c>
      <c r="H21" s="21"/>
    </row>
    <row r="22" spans="1:8">
      <c r="A22" s="18"/>
      <c r="B22" s="26"/>
      <c r="C22" s="26"/>
      <c r="D22" s="44"/>
      <c r="E22" s="21"/>
      <c r="F22" s="26"/>
      <c r="G22" s="44"/>
      <c r="H22" s="21"/>
    </row>
    <row r="23" spans="1:8">
      <c r="A23" s="18"/>
      <c r="B23" s="26" t="s">
        <v>390</v>
      </c>
      <c r="C23" s="44">
        <v>29822</v>
      </c>
      <c r="D23" s="44"/>
      <c r="E23" s="21"/>
      <c r="F23" s="44">
        <v>37258</v>
      </c>
      <c r="G23" s="44"/>
      <c r="H23" s="21"/>
    </row>
    <row r="24" spans="1:8">
      <c r="A24" s="18"/>
      <c r="B24" s="26"/>
      <c r="C24" s="44"/>
      <c r="D24" s="44"/>
      <c r="E24" s="21"/>
      <c r="F24" s="44"/>
      <c r="G24" s="44"/>
      <c r="H24" s="21"/>
    </row>
    <row r="25" spans="1:8">
      <c r="A25" s="18"/>
      <c r="B25" s="26" t="s">
        <v>391</v>
      </c>
      <c r="C25" s="44">
        <v>220591</v>
      </c>
      <c r="D25" s="44"/>
      <c r="E25" s="21"/>
      <c r="F25" s="44">
        <v>211710</v>
      </c>
      <c r="G25" s="44"/>
      <c r="H25" s="21"/>
    </row>
    <row r="26" spans="1:8">
      <c r="A26" s="18"/>
      <c r="B26" s="26"/>
      <c r="C26" s="44"/>
      <c r="D26" s="44"/>
      <c r="E26" s="21"/>
      <c r="F26" s="44"/>
      <c r="G26" s="44"/>
      <c r="H26" s="21"/>
    </row>
    <row r="27" spans="1:8">
      <c r="A27" s="18"/>
      <c r="B27" s="26" t="s">
        <v>392</v>
      </c>
      <c r="C27" s="44">
        <v>20922</v>
      </c>
      <c r="D27" s="44"/>
      <c r="E27" s="21"/>
      <c r="F27" s="44">
        <v>20620</v>
      </c>
      <c r="G27" s="44"/>
      <c r="H27" s="21"/>
    </row>
    <row r="28" spans="1:8">
      <c r="A28" s="18"/>
      <c r="B28" s="26"/>
      <c r="C28" s="44"/>
      <c r="D28" s="44"/>
      <c r="E28" s="21"/>
      <c r="F28" s="44"/>
      <c r="G28" s="44"/>
      <c r="H28" s="21"/>
    </row>
    <row r="29" spans="1:8">
      <c r="A29" s="18"/>
      <c r="B29" s="26" t="s">
        <v>393</v>
      </c>
      <c r="C29" s="44">
        <v>4127</v>
      </c>
      <c r="D29" s="44"/>
      <c r="E29" s="21"/>
      <c r="F29" s="44">
        <v>4435</v>
      </c>
      <c r="G29" s="44"/>
      <c r="H29" s="21"/>
    </row>
    <row r="30" spans="1:8">
      <c r="A30" s="18"/>
      <c r="B30" s="26"/>
      <c r="C30" s="44"/>
      <c r="D30" s="44"/>
      <c r="E30" s="21"/>
      <c r="F30" s="44"/>
      <c r="G30" s="44"/>
      <c r="H30" s="21"/>
    </row>
    <row r="31" spans="1:8">
      <c r="A31" s="18"/>
      <c r="B31" s="26" t="s">
        <v>394</v>
      </c>
      <c r="C31" s="44">
        <v>52275</v>
      </c>
      <c r="D31" s="44"/>
      <c r="E31" s="21"/>
      <c r="F31" s="44">
        <v>40480</v>
      </c>
      <c r="G31" s="44"/>
      <c r="H31" s="21"/>
    </row>
    <row r="32" spans="1:8" ht="15.75" thickBot="1">
      <c r="A32" s="18"/>
      <c r="B32" s="26"/>
      <c r="C32" s="45"/>
      <c r="D32" s="45"/>
      <c r="E32" s="29"/>
      <c r="F32" s="45"/>
      <c r="G32" s="45"/>
      <c r="H32" s="29"/>
    </row>
    <row r="33" spans="1:20">
      <c r="A33" s="18"/>
      <c r="B33" s="26" t="s">
        <v>395</v>
      </c>
      <c r="C33" s="33">
        <v>493013</v>
      </c>
      <c r="D33" s="33"/>
      <c r="E33" s="35"/>
      <c r="F33" s="33">
        <v>479978</v>
      </c>
      <c r="G33" s="33"/>
      <c r="H33" s="35"/>
    </row>
    <row r="34" spans="1:20">
      <c r="A34" s="18"/>
      <c r="B34" s="26"/>
      <c r="C34" s="48"/>
      <c r="D34" s="48"/>
      <c r="E34" s="49"/>
      <c r="F34" s="48"/>
      <c r="G34" s="48"/>
      <c r="H34" s="49"/>
    </row>
    <row r="35" spans="1:20">
      <c r="A35" s="18"/>
      <c r="B35" s="23" t="s">
        <v>35</v>
      </c>
      <c r="C35" s="27" t="s">
        <v>396</v>
      </c>
      <c r="D35" s="27"/>
      <c r="E35" s="23" t="s">
        <v>300</v>
      </c>
      <c r="F35" s="27" t="s">
        <v>397</v>
      </c>
      <c r="G35" s="27"/>
      <c r="H35" s="23" t="s">
        <v>300</v>
      </c>
    </row>
    <row r="36" spans="1:20">
      <c r="A36" s="18"/>
      <c r="B36" s="26" t="s">
        <v>36</v>
      </c>
      <c r="C36" s="27">
        <v>388</v>
      </c>
      <c r="D36" s="27"/>
      <c r="E36" s="21"/>
      <c r="F36" s="27">
        <v>355</v>
      </c>
      <c r="G36" s="27"/>
      <c r="H36" s="21"/>
    </row>
    <row r="37" spans="1:20" ht="15.75" thickBot="1">
      <c r="A37" s="18"/>
      <c r="B37" s="26"/>
      <c r="C37" s="28"/>
      <c r="D37" s="28"/>
      <c r="E37" s="29"/>
      <c r="F37" s="28"/>
      <c r="G37" s="28"/>
      <c r="H37" s="29"/>
    </row>
    <row r="38" spans="1:20">
      <c r="A38" s="18"/>
      <c r="B38" s="26" t="s">
        <v>398</v>
      </c>
      <c r="C38" s="31" t="s">
        <v>283</v>
      </c>
      <c r="D38" s="33">
        <v>488628</v>
      </c>
      <c r="E38" s="35"/>
      <c r="F38" s="31" t="s">
        <v>283</v>
      </c>
      <c r="G38" s="33">
        <v>475639</v>
      </c>
      <c r="H38" s="35"/>
    </row>
    <row r="39" spans="1:20" ht="15.75" thickBot="1">
      <c r="A39" s="18"/>
      <c r="B39" s="26"/>
      <c r="C39" s="32"/>
      <c r="D39" s="34"/>
      <c r="E39" s="36"/>
      <c r="F39" s="32"/>
      <c r="G39" s="34"/>
      <c r="H39" s="36"/>
    </row>
    <row r="40" spans="1:20" ht="15.75" thickTop="1">
      <c r="A40" s="18" t="s">
        <v>620</v>
      </c>
      <c r="B40" s="20" t="s">
        <v>400</v>
      </c>
      <c r="C40" s="20"/>
      <c r="D40" s="20"/>
      <c r="E40" s="20"/>
      <c r="F40" s="20"/>
      <c r="G40" s="20"/>
      <c r="H40" s="20"/>
      <c r="I40" s="20"/>
      <c r="J40" s="20"/>
      <c r="K40" s="20"/>
      <c r="L40" s="20"/>
      <c r="M40" s="20"/>
      <c r="N40" s="20"/>
      <c r="O40" s="20"/>
      <c r="P40" s="20"/>
      <c r="Q40" s="20"/>
      <c r="R40" s="20"/>
      <c r="S40" s="20"/>
      <c r="T40" s="20"/>
    </row>
    <row r="41" spans="1:20">
      <c r="A41" s="18"/>
      <c r="B41" s="16"/>
      <c r="C41" s="16"/>
      <c r="D41" s="16"/>
      <c r="E41" s="16"/>
      <c r="F41" s="16"/>
      <c r="G41" s="16"/>
      <c r="H41" s="16"/>
      <c r="I41" s="16"/>
      <c r="J41" s="16"/>
      <c r="K41" s="16"/>
      <c r="L41" s="16"/>
      <c r="M41" s="16"/>
      <c r="N41" s="16"/>
      <c r="O41" s="16"/>
      <c r="P41" s="16"/>
      <c r="Q41" s="16"/>
      <c r="R41" s="16"/>
      <c r="S41" s="16"/>
      <c r="T41" s="16"/>
    </row>
    <row r="42" spans="1:20">
      <c r="A42" s="18"/>
      <c r="B42" s="14"/>
      <c r="C42" s="14"/>
      <c r="D42" s="14"/>
      <c r="E42" s="14"/>
      <c r="F42" s="14"/>
      <c r="G42" s="14"/>
      <c r="H42" s="14"/>
      <c r="I42" s="14"/>
      <c r="J42" s="14"/>
      <c r="K42" s="14"/>
      <c r="L42" s="14"/>
      <c r="M42" s="14"/>
      <c r="N42" s="14"/>
      <c r="O42" s="14"/>
      <c r="P42" s="14"/>
      <c r="Q42" s="14"/>
      <c r="R42" s="14"/>
      <c r="S42" s="14"/>
      <c r="T42" s="14"/>
    </row>
    <row r="43" spans="1:20" ht="15.75" thickBot="1">
      <c r="A43" s="18"/>
      <c r="B43" s="12" t="s">
        <v>329</v>
      </c>
      <c r="C43" s="42" t="s">
        <v>401</v>
      </c>
      <c r="D43" s="42"/>
      <c r="E43" s="42"/>
      <c r="F43" s="42" t="s">
        <v>402</v>
      </c>
      <c r="G43" s="42"/>
      <c r="H43" s="42"/>
      <c r="I43" s="42" t="s">
        <v>403</v>
      </c>
      <c r="J43" s="42"/>
      <c r="K43" s="42"/>
      <c r="L43" s="42" t="s">
        <v>404</v>
      </c>
      <c r="M43" s="42"/>
      <c r="N43" s="42"/>
      <c r="O43" s="42" t="s">
        <v>405</v>
      </c>
      <c r="P43" s="42"/>
      <c r="Q43" s="42"/>
      <c r="R43" s="42" t="s">
        <v>119</v>
      </c>
      <c r="S43" s="42"/>
      <c r="T43" s="42"/>
    </row>
    <row r="44" spans="1:20">
      <c r="A44" s="18"/>
      <c r="B44" s="13"/>
      <c r="C44" s="43" t="s">
        <v>282</v>
      </c>
      <c r="D44" s="43"/>
      <c r="E44" s="43"/>
      <c r="F44" s="43"/>
      <c r="G44" s="43"/>
      <c r="H44" s="43"/>
      <c r="I44" s="43"/>
      <c r="J44" s="43"/>
      <c r="K44" s="43"/>
      <c r="L44" s="43"/>
      <c r="M44" s="43"/>
      <c r="N44" s="43"/>
      <c r="O44" s="43"/>
      <c r="P44" s="43"/>
      <c r="Q44" s="43"/>
      <c r="R44" s="43"/>
      <c r="S44" s="43"/>
      <c r="T44" s="43"/>
    </row>
    <row r="45" spans="1:20">
      <c r="A45" s="18"/>
      <c r="B45" s="26" t="s">
        <v>389</v>
      </c>
      <c r="C45" s="26" t="s">
        <v>283</v>
      </c>
      <c r="D45" s="44">
        <v>159324</v>
      </c>
      <c r="E45" s="21"/>
      <c r="F45" s="26" t="s">
        <v>283</v>
      </c>
      <c r="G45" s="44">
        <v>3794</v>
      </c>
      <c r="H45" s="21"/>
      <c r="I45" s="26" t="s">
        <v>283</v>
      </c>
      <c r="J45" s="27">
        <v>448</v>
      </c>
      <c r="K45" s="21"/>
      <c r="L45" s="26" t="s">
        <v>283</v>
      </c>
      <c r="M45" s="27">
        <v>264</v>
      </c>
      <c r="N45" s="21"/>
      <c r="O45" s="26" t="s">
        <v>283</v>
      </c>
      <c r="P45" s="44">
        <v>1446</v>
      </c>
      <c r="Q45" s="21"/>
      <c r="R45" s="26" t="s">
        <v>283</v>
      </c>
      <c r="S45" s="44">
        <v>165276</v>
      </c>
      <c r="T45" s="21"/>
    </row>
    <row r="46" spans="1:20">
      <c r="A46" s="18"/>
      <c r="B46" s="26"/>
      <c r="C46" s="26"/>
      <c r="D46" s="44"/>
      <c r="E46" s="21"/>
      <c r="F46" s="26"/>
      <c r="G46" s="44"/>
      <c r="H46" s="21"/>
      <c r="I46" s="26"/>
      <c r="J46" s="27"/>
      <c r="K46" s="21"/>
      <c r="L46" s="26"/>
      <c r="M46" s="27"/>
      <c r="N46" s="21"/>
      <c r="O46" s="26"/>
      <c r="P46" s="44"/>
      <c r="Q46" s="21"/>
      <c r="R46" s="26"/>
      <c r="S46" s="44"/>
      <c r="T46" s="21"/>
    </row>
    <row r="47" spans="1:20">
      <c r="A47" s="18"/>
      <c r="B47" s="26" t="s">
        <v>390</v>
      </c>
      <c r="C47" s="44">
        <v>29660</v>
      </c>
      <c r="D47" s="44"/>
      <c r="E47" s="21"/>
      <c r="F47" s="27">
        <v>103</v>
      </c>
      <c r="G47" s="27"/>
      <c r="H47" s="21"/>
      <c r="I47" s="27" t="s">
        <v>310</v>
      </c>
      <c r="J47" s="27"/>
      <c r="K47" s="21"/>
      <c r="L47" s="27" t="s">
        <v>310</v>
      </c>
      <c r="M47" s="27"/>
      <c r="N47" s="21"/>
      <c r="O47" s="27">
        <v>59</v>
      </c>
      <c r="P47" s="27"/>
      <c r="Q47" s="21"/>
      <c r="R47" s="44">
        <v>29822</v>
      </c>
      <c r="S47" s="44"/>
      <c r="T47" s="21"/>
    </row>
    <row r="48" spans="1:20">
      <c r="A48" s="18"/>
      <c r="B48" s="26"/>
      <c r="C48" s="44"/>
      <c r="D48" s="44"/>
      <c r="E48" s="21"/>
      <c r="F48" s="27"/>
      <c r="G48" s="27"/>
      <c r="H48" s="21"/>
      <c r="I48" s="27"/>
      <c r="J48" s="27"/>
      <c r="K48" s="21"/>
      <c r="L48" s="27"/>
      <c r="M48" s="27"/>
      <c r="N48" s="21"/>
      <c r="O48" s="27"/>
      <c r="P48" s="27"/>
      <c r="Q48" s="21"/>
      <c r="R48" s="44"/>
      <c r="S48" s="44"/>
      <c r="T48" s="21"/>
    </row>
    <row r="49" spans="1:20">
      <c r="A49" s="18"/>
      <c r="B49" s="26" t="s">
        <v>391</v>
      </c>
      <c r="C49" s="44">
        <v>216882</v>
      </c>
      <c r="D49" s="44"/>
      <c r="E49" s="21"/>
      <c r="F49" s="44">
        <v>1024</v>
      </c>
      <c r="G49" s="44"/>
      <c r="H49" s="21"/>
      <c r="I49" s="27" t="s">
        <v>310</v>
      </c>
      <c r="J49" s="27"/>
      <c r="K49" s="21"/>
      <c r="L49" s="44">
        <v>2135</v>
      </c>
      <c r="M49" s="44"/>
      <c r="N49" s="21"/>
      <c r="O49" s="27">
        <v>550</v>
      </c>
      <c r="P49" s="27"/>
      <c r="Q49" s="21"/>
      <c r="R49" s="44">
        <v>220591</v>
      </c>
      <c r="S49" s="44"/>
      <c r="T49" s="21"/>
    </row>
    <row r="50" spans="1:20">
      <c r="A50" s="18"/>
      <c r="B50" s="26"/>
      <c r="C50" s="44"/>
      <c r="D50" s="44"/>
      <c r="E50" s="21"/>
      <c r="F50" s="44"/>
      <c r="G50" s="44"/>
      <c r="H50" s="21"/>
      <c r="I50" s="27"/>
      <c r="J50" s="27"/>
      <c r="K50" s="21"/>
      <c r="L50" s="44"/>
      <c r="M50" s="44"/>
      <c r="N50" s="21"/>
      <c r="O50" s="27"/>
      <c r="P50" s="27"/>
      <c r="Q50" s="21"/>
      <c r="R50" s="44"/>
      <c r="S50" s="44"/>
      <c r="T50" s="21"/>
    </row>
    <row r="51" spans="1:20">
      <c r="A51" s="18"/>
      <c r="B51" s="26" t="s">
        <v>392</v>
      </c>
      <c r="C51" s="44">
        <v>20836</v>
      </c>
      <c r="D51" s="44"/>
      <c r="E51" s="21"/>
      <c r="F51" s="27">
        <v>42</v>
      </c>
      <c r="G51" s="27"/>
      <c r="H51" s="21"/>
      <c r="I51" s="27">
        <v>6</v>
      </c>
      <c r="J51" s="27"/>
      <c r="K51" s="21"/>
      <c r="L51" s="27" t="s">
        <v>310</v>
      </c>
      <c r="M51" s="27"/>
      <c r="N51" s="21"/>
      <c r="O51" s="27">
        <v>38</v>
      </c>
      <c r="P51" s="27"/>
      <c r="Q51" s="21"/>
      <c r="R51" s="44">
        <v>20922</v>
      </c>
      <c r="S51" s="44"/>
      <c r="T51" s="21"/>
    </row>
    <row r="52" spans="1:20">
      <c r="A52" s="18"/>
      <c r="B52" s="26"/>
      <c r="C52" s="44"/>
      <c r="D52" s="44"/>
      <c r="E52" s="21"/>
      <c r="F52" s="27"/>
      <c r="G52" s="27"/>
      <c r="H52" s="21"/>
      <c r="I52" s="27"/>
      <c r="J52" s="27"/>
      <c r="K52" s="21"/>
      <c r="L52" s="27"/>
      <c r="M52" s="27"/>
      <c r="N52" s="21"/>
      <c r="O52" s="27"/>
      <c r="P52" s="27"/>
      <c r="Q52" s="21"/>
      <c r="R52" s="44"/>
      <c r="S52" s="44"/>
      <c r="T52" s="21"/>
    </row>
    <row r="53" spans="1:20">
      <c r="A53" s="18"/>
      <c r="B53" s="26" t="s">
        <v>393</v>
      </c>
      <c r="C53" s="44">
        <v>4120</v>
      </c>
      <c r="D53" s="44"/>
      <c r="E53" s="21"/>
      <c r="F53" s="27">
        <v>4</v>
      </c>
      <c r="G53" s="27"/>
      <c r="H53" s="21"/>
      <c r="I53" s="27">
        <v>2</v>
      </c>
      <c r="J53" s="27"/>
      <c r="K53" s="21"/>
      <c r="L53" s="27">
        <v>1</v>
      </c>
      <c r="M53" s="27"/>
      <c r="N53" s="21"/>
      <c r="O53" s="27" t="s">
        <v>310</v>
      </c>
      <c r="P53" s="27"/>
      <c r="Q53" s="21"/>
      <c r="R53" s="44">
        <v>4127</v>
      </c>
      <c r="S53" s="44"/>
      <c r="T53" s="21"/>
    </row>
    <row r="54" spans="1:20">
      <c r="A54" s="18"/>
      <c r="B54" s="26"/>
      <c r="C54" s="44"/>
      <c r="D54" s="44"/>
      <c r="E54" s="21"/>
      <c r="F54" s="27"/>
      <c r="G54" s="27"/>
      <c r="H54" s="21"/>
      <c r="I54" s="27"/>
      <c r="J54" s="27"/>
      <c r="K54" s="21"/>
      <c r="L54" s="27"/>
      <c r="M54" s="27"/>
      <c r="N54" s="21"/>
      <c r="O54" s="27"/>
      <c r="P54" s="27"/>
      <c r="Q54" s="21"/>
      <c r="R54" s="44"/>
      <c r="S54" s="44"/>
      <c r="T54" s="21"/>
    </row>
    <row r="55" spans="1:20">
      <c r="A55" s="18"/>
      <c r="B55" s="26" t="s">
        <v>394</v>
      </c>
      <c r="C55" s="44">
        <v>52275</v>
      </c>
      <c r="D55" s="44"/>
      <c r="E55" s="21"/>
      <c r="F55" s="27" t="s">
        <v>310</v>
      </c>
      <c r="G55" s="27"/>
      <c r="H55" s="21"/>
      <c r="I55" s="27" t="s">
        <v>310</v>
      </c>
      <c r="J55" s="27"/>
      <c r="K55" s="21"/>
      <c r="L55" s="27" t="s">
        <v>310</v>
      </c>
      <c r="M55" s="27"/>
      <c r="N55" s="21"/>
      <c r="O55" s="27" t="s">
        <v>310</v>
      </c>
      <c r="P55" s="27"/>
      <c r="Q55" s="21"/>
      <c r="R55" s="44">
        <v>52275</v>
      </c>
      <c r="S55" s="44"/>
      <c r="T55" s="21"/>
    </row>
    <row r="56" spans="1:20" ht="15.75" thickBot="1">
      <c r="A56" s="18"/>
      <c r="B56" s="26"/>
      <c r="C56" s="45"/>
      <c r="D56" s="45"/>
      <c r="E56" s="29"/>
      <c r="F56" s="28"/>
      <c r="G56" s="28"/>
      <c r="H56" s="29"/>
      <c r="I56" s="28"/>
      <c r="J56" s="28"/>
      <c r="K56" s="29"/>
      <c r="L56" s="28"/>
      <c r="M56" s="28"/>
      <c r="N56" s="29"/>
      <c r="O56" s="28"/>
      <c r="P56" s="28"/>
      <c r="Q56" s="29"/>
      <c r="R56" s="45"/>
      <c r="S56" s="45"/>
      <c r="T56" s="29"/>
    </row>
    <row r="57" spans="1:20">
      <c r="A57" s="18"/>
      <c r="B57" s="86" t="s">
        <v>119</v>
      </c>
      <c r="C57" s="31" t="s">
        <v>283</v>
      </c>
      <c r="D57" s="33">
        <v>483097</v>
      </c>
      <c r="E57" s="35"/>
      <c r="F57" s="31" t="s">
        <v>283</v>
      </c>
      <c r="G57" s="33">
        <v>4967</v>
      </c>
      <c r="H57" s="35"/>
      <c r="I57" s="31" t="s">
        <v>283</v>
      </c>
      <c r="J57" s="50">
        <v>456</v>
      </c>
      <c r="K57" s="35"/>
      <c r="L57" s="31" t="s">
        <v>283</v>
      </c>
      <c r="M57" s="33">
        <v>2400</v>
      </c>
      <c r="N57" s="35"/>
      <c r="O57" s="31" t="s">
        <v>283</v>
      </c>
      <c r="P57" s="33">
        <v>2093</v>
      </c>
      <c r="Q57" s="35"/>
      <c r="R57" s="31" t="s">
        <v>283</v>
      </c>
      <c r="S57" s="33">
        <v>493013</v>
      </c>
      <c r="T57" s="35"/>
    </row>
    <row r="58" spans="1:20" ht="15.75" thickBot="1">
      <c r="A58" s="18"/>
      <c r="B58" s="86"/>
      <c r="C58" s="32"/>
      <c r="D58" s="34"/>
      <c r="E58" s="36"/>
      <c r="F58" s="32"/>
      <c r="G58" s="34"/>
      <c r="H58" s="36"/>
      <c r="I58" s="32"/>
      <c r="J58" s="53"/>
      <c r="K58" s="36"/>
      <c r="L58" s="32"/>
      <c r="M58" s="34"/>
      <c r="N58" s="36"/>
      <c r="O58" s="32"/>
      <c r="P58" s="34"/>
      <c r="Q58" s="36"/>
      <c r="R58" s="32"/>
      <c r="S58" s="34"/>
      <c r="T58" s="36"/>
    </row>
    <row r="59" spans="1:20" ht="15.75" thickTop="1">
      <c r="A59" s="18"/>
      <c r="B59" s="83"/>
      <c r="C59" s="83"/>
      <c r="D59" s="83"/>
      <c r="E59" s="83"/>
      <c r="F59" s="83"/>
      <c r="G59" s="83"/>
      <c r="H59" s="83"/>
      <c r="I59" s="83"/>
      <c r="J59" s="83"/>
      <c r="K59" s="83"/>
      <c r="L59" s="83"/>
      <c r="M59" s="83"/>
      <c r="N59" s="83"/>
      <c r="O59" s="83"/>
      <c r="P59" s="83"/>
      <c r="Q59" s="83"/>
      <c r="R59" s="83"/>
      <c r="S59" s="83"/>
      <c r="T59" s="83"/>
    </row>
    <row r="60" spans="1:20">
      <c r="A60" s="18"/>
      <c r="B60" s="16"/>
      <c r="C60" s="16"/>
      <c r="D60" s="16"/>
      <c r="E60" s="16"/>
      <c r="F60" s="16"/>
      <c r="G60" s="16"/>
      <c r="H60" s="16"/>
      <c r="I60" s="16"/>
      <c r="J60" s="16"/>
      <c r="K60" s="16"/>
      <c r="L60" s="16"/>
      <c r="M60" s="16"/>
      <c r="N60" s="16"/>
      <c r="O60" s="16"/>
      <c r="P60" s="16"/>
      <c r="Q60" s="16"/>
      <c r="R60" s="16"/>
      <c r="S60" s="16"/>
      <c r="T60" s="16"/>
    </row>
    <row r="61" spans="1:20">
      <c r="A61" s="18"/>
      <c r="B61" s="14"/>
      <c r="C61" s="14"/>
      <c r="D61" s="14"/>
      <c r="E61" s="14"/>
      <c r="F61" s="14"/>
      <c r="G61" s="14"/>
      <c r="H61" s="14"/>
      <c r="I61" s="14"/>
      <c r="J61" s="14"/>
      <c r="K61" s="14"/>
      <c r="L61" s="14"/>
      <c r="M61" s="14"/>
      <c r="N61" s="14"/>
      <c r="O61" s="14"/>
      <c r="P61" s="14"/>
      <c r="Q61" s="14"/>
      <c r="R61" s="14"/>
      <c r="S61" s="14"/>
      <c r="T61" s="14"/>
    </row>
    <row r="62" spans="1:20" ht="15.75" thickBot="1">
      <c r="A62" s="18"/>
      <c r="B62" s="23" t="s">
        <v>312</v>
      </c>
      <c r="C62" s="42" t="s">
        <v>401</v>
      </c>
      <c r="D62" s="42"/>
      <c r="E62" s="42"/>
      <c r="F62" s="42" t="s">
        <v>402</v>
      </c>
      <c r="G62" s="42"/>
      <c r="H62" s="42"/>
      <c r="I62" s="42" t="s">
        <v>403</v>
      </c>
      <c r="J62" s="42"/>
      <c r="K62" s="42"/>
      <c r="L62" s="42" t="s">
        <v>404</v>
      </c>
      <c r="M62" s="42"/>
      <c r="N62" s="42"/>
      <c r="O62" s="42" t="s">
        <v>405</v>
      </c>
      <c r="P62" s="42"/>
      <c r="Q62" s="42"/>
      <c r="R62" s="42" t="s">
        <v>119</v>
      </c>
      <c r="S62" s="42"/>
      <c r="T62" s="42"/>
    </row>
    <row r="63" spans="1:20">
      <c r="A63" s="18"/>
      <c r="B63" s="13"/>
      <c r="C63" s="43" t="s">
        <v>282</v>
      </c>
      <c r="D63" s="43"/>
      <c r="E63" s="43"/>
      <c r="F63" s="43"/>
      <c r="G63" s="43"/>
      <c r="H63" s="43"/>
      <c r="I63" s="43"/>
      <c r="J63" s="43"/>
      <c r="K63" s="43"/>
      <c r="L63" s="43"/>
      <c r="M63" s="43"/>
      <c r="N63" s="43"/>
      <c r="O63" s="43"/>
      <c r="P63" s="43"/>
      <c r="Q63" s="43"/>
      <c r="R63" s="43"/>
      <c r="S63" s="43"/>
      <c r="T63" s="43"/>
    </row>
    <row r="64" spans="1:20">
      <c r="A64" s="18"/>
      <c r="B64" s="26" t="s">
        <v>389</v>
      </c>
      <c r="C64" s="26" t="s">
        <v>283</v>
      </c>
      <c r="D64" s="44">
        <v>159430</v>
      </c>
      <c r="E64" s="21"/>
      <c r="F64" s="26" t="s">
        <v>283</v>
      </c>
      <c r="G64" s="44">
        <v>2278</v>
      </c>
      <c r="H64" s="21"/>
      <c r="I64" s="26" t="s">
        <v>283</v>
      </c>
      <c r="J64" s="44">
        <v>1342</v>
      </c>
      <c r="K64" s="21"/>
      <c r="L64" s="26" t="s">
        <v>283</v>
      </c>
      <c r="M64" s="27">
        <v>890</v>
      </c>
      <c r="N64" s="21"/>
      <c r="O64" s="26" t="s">
        <v>283</v>
      </c>
      <c r="P64" s="44">
        <v>1535</v>
      </c>
      <c r="Q64" s="21"/>
      <c r="R64" s="26" t="s">
        <v>283</v>
      </c>
      <c r="S64" s="44">
        <v>165475</v>
      </c>
      <c r="T64" s="21"/>
    </row>
    <row r="65" spans="1:20">
      <c r="A65" s="18"/>
      <c r="B65" s="26"/>
      <c r="C65" s="26"/>
      <c r="D65" s="44"/>
      <c r="E65" s="21"/>
      <c r="F65" s="26"/>
      <c r="G65" s="44"/>
      <c r="H65" s="21"/>
      <c r="I65" s="26"/>
      <c r="J65" s="44"/>
      <c r="K65" s="21"/>
      <c r="L65" s="26"/>
      <c r="M65" s="27"/>
      <c r="N65" s="21"/>
      <c r="O65" s="26"/>
      <c r="P65" s="44"/>
      <c r="Q65" s="21"/>
      <c r="R65" s="26"/>
      <c r="S65" s="44"/>
      <c r="T65" s="21"/>
    </row>
    <row r="66" spans="1:20">
      <c r="A66" s="18"/>
      <c r="B66" s="26" t="s">
        <v>390</v>
      </c>
      <c r="C66" s="44">
        <v>37075</v>
      </c>
      <c r="D66" s="44"/>
      <c r="E66" s="21"/>
      <c r="F66" s="27">
        <v>112</v>
      </c>
      <c r="G66" s="27"/>
      <c r="H66" s="21"/>
      <c r="I66" s="27">
        <v>10</v>
      </c>
      <c r="J66" s="27"/>
      <c r="K66" s="21"/>
      <c r="L66" s="27" t="s">
        <v>310</v>
      </c>
      <c r="M66" s="27"/>
      <c r="N66" s="21"/>
      <c r="O66" s="27">
        <v>61</v>
      </c>
      <c r="P66" s="27"/>
      <c r="Q66" s="21"/>
      <c r="R66" s="44">
        <v>37258</v>
      </c>
      <c r="S66" s="44"/>
      <c r="T66" s="21"/>
    </row>
    <row r="67" spans="1:20">
      <c r="A67" s="18"/>
      <c r="B67" s="26"/>
      <c r="C67" s="44"/>
      <c r="D67" s="44"/>
      <c r="E67" s="21"/>
      <c r="F67" s="27"/>
      <c r="G67" s="27"/>
      <c r="H67" s="21"/>
      <c r="I67" s="27"/>
      <c r="J67" s="27"/>
      <c r="K67" s="21"/>
      <c r="L67" s="27"/>
      <c r="M67" s="27"/>
      <c r="N67" s="21"/>
      <c r="O67" s="27"/>
      <c r="P67" s="27"/>
      <c r="Q67" s="21"/>
      <c r="R67" s="44"/>
      <c r="S67" s="44"/>
      <c r="T67" s="21"/>
    </row>
    <row r="68" spans="1:20">
      <c r="A68" s="18"/>
      <c r="B68" s="26" t="s">
        <v>391</v>
      </c>
      <c r="C68" s="44">
        <v>207325</v>
      </c>
      <c r="D68" s="44"/>
      <c r="E68" s="21"/>
      <c r="F68" s="44">
        <v>2194</v>
      </c>
      <c r="G68" s="44"/>
      <c r="H68" s="21"/>
      <c r="I68" s="27">
        <v>173</v>
      </c>
      <c r="J68" s="27"/>
      <c r="K68" s="21"/>
      <c r="L68" s="44">
        <v>1454</v>
      </c>
      <c r="M68" s="44"/>
      <c r="N68" s="21"/>
      <c r="O68" s="27">
        <v>564</v>
      </c>
      <c r="P68" s="27"/>
      <c r="Q68" s="21"/>
      <c r="R68" s="44">
        <v>211710</v>
      </c>
      <c r="S68" s="44"/>
      <c r="T68" s="21"/>
    </row>
    <row r="69" spans="1:20">
      <c r="A69" s="18"/>
      <c r="B69" s="26"/>
      <c r="C69" s="44"/>
      <c r="D69" s="44"/>
      <c r="E69" s="21"/>
      <c r="F69" s="44"/>
      <c r="G69" s="44"/>
      <c r="H69" s="21"/>
      <c r="I69" s="27"/>
      <c r="J69" s="27"/>
      <c r="K69" s="21"/>
      <c r="L69" s="44"/>
      <c r="M69" s="44"/>
      <c r="N69" s="21"/>
      <c r="O69" s="27"/>
      <c r="P69" s="27"/>
      <c r="Q69" s="21"/>
      <c r="R69" s="44"/>
      <c r="S69" s="44"/>
      <c r="T69" s="21"/>
    </row>
    <row r="70" spans="1:20">
      <c r="A70" s="18"/>
      <c r="B70" s="26" t="s">
        <v>392</v>
      </c>
      <c r="C70" s="44">
        <v>20462</v>
      </c>
      <c r="D70" s="44"/>
      <c r="E70" s="21"/>
      <c r="F70" s="27">
        <v>60</v>
      </c>
      <c r="G70" s="27"/>
      <c r="H70" s="21"/>
      <c r="I70" s="27">
        <v>23</v>
      </c>
      <c r="J70" s="27"/>
      <c r="K70" s="21"/>
      <c r="L70" s="27" t="s">
        <v>310</v>
      </c>
      <c r="M70" s="27"/>
      <c r="N70" s="21"/>
      <c r="O70" s="27">
        <v>75</v>
      </c>
      <c r="P70" s="27"/>
      <c r="Q70" s="21"/>
      <c r="R70" s="44">
        <v>20620</v>
      </c>
      <c r="S70" s="44"/>
      <c r="T70" s="21"/>
    </row>
    <row r="71" spans="1:20">
      <c r="A71" s="18"/>
      <c r="B71" s="26"/>
      <c r="C71" s="44"/>
      <c r="D71" s="44"/>
      <c r="E71" s="21"/>
      <c r="F71" s="27"/>
      <c r="G71" s="27"/>
      <c r="H71" s="21"/>
      <c r="I71" s="27"/>
      <c r="J71" s="27"/>
      <c r="K71" s="21"/>
      <c r="L71" s="27"/>
      <c r="M71" s="27"/>
      <c r="N71" s="21"/>
      <c r="O71" s="27"/>
      <c r="P71" s="27"/>
      <c r="Q71" s="21"/>
      <c r="R71" s="44"/>
      <c r="S71" s="44"/>
      <c r="T71" s="21"/>
    </row>
    <row r="72" spans="1:20">
      <c r="A72" s="18"/>
      <c r="B72" s="26" t="s">
        <v>393</v>
      </c>
      <c r="C72" s="44">
        <v>4391</v>
      </c>
      <c r="D72" s="44"/>
      <c r="E72" s="21"/>
      <c r="F72" s="27">
        <v>36</v>
      </c>
      <c r="G72" s="27"/>
      <c r="H72" s="21"/>
      <c r="I72" s="27">
        <v>8</v>
      </c>
      <c r="J72" s="27"/>
      <c r="K72" s="21"/>
      <c r="L72" s="27" t="s">
        <v>310</v>
      </c>
      <c r="M72" s="27"/>
      <c r="N72" s="21"/>
      <c r="O72" s="27" t="s">
        <v>310</v>
      </c>
      <c r="P72" s="27"/>
      <c r="Q72" s="21"/>
      <c r="R72" s="44">
        <v>4435</v>
      </c>
      <c r="S72" s="44"/>
      <c r="T72" s="21"/>
    </row>
    <row r="73" spans="1:20">
      <c r="A73" s="18"/>
      <c r="B73" s="26"/>
      <c r="C73" s="44"/>
      <c r="D73" s="44"/>
      <c r="E73" s="21"/>
      <c r="F73" s="27"/>
      <c r="G73" s="27"/>
      <c r="H73" s="21"/>
      <c r="I73" s="27"/>
      <c r="J73" s="27"/>
      <c r="K73" s="21"/>
      <c r="L73" s="27"/>
      <c r="M73" s="27"/>
      <c r="N73" s="21"/>
      <c r="O73" s="27"/>
      <c r="P73" s="27"/>
      <c r="Q73" s="21"/>
      <c r="R73" s="44"/>
      <c r="S73" s="44"/>
      <c r="T73" s="21"/>
    </row>
    <row r="74" spans="1:20">
      <c r="A74" s="18"/>
      <c r="B74" s="26" t="s">
        <v>394</v>
      </c>
      <c r="C74" s="44">
        <v>40480</v>
      </c>
      <c r="D74" s="44"/>
      <c r="E74" s="21"/>
      <c r="F74" s="27" t="s">
        <v>310</v>
      </c>
      <c r="G74" s="27"/>
      <c r="H74" s="21"/>
      <c r="I74" s="27" t="s">
        <v>310</v>
      </c>
      <c r="J74" s="27"/>
      <c r="K74" s="21"/>
      <c r="L74" s="27" t="s">
        <v>310</v>
      </c>
      <c r="M74" s="27"/>
      <c r="N74" s="21"/>
      <c r="O74" s="27" t="s">
        <v>310</v>
      </c>
      <c r="P74" s="27"/>
      <c r="Q74" s="21"/>
      <c r="R74" s="44">
        <v>40480</v>
      </c>
      <c r="S74" s="44"/>
      <c r="T74" s="21"/>
    </row>
    <row r="75" spans="1:20" ht="15.75" thickBot="1">
      <c r="A75" s="18"/>
      <c r="B75" s="26"/>
      <c r="C75" s="45"/>
      <c r="D75" s="45"/>
      <c r="E75" s="29"/>
      <c r="F75" s="28"/>
      <c r="G75" s="28"/>
      <c r="H75" s="29"/>
      <c r="I75" s="28"/>
      <c r="J75" s="28"/>
      <c r="K75" s="29"/>
      <c r="L75" s="28"/>
      <c r="M75" s="28"/>
      <c r="N75" s="29"/>
      <c r="O75" s="28"/>
      <c r="P75" s="28"/>
      <c r="Q75" s="29"/>
      <c r="R75" s="45"/>
      <c r="S75" s="45"/>
      <c r="T75" s="29"/>
    </row>
    <row r="76" spans="1:20">
      <c r="A76" s="18"/>
      <c r="B76" s="86" t="s">
        <v>119</v>
      </c>
      <c r="C76" s="31" t="s">
        <v>283</v>
      </c>
      <c r="D76" s="33">
        <v>469163</v>
      </c>
      <c r="E76" s="35"/>
      <c r="F76" s="31" t="s">
        <v>283</v>
      </c>
      <c r="G76" s="33">
        <v>4680</v>
      </c>
      <c r="H76" s="35"/>
      <c r="I76" s="31" t="s">
        <v>283</v>
      </c>
      <c r="J76" s="33">
        <v>1556</v>
      </c>
      <c r="K76" s="35"/>
      <c r="L76" s="31" t="s">
        <v>283</v>
      </c>
      <c r="M76" s="33">
        <v>2344</v>
      </c>
      <c r="N76" s="35"/>
      <c r="O76" s="31" t="s">
        <v>283</v>
      </c>
      <c r="P76" s="33">
        <v>2235</v>
      </c>
      <c r="Q76" s="35"/>
      <c r="R76" s="31" t="s">
        <v>283</v>
      </c>
      <c r="S76" s="33">
        <v>479978</v>
      </c>
      <c r="T76" s="35"/>
    </row>
    <row r="77" spans="1:20" ht="15.75" thickBot="1">
      <c r="A77" s="18"/>
      <c r="B77" s="86"/>
      <c r="C77" s="32"/>
      <c r="D77" s="34"/>
      <c r="E77" s="36"/>
      <c r="F77" s="32"/>
      <c r="G77" s="34"/>
      <c r="H77" s="36"/>
      <c r="I77" s="32"/>
      <c r="J77" s="34"/>
      <c r="K77" s="36"/>
      <c r="L77" s="32"/>
      <c r="M77" s="34"/>
      <c r="N77" s="36"/>
      <c r="O77" s="32"/>
      <c r="P77" s="34"/>
      <c r="Q77" s="36"/>
      <c r="R77" s="32"/>
      <c r="S77" s="34"/>
      <c r="T77" s="36"/>
    </row>
    <row r="78" spans="1:20" ht="15.75" thickTop="1"/>
  </sheetData>
  <mergeCells count="312">
    <mergeCell ref="B4:T4"/>
    <mergeCell ref="A15:A39"/>
    <mergeCell ref="B15:T15"/>
    <mergeCell ref="A40:A77"/>
    <mergeCell ref="B40:T40"/>
    <mergeCell ref="B59:T59"/>
    <mergeCell ref="P76:P77"/>
    <mergeCell ref="Q76:Q77"/>
    <mergeCell ref="R76:R77"/>
    <mergeCell ref="S76:S77"/>
    <mergeCell ref="T76:T77"/>
    <mergeCell ref="A1:A2"/>
    <mergeCell ref="B1:T1"/>
    <mergeCell ref="B2:T2"/>
    <mergeCell ref="B3:T3"/>
    <mergeCell ref="A4:A14"/>
    <mergeCell ref="J76:J77"/>
    <mergeCell ref="K76:K77"/>
    <mergeCell ref="L76:L77"/>
    <mergeCell ref="M76:M77"/>
    <mergeCell ref="N76:N77"/>
    <mergeCell ref="O76:O77"/>
    <mergeCell ref="R74:S75"/>
    <mergeCell ref="T74:T75"/>
    <mergeCell ref="B76:B77"/>
    <mergeCell ref="C76:C77"/>
    <mergeCell ref="D76:D77"/>
    <mergeCell ref="E76:E77"/>
    <mergeCell ref="F76:F77"/>
    <mergeCell ref="G76:G77"/>
    <mergeCell ref="H76:H77"/>
    <mergeCell ref="I76:I77"/>
    <mergeCell ref="I74:J75"/>
    <mergeCell ref="K74:K75"/>
    <mergeCell ref="L74:M75"/>
    <mergeCell ref="N74:N75"/>
    <mergeCell ref="O74:P75"/>
    <mergeCell ref="Q74:Q75"/>
    <mergeCell ref="N72:N73"/>
    <mergeCell ref="O72:P73"/>
    <mergeCell ref="Q72:Q73"/>
    <mergeCell ref="R72:S73"/>
    <mergeCell ref="T72:T73"/>
    <mergeCell ref="B74:B75"/>
    <mergeCell ref="C74:D75"/>
    <mergeCell ref="E74:E75"/>
    <mergeCell ref="F74:G75"/>
    <mergeCell ref="H74:H75"/>
    <mergeCell ref="R70:S71"/>
    <mergeCell ref="T70:T71"/>
    <mergeCell ref="B72:B73"/>
    <mergeCell ref="C72:D73"/>
    <mergeCell ref="E72:E73"/>
    <mergeCell ref="F72:G73"/>
    <mergeCell ref="H72:H73"/>
    <mergeCell ref="I72:J73"/>
    <mergeCell ref="K72:K73"/>
    <mergeCell ref="L72:M73"/>
    <mergeCell ref="I70:J71"/>
    <mergeCell ref="K70:K71"/>
    <mergeCell ref="L70:M71"/>
    <mergeCell ref="N70:N71"/>
    <mergeCell ref="O70:P71"/>
    <mergeCell ref="Q70:Q71"/>
    <mergeCell ref="N68:N69"/>
    <mergeCell ref="O68:P69"/>
    <mergeCell ref="Q68:Q69"/>
    <mergeCell ref="R68:S69"/>
    <mergeCell ref="T68:T69"/>
    <mergeCell ref="B70:B71"/>
    <mergeCell ref="C70:D71"/>
    <mergeCell ref="E70:E71"/>
    <mergeCell ref="F70:G71"/>
    <mergeCell ref="H70:H71"/>
    <mergeCell ref="R66:S67"/>
    <mergeCell ref="T66:T67"/>
    <mergeCell ref="B68:B69"/>
    <mergeCell ref="C68:D69"/>
    <mergeCell ref="E68:E69"/>
    <mergeCell ref="F68:G69"/>
    <mergeCell ref="H68:H69"/>
    <mergeCell ref="I68:J69"/>
    <mergeCell ref="K68:K69"/>
    <mergeCell ref="L68:M69"/>
    <mergeCell ref="I66:J67"/>
    <mergeCell ref="K66:K67"/>
    <mergeCell ref="L66:M67"/>
    <mergeCell ref="N66:N67"/>
    <mergeCell ref="O66:P67"/>
    <mergeCell ref="Q66:Q67"/>
    <mergeCell ref="P64:P65"/>
    <mergeCell ref="Q64:Q65"/>
    <mergeCell ref="R64:R65"/>
    <mergeCell ref="S64:S65"/>
    <mergeCell ref="T64:T65"/>
    <mergeCell ref="B66:B67"/>
    <mergeCell ref="C66:D67"/>
    <mergeCell ref="E66:E67"/>
    <mergeCell ref="F66:G67"/>
    <mergeCell ref="H66:H67"/>
    <mergeCell ref="J64:J65"/>
    <mergeCell ref="K64:K65"/>
    <mergeCell ref="L64:L65"/>
    <mergeCell ref="M64:M65"/>
    <mergeCell ref="N64:N65"/>
    <mergeCell ref="O64:O65"/>
    <mergeCell ref="R62:T62"/>
    <mergeCell ref="C63:T63"/>
    <mergeCell ref="B64:B65"/>
    <mergeCell ref="C64:C65"/>
    <mergeCell ref="D64:D65"/>
    <mergeCell ref="E64:E65"/>
    <mergeCell ref="F64:F65"/>
    <mergeCell ref="G64:G65"/>
    <mergeCell ref="H64:H65"/>
    <mergeCell ref="I64:I65"/>
    <mergeCell ref="Q57:Q58"/>
    <mergeCell ref="R57:R58"/>
    <mergeCell ref="S57:S58"/>
    <mergeCell ref="T57:T58"/>
    <mergeCell ref="B60:T60"/>
    <mergeCell ref="C62:E62"/>
    <mergeCell ref="F62:H62"/>
    <mergeCell ref="I62:K62"/>
    <mergeCell ref="L62:N62"/>
    <mergeCell ref="O62:Q62"/>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Q45:Q46"/>
    <mergeCell ref="R45:R46"/>
    <mergeCell ref="S45:S46"/>
    <mergeCell ref="T45:T46"/>
    <mergeCell ref="B47:B48"/>
    <mergeCell ref="C47:D48"/>
    <mergeCell ref="E47:E48"/>
    <mergeCell ref="F47:G48"/>
    <mergeCell ref="H47:H48"/>
    <mergeCell ref="I47:J48"/>
    <mergeCell ref="K45:K46"/>
    <mergeCell ref="L45:L46"/>
    <mergeCell ref="M45:M46"/>
    <mergeCell ref="N45:N46"/>
    <mergeCell ref="O45:O46"/>
    <mergeCell ref="P45:P46"/>
    <mergeCell ref="C44:T44"/>
    <mergeCell ref="B45:B46"/>
    <mergeCell ref="C45:C46"/>
    <mergeCell ref="D45:D46"/>
    <mergeCell ref="E45:E46"/>
    <mergeCell ref="F45:F46"/>
    <mergeCell ref="G45:G46"/>
    <mergeCell ref="H45:H46"/>
    <mergeCell ref="I45:I46"/>
    <mergeCell ref="J45:J46"/>
    <mergeCell ref="B41:T41"/>
    <mergeCell ref="C43:E43"/>
    <mergeCell ref="F43:H43"/>
    <mergeCell ref="I43:K43"/>
    <mergeCell ref="L43:N43"/>
    <mergeCell ref="O43:Q43"/>
    <mergeCell ref="R43:T43"/>
    <mergeCell ref="H36:H37"/>
    <mergeCell ref="B38:B39"/>
    <mergeCell ref="C38:C39"/>
    <mergeCell ref="D38:D39"/>
    <mergeCell ref="E38:E39"/>
    <mergeCell ref="F38:F39"/>
    <mergeCell ref="G38:G39"/>
    <mergeCell ref="H38:H39"/>
    <mergeCell ref="C35:D35"/>
    <mergeCell ref="F35:G35"/>
    <mergeCell ref="B36:B37"/>
    <mergeCell ref="C36:D37"/>
    <mergeCell ref="E36:E37"/>
    <mergeCell ref="F36:G37"/>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C20:H20"/>
    <mergeCell ref="B21:B22"/>
    <mergeCell ref="C21:C22"/>
    <mergeCell ref="D21:D22"/>
    <mergeCell ref="E21:E22"/>
    <mergeCell ref="F21:F22"/>
    <mergeCell ref="G21:G22"/>
    <mergeCell ref="H21:H22"/>
    <mergeCell ref="H13:H14"/>
    <mergeCell ref="B16:H16"/>
    <mergeCell ref="B18:B19"/>
    <mergeCell ref="C18:E18"/>
    <mergeCell ref="C19:E19"/>
    <mergeCell ref="F18:H18"/>
    <mergeCell ref="F19:H19"/>
    <mergeCell ref="G10:G11"/>
    <mergeCell ref="H10:H11"/>
    <mergeCell ref="C12:D12"/>
    <mergeCell ref="F12:G12"/>
    <mergeCell ref="B13:B14"/>
    <mergeCell ref="C13:C14"/>
    <mergeCell ref="D13:D14"/>
    <mergeCell ref="E13:E14"/>
    <mergeCell ref="F13:F14"/>
    <mergeCell ref="G13:G14"/>
    <mergeCell ref="B5:H5"/>
    <mergeCell ref="C7:H7"/>
    <mergeCell ref="C8:E8"/>
    <mergeCell ref="F8:H8"/>
    <mergeCell ref="C9:H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6"/>
  <sheetViews>
    <sheetView showGridLines="0" workbookViewId="0"/>
  </sheetViews>
  <sheetFormatPr defaultRowHeight="15"/>
  <cols>
    <col min="1" max="3" width="36.5703125" bestFit="1" customWidth="1"/>
    <col min="4" max="4" width="7.42578125" bestFit="1" customWidth="1"/>
    <col min="5" max="5" width="4.28515625" customWidth="1"/>
    <col min="6" max="6" width="17.140625" customWidth="1"/>
    <col min="7" max="7" width="20" customWidth="1"/>
    <col min="8" max="8" width="11.42578125" customWidth="1"/>
    <col min="9" max="9" width="16.85546875" customWidth="1"/>
    <col min="10" max="10" width="14.140625" customWidth="1"/>
    <col min="11" max="11" width="6.140625" customWidth="1"/>
    <col min="12" max="12" width="5.28515625" customWidth="1"/>
    <col min="13" max="13" width="19.140625" customWidth="1"/>
    <col min="14" max="14" width="4.140625" customWidth="1"/>
    <col min="15" max="15" width="5.7109375" customWidth="1"/>
    <col min="16" max="16" width="16.42578125" customWidth="1"/>
    <col min="17" max="17" width="4.42578125" customWidth="1"/>
    <col min="18" max="18" width="2" bestFit="1" customWidth="1"/>
    <col min="19" max="19" width="6.42578125" bestFit="1" customWidth="1"/>
    <col min="21" max="21" width="2" bestFit="1" customWidth="1"/>
    <col min="22" max="22" width="7.42578125" bestFit="1" customWidth="1"/>
    <col min="23" max="23" width="1.5703125" bestFit="1" customWidth="1"/>
    <col min="24" max="24" width="2" bestFit="1" customWidth="1"/>
    <col min="25" max="25" width="5.42578125" bestFit="1" customWidth="1"/>
    <col min="26" max="26" width="1.5703125" bestFit="1" customWidth="1"/>
  </cols>
  <sheetData>
    <row r="1" spans="1:26" ht="15" customHeight="1">
      <c r="A1" s="8" t="s">
        <v>62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408</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622</v>
      </c>
      <c r="B4" s="20" t="s">
        <v>424</v>
      </c>
      <c r="C4" s="20"/>
      <c r="D4" s="20"/>
      <c r="E4" s="20"/>
      <c r="F4" s="20"/>
      <c r="G4" s="20"/>
      <c r="H4" s="20"/>
      <c r="I4" s="20"/>
      <c r="J4" s="20"/>
      <c r="K4" s="20"/>
      <c r="L4" s="20"/>
      <c r="M4" s="20"/>
      <c r="N4" s="20"/>
      <c r="O4" s="20"/>
      <c r="P4" s="20"/>
      <c r="Q4" s="20"/>
      <c r="R4" s="20"/>
      <c r="S4" s="20"/>
      <c r="T4" s="20"/>
      <c r="U4" s="20"/>
      <c r="V4" s="20"/>
      <c r="W4" s="20"/>
      <c r="X4" s="20"/>
      <c r="Y4" s="20"/>
      <c r="Z4" s="20"/>
    </row>
    <row r="5" spans="1:26">
      <c r="A5" s="18"/>
      <c r="B5" s="16"/>
      <c r="C5" s="16"/>
      <c r="D5" s="16"/>
      <c r="E5" s="16"/>
      <c r="F5" s="16"/>
      <c r="G5" s="16"/>
      <c r="H5" s="16"/>
      <c r="I5" s="16"/>
      <c r="J5" s="16"/>
      <c r="K5" s="16"/>
      <c r="L5" s="16"/>
      <c r="M5" s="16"/>
      <c r="N5" s="16"/>
      <c r="O5" s="16"/>
      <c r="P5" s="16"/>
      <c r="Q5" s="16"/>
      <c r="R5" s="16"/>
      <c r="S5" s="16"/>
      <c r="T5" s="16"/>
      <c r="U5" s="16"/>
      <c r="V5" s="16"/>
      <c r="W5" s="16"/>
      <c r="X5" s="16"/>
      <c r="Y5" s="16"/>
      <c r="Z5" s="16"/>
    </row>
    <row r="6" spans="1:26">
      <c r="A6" s="18"/>
      <c r="B6" s="14"/>
      <c r="C6" s="14"/>
      <c r="D6" s="14"/>
      <c r="E6" s="14"/>
      <c r="F6" s="14"/>
      <c r="G6" s="14"/>
      <c r="H6" s="14"/>
      <c r="I6" s="14"/>
      <c r="J6" s="14"/>
      <c r="K6" s="14"/>
      <c r="L6" s="14"/>
      <c r="M6" s="14"/>
      <c r="N6" s="14"/>
      <c r="O6" s="14"/>
      <c r="P6" s="14"/>
      <c r="Q6" s="14"/>
      <c r="R6" s="14"/>
      <c r="S6" s="14"/>
      <c r="T6" s="14"/>
      <c r="U6" s="14"/>
      <c r="V6" s="14"/>
      <c r="W6" s="14"/>
      <c r="X6" s="14"/>
      <c r="Y6" s="14"/>
      <c r="Z6" s="14"/>
    </row>
    <row r="7" spans="1:26" ht="25.5" thickBot="1">
      <c r="A7" s="18"/>
      <c r="B7" s="62" t="s">
        <v>425</v>
      </c>
      <c r="C7" s="91" t="s">
        <v>426</v>
      </c>
      <c r="D7" s="91"/>
      <c r="E7" s="91"/>
      <c r="F7" s="91" t="s">
        <v>427</v>
      </c>
      <c r="G7" s="91"/>
      <c r="H7" s="91"/>
      <c r="I7" s="91" t="s">
        <v>428</v>
      </c>
      <c r="J7" s="91"/>
      <c r="K7" s="91"/>
      <c r="L7" s="91" t="s">
        <v>392</v>
      </c>
      <c r="M7" s="91"/>
      <c r="N7" s="91"/>
      <c r="O7" s="91" t="s">
        <v>393</v>
      </c>
      <c r="P7" s="91"/>
      <c r="Q7" s="91"/>
      <c r="R7" s="91" t="s">
        <v>394</v>
      </c>
      <c r="S7" s="91"/>
      <c r="T7" s="91"/>
      <c r="U7" s="91" t="s">
        <v>429</v>
      </c>
      <c r="V7" s="91"/>
      <c r="W7" s="91"/>
      <c r="X7" s="91" t="s">
        <v>119</v>
      </c>
      <c r="Y7" s="91"/>
      <c r="Z7" s="91"/>
    </row>
    <row r="8" spans="1:26">
      <c r="A8" s="18"/>
      <c r="B8" s="13"/>
      <c r="C8" s="68" t="s">
        <v>282</v>
      </c>
      <c r="D8" s="68"/>
      <c r="E8" s="68"/>
      <c r="F8" s="68"/>
      <c r="G8" s="68"/>
      <c r="H8" s="68"/>
      <c r="I8" s="68"/>
      <c r="J8" s="68"/>
      <c r="K8" s="68"/>
      <c r="L8" s="68"/>
      <c r="M8" s="68"/>
      <c r="N8" s="68"/>
      <c r="O8" s="68"/>
      <c r="P8" s="68"/>
      <c r="Q8" s="68"/>
      <c r="R8" s="68"/>
      <c r="S8" s="68"/>
      <c r="T8" s="68"/>
      <c r="U8" s="68"/>
      <c r="V8" s="68"/>
      <c r="W8" s="68"/>
      <c r="X8" s="68"/>
      <c r="Y8" s="68"/>
      <c r="Z8" s="68"/>
    </row>
    <row r="9" spans="1:26">
      <c r="A9" s="18"/>
      <c r="B9" s="64" t="s">
        <v>430</v>
      </c>
      <c r="C9" s="64" t="s">
        <v>283</v>
      </c>
      <c r="D9" s="70">
        <v>1330</v>
      </c>
      <c r="E9" s="21"/>
      <c r="F9" s="64" t="s">
        <v>283</v>
      </c>
      <c r="G9" s="69">
        <v>439</v>
      </c>
      <c r="H9" s="21"/>
      <c r="I9" s="64" t="s">
        <v>283</v>
      </c>
      <c r="J9" s="70">
        <v>2417</v>
      </c>
      <c r="K9" s="21"/>
      <c r="L9" s="64" t="s">
        <v>283</v>
      </c>
      <c r="M9" s="69">
        <v>176</v>
      </c>
      <c r="N9" s="21"/>
      <c r="O9" s="64" t="s">
        <v>283</v>
      </c>
      <c r="P9" s="69">
        <v>27</v>
      </c>
      <c r="Q9" s="21"/>
      <c r="R9" s="64" t="s">
        <v>283</v>
      </c>
      <c r="S9" s="69">
        <v>42</v>
      </c>
      <c r="T9" s="21"/>
      <c r="U9" s="64" t="s">
        <v>283</v>
      </c>
      <c r="V9" s="69">
        <v>263</v>
      </c>
      <c r="W9" s="21"/>
      <c r="X9" s="64" t="s">
        <v>283</v>
      </c>
      <c r="Y9" s="70">
        <v>4694</v>
      </c>
      <c r="Z9" s="21"/>
    </row>
    <row r="10" spans="1:26">
      <c r="A10" s="18"/>
      <c r="B10" s="64"/>
      <c r="C10" s="64"/>
      <c r="D10" s="70"/>
      <c r="E10" s="21"/>
      <c r="F10" s="64"/>
      <c r="G10" s="69"/>
      <c r="H10" s="21"/>
      <c r="I10" s="64"/>
      <c r="J10" s="70"/>
      <c r="K10" s="21"/>
      <c r="L10" s="64"/>
      <c r="M10" s="69"/>
      <c r="N10" s="21"/>
      <c r="O10" s="64"/>
      <c r="P10" s="69"/>
      <c r="Q10" s="21"/>
      <c r="R10" s="64"/>
      <c r="S10" s="69"/>
      <c r="T10" s="21"/>
      <c r="U10" s="64"/>
      <c r="V10" s="69"/>
      <c r="W10" s="21"/>
      <c r="X10" s="64"/>
      <c r="Y10" s="70"/>
      <c r="Z10" s="21"/>
    </row>
    <row r="11" spans="1:26">
      <c r="A11" s="18"/>
      <c r="B11" s="90" t="s">
        <v>431</v>
      </c>
      <c r="C11" s="69">
        <v>9</v>
      </c>
      <c r="D11" s="69"/>
      <c r="E11" s="21"/>
      <c r="F11" s="69" t="s">
        <v>335</v>
      </c>
      <c r="G11" s="69"/>
      <c r="H11" s="64" t="s">
        <v>300</v>
      </c>
      <c r="I11" s="69">
        <v>251</v>
      </c>
      <c r="J11" s="69"/>
      <c r="K11" s="21"/>
      <c r="L11" s="69">
        <v>20</v>
      </c>
      <c r="M11" s="69"/>
      <c r="N11" s="21"/>
      <c r="O11" s="69">
        <v>10</v>
      </c>
      <c r="P11" s="69"/>
      <c r="Q11" s="21"/>
      <c r="R11" s="69">
        <v>12</v>
      </c>
      <c r="S11" s="69"/>
      <c r="T11" s="21"/>
      <c r="U11" s="69" t="s">
        <v>433</v>
      </c>
      <c r="V11" s="69"/>
      <c r="W11" s="64" t="s">
        <v>300</v>
      </c>
      <c r="X11" s="69">
        <v>100</v>
      </c>
      <c r="Y11" s="69"/>
      <c r="Z11" s="21"/>
    </row>
    <row r="12" spans="1:26">
      <c r="A12" s="18"/>
      <c r="B12" s="90" t="s">
        <v>432</v>
      </c>
      <c r="C12" s="69"/>
      <c r="D12" s="69"/>
      <c r="E12" s="21"/>
      <c r="F12" s="69"/>
      <c r="G12" s="69"/>
      <c r="H12" s="64"/>
      <c r="I12" s="69"/>
      <c r="J12" s="69"/>
      <c r="K12" s="21"/>
      <c r="L12" s="69"/>
      <c r="M12" s="69"/>
      <c r="N12" s="21"/>
      <c r="O12" s="69"/>
      <c r="P12" s="69"/>
      <c r="Q12" s="21"/>
      <c r="R12" s="69"/>
      <c r="S12" s="69"/>
      <c r="T12" s="21"/>
      <c r="U12" s="69"/>
      <c r="V12" s="69"/>
      <c r="W12" s="64"/>
      <c r="X12" s="69"/>
      <c r="Y12" s="69"/>
      <c r="Z12" s="21"/>
    </row>
    <row r="13" spans="1:26">
      <c r="A13" s="18"/>
      <c r="B13" s="90" t="s">
        <v>434</v>
      </c>
      <c r="C13" s="69" t="s">
        <v>310</v>
      </c>
      <c r="D13" s="69"/>
      <c r="E13" s="21"/>
      <c r="F13" s="69">
        <v>3</v>
      </c>
      <c r="G13" s="69"/>
      <c r="H13" s="21"/>
      <c r="I13" s="69" t="s">
        <v>310</v>
      </c>
      <c r="J13" s="69"/>
      <c r="K13" s="21"/>
      <c r="L13" s="69" t="s">
        <v>310</v>
      </c>
      <c r="M13" s="69"/>
      <c r="N13" s="21"/>
      <c r="O13" s="69">
        <v>1</v>
      </c>
      <c r="P13" s="69"/>
      <c r="Q13" s="21"/>
      <c r="R13" s="69" t="s">
        <v>310</v>
      </c>
      <c r="S13" s="69"/>
      <c r="T13" s="21"/>
      <c r="U13" s="69" t="s">
        <v>310</v>
      </c>
      <c r="V13" s="69"/>
      <c r="W13" s="21"/>
      <c r="X13" s="69">
        <v>4</v>
      </c>
      <c r="Y13" s="69"/>
      <c r="Z13" s="21"/>
    </row>
    <row r="14" spans="1:26" ht="15.75" thickBot="1">
      <c r="A14" s="18"/>
      <c r="B14" s="90" t="s">
        <v>435</v>
      </c>
      <c r="C14" s="72"/>
      <c r="D14" s="72"/>
      <c r="E14" s="29"/>
      <c r="F14" s="72"/>
      <c r="G14" s="72"/>
      <c r="H14" s="29"/>
      <c r="I14" s="72"/>
      <c r="J14" s="72"/>
      <c r="K14" s="29"/>
      <c r="L14" s="72"/>
      <c r="M14" s="72"/>
      <c r="N14" s="29"/>
      <c r="O14" s="72"/>
      <c r="P14" s="72"/>
      <c r="Q14" s="29"/>
      <c r="R14" s="72"/>
      <c r="S14" s="72"/>
      <c r="T14" s="29"/>
      <c r="U14" s="72"/>
      <c r="V14" s="72"/>
      <c r="W14" s="29"/>
      <c r="X14" s="72"/>
      <c r="Y14" s="72"/>
      <c r="Z14" s="29"/>
    </row>
    <row r="15" spans="1:26">
      <c r="A15" s="18"/>
      <c r="B15" s="21"/>
      <c r="C15" s="80">
        <v>1339</v>
      </c>
      <c r="D15" s="80"/>
      <c r="E15" s="35"/>
      <c r="F15" s="76">
        <v>379</v>
      </c>
      <c r="G15" s="76"/>
      <c r="H15" s="35"/>
      <c r="I15" s="80">
        <v>2668</v>
      </c>
      <c r="J15" s="80"/>
      <c r="K15" s="35"/>
      <c r="L15" s="76">
        <v>196</v>
      </c>
      <c r="M15" s="76"/>
      <c r="N15" s="35"/>
      <c r="O15" s="76">
        <v>38</v>
      </c>
      <c r="P15" s="76"/>
      <c r="Q15" s="35"/>
      <c r="R15" s="76">
        <v>54</v>
      </c>
      <c r="S15" s="76"/>
      <c r="T15" s="35"/>
      <c r="U15" s="76">
        <v>124</v>
      </c>
      <c r="V15" s="76"/>
      <c r="W15" s="35"/>
      <c r="X15" s="80">
        <v>4798</v>
      </c>
      <c r="Y15" s="80"/>
      <c r="Z15" s="35"/>
    </row>
    <row r="16" spans="1:26">
      <c r="A16" s="18"/>
      <c r="B16" s="21"/>
      <c r="C16" s="92"/>
      <c r="D16" s="92"/>
      <c r="E16" s="49"/>
      <c r="F16" s="93"/>
      <c r="G16" s="93"/>
      <c r="H16" s="49"/>
      <c r="I16" s="92"/>
      <c r="J16" s="92"/>
      <c r="K16" s="49"/>
      <c r="L16" s="93"/>
      <c r="M16" s="93"/>
      <c r="N16" s="49"/>
      <c r="O16" s="93"/>
      <c r="P16" s="93"/>
      <c r="Q16" s="49"/>
      <c r="R16" s="93"/>
      <c r="S16" s="93"/>
      <c r="T16" s="49"/>
      <c r="U16" s="93"/>
      <c r="V16" s="93"/>
      <c r="W16" s="49"/>
      <c r="X16" s="92"/>
      <c r="Y16" s="92"/>
      <c r="Z16" s="49"/>
    </row>
    <row r="17" spans="1:26">
      <c r="A17" s="18"/>
      <c r="B17" s="64" t="s">
        <v>436</v>
      </c>
      <c r="C17" s="69" t="s">
        <v>310</v>
      </c>
      <c r="D17" s="69"/>
      <c r="E17" s="21"/>
      <c r="F17" s="69" t="s">
        <v>310</v>
      </c>
      <c r="G17" s="69"/>
      <c r="H17" s="21"/>
      <c r="I17" s="69" t="s">
        <v>310</v>
      </c>
      <c r="J17" s="69"/>
      <c r="K17" s="21"/>
      <c r="L17" s="69" t="s">
        <v>437</v>
      </c>
      <c r="M17" s="69"/>
      <c r="N17" s="64" t="s">
        <v>300</v>
      </c>
      <c r="O17" s="69" t="s">
        <v>352</v>
      </c>
      <c r="P17" s="69"/>
      <c r="Q17" s="64" t="s">
        <v>300</v>
      </c>
      <c r="R17" s="69" t="s">
        <v>310</v>
      </c>
      <c r="S17" s="69"/>
      <c r="T17" s="21"/>
      <c r="U17" s="69" t="s">
        <v>310</v>
      </c>
      <c r="V17" s="69"/>
      <c r="W17" s="21"/>
      <c r="X17" s="69" t="s">
        <v>340</v>
      </c>
      <c r="Y17" s="69"/>
      <c r="Z17" s="64" t="s">
        <v>300</v>
      </c>
    </row>
    <row r="18" spans="1:26" ht="15.75" thickBot="1">
      <c r="A18" s="18"/>
      <c r="B18" s="64"/>
      <c r="C18" s="72"/>
      <c r="D18" s="72"/>
      <c r="E18" s="29"/>
      <c r="F18" s="72"/>
      <c r="G18" s="72"/>
      <c r="H18" s="29"/>
      <c r="I18" s="72"/>
      <c r="J18" s="72"/>
      <c r="K18" s="29"/>
      <c r="L18" s="72"/>
      <c r="M18" s="72"/>
      <c r="N18" s="74"/>
      <c r="O18" s="72"/>
      <c r="P18" s="72"/>
      <c r="Q18" s="74"/>
      <c r="R18" s="72"/>
      <c r="S18" s="72"/>
      <c r="T18" s="29"/>
      <c r="U18" s="72"/>
      <c r="V18" s="72"/>
      <c r="W18" s="29"/>
      <c r="X18" s="72"/>
      <c r="Y18" s="72"/>
      <c r="Z18" s="74"/>
    </row>
    <row r="19" spans="1:26">
      <c r="A19" s="18"/>
      <c r="B19" s="64" t="s">
        <v>438</v>
      </c>
      <c r="C19" s="78" t="s">
        <v>283</v>
      </c>
      <c r="D19" s="80">
        <v>1339</v>
      </c>
      <c r="E19" s="35"/>
      <c r="F19" s="78" t="s">
        <v>283</v>
      </c>
      <c r="G19" s="76">
        <v>379</v>
      </c>
      <c r="H19" s="35"/>
      <c r="I19" s="78" t="s">
        <v>283</v>
      </c>
      <c r="J19" s="80">
        <v>2668</v>
      </c>
      <c r="K19" s="35"/>
      <c r="L19" s="78" t="s">
        <v>283</v>
      </c>
      <c r="M19" s="76">
        <v>183</v>
      </c>
      <c r="N19" s="35"/>
      <c r="O19" s="78" t="s">
        <v>283</v>
      </c>
      <c r="P19" s="76">
        <v>26</v>
      </c>
      <c r="Q19" s="35"/>
      <c r="R19" s="78" t="s">
        <v>283</v>
      </c>
      <c r="S19" s="76">
        <v>54</v>
      </c>
      <c r="T19" s="35"/>
      <c r="U19" s="78" t="s">
        <v>283</v>
      </c>
      <c r="V19" s="76">
        <v>124</v>
      </c>
      <c r="W19" s="35"/>
      <c r="X19" s="78" t="s">
        <v>283</v>
      </c>
      <c r="Y19" s="80">
        <v>4773</v>
      </c>
      <c r="Z19" s="35"/>
    </row>
    <row r="20" spans="1:26" ht="15.75" thickBot="1">
      <c r="A20" s="18"/>
      <c r="B20" s="64"/>
      <c r="C20" s="79"/>
      <c r="D20" s="81"/>
      <c r="E20" s="36"/>
      <c r="F20" s="79"/>
      <c r="G20" s="77"/>
      <c r="H20" s="36"/>
      <c r="I20" s="79"/>
      <c r="J20" s="81"/>
      <c r="K20" s="36"/>
      <c r="L20" s="79"/>
      <c r="M20" s="77"/>
      <c r="N20" s="36"/>
      <c r="O20" s="79"/>
      <c r="P20" s="77"/>
      <c r="Q20" s="36"/>
      <c r="R20" s="79"/>
      <c r="S20" s="77"/>
      <c r="T20" s="36"/>
      <c r="U20" s="79"/>
      <c r="V20" s="77"/>
      <c r="W20" s="36"/>
      <c r="X20" s="79"/>
      <c r="Y20" s="81"/>
      <c r="Z20" s="36"/>
    </row>
    <row r="21" spans="1:26" ht="15.75" thickTop="1">
      <c r="A21" s="18"/>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c r="A22" s="18"/>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25.5" thickBot="1">
      <c r="A23" s="18"/>
      <c r="B23" s="62" t="s">
        <v>439</v>
      </c>
      <c r="C23" s="91" t="s">
        <v>426</v>
      </c>
      <c r="D23" s="91"/>
      <c r="E23" s="91"/>
      <c r="F23" s="91" t="s">
        <v>427</v>
      </c>
      <c r="G23" s="91"/>
      <c r="H23" s="91"/>
      <c r="I23" s="91" t="s">
        <v>428</v>
      </c>
      <c r="J23" s="91"/>
      <c r="K23" s="91"/>
      <c r="L23" s="91" t="s">
        <v>392</v>
      </c>
      <c r="M23" s="91"/>
      <c r="N23" s="91"/>
      <c r="O23" s="91" t="s">
        <v>393</v>
      </c>
      <c r="P23" s="91"/>
      <c r="Q23" s="91"/>
      <c r="R23" s="91" t="s">
        <v>394</v>
      </c>
      <c r="S23" s="91"/>
      <c r="T23" s="91"/>
      <c r="U23" s="91" t="s">
        <v>429</v>
      </c>
      <c r="V23" s="91"/>
      <c r="W23" s="91"/>
      <c r="X23" s="91" t="s">
        <v>119</v>
      </c>
      <c r="Y23" s="91"/>
      <c r="Z23" s="91"/>
    </row>
    <row r="24" spans="1:26">
      <c r="A24" s="18"/>
      <c r="B24" s="13"/>
      <c r="C24" s="68" t="s">
        <v>282</v>
      </c>
      <c r="D24" s="68"/>
      <c r="E24" s="68"/>
      <c r="F24" s="68"/>
      <c r="G24" s="68"/>
      <c r="H24" s="68"/>
      <c r="I24" s="68"/>
      <c r="J24" s="68"/>
      <c r="K24" s="68"/>
      <c r="L24" s="68"/>
      <c r="M24" s="68"/>
      <c r="N24" s="68"/>
      <c r="O24" s="68"/>
      <c r="P24" s="68"/>
      <c r="Q24" s="68"/>
      <c r="R24" s="68"/>
      <c r="S24" s="68"/>
      <c r="T24" s="68"/>
      <c r="U24" s="68"/>
      <c r="V24" s="68"/>
      <c r="W24" s="68"/>
      <c r="X24" s="68"/>
      <c r="Y24" s="68"/>
      <c r="Z24" s="68"/>
    </row>
    <row r="25" spans="1:26">
      <c r="A25" s="18"/>
      <c r="B25" s="64" t="s">
        <v>440</v>
      </c>
      <c r="C25" s="64" t="s">
        <v>283</v>
      </c>
      <c r="D25" s="70">
        <v>1251</v>
      </c>
      <c r="E25" s="21"/>
      <c r="F25" s="64" t="s">
        <v>283</v>
      </c>
      <c r="G25" s="69">
        <v>390</v>
      </c>
      <c r="H25" s="21"/>
      <c r="I25" s="64" t="s">
        <v>283</v>
      </c>
      <c r="J25" s="70">
        <v>2644</v>
      </c>
      <c r="K25" s="21"/>
      <c r="L25" s="64" t="s">
        <v>283</v>
      </c>
      <c r="M25" s="69">
        <v>163</v>
      </c>
      <c r="N25" s="21"/>
      <c r="O25" s="64" t="s">
        <v>283</v>
      </c>
      <c r="P25" s="69">
        <v>23</v>
      </c>
      <c r="Q25" s="21"/>
      <c r="R25" s="64" t="s">
        <v>283</v>
      </c>
      <c r="S25" s="69">
        <v>35</v>
      </c>
      <c r="T25" s="21"/>
      <c r="U25" s="64" t="s">
        <v>283</v>
      </c>
      <c r="V25" s="69">
        <v>141</v>
      </c>
      <c r="W25" s="21"/>
      <c r="X25" s="64" t="s">
        <v>283</v>
      </c>
      <c r="Y25" s="70">
        <v>4647</v>
      </c>
      <c r="Z25" s="21"/>
    </row>
    <row r="26" spans="1:26">
      <c r="A26" s="18"/>
      <c r="B26" s="64"/>
      <c r="C26" s="64"/>
      <c r="D26" s="70"/>
      <c r="E26" s="21"/>
      <c r="F26" s="64"/>
      <c r="G26" s="69"/>
      <c r="H26" s="21"/>
      <c r="I26" s="64"/>
      <c r="J26" s="70"/>
      <c r="K26" s="21"/>
      <c r="L26" s="64"/>
      <c r="M26" s="69"/>
      <c r="N26" s="21"/>
      <c r="O26" s="64"/>
      <c r="P26" s="69"/>
      <c r="Q26" s="21"/>
      <c r="R26" s="64"/>
      <c r="S26" s="69"/>
      <c r="T26" s="21"/>
      <c r="U26" s="64"/>
      <c r="V26" s="69"/>
      <c r="W26" s="21"/>
      <c r="X26" s="64"/>
      <c r="Y26" s="70"/>
      <c r="Z26" s="21"/>
    </row>
    <row r="27" spans="1:26">
      <c r="A27" s="18"/>
      <c r="B27" s="90" t="s">
        <v>431</v>
      </c>
      <c r="C27" s="69">
        <v>21</v>
      </c>
      <c r="D27" s="69"/>
      <c r="E27" s="21"/>
      <c r="F27" s="69" t="s">
        <v>441</v>
      </c>
      <c r="G27" s="69"/>
      <c r="H27" s="64" t="s">
        <v>300</v>
      </c>
      <c r="I27" s="69" t="s">
        <v>442</v>
      </c>
      <c r="J27" s="69"/>
      <c r="K27" s="64" t="s">
        <v>300</v>
      </c>
      <c r="L27" s="69">
        <v>5</v>
      </c>
      <c r="M27" s="69"/>
      <c r="N27" s="21"/>
      <c r="O27" s="69" t="s">
        <v>443</v>
      </c>
      <c r="P27" s="69"/>
      <c r="Q27" s="64" t="s">
        <v>300</v>
      </c>
      <c r="R27" s="69">
        <v>8</v>
      </c>
      <c r="S27" s="69"/>
      <c r="T27" s="21"/>
      <c r="U27" s="69">
        <v>133</v>
      </c>
      <c r="V27" s="69"/>
      <c r="W27" s="21"/>
      <c r="X27" s="69">
        <v>75</v>
      </c>
      <c r="Y27" s="69"/>
      <c r="Z27" s="21"/>
    </row>
    <row r="28" spans="1:26">
      <c r="A28" s="18"/>
      <c r="B28" s="90" t="s">
        <v>432</v>
      </c>
      <c r="C28" s="69"/>
      <c r="D28" s="69"/>
      <c r="E28" s="21"/>
      <c r="F28" s="69"/>
      <c r="G28" s="69"/>
      <c r="H28" s="64"/>
      <c r="I28" s="69"/>
      <c r="J28" s="69"/>
      <c r="K28" s="64"/>
      <c r="L28" s="69"/>
      <c r="M28" s="69"/>
      <c r="N28" s="21"/>
      <c r="O28" s="69"/>
      <c r="P28" s="69"/>
      <c r="Q28" s="64"/>
      <c r="R28" s="69"/>
      <c r="S28" s="69"/>
      <c r="T28" s="21"/>
      <c r="U28" s="69"/>
      <c r="V28" s="69"/>
      <c r="W28" s="21"/>
      <c r="X28" s="69"/>
      <c r="Y28" s="69"/>
      <c r="Z28" s="21"/>
    </row>
    <row r="29" spans="1:26">
      <c r="A29" s="18"/>
      <c r="B29" s="90" t="s">
        <v>434</v>
      </c>
      <c r="C29" s="69">
        <v>2</v>
      </c>
      <c r="D29" s="69"/>
      <c r="E29" s="21"/>
      <c r="F29" s="69">
        <v>3</v>
      </c>
      <c r="G29" s="69"/>
      <c r="H29" s="21"/>
      <c r="I29" s="69" t="s">
        <v>310</v>
      </c>
      <c r="J29" s="69"/>
      <c r="K29" s="21"/>
      <c r="L29" s="69">
        <v>1</v>
      </c>
      <c r="M29" s="69"/>
      <c r="N29" s="21"/>
      <c r="O29" s="69">
        <v>8</v>
      </c>
      <c r="P29" s="69"/>
      <c r="Q29" s="21"/>
      <c r="R29" s="69" t="s">
        <v>310</v>
      </c>
      <c r="S29" s="69"/>
      <c r="T29" s="21"/>
      <c r="U29" s="69" t="s">
        <v>310</v>
      </c>
      <c r="V29" s="69"/>
      <c r="W29" s="21"/>
      <c r="X29" s="69">
        <v>14</v>
      </c>
      <c r="Y29" s="69"/>
      <c r="Z29" s="21"/>
    </row>
    <row r="30" spans="1:26" ht="15.75" thickBot="1">
      <c r="A30" s="18"/>
      <c r="B30" s="90" t="s">
        <v>435</v>
      </c>
      <c r="C30" s="72"/>
      <c r="D30" s="72"/>
      <c r="E30" s="29"/>
      <c r="F30" s="72"/>
      <c r="G30" s="72"/>
      <c r="H30" s="29"/>
      <c r="I30" s="72"/>
      <c r="J30" s="72"/>
      <c r="K30" s="29"/>
      <c r="L30" s="72"/>
      <c r="M30" s="72"/>
      <c r="N30" s="29"/>
      <c r="O30" s="72"/>
      <c r="P30" s="72"/>
      <c r="Q30" s="29"/>
      <c r="R30" s="72"/>
      <c r="S30" s="72"/>
      <c r="T30" s="29"/>
      <c r="U30" s="72"/>
      <c r="V30" s="72"/>
      <c r="W30" s="29"/>
      <c r="X30" s="72"/>
      <c r="Y30" s="72"/>
      <c r="Z30" s="29"/>
    </row>
    <row r="31" spans="1:26">
      <c r="A31" s="18"/>
      <c r="B31" s="21"/>
      <c r="C31" s="80">
        <v>1274</v>
      </c>
      <c r="D31" s="80"/>
      <c r="E31" s="35"/>
      <c r="F31" s="76">
        <v>374</v>
      </c>
      <c r="G31" s="76"/>
      <c r="H31" s="35"/>
      <c r="I31" s="80">
        <v>2575</v>
      </c>
      <c r="J31" s="80"/>
      <c r="K31" s="35"/>
      <c r="L31" s="76">
        <v>169</v>
      </c>
      <c r="M31" s="76"/>
      <c r="N31" s="35"/>
      <c r="O31" s="76">
        <v>27</v>
      </c>
      <c r="P31" s="76"/>
      <c r="Q31" s="35"/>
      <c r="R31" s="76">
        <v>43</v>
      </c>
      <c r="S31" s="76"/>
      <c r="T31" s="35"/>
      <c r="U31" s="76">
        <v>274</v>
      </c>
      <c r="V31" s="76"/>
      <c r="W31" s="35"/>
      <c r="X31" s="80">
        <v>4736</v>
      </c>
      <c r="Y31" s="80"/>
      <c r="Z31" s="35"/>
    </row>
    <row r="32" spans="1:26">
      <c r="A32" s="18"/>
      <c r="B32" s="21"/>
      <c r="C32" s="92"/>
      <c r="D32" s="92"/>
      <c r="E32" s="49"/>
      <c r="F32" s="93"/>
      <c r="G32" s="93"/>
      <c r="H32" s="49"/>
      <c r="I32" s="92"/>
      <c r="J32" s="92"/>
      <c r="K32" s="49"/>
      <c r="L32" s="93"/>
      <c r="M32" s="93"/>
      <c r="N32" s="49"/>
      <c r="O32" s="93"/>
      <c r="P32" s="93"/>
      <c r="Q32" s="49"/>
      <c r="R32" s="93"/>
      <c r="S32" s="93"/>
      <c r="T32" s="49"/>
      <c r="U32" s="93"/>
      <c r="V32" s="93"/>
      <c r="W32" s="49"/>
      <c r="X32" s="92"/>
      <c r="Y32" s="92"/>
      <c r="Z32" s="49"/>
    </row>
    <row r="33" spans="1:26">
      <c r="A33" s="18"/>
      <c r="B33" s="64" t="s">
        <v>436</v>
      </c>
      <c r="C33" s="69" t="s">
        <v>444</v>
      </c>
      <c r="D33" s="69"/>
      <c r="E33" s="64" t="s">
        <v>300</v>
      </c>
      <c r="F33" s="69" t="s">
        <v>310</v>
      </c>
      <c r="G33" s="69"/>
      <c r="H33" s="21"/>
      <c r="I33" s="69" t="s">
        <v>310</v>
      </c>
      <c r="J33" s="69"/>
      <c r="K33" s="21"/>
      <c r="L33" s="69" t="s">
        <v>310</v>
      </c>
      <c r="M33" s="69"/>
      <c r="N33" s="21"/>
      <c r="O33" s="69" t="s">
        <v>350</v>
      </c>
      <c r="P33" s="69"/>
      <c r="Q33" s="64" t="s">
        <v>300</v>
      </c>
      <c r="R33" s="69" t="s">
        <v>310</v>
      </c>
      <c r="S33" s="69"/>
      <c r="T33" s="21"/>
      <c r="U33" s="69" t="s">
        <v>310</v>
      </c>
      <c r="V33" s="69"/>
      <c r="W33" s="21"/>
      <c r="X33" s="69" t="s">
        <v>306</v>
      </c>
      <c r="Y33" s="69"/>
      <c r="Z33" s="64" t="s">
        <v>300</v>
      </c>
    </row>
    <row r="34" spans="1:26" ht="15.75" thickBot="1">
      <c r="A34" s="18"/>
      <c r="B34" s="64"/>
      <c r="C34" s="72"/>
      <c r="D34" s="72"/>
      <c r="E34" s="74"/>
      <c r="F34" s="72"/>
      <c r="G34" s="72"/>
      <c r="H34" s="29"/>
      <c r="I34" s="72"/>
      <c r="J34" s="72"/>
      <c r="K34" s="29"/>
      <c r="L34" s="72"/>
      <c r="M34" s="72"/>
      <c r="N34" s="29"/>
      <c r="O34" s="72"/>
      <c r="P34" s="72"/>
      <c r="Q34" s="74"/>
      <c r="R34" s="72"/>
      <c r="S34" s="72"/>
      <c r="T34" s="29"/>
      <c r="U34" s="72"/>
      <c r="V34" s="72"/>
      <c r="W34" s="29"/>
      <c r="X34" s="72"/>
      <c r="Y34" s="72"/>
      <c r="Z34" s="74"/>
    </row>
    <row r="35" spans="1:26">
      <c r="A35" s="18"/>
      <c r="B35" s="64" t="s">
        <v>445</v>
      </c>
      <c r="C35" s="78" t="s">
        <v>283</v>
      </c>
      <c r="D35" s="80">
        <v>1237</v>
      </c>
      <c r="E35" s="35"/>
      <c r="F35" s="78" t="s">
        <v>283</v>
      </c>
      <c r="G35" s="76">
        <v>374</v>
      </c>
      <c r="H35" s="35"/>
      <c r="I35" s="78" t="s">
        <v>283</v>
      </c>
      <c r="J35" s="80">
        <v>2575</v>
      </c>
      <c r="K35" s="35"/>
      <c r="L35" s="78" t="s">
        <v>283</v>
      </c>
      <c r="M35" s="76">
        <v>169</v>
      </c>
      <c r="N35" s="35"/>
      <c r="O35" s="78" t="s">
        <v>283</v>
      </c>
      <c r="P35" s="76">
        <v>22</v>
      </c>
      <c r="Q35" s="35"/>
      <c r="R35" s="78" t="s">
        <v>283</v>
      </c>
      <c r="S35" s="76">
        <v>43</v>
      </c>
      <c r="T35" s="35"/>
      <c r="U35" s="78" t="s">
        <v>283</v>
      </c>
      <c r="V35" s="76">
        <v>274</v>
      </c>
      <c r="W35" s="35"/>
      <c r="X35" s="78" t="s">
        <v>283</v>
      </c>
      <c r="Y35" s="80">
        <v>4694</v>
      </c>
      <c r="Z35" s="35"/>
    </row>
    <row r="36" spans="1:26" ht="15.75" thickBot="1">
      <c r="A36" s="18"/>
      <c r="B36" s="64"/>
      <c r="C36" s="79"/>
      <c r="D36" s="81"/>
      <c r="E36" s="36"/>
      <c r="F36" s="79"/>
      <c r="G36" s="77"/>
      <c r="H36" s="36"/>
      <c r="I36" s="79"/>
      <c r="J36" s="81"/>
      <c r="K36" s="36"/>
      <c r="L36" s="79"/>
      <c r="M36" s="77"/>
      <c r="N36" s="36"/>
      <c r="O36" s="79"/>
      <c r="P36" s="77"/>
      <c r="Q36" s="36"/>
      <c r="R36" s="79"/>
      <c r="S36" s="77"/>
      <c r="T36" s="36"/>
      <c r="U36" s="79"/>
      <c r="V36" s="77"/>
      <c r="W36" s="36"/>
      <c r="X36" s="79"/>
      <c r="Y36" s="81"/>
      <c r="Z36" s="36"/>
    </row>
    <row r="37" spans="1:26" ht="15.75" thickTop="1">
      <c r="A37" s="18"/>
      <c r="B37" s="16"/>
      <c r="C37" s="16"/>
      <c r="D37" s="16"/>
      <c r="E37" s="16"/>
      <c r="F37" s="16"/>
      <c r="G37" s="16"/>
      <c r="H37" s="16"/>
      <c r="I37" s="16"/>
      <c r="J37" s="16"/>
    </row>
    <row r="38" spans="1:26">
      <c r="A38" s="18"/>
      <c r="B38" s="14"/>
      <c r="C38" s="14"/>
      <c r="D38" s="14"/>
      <c r="E38" s="14"/>
      <c r="F38" s="14"/>
      <c r="G38" s="14"/>
      <c r="H38" s="14"/>
      <c r="I38" s="14"/>
      <c r="J38" s="14"/>
    </row>
    <row r="39" spans="1:26">
      <c r="A39" s="18"/>
      <c r="B39" s="13"/>
      <c r="C39" s="13"/>
      <c r="D39" s="13"/>
      <c r="E39" s="13"/>
      <c r="F39" s="13"/>
      <c r="G39" s="13"/>
      <c r="H39" s="13"/>
      <c r="I39" s="13"/>
      <c r="J39" s="13"/>
    </row>
    <row r="40" spans="1:26">
      <c r="A40" s="18"/>
      <c r="B40" s="16"/>
      <c r="C40" s="16"/>
      <c r="D40" s="16"/>
      <c r="E40" s="16"/>
      <c r="F40" s="16"/>
      <c r="G40" s="16"/>
      <c r="H40" s="16"/>
      <c r="I40" s="16"/>
      <c r="J40" s="16"/>
    </row>
    <row r="41" spans="1:26">
      <c r="A41" s="18"/>
      <c r="B41" s="14"/>
      <c r="C41" s="14"/>
      <c r="D41" s="14"/>
      <c r="E41" s="14"/>
      <c r="F41" s="14"/>
      <c r="G41" s="14"/>
      <c r="H41" s="14"/>
      <c r="I41" s="14"/>
      <c r="J41" s="14"/>
    </row>
    <row r="42" spans="1:26">
      <c r="A42" s="18"/>
      <c r="B42" s="13"/>
      <c r="C42" s="13"/>
      <c r="D42" s="13"/>
      <c r="E42" s="13"/>
      <c r="F42" s="13"/>
      <c r="G42" s="13"/>
      <c r="H42" s="13"/>
      <c r="I42" s="13"/>
      <c r="J42" s="13"/>
    </row>
    <row r="43" spans="1:26">
      <c r="A43" s="18" t="s">
        <v>623</v>
      </c>
      <c r="B43" s="20" t="s">
        <v>446</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8"/>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c r="A45" s="18"/>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thickBot="1">
      <c r="A46" s="18"/>
      <c r="B46" s="94" t="s">
        <v>329</v>
      </c>
      <c r="C46" s="91" t="s">
        <v>426</v>
      </c>
      <c r="D46" s="91"/>
      <c r="E46" s="91"/>
      <c r="F46" s="91" t="s">
        <v>427</v>
      </c>
      <c r="G46" s="91"/>
      <c r="H46" s="91"/>
      <c r="I46" s="91" t="s">
        <v>428</v>
      </c>
      <c r="J46" s="91"/>
      <c r="K46" s="91"/>
      <c r="L46" s="91" t="s">
        <v>392</v>
      </c>
      <c r="M46" s="91"/>
      <c r="N46" s="91"/>
      <c r="O46" s="91" t="s">
        <v>393</v>
      </c>
      <c r="P46" s="91"/>
      <c r="Q46" s="91"/>
      <c r="R46" s="91" t="s">
        <v>394</v>
      </c>
      <c r="S46" s="91"/>
      <c r="T46" s="91"/>
      <c r="U46" s="91" t="s">
        <v>429</v>
      </c>
      <c r="V46" s="91"/>
      <c r="W46" s="91"/>
      <c r="X46" s="91" t="s">
        <v>119</v>
      </c>
      <c r="Y46" s="91"/>
      <c r="Z46" s="91"/>
    </row>
    <row r="47" spans="1:26">
      <c r="A47" s="18"/>
      <c r="B47" s="13"/>
      <c r="C47" s="68" t="s">
        <v>282</v>
      </c>
      <c r="D47" s="68"/>
      <c r="E47" s="68"/>
      <c r="F47" s="68"/>
      <c r="G47" s="68"/>
      <c r="H47" s="68"/>
      <c r="I47" s="68"/>
      <c r="J47" s="68"/>
      <c r="K47" s="68"/>
      <c r="L47" s="68"/>
      <c r="M47" s="68"/>
      <c r="N47" s="68"/>
      <c r="O47" s="68"/>
      <c r="P47" s="68"/>
      <c r="Q47" s="68"/>
      <c r="R47" s="68"/>
      <c r="S47" s="68"/>
      <c r="T47" s="68"/>
      <c r="U47" s="68"/>
      <c r="V47" s="68"/>
      <c r="W47" s="68"/>
      <c r="X47" s="68"/>
      <c r="Y47" s="68"/>
      <c r="Z47" s="68"/>
    </row>
    <row r="48" spans="1:26">
      <c r="A48" s="18"/>
      <c r="B48" s="90" t="s">
        <v>447</v>
      </c>
      <c r="C48" s="64" t="s">
        <v>283</v>
      </c>
      <c r="D48" s="69">
        <v>69</v>
      </c>
      <c r="E48" s="21"/>
      <c r="F48" s="64" t="s">
        <v>283</v>
      </c>
      <c r="G48" s="69" t="s">
        <v>310</v>
      </c>
      <c r="H48" s="21"/>
      <c r="I48" s="64" t="s">
        <v>283</v>
      </c>
      <c r="J48" s="69">
        <v>228</v>
      </c>
      <c r="K48" s="21"/>
      <c r="L48" s="64" t="s">
        <v>283</v>
      </c>
      <c r="M48" s="69" t="s">
        <v>310</v>
      </c>
      <c r="N48" s="21"/>
      <c r="O48" s="64" t="s">
        <v>283</v>
      </c>
      <c r="P48" s="69" t="s">
        <v>310</v>
      </c>
      <c r="Q48" s="21"/>
      <c r="R48" s="64" t="s">
        <v>283</v>
      </c>
      <c r="S48" s="69" t="s">
        <v>310</v>
      </c>
      <c r="T48" s="21"/>
      <c r="U48" s="64" t="s">
        <v>283</v>
      </c>
      <c r="V48" s="69" t="s">
        <v>310</v>
      </c>
      <c r="W48" s="21"/>
      <c r="X48" s="64" t="s">
        <v>283</v>
      </c>
      <c r="Y48" s="69">
        <v>297</v>
      </c>
      <c r="Z48" s="21"/>
    </row>
    <row r="49" spans="1:26">
      <c r="A49" s="18"/>
      <c r="B49" s="90" t="s">
        <v>448</v>
      </c>
      <c r="C49" s="64"/>
      <c r="D49" s="69"/>
      <c r="E49" s="21"/>
      <c r="F49" s="64"/>
      <c r="G49" s="69"/>
      <c r="H49" s="21"/>
      <c r="I49" s="64"/>
      <c r="J49" s="69"/>
      <c r="K49" s="21"/>
      <c r="L49" s="64"/>
      <c r="M49" s="69"/>
      <c r="N49" s="21"/>
      <c r="O49" s="64"/>
      <c r="P49" s="69"/>
      <c r="Q49" s="21"/>
      <c r="R49" s="64"/>
      <c r="S49" s="69"/>
      <c r="T49" s="21"/>
      <c r="U49" s="64"/>
      <c r="V49" s="69"/>
      <c r="W49" s="21"/>
      <c r="X49" s="64"/>
      <c r="Y49" s="69"/>
      <c r="Z49" s="21"/>
    </row>
    <row r="50" spans="1:26">
      <c r="A50" s="18"/>
      <c r="B50" s="90" t="s">
        <v>449</v>
      </c>
      <c r="C50" s="70">
        <v>1270</v>
      </c>
      <c r="D50" s="70"/>
      <c r="E50" s="21"/>
      <c r="F50" s="69">
        <v>379</v>
      </c>
      <c r="G50" s="69"/>
      <c r="H50" s="21"/>
      <c r="I50" s="70">
        <v>2440</v>
      </c>
      <c r="J50" s="70"/>
      <c r="K50" s="21"/>
      <c r="L50" s="69">
        <v>183</v>
      </c>
      <c r="M50" s="69"/>
      <c r="N50" s="21"/>
      <c r="O50" s="69">
        <v>26</v>
      </c>
      <c r="P50" s="69"/>
      <c r="Q50" s="21"/>
      <c r="R50" s="69">
        <v>54</v>
      </c>
      <c r="S50" s="69"/>
      <c r="T50" s="21"/>
      <c r="U50" s="69">
        <v>124</v>
      </c>
      <c r="V50" s="69"/>
      <c r="W50" s="21"/>
      <c r="X50" s="70">
        <v>4476</v>
      </c>
      <c r="Y50" s="70"/>
      <c r="Z50" s="21"/>
    </row>
    <row r="51" spans="1:26" ht="15.75" thickBot="1">
      <c r="A51" s="18"/>
      <c r="B51" s="90" t="s">
        <v>448</v>
      </c>
      <c r="C51" s="73"/>
      <c r="D51" s="73"/>
      <c r="E51" s="29"/>
      <c r="F51" s="72"/>
      <c r="G51" s="72"/>
      <c r="H51" s="29"/>
      <c r="I51" s="73"/>
      <c r="J51" s="73"/>
      <c r="K51" s="29"/>
      <c r="L51" s="72"/>
      <c r="M51" s="72"/>
      <c r="N51" s="29"/>
      <c r="O51" s="72"/>
      <c r="P51" s="72"/>
      <c r="Q51" s="29"/>
      <c r="R51" s="72"/>
      <c r="S51" s="72"/>
      <c r="T51" s="29"/>
      <c r="U51" s="72"/>
      <c r="V51" s="72"/>
      <c r="W51" s="29"/>
      <c r="X51" s="73"/>
      <c r="Y51" s="73"/>
      <c r="Z51" s="29"/>
    </row>
    <row r="52" spans="1:26">
      <c r="A52" s="18"/>
      <c r="B52" s="95" t="s">
        <v>450</v>
      </c>
      <c r="C52" s="78" t="s">
        <v>283</v>
      </c>
      <c r="D52" s="80">
        <v>1339</v>
      </c>
      <c r="E52" s="35"/>
      <c r="F52" s="78" t="s">
        <v>283</v>
      </c>
      <c r="G52" s="76">
        <v>379</v>
      </c>
      <c r="H52" s="35"/>
      <c r="I52" s="78" t="s">
        <v>283</v>
      </c>
      <c r="J52" s="80">
        <v>2668</v>
      </c>
      <c r="K52" s="35"/>
      <c r="L52" s="78" t="s">
        <v>283</v>
      </c>
      <c r="M52" s="76">
        <v>183</v>
      </c>
      <c r="N52" s="35"/>
      <c r="O52" s="78" t="s">
        <v>283</v>
      </c>
      <c r="P52" s="76">
        <v>26</v>
      </c>
      <c r="Q52" s="35"/>
      <c r="R52" s="78" t="s">
        <v>283</v>
      </c>
      <c r="S52" s="76">
        <v>54</v>
      </c>
      <c r="T52" s="35"/>
      <c r="U52" s="78" t="s">
        <v>283</v>
      </c>
      <c r="V52" s="76">
        <v>124</v>
      </c>
      <c r="W52" s="35"/>
      <c r="X52" s="78" t="s">
        <v>283</v>
      </c>
      <c r="Y52" s="80">
        <v>4773</v>
      </c>
      <c r="Z52" s="35"/>
    </row>
    <row r="53" spans="1:26" ht="15.75" thickBot="1">
      <c r="A53" s="18"/>
      <c r="B53" s="95"/>
      <c r="C53" s="79"/>
      <c r="D53" s="81"/>
      <c r="E53" s="36"/>
      <c r="F53" s="79"/>
      <c r="G53" s="77"/>
      <c r="H53" s="36"/>
      <c r="I53" s="79"/>
      <c r="J53" s="81"/>
      <c r="K53" s="36"/>
      <c r="L53" s="79"/>
      <c r="M53" s="77"/>
      <c r="N53" s="36"/>
      <c r="O53" s="79"/>
      <c r="P53" s="77"/>
      <c r="Q53" s="36"/>
      <c r="R53" s="79"/>
      <c r="S53" s="77"/>
      <c r="T53" s="36"/>
      <c r="U53" s="79"/>
      <c r="V53" s="77"/>
      <c r="W53" s="36"/>
      <c r="X53" s="79"/>
      <c r="Y53" s="81"/>
      <c r="Z53" s="36"/>
    </row>
    <row r="54" spans="1:26" ht="15.75" thickTop="1">
      <c r="A54" s="18"/>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c r="A55" s="18"/>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15.75" thickBot="1">
      <c r="A56" s="18"/>
      <c r="B56" s="94" t="s">
        <v>312</v>
      </c>
      <c r="C56" s="91" t="s">
        <v>426</v>
      </c>
      <c r="D56" s="91"/>
      <c r="E56" s="91"/>
      <c r="F56" s="91" t="s">
        <v>427</v>
      </c>
      <c r="G56" s="91"/>
      <c r="H56" s="91"/>
      <c r="I56" s="91" t="s">
        <v>428</v>
      </c>
      <c r="J56" s="91"/>
      <c r="K56" s="91"/>
      <c r="L56" s="91" t="s">
        <v>392</v>
      </c>
      <c r="M56" s="91"/>
      <c r="N56" s="91"/>
      <c r="O56" s="91" t="s">
        <v>393</v>
      </c>
      <c r="P56" s="91"/>
      <c r="Q56" s="91"/>
      <c r="R56" s="91" t="s">
        <v>394</v>
      </c>
      <c r="S56" s="91"/>
      <c r="T56" s="91"/>
      <c r="U56" s="91" t="s">
        <v>429</v>
      </c>
      <c r="V56" s="91"/>
      <c r="W56" s="91"/>
      <c r="X56" s="91" t="s">
        <v>119</v>
      </c>
      <c r="Y56" s="91"/>
      <c r="Z56" s="91"/>
    </row>
    <row r="57" spans="1:26">
      <c r="A57" s="18"/>
      <c r="B57" s="13"/>
      <c r="C57" s="68" t="s">
        <v>282</v>
      </c>
      <c r="D57" s="68"/>
      <c r="E57" s="68"/>
      <c r="F57" s="68"/>
      <c r="G57" s="68"/>
      <c r="H57" s="68"/>
      <c r="I57" s="68"/>
      <c r="J57" s="68"/>
      <c r="K57" s="68"/>
      <c r="L57" s="68"/>
      <c r="M57" s="68"/>
      <c r="N57" s="68"/>
      <c r="O57" s="68"/>
      <c r="P57" s="68"/>
      <c r="Q57" s="68"/>
      <c r="R57" s="68"/>
      <c r="S57" s="68"/>
      <c r="T57" s="68"/>
      <c r="U57" s="68"/>
      <c r="V57" s="68"/>
      <c r="W57" s="68"/>
      <c r="X57" s="68"/>
      <c r="Y57" s="68"/>
      <c r="Z57" s="68"/>
    </row>
    <row r="58" spans="1:26">
      <c r="A58" s="18"/>
      <c r="B58" s="90" t="s">
        <v>447</v>
      </c>
      <c r="C58" s="64" t="s">
        <v>283</v>
      </c>
      <c r="D58" s="69">
        <v>73</v>
      </c>
      <c r="E58" s="21"/>
      <c r="F58" s="64" t="s">
        <v>283</v>
      </c>
      <c r="G58" s="69" t="s">
        <v>310</v>
      </c>
      <c r="H58" s="21"/>
      <c r="I58" s="64" t="s">
        <v>283</v>
      </c>
      <c r="J58" s="69">
        <v>70</v>
      </c>
      <c r="K58" s="21"/>
      <c r="L58" s="64" t="s">
        <v>283</v>
      </c>
      <c r="M58" s="69" t="s">
        <v>310</v>
      </c>
      <c r="N58" s="21"/>
      <c r="O58" s="64" t="s">
        <v>283</v>
      </c>
      <c r="P58" s="69" t="s">
        <v>310</v>
      </c>
      <c r="Q58" s="21"/>
      <c r="R58" s="64" t="s">
        <v>283</v>
      </c>
      <c r="S58" s="69" t="s">
        <v>310</v>
      </c>
      <c r="T58" s="21"/>
      <c r="U58" s="64" t="s">
        <v>283</v>
      </c>
      <c r="V58" s="69" t="s">
        <v>310</v>
      </c>
      <c r="W58" s="21"/>
      <c r="X58" s="64" t="s">
        <v>283</v>
      </c>
      <c r="Y58" s="69">
        <v>143</v>
      </c>
      <c r="Z58" s="21"/>
    </row>
    <row r="59" spans="1:26">
      <c r="A59" s="18"/>
      <c r="B59" s="90" t="s">
        <v>448</v>
      </c>
      <c r="C59" s="64"/>
      <c r="D59" s="69"/>
      <c r="E59" s="21"/>
      <c r="F59" s="64"/>
      <c r="G59" s="69"/>
      <c r="H59" s="21"/>
      <c r="I59" s="64"/>
      <c r="J59" s="69"/>
      <c r="K59" s="21"/>
      <c r="L59" s="64"/>
      <c r="M59" s="69"/>
      <c r="N59" s="21"/>
      <c r="O59" s="64"/>
      <c r="P59" s="69"/>
      <c r="Q59" s="21"/>
      <c r="R59" s="64"/>
      <c r="S59" s="69"/>
      <c r="T59" s="21"/>
      <c r="U59" s="64"/>
      <c r="V59" s="69"/>
      <c r="W59" s="21"/>
      <c r="X59" s="64"/>
      <c r="Y59" s="69"/>
      <c r="Z59" s="21"/>
    </row>
    <row r="60" spans="1:26">
      <c r="A60" s="18"/>
      <c r="B60" s="90" t="s">
        <v>449</v>
      </c>
      <c r="C60" s="70">
        <v>1257</v>
      </c>
      <c r="D60" s="70"/>
      <c r="E60" s="21"/>
      <c r="F60" s="69">
        <v>439</v>
      </c>
      <c r="G60" s="69"/>
      <c r="H60" s="21"/>
      <c r="I60" s="70">
        <v>2347</v>
      </c>
      <c r="J60" s="70"/>
      <c r="K60" s="21"/>
      <c r="L60" s="69">
        <v>176</v>
      </c>
      <c r="M60" s="69"/>
      <c r="N60" s="21"/>
      <c r="O60" s="69">
        <v>27</v>
      </c>
      <c r="P60" s="69"/>
      <c r="Q60" s="21"/>
      <c r="R60" s="69">
        <v>42</v>
      </c>
      <c r="S60" s="69"/>
      <c r="T60" s="21"/>
      <c r="U60" s="69">
        <v>263</v>
      </c>
      <c r="V60" s="69"/>
      <c r="W60" s="21"/>
      <c r="X60" s="70">
        <v>4551</v>
      </c>
      <c r="Y60" s="70"/>
      <c r="Z60" s="21"/>
    </row>
    <row r="61" spans="1:26" ht="15.75" thickBot="1">
      <c r="A61" s="18"/>
      <c r="B61" s="90" t="s">
        <v>448</v>
      </c>
      <c r="C61" s="73"/>
      <c r="D61" s="73"/>
      <c r="E61" s="29"/>
      <c r="F61" s="72"/>
      <c r="G61" s="72"/>
      <c r="H61" s="29"/>
      <c r="I61" s="73"/>
      <c r="J61" s="73"/>
      <c r="K61" s="29"/>
      <c r="L61" s="72"/>
      <c r="M61" s="72"/>
      <c r="N61" s="29"/>
      <c r="O61" s="72"/>
      <c r="P61" s="72"/>
      <c r="Q61" s="29"/>
      <c r="R61" s="72"/>
      <c r="S61" s="72"/>
      <c r="T61" s="29"/>
      <c r="U61" s="72"/>
      <c r="V61" s="72"/>
      <c r="W61" s="29"/>
      <c r="X61" s="73"/>
      <c r="Y61" s="73"/>
      <c r="Z61" s="29"/>
    </row>
    <row r="62" spans="1:26">
      <c r="A62" s="18"/>
      <c r="B62" s="95" t="s">
        <v>450</v>
      </c>
      <c r="C62" s="78" t="s">
        <v>283</v>
      </c>
      <c r="D62" s="80">
        <v>1330</v>
      </c>
      <c r="E62" s="35"/>
      <c r="F62" s="78" t="s">
        <v>283</v>
      </c>
      <c r="G62" s="76">
        <v>439</v>
      </c>
      <c r="H62" s="35"/>
      <c r="I62" s="78" t="s">
        <v>283</v>
      </c>
      <c r="J62" s="80">
        <v>2417</v>
      </c>
      <c r="K62" s="35"/>
      <c r="L62" s="78" t="s">
        <v>283</v>
      </c>
      <c r="M62" s="76">
        <v>176</v>
      </c>
      <c r="N62" s="35"/>
      <c r="O62" s="78" t="s">
        <v>283</v>
      </c>
      <c r="P62" s="76">
        <v>27</v>
      </c>
      <c r="Q62" s="35"/>
      <c r="R62" s="78" t="s">
        <v>283</v>
      </c>
      <c r="S62" s="76">
        <v>42</v>
      </c>
      <c r="T62" s="35"/>
      <c r="U62" s="78" t="s">
        <v>283</v>
      </c>
      <c r="V62" s="76">
        <v>263</v>
      </c>
      <c r="W62" s="35"/>
      <c r="X62" s="78" t="s">
        <v>283</v>
      </c>
      <c r="Y62" s="80">
        <v>4694</v>
      </c>
      <c r="Z62" s="35"/>
    </row>
    <row r="63" spans="1:26" ht="15.75" thickBot="1">
      <c r="A63" s="18"/>
      <c r="B63" s="95"/>
      <c r="C63" s="79"/>
      <c r="D63" s="81"/>
      <c r="E63" s="36"/>
      <c r="F63" s="79"/>
      <c r="G63" s="77"/>
      <c r="H63" s="36"/>
      <c r="I63" s="79"/>
      <c r="J63" s="81"/>
      <c r="K63" s="36"/>
      <c r="L63" s="79"/>
      <c r="M63" s="77"/>
      <c r="N63" s="36"/>
      <c r="O63" s="79"/>
      <c r="P63" s="77"/>
      <c r="Q63" s="36"/>
      <c r="R63" s="79"/>
      <c r="S63" s="77"/>
      <c r="T63" s="36"/>
      <c r="U63" s="79"/>
      <c r="V63" s="77"/>
      <c r="W63" s="36"/>
      <c r="X63" s="79"/>
      <c r="Y63" s="81"/>
      <c r="Z63" s="36"/>
    </row>
    <row r="64" spans="1:26" ht="15.75" thickTop="1">
      <c r="A64" s="18" t="s">
        <v>624</v>
      </c>
      <c r="B64" s="21" t="s">
        <v>451</v>
      </c>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3">
      <c r="A65" s="18"/>
      <c r="B65" s="16"/>
      <c r="C65" s="16"/>
      <c r="D65" s="16"/>
      <c r="E65" s="16"/>
      <c r="F65" s="16"/>
      <c r="G65" s="16"/>
      <c r="H65" s="16"/>
      <c r="I65" s="16"/>
      <c r="J65" s="16"/>
      <c r="K65" s="16"/>
      <c r="L65" s="16"/>
      <c r="M65" s="16"/>
      <c r="N65" s="16"/>
      <c r="O65" s="16"/>
      <c r="P65" s="16"/>
      <c r="Q65" s="16"/>
      <c r="R65" s="16"/>
      <c r="S65" s="16"/>
      <c r="T65" s="16"/>
      <c r="U65" s="16"/>
      <c r="V65" s="16"/>
      <c r="W65" s="16"/>
    </row>
    <row r="66" spans="1:23">
      <c r="A66" s="18"/>
      <c r="B66" s="14"/>
      <c r="C66" s="14"/>
      <c r="D66" s="14"/>
      <c r="E66" s="14"/>
      <c r="F66" s="14"/>
      <c r="G66" s="14"/>
      <c r="H66" s="14"/>
      <c r="I66" s="14"/>
      <c r="J66" s="14"/>
      <c r="K66" s="14"/>
      <c r="L66" s="14"/>
      <c r="M66" s="14"/>
      <c r="N66" s="14"/>
      <c r="O66" s="14"/>
      <c r="P66" s="14"/>
      <c r="Q66" s="14"/>
      <c r="R66" s="14"/>
      <c r="S66" s="14"/>
      <c r="T66" s="14"/>
      <c r="U66" s="14"/>
      <c r="V66" s="14"/>
      <c r="W66" s="14"/>
    </row>
    <row r="67" spans="1:23" ht="15.75" thickBot="1">
      <c r="A67" s="18"/>
      <c r="B67" s="94" t="s">
        <v>329</v>
      </c>
      <c r="C67" s="63" t="s">
        <v>426</v>
      </c>
      <c r="D67" s="63"/>
      <c r="E67" s="63"/>
      <c r="F67" s="63" t="s">
        <v>427</v>
      </c>
      <c r="G67" s="63"/>
      <c r="H67" s="63"/>
      <c r="I67" s="63" t="s">
        <v>428</v>
      </c>
      <c r="J67" s="63"/>
      <c r="K67" s="63"/>
      <c r="L67" s="63" t="s">
        <v>392</v>
      </c>
      <c r="M67" s="63"/>
      <c r="N67" s="63"/>
      <c r="O67" s="63" t="s">
        <v>393</v>
      </c>
      <c r="P67" s="63"/>
      <c r="Q67" s="63"/>
      <c r="R67" s="63" t="s">
        <v>394</v>
      </c>
      <c r="S67" s="63"/>
      <c r="T67" s="63"/>
      <c r="U67" s="63" t="s">
        <v>119</v>
      </c>
      <c r="V67" s="63"/>
      <c r="W67" s="63"/>
    </row>
    <row r="68" spans="1:23">
      <c r="A68" s="18"/>
      <c r="B68" s="13"/>
      <c r="C68" s="68" t="s">
        <v>282</v>
      </c>
      <c r="D68" s="68"/>
      <c r="E68" s="68"/>
      <c r="F68" s="68"/>
      <c r="G68" s="68"/>
      <c r="H68" s="68"/>
      <c r="I68" s="68"/>
      <c r="J68" s="68"/>
      <c r="K68" s="68"/>
      <c r="L68" s="68"/>
      <c r="M68" s="68"/>
      <c r="N68" s="68"/>
      <c r="O68" s="68"/>
      <c r="P68" s="68"/>
      <c r="Q68" s="68"/>
      <c r="R68" s="68"/>
      <c r="S68" s="68"/>
      <c r="T68" s="68"/>
      <c r="U68" s="68"/>
      <c r="V68" s="68"/>
      <c r="W68" s="68"/>
    </row>
    <row r="69" spans="1:23">
      <c r="A69" s="18"/>
      <c r="B69" s="90" t="s">
        <v>447</v>
      </c>
      <c r="C69" s="64" t="s">
        <v>283</v>
      </c>
      <c r="D69" s="69">
        <v>692</v>
      </c>
      <c r="E69" s="21"/>
      <c r="F69" s="64" t="s">
        <v>283</v>
      </c>
      <c r="G69" s="69">
        <v>252</v>
      </c>
      <c r="H69" s="21"/>
      <c r="I69" s="64" t="s">
        <v>283</v>
      </c>
      <c r="J69" s="70">
        <v>3295</v>
      </c>
      <c r="K69" s="21"/>
      <c r="L69" s="64" t="s">
        <v>283</v>
      </c>
      <c r="M69" s="69" t="s">
        <v>310</v>
      </c>
      <c r="N69" s="21"/>
      <c r="O69" s="64" t="s">
        <v>283</v>
      </c>
      <c r="P69" s="69" t="s">
        <v>310</v>
      </c>
      <c r="Q69" s="21"/>
      <c r="R69" s="64" t="s">
        <v>283</v>
      </c>
      <c r="S69" s="69" t="s">
        <v>310</v>
      </c>
      <c r="T69" s="21"/>
      <c r="U69" s="64" t="s">
        <v>283</v>
      </c>
      <c r="V69" s="70">
        <v>4239</v>
      </c>
      <c r="W69" s="21"/>
    </row>
    <row r="70" spans="1:23">
      <c r="A70" s="18"/>
      <c r="B70" s="90" t="s">
        <v>448</v>
      </c>
      <c r="C70" s="64"/>
      <c r="D70" s="69"/>
      <c r="E70" s="21"/>
      <c r="F70" s="64"/>
      <c r="G70" s="69"/>
      <c r="H70" s="21"/>
      <c r="I70" s="64"/>
      <c r="J70" s="70"/>
      <c r="K70" s="21"/>
      <c r="L70" s="64"/>
      <c r="M70" s="69"/>
      <c r="N70" s="21"/>
      <c r="O70" s="64"/>
      <c r="P70" s="69"/>
      <c r="Q70" s="21"/>
      <c r="R70" s="64"/>
      <c r="S70" s="69"/>
      <c r="T70" s="21"/>
      <c r="U70" s="64"/>
      <c r="V70" s="70"/>
      <c r="W70" s="21"/>
    </row>
    <row r="71" spans="1:23">
      <c r="A71" s="18"/>
      <c r="B71" s="90" t="s">
        <v>449</v>
      </c>
      <c r="C71" s="70">
        <v>160020</v>
      </c>
      <c r="D71" s="70"/>
      <c r="E71" s="21"/>
      <c r="F71" s="70">
        <v>29570</v>
      </c>
      <c r="G71" s="70"/>
      <c r="H71" s="21"/>
      <c r="I71" s="70">
        <v>212746</v>
      </c>
      <c r="J71" s="70"/>
      <c r="K71" s="21"/>
      <c r="L71" s="70">
        <v>20922</v>
      </c>
      <c r="M71" s="70"/>
      <c r="N71" s="21"/>
      <c r="O71" s="70">
        <v>4127</v>
      </c>
      <c r="P71" s="70"/>
      <c r="Q71" s="21"/>
      <c r="R71" s="70">
        <v>52275</v>
      </c>
      <c r="S71" s="70"/>
      <c r="T71" s="21"/>
      <c r="U71" s="70">
        <v>479660</v>
      </c>
      <c r="V71" s="70"/>
      <c r="W71" s="21"/>
    </row>
    <row r="72" spans="1:23" ht="15.75" thickBot="1">
      <c r="A72" s="18"/>
      <c r="B72" s="90" t="s">
        <v>448</v>
      </c>
      <c r="C72" s="73"/>
      <c r="D72" s="73"/>
      <c r="E72" s="29"/>
      <c r="F72" s="73"/>
      <c r="G72" s="73"/>
      <c r="H72" s="29"/>
      <c r="I72" s="73"/>
      <c r="J72" s="73"/>
      <c r="K72" s="29"/>
      <c r="L72" s="73"/>
      <c r="M72" s="73"/>
      <c r="N72" s="29"/>
      <c r="O72" s="73"/>
      <c r="P72" s="73"/>
      <c r="Q72" s="29"/>
      <c r="R72" s="73"/>
      <c r="S72" s="73"/>
      <c r="T72" s="29"/>
      <c r="U72" s="73"/>
      <c r="V72" s="73"/>
      <c r="W72" s="29"/>
    </row>
    <row r="73" spans="1:23">
      <c r="A73" s="18"/>
      <c r="B73" s="21"/>
      <c r="C73" s="80">
        <v>160712</v>
      </c>
      <c r="D73" s="80"/>
      <c r="E73" s="35"/>
      <c r="F73" s="80">
        <v>29822</v>
      </c>
      <c r="G73" s="80"/>
      <c r="H73" s="35"/>
      <c r="I73" s="80">
        <v>216041</v>
      </c>
      <c r="J73" s="80"/>
      <c r="K73" s="35"/>
      <c r="L73" s="80">
        <v>20922</v>
      </c>
      <c r="M73" s="80"/>
      <c r="N73" s="35"/>
      <c r="O73" s="80">
        <v>4127</v>
      </c>
      <c r="P73" s="80"/>
      <c r="Q73" s="35"/>
      <c r="R73" s="80">
        <v>52275</v>
      </c>
      <c r="S73" s="80"/>
      <c r="T73" s="35"/>
      <c r="U73" s="80">
        <v>483899</v>
      </c>
      <c r="V73" s="80"/>
      <c r="W73" s="35"/>
    </row>
    <row r="74" spans="1:23">
      <c r="A74" s="18"/>
      <c r="B74" s="21"/>
      <c r="C74" s="92"/>
      <c r="D74" s="92"/>
      <c r="E74" s="49"/>
      <c r="F74" s="92"/>
      <c r="G74" s="92"/>
      <c r="H74" s="49"/>
      <c r="I74" s="92"/>
      <c r="J74" s="92"/>
      <c r="K74" s="49"/>
      <c r="L74" s="92"/>
      <c r="M74" s="92"/>
      <c r="N74" s="49"/>
      <c r="O74" s="92"/>
      <c r="P74" s="92"/>
      <c r="Q74" s="49"/>
      <c r="R74" s="92"/>
      <c r="S74" s="92"/>
      <c r="T74" s="49"/>
      <c r="U74" s="92"/>
      <c r="V74" s="92"/>
      <c r="W74" s="49"/>
    </row>
    <row r="75" spans="1:23">
      <c r="A75" s="18"/>
      <c r="B75" s="64" t="s">
        <v>452</v>
      </c>
      <c r="C75" s="70">
        <v>4564</v>
      </c>
      <c r="D75" s="70"/>
      <c r="E75" s="21"/>
      <c r="F75" s="69" t="s">
        <v>310</v>
      </c>
      <c r="G75" s="69"/>
      <c r="H75" s="21"/>
      <c r="I75" s="70">
        <v>4550</v>
      </c>
      <c r="J75" s="70"/>
      <c r="K75" s="21"/>
      <c r="L75" s="69" t="s">
        <v>310</v>
      </c>
      <c r="M75" s="69"/>
      <c r="N75" s="21"/>
      <c r="O75" s="69" t="s">
        <v>310</v>
      </c>
      <c r="P75" s="69"/>
      <c r="Q75" s="21"/>
      <c r="R75" s="69" t="s">
        <v>310</v>
      </c>
      <c r="S75" s="69"/>
      <c r="T75" s="21"/>
      <c r="U75" s="70">
        <v>9114</v>
      </c>
      <c r="V75" s="70"/>
      <c r="W75" s="21"/>
    </row>
    <row r="76" spans="1:23" ht="15.75" thickBot="1">
      <c r="A76" s="18"/>
      <c r="B76" s="64"/>
      <c r="C76" s="73"/>
      <c r="D76" s="73"/>
      <c r="E76" s="29"/>
      <c r="F76" s="72"/>
      <c r="G76" s="72"/>
      <c r="H76" s="29"/>
      <c r="I76" s="73"/>
      <c r="J76" s="73"/>
      <c r="K76" s="29"/>
      <c r="L76" s="72"/>
      <c r="M76" s="72"/>
      <c r="N76" s="29"/>
      <c r="O76" s="72"/>
      <c r="P76" s="72"/>
      <c r="Q76" s="29"/>
      <c r="R76" s="72"/>
      <c r="S76" s="72"/>
      <c r="T76" s="29"/>
      <c r="U76" s="73"/>
      <c r="V76" s="73"/>
      <c r="W76" s="29"/>
    </row>
    <row r="77" spans="1:23">
      <c r="A77" s="18"/>
      <c r="B77" s="95" t="s">
        <v>119</v>
      </c>
      <c r="C77" s="78" t="s">
        <v>283</v>
      </c>
      <c r="D77" s="80">
        <v>165276</v>
      </c>
      <c r="E77" s="35"/>
      <c r="F77" s="78" t="s">
        <v>283</v>
      </c>
      <c r="G77" s="80">
        <v>29822</v>
      </c>
      <c r="H77" s="35"/>
      <c r="I77" s="78" t="s">
        <v>283</v>
      </c>
      <c r="J77" s="80">
        <v>220591</v>
      </c>
      <c r="K77" s="35"/>
      <c r="L77" s="78" t="s">
        <v>283</v>
      </c>
      <c r="M77" s="80">
        <v>20922</v>
      </c>
      <c r="N77" s="35"/>
      <c r="O77" s="78" t="s">
        <v>283</v>
      </c>
      <c r="P77" s="80">
        <v>4127</v>
      </c>
      <c r="Q77" s="35"/>
      <c r="R77" s="78" t="s">
        <v>283</v>
      </c>
      <c r="S77" s="80">
        <v>52275</v>
      </c>
      <c r="T77" s="35"/>
      <c r="U77" s="78" t="s">
        <v>283</v>
      </c>
      <c r="V77" s="80">
        <v>493013</v>
      </c>
      <c r="W77" s="35"/>
    </row>
    <row r="78" spans="1:23" ht="15.75" thickBot="1">
      <c r="A78" s="18"/>
      <c r="B78" s="95"/>
      <c r="C78" s="79"/>
      <c r="D78" s="81"/>
      <c r="E78" s="36"/>
      <c r="F78" s="79"/>
      <c r="G78" s="81"/>
      <c r="H78" s="36"/>
      <c r="I78" s="79"/>
      <c r="J78" s="81"/>
      <c r="K78" s="36"/>
      <c r="L78" s="79"/>
      <c r="M78" s="81"/>
      <c r="N78" s="36"/>
      <c r="O78" s="79"/>
      <c r="P78" s="81"/>
      <c r="Q78" s="36"/>
      <c r="R78" s="79"/>
      <c r="S78" s="81"/>
      <c r="T78" s="36"/>
      <c r="U78" s="79"/>
      <c r="V78" s="81"/>
      <c r="W78" s="36"/>
    </row>
    <row r="79" spans="1:23" ht="15.75" thickTop="1">
      <c r="A79" s="18"/>
      <c r="B79" s="16"/>
      <c r="C79" s="16"/>
      <c r="D79" s="16"/>
      <c r="E79" s="16"/>
      <c r="F79" s="16"/>
      <c r="G79" s="16"/>
      <c r="H79" s="16"/>
      <c r="I79" s="16"/>
      <c r="J79" s="16"/>
      <c r="K79" s="16"/>
      <c r="L79" s="16"/>
      <c r="M79" s="16"/>
      <c r="N79" s="16"/>
      <c r="O79" s="16"/>
      <c r="P79" s="16"/>
      <c r="Q79" s="16"/>
      <c r="R79" s="16"/>
      <c r="S79" s="16"/>
      <c r="T79" s="16"/>
      <c r="U79" s="16"/>
      <c r="V79" s="16"/>
      <c r="W79" s="16"/>
    </row>
    <row r="80" spans="1:23">
      <c r="A80" s="18"/>
      <c r="B80" s="14"/>
      <c r="C80" s="14"/>
      <c r="D80" s="14"/>
      <c r="E80" s="14"/>
      <c r="F80" s="14"/>
      <c r="G80" s="14"/>
      <c r="H80" s="14"/>
      <c r="I80" s="14"/>
      <c r="J80" s="14"/>
      <c r="K80" s="14"/>
      <c r="L80" s="14"/>
      <c r="M80" s="14"/>
      <c r="N80" s="14"/>
      <c r="O80" s="14"/>
      <c r="P80" s="14"/>
      <c r="Q80" s="14"/>
      <c r="R80" s="14"/>
      <c r="S80" s="14"/>
      <c r="T80" s="14"/>
      <c r="U80" s="14"/>
      <c r="V80" s="14"/>
      <c r="W80" s="14"/>
    </row>
    <row r="81" spans="1:26" ht="15.75" thickBot="1">
      <c r="A81" s="18"/>
      <c r="B81" s="94" t="s">
        <v>312</v>
      </c>
      <c r="C81" s="63" t="s">
        <v>426</v>
      </c>
      <c r="D81" s="63"/>
      <c r="E81" s="63"/>
      <c r="F81" s="63" t="s">
        <v>427</v>
      </c>
      <c r="G81" s="63"/>
      <c r="H81" s="63"/>
      <c r="I81" s="63" t="s">
        <v>428</v>
      </c>
      <c r="J81" s="63"/>
      <c r="K81" s="63"/>
      <c r="L81" s="63" t="s">
        <v>392</v>
      </c>
      <c r="M81" s="63"/>
      <c r="N81" s="63"/>
      <c r="O81" s="63" t="s">
        <v>393</v>
      </c>
      <c r="P81" s="63"/>
      <c r="Q81" s="63"/>
      <c r="R81" s="63" t="s">
        <v>394</v>
      </c>
      <c r="S81" s="63"/>
      <c r="T81" s="63"/>
      <c r="U81" s="63" t="s">
        <v>119</v>
      </c>
      <c r="V81" s="63"/>
      <c r="W81" s="63"/>
    </row>
    <row r="82" spans="1:26">
      <c r="A82" s="18"/>
      <c r="B82" s="13"/>
      <c r="C82" s="68" t="s">
        <v>282</v>
      </c>
      <c r="D82" s="68"/>
      <c r="E82" s="68"/>
      <c r="F82" s="68"/>
      <c r="G82" s="68"/>
      <c r="H82" s="68"/>
      <c r="I82" s="68"/>
      <c r="J82" s="68"/>
      <c r="K82" s="68"/>
      <c r="L82" s="68"/>
      <c r="M82" s="68"/>
      <c r="N82" s="68"/>
      <c r="O82" s="68"/>
      <c r="P82" s="68"/>
      <c r="Q82" s="68"/>
      <c r="R82" s="68"/>
      <c r="S82" s="68"/>
      <c r="T82" s="68"/>
      <c r="U82" s="68"/>
      <c r="V82" s="68"/>
      <c r="W82" s="68"/>
    </row>
    <row r="83" spans="1:26">
      <c r="A83" s="18"/>
      <c r="B83" s="90" t="s">
        <v>447</v>
      </c>
      <c r="C83" s="64" t="s">
        <v>283</v>
      </c>
      <c r="D83" s="69">
        <v>950</v>
      </c>
      <c r="E83" s="21"/>
      <c r="F83" s="64" t="s">
        <v>283</v>
      </c>
      <c r="G83" s="69">
        <v>275</v>
      </c>
      <c r="H83" s="21"/>
      <c r="I83" s="64" t="s">
        <v>283</v>
      </c>
      <c r="J83" s="70">
        <v>3332</v>
      </c>
      <c r="K83" s="21"/>
      <c r="L83" s="64" t="s">
        <v>283</v>
      </c>
      <c r="M83" s="69">
        <v>123</v>
      </c>
      <c r="N83" s="21"/>
      <c r="O83" s="64" t="s">
        <v>283</v>
      </c>
      <c r="P83" s="69" t="s">
        <v>310</v>
      </c>
      <c r="Q83" s="21"/>
      <c r="R83" s="64" t="s">
        <v>283</v>
      </c>
      <c r="S83" s="69" t="s">
        <v>310</v>
      </c>
      <c r="T83" s="21"/>
      <c r="U83" s="64" t="s">
        <v>283</v>
      </c>
      <c r="V83" s="70">
        <v>4680</v>
      </c>
      <c r="W83" s="21"/>
    </row>
    <row r="84" spans="1:26">
      <c r="A84" s="18"/>
      <c r="B84" s="90" t="s">
        <v>448</v>
      </c>
      <c r="C84" s="64"/>
      <c r="D84" s="69"/>
      <c r="E84" s="21"/>
      <c r="F84" s="64"/>
      <c r="G84" s="69"/>
      <c r="H84" s="21"/>
      <c r="I84" s="64"/>
      <c r="J84" s="70"/>
      <c r="K84" s="21"/>
      <c r="L84" s="64"/>
      <c r="M84" s="69"/>
      <c r="N84" s="21"/>
      <c r="O84" s="64"/>
      <c r="P84" s="69"/>
      <c r="Q84" s="21"/>
      <c r="R84" s="64"/>
      <c r="S84" s="69"/>
      <c r="T84" s="21"/>
      <c r="U84" s="64"/>
      <c r="V84" s="70"/>
      <c r="W84" s="21"/>
    </row>
    <row r="85" spans="1:26">
      <c r="A85" s="18"/>
      <c r="B85" s="90" t="s">
        <v>449</v>
      </c>
      <c r="C85" s="70">
        <v>159888</v>
      </c>
      <c r="D85" s="70"/>
      <c r="E85" s="21"/>
      <c r="F85" s="70">
        <v>36983</v>
      </c>
      <c r="G85" s="70"/>
      <c r="H85" s="21"/>
      <c r="I85" s="70">
        <v>203963</v>
      </c>
      <c r="J85" s="70"/>
      <c r="K85" s="21"/>
      <c r="L85" s="70">
        <v>20497</v>
      </c>
      <c r="M85" s="70"/>
      <c r="N85" s="21"/>
      <c r="O85" s="70">
        <v>4435</v>
      </c>
      <c r="P85" s="70"/>
      <c r="Q85" s="21"/>
      <c r="R85" s="70">
        <v>40480</v>
      </c>
      <c r="S85" s="70"/>
      <c r="T85" s="21"/>
      <c r="U85" s="70">
        <v>466246</v>
      </c>
      <c r="V85" s="70"/>
      <c r="W85" s="21"/>
    </row>
    <row r="86" spans="1:26" ht="15.75" thickBot="1">
      <c r="A86" s="18"/>
      <c r="B86" s="90" t="s">
        <v>448</v>
      </c>
      <c r="C86" s="73"/>
      <c r="D86" s="73"/>
      <c r="E86" s="29"/>
      <c r="F86" s="73"/>
      <c r="G86" s="73"/>
      <c r="H86" s="29"/>
      <c r="I86" s="73"/>
      <c r="J86" s="73"/>
      <c r="K86" s="29"/>
      <c r="L86" s="73"/>
      <c r="M86" s="73"/>
      <c r="N86" s="29"/>
      <c r="O86" s="73"/>
      <c r="P86" s="73"/>
      <c r="Q86" s="29"/>
      <c r="R86" s="73"/>
      <c r="S86" s="73"/>
      <c r="T86" s="29"/>
      <c r="U86" s="73"/>
      <c r="V86" s="73"/>
      <c r="W86" s="29"/>
    </row>
    <row r="87" spans="1:26">
      <c r="A87" s="18"/>
      <c r="B87" s="21"/>
      <c r="C87" s="80">
        <v>160838</v>
      </c>
      <c r="D87" s="80"/>
      <c r="E87" s="35"/>
      <c r="F87" s="80">
        <v>37258</v>
      </c>
      <c r="G87" s="80"/>
      <c r="H87" s="35"/>
      <c r="I87" s="80">
        <v>207295</v>
      </c>
      <c r="J87" s="80"/>
      <c r="K87" s="35"/>
      <c r="L87" s="80">
        <v>20620</v>
      </c>
      <c r="M87" s="80"/>
      <c r="N87" s="35"/>
      <c r="O87" s="80">
        <v>4435</v>
      </c>
      <c r="P87" s="80"/>
      <c r="Q87" s="35"/>
      <c r="R87" s="80">
        <v>40480</v>
      </c>
      <c r="S87" s="80"/>
      <c r="T87" s="35"/>
      <c r="U87" s="80">
        <v>470926</v>
      </c>
      <c r="V87" s="80"/>
      <c r="W87" s="35"/>
    </row>
    <row r="88" spans="1:26">
      <c r="A88" s="18"/>
      <c r="B88" s="21"/>
      <c r="C88" s="92"/>
      <c r="D88" s="92"/>
      <c r="E88" s="49"/>
      <c r="F88" s="92"/>
      <c r="G88" s="92"/>
      <c r="H88" s="49"/>
      <c r="I88" s="92"/>
      <c r="J88" s="92"/>
      <c r="K88" s="49"/>
      <c r="L88" s="92"/>
      <c r="M88" s="92"/>
      <c r="N88" s="49"/>
      <c r="O88" s="92"/>
      <c r="P88" s="92"/>
      <c r="Q88" s="49"/>
      <c r="R88" s="92"/>
      <c r="S88" s="92"/>
      <c r="T88" s="49"/>
      <c r="U88" s="92"/>
      <c r="V88" s="92"/>
      <c r="W88" s="49"/>
    </row>
    <row r="89" spans="1:26">
      <c r="A89" s="18"/>
      <c r="B89" s="64" t="s">
        <v>452</v>
      </c>
      <c r="C89" s="70">
        <v>4637</v>
      </c>
      <c r="D89" s="70"/>
      <c r="E89" s="21"/>
      <c r="F89" s="69" t="s">
        <v>310</v>
      </c>
      <c r="G89" s="69"/>
      <c r="H89" s="21"/>
      <c r="I89" s="70">
        <v>4415</v>
      </c>
      <c r="J89" s="70"/>
      <c r="K89" s="21"/>
      <c r="L89" s="69" t="s">
        <v>310</v>
      </c>
      <c r="M89" s="69"/>
      <c r="N89" s="21"/>
      <c r="O89" s="69" t="s">
        <v>310</v>
      </c>
      <c r="P89" s="69"/>
      <c r="Q89" s="21"/>
      <c r="R89" s="69" t="s">
        <v>310</v>
      </c>
      <c r="S89" s="69"/>
      <c r="T89" s="21"/>
      <c r="U89" s="70">
        <v>9052</v>
      </c>
      <c r="V89" s="70"/>
      <c r="W89" s="21"/>
    </row>
    <row r="90" spans="1:26" ht="15.75" thickBot="1">
      <c r="A90" s="18"/>
      <c r="B90" s="64"/>
      <c r="C90" s="73"/>
      <c r="D90" s="73"/>
      <c r="E90" s="29"/>
      <c r="F90" s="72"/>
      <c r="G90" s="72"/>
      <c r="H90" s="29"/>
      <c r="I90" s="73"/>
      <c r="J90" s="73"/>
      <c r="K90" s="29"/>
      <c r="L90" s="72"/>
      <c r="M90" s="72"/>
      <c r="N90" s="29"/>
      <c r="O90" s="72"/>
      <c r="P90" s="72"/>
      <c r="Q90" s="29"/>
      <c r="R90" s="72"/>
      <c r="S90" s="72"/>
      <c r="T90" s="29"/>
      <c r="U90" s="73"/>
      <c r="V90" s="73"/>
      <c r="W90" s="29"/>
    </row>
    <row r="91" spans="1:26">
      <c r="A91" s="18"/>
      <c r="B91" s="95" t="s">
        <v>119</v>
      </c>
      <c r="C91" s="78" t="s">
        <v>283</v>
      </c>
      <c r="D91" s="80">
        <v>165475</v>
      </c>
      <c r="E91" s="35"/>
      <c r="F91" s="78" t="s">
        <v>283</v>
      </c>
      <c r="G91" s="80">
        <v>37258</v>
      </c>
      <c r="H91" s="35"/>
      <c r="I91" s="78" t="s">
        <v>283</v>
      </c>
      <c r="J91" s="80">
        <v>211710</v>
      </c>
      <c r="K91" s="35"/>
      <c r="L91" s="78" t="s">
        <v>283</v>
      </c>
      <c r="M91" s="80">
        <v>20620</v>
      </c>
      <c r="N91" s="35"/>
      <c r="O91" s="78" t="s">
        <v>283</v>
      </c>
      <c r="P91" s="80">
        <v>4435</v>
      </c>
      <c r="Q91" s="35"/>
      <c r="R91" s="78" t="s">
        <v>283</v>
      </c>
      <c r="S91" s="80">
        <v>40480</v>
      </c>
      <c r="T91" s="35"/>
      <c r="U91" s="78" t="s">
        <v>283</v>
      </c>
      <c r="V91" s="80">
        <v>479978</v>
      </c>
      <c r="W91" s="35"/>
    </row>
    <row r="92" spans="1:26" ht="15.75" thickBot="1">
      <c r="A92" s="18"/>
      <c r="B92" s="95"/>
      <c r="C92" s="79"/>
      <c r="D92" s="81"/>
      <c r="E92" s="36"/>
      <c r="F92" s="79"/>
      <c r="G92" s="81"/>
      <c r="H92" s="36"/>
      <c r="I92" s="79"/>
      <c r="J92" s="81"/>
      <c r="K92" s="36"/>
      <c r="L92" s="79"/>
      <c r="M92" s="81"/>
      <c r="N92" s="36"/>
      <c r="O92" s="79"/>
      <c r="P92" s="81"/>
      <c r="Q92" s="36"/>
      <c r="R92" s="79"/>
      <c r="S92" s="81"/>
      <c r="T92" s="36"/>
      <c r="U92" s="79"/>
      <c r="V92" s="81"/>
      <c r="W92" s="36"/>
    </row>
    <row r="93" spans="1:26" ht="15.75" thickTop="1">
      <c r="A93" s="18" t="s">
        <v>625</v>
      </c>
      <c r="B93" s="20" t="s">
        <v>460</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c r="A94" s="18"/>
      <c r="B94" s="16"/>
      <c r="C94" s="16"/>
      <c r="D94" s="16"/>
      <c r="E94" s="16"/>
      <c r="F94" s="16"/>
      <c r="G94" s="16"/>
      <c r="H94" s="16"/>
      <c r="I94" s="16"/>
      <c r="J94" s="16"/>
      <c r="K94" s="16"/>
      <c r="L94" s="16"/>
      <c r="M94" s="16"/>
      <c r="N94" s="16"/>
      <c r="O94" s="16"/>
      <c r="P94" s="16"/>
      <c r="Q94" s="16"/>
      <c r="R94" s="16"/>
      <c r="S94" s="16"/>
      <c r="T94" s="16"/>
      <c r="U94" s="16"/>
      <c r="V94" s="16"/>
      <c r="W94" s="16"/>
    </row>
    <row r="95" spans="1:26">
      <c r="A95" s="18"/>
      <c r="B95" s="14"/>
      <c r="C95" s="14"/>
      <c r="D95" s="14"/>
      <c r="E95" s="14"/>
      <c r="F95" s="14"/>
      <c r="G95" s="14"/>
      <c r="H95" s="14"/>
      <c r="I95" s="14"/>
      <c r="J95" s="14"/>
      <c r="K95" s="14"/>
      <c r="L95" s="14"/>
      <c r="M95" s="14"/>
      <c r="N95" s="14"/>
      <c r="O95" s="14"/>
      <c r="P95" s="14"/>
      <c r="Q95" s="14"/>
      <c r="R95" s="14"/>
      <c r="S95" s="14"/>
      <c r="T95" s="14"/>
      <c r="U95" s="14"/>
      <c r="V95" s="14"/>
      <c r="W95" s="14"/>
    </row>
    <row r="96" spans="1:26" ht="15.75" thickBot="1">
      <c r="A96" s="18"/>
      <c r="B96" s="94" t="s">
        <v>329</v>
      </c>
      <c r="C96" s="63" t="s">
        <v>426</v>
      </c>
      <c r="D96" s="63"/>
      <c r="E96" s="63"/>
      <c r="F96" s="63" t="s">
        <v>427</v>
      </c>
      <c r="G96" s="63"/>
      <c r="H96" s="63"/>
      <c r="I96" s="63" t="s">
        <v>428</v>
      </c>
      <c r="J96" s="63"/>
      <c r="K96" s="63"/>
      <c r="L96" s="63" t="s">
        <v>392</v>
      </c>
      <c r="M96" s="63"/>
      <c r="N96" s="63"/>
      <c r="O96" s="63" t="s">
        <v>393</v>
      </c>
      <c r="P96" s="63"/>
      <c r="Q96" s="63"/>
      <c r="R96" s="63" t="s">
        <v>394</v>
      </c>
      <c r="S96" s="63"/>
      <c r="T96" s="63"/>
      <c r="U96" s="63" t="s">
        <v>119</v>
      </c>
      <c r="V96" s="63"/>
      <c r="W96" s="63"/>
    </row>
    <row r="97" spans="1:26">
      <c r="A97" s="18"/>
      <c r="B97" s="13"/>
      <c r="C97" s="68" t="s">
        <v>282</v>
      </c>
      <c r="D97" s="68"/>
      <c r="E97" s="68"/>
      <c r="F97" s="68"/>
      <c r="G97" s="68"/>
      <c r="H97" s="68"/>
      <c r="I97" s="68"/>
      <c r="J97" s="68"/>
      <c r="K97" s="68"/>
      <c r="L97" s="68"/>
      <c r="M97" s="68"/>
      <c r="N97" s="68"/>
      <c r="O97" s="68"/>
      <c r="P97" s="68"/>
      <c r="Q97" s="68"/>
      <c r="R97" s="68"/>
      <c r="S97" s="68"/>
      <c r="T97" s="68"/>
      <c r="U97" s="68"/>
      <c r="V97" s="68"/>
      <c r="W97" s="68"/>
    </row>
    <row r="98" spans="1:26">
      <c r="A98" s="18"/>
      <c r="B98" s="64" t="s">
        <v>461</v>
      </c>
      <c r="C98" s="64" t="s">
        <v>283</v>
      </c>
      <c r="D98" s="70">
        <v>150300</v>
      </c>
      <c r="E98" s="21"/>
      <c r="F98" s="64" t="s">
        <v>283</v>
      </c>
      <c r="G98" s="70">
        <v>24697</v>
      </c>
      <c r="H98" s="21"/>
      <c r="I98" s="64" t="s">
        <v>283</v>
      </c>
      <c r="J98" s="70">
        <v>155691</v>
      </c>
      <c r="K98" s="21"/>
      <c r="L98" s="64" t="s">
        <v>283</v>
      </c>
      <c r="M98" s="70">
        <v>19011</v>
      </c>
      <c r="N98" s="21"/>
      <c r="O98" s="64" t="s">
        <v>283</v>
      </c>
      <c r="P98" s="70">
        <v>4094</v>
      </c>
      <c r="Q98" s="21"/>
      <c r="R98" s="64" t="s">
        <v>283</v>
      </c>
      <c r="S98" s="70">
        <v>52275</v>
      </c>
      <c r="T98" s="21"/>
      <c r="U98" s="64" t="s">
        <v>283</v>
      </c>
      <c r="V98" s="70">
        <v>406068</v>
      </c>
      <c r="W98" s="21"/>
    </row>
    <row r="99" spans="1:26">
      <c r="A99" s="18"/>
      <c r="B99" s="64"/>
      <c r="C99" s="64"/>
      <c r="D99" s="70"/>
      <c r="E99" s="21"/>
      <c r="F99" s="64"/>
      <c r="G99" s="70"/>
      <c r="H99" s="21"/>
      <c r="I99" s="64"/>
      <c r="J99" s="70"/>
      <c r="K99" s="21"/>
      <c r="L99" s="64"/>
      <c r="M99" s="70"/>
      <c r="N99" s="21"/>
      <c r="O99" s="64"/>
      <c r="P99" s="70"/>
      <c r="Q99" s="21"/>
      <c r="R99" s="64"/>
      <c r="S99" s="70"/>
      <c r="T99" s="21"/>
      <c r="U99" s="64"/>
      <c r="V99" s="70"/>
      <c r="W99" s="21"/>
    </row>
    <row r="100" spans="1:26">
      <c r="A100" s="18"/>
      <c r="B100" s="64" t="s">
        <v>462</v>
      </c>
      <c r="C100" s="70">
        <v>8136</v>
      </c>
      <c r="D100" s="70"/>
      <c r="E100" s="21"/>
      <c r="F100" s="70">
        <v>4840</v>
      </c>
      <c r="G100" s="70"/>
      <c r="H100" s="21"/>
      <c r="I100" s="70">
        <v>54607</v>
      </c>
      <c r="J100" s="70"/>
      <c r="K100" s="21"/>
      <c r="L100" s="70">
        <v>1697</v>
      </c>
      <c r="M100" s="70"/>
      <c r="N100" s="21"/>
      <c r="O100" s="69">
        <v>29</v>
      </c>
      <c r="P100" s="69"/>
      <c r="Q100" s="21"/>
      <c r="R100" s="69" t="s">
        <v>310</v>
      </c>
      <c r="S100" s="69"/>
      <c r="T100" s="21"/>
      <c r="U100" s="70">
        <v>69309</v>
      </c>
      <c r="V100" s="70"/>
      <c r="W100" s="21"/>
    </row>
    <row r="101" spans="1:26">
      <c r="A101" s="18"/>
      <c r="B101" s="64"/>
      <c r="C101" s="70"/>
      <c r="D101" s="70"/>
      <c r="E101" s="21"/>
      <c r="F101" s="70"/>
      <c r="G101" s="70"/>
      <c r="H101" s="21"/>
      <c r="I101" s="70"/>
      <c r="J101" s="70"/>
      <c r="K101" s="21"/>
      <c r="L101" s="70"/>
      <c r="M101" s="70"/>
      <c r="N101" s="21"/>
      <c r="O101" s="69"/>
      <c r="P101" s="69"/>
      <c r="Q101" s="21"/>
      <c r="R101" s="69"/>
      <c r="S101" s="69"/>
      <c r="T101" s="21"/>
      <c r="U101" s="70"/>
      <c r="V101" s="70"/>
      <c r="W101" s="21"/>
    </row>
    <row r="102" spans="1:26">
      <c r="A102" s="18"/>
      <c r="B102" s="64" t="s">
        <v>463</v>
      </c>
      <c r="C102" s="70">
        <v>2276</v>
      </c>
      <c r="D102" s="70"/>
      <c r="E102" s="21"/>
      <c r="F102" s="69">
        <v>285</v>
      </c>
      <c r="G102" s="69"/>
      <c r="H102" s="21"/>
      <c r="I102" s="70">
        <v>5743</v>
      </c>
      <c r="J102" s="70"/>
      <c r="K102" s="21"/>
      <c r="L102" s="69">
        <v>214</v>
      </c>
      <c r="M102" s="69"/>
      <c r="N102" s="21"/>
      <c r="O102" s="69">
        <v>4</v>
      </c>
      <c r="P102" s="69"/>
      <c r="Q102" s="21"/>
      <c r="R102" s="69" t="s">
        <v>310</v>
      </c>
      <c r="S102" s="69"/>
      <c r="T102" s="21"/>
      <c r="U102" s="70">
        <v>8522</v>
      </c>
      <c r="V102" s="70"/>
      <c r="W102" s="21"/>
    </row>
    <row r="103" spans="1:26" ht="15.75" thickBot="1">
      <c r="A103" s="18"/>
      <c r="B103" s="64"/>
      <c r="C103" s="73"/>
      <c r="D103" s="73"/>
      <c r="E103" s="29"/>
      <c r="F103" s="72"/>
      <c r="G103" s="72"/>
      <c r="H103" s="29"/>
      <c r="I103" s="73"/>
      <c r="J103" s="73"/>
      <c r="K103" s="29"/>
      <c r="L103" s="72"/>
      <c r="M103" s="72"/>
      <c r="N103" s="29"/>
      <c r="O103" s="72"/>
      <c r="P103" s="72"/>
      <c r="Q103" s="29"/>
      <c r="R103" s="72"/>
      <c r="S103" s="72"/>
      <c r="T103" s="29"/>
      <c r="U103" s="73"/>
      <c r="V103" s="73"/>
      <c r="W103" s="29"/>
    </row>
    <row r="104" spans="1:26">
      <c r="A104" s="18"/>
      <c r="B104" s="96" t="s">
        <v>119</v>
      </c>
      <c r="C104" s="80">
        <v>160712</v>
      </c>
      <c r="D104" s="80"/>
      <c r="E104" s="35"/>
      <c r="F104" s="80">
        <v>29822</v>
      </c>
      <c r="G104" s="80"/>
      <c r="H104" s="35"/>
      <c r="I104" s="80">
        <v>216041</v>
      </c>
      <c r="J104" s="80"/>
      <c r="K104" s="35"/>
      <c r="L104" s="80">
        <v>20922</v>
      </c>
      <c r="M104" s="80"/>
      <c r="N104" s="35"/>
      <c r="O104" s="80">
        <v>4127</v>
      </c>
      <c r="P104" s="80"/>
      <c r="Q104" s="35"/>
      <c r="R104" s="80">
        <v>52275</v>
      </c>
      <c r="S104" s="80"/>
      <c r="T104" s="35"/>
      <c r="U104" s="80">
        <v>483899</v>
      </c>
      <c r="V104" s="80"/>
      <c r="W104" s="35"/>
    </row>
    <row r="105" spans="1:26">
      <c r="A105" s="18"/>
      <c r="B105" s="96"/>
      <c r="C105" s="92"/>
      <c r="D105" s="92"/>
      <c r="E105" s="49"/>
      <c r="F105" s="92"/>
      <c r="G105" s="92"/>
      <c r="H105" s="49"/>
      <c r="I105" s="92"/>
      <c r="J105" s="92"/>
      <c r="K105" s="49"/>
      <c r="L105" s="92"/>
      <c r="M105" s="92"/>
      <c r="N105" s="49"/>
      <c r="O105" s="92"/>
      <c r="P105" s="92"/>
      <c r="Q105" s="49"/>
      <c r="R105" s="92"/>
      <c r="S105" s="92"/>
      <c r="T105" s="49"/>
      <c r="U105" s="92"/>
      <c r="V105" s="92"/>
      <c r="W105" s="49"/>
    </row>
    <row r="106" spans="1:26">
      <c r="A106" s="18"/>
      <c r="B106" s="64" t="s">
        <v>452</v>
      </c>
      <c r="C106" s="70">
        <v>4564</v>
      </c>
      <c r="D106" s="70"/>
      <c r="E106" s="21"/>
      <c r="F106" s="69" t="s">
        <v>310</v>
      </c>
      <c r="G106" s="69"/>
      <c r="H106" s="21"/>
      <c r="I106" s="70">
        <v>4550</v>
      </c>
      <c r="J106" s="70"/>
      <c r="K106" s="21"/>
      <c r="L106" s="69" t="s">
        <v>310</v>
      </c>
      <c r="M106" s="69"/>
      <c r="N106" s="21"/>
      <c r="O106" s="69" t="s">
        <v>310</v>
      </c>
      <c r="P106" s="69"/>
      <c r="Q106" s="21"/>
      <c r="R106" s="69" t="s">
        <v>310</v>
      </c>
      <c r="S106" s="69"/>
      <c r="T106" s="21"/>
      <c r="U106" s="70">
        <v>9114</v>
      </c>
      <c r="V106" s="70"/>
      <c r="W106" s="21"/>
    </row>
    <row r="107" spans="1:26" ht="15.75" thickBot="1">
      <c r="A107" s="18"/>
      <c r="B107" s="64"/>
      <c r="C107" s="73"/>
      <c r="D107" s="73"/>
      <c r="E107" s="29"/>
      <c r="F107" s="72"/>
      <c r="G107" s="72"/>
      <c r="H107" s="29"/>
      <c r="I107" s="73"/>
      <c r="J107" s="73"/>
      <c r="K107" s="29"/>
      <c r="L107" s="72"/>
      <c r="M107" s="72"/>
      <c r="N107" s="29"/>
      <c r="O107" s="72"/>
      <c r="P107" s="72"/>
      <c r="Q107" s="29"/>
      <c r="R107" s="72"/>
      <c r="S107" s="72"/>
      <c r="T107" s="29"/>
      <c r="U107" s="73"/>
      <c r="V107" s="73"/>
      <c r="W107" s="29"/>
    </row>
    <row r="108" spans="1:26">
      <c r="A108" s="18"/>
      <c r="B108" s="96" t="s">
        <v>119</v>
      </c>
      <c r="C108" s="78" t="s">
        <v>283</v>
      </c>
      <c r="D108" s="80">
        <v>165276</v>
      </c>
      <c r="E108" s="35"/>
      <c r="F108" s="78" t="s">
        <v>283</v>
      </c>
      <c r="G108" s="80">
        <v>29822</v>
      </c>
      <c r="H108" s="35"/>
      <c r="I108" s="78" t="s">
        <v>283</v>
      </c>
      <c r="J108" s="80">
        <v>220591</v>
      </c>
      <c r="K108" s="35"/>
      <c r="L108" s="78" t="s">
        <v>283</v>
      </c>
      <c r="M108" s="80">
        <v>20922</v>
      </c>
      <c r="N108" s="35"/>
      <c r="O108" s="78" t="s">
        <v>283</v>
      </c>
      <c r="P108" s="80">
        <v>4127</v>
      </c>
      <c r="Q108" s="35"/>
      <c r="R108" s="78" t="s">
        <v>283</v>
      </c>
      <c r="S108" s="80">
        <v>52275</v>
      </c>
      <c r="T108" s="35"/>
      <c r="U108" s="78" t="s">
        <v>283</v>
      </c>
      <c r="V108" s="80">
        <v>493013</v>
      </c>
      <c r="W108" s="35"/>
    </row>
    <row r="109" spans="1:26" ht="15.75" thickBot="1">
      <c r="A109" s="18"/>
      <c r="B109" s="96"/>
      <c r="C109" s="79"/>
      <c r="D109" s="81"/>
      <c r="E109" s="36"/>
      <c r="F109" s="79"/>
      <c r="G109" s="81"/>
      <c r="H109" s="36"/>
      <c r="I109" s="79"/>
      <c r="J109" s="81"/>
      <c r="K109" s="36"/>
      <c r="L109" s="79"/>
      <c r="M109" s="81"/>
      <c r="N109" s="36"/>
      <c r="O109" s="79"/>
      <c r="P109" s="81"/>
      <c r="Q109" s="36"/>
      <c r="R109" s="79"/>
      <c r="S109" s="81"/>
      <c r="T109" s="36"/>
      <c r="U109" s="79"/>
      <c r="V109" s="81"/>
      <c r="W109" s="36"/>
    </row>
    <row r="110" spans="1:26" ht="15.75" thickTop="1">
      <c r="A110" s="18"/>
      <c r="B110" s="83"/>
      <c r="C110" s="83"/>
      <c r="D110" s="83"/>
      <c r="E110" s="83"/>
      <c r="F110" s="83"/>
      <c r="G110" s="83"/>
      <c r="H110" s="83"/>
      <c r="I110" s="83"/>
      <c r="J110" s="83"/>
      <c r="K110" s="83"/>
      <c r="L110" s="83"/>
      <c r="M110" s="83"/>
      <c r="N110" s="83"/>
      <c r="O110" s="83"/>
      <c r="P110" s="83"/>
      <c r="Q110" s="83"/>
      <c r="R110" s="83"/>
      <c r="S110" s="83"/>
      <c r="T110" s="83"/>
      <c r="U110" s="83"/>
      <c r="V110" s="83"/>
      <c r="W110" s="83"/>
      <c r="X110" s="83"/>
      <c r="Y110" s="83"/>
      <c r="Z110" s="83"/>
    </row>
    <row r="111" spans="1:26">
      <c r="A111" s="18"/>
      <c r="B111" s="16"/>
      <c r="C111" s="16"/>
      <c r="D111" s="16"/>
      <c r="E111" s="16"/>
      <c r="F111" s="16"/>
      <c r="G111" s="16"/>
      <c r="H111" s="16"/>
      <c r="I111" s="16"/>
      <c r="J111" s="16"/>
      <c r="K111" s="16"/>
      <c r="L111" s="16"/>
      <c r="M111" s="16"/>
      <c r="N111" s="16"/>
      <c r="O111" s="16"/>
      <c r="P111" s="16"/>
      <c r="Q111" s="16"/>
      <c r="R111" s="16"/>
      <c r="S111" s="16"/>
      <c r="T111" s="16"/>
      <c r="U111" s="16"/>
      <c r="V111" s="16"/>
      <c r="W111" s="16"/>
    </row>
    <row r="112" spans="1:26">
      <c r="A112" s="18"/>
      <c r="B112" s="14"/>
      <c r="C112" s="14"/>
      <c r="D112" s="14"/>
      <c r="E112" s="14"/>
      <c r="F112" s="14"/>
      <c r="G112" s="14"/>
      <c r="H112" s="14"/>
      <c r="I112" s="14"/>
      <c r="J112" s="14"/>
      <c r="K112" s="14"/>
      <c r="L112" s="14"/>
      <c r="M112" s="14"/>
      <c r="N112" s="14"/>
      <c r="O112" s="14"/>
      <c r="P112" s="14"/>
      <c r="Q112" s="14"/>
      <c r="R112" s="14"/>
      <c r="S112" s="14"/>
      <c r="T112" s="14"/>
      <c r="U112" s="14"/>
      <c r="V112" s="14"/>
      <c r="W112" s="14"/>
    </row>
    <row r="113" spans="1:26" ht="15.75" thickBot="1">
      <c r="A113" s="18"/>
      <c r="B113" s="94" t="s">
        <v>312</v>
      </c>
      <c r="C113" s="63" t="s">
        <v>426</v>
      </c>
      <c r="D113" s="63"/>
      <c r="E113" s="63"/>
      <c r="F113" s="63" t="s">
        <v>427</v>
      </c>
      <c r="G113" s="63"/>
      <c r="H113" s="63"/>
      <c r="I113" s="63" t="s">
        <v>428</v>
      </c>
      <c r="J113" s="63"/>
      <c r="K113" s="63"/>
      <c r="L113" s="63" t="s">
        <v>392</v>
      </c>
      <c r="M113" s="63"/>
      <c r="N113" s="63"/>
      <c r="O113" s="63" t="s">
        <v>393</v>
      </c>
      <c r="P113" s="63"/>
      <c r="Q113" s="63"/>
      <c r="R113" s="63" t="s">
        <v>394</v>
      </c>
      <c r="S113" s="63"/>
      <c r="T113" s="63"/>
      <c r="U113" s="63" t="s">
        <v>119</v>
      </c>
      <c r="V113" s="63"/>
      <c r="W113" s="63"/>
    </row>
    <row r="114" spans="1:26">
      <c r="A114" s="18"/>
      <c r="B114" s="13"/>
      <c r="C114" s="68" t="s">
        <v>282</v>
      </c>
      <c r="D114" s="68"/>
      <c r="E114" s="68"/>
      <c r="F114" s="68"/>
      <c r="G114" s="68"/>
      <c r="H114" s="68"/>
      <c r="I114" s="68"/>
      <c r="J114" s="68"/>
      <c r="K114" s="68"/>
      <c r="L114" s="68"/>
      <c r="M114" s="68"/>
      <c r="N114" s="68"/>
      <c r="O114" s="68"/>
      <c r="P114" s="68"/>
      <c r="Q114" s="68"/>
      <c r="R114" s="68"/>
      <c r="S114" s="68"/>
      <c r="T114" s="68"/>
      <c r="U114" s="68"/>
      <c r="V114" s="68"/>
      <c r="W114" s="68"/>
    </row>
    <row r="115" spans="1:26">
      <c r="A115" s="18"/>
      <c r="B115" s="64" t="s">
        <v>461</v>
      </c>
      <c r="C115" s="64" t="s">
        <v>283</v>
      </c>
      <c r="D115" s="70">
        <v>141259</v>
      </c>
      <c r="E115" s="21"/>
      <c r="F115" s="64" t="s">
        <v>283</v>
      </c>
      <c r="G115" s="70">
        <v>31519</v>
      </c>
      <c r="H115" s="21"/>
      <c r="I115" s="64" t="s">
        <v>283</v>
      </c>
      <c r="J115" s="70">
        <v>159725</v>
      </c>
      <c r="K115" s="21"/>
      <c r="L115" s="64" t="s">
        <v>283</v>
      </c>
      <c r="M115" s="70">
        <v>18960</v>
      </c>
      <c r="N115" s="21"/>
      <c r="O115" s="64" t="s">
        <v>283</v>
      </c>
      <c r="P115" s="70">
        <v>4360</v>
      </c>
      <c r="Q115" s="21"/>
      <c r="R115" s="64" t="s">
        <v>283</v>
      </c>
      <c r="S115" s="70">
        <v>40480</v>
      </c>
      <c r="T115" s="21"/>
      <c r="U115" s="64" t="s">
        <v>283</v>
      </c>
      <c r="V115" s="70">
        <v>396303</v>
      </c>
      <c r="W115" s="21"/>
    </row>
    <row r="116" spans="1:26">
      <c r="A116" s="18"/>
      <c r="B116" s="64"/>
      <c r="C116" s="64"/>
      <c r="D116" s="70"/>
      <c r="E116" s="21"/>
      <c r="F116" s="64"/>
      <c r="G116" s="70"/>
      <c r="H116" s="21"/>
      <c r="I116" s="64"/>
      <c r="J116" s="70"/>
      <c r="K116" s="21"/>
      <c r="L116" s="64"/>
      <c r="M116" s="70"/>
      <c r="N116" s="21"/>
      <c r="O116" s="64"/>
      <c r="P116" s="70"/>
      <c r="Q116" s="21"/>
      <c r="R116" s="64"/>
      <c r="S116" s="70"/>
      <c r="T116" s="21"/>
      <c r="U116" s="64"/>
      <c r="V116" s="70"/>
      <c r="W116" s="21"/>
    </row>
    <row r="117" spans="1:26">
      <c r="A117" s="18"/>
      <c r="B117" s="64" t="s">
        <v>462</v>
      </c>
      <c r="C117" s="70">
        <v>17483</v>
      </c>
      <c r="D117" s="70"/>
      <c r="E117" s="21"/>
      <c r="F117" s="70">
        <v>5347</v>
      </c>
      <c r="G117" s="70"/>
      <c r="H117" s="21"/>
      <c r="I117" s="70">
        <v>41728</v>
      </c>
      <c r="J117" s="70"/>
      <c r="K117" s="21"/>
      <c r="L117" s="70">
        <v>1384</v>
      </c>
      <c r="M117" s="70"/>
      <c r="N117" s="21"/>
      <c r="O117" s="69">
        <v>70</v>
      </c>
      <c r="P117" s="69"/>
      <c r="Q117" s="21"/>
      <c r="R117" s="69" t="s">
        <v>310</v>
      </c>
      <c r="S117" s="69"/>
      <c r="T117" s="21"/>
      <c r="U117" s="70">
        <v>66012</v>
      </c>
      <c r="V117" s="70"/>
      <c r="W117" s="21"/>
    </row>
    <row r="118" spans="1:26">
      <c r="A118" s="18"/>
      <c r="B118" s="64"/>
      <c r="C118" s="70"/>
      <c r="D118" s="70"/>
      <c r="E118" s="21"/>
      <c r="F118" s="70"/>
      <c r="G118" s="70"/>
      <c r="H118" s="21"/>
      <c r="I118" s="70"/>
      <c r="J118" s="70"/>
      <c r="K118" s="21"/>
      <c r="L118" s="70"/>
      <c r="M118" s="70"/>
      <c r="N118" s="21"/>
      <c r="O118" s="69"/>
      <c r="P118" s="69"/>
      <c r="Q118" s="21"/>
      <c r="R118" s="69"/>
      <c r="S118" s="69"/>
      <c r="T118" s="21"/>
      <c r="U118" s="70"/>
      <c r="V118" s="70"/>
      <c r="W118" s="21"/>
    </row>
    <row r="119" spans="1:26">
      <c r="A119" s="18"/>
      <c r="B119" s="64" t="s">
        <v>463</v>
      </c>
      <c r="C119" s="70">
        <v>2096</v>
      </c>
      <c r="D119" s="70"/>
      <c r="E119" s="21"/>
      <c r="F119" s="69">
        <v>392</v>
      </c>
      <c r="G119" s="69"/>
      <c r="H119" s="21"/>
      <c r="I119" s="70">
        <v>5842</v>
      </c>
      <c r="J119" s="70"/>
      <c r="K119" s="21"/>
      <c r="L119" s="69">
        <v>276</v>
      </c>
      <c r="M119" s="69"/>
      <c r="N119" s="21"/>
      <c r="O119" s="69">
        <v>5</v>
      </c>
      <c r="P119" s="69"/>
      <c r="Q119" s="21"/>
      <c r="R119" s="69" t="s">
        <v>310</v>
      </c>
      <c r="S119" s="69"/>
      <c r="T119" s="21"/>
      <c r="U119" s="70">
        <v>8611</v>
      </c>
      <c r="V119" s="70"/>
      <c r="W119" s="21"/>
    </row>
    <row r="120" spans="1:26" ht="15.75" thickBot="1">
      <c r="A120" s="18"/>
      <c r="B120" s="64"/>
      <c r="C120" s="73"/>
      <c r="D120" s="73"/>
      <c r="E120" s="29"/>
      <c r="F120" s="72"/>
      <c r="G120" s="72"/>
      <c r="H120" s="29"/>
      <c r="I120" s="73"/>
      <c r="J120" s="73"/>
      <c r="K120" s="29"/>
      <c r="L120" s="72"/>
      <c r="M120" s="72"/>
      <c r="N120" s="29"/>
      <c r="O120" s="72"/>
      <c r="P120" s="72"/>
      <c r="Q120" s="29"/>
      <c r="R120" s="72"/>
      <c r="S120" s="72"/>
      <c r="T120" s="29"/>
      <c r="U120" s="73"/>
      <c r="V120" s="73"/>
      <c r="W120" s="29"/>
    </row>
    <row r="121" spans="1:26">
      <c r="A121" s="18"/>
      <c r="B121" s="96" t="s">
        <v>119</v>
      </c>
      <c r="C121" s="80">
        <v>160838</v>
      </c>
      <c r="D121" s="80"/>
      <c r="E121" s="35"/>
      <c r="F121" s="80">
        <v>37258</v>
      </c>
      <c r="G121" s="80"/>
      <c r="H121" s="35"/>
      <c r="I121" s="80">
        <v>207295</v>
      </c>
      <c r="J121" s="80"/>
      <c r="K121" s="35"/>
      <c r="L121" s="80">
        <v>20620</v>
      </c>
      <c r="M121" s="80"/>
      <c r="N121" s="35"/>
      <c r="O121" s="80">
        <v>4435</v>
      </c>
      <c r="P121" s="80"/>
      <c r="Q121" s="35"/>
      <c r="R121" s="80">
        <v>40480</v>
      </c>
      <c r="S121" s="80"/>
      <c r="T121" s="35"/>
      <c r="U121" s="80">
        <v>470926</v>
      </c>
      <c r="V121" s="80"/>
      <c r="W121" s="35"/>
    </row>
    <row r="122" spans="1:26">
      <c r="A122" s="18"/>
      <c r="B122" s="96"/>
      <c r="C122" s="92"/>
      <c r="D122" s="92"/>
      <c r="E122" s="49"/>
      <c r="F122" s="92"/>
      <c r="G122" s="92"/>
      <c r="H122" s="49"/>
      <c r="I122" s="92"/>
      <c r="J122" s="92"/>
      <c r="K122" s="49"/>
      <c r="L122" s="92"/>
      <c r="M122" s="92"/>
      <c r="N122" s="49"/>
      <c r="O122" s="92"/>
      <c r="P122" s="92"/>
      <c r="Q122" s="49"/>
      <c r="R122" s="92"/>
      <c r="S122" s="92"/>
      <c r="T122" s="49"/>
      <c r="U122" s="92"/>
      <c r="V122" s="92"/>
      <c r="W122" s="49"/>
    </row>
    <row r="123" spans="1:26">
      <c r="A123" s="18"/>
      <c r="B123" s="64" t="s">
        <v>452</v>
      </c>
      <c r="C123" s="70">
        <v>4637</v>
      </c>
      <c r="D123" s="70"/>
      <c r="E123" s="21"/>
      <c r="F123" s="69" t="s">
        <v>310</v>
      </c>
      <c r="G123" s="69"/>
      <c r="H123" s="21"/>
      <c r="I123" s="70">
        <v>4415</v>
      </c>
      <c r="J123" s="70"/>
      <c r="K123" s="21"/>
      <c r="L123" s="69" t="s">
        <v>310</v>
      </c>
      <c r="M123" s="69"/>
      <c r="N123" s="21"/>
      <c r="O123" s="69" t="s">
        <v>310</v>
      </c>
      <c r="P123" s="69"/>
      <c r="Q123" s="21"/>
      <c r="R123" s="69" t="s">
        <v>310</v>
      </c>
      <c r="S123" s="69"/>
      <c r="T123" s="21"/>
      <c r="U123" s="70">
        <v>9052</v>
      </c>
      <c r="V123" s="70"/>
      <c r="W123" s="21"/>
    </row>
    <row r="124" spans="1:26" ht="15.75" thickBot="1">
      <c r="A124" s="18"/>
      <c r="B124" s="64"/>
      <c r="C124" s="73"/>
      <c r="D124" s="73"/>
      <c r="E124" s="29"/>
      <c r="F124" s="72"/>
      <c r="G124" s="72"/>
      <c r="H124" s="29"/>
      <c r="I124" s="73"/>
      <c r="J124" s="73"/>
      <c r="K124" s="29"/>
      <c r="L124" s="72"/>
      <c r="M124" s="72"/>
      <c r="N124" s="29"/>
      <c r="O124" s="72"/>
      <c r="P124" s="72"/>
      <c r="Q124" s="29"/>
      <c r="R124" s="72"/>
      <c r="S124" s="72"/>
      <c r="T124" s="29"/>
      <c r="U124" s="73"/>
      <c r="V124" s="73"/>
      <c r="W124" s="29"/>
    </row>
    <row r="125" spans="1:26">
      <c r="A125" s="18"/>
      <c r="B125" s="96" t="s">
        <v>119</v>
      </c>
      <c r="C125" s="78" t="s">
        <v>283</v>
      </c>
      <c r="D125" s="80">
        <v>165475</v>
      </c>
      <c r="E125" s="35"/>
      <c r="F125" s="78" t="s">
        <v>283</v>
      </c>
      <c r="G125" s="80">
        <v>37258</v>
      </c>
      <c r="H125" s="35"/>
      <c r="I125" s="78" t="s">
        <v>283</v>
      </c>
      <c r="J125" s="80">
        <v>211710</v>
      </c>
      <c r="K125" s="35"/>
      <c r="L125" s="78" t="s">
        <v>283</v>
      </c>
      <c r="M125" s="80">
        <v>20620</v>
      </c>
      <c r="N125" s="35"/>
      <c r="O125" s="78" t="s">
        <v>283</v>
      </c>
      <c r="P125" s="80">
        <v>4435</v>
      </c>
      <c r="Q125" s="35"/>
      <c r="R125" s="78" t="s">
        <v>283</v>
      </c>
      <c r="S125" s="80">
        <v>40480</v>
      </c>
      <c r="T125" s="35"/>
      <c r="U125" s="78" t="s">
        <v>283</v>
      </c>
      <c r="V125" s="80">
        <v>479978</v>
      </c>
      <c r="W125" s="35"/>
    </row>
    <row r="126" spans="1:26" ht="15.75" thickBot="1">
      <c r="A126" s="18"/>
      <c r="B126" s="96"/>
      <c r="C126" s="79"/>
      <c r="D126" s="81"/>
      <c r="E126" s="36"/>
      <c r="F126" s="79"/>
      <c r="G126" s="81"/>
      <c r="H126" s="36"/>
      <c r="I126" s="79"/>
      <c r="J126" s="81"/>
      <c r="K126" s="36"/>
      <c r="L126" s="79"/>
      <c r="M126" s="81"/>
      <c r="N126" s="36"/>
      <c r="O126" s="79"/>
      <c r="P126" s="81"/>
      <c r="Q126" s="36"/>
      <c r="R126" s="79"/>
      <c r="S126" s="81"/>
      <c r="T126" s="36"/>
      <c r="U126" s="79"/>
      <c r="V126" s="81"/>
      <c r="W126" s="36"/>
    </row>
    <row r="127" spans="1:26" ht="15.75" thickTop="1">
      <c r="A127" s="18" t="s">
        <v>626</v>
      </c>
      <c r="B127" s="20" t="s">
        <v>465</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c r="A128" s="18"/>
      <c r="B128" s="16"/>
      <c r="C128" s="16"/>
      <c r="D128" s="16"/>
      <c r="E128" s="16"/>
      <c r="F128" s="16"/>
      <c r="G128" s="16"/>
      <c r="H128" s="16"/>
      <c r="I128" s="16"/>
      <c r="J128" s="16"/>
      <c r="K128" s="16"/>
      <c r="L128" s="16"/>
      <c r="M128" s="16"/>
      <c r="N128" s="16"/>
      <c r="O128" s="16"/>
      <c r="P128" s="16"/>
      <c r="Q128" s="16"/>
    </row>
    <row r="129" spans="1:17">
      <c r="A129" s="18"/>
      <c r="B129" s="14"/>
      <c r="C129" s="14"/>
      <c r="D129" s="14"/>
      <c r="E129" s="14"/>
      <c r="F129" s="14"/>
      <c r="G129" s="14"/>
      <c r="H129" s="14"/>
      <c r="I129" s="14"/>
      <c r="J129" s="14"/>
      <c r="K129" s="14"/>
      <c r="L129" s="14"/>
      <c r="M129" s="14"/>
      <c r="N129" s="14"/>
      <c r="O129" s="14"/>
      <c r="P129" s="14"/>
      <c r="Q129" s="14"/>
    </row>
    <row r="130" spans="1:17" ht="15.75" thickBot="1">
      <c r="A130" s="18"/>
      <c r="B130" s="13"/>
      <c r="C130" s="42" t="s">
        <v>466</v>
      </c>
      <c r="D130" s="42"/>
      <c r="E130" s="42"/>
      <c r="F130" s="42"/>
      <c r="G130" s="42"/>
      <c r="H130" s="42"/>
      <c r="I130" s="42"/>
      <c r="J130" s="42"/>
      <c r="K130" s="42"/>
      <c r="L130" s="42" t="s">
        <v>425</v>
      </c>
      <c r="M130" s="42"/>
      <c r="N130" s="42"/>
      <c r="O130" s="42"/>
      <c r="P130" s="42"/>
      <c r="Q130" s="42"/>
    </row>
    <row r="131" spans="1:17">
      <c r="A131" s="18"/>
      <c r="B131" s="21"/>
      <c r="C131" s="98" t="s">
        <v>467</v>
      </c>
      <c r="D131" s="98"/>
      <c r="E131" s="98"/>
      <c r="F131" s="98" t="s">
        <v>468</v>
      </c>
      <c r="G131" s="98"/>
      <c r="H131" s="98"/>
      <c r="I131" s="98" t="s">
        <v>469</v>
      </c>
      <c r="J131" s="98"/>
      <c r="K131" s="98"/>
      <c r="L131" s="98" t="s">
        <v>470</v>
      </c>
      <c r="M131" s="98"/>
      <c r="N131" s="98"/>
      <c r="O131" s="98" t="s">
        <v>471</v>
      </c>
      <c r="P131" s="98"/>
      <c r="Q131" s="98"/>
    </row>
    <row r="132" spans="1:17" ht="15.75" thickBot="1">
      <c r="A132" s="18"/>
      <c r="B132" s="21"/>
      <c r="C132" s="42">
        <v>-1</v>
      </c>
      <c r="D132" s="42"/>
      <c r="E132" s="42"/>
      <c r="F132" s="42">
        <v>-1</v>
      </c>
      <c r="G132" s="42"/>
      <c r="H132" s="42"/>
      <c r="I132" s="42"/>
      <c r="J132" s="42"/>
      <c r="K132" s="42"/>
      <c r="L132" s="42"/>
      <c r="M132" s="42"/>
      <c r="N132" s="42"/>
      <c r="O132" s="42"/>
      <c r="P132" s="42"/>
      <c r="Q132" s="42"/>
    </row>
    <row r="133" spans="1:17">
      <c r="A133" s="18"/>
      <c r="B133" s="13"/>
      <c r="C133" s="43" t="s">
        <v>282</v>
      </c>
      <c r="D133" s="43"/>
      <c r="E133" s="43"/>
      <c r="F133" s="43"/>
      <c r="G133" s="43"/>
      <c r="H133" s="43"/>
      <c r="I133" s="43"/>
      <c r="J133" s="43"/>
      <c r="K133" s="43"/>
      <c r="L133" s="43"/>
      <c r="M133" s="43"/>
      <c r="N133" s="43"/>
      <c r="O133" s="43"/>
      <c r="P133" s="43"/>
      <c r="Q133" s="43"/>
    </row>
    <row r="134" spans="1:17">
      <c r="A134" s="18"/>
      <c r="B134" s="23" t="s">
        <v>472</v>
      </c>
      <c r="C134" s="21"/>
      <c r="D134" s="21"/>
      <c r="E134" s="21"/>
      <c r="F134" s="21"/>
      <c r="G134" s="21"/>
      <c r="H134" s="21"/>
      <c r="I134" s="21"/>
      <c r="J134" s="21"/>
      <c r="K134" s="21"/>
      <c r="L134" s="21"/>
      <c r="M134" s="21"/>
      <c r="N134" s="21"/>
      <c r="O134" s="21"/>
      <c r="P134" s="21"/>
      <c r="Q134" s="21"/>
    </row>
    <row r="135" spans="1:17">
      <c r="A135" s="18"/>
      <c r="B135" s="99" t="s">
        <v>389</v>
      </c>
      <c r="C135" s="26" t="s">
        <v>283</v>
      </c>
      <c r="D135" s="27">
        <v>529</v>
      </c>
      <c r="E135" s="21"/>
      <c r="F135" s="26" t="s">
        <v>283</v>
      </c>
      <c r="G135" s="27">
        <v>538</v>
      </c>
      <c r="H135" s="21"/>
      <c r="I135" s="26" t="s">
        <v>283</v>
      </c>
      <c r="J135" s="27">
        <v>69</v>
      </c>
      <c r="K135" s="21"/>
      <c r="L135" s="21"/>
      <c r="M135" s="21"/>
      <c r="N135" s="21"/>
      <c r="O135" s="21"/>
      <c r="P135" s="21"/>
      <c r="Q135" s="21"/>
    </row>
    <row r="136" spans="1:17">
      <c r="A136" s="18"/>
      <c r="B136" s="99"/>
      <c r="C136" s="26"/>
      <c r="D136" s="27"/>
      <c r="E136" s="21"/>
      <c r="F136" s="26"/>
      <c r="G136" s="27"/>
      <c r="H136" s="21"/>
      <c r="I136" s="26"/>
      <c r="J136" s="27"/>
      <c r="K136" s="21"/>
      <c r="L136" s="21"/>
      <c r="M136" s="21"/>
      <c r="N136" s="21"/>
      <c r="O136" s="21"/>
      <c r="P136" s="21"/>
      <c r="Q136" s="21"/>
    </row>
    <row r="137" spans="1:17">
      <c r="A137" s="18"/>
      <c r="B137" s="99" t="s">
        <v>391</v>
      </c>
      <c r="C137" s="44">
        <v>2122</v>
      </c>
      <c r="D137" s="44"/>
      <c r="E137" s="21"/>
      <c r="F137" s="44">
        <v>2134</v>
      </c>
      <c r="G137" s="44"/>
      <c r="H137" s="21"/>
      <c r="I137" s="27">
        <v>228</v>
      </c>
      <c r="J137" s="27"/>
      <c r="K137" s="21"/>
      <c r="L137" s="21"/>
      <c r="M137" s="21"/>
      <c r="N137" s="21"/>
      <c r="O137" s="21"/>
      <c r="P137" s="21"/>
      <c r="Q137" s="21"/>
    </row>
    <row r="138" spans="1:17" ht="15.75" thickBot="1">
      <c r="A138" s="18"/>
      <c r="B138" s="99"/>
      <c r="C138" s="45"/>
      <c r="D138" s="45"/>
      <c r="E138" s="29"/>
      <c r="F138" s="45"/>
      <c r="G138" s="45"/>
      <c r="H138" s="29"/>
      <c r="I138" s="28"/>
      <c r="J138" s="28"/>
      <c r="K138" s="29"/>
      <c r="L138" s="21"/>
      <c r="M138" s="21"/>
      <c r="N138" s="21"/>
      <c r="O138" s="21"/>
      <c r="P138" s="21"/>
      <c r="Q138" s="21"/>
    </row>
    <row r="139" spans="1:17">
      <c r="A139" s="18"/>
      <c r="B139" s="21"/>
      <c r="C139" s="33">
        <v>2651</v>
      </c>
      <c r="D139" s="33"/>
      <c r="E139" s="35"/>
      <c r="F139" s="33">
        <v>2672</v>
      </c>
      <c r="G139" s="33"/>
      <c r="H139" s="35"/>
      <c r="I139" s="50">
        <v>297</v>
      </c>
      <c r="J139" s="50"/>
      <c r="K139" s="35"/>
      <c r="L139" s="21"/>
      <c r="M139" s="21"/>
      <c r="N139" s="21"/>
      <c r="O139" s="21"/>
      <c r="P139" s="21"/>
      <c r="Q139" s="21"/>
    </row>
    <row r="140" spans="1:17" ht="15.75" thickBot="1">
      <c r="A140" s="18"/>
      <c r="B140" s="21"/>
      <c r="C140" s="45"/>
      <c r="D140" s="45"/>
      <c r="E140" s="29"/>
      <c r="F140" s="45"/>
      <c r="G140" s="45"/>
      <c r="H140" s="29"/>
      <c r="I140" s="28"/>
      <c r="J140" s="28"/>
      <c r="K140" s="29"/>
      <c r="L140" s="21"/>
      <c r="M140" s="21"/>
      <c r="N140" s="21"/>
      <c r="O140" s="21"/>
      <c r="P140" s="21"/>
      <c r="Q140" s="21"/>
    </row>
    <row r="141" spans="1:17">
      <c r="A141" s="18"/>
      <c r="B141" s="23" t="s">
        <v>473</v>
      </c>
      <c r="C141" s="35"/>
      <c r="D141" s="35"/>
      <c r="E141" s="35"/>
      <c r="F141" s="35"/>
      <c r="G141" s="35"/>
      <c r="H141" s="35"/>
      <c r="I141" s="35"/>
      <c r="J141" s="35"/>
      <c r="K141" s="35"/>
      <c r="L141" s="21"/>
      <c r="M141" s="21"/>
      <c r="N141" s="21"/>
      <c r="O141" s="21"/>
      <c r="P141" s="21"/>
      <c r="Q141" s="21"/>
    </row>
    <row r="142" spans="1:17">
      <c r="A142" s="18"/>
      <c r="B142" s="99" t="s">
        <v>389</v>
      </c>
      <c r="C142" s="27">
        <v>163</v>
      </c>
      <c r="D142" s="27"/>
      <c r="E142" s="21"/>
      <c r="F142" s="27">
        <v>271</v>
      </c>
      <c r="G142" s="27"/>
      <c r="H142" s="21"/>
      <c r="I142" s="27" t="s">
        <v>310</v>
      </c>
      <c r="J142" s="27"/>
      <c r="K142" s="21"/>
      <c r="L142" s="21"/>
      <c r="M142" s="21"/>
      <c r="N142" s="21"/>
      <c r="O142" s="21"/>
      <c r="P142" s="21"/>
      <c r="Q142" s="21"/>
    </row>
    <row r="143" spans="1:17">
      <c r="A143" s="18"/>
      <c r="B143" s="99"/>
      <c r="C143" s="27"/>
      <c r="D143" s="27"/>
      <c r="E143" s="21"/>
      <c r="F143" s="27"/>
      <c r="G143" s="27"/>
      <c r="H143" s="21"/>
      <c r="I143" s="27"/>
      <c r="J143" s="27"/>
      <c r="K143" s="21"/>
      <c r="L143" s="21"/>
      <c r="M143" s="21"/>
      <c r="N143" s="21"/>
      <c r="O143" s="21"/>
      <c r="P143" s="21"/>
      <c r="Q143" s="21"/>
    </row>
    <row r="144" spans="1:17">
      <c r="A144" s="18"/>
      <c r="B144" s="99" t="s">
        <v>390</v>
      </c>
      <c r="C144" s="27">
        <v>252</v>
      </c>
      <c r="D144" s="27"/>
      <c r="E144" s="21"/>
      <c r="F144" s="27">
        <v>275</v>
      </c>
      <c r="G144" s="27"/>
      <c r="H144" s="21"/>
      <c r="I144" s="27" t="s">
        <v>310</v>
      </c>
      <c r="J144" s="27"/>
      <c r="K144" s="21"/>
      <c r="L144" s="21"/>
      <c r="M144" s="21"/>
      <c r="N144" s="21"/>
      <c r="O144" s="21"/>
      <c r="P144" s="21"/>
      <c r="Q144" s="21"/>
    </row>
    <row r="145" spans="1:26">
      <c r="A145" s="18"/>
      <c r="B145" s="99"/>
      <c r="C145" s="27"/>
      <c r="D145" s="27"/>
      <c r="E145" s="21"/>
      <c r="F145" s="27"/>
      <c r="G145" s="27"/>
      <c r="H145" s="21"/>
      <c r="I145" s="27"/>
      <c r="J145" s="27"/>
      <c r="K145" s="21"/>
      <c r="L145" s="21"/>
      <c r="M145" s="21"/>
      <c r="N145" s="21"/>
      <c r="O145" s="21"/>
      <c r="P145" s="21"/>
      <c r="Q145" s="21"/>
    </row>
    <row r="146" spans="1:26">
      <c r="A146" s="18"/>
      <c r="B146" s="99" t="s">
        <v>391</v>
      </c>
      <c r="C146" s="44">
        <v>1173</v>
      </c>
      <c r="D146" s="44"/>
      <c r="E146" s="21"/>
      <c r="F146" s="44">
        <v>1227</v>
      </c>
      <c r="G146" s="44"/>
      <c r="H146" s="21"/>
      <c r="I146" s="27" t="s">
        <v>310</v>
      </c>
      <c r="J146" s="27"/>
      <c r="K146" s="21"/>
      <c r="L146" s="21"/>
      <c r="M146" s="21"/>
      <c r="N146" s="21"/>
      <c r="O146" s="21"/>
      <c r="P146" s="21"/>
      <c r="Q146" s="21"/>
    </row>
    <row r="147" spans="1:26" ht="15.75" thickBot="1">
      <c r="A147" s="18"/>
      <c r="B147" s="99"/>
      <c r="C147" s="45"/>
      <c r="D147" s="45"/>
      <c r="E147" s="29"/>
      <c r="F147" s="45"/>
      <c r="G147" s="45"/>
      <c r="H147" s="29"/>
      <c r="I147" s="28"/>
      <c r="J147" s="28"/>
      <c r="K147" s="29"/>
      <c r="L147" s="21"/>
      <c r="M147" s="21"/>
      <c r="N147" s="21"/>
      <c r="O147" s="21"/>
      <c r="P147" s="21"/>
      <c r="Q147" s="21"/>
    </row>
    <row r="148" spans="1:26">
      <c r="A148" s="18"/>
      <c r="B148" s="21"/>
      <c r="C148" s="33">
        <v>1588</v>
      </c>
      <c r="D148" s="33"/>
      <c r="E148" s="35"/>
      <c r="F148" s="33">
        <v>1773</v>
      </c>
      <c r="G148" s="33"/>
      <c r="H148" s="35"/>
      <c r="I148" s="50" t="s">
        <v>310</v>
      </c>
      <c r="J148" s="50"/>
      <c r="K148" s="35"/>
      <c r="L148" s="21"/>
      <c r="M148" s="21"/>
      <c r="N148" s="21"/>
      <c r="O148" s="21"/>
      <c r="P148" s="21"/>
      <c r="Q148" s="21"/>
    </row>
    <row r="149" spans="1:26" ht="15.75" thickBot="1">
      <c r="A149" s="18"/>
      <c r="B149" s="21"/>
      <c r="C149" s="45"/>
      <c r="D149" s="45"/>
      <c r="E149" s="29"/>
      <c r="F149" s="45"/>
      <c r="G149" s="45"/>
      <c r="H149" s="29"/>
      <c r="I149" s="28"/>
      <c r="J149" s="28"/>
      <c r="K149" s="29"/>
      <c r="L149" s="21"/>
      <c r="M149" s="21"/>
      <c r="N149" s="21"/>
      <c r="O149" s="21"/>
      <c r="P149" s="21"/>
      <c r="Q149" s="21"/>
    </row>
    <row r="150" spans="1:26">
      <c r="A150" s="18"/>
      <c r="B150" s="23" t="s">
        <v>474</v>
      </c>
      <c r="C150" s="35"/>
      <c r="D150" s="35"/>
      <c r="E150" s="35"/>
      <c r="F150" s="35"/>
      <c r="G150" s="35"/>
      <c r="H150" s="35"/>
      <c r="I150" s="35"/>
      <c r="J150" s="35"/>
      <c r="K150" s="35"/>
      <c r="L150" s="21"/>
      <c r="M150" s="21"/>
      <c r="N150" s="21"/>
      <c r="O150" s="21"/>
      <c r="P150" s="21"/>
      <c r="Q150" s="21"/>
    </row>
    <row r="151" spans="1:26">
      <c r="A151" s="18"/>
      <c r="B151" s="99" t="s">
        <v>389</v>
      </c>
      <c r="C151" s="27">
        <v>692</v>
      </c>
      <c r="D151" s="27"/>
      <c r="E151" s="21"/>
      <c r="F151" s="27">
        <v>809</v>
      </c>
      <c r="G151" s="27"/>
      <c r="H151" s="21"/>
      <c r="I151" s="27">
        <v>69</v>
      </c>
      <c r="J151" s="27"/>
      <c r="K151" s="21"/>
      <c r="L151" s="26" t="s">
        <v>283</v>
      </c>
      <c r="M151" s="27">
        <v>821</v>
      </c>
      <c r="N151" s="21"/>
      <c r="O151" s="26" t="s">
        <v>283</v>
      </c>
      <c r="P151" s="27">
        <v>11</v>
      </c>
      <c r="Q151" s="21"/>
    </row>
    <row r="152" spans="1:26">
      <c r="A152" s="18"/>
      <c r="B152" s="99"/>
      <c r="C152" s="27"/>
      <c r="D152" s="27"/>
      <c r="E152" s="21"/>
      <c r="F152" s="27"/>
      <c r="G152" s="27"/>
      <c r="H152" s="21"/>
      <c r="I152" s="27"/>
      <c r="J152" s="27"/>
      <c r="K152" s="21"/>
      <c r="L152" s="26"/>
      <c r="M152" s="27"/>
      <c r="N152" s="21"/>
      <c r="O152" s="26"/>
      <c r="P152" s="27"/>
      <c r="Q152" s="21"/>
    </row>
    <row r="153" spans="1:26">
      <c r="A153" s="18"/>
      <c r="B153" s="99" t="s">
        <v>390</v>
      </c>
      <c r="C153" s="27">
        <v>252</v>
      </c>
      <c r="D153" s="27"/>
      <c r="E153" s="21"/>
      <c r="F153" s="27">
        <v>275</v>
      </c>
      <c r="G153" s="27"/>
      <c r="H153" s="21"/>
      <c r="I153" s="27" t="s">
        <v>310</v>
      </c>
      <c r="J153" s="27"/>
      <c r="K153" s="21"/>
      <c r="L153" s="27">
        <v>264</v>
      </c>
      <c r="M153" s="27"/>
      <c r="N153" s="21"/>
      <c r="O153" s="27">
        <v>3</v>
      </c>
      <c r="P153" s="27"/>
      <c r="Q153" s="21"/>
    </row>
    <row r="154" spans="1:26">
      <c r="A154" s="18"/>
      <c r="B154" s="99"/>
      <c r="C154" s="27"/>
      <c r="D154" s="27"/>
      <c r="E154" s="21"/>
      <c r="F154" s="27"/>
      <c r="G154" s="27"/>
      <c r="H154" s="21"/>
      <c r="I154" s="27"/>
      <c r="J154" s="27"/>
      <c r="K154" s="21"/>
      <c r="L154" s="27"/>
      <c r="M154" s="27"/>
      <c r="N154" s="21"/>
      <c r="O154" s="27"/>
      <c r="P154" s="27"/>
      <c r="Q154" s="21"/>
    </row>
    <row r="155" spans="1:26">
      <c r="A155" s="18"/>
      <c r="B155" s="99" t="s">
        <v>391</v>
      </c>
      <c r="C155" s="44">
        <v>3295</v>
      </c>
      <c r="D155" s="44"/>
      <c r="E155" s="21"/>
      <c r="F155" s="44">
        <v>3361</v>
      </c>
      <c r="G155" s="44"/>
      <c r="H155" s="21"/>
      <c r="I155" s="27">
        <v>228</v>
      </c>
      <c r="J155" s="27"/>
      <c r="K155" s="21"/>
      <c r="L155" s="44">
        <v>3313</v>
      </c>
      <c r="M155" s="44"/>
      <c r="N155" s="21"/>
      <c r="O155" s="27">
        <v>34</v>
      </c>
      <c r="P155" s="27"/>
      <c r="Q155" s="21"/>
    </row>
    <row r="156" spans="1:26" ht="15.75" thickBot="1">
      <c r="A156" s="18"/>
      <c r="B156" s="99"/>
      <c r="C156" s="45"/>
      <c r="D156" s="45"/>
      <c r="E156" s="29"/>
      <c r="F156" s="45"/>
      <c r="G156" s="45"/>
      <c r="H156" s="29"/>
      <c r="I156" s="28"/>
      <c r="J156" s="28"/>
      <c r="K156" s="29"/>
      <c r="L156" s="45"/>
      <c r="M156" s="45"/>
      <c r="N156" s="29"/>
      <c r="O156" s="28"/>
      <c r="P156" s="28"/>
      <c r="Q156" s="29"/>
    </row>
    <row r="157" spans="1:26">
      <c r="A157" s="18"/>
      <c r="B157" s="30" t="s">
        <v>119</v>
      </c>
      <c r="C157" s="31" t="s">
        <v>283</v>
      </c>
      <c r="D157" s="33">
        <v>4239</v>
      </c>
      <c r="E157" s="35"/>
      <c r="F157" s="31" t="s">
        <v>283</v>
      </c>
      <c r="G157" s="33">
        <v>4445</v>
      </c>
      <c r="H157" s="35"/>
      <c r="I157" s="31" t="s">
        <v>283</v>
      </c>
      <c r="J157" s="50">
        <v>297</v>
      </c>
      <c r="K157" s="35"/>
      <c r="L157" s="31" t="s">
        <v>283</v>
      </c>
      <c r="M157" s="33">
        <v>4459</v>
      </c>
      <c r="N157" s="35"/>
      <c r="O157" s="31" t="s">
        <v>283</v>
      </c>
      <c r="P157" s="50">
        <v>48</v>
      </c>
      <c r="Q157" s="35"/>
    </row>
    <row r="158" spans="1:26" ht="15.75" thickBot="1">
      <c r="A158" s="18"/>
      <c r="B158" s="30"/>
      <c r="C158" s="32"/>
      <c r="D158" s="34"/>
      <c r="E158" s="36"/>
      <c r="F158" s="32"/>
      <c r="G158" s="34"/>
      <c r="H158" s="36"/>
      <c r="I158" s="32"/>
      <c r="J158" s="53"/>
      <c r="K158" s="36"/>
      <c r="L158" s="32"/>
      <c r="M158" s="34"/>
      <c r="N158" s="36"/>
      <c r="O158" s="32"/>
      <c r="P158" s="53"/>
      <c r="Q158" s="36"/>
    </row>
    <row r="159" spans="1:26" ht="15.75" thickTop="1">
      <c r="A159" s="18"/>
      <c r="B159" s="104" t="s">
        <v>475</v>
      </c>
      <c r="C159" s="104"/>
      <c r="D159" s="104"/>
      <c r="E159" s="104"/>
      <c r="F159" s="104"/>
      <c r="G159" s="104"/>
      <c r="H159" s="104"/>
      <c r="I159" s="104"/>
      <c r="J159" s="104"/>
      <c r="K159" s="104"/>
      <c r="L159" s="104"/>
      <c r="M159" s="104"/>
      <c r="N159" s="104"/>
      <c r="O159" s="104"/>
      <c r="P159" s="104"/>
      <c r="Q159" s="104"/>
      <c r="R159" s="104"/>
      <c r="S159" s="104"/>
      <c r="T159" s="104"/>
      <c r="U159" s="104"/>
      <c r="V159" s="104"/>
      <c r="W159" s="104"/>
      <c r="X159" s="104"/>
      <c r="Y159" s="104"/>
      <c r="Z159" s="104"/>
    </row>
    <row r="160" spans="1:26">
      <c r="A160" s="18"/>
      <c r="B160" s="14"/>
      <c r="C160" s="14"/>
    </row>
    <row r="161" spans="1:26" ht="38.25">
      <c r="A161" s="18"/>
      <c r="B161" s="100">
        <v>-1</v>
      </c>
      <c r="C161" s="89" t="s">
        <v>476</v>
      </c>
    </row>
    <row r="162" spans="1:26">
      <c r="A162" s="18"/>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c r="A163" s="18"/>
      <c r="B163" s="20" t="s">
        <v>477</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row>
    <row r="164" spans="1:26">
      <c r="A164" s="18"/>
      <c r="B164" s="16"/>
      <c r="C164" s="16"/>
      <c r="D164" s="16"/>
      <c r="E164" s="16"/>
      <c r="F164" s="16"/>
      <c r="G164" s="16"/>
      <c r="H164" s="16"/>
      <c r="I164" s="16"/>
      <c r="J164" s="16"/>
      <c r="K164" s="16"/>
      <c r="L164" s="16"/>
      <c r="M164" s="16"/>
      <c r="N164" s="16"/>
      <c r="O164" s="16"/>
      <c r="P164" s="16"/>
      <c r="Q164" s="16"/>
    </row>
    <row r="165" spans="1:26">
      <c r="A165" s="18"/>
      <c r="B165" s="14"/>
      <c r="C165" s="14"/>
      <c r="D165" s="14"/>
      <c r="E165" s="14"/>
      <c r="F165" s="14"/>
      <c r="G165" s="14"/>
      <c r="H165" s="14"/>
      <c r="I165" s="14"/>
      <c r="J165" s="14"/>
      <c r="K165" s="14"/>
      <c r="L165" s="14"/>
      <c r="M165" s="14"/>
      <c r="N165" s="14"/>
      <c r="O165" s="14"/>
      <c r="P165" s="14"/>
      <c r="Q165" s="14"/>
    </row>
    <row r="166" spans="1:26" ht="15.75" thickBot="1">
      <c r="A166" s="18"/>
      <c r="B166" s="13"/>
      <c r="C166" s="42" t="s">
        <v>478</v>
      </c>
      <c r="D166" s="42"/>
      <c r="E166" s="42"/>
      <c r="F166" s="42"/>
      <c r="G166" s="42"/>
      <c r="H166" s="42"/>
      <c r="I166" s="42"/>
      <c r="J166" s="42"/>
      <c r="K166" s="42"/>
      <c r="L166" s="42" t="s">
        <v>439</v>
      </c>
      <c r="M166" s="42"/>
      <c r="N166" s="42"/>
      <c r="O166" s="42"/>
      <c r="P166" s="42"/>
      <c r="Q166" s="42"/>
    </row>
    <row r="167" spans="1:26">
      <c r="A167" s="18"/>
      <c r="B167" s="21"/>
      <c r="C167" s="98" t="s">
        <v>467</v>
      </c>
      <c r="D167" s="98"/>
      <c r="E167" s="98"/>
      <c r="F167" s="98" t="s">
        <v>468</v>
      </c>
      <c r="G167" s="98"/>
      <c r="H167" s="98"/>
      <c r="I167" s="98" t="s">
        <v>469</v>
      </c>
      <c r="J167" s="98"/>
      <c r="K167" s="98"/>
      <c r="L167" s="98" t="s">
        <v>470</v>
      </c>
      <c r="M167" s="98"/>
      <c r="N167" s="98"/>
      <c r="O167" s="98" t="s">
        <v>471</v>
      </c>
      <c r="P167" s="98"/>
      <c r="Q167" s="98"/>
    </row>
    <row r="168" spans="1:26" ht="15.75" thickBot="1">
      <c r="A168" s="18"/>
      <c r="B168" s="21"/>
      <c r="C168" s="42">
        <v>-1</v>
      </c>
      <c r="D168" s="42"/>
      <c r="E168" s="42"/>
      <c r="F168" s="42">
        <v>-1</v>
      </c>
      <c r="G168" s="42"/>
      <c r="H168" s="42"/>
      <c r="I168" s="42"/>
      <c r="J168" s="42"/>
      <c r="K168" s="42"/>
      <c r="L168" s="42"/>
      <c r="M168" s="42"/>
      <c r="N168" s="42"/>
      <c r="O168" s="42"/>
      <c r="P168" s="42"/>
      <c r="Q168" s="42"/>
    </row>
    <row r="169" spans="1:26">
      <c r="A169" s="18"/>
      <c r="B169" s="13"/>
      <c r="C169" s="43" t="s">
        <v>282</v>
      </c>
      <c r="D169" s="43"/>
      <c r="E169" s="43"/>
      <c r="F169" s="43"/>
      <c r="G169" s="43"/>
      <c r="H169" s="43"/>
      <c r="I169" s="43"/>
      <c r="J169" s="43"/>
      <c r="K169" s="43"/>
      <c r="L169" s="43"/>
      <c r="M169" s="43"/>
      <c r="N169" s="43"/>
      <c r="O169" s="43"/>
      <c r="P169" s="43"/>
      <c r="Q169" s="43"/>
    </row>
    <row r="170" spans="1:26">
      <c r="A170" s="18"/>
      <c r="B170" s="23" t="s">
        <v>474</v>
      </c>
      <c r="C170" s="21"/>
      <c r="D170" s="21"/>
      <c r="E170" s="21"/>
      <c r="F170" s="21"/>
      <c r="G170" s="21"/>
      <c r="H170" s="21"/>
      <c r="I170" s="21"/>
      <c r="J170" s="21"/>
      <c r="K170" s="21"/>
      <c r="L170" s="21"/>
      <c r="M170" s="21"/>
      <c r="N170" s="21"/>
      <c r="O170" s="21"/>
      <c r="P170" s="21"/>
      <c r="Q170" s="21"/>
    </row>
    <row r="171" spans="1:26">
      <c r="A171" s="18"/>
      <c r="B171" s="99" t="s">
        <v>389</v>
      </c>
      <c r="C171" s="26" t="s">
        <v>283</v>
      </c>
      <c r="D171" s="27">
        <v>651</v>
      </c>
      <c r="E171" s="21"/>
      <c r="F171" s="26" t="s">
        <v>283</v>
      </c>
      <c r="G171" s="27">
        <v>829</v>
      </c>
      <c r="H171" s="21"/>
      <c r="I171" s="26" t="s">
        <v>283</v>
      </c>
      <c r="J171" s="27">
        <v>41</v>
      </c>
      <c r="K171" s="21"/>
      <c r="L171" s="26" t="s">
        <v>283</v>
      </c>
      <c r="M171" s="27">
        <v>736</v>
      </c>
      <c r="N171" s="21"/>
      <c r="O171" s="26" t="s">
        <v>283</v>
      </c>
      <c r="P171" s="27">
        <v>5</v>
      </c>
      <c r="Q171" s="21"/>
    </row>
    <row r="172" spans="1:26">
      <c r="A172" s="18"/>
      <c r="B172" s="99"/>
      <c r="C172" s="26"/>
      <c r="D172" s="27"/>
      <c r="E172" s="21"/>
      <c r="F172" s="26"/>
      <c r="G172" s="27"/>
      <c r="H172" s="21"/>
      <c r="I172" s="26"/>
      <c r="J172" s="27"/>
      <c r="K172" s="21"/>
      <c r="L172" s="26"/>
      <c r="M172" s="27"/>
      <c r="N172" s="21"/>
      <c r="O172" s="26"/>
      <c r="P172" s="27"/>
      <c r="Q172" s="21"/>
    </row>
    <row r="173" spans="1:26">
      <c r="A173" s="18"/>
      <c r="B173" s="99" t="s">
        <v>390</v>
      </c>
      <c r="C173" s="27">
        <v>348</v>
      </c>
      <c r="D173" s="27"/>
      <c r="E173" s="21"/>
      <c r="F173" s="27">
        <v>371</v>
      </c>
      <c r="G173" s="27"/>
      <c r="H173" s="21"/>
      <c r="I173" s="27">
        <v>3</v>
      </c>
      <c r="J173" s="27"/>
      <c r="K173" s="21"/>
      <c r="L173" s="27">
        <v>348</v>
      </c>
      <c r="M173" s="27"/>
      <c r="N173" s="21"/>
      <c r="O173" s="27">
        <v>4</v>
      </c>
      <c r="P173" s="27"/>
      <c r="Q173" s="21"/>
    </row>
    <row r="174" spans="1:26">
      <c r="A174" s="18"/>
      <c r="B174" s="99"/>
      <c r="C174" s="27"/>
      <c r="D174" s="27"/>
      <c r="E174" s="21"/>
      <c r="F174" s="27"/>
      <c r="G174" s="27"/>
      <c r="H174" s="21"/>
      <c r="I174" s="27"/>
      <c r="J174" s="27"/>
      <c r="K174" s="21"/>
      <c r="L174" s="27"/>
      <c r="M174" s="27"/>
      <c r="N174" s="21"/>
      <c r="O174" s="27"/>
      <c r="P174" s="27"/>
      <c r="Q174" s="21"/>
    </row>
    <row r="175" spans="1:26">
      <c r="A175" s="18"/>
      <c r="B175" s="99" t="s">
        <v>391</v>
      </c>
      <c r="C175" s="44">
        <v>4232</v>
      </c>
      <c r="D175" s="44"/>
      <c r="E175" s="21"/>
      <c r="F175" s="44">
        <v>4276</v>
      </c>
      <c r="G175" s="44"/>
      <c r="H175" s="21"/>
      <c r="I175" s="27">
        <v>134</v>
      </c>
      <c r="J175" s="27"/>
      <c r="K175" s="21"/>
      <c r="L175" s="44">
        <v>4226</v>
      </c>
      <c r="M175" s="44"/>
      <c r="N175" s="21"/>
      <c r="O175" s="27">
        <v>42</v>
      </c>
      <c r="P175" s="27"/>
      <c r="Q175" s="21"/>
    </row>
    <row r="176" spans="1:26">
      <c r="A176" s="18"/>
      <c r="B176" s="99"/>
      <c r="C176" s="44"/>
      <c r="D176" s="44"/>
      <c r="E176" s="21"/>
      <c r="F176" s="44"/>
      <c r="G176" s="44"/>
      <c r="H176" s="21"/>
      <c r="I176" s="27"/>
      <c r="J176" s="27"/>
      <c r="K176" s="21"/>
      <c r="L176" s="44"/>
      <c r="M176" s="44"/>
      <c r="N176" s="21"/>
      <c r="O176" s="27"/>
      <c r="P176" s="27"/>
      <c r="Q176" s="21"/>
    </row>
    <row r="177" spans="1:26">
      <c r="A177" s="18"/>
      <c r="B177" s="99" t="s">
        <v>392</v>
      </c>
      <c r="C177" s="27">
        <v>106</v>
      </c>
      <c r="D177" s="27"/>
      <c r="E177" s="21"/>
      <c r="F177" s="27">
        <v>106</v>
      </c>
      <c r="G177" s="27"/>
      <c r="H177" s="21"/>
      <c r="I177" s="27" t="s">
        <v>310</v>
      </c>
      <c r="J177" s="27"/>
      <c r="K177" s="21"/>
      <c r="L177" s="27">
        <v>107</v>
      </c>
      <c r="M177" s="27"/>
      <c r="N177" s="21"/>
      <c r="O177" s="27">
        <v>2</v>
      </c>
      <c r="P177" s="27"/>
      <c r="Q177" s="21"/>
    </row>
    <row r="178" spans="1:26" ht="15.75" thickBot="1">
      <c r="A178" s="18"/>
      <c r="B178" s="99"/>
      <c r="C178" s="28"/>
      <c r="D178" s="28"/>
      <c r="E178" s="29"/>
      <c r="F178" s="28"/>
      <c r="G178" s="28"/>
      <c r="H178" s="29"/>
      <c r="I178" s="28"/>
      <c r="J178" s="28"/>
      <c r="K178" s="29"/>
      <c r="L178" s="28"/>
      <c r="M178" s="28"/>
      <c r="N178" s="29"/>
      <c r="O178" s="28"/>
      <c r="P178" s="28"/>
      <c r="Q178" s="29"/>
    </row>
    <row r="179" spans="1:26">
      <c r="A179" s="18"/>
      <c r="B179" s="30" t="s">
        <v>119</v>
      </c>
      <c r="C179" s="31" t="s">
        <v>283</v>
      </c>
      <c r="D179" s="33">
        <v>5337</v>
      </c>
      <c r="E179" s="35"/>
      <c r="F179" s="31" t="s">
        <v>283</v>
      </c>
      <c r="G179" s="33">
        <v>5582</v>
      </c>
      <c r="H179" s="35"/>
      <c r="I179" s="31" t="s">
        <v>283</v>
      </c>
      <c r="J179" s="50">
        <v>178</v>
      </c>
      <c r="K179" s="35"/>
      <c r="L179" s="31" t="s">
        <v>283</v>
      </c>
      <c r="M179" s="33">
        <v>5417</v>
      </c>
      <c r="N179" s="35"/>
      <c r="O179" s="31" t="s">
        <v>283</v>
      </c>
      <c r="P179" s="50">
        <v>53</v>
      </c>
      <c r="Q179" s="35"/>
    </row>
    <row r="180" spans="1:26" ht="15.75" thickBot="1">
      <c r="A180" s="18"/>
      <c r="B180" s="30"/>
      <c r="C180" s="32"/>
      <c r="D180" s="34"/>
      <c r="E180" s="36"/>
      <c r="F180" s="32"/>
      <c r="G180" s="34"/>
      <c r="H180" s="36"/>
      <c r="I180" s="32"/>
      <c r="J180" s="53"/>
      <c r="K180" s="36"/>
      <c r="L180" s="32"/>
      <c r="M180" s="34"/>
      <c r="N180" s="36"/>
      <c r="O180" s="32"/>
      <c r="P180" s="53"/>
      <c r="Q180" s="36"/>
    </row>
    <row r="181" spans="1:26" ht="15.75" thickTop="1">
      <c r="A181" s="18"/>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row>
    <row r="182" spans="1:26">
      <c r="A182" s="18"/>
      <c r="B182" s="21" t="s">
        <v>479</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row>
    <row r="183" spans="1:26">
      <c r="A183" s="18"/>
      <c r="B183" s="16"/>
      <c r="C183" s="16"/>
      <c r="D183" s="16"/>
      <c r="E183" s="16"/>
      <c r="F183" s="16"/>
      <c r="G183" s="16"/>
      <c r="H183" s="16"/>
      <c r="I183" s="16"/>
      <c r="J183" s="16"/>
      <c r="K183" s="16"/>
      <c r="L183" s="16"/>
      <c r="M183" s="16"/>
    </row>
    <row r="184" spans="1:26">
      <c r="A184" s="18"/>
      <c r="B184" s="14"/>
      <c r="C184" s="14"/>
      <c r="D184" s="14"/>
      <c r="E184" s="14"/>
      <c r="F184" s="14"/>
      <c r="G184" s="14"/>
      <c r="H184" s="14"/>
      <c r="I184" s="14"/>
      <c r="J184" s="14"/>
      <c r="K184" s="14"/>
      <c r="L184" s="14"/>
      <c r="M184" s="14"/>
    </row>
    <row r="185" spans="1:26" ht="15.75" thickBot="1">
      <c r="A185" s="18"/>
      <c r="B185" s="13"/>
      <c r="C185" s="42" t="s">
        <v>312</v>
      </c>
      <c r="D185" s="42"/>
      <c r="E185" s="42"/>
      <c r="F185" s="42"/>
      <c r="G185" s="42"/>
      <c r="H185" s="42"/>
      <c r="I185" s="42"/>
      <c r="J185" s="42"/>
      <c r="K185" s="42"/>
      <c r="L185" s="13"/>
      <c r="M185" s="13"/>
    </row>
    <row r="186" spans="1:26">
      <c r="A186" s="18"/>
      <c r="B186" s="21"/>
      <c r="C186" s="98" t="s">
        <v>467</v>
      </c>
      <c r="D186" s="98"/>
      <c r="E186" s="98"/>
      <c r="F186" s="98" t="s">
        <v>468</v>
      </c>
      <c r="G186" s="98"/>
      <c r="H186" s="98"/>
      <c r="I186" s="98" t="s">
        <v>469</v>
      </c>
      <c r="J186" s="98"/>
      <c r="K186" s="98"/>
      <c r="L186" s="21"/>
      <c r="M186" s="21"/>
    </row>
    <row r="187" spans="1:26" ht="15.75" thickBot="1">
      <c r="A187" s="18"/>
      <c r="B187" s="21"/>
      <c r="C187" s="42">
        <v>-1</v>
      </c>
      <c r="D187" s="42"/>
      <c r="E187" s="42"/>
      <c r="F187" s="42">
        <v>-1</v>
      </c>
      <c r="G187" s="42"/>
      <c r="H187" s="42"/>
      <c r="I187" s="42"/>
      <c r="J187" s="42"/>
      <c r="K187" s="42"/>
      <c r="L187" s="21"/>
      <c r="M187" s="21"/>
    </row>
    <row r="188" spans="1:26">
      <c r="A188" s="18"/>
      <c r="B188" s="13"/>
      <c r="C188" s="43" t="s">
        <v>282</v>
      </c>
      <c r="D188" s="43"/>
      <c r="E188" s="43"/>
      <c r="F188" s="43"/>
      <c r="G188" s="43"/>
      <c r="H188" s="43"/>
      <c r="I188" s="43"/>
      <c r="J188" s="43"/>
      <c r="K188" s="43"/>
      <c r="L188" s="13"/>
      <c r="M188" s="13"/>
    </row>
    <row r="189" spans="1:26">
      <c r="A189" s="18"/>
      <c r="B189" s="23" t="s">
        <v>472</v>
      </c>
      <c r="C189" s="21"/>
      <c r="D189" s="21"/>
      <c r="E189" s="21"/>
      <c r="F189" s="21"/>
      <c r="G189" s="21"/>
      <c r="H189" s="21"/>
      <c r="I189" s="21"/>
      <c r="J189" s="21"/>
      <c r="K189" s="21"/>
      <c r="L189" s="13"/>
      <c r="M189" s="13"/>
    </row>
    <row r="190" spans="1:26">
      <c r="A190" s="18"/>
      <c r="B190" s="99" t="s">
        <v>389</v>
      </c>
      <c r="C190" s="26" t="s">
        <v>283</v>
      </c>
      <c r="D190" s="27">
        <v>537</v>
      </c>
      <c r="E190" s="21"/>
      <c r="F190" s="26" t="s">
        <v>283</v>
      </c>
      <c r="G190" s="27">
        <v>546</v>
      </c>
      <c r="H190" s="21"/>
      <c r="I190" s="26" t="s">
        <v>283</v>
      </c>
      <c r="J190" s="27">
        <v>73</v>
      </c>
      <c r="K190" s="21"/>
      <c r="L190" s="21"/>
      <c r="M190" s="21"/>
    </row>
    <row r="191" spans="1:26">
      <c r="A191" s="18"/>
      <c r="B191" s="99"/>
      <c r="C191" s="26"/>
      <c r="D191" s="27"/>
      <c r="E191" s="21"/>
      <c r="F191" s="26"/>
      <c r="G191" s="27"/>
      <c r="H191" s="21"/>
      <c r="I191" s="26"/>
      <c r="J191" s="27"/>
      <c r="K191" s="21"/>
      <c r="L191" s="21"/>
      <c r="M191" s="21"/>
    </row>
    <row r="192" spans="1:26">
      <c r="A192" s="18"/>
      <c r="B192" s="99" t="s">
        <v>391</v>
      </c>
      <c r="C192" s="44">
        <v>2127</v>
      </c>
      <c r="D192" s="44"/>
      <c r="E192" s="21"/>
      <c r="F192" s="44">
        <v>2136</v>
      </c>
      <c r="G192" s="44"/>
      <c r="H192" s="21"/>
      <c r="I192" s="27">
        <v>70</v>
      </c>
      <c r="J192" s="27"/>
      <c r="K192" s="21"/>
      <c r="L192" s="21"/>
      <c r="M192" s="21"/>
    </row>
    <row r="193" spans="1:13" ht="15.75" thickBot="1">
      <c r="A193" s="18"/>
      <c r="B193" s="99"/>
      <c r="C193" s="45"/>
      <c r="D193" s="45"/>
      <c r="E193" s="29"/>
      <c r="F193" s="45"/>
      <c r="G193" s="45"/>
      <c r="H193" s="29"/>
      <c r="I193" s="28"/>
      <c r="J193" s="28"/>
      <c r="K193" s="29"/>
      <c r="L193" s="21"/>
      <c r="M193" s="21"/>
    </row>
    <row r="194" spans="1:13">
      <c r="A194" s="18"/>
      <c r="B194" s="21"/>
      <c r="C194" s="33">
        <v>2664</v>
      </c>
      <c r="D194" s="33"/>
      <c r="E194" s="35"/>
      <c r="F194" s="33">
        <v>2682</v>
      </c>
      <c r="G194" s="33"/>
      <c r="H194" s="35"/>
      <c r="I194" s="50">
        <v>143</v>
      </c>
      <c r="J194" s="50"/>
      <c r="K194" s="35"/>
      <c r="L194" s="21"/>
      <c r="M194" s="21"/>
    </row>
    <row r="195" spans="1:13" ht="15.75" thickBot="1">
      <c r="A195" s="18"/>
      <c r="B195" s="21"/>
      <c r="C195" s="45"/>
      <c r="D195" s="45"/>
      <c r="E195" s="29"/>
      <c r="F195" s="45"/>
      <c r="G195" s="45"/>
      <c r="H195" s="29"/>
      <c r="I195" s="28"/>
      <c r="J195" s="28"/>
      <c r="K195" s="29"/>
      <c r="L195" s="21"/>
      <c r="M195" s="21"/>
    </row>
    <row r="196" spans="1:13">
      <c r="A196" s="18"/>
      <c r="B196" s="23" t="s">
        <v>473</v>
      </c>
      <c r="C196" s="35"/>
      <c r="D196" s="35"/>
      <c r="E196" s="35"/>
      <c r="F196" s="35"/>
      <c r="G196" s="35"/>
      <c r="H196" s="35"/>
      <c r="I196" s="35"/>
      <c r="J196" s="35"/>
      <c r="K196" s="35"/>
      <c r="L196" s="13"/>
      <c r="M196" s="13"/>
    </row>
    <row r="197" spans="1:13">
      <c r="A197" s="18"/>
      <c r="B197" s="99" t="s">
        <v>389</v>
      </c>
      <c r="C197" s="27">
        <v>412</v>
      </c>
      <c r="D197" s="27"/>
      <c r="E197" s="21"/>
      <c r="F197" s="27">
        <v>602</v>
      </c>
      <c r="G197" s="27"/>
      <c r="H197" s="21"/>
      <c r="I197" s="27" t="s">
        <v>310</v>
      </c>
      <c r="J197" s="27"/>
      <c r="K197" s="21"/>
      <c r="L197" s="21"/>
      <c r="M197" s="21"/>
    </row>
    <row r="198" spans="1:13">
      <c r="A198" s="18"/>
      <c r="B198" s="99"/>
      <c r="C198" s="27"/>
      <c r="D198" s="27"/>
      <c r="E198" s="21"/>
      <c r="F198" s="27"/>
      <c r="G198" s="27"/>
      <c r="H198" s="21"/>
      <c r="I198" s="27"/>
      <c r="J198" s="27"/>
      <c r="K198" s="21"/>
      <c r="L198" s="21"/>
      <c r="M198" s="21"/>
    </row>
    <row r="199" spans="1:13">
      <c r="A199" s="18"/>
      <c r="B199" s="99" t="s">
        <v>390</v>
      </c>
      <c r="C199" s="27">
        <v>275</v>
      </c>
      <c r="D199" s="27"/>
      <c r="E199" s="21"/>
      <c r="F199" s="27">
        <v>298</v>
      </c>
      <c r="G199" s="27"/>
      <c r="H199" s="21"/>
      <c r="I199" s="27" t="s">
        <v>310</v>
      </c>
      <c r="J199" s="27"/>
      <c r="K199" s="21"/>
      <c r="L199" s="21"/>
      <c r="M199" s="21"/>
    </row>
    <row r="200" spans="1:13">
      <c r="A200" s="18"/>
      <c r="B200" s="99"/>
      <c r="C200" s="27"/>
      <c r="D200" s="27"/>
      <c r="E200" s="21"/>
      <c r="F200" s="27"/>
      <c r="G200" s="27"/>
      <c r="H200" s="21"/>
      <c r="I200" s="27"/>
      <c r="J200" s="27"/>
      <c r="K200" s="21"/>
      <c r="L200" s="21"/>
      <c r="M200" s="21"/>
    </row>
    <row r="201" spans="1:13">
      <c r="A201" s="18"/>
      <c r="B201" s="99" t="s">
        <v>391</v>
      </c>
      <c r="C201" s="44">
        <v>1205</v>
      </c>
      <c r="D201" s="44"/>
      <c r="E201" s="21"/>
      <c r="F201" s="44">
        <v>1256</v>
      </c>
      <c r="G201" s="44"/>
      <c r="H201" s="21"/>
      <c r="I201" s="27" t="s">
        <v>310</v>
      </c>
      <c r="J201" s="27"/>
      <c r="K201" s="21"/>
      <c r="L201" s="21"/>
      <c r="M201" s="21"/>
    </row>
    <row r="202" spans="1:13">
      <c r="A202" s="18"/>
      <c r="B202" s="99"/>
      <c r="C202" s="44"/>
      <c r="D202" s="44"/>
      <c r="E202" s="21"/>
      <c r="F202" s="44"/>
      <c r="G202" s="44"/>
      <c r="H202" s="21"/>
      <c r="I202" s="27"/>
      <c r="J202" s="27"/>
      <c r="K202" s="21"/>
      <c r="L202" s="21"/>
      <c r="M202" s="21"/>
    </row>
    <row r="203" spans="1:13">
      <c r="A203" s="18"/>
      <c r="B203" s="99" t="s">
        <v>392</v>
      </c>
      <c r="C203" s="27">
        <v>123</v>
      </c>
      <c r="D203" s="27"/>
      <c r="E203" s="21"/>
      <c r="F203" s="27">
        <v>172</v>
      </c>
      <c r="G203" s="27"/>
      <c r="H203" s="21"/>
      <c r="I203" s="27" t="s">
        <v>310</v>
      </c>
      <c r="J203" s="27"/>
      <c r="K203" s="21"/>
      <c r="L203" s="21"/>
      <c r="M203" s="21"/>
    </row>
    <row r="204" spans="1:13" ht="15.75" thickBot="1">
      <c r="A204" s="18"/>
      <c r="B204" s="99"/>
      <c r="C204" s="28"/>
      <c r="D204" s="28"/>
      <c r="E204" s="29"/>
      <c r="F204" s="28"/>
      <c r="G204" s="28"/>
      <c r="H204" s="29"/>
      <c r="I204" s="28"/>
      <c r="J204" s="28"/>
      <c r="K204" s="29"/>
      <c r="L204" s="21"/>
      <c r="M204" s="21"/>
    </row>
    <row r="205" spans="1:13">
      <c r="A205" s="18"/>
      <c r="B205" s="21"/>
      <c r="C205" s="33">
        <v>2015</v>
      </c>
      <c r="D205" s="33"/>
      <c r="E205" s="35"/>
      <c r="F205" s="33">
        <v>2328</v>
      </c>
      <c r="G205" s="33"/>
      <c r="H205" s="35"/>
      <c r="I205" s="50" t="s">
        <v>310</v>
      </c>
      <c r="J205" s="50"/>
      <c r="K205" s="35"/>
      <c r="L205" s="21"/>
      <c r="M205" s="21"/>
    </row>
    <row r="206" spans="1:13" ht="15.75" thickBot="1">
      <c r="A206" s="18"/>
      <c r="B206" s="21"/>
      <c r="C206" s="45"/>
      <c r="D206" s="45"/>
      <c r="E206" s="29"/>
      <c r="F206" s="45"/>
      <c r="G206" s="45"/>
      <c r="H206" s="29"/>
      <c r="I206" s="28"/>
      <c r="J206" s="28"/>
      <c r="K206" s="29"/>
      <c r="L206" s="21"/>
      <c r="M206" s="21"/>
    </row>
    <row r="207" spans="1:13">
      <c r="A207" s="18"/>
      <c r="B207" s="13"/>
      <c r="C207" s="35"/>
      <c r="D207" s="35"/>
      <c r="E207" s="35"/>
      <c r="F207" s="35"/>
      <c r="G207" s="35"/>
      <c r="H207" s="35"/>
      <c r="I207" s="35"/>
      <c r="J207" s="35"/>
      <c r="K207" s="35"/>
      <c r="L207" s="13"/>
      <c r="M207" s="13"/>
    </row>
    <row r="208" spans="1:13">
      <c r="A208" s="18"/>
      <c r="B208" s="23" t="s">
        <v>474</v>
      </c>
      <c r="C208" s="21"/>
      <c r="D208" s="21"/>
      <c r="E208" s="21"/>
      <c r="F208" s="21"/>
      <c r="G208" s="21"/>
      <c r="H208" s="21"/>
      <c r="I208" s="21"/>
      <c r="J208" s="21"/>
      <c r="K208" s="21"/>
      <c r="L208" s="13"/>
      <c r="M208" s="13"/>
    </row>
    <row r="209" spans="1:26">
      <c r="A209" s="18"/>
      <c r="B209" s="99" t="s">
        <v>389</v>
      </c>
      <c r="C209" s="27">
        <v>949</v>
      </c>
      <c r="D209" s="27"/>
      <c r="E209" s="21"/>
      <c r="F209" s="44">
        <v>1148</v>
      </c>
      <c r="G209" s="44"/>
      <c r="H209" s="21"/>
      <c r="I209" s="27">
        <v>73</v>
      </c>
      <c r="J209" s="27"/>
      <c r="K209" s="21"/>
      <c r="L209" s="21"/>
      <c r="M209" s="21"/>
    </row>
    <row r="210" spans="1:26">
      <c r="A210" s="18"/>
      <c r="B210" s="99"/>
      <c r="C210" s="27"/>
      <c r="D210" s="27"/>
      <c r="E210" s="21"/>
      <c r="F210" s="44"/>
      <c r="G210" s="44"/>
      <c r="H210" s="21"/>
      <c r="I210" s="27"/>
      <c r="J210" s="27"/>
      <c r="K210" s="21"/>
      <c r="L210" s="21"/>
      <c r="M210" s="21"/>
    </row>
    <row r="211" spans="1:26">
      <c r="A211" s="18"/>
      <c r="B211" s="99" t="s">
        <v>390</v>
      </c>
      <c r="C211" s="27">
        <v>275</v>
      </c>
      <c r="D211" s="27"/>
      <c r="E211" s="21"/>
      <c r="F211" s="27">
        <v>298</v>
      </c>
      <c r="G211" s="27"/>
      <c r="H211" s="21"/>
      <c r="I211" s="27" t="s">
        <v>310</v>
      </c>
      <c r="J211" s="27"/>
      <c r="K211" s="21"/>
      <c r="L211" s="21"/>
      <c r="M211" s="21"/>
    </row>
    <row r="212" spans="1:26">
      <c r="A212" s="18"/>
      <c r="B212" s="99"/>
      <c r="C212" s="27"/>
      <c r="D212" s="27"/>
      <c r="E212" s="21"/>
      <c r="F212" s="27"/>
      <c r="G212" s="27"/>
      <c r="H212" s="21"/>
      <c r="I212" s="27"/>
      <c r="J212" s="27"/>
      <c r="K212" s="21"/>
      <c r="L212" s="21"/>
      <c r="M212" s="21"/>
    </row>
    <row r="213" spans="1:26">
      <c r="A213" s="18"/>
      <c r="B213" s="99" t="s">
        <v>391</v>
      </c>
      <c r="C213" s="44">
        <v>3332</v>
      </c>
      <c r="D213" s="44"/>
      <c r="E213" s="21"/>
      <c r="F213" s="44">
        <v>3392</v>
      </c>
      <c r="G213" s="44"/>
      <c r="H213" s="21"/>
      <c r="I213" s="27">
        <v>70</v>
      </c>
      <c r="J213" s="27"/>
      <c r="K213" s="21"/>
      <c r="L213" s="21"/>
      <c r="M213" s="21"/>
    </row>
    <row r="214" spans="1:26">
      <c r="A214" s="18"/>
      <c r="B214" s="99"/>
      <c r="C214" s="44"/>
      <c r="D214" s="44"/>
      <c r="E214" s="21"/>
      <c r="F214" s="44"/>
      <c r="G214" s="44"/>
      <c r="H214" s="21"/>
      <c r="I214" s="27"/>
      <c r="J214" s="27"/>
      <c r="K214" s="21"/>
      <c r="L214" s="21"/>
      <c r="M214" s="21"/>
    </row>
    <row r="215" spans="1:26">
      <c r="A215" s="18"/>
      <c r="B215" s="99" t="s">
        <v>392</v>
      </c>
      <c r="C215" s="27">
        <v>123</v>
      </c>
      <c r="D215" s="27"/>
      <c r="E215" s="21"/>
      <c r="F215" s="27">
        <v>172</v>
      </c>
      <c r="G215" s="27"/>
      <c r="H215" s="21"/>
      <c r="I215" s="27" t="s">
        <v>310</v>
      </c>
      <c r="J215" s="27"/>
      <c r="K215" s="21"/>
      <c r="L215" s="21"/>
      <c r="M215" s="21"/>
    </row>
    <row r="216" spans="1:26" ht="15.75" thickBot="1">
      <c r="A216" s="18"/>
      <c r="B216" s="99"/>
      <c r="C216" s="28"/>
      <c r="D216" s="28"/>
      <c r="E216" s="29"/>
      <c r="F216" s="28"/>
      <c r="G216" s="28"/>
      <c r="H216" s="29"/>
      <c r="I216" s="28"/>
      <c r="J216" s="28"/>
      <c r="K216" s="29"/>
      <c r="L216" s="21"/>
      <c r="M216" s="21"/>
    </row>
    <row r="217" spans="1:26">
      <c r="A217" s="18"/>
      <c r="B217" s="30" t="s">
        <v>119</v>
      </c>
      <c r="C217" s="31" t="s">
        <v>283</v>
      </c>
      <c r="D217" s="33">
        <v>4679</v>
      </c>
      <c r="E217" s="35"/>
      <c r="F217" s="31" t="s">
        <v>283</v>
      </c>
      <c r="G217" s="33">
        <v>5010</v>
      </c>
      <c r="H217" s="35"/>
      <c r="I217" s="31" t="s">
        <v>283</v>
      </c>
      <c r="J217" s="50">
        <v>143</v>
      </c>
      <c r="K217" s="35"/>
      <c r="L217" s="21"/>
      <c r="M217" s="21"/>
    </row>
    <row r="218" spans="1:26" ht="15.75" thickBot="1">
      <c r="A218" s="18"/>
      <c r="B218" s="30"/>
      <c r="C218" s="32"/>
      <c r="D218" s="34"/>
      <c r="E218" s="36"/>
      <c r="F218" s="32"/>
      <c r="G218" s="34"/>
      <c r="H218" s="36"/>
      <c r="I218" s="32"/>
      <c r="J218" s="53"/>
      <c r="K218" s="36"/>
      <c r="L218" s="21"/>
      <c r="M218" s="21"/>
    </row>
    <row r="219" spans="1:26" ht="15.75" thickTop="1">
      <c r="A219" s="18"/>
      <c r="B219" s="26" t="s">
        <v>475</v>
      </c>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row>
    <row r="220" spans="1:26">
      <c r="A220" s="18"/>
      <c r="B220" s="14"/>
      <c r="C220" s="14"/>
    </row>
    <row r="221" spans="1:26" ht="38.25">
      <c r="A221" s="18"/>
      <c r="B221" s="100">
        <v>-1</v>
      </c>
      <c r="C221" s="89" t="s">
        <v>480</v>
      </c>
    </row>
    <row r="222" spans="1:26">
      <c r="A222" s="18" t="s">
        <v>627</v>
      </c>
      <c r="B222" s="20" t="s">
        <v>481</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row>
    <row r="223" spans="1:26">
      <c r="A223" s="18"/>
      <c r="B223" s="16"/>
      <c r="C223" s="16"/>
      <c r="D223" s="16"/>
      <c r="E223" s="16"/>
      <c r="F223" s="16"/>
      <c r="G223" s="16"/>
      <c r="H223" s="16"/>
      <c r="I223" s="16"/>
      <c r="J223" s="16"/>
      <c r="K223" s="16"/>
      <c r="L223" s="16"/>
    </row>
    <row r="224" spans="1:26">
      <c r="A224" s="18"/>
      <c r="B224" s="14"/>
      <c r="C224" s="14"/>
      <c r="D224" s="14"/>
      <c r="E224" s="14"/>
      <c r="F224" s="14"/>
      <c r="G224" s="14"/>
      <c r="H224" s="14"/>
      <c r="I224" s="14"/>
      <c r="J224" s="14"/>
      <c r="K224" s="14"/>
      <c r="L224" s="14"/>
    </row>
    <row r="225" spans="1:26" ht="15.75" thickBot="1">
      <c r="A225" s="18"/>
      <c r="B225" s="13"/>
      <c r="C225" s="42" t="s">
        <v>329</v>
      </c>
      <c r="D225" s="42"/>
      <c r="E225" s="42"/>
      <c r="F225" s="42"/>
      <c r="G225" s="42"/>
      <c r="H225" s="42" t="s">
        <v>312</v>
      </c>
      <c r="I225" s="42"/>
      <c r="J225" s="42"/>
      <c r="K225" s="42"/>
      <c r="L225" s="42"/>
    </row>
    <row r="226" spans="1:26" ht="15.75" thickBot="1">
      <c r="A226" s="18"/>
      <c r="B226" s="13"/>
      <c r="C226" s="101" t="s">
        <v>482</v>
      </c>
      <c r="D226" s="101"/>
      <c r="E226" s="101" t="s">
        <v>468</v>
      </c>
      <c r="F226" s="101"/>
      <c r="G226" s="101"/>
      <c r="H226" s="101" t="s">
        <v>482</v>
      </c>
      <c r="I226" s="101"/>
      <c r="J226" s="101" t="s">
        <v>468</v>
      </c>
      <c r="K226" s="101"/>
      <c r="L226" s="101"/>
    </row>
    <row r="227" spans="1:26">
      <c r="A227" s="18"/>
      <c r="B227" s="26" t="s">
        <v>389</v>
      </c>
      <c r="C227" s="50">
        <v>5</v>
      </c>
      <c r="D227" s="35"/>
      <c r="E227" s="31" t="s">
        <v>283</v>
      </c>
      <c r="F227" s="50">
        <v>692</v>
      </c>
      <c r="G227" s="35"/>
      <c r="H227" s="50">
        <v>5</v>
      </c>
      <c r="I227" s="35"/>
      <c r="J227" s="31" t="s">
        <v>283</v>
      </c>
      <c r="K227" s="50">
        <v>704</v>
      </c>
      <c r="L227" s="35"/>
    </row>
    <row r="228" spans="1:26">
      <c r="A228" s="18"/>
      <c r="B228" s="26"/>
      <c r="C228" s="27"/>
      <c r="D228" s="21"/>
      <c r="E228" s="26"/>
      <c r="F228" s="27"/>
      <c r="G228" s="21"/>
      <c r="H228" s="51"/>
      <c r="I228" s="49"/>
      <c r="J228" s="52"/>
      <c r="K228" s="51"/>
      <c r="L228" s="49"/>
    </row>
    <row r="229" spans="1:26">
      <c r="A229" s="18"/>
      <c r="B229" s="26" t="s">
        <v>390</v>
      </c>
      <c r="C229" s="27">
        <v>3</v>
      </c>
      <c r="D229" s="21"/>
      <c r="E229" s="27">
        <v>252</v>
      </c>
      <c r="F229" s="27"/>
      <c r="G229" s="21"/>
      <c r="H229" s="27">
        <v>3</v>
      </c>
      <c r="I229" s="21"/>
      <c r="J229" s="27">
        <v>276</v>
      </c>
      <c r="K229" s="27"/>
      <c r="L229" s="21"/>
    </row>
    <row r="230" spans="1:26">
      <c r="A230" s="18"/>
      <c r="B230" s="26"/>
      <c r="C230" s="27"/>
      <c r="D230" s="21"/>
      <c r="E230" s="27"/>
      <c r="F230" s="27"/>
      <c r="G230" s="21"/>
      <c r="H230" s="27"/>
      <c r="I230" s="21"/>
      <c r="J230" s="27"/>
      <c r="K230" s="27"/>
      <c r="L230" s="21"/>
    </row>
    <row r="231" spans="1:26">
      <c r="A231" s="18"/>
      <c r="B231" s="26" t="s">
        <v>391</v>
      </c>
      <c r="C231" s="27">
        <v>3</v>
      </c>
      <c r="D231" s="21"/>
      <c r="E231" s="27">
        <v>702</v>
      </c>
      <c r="F231" s="27"/>
      <c r="G231" s="21"/>
      <c r="H231" s="27">
        <v>3</v>
      </c>
      <c r="I231" s="21"/>
      <c r="J231" s="27">
        <v>711</v>
      </c>
      <c r="K231" s="27"/>
      <c r="L231" s="21"/>
    </row>
    <row r="232" spans="1:26" ht="15.75" thickBot="1">
      <c r="A232" s="18"/>
      <c r="B232" s="26"/>
      <c r="C232" s="28"/>
      <c r="D232" s="29"/>
      <c r="E232" s="28"/>
      <c r="F232" s="28"/>
      <c r="G232" s="29"/>
      <c r="H232" s="28"/>
      <c r="I232" s="29"/>
      <c r="J232" s="28"/>
      <c r="K232" s="28"/>
      <c r="L232" s="29"/>
    </row>
    <row r="233" spans="1:26">
      <c r="A233" s="18"/>
      <c r="B233" s="99" t="s">
        <v>119</v>
      </c>
      <c r="C233" s="50">
        <v>11</v>
      </c>
      <c r="D233" s="35"/>
      <c r="E233" s="31" t="s">
        <v>283</v>
      </c>
      <c r="F233" s="33">
        <v>1646</v>
      </c>
      <c r="G233" s="35"/>
      <c r="H233" s="50">
        <v>11</v>
      </c>
      <c r="I233" s="35"/>
      <c r="J233" s="31" t="s">
        <v>283</v>
      </c>
      <c r="K233" s="33">
        <v>1691</v>
      </c>
      <c r="L233" s="35"/>
    </row>
    <row r="234" spans="1:26" ht="15.75" thickBot="1">
      <c r="A234" s="18"/>
      <c r="B234" s="99"/>
      <c r="C234" s="53"/>
      <c r="D234" s="36"/>
      <c r="E234" s="32"/>
      <c r="F234" s="34"/>
      <c r="G234" s="36"/>
      <c r="H234" s="53"/>
      <c r="I234" s="36"/>
      <c r="J234" s="32"/>
      <c r="K234" s="34"/>
      <c r="L234" s="36"/>
    </row>
    <row r="235" spans="1:26" ht="15.75" thickTop="1">
      <c r="A235" s="18" t="s">
        <v>628</v>
      </c>
      <c r="B235" s="20" t="s">
        <v>629</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row>
    <row r="236" spans="1:26">
      <c r="A236" s="18"/>
      <c r="B236" s="16"/>
      <c r="C236" s="16"/>
      <c r="D236" s="16"/>
      <c r="E236" s="16"/>
    </row>
    <row r="237" spans="1:26">
      <c r="A237" s="18"/>
      <c r="B237" s="14"/>
      <c r="C237" s="14"/>
      <c r="D237" s="14"/>
      <c r="E237" s="14"/>
    </row>
    <row r="238" spans="1:26">
      <c r="A238" s="18"/>
      <c r="B238" s="13"/>
      <c r="C238" s="13"/>
      <c r="D238" s="13"/>
      <c r="E238" s="13"/>
    </row>
    <row r="239" spans="1:26">
      <c r="A239" s="18"/>
      <c r="B239" s="16"/>
      <c r="C239" s="16"/>
      <c r="D239" s="16"/>
      <c r="E239" s="16"/>
      <c r="F239" s="16"/>
      <c r="G239" s="16"/>
      <c r="H239" s="16"/>
      <c r="I239" s="16"/>
      <c r="J239" s="16"/>
    </row>
    <row r="240" spans="1:26">
      <c r="A240" s="18"/>
      <c r="B240" s="14"/>
      <c r="C240" s="14"/>
      <c r="D240" s="14"/>
      <c r="E240" s="14"/>
      <c r="F240" s="14"/>
      <c r="G240" s="14"/>
      <c r="H240" s="14"/>
      <c r="I240" s="14"/>
      <c r="J240" s="14"/>
    </row>
    <row r="241" spans="1:10">
      <c r="A241" s="18"/>
      <c r="B241" s="13"/>
      <c r="C241" s="40" t="s">
        <v>485</v>
      </c>
      <c r="D241" s="40"/>
      <c r="E241" s="40"/>
      <c r="F241" s="40"/>
      <c r="G241" s="40"/>
      <c r="H241" s="40"/>
      <c r="I241" s="40"/>
      <c r="J241" s="40"/>
    </row>
    <row r="242" spans="1:10" ht="15.75" thickBot="1">
      <c r="A242" s="18"/>
      <c r="B242" s="13"/>
      <c r="C242" s="42" t="s">
        <v>486</v>
      </c>
      <c r="D242" s="42"/>
      <c r="E242" s="42"/>
      <c r="F242" s="42"/>
      <c r="G242" s="42"/>
      <c r="H242" s="42"/>
      <c r="I242" s="42"/>
      <c r="J242" s="42"/>
    </row>
    <row r="243" spans="1:10" ht="15.75" thickBot="1">
      <c r="A243" s="18"/>
      <c r="B243" s="13"/>
      <c r="C243" s="102" t="s">
        <v>482</v>
      </c>
      <c r="D243" s="102"/>
      <c r="E243" s="102" t="s">
        <v>487</v>
      </c>
      <c r="F243" s="102"/>
      <c r="G243" s="102"/>
      <c r="H243" s="102" t="s">
        <v>488</v>
      </c>
      <c r="I243" s="102"/>
      <c r="J243" s="102"/>
    </row>
    <row r="244" spans="1:10">
      <c r="A244" s="18"/>
      <c r="B244" s="13"/>
      <c r="C244" s="43" t="s">
        <v>282</v>
      </c>
      <c r="D244" s="43"/>
      <c r="E244" s="43"/>
      <c r="F244" s="43"/>
      <c r="G244" s="43"/>
      <c r="H244" s="43"/>
      <c r="I244" s="43"/>
      <c r="J244" s="43"/>
    </row>
    <row r="245" spans="1:10">
      <c r="A245" s="18"/>
      <c r="B245" s="26" t="s">
        <v>391</v>
      </c>
      <c r="C245" s="27">
        <v>2</v>
      </c>
      <c r="D245" s="21"/>
      <c r="E245" s="26" t="s">
        <v>283</v>
      </c>
      <c r="F245" s="44">
        <v>1018</v>
      </c>
      <c r="G245" s="21"/>
      <c r="H245" s="26" t="s">
        <v>283</v>
      </c>
      <c r="I245" s="44">
        <v>1068</v>
      </c>
      <c r="J245" s="21"/>
    </row>
    <row r="246" spans="1:10">
      <c r="A246" s="18"/>
      <c r="B246" s="26"/>
      <c r="C246" s="27"/>
      <c r="D246" s="21"/>
      <c r="E246" s="26"/>
      <c r="F246" s="44"/>
      <c r="G246" s="21"/>
      <c r="H246" s="26"/>
      <c r="I246" s="44"/>
      <c r="J246" s="21"/>
    </row>
  </sheetData>
  <mergeCells count="1283">
    <mergeCell ref="A222:A234"/>
    <mergeCell ref="B222:Z222"/>
    <mergeCell ref="A235:A246"/>
    <mergeCell ref="B235:Z235"/>
    <mergeCell ref="A127:A221"/>
    <mergeCell ref="B127:Z127"/>
    <mergeCell ref="B159:Z159"/>
    <mergeCell ref="B162:Z162"/>
    <mergeCell ref="B163:Z163"/>
    <mergeCell ref="B181:Z181"/>
    <mergeCell ref="B182:Z182"/>
    <mergeCell ref="B219:Z219"/>
    <mergeCell ref="B43:Z43"/>
    <mergeCell ref="A64:A92"/>
    <mergeCell ref="B64:Z64"/>
    <mergeCell ref="A93:A126"/>
    <mergeCell ref="B93:Z93"/>
    <mergeCell ref="B110:Z110"/>
    <mergeCell ref="H245:H246"/>
    <mergeCell ref="I245:I246"/>
    <mergeCell ref="J245:J246"/>
    <mergeCell ref="A1:A2"/>
    <mergeCell ref="B1:Z1"/>
    <mergeCell ref="B2:Z2"/>
    <mergeCell ref="B3:Z3"/>
    <mergeCell ref="A4:A42"/>
    <mergeCell ref="B4:Z4"/>
    <mergeCell ref="A43:A63"/>
    <mergeCell ref="B245:B246"/>
    <mergeCell ref="C245:C246"/>
    <mergeCell ref="D245:D246"/>
    <mergeCell ref="E245:E246"/>
    <mergeCell ref="F245:F246"/>
    <mergeCell ref="G245:G246"/>
    <mergeCell ref="C241:J241"/>
    <mergeCell ref="C242:J242"/>
    <mergeCell ref="C243:D243"/>
    <mergeCell ref="E243:G243"/>
    <mergeCell ref="H243:J243"/>
    <mergeCell ref="C244:J244"/>
    <mergeCell ref="I233:I234"/>
    <mergeCell ref="J233:J234"/>
    <mergeCell ref="K233:K234"/>
    <mergeCell ref="L233:L234"/>
    <mergeCell ref="B236:E236"/>
    <mergeCell ref="B239:J239"/>
    <mergeCell ref="I231:I232"/>
    <mergeCell ref="J231:K232"/>
    <mergeCell ref="L231:L232"/>
    <mergeCell ref="B233:B234"/>
    <mergeCell ref="C233:C234"/>
    <mergeCell ref="D233:D234"/>
    <mergeCell ref="E233:E234"/>
    <mergeCell ref="F233:F234"/>
    <mergeCell ref="G233:G234"/>
    <mergeCell ref="H233:H234"/>
    <mergeCell ref="H229:H230"/>
    <mergeCell ref="I229:I230"/>
    <mergeCell ref="J229:K230"/>
    <mergeCell ref="L229:L230"/>
    <mergeCell ref="B231:B232"/>
    <mergeCell ref="C231:C232"/>
    <mergeCell ref="D231:D232"/>
    <mergeCell ref="E231:F232"/>
    <mergeCell ref="G231:G232"/>
    <mergeCell ref="H231:H232"/>
    <mergeCell ref="H227:H228"/>
    <mergeCell ref="I227:I228"/>
    <mergeCell ref="J227:J228"/>
    <mergeCell ref="K227:K228"/>
    <mergeCell ref="L227:L228"/>
    <mergeCell ref="B229:B230"/>
    <mergeCell ref="C229:C230"/>
    <mergeCell ref="D229:D230"/>
    <mergeCell ref="E229:F230"/>
    <mergeCell ref="G229:G230"/>
    <mergeCell ref="B227:B228"/>
    <mergeCell ref="C227:C228"/>
    <mergeCell ref="D227:D228"/>
    <mergeCell ref="E227:E228"/>
    <mergeCell ref="F227:F228"/>
    <mergeCell ref="G227:G228"/>
    <mergeCell ref="B223:L223"/>
    <mergeCell ref="C225:G225"/>
    <mergeCell ref="H225:L225"/>
    <mergeCell ref="C226:D226"/>
    <mergeCell ref="E226:G226"/>
    <mergeCell ref="H226:I226"/>
    <mergeCell ref="J226:L226"/>
    <mergeCell ref="H217:H218"/>
    <mergeCell ref="I217:I218"/>
    <mergeCell ref="J217:J218"/>
    <mergeCell ref="K217:K218"/>
    <mergeCell ref="L217:L218"/>
    <mergeCell ref="M217:M218"/>
    <mergeCell ref="B217:B218"/>
    <mergeCell ref="C217:C218"/>
    <mergeCell ref="D217:D218"/>
    <mergeCell ref="E217:E218"/>
    <mergeCell ref="F217:F218"/>
    <mergeCell ref="G217:G218"/>
    <mergeCell ref="M213:M214"/>
    <mergeCell ref="B215:B216"/>
    <mergeCell ref="C215:D216"/>
    <mergeCell ref="E215:E216"/>
    <mergeCell ref="F215:G216"/>
    <mergeCell ref="H215:H216"/>
    <mergeCell ref="I215:J216"/>
    <mergeCell ref="K215:K216"/>
    <mergeCell ref="L215:L216"/>
    <mergeCell ref="M215:M216"/>
    <mergeCell ref="L211:L212"/>
    <mergeCell ref="M211:M212"/>
    <mergeCell ref="B213:B214"/>
    <mergeCell ref="C213:D214"/>
    <mergeCell ref="E213:E214"/>
    <mergeCell ref="F213:G214"/>
    <mergeCell ref="H213:H214"/>
    <mergeCell ref="I213:J214"/>
    <mergeCell ref="K213:K214"/>
    <mergeCell ref="L213:L214"/>
    <mergeCell ref="K209:K210"/>
    <mergeCell ref="L209:L210"/>
    <mergeCell ref="M209:M210"/>
    <mergeCell ref="B211:B212"/>
    <mergeCell ref="C211:D212"/>
    <mergeCell ref="E211:E212"/>
    <mergeCell ref="F211:G212"/>
    <mergeCell ref="H211:H212"/>
    <mergeCell ref="I211:J212"/>
    <mergeCell ref="K211:K212"/>
    <mergeCell ref="B209:B210"/>
    <mergeCell ref="C209:D210"/>
    <mergeCell ref="E209:E210"/>
    <mergeCell ref="F209:G210"/>
    <mergeCell ref="H209:H210"/>
    <mergeCell ref="I209:J210"/>
    <mergeCell ref="C207:E207"/>
    <mergeCell ref="F207:H207"/>
    <mergeCell ref="I207:K207"/>
    <mergeCell ref="C208:E208"/>
    <mergeCell ref="F208:H208"/>
    <mergeCell ref="I208:K208"/>
    <mergeCell ref="M203:M204"/>
    <mergeCell ref="B205:B206"/>
    <mergeCell ref="C205:D206"/>
    <mergeCell ref="E205:E206"/>
    <mergeCell ref="F205:G206"/>
    <mergeCell ref="H205:H206"/>
    <mergeCell ref="I205:J206"/>
    <mergeCell ref="K205:K206"/>
    <mergeCell ref="L205:L206"/>
    <mergeCell ref="M205:M206"/>
    <mergeCell ref="L201:L202"/>
    <mergeCell ref="M201:M202"/>
    <mergeCell ref="B203:B204"/>
    <mergeCell ref="C203:D204"/>
    <mergeCell ref="E203:E204"/>
    <mergeCell ref="F203:G204"/>
    <mergeCell ref="H203:H204"/>
    <mergeCell ref="I203:J204"/>
    <mergeCell ref="K203:K204"/>
    <mergeCell ref="L203:L204"/>
    <mergeCell ref="K199:K200"/>
    <mergeCell ref="L199:L200"/>
    <mergeCell ref="M199:M200"/>
    <mergeCell ref="B201:B202"/>
    <mergeCell ref="C201:D202"/>
    <mergeCell ref="E201:E202"/>
    <mergeCell ref="F201:G202"/>
    <mergeCell ref="H201:H202"/>
    <mergeCell ref="I201:J202"/>
    <mergeCell ref="K201:K202"/>
    <mergeCell ref="I197:J198"/>
    <mergeCell ref="K197:K198"/>
    <mergeCell ref="L197:L198"/>
    <mergeCell ref="M197:M198"/>
    <mergeCell ref="B199:B200"/>
    <mergeCell ref="C199:D200"/>
    <mergeCell ref="E199:E200"/>
    <mergeCell ref="F199:G200"/>
    <mergeCell ref="H199:H200"/>
    <mergeCell ref="I199:J200"/>
    <mergeCell ref="L194:L195"/>
    <mergeCell ref="M194:M195"/>
    <mergeCell ref="C196:E196"/>
    <mergeCell ref="F196:H196"/>
    <mergeCell ref="I196:K196"/>
    <mergeCell ref="B197:B198"/>
    <mergeCell ref="C197:D198"/>
    <mergeCell ref="E197:E198"/>
    <mergeCell ref="F197:G198"/>
    <mergeCell ref="H197:H198"/>
    <mergeCell ref="K192:K193"/>
    <mergeCell ref="L192:L193"/>
    <mergeCell ref="M192:M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L186:L187"/>
    <mergeCell ref="M186:M187"/>
    <mergeCell ref="C188:K188"/>
    <mergeCell ref="C189:E189"/>
    <mergeCell ref="F189:H189"/>
    <mergeCell ref="I189:K189"/>
    <mergeCell ref="C185:K185"/>
    <mergeCell ref="B186:B187"/>
    <mergeCell ref="C186:E186"/>
    <mergeCell ref="C187:E187"/>
    <mergeCell ref="F186:H186"/>
    <mergeCell ref="F187:H187"/>
    <mergeCell ref="I186:K187"/>
    <mergeCell ref="M179:M180"/>
    <mergeCell ref="N179:N180"/>
    <mergeCell ref="O179:O180"/>
    <mergeCell ref="P179:P180"/>
    <mergeCell ref="Q179:Q180"/>
    <mergeCell ref="B183:M183"/>
    <mergeCell ref="G179:G180"/>
    <mergeCell ref="H179:H180"/>
    <mergeCell ref="I179:I180"/>
    <mergeCell ref="J179:J180"/>
    <mergeCell ref="K179:K180"/>
    <mergeCell ref="L179:L180"/>
    <mergeCell ref="K177:K178"/>
    <mergeCell ref="L177:M178"/>
    <mergeCell ref="N177:N178"/>
    <mergeCell ref="O177:P178"/>
    <mergeCell ref="Q177:Q178"/>
    <mergeCell ref="B179:B180"/>
    <mergeCell ref="C179:C180"/>
    <mergeCell ref="D179:D180"/>
    <mergeCell ref="E179:E180"/>
    <mergeCell ref="F179:F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N171:N172"/>
    <mergeCell ref="O171:O172"/>
    <mergeCell ref="P171:P172"/>
    <mergeCell ref="Q171:Q172"/>
    <mergeCell ref="B173:B174"/>
    <mergeCell ref="C173:D174"/>
    <mergeCell ref="E173:E174"/>
    <mergeCell ref="F173:G174"/>
    <mergeCell ref="H173:H174"/>
    <mergeCell ref="I173:J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L167:N168"/>
    <mergeCell ref="O167:Q168"/>
    <mergeCell ref="C169:Q169"/>
    <mergeCell ref="C170:E170"/>
    <mergeCell ref="F170:H170"/>
    <mergeCell ref="I170:K170"/>
    <mergeCell ref="L170:N170"/>
    <mergeCell ref="O170:Q170"/>
    <mergeCell ref="B167:B168"/>
    <mergeCell ref="C167:E167"/>
    <mergeCell ref="C168:E168"/>
    <mergeCell ref="F167:H167"/>
    <mergeCell ref="F168:H168"/>
    <mergeCell ref="I167:K168"/>
    <mergeCell ref="N157:N158"/>
    <mergeCell ref="O157:O158"/>
    <mergeCell ref="P157:P158"/>
    <mergeCell ref="Q157:Q158"/>
    <mergeCell ref="B164:Q164"/>
    <mergeCell ref="C166:K166"/>
    <mergeCell ref="L166:Q166"/>
    <mergeCell ref="H157:H158"/>
    <mergeCell ref="I157:I158"/>
    <mergeCell ref="J157:J158"/>
    <mergeCell ref="K157:K158"/>
    <mergeCell ref="L157:L158"/>
    <mergeCell ref="M157:M158"/>
    <mergeCell ref="L155:M156"/>
    <mergeCell ref="N155:N156"/>
    <mergeCell ref="O155:P156"/>
    <mergeCell ref="Q155:Q156"/>
    <mergeCell ref="B157:B158"/>
    <mergeCell ref="C157:C158"/>
    <mergeCell ref="D157:D158"/>
    <mergeCell ref="E157:E158"/>
    <mergeCell ref="F157:F158"/>
    <mergeCell ref="G157:G158"/>
    <mergeCell ref="N153:N154"/>
    <mergeCell ref="O153:P154"/>
    <mergeCell ref="Q153:Q154"/>
    <mergeCell ref="B155:B156"/>
    <mergeCell ref="C155:D156"/>
    <mergeCell ref="E155:E156"/>
    <mergeCell ref="F155:G156"/>
    <mergeCell ref="H155:H156"/>
    <mergeCell ref="I155:J156"/>
    <mergeCell ref="K155:K156"/>
    <mergeCell ref="P151:P152"/>
    <mergeCell ref="Q151:Q152"/>
    <mergeCell ref="B153:B154"/>
    <mergeCell ref="C153:D154"/>
    <mergeCell ref="E153:E154"/>
    <mergeCell ref="F153:G154"/>
    <mergeCell ref="H153:H154"/>
    <mergeCell ref="I153:J154"/>
    <mergeCell ref="K153:K154"/>
    <mergeCell ref="L153:M154"/>
    <mergeCell ref="I151:J152"/>
    <mergeCell ref="K151:K152"/>
    <mergeCell ref="L151:L152"/>
    <mergeCell ref="M151:M152"/>
    <mergeCell ref="N151:N152"/>
    <mergeCell ref="O151:O152"/>
    <mergeCell ref="C150:E150"/>
    <mergeCell ref="F150:H150"/>
    <mergeCell ref="I150:K150"/>
    <mergeCell ref="L150:N150"/>
    <mergeCell ref="O150:Q150"/>
    <mergeCell ref="B151:B152"/>
    <mergeCell ref="C151:D152"/>
    <mergeCell ref="E151:E152"/>
    <mergeCell ref="F151:G152"/>
    <mergeCell ref="H151:H152"/>
    <mergeCell ref="O146:Q147"/>
    <mergeCell ref="B148:B149"/>
    <mergeCell ref="C148:D149"/>
    <mergeCell ref="E148:E149"/>
    <mergeCell ref="F148:G149"/>
    <mergeCell ref="H148:H149"/>
    <mergeCell ref="I148:J149"/>
    <mergeCell ref="K148:K149"/>
    <mergeCell ref="L148:N149"/>
    <mergeCell ref="O148:Q149"/>
    <mergeCell ref="L144:N145"/>
    <mergeCell ref="O144:Q145"/>
    <mergeCell ref="B146:B147"/>
    <mergeCell ref="C146:D147"/>
    <mergeCell ref="E146:E147"/>
    <mergeCell ref="F146:G147"/>
    <mergeCell ref="H146:H147"/>
    <mergeCell ref="I146:J147"/>
    <mergeCell ref="K146:K147"/>
    <mergeCell ref="L146:N147"/>
    <mergeCell ref="K142:K143"/>
    <mergeCell ref="L142:N143"/>
    <mergeCell ref="O142:Q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L139:N140"/>
    <mergeCell ref="O139:Q140"/>
    <mergeCell ref="C141:E141"/>
    <mergeCell ref="F141:H141"/>
    <mergeCell ref="I141:K141"/>
    <mergeCell ref="L141:N141"/>
    <mergeCell ref="O141:Q141"/>
    <mergeCell ref="K137:K138"/>
    <mergeCell ref="L137:N138"/>
    <mergeCell ref="O137:Q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H135:H136"/>
    <mergeCell ref="I135:I136"/>
    <mergeCell ref="J135:J136"/>
    <mergeCell ref="K135:K136"/>
    <mergeCell ref="L135:N136"/>
    <mergeCell ref="O135:Q136"/>
    <mergeCell ref="B135:B136"/>
    <mergeCell ref="C135:C136"/>
    <mergeCell ref="D135:D136"/>
    <mergeCell ref="E135:E136"/>
    <mergeCell ref="F135:F136"/>
    <mergeCell ref="G135:G136"/>
    <mergeCell ref="L131:N132"/>
    <mergeCell ref="O131:Q132"/>
    <mergeCell ref="C133:Q133"/>
    <mergeCell ref="C134:E134"/>
    <mergeCell ref="F134:H134"/>
    <mergeCell ref="I134:K134"/>
    <mergeCell ref="L134:N134"/>
    <mergeCell ref="O134:Q134"/>
    <mergeCell ref="W125:W126"/>
    <mergeCell ref="B128:Q128"/>
    <mergeCell ref="C130:K130"/>
    <mergeCell ref="L130:Q130"/>
    <mergeCell ref="B131:B132"/>
    <mergeCell ref="C131:E131"/>
    <mergeCell ref="C132:E132"/>
    <mergeCell ref="F131:H131"/>
    <mergeCell ref="F132:H132"/>
    <mergeCell ref="I131:K132"/>
    <mergeCell ref="Q125:Q126"/>
    <mergeCell ref="R125:R126"/>
    <mergeCell ref="S125:S126"/>
    <mergeCell ref="T125:T126"/>
    <mergeCell ref="U125:U126"/>
    <mergeCell ref="V125:V126"/>
    <mergeCell ref="K125:K126"/>
    <mergeCell ref="L125:L126"/>
    <mergeCell ref="M125:M126"/>
    <mergeCell ref="N125:N126"/>
    <mergeCell ref="O125:O126"/>
    <mergeCell ref="P125:P126"/>
    <mergeCell ref="W123:W124"/>
    <mergeCell ref="B125:B126"/>
    <mergeCell ref="C125:C126"/>
    <mergeCell ref="D125:D126"/>
    <mergeCell ref="E125:E126"/>
    <mergeCell ref="F125:F126"/>
    <mergeCell ref="G125:G126"/>
    <mergeCell ref="H125:H126"/>
    <mergeCell ref="I125:I126"/>
    <mergeCell ref="J125:J126"/>
    <mergeCell ref="N123:N124"/>
    <mergeCell ref="O123:P124"/>
    <mergeCell ref="Q123:Q124"/>
    <mergeCell ref="R123:S124"/>
    <mergeCell ref="T123:T124"/>
    <mergeCell ref="U123:V124"/>
    <mergeCell ref="U121:V122"/>
    <mergeCell ref="W121:W122"/>
    <mergeCell ref="B123:B124"/>
    <mergeCell ref="C123:D124"/>
    <mergeCell ref="E123:E124"/>
    <mergeCell ref="F123:G124"/>
    <mergeCell ref="H123:H124"/>
    <mergeCell ref="I123:J124"/>
    <mergeCell ref="K123:K124"/>
    <mergeCell ref="L123:M124"/>
    <mergeCell ref="L121:M122"/>
    <mergeCell ref="N121:N122"/>
    <mergeCell ref="O121:P122"/>
    <mergeCell ref="Q121:Q122"/>
    <mergeCell ref="R121:S122"/>
    <mergeCell ref="T121:T122"/>
    <mergeCell ref="T119:T120"/>
    <mergeCell ref="U119:V120"/>
    <mergeCell ref="W119:W120"/>
    <mergeCell ref="B121:B122"/>
    <mergeCell ref="C121:D122"/>
    <mergeCell ref="E121:E122"/>
    <mergeCell ref="F121:G122"/>
    <mergeCell ref="H121:H122"/>
    <mergeCell ref="I121:J122"/>
    <mergeCell ref="K121:K122"/>
    <mergeCell ref="K119:K120"/>
    <mergeCell ref="L119:M120"/>
    <mergeCell ref="N119:N120"/>
    <mergeCell ref="O119:P120"/>
    <mergeCell ref="Q119:Q120"/>
    <mergeCell ref="R119:S120"/>
    <mergeCell ref="B119:B120"/>
    <mergeCell ref="C119:D120"/>
    <mergeCell ref="E119:E120"/>
    <mergeCell ref="F119:G120"/>
    <mergeCell ref="H119:H120"/>
    <mergeCell ref="I119:J120"/>
    <mergeCell ref="O117:P118"/>
    <mergeCell ref="Q117:Q118"/>
    <mergeCell ref="R117:S118"/>
    <mergeCell ref="T117:T118"/>
    <mergeCell ref="U117:V118"/>
    <mergeCell ref="W117:W118"/>
    <mergeCell ref="W115:W116"/>
    <mergeCell ref="B117:B118"/>
    <mergeCell ref="C117:D118"/>
    <mergeCell ref="E117:E118"/>
    <mergeCell ref="F117:G118"/>
    <mergeCell ref="H117:H118"/>
    <mergeCell ref="I117:J118"/>
    <mergeCell ref="K117:K118"/>
    <mergeCell ref="L117:M118"/>
    <mergeCell ref="N117:N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C114:W114"/>
    <mergeCell ref="B115:B116"/>
    <mergeCell ref="C115:C116"/>
    <mergeCell ref="D115:D116"/>
    <mergeCell ref="E115:E116"/>
    <mergeCell ref="F115:F116"/>
    <mergeCell ref="G115:G116"/>
    <mergeCell ref="H115:H116"/>
    <mergeCell ref="I115:I116"/>
    <mergeCell ref="J115:J116"/>
    <mergeCell ref="W108:W109"/>
    <mergeCell ref="B111:W111"/>
    <mergeCell ref="C113:E113"/>
    <mergeCell ref="F113:H113"/>
    <mergeCell ref="I113:K113"/>
    <mergeCell ref="L113:N113"/>
    <mergeCell ref="O113:Q113"/>
    <mergeCell ref="R113:T113"/>
    <mergeCell ref="U113:W113"/>
    <mergeCell ref="Q108:Q109"/>
    <mergeCell ref="R108:R109"/>
    <mergeCell ref="S108:S109"/>
    <mergeCell ref="T108:T109"/>
    <mergeCell ref="U108:U109"/>
    <mergeCell ref="V108:V109"/>
    <mergeCell ref="K108:K109"/>
    <mergeCell ref="L108:L109"/>
    <mergeCell ref="M108:M109"/>
    <mergeCell ref="N108:N109"/>
    <mergeCell ref="O108:O109"/>
    <mergeCell ref="P108:P109"/>
    <mergeCell ref="W106:W107"/>
    <mergeCell ref="B108:B109"/>
    <mergeCell ref="C108:C109"/>
    <mergeCell ref="D108:D109"/>
    <mergeCell ref="E108:E109"/>
    <mergeCell ref="F108:F109"/>
    <mergeCell ref="G108:G109"/>
    <mergeCell ref="H108:H109"/>
    <mergeCell ref="I108:I109"/>
    <mergeCell ref="J108:J109"/>
    <mergeCell ref="N106:N107"/>
    <mergeCell ref="O106:P107"/>
    <mergeCell ref="Q106:Q107"/>
    <mergeCell ref="R106:S107"/>
    <mergeCell ref="T106:T107"/>
    <mergeCell ref="U106:V107"/>
    <mergeCell ref="U104:V105"/>
    <mergeCell ref="W104:W105"/>
    <mergeCell ref="B106:B107"/>
    <mergeCell ref="C106:D107"/>
    <mergeCell ref="E106:E107"/>
    <mergeCell ref="F106:G107"/>
    <mergeCell ref="H106:H107"/>
    <mergeCell ref="I106:J107"/>
    <mergeCell ref="K106:K107"/>
    <mergeCell ref="L106:M107"/>
    <mergeCell ref="L104:M105"/>
    <mergeCell ref="N104:N105"/>
    <mergeCell ref="O104:P105"/>
    <mergeCell ref="Q104:Q105"/>
    <mergeCell ref="R104:S105"/>
    <mergeCell ref="T104:T105"/>
    <mergeCell ref="T102:T103"/>
    <mergeCell ref="U102:V103"/>
    <mergeCell ref="W102:W103"/>
    <mergeCell ref="B104:B105"/>
    <mergeCell ref="C104:D105"/>
    <mergeCell ref="E104:E105"/>
    <mergeCell ref="F104:G105"/>
    <mergeCell ref="H104:H105"/>
    <mergeCell ref="I104:J105"/>
    <mergeCell ref="K104:K105"/>
    <mergeCell ref="K102:K103"/>
    <mergeCell ref="L102:M103"/>
    <mergeCell ref="N102:N103"/>
    <mergeCell ref="O102:P103"/>
    <mergeCell ref="Q102:Q103"/>
    <mergeCell ref="R102:S103"/>
    <mergeCell ref="B102:B103"/>
    <mergeCell ref="C102:D103"/>
    <mergeCell ref="E102:E103"/>
    <mergeCell ref="F102:G103"/>
    <mergeCell ref="H102:H103"/>
    <mergeCell ref="I102:J103"/>
    <mergeCell ref="O100:P101"/>
    <mergeCell ref="Q100:Q101"/>
    <mergeCell ref="R100:S101"/>
    <mergeCell ref="T100:T101"/>
    <mergeCell ref="U100:V101"/>
    <mergeCell ref="W100:W101"/>
    <mergeCell ref="W98:W99"/>
    <mergeCell ref="B100:B101"/>
    <mergeCell ref="C100:D101"/>
    <mergeCell ref="E100:E101"/>
    <mergeCell ref="F100:G101"/>
    <mergeCell ref="H100:H101"/>
    <mergeCell ref="I100:J101"/>
    <mergeCell ref="K100:K101"/>
    <mergeCell ref="L100:M101"/>
    <mergeCell ref="N100:N101"/>
    <mergeCell ref="Q98:Q99"/>
    <mergeCell ref="R98:R99"/>
    <mergeCell ref="S98:S99"/>
    <mergeCell ref="T98:T99"/>
    <mergeCell ref="U98:U99"/>
    <mergeCell ref="V98:V99"/>
    <mergeCell ref="K98:K99"/>
    <mergeCell ref="L98:L99"/>
    <mergeCell ref="M98:M99"/>
    <mergeCell ref="N98:N99"/>
    <mergeCell ref="O98:O99"/>
    <mergeCell ref="P98:P99"/>
    <mergeCell ref="C97:W97"/>
    <mergeCell ref="B98:B99"/>
    <mergeCell ref="C98:C99"/>
    <mergeCell ref="D98:D99"/>
    <mergeCell ref="E98:E99"/>
    <mergeCell ref="F98:F99"/>
    <mergeCell ref="G98:G99"/>
    <mergeCell ref="H98:H99"/>
    <mergeCell ref="I98:I99"/>
    <mergeCell ref="J98:J99"/>
    <mergeCell ref="V91:V92"/>
    <mergeCell ref="W91:W92"/>
    <mergeCell ref="B94:W94"/>
    <mergeCell ref="C96:E96"/>
    <mergeCell ref="F96:H96"/>
    <mergeCell ref="I96:K96"/>
    <mergeCell ref="L96:N96"/>
    <mergeCell ref="O96:Q96"/>
    <mergeCell ref="R96:T96"/>
    <mergeCell ref="U96:W96"/>
    <mergeCell ref="P91:P92"/>
    <mergeCell ref="Q91:Q92"/>
    <mergeCell ref="R91:R92"/>
    <mergeCell ref="S91:S92"/>
    <mergeCell ref="T91:T92"/>
    <mergeCell ref="U91:U92"/>
    <mergeCell ref="J91:J92"/>
    <mergeCell ref="K91:K92"/>
    <mergeCell ref="L91:L92"/>
    <mergeCell ref="M91:M92"/>
    <mergeCell ref="N91:N92"/>
    <mergeCell ref="O91:O92"/>
    <mergeCell ref="U89:V90"/>
    <mergeCell ref="W89:W90"/>
    <mergeCell ref="B91:B92"/>
    <mergeCell ref="C91:C92"/>
    <mergeCell ref="D91:D92"/>
    <mergeCell ref="E91:E92"/>
    <mergeCell ref="F91:F92"/>
    <mergeCell ref="G91:G92"/>
    <mergeCell ref="H91:H92"/>
    <mergeCell ref="I91:I92"/>
    <mergeCell ref="L89:M90"/>
    <mergeCell ref="N89:N90"/>
    <mergeCell ref="O89:P90"/>
    <mergeCell ref="Q89:Q90"/>
    <mergeCell ref="R89:S90"/>
    <mergeCell ref="T89:T90"/>
    <mergeCell ref="T87:T88"/>
    <mergeCell ref="U87:V88"/>
    <mergeCell ref="W87:W88"/>
    <mergeCell ref="B89:B90"/>
    <mergeCell ref="C89:D90"/>
    <mergeCell ref="E89:E90"/>
    <mergeCell ref="F89:G90"/>
    <mergeCell ref="H89:H90"/>
    <mergeCell ref="I89:J90"/>
    <mergeCell ref="K89:K90"/>
    <mergeCell ref="K87:K88"/>
    <mergeCell ref="L87:M88"/>
    <mergeCell ref="N87:N88"/>
    <mergeCell ref="O87:P88"/>
    <mergeCell ref="Q87:Q88"/>
    <mergeCell ref="R87:S88"/>
    <mergeCell ref="B87:B88"/>
    <mergeCell ref="C87:D88"/>
    <mergeCell ref="E87:E88"/>
    <mergeCell ref="F87:G88"/>
    <mergeCell ref="H87:H88"/>
    <mergeCell ref="I87:J88"/>
    <mergeCell ref="O85:P86"/>
    <mergeCell ref="Q85:Q86"/>
    <mergeCell ref="R85:S86"/>
    <mergeCell ref="T85:T86"/>
    <mergeCell ref="U85:V86"/>
    <mergeCell ref="W85:W86"/>
    <mergeCell ref="V83:V84"/>
    <mergeCell ref="W83:W84"/>
    <mergeCell ref="C85:D86"/>
    <mergeCell ref="E85:E86"/>
    <mergeCell ref="F85:G86"/>
    <mergeCell ref="H85:H86"/>
    <mergeCell ref="I85:J86"/>
    <mergeCell ref="K85:K86"/>
    <mergeCell ref="L85:M86"/>
    <mergeCell ref="N85:N86"/>
    <mergeCell ref="P83:P84"/>
    <mergeCell ref="Q83:Q84"/>
    <mergeCell ref="R83:R84"/>
    <mergeCell ref="S83:S84"/>
    <mergeCell ref="T83:T84"/>
    <mergeCell ref="U83:U84"/>
    <mergeCell ref="J83:J84"/>
    <mergeCell ref="K83:K84"/>
    <mergeCell ref="L83:L84"/>
    <mergeCell ref="M83:M84"/>
    <mergeCell ref="N83:N84"/>
    <mergeCell ref="O83:O84"/>
    <mergeCell ref="R81:T81"/>
    <mergeCell ref="U81:W81"/>
    <mergeCell ref="C82:W82"/>
    <mergeCell ref="C83:C84"/>
    <mergeCell ref="D83:D84"/>
    <mergeCell ref="E83:E84"/>
    <mergeCell ref="F83:F84"/>
    <mergeCell ref="G83:G84"/>
    <mergeCell ref="H83:H84"/>
    <mergeCell ref="I83:I84"/>
    <mergeCell ref="T77:T78"/>
    <mergeCell ref="U77:U78"/>
    <mergeCell ref="V77:V78"/>
    <mergeCell ref="W77:W78"/>
    <mergeCell ref="B79:W79"/>
    <mergeCell ref="C81:E81"/>
    <mergeCell ref="F81:H81"/>
    <mergeCell ref="I81:K81"/>
    <mergeCell ref="L81:N81"/>
    <mergeCell ref="O81:Q81"/>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O75:P76"/>
    <mergeCell ref="Q75:Q76"/>
    <mergeCell ref="R75:S76"/>
    <mergeCell ref="T75:T76"/>
    <mergeCell ref="U75:V76"/>
    <mergeCell ref="W75:W76"/>
    <mergeCell ref="W73:W74"/>
    <mergeCell ref="B75:B76"/>
    <mergeCell ref="C75:D76"/>
    <mergeCell ref="E75:E76"/>
    <mergeCell ref="F75:G76"/>
    <mergeCell ref="H75:H76"/>
    <mergeCell ref="I75:J76"/>
    <mergeCell ref="K75:K76"/>
    <mergeCell ref="L75:M76"/>
    <mergeCell ref="N75:N76"/>
    <mergeCell ref="N73:N74"/>
    <mergeCell ref="O73:P74"/>
    <mergeCell ref="Q73:Q74"/>
    <mergeCell ref="R73:S74"/>
    <mergeCell ref="T73:T74"/>
    <mergeCell ref="U73:V74"/>
    <mergeCell ref="U71:V72"/>
    <mergeCell ref="W71:W72"/>
    <mergeCell ref="B73:B74"/>
    <mergeCell ref="C73:D74"/>
    <mergeCell ref="E73:E74"/>
    <mergeCell ref="F73:G74"/>
    <mergeCell ref="H73:H74"/>
    <mergeCell ref="I73:J74"/>
    <mergeCell ref="K73:K74"/>
    <mergeCell ref="L73:M74"/>
    <mergeCell ref="L71:M72"/>
    <mergeCell ref="N71:N72"/>
    <mergeCell ref="O71:P72"/>
    <mergeCell ref="Q71:Q72"/>
    <mergeCell ref="R71:S72"/>
    <mergeCell ref="T71:T72"/>
    <mergeCell ref="C71:D72"/>
    <mergeCell ref="E71:E72"/>
    <mergeCell ref="F71:G72"/>
    <mergeCell ref="H71:H72"/>
    <mergeCell ref="I71:J72"/>
    <mergeCell ref="K71:K72"/>
    <mergeCell ref="R69:R70"/>
    <mergeCell ref="S69:S70"/>
    <mergeCell ref="T69:T70"/>
    <mergeCell ref="U69:U70"/>
    <mergeCell ref="V69:V70"/>
    <mergeCell ref="W69:W70"/>
    <mergeCell ref="L69:L70"/>
    <mergeCell ref="M69:M70"/>
    <mergeCell ref="N69:N70"/>
    <mergeCell ref="O69:O70"/>
    <mergeCell ref="P69:P70"/>
    <mergeCell ref="Q69:Q70"/>
    <mergeCell ref="C68:W68"/>
    <mergeCell ref="C69:C70"/>
    <mergeCell ref="D69:D70"/>
    <mergeCell ref="E69:E70"/>
    <mergeCell ref="F69:F70"/>
    <mergeCell ref="G69:G70"/>
    <mergeCell ref="H69:H70"/>
    <mergeCell ref="I69:I70"/>
    <mergeCell ref="J69:J70"/>
    <mergeCell ref="K69:K70"/>
    <mergeCell ref="Z62:Z63"/>
    <mergeCell ref="B65:W65"/>
    <mergeCell ref="C67:E67"/>
    <mergeCell ref="F67:H67"/>
    <mergeCell ref="I67:K67"/>
    <mergeCell ref="L67:N67"/>
    <mergeCell ref="O67:Q67"/>
    <mergeCell ref="R67:T67"/>
    <mergeCell ref="U67:W67"/>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U60:V61"/>
    <mergeCell ref="W60:W61"/>
    <mergeCell ref="X60:Y61"/>
    <mergeCell ref="Z60:Z61"/>
    <mergeCell ref="B62:B63"/>
    <mergeCell ref="C62:C63"/>
    <mergeCell ref="D62:D63"/>
    <mergeCell ref="E62:E63"/>
    <mergeCell ref="F62:F63"/>
    <mergeCell ref="G62:G63"/>
    <mergeCell ref="L60:M61"/>
    <mergeCell ref="N60:N61"/>
    <mergeCell ref="O60:P61"/>
    <mergeCell ref="Q60:Q61"/>
    <mergeCell ref="R60:S61"/>
    <mergeCell ref="T60:T61"/>
    <mergeCell ref="W58:W59"/>
    <mergeCell ref="X58:X59"/>
    <mergeCell ref="Y58:Y59"/>
    <mergeCell ref="Z58:Z59"/>
    <mergeCell ref="C60:D61"/>
    <mergeCell ref="E60:E61"/>
    <mergeCell ref="F60:G61"/>
    <mergeCell ref="H60:H61"/>
    <mergeCell ref="I60:J61"/>
    <mergeCell ref="K60:K61"/>
    <mergeCell ref="Q58:Q59"/>
    <mergeCell ref="R58:R59"/>
    <mergeCell ref="S58:S59"/>
    <mergeCell ref="T58:T59"/>
    <mergeCell ref="U58:U59"/>
    <mergeCell ref="V58:V59"/>
    <mergeCell ref="K58:K59"/>
    <mergeCell ref="L58:L59"/>
    <mergeCell ref="M58:M59"/>
    <mergeCell ref="N58:N59"/>
    <mergeCell ref="O58:O59"/>
    <mergeCell ref="P58:P59"/>
    <mergeCell ref="X56:Z56"/>
    <mergeCell ref="C57:Z57"/>
    <mergeCell ref="C58:C59"/>
    <mergeCell ref="D58:D59"/>
    <mergeCell ref="E58:E59"/>
    <mergeCell ref="F58:F59"/>
    <mergeCell ref="G58:G59"/>
    <mergeCell ref="H58:H59"/>
    <mergeCell ref="I58:I59"/>
    <mergeCell ref="J58:J59"/>
    <mergeCell ref="Y52:Y53"/>
    <mergeCell ref="Z52:Z53"/>
    <mergeCell ref="B54:Z54"/>
    <mergeCell ref="C56:E56"/>
    <mergeCell ref="F56:H56"/>
    <mergeCell ref="I56:K56"/>
    <mergeCell ref="L56:N56"/>
    <mergeCell ref="O56:Q56"/>
    <mergeCell ref="R56:T56"/>
    <mergeCell ref="U56:W56"/>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T50:T51"/>
    <mergeCell ref="U50:V51"/>
    <mergeCell ref="W50:W51"/>
    <mergeCell ref="X50:Y51"/>
    <mergeCell ref="Z50:Z51"/>
    <mergeCell ref="B52:B53"/>
    <mergeCell ref="C52:C53"/>
    <mergeCell ref="D52:D53"/>
    <mergeCell ref="E52:E53"/>
    <mergeCell ref="F52:F53"/>
    <mergeCell ref="K50:K51"/>
    <mergeCell ref="L50:M51"/>
    <mergeCell ref="N50:N51"/>
    <mergeCell ref="O50:P51"/>
    <mergeCell ref="Q50:Q51"/>
    <mergeCell ref="R50:S51"/>
    <mergeCell ref="V48:V49"/>
    <mergeCell ref="W48:W49"/>
    <mergeCell ref="X48:X49"/>
    <mergeCell ref="Y48:Y49"/>
    <mergeCell ref="Z48:Z49"/>
    <mergeCell ref="C50:D51"/>
    <mergeCell ref="E50:E51"/>
    <mergeCell ref="F50:G51"/>
    <mergeCell ref="H50:H51"/>
    <mergeCell ref="I50:J51"/>
    <mergeCell ref="P48:P49"/>
    <mergeCell ref="Q48:Q49"/>
    <mergeCell ref="R48:R49"/>
    <mergeCell ref="S48:S49"/>
    <mergeCell ref="T48:T49"/>
    <mergeCell ref="U48:U49"/>
    <mergeCell ref="J48:J49"/>
    <mergeCell ref="K48:K49"/>
    <mergeCell ref="L48:L49"/>
    <mergeCell ref="M48:M49"/>
    <mergeCell ref="N48:N49"/>
    <mergeCell ref="O48:O49"/>
    <mergeCell ref="U46:W46"/>
    <mergeCell ref="X46:Z46"/>
    <mergeCell ref="C47:Z47"/>
    <mergeCell ref="C48:C49"/>
    <mergeCell ref="D48:D49"/>
    <mergeCell ref="E48:E49"/>
    <mergeCell ref="F48:F49"/>
    <mergeCell ref="G48:G49"/>
    <mergeCell ref="H48:H49"/>
    <mergeCell ref="I48:I49"/>
    <mergeCell ref="Z35:Z36"/>
    <mergeCell ref="B37:J37"/>
    <mergeCell ref="B40:J40"/>
    <mergeCell ref="B44:Z44"/>
    <mergeCell ref="C46:E46"/>
    <mergeCell ref="F46:H46"/>
    <mergeCell ref="I46:K46"/>
    <mergeCell ref="L46:N46"/>
    <mergeCell ref="O46:Q46"/>
    <mergeCell ref="R46:T4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S34"/>
    <mergeCell ref="T33:T34"/>
    <mergeCell ref="U33:V34"/>
    <mergeCell ref="W33:W34"/>
    <mergeCell ref="X33:Y34"/>
    <mergeCell ref="Z33:Z34"/>
    <mergeCell ref="I33:J34"/>
    <mergeCell ref="K33:K34"/>
    <mergeCell ref="L33:M34"/>
    <mergeCell ref="N33:N34"/>
    <mergeCell ref="O33:P34"/>
    <mergeCell ref="Q33:Q34"/>
    <mergeCell ref="T31:T32"/>
    <mergeCell ref="U31:V32"/>
    <mergeCell ref="W31:W32"/>
    <mergeCell ref="X31:Y32"/>
    <mergeCell ref="Z31:Z32"/>
    <mergeCell ref="B33:B34"/>
    <mergeCell ref="C33:D34"/>
    <mergeCell ref="E33:E34"/>
    <mergeCell ref="F33:G34"/>
    <mergeCell ref="H33:H34"/>
    <mergeCell ref="K31:K32"/>
    <mergeCell ref="L31:M32"/>
    <mergeCell ref="N31:N32"/>
    <mergeCell ref="O31:P32"/>
    <mergeCell ref="Q31:Q32"/>
    <mergeCell ref="R31:S32"/>
    <mergeCell ref="U29:V30"/>
    <mergeCell ref="W29:W30"/>
    <mergeCell ref="X29:Y30"/>
    <mergeCell ref="Z29:Z30"/>
    <mergeCell ref="B31:B32"/>
    <mergeCell ref="C31:D32"/>
    <mergeCell ref="E31:E32"/>
    <mergeCell ref="F31:G32"/>
    <mergeCell ref="H31:H32"/>
    <mergeCell ref="I31:J32"/>
    <mergeCell ref="L29:M30"/>
    <mergeCell ref="N29:N30"/>
    <mergeCell ref="O29:P30"/>
    <mergeCell ref="Q29:Q30"/>
    <mergeCell ref="R29:S30"/>
    <mergeCell ref="T29:T30"/>
    <mergeCell ref="U27:V28"/>
    <mergeCell ref="W27:W28"/>
    <mergeCell ref="X27:Y28"/>
    <mergeCell ref="Z27:Z28"/>
    <mergeCell ref="C29:D30"/>
    <mergeCell ref="E29:E30"/>
    <mergeCell ref="F29:G30"/>
    <mergeCell ref="H29:H30"/>
    <mergeCell ref="I29:J30"/>
    <mergeCell ref="K29:K30"/>
    <mergeCell ref="L27:M28"/>
    <mergeCell ref="N27:N28"/>
    <mergeCell ref="O27:P28"/>
    <mergeCell ref="Q27:Q28"/>
    <mergeCell ref="R27:S28"/>
    <mergeCell ref="T27:T28"/>
    <mergeCell ref="W25:W26"/>
    <mergeCell ref="X25:X26"/>
    <mergeCell ref="Y25:Y26"/>
    <mergeCell ref="Z25:Z26"/>
    <mergeCell ref="C27:D28"/>
    <mergeCell ref="E27:E28"/>
    <mergeCell ref="F27:G28"/>
    <mergeCell ref="H27:H28"/>
    <mergeCell ref="I27:J28"/>
    <mergeCell ref="K27:K28"/>
    <mergeCell ref="Q25:Q26"/>
    <mergeCell ref="R25:R26"/>
    <mergeCell ref="S25:S26"/>
    <mergeCell ref="T25:T26"/>
    <mergeCell ref="U25:U26"/>
    <mergeCell ref="V25:V26"/>
    <mergeCell ref="K25:K26"/>
    <mergeCell ref="L25:L26"/>
    <mergeCell ref="M25:M26"/>
    <mergeCell ref="N25:N26"/>
    <mergeCell ref="O25:O26"/>
    <mergeCell ref="P25:P26"/>
    <mergeCell ref="C24:Z24"/>
    <mergeCell ref="B25:B26"/>
    <mergeCell ref="C25:C26"/>
    <mergeCell ref="D25:D26"/>
    <mergeCell ref="E25:E26"/>
    <mergeCell ref="F25:F26"/>
    <mergeCell ref="G25:G26"/>
    <mergeCell ref="H25:H26"/>
    <mergeCell ref="I25:I26"/>
    <mergeCell ref="J25:J26"/>
    <mergeCell ref="Z19:Z20"/>
    <mergeCell ref="B21:Z21"/>
    <mergeCell ref="C23:E23"/>
    <mergeCell ref="F23:H23"/>
    <mergeCell ref="I23:K23"/>
    <mergeCell ref="L23:N23"/>
    <mergeCell ref="O23:Q23"/>
    <mergeCell ref="R23:T23"/>
    <mergeCell ref="U23:W23"/>
    <mergeCell ref="X23:Z23"/>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S18"/>
    <mergeCell ref="T17:T18"/>
    <mergeCell ref="U17:V18"/>
    <mergeCell ref="W17:W18"/>
    <mergeCell ref="X17:Y18"/>
    <mergeCell ref="Z17:Z18"/>
    <mergeCell ref="I17:J18"/>
    <mergeCell ref="K17:K18"/>
    <mergeCell ref="L17:M18"/>
    <mergeCell ref="N17:N18"/>
    <mergeCell ref="O17:P18"/>
    <mergeCell ref="Q17:Q18"/>
    <mergeCell ref="T15:T16"/>
    <mergeCell ref="U15:V16"/>
    <mergeCell ref="W15:W16"/>
    <mergeCell ref="X15:Y16"/>
    <mergeCell ref="Z15:Z16"/>
    <mergeCell ref="B17:B18"/>
    <mergeCell ref="C17:D18"/>
    <mergeCell ref="E17:E18"/>
    <mergeCell ref="F17:G18"/>
    <mergeCell ref="H17:H18"/>
    <mergeCell ref="K15:K16"/>
    <mergeCell ref="L15:M16"/>
    <mergeCell ref="N15:N16"/>
    <mergeCell ref="O15:P16"/>
    <mergeCell ref="Q15:Q16"/>
    <mergeCell ref="R15:S16"/>
    <mergeCell ref="U13:V14"/>
    <mergeCell ref="W13:W14"/>
    <mergeCell ref="X13:Y14"/>
    <mergeCell ref="Z13:Z14"/>
    <mergeCell ref="B15:B16"/>
    <mergeCell ref="C15:D16"/>
    <mergeCell ref="E15:E16"/>
    <mergeCell ref="F15:G16"/>
    <mergeCell ref="H15:H16"/>
    <mergeCell ref="I15:J16"/>
    <mergeCell ref="L13:M14"/>
    <mergeCell ref="N13:N14"/>
    <mergeCell ref="O13:P14"/>
    <mergeCell ref="Q13:Q14"/>
    <mergeCell ref="R13:S14"/>
    <mergeCell ref="T13:T14"/>
    <mergeCell ref="U11:V12"/>
    <mergeCell ref="W11:W12"/>
    <mergeCell ref="X11:Y12"/>
    <mergeCell ref="Z11:Z12"/>
    <mergeCell ref="C13:D14"/>
    <mergeCell ref="E13:E14"/>
    <mergeCell ref="F13:G14"/>
    <mergeCell ref="H13:H14"/>
    <mergeCell ref="I13:J14"/>
    <mergeCell ref="K13:K14"/>
    <mergeCell ref="L11:M12"/>
    <mergeCell ref="N11:N12"/>
    <mergeCell ref="O11:P12"/>
    <mergeCell ref="Q11:Q12"/>
    <mergeCell ref="R11:S12"/>
    <mergeCell ref="T11:T12"/>
    <mergeCell ref="W9:W10"/>
    <mergeCell ref="X9:X10"/>
    <mergeCell ref="Y9:Y10"/>
    <mergeCell ref="Z9:Z10"/>
    <mergeCell ref="C11:D12"/>
    <mergeCell ref="E11:E12"/>
    <mergeCell ref="F11:G12"/>
    <mergeCell ref="H11:H12"/>
    <mergeCell ref="I11:J12"/>
    <mergeCell ref="K11:K12"/>
    <mergeCell ref="Q9:Q10"/>
    <mergeCell ref="R9:R10"/>
    <mergeCell ref="S9:S10"/>
    <mergeCell ref="T9:T10"/>
    <mergeCell ref="U9:U10"/>
    <mergeCell ref="V9:V10"/>
    <mergeCell ref="K9:K10"/>
    <mergeCell ref="L9:L10"/>
    <mergeCell ref="M9:M10"/>
    <mergeCell ref="N9:N10"/>
    <mergeCell ref="O9:O10"/>
    <mergeCell ref="P9:P10"/>
    <mergeCell ref="C8:Z8"/>
    <mergeCell ref="B9:B10"/>
    <mergeCell ref="C9:C10"/>
    <mergeCell ref="D9:D10"/>
    <mergeCell ref="E9:E10"/>
    <mergeCell ref="F9:F10"/>
    <mergeCell ref="G9:G10"/>
    <mergeCell ref="H9:H10"/>
    <mergeCell ref="I9:I10"/>
    <mergeCell ref="J9:J10"/>
    <mergeCell ref="B5:Z5"/>
    <mergeCell ref="C7:E7"/>
    <mergeCell ref="F7:H7"/>
    <mergeCell ref="I7:K7"/>
    <mergeCell ref="L7:N7"/>
    <mergeCell ref="O7:Q7"/>
    <mergeCell ref="R7:T7"/>
    <mergeCell ref="U7:W7"/>
    <mergeCell ref="X7:Z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3.28515625" customWidth="1"/>
    <col min="4" max="4" width="7.5703125" customWidth="1"/>
    <col min="5" max="5" width="2.5703125" customWidth="1"/>
    <col min="6" max="6" width="3.28515625" customWidth="1"/>
    <col min="7" max="7" width="7.5703125" customWidth="1"/>
    <col min="8" max="8" width="2.5703125" customWidth="1"/>
  </cols>
  <sheetData>
    <row r="1" spans="1:8" ht="15" customHeight="1">
      <c r="A1" s="8" t="s">
        <v>630</v>
      </c>
      <c r="B1" s="8" t="s">
        <v>1</v>
      </c>
      <c r="C1" s="8"/>
      <c r="D1" s="8"/>
      <c r="E1" s="8"/>
      <c r="F1" s="8"/>
      <c r="G1" s="8"/>
      <c r="H1" s="8"/>
    </row>
    <row r="2" spans="1:8" ht="15" customHeight="1">
      <c r="A2" s="8"/>
      <c r="B2" s="8" t="s">
        <v>2</v>
      </c>
      <c r="C2" s="8"/>
      <c r="D2" s="8"/>
      <c r="E2" s="8"/>
      <c r="F2" s="8"/>
      <c r="G2" s="8"/>
      <c r="H2" s="8"/>
    </row>
    <row r="3" spans="1:8" ht="45">
      <c r="A3" s="4" t="s">
        <v>492</v>
      </c>
      <c r="B3" s="17"/>
      <c r="C3" s="17"/>
      <c r="D3" s="17"/>
      <c r="E3" s="17"/>
      <c r="F3" s="17"/>
      <c r="G3" s="17"/>
      <c r="H3" s="17"/>
    </row>
    <row r="4" spans="1:8" ht="25.5" customHeight="1">
      <c r="A4" s="18" t="s">
        <v>631</v>
      </c>
      <c r="B4" s="20" t="s">
        <v>495</v>
      </c>
      <c r="C4" s="20"/>
      <c r="D4" s="20"/>
      <c r="E4" s="20"/>
      <c r="F4" s="20"/>
      <c r="G4" s="20"/>
      <c r="H4" s="20"/>
    </row>
    <row r="5" spans="1:8">
      <c r="A5" s="18"/>
      <c r="B5" s="16"/>
      <c r="C5" s="16"/>
      <c r="D5" s="16"/>
      <c r="E5" s="16"/>
      <c r="F5" s="16"/>
      <c r="G5" s="16"/>
      <c r="H5" s="16"/>
    </row>
    <row r="6" spans="1:8">
      <c r="A6" s="18"/>
      <c r="B6" s="14"/>
      <c r="C6" s="14"/>
      <c r="D6" s="14"/>
      <c r="E6" s="14"/>
      <c r="F6" s="14"/>
      <c r="G6" s="14"/>
      <c r="H6" s="14"/>
    </row>
    <row r="7" spans="1:8">
      <c r="A7" s="18"/>
      <c r="B7" s="26"/>
      <c r="C7" s="40" t="s">
        <v>496</v>
      </c>
      <c r="D7" s="40"/>
      <c r="E7" s="40"/>
      <c r="F7" s="40"/>
      <c r="G7" s="40"/>
      <c r="H7" s="40"/>
    </row>
    <row r="8" spans="1:8" ht="15.75" thickBot="1">
      <c r="A8" s="18"/>
      <c r="B8" s="26"/>
      <c r="C8" s="42" t="s">
        <v>497</v>
      </c>
      <c r="D8" s="42"/>
      <c r="E8" s="42"/>
      <c r="F8" s="42"/>
      <c r="G8" s="42"/>
      <c r="H8" s="42"/>
    </row>
    <row r="9" spans="1:8" ht="15.75" thickBot="1">
      <c r="A9" s="18"/>
      <c r="B9" s="23"/>
      <c r="C9" s="85">
        <v>2015</v>
      </c>
      <c r="D9" s="85"/>
      <c r="E9" s="85"/>
      <c r="F9" s="85">
        <v>2014</v>
      </c>
      <c r="G9" s="85"/>
      <c r="H9" s="85"/>
    </row>
    <row r="10" spans="1:8">
      <c r="A10" s="18"/>
      <c r="B10" s="23"/>
      <c r="C10" s="43" t="s">
        <v>282</v>
      </c>
      <c r="D10" s="43"/>
      <c r="E10" s="43"/>
      <c r="F10" s="43"/>
      <c r="G10" s="43"/>
      <c r="H10" s="43"/>
    </row>
    <row r="11" spans="1:8">
      <c r="A11" s="18"/>
      <c r="B11" s="26" t="s">
        <v>498</v>
      </c>
      <c r="C11" s="108" t="s">
        <v>283</v>
      </c>
      <c r="D11" s="109" t="s">
        <v>310</v>
      </c>
      <c r="E11" s="21"/>
      <c r="F11" s="26" t="s">
        <v>283</v>
      </c>
      <c r="G11" s="27" t="s">
        <v>310</v>
      </c>
      <c r="H11" s="21"/>
    </row>
    <row r="12" spans="1:8">
      <c r="A12" s="18"/>
      <c r="B12" s="26"/>
      <c r="C12" s="108"/>
      <c r="D12" s="109"/>
      <c r="E12" s="21"/>
      <c r="F12" s="26"/>
      <c r="G12" s="27"/>
      <c r="H12" s="21"/>
    </row>
    <row r="13" spans="1:8">
      <c r="A13" s="18"/>
      <c r="B13" s="26" t="s">
        <v>499</v>
      </c>
      <c r="C13" s="109">
        <v>170</v>
      </c>
      <c r="D13" s="109"/>
      <c r="E13" s="21"/>
      <c r="F13" s="27">
        <v>193</v>
      </c>
      <c r="G13" s="27"/>
      <c r="H13" s="21"/>
    </row>
    <row r="14" spans="1:8">
      <c r="A14" s="18"/>
      <c r="B14" s="26"/>
      <c r="C14" s="109"/>
      <c r="D14" s="109"/>
      <c r="E14" s="21"/>
      <c r="F14" s="27"/>
      <c r="G14" s="27"/>
      <c r="H14" s="21"/>
    </row>
    <row r="15" spans="1:8">
      <c r="A15" s="18"/>
      <c r="B15" s="23" t="s">
        <v>500</v>
      </c>
      <c r="C15" s="27" t="s">
        <v>501</v>
      </c>
      <c r="D15" s="27"/>
      <c r="E15" s="23" t="s">
        <v>300</v>
      </c>
      <c r="F15" s="27" t="s">
        <v>502</v>
      </c>
      <c r="G15" s="27"/>
      <c r="H15" s="23" t="s">
        <v>300</v>
      </c>
    </row>
    <row r="16" spans="1:8">
      <c r="A16" s="18"/>
      <c r="B16" s="26" t="s">
        <v>503</v>
      </c>
      <c r="C16" s="109" t="s">
        <v>310</v>
      </c>
      <c r="D16" s="109"/>
      <c r="E16" s="21"/>
      <c r="F16" s="27" t="s">
        <v>310</v>
      </c>
      <c r="G16" s="27"/>
      <c r="H16" s="21"/>
    </row>
    <row r="17" spans="1:8">
      <c r="A17" s="18"/>
      <c r="B17" s="26"/>
      <c r="C17" s="109"/>
      <c r="D17" s="109"/>
      <c r="E17" s="21"/>
      <c r="F17" s="27"/>
      <c r="G17" s="27"/>
      <c r="H17" s="21"/>
    </row>
    <row r="18" spans="1:8">
      <c r="A18" s="18"/>
      <c r="B18" s="26" t="s">
        <v>504</v>
      </c>
      <c r="C18" s="27">
        <v>14</v>
      </c>
      <c r="D18" s="27"/>
      <c r="E18" s="21"/>
      <c r="F18" s="27" t="s">
        <v>310</v>
      </c>
      <c r="G18" s="27"/>
      <c r="H18" s="21"/>
    </row>
    <row r="19" spans="1:8" ht="15.75" thickBot="1">
      <c r="A19" s="18"/>
      <c r="B19" s="26"/>
      <c r="C19" s="28"/>
      <c r="D19" s="28"/>
      <c r="E19" s="29"/>
      <c r="F19" s="28"/>
      <c r="G19" s="28"/>
      <c r="H19" s="29"/>
    </row>
    <row r="20" spans="1:8" ht="15.75" thickBot="1">
      <c r="A20" s="18"/>
      <c r="B20" s="24" t="s">
        <v>505</v>
      </c>
      <c r="C20" s="106" t="s">
        <v>283</v>
      </c>
      <c r="D20" s="107" t="s">
        <v>506</v>
      </c>
      <c r="E20" s="106" t="s">
        <v>300</v>
      </c>
      <c r="F20" s="106" t="s">
        <v>283</v>
      </c>
      <c r="G20" s="107" t="s">
        <v>507</v>
      </c>
      <c r="H20" s="106" t="s">
        <v>300</v>
      </c>
    </row>
  </sheetData>
  <mergeCells count="37">
    <mergeCell ref="A1:A2"/>
    <mergeCell ref="B1:H1"/>
    <mergeCell ref="B2:H2"/>
    <mergeCell ref="B3:H3"/>
    <mergeCell ref="A4:A20"/>
    <mergeCell ref="B4:H4"/>
    <mergeCell ref="B16:B17"/>
    <mergeCell ref="C16:D17"/>
    <mergeCell ref="E16:E17"/>
    <mergeCell ref="F16:G17"/>
    <mergeCell ref="H16:H17"/>
    <mergeCell ref="B18:B19"/>
    <mergeCell ref="C18:D19"/>
    <mergeCell ref="E18:E19"/>
    <mergeCell ref="F18:G19"/>
    <mergeCell ref="H18:H19"/>
    <mergeCell ref="B13:B14"/>
    <mergeCell ref="C13:D14"/>
    <mergeCell ref="E13:E14"/>
    <mergeCell ref="F13:G14"/>
    <mergeCell ref="H13:H14"/>
    <mergeCell ref="C15:D15"/>
    <mergeCell ref="F15:G15"/>
    <mergeCell ref="C10:H10"/>
    <mergeCell ref="B11:B12"/>
    <mergeCell ref="C11:C12"/>
    <mergeCell ref="D11:D12"/>
    <mergeCell ref="E11:E12"/>
    <mergeCell ref="F11:F12"/>
    <mergeCell ref="G11:G12"/>
    <mergeCell ref="H11:H12"/>
    <mergeCell ref="B5:H5"/>
    <mergeCell ref="B7:B8"/>
    <mergeCell ref="C7:H7"/>
    <mergeCell ref="C8:H8"/>
    <mergeCell ref="C9:E9"/>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2" width="36.5703125" bestFit="1" customWidth="1"/>
    <col min="3" max="3" width="3.42578125" customWidth="1"/>
    <col min="4" max="4" width="10.5703125" customWidth="1"/>
    <col min="5" max="5" width="2.7109375" customWidth="1"/>
    <col min="6" max="6" width="2.85546875" customWidth="1"/>
    <col min="7" max="7" width="9" customWidth="1"/>
    <col min="8" max="8" width="2.28515625" customWidth="1"/>
    <col min="9" max="9" width="36.5703125" bestFit="1" customWidth="1"/>
    <col min="10" max="10" width="4" customWidth="1"/>
    <col min="12" max="12" width="4.42578125" customWidth="1"/>
    <col min="13" max="13" width="8.85546875" customWidth="1"/>
    <col min="14" max="14" width="3.42578125" customWidth="1"/>
    <col min="15" max="15" width="4.7109375" customWidth="1"/>
    <col min="16" max="16" width="10.85546875" customWidth="1"/>
    <col min="17" max="17" width="3.7109375" customWidth="1"/>
    <col min="18" max="18" width="4.28515625" customWidth="1"/>
    <col min="19" max="19" width="8.5703125" customWidth="1"/>
    <col min="20" max="20" width="3.28515625" customWidth="1"/>
  </cols>
  <sheetData>
    <row r="1" spans="1:20" ht="15" customHeight="1">
      <c r="A1" s="8" t="s">
        <v>63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509</v>
      </c>
      <c r="B3" s="17"/>
      <c r="C3" s="17"/>
      <c r="D3" s="17"/>
      <c r="E3" s="17"/>
      <c r="F3" s="17"/>
      <c r="G3" s="17"/>
      <c r="H3" s="17"/>
      <c r="I3" s="17"/>
      <c r="J3" s="17"/>
      <c r="K3" s="17"/>
      <c r="L3" s="17"/>
      <c r="M3" s="17"/>
      <c r="N3" s="17"/>
      <c r="O3" s="17"/>
      <c r="P3" s="17"/>
      <c r="Q3" s="17"/>
      <c r="R3" s="17"/>
      <c r="S3" s="17"/>
      <c r="T3" s="17"/>
    </row>
    <row r="4" spans="1:20">
      <c r="A4" s="18" t="s">
        <v>633</v>
      </c>
      <c r="B4" s="20" t="s">
        <v>512</v>
      </c>
      <c r="C4" s="20"/>
      <c r="D4" s="20"/>
      <c r="E4" s="20"/>
      <c r="F4" s="20"/>
      <c r="G4" s="20"/>
      <c r="H4" s="20"/>
      <c r="I4" s="20"/>
      <c r="J4" s="20"/>
      <c r="K4" s="20"/>
      <c r="L4" s="20"/>
      <c r="M4" s="20"/>
      <c r="N4" s="20"/>
      <c r="O4" s="20"/>
      <c r="P4" s="20"/>
      <c r="Q4" s="20"/>
      <c r="R4" s="20"/>
      <c r="S4" s="20"/>
      <c r="T4" s="20"/>
    </row>
    <row r="5" spans="1:20">
      <c r="A5" s="18"/>
      <c r="B5" s="16"/>
      <c r="C5" s="16"/>
      <c r="D5" s="16"/>
      <c r="E5" s="16"/>
      <c r="F5" s="16"/>
      <c r="G5" s="16"/>
      <c r="H5" s="16"/>
    </row>
    <row r="6" spans="1:20">
      <c r="A6" s="18"/>
      <c r="B6" s="14"/>
      <c r="C6" s="14"/>
      <c r="D6" s="14"/>
      <c r="E6" s="14"/>
      <c r="F6" s="14"/>
      <c r="G6" s="14"/>
      <c r="H6" s="14"/>
    </row>
    <row r="7" spans="1:20">
      <c r="A7" s="18"/>
      <c r="B7" s="21"/>
      <c r="C7" s="40" t="s">
        <v>387</v>
      </c>
      <c r="D7" s="40"/>
      <c r="E7" s="40"/>
      <c r="F7" s="40" t="s">
        <v>388</v>
      </c>
      <c r="G7" s="40"/>
      <c r="H7" s="40"/>
    </row>
    <row r="8" spans="1:20" ht="15.75" thickBot="1">
      <c r="A8" s="18"/>
      <c r="B8" s="21"/>
      <c r="C8" s="42">
        <v>2015</v>
      </c>
      <c r="D8" s="42"/>
      <c r="E8" s="42"/>
      <c r="F8" s="42">
        <v>2014</v>
      </c>
      <c r="G8" s="42"/>
      <c r="H8" s="42"/>
    </row>
    <row r="9" spans="1:20">
      <c r="A9" s="18"/>
      <c r="B9" s="15"/>
      <c r="C9" s="113" t="s">
        <v>282</v>
      </c>
      <c r="D9" s="113"/>
      <c r="E9" s="113"/>
      <c r="F9" s="113"/>
      <c r="G9" s="113"/>
      <c r="H9" s="113"/>
    </row>
    <row r="10" spans="1:20">
      <c r="A10" s="18"/>
      <c r="B10" s="108" t="s">
        <v>513</v>
      </c>
      <c r="C10" s="108" t="s">
        <v>283</v>
      </c>
      <c r="D10" s="109">
        <v>466</v>
      </c>
      <c r="E10" s="21"/>
      <c r="F10" s="26" t="s">
        <v>283</v>
      </c>
      <c r="G10" s="27">
        <v>192</v>
      </c>
      <c r="H10" s="21"/>
    </row>
    <row r="11" spans="1:20">
      <c r="A11" s="18"/>
      <c r="B11" s="108"/>
      <c r="C11" s="108"/>
      <c r="D11" s="109"/>
      <c r="E11" s="21"/>
      <c r="F11" s="26"/>
      <c r="G11" s="27"/>
      <c r="H11" s="21"/>
    </row>
    <row r="12" spans="1:20" ht="27" thickBot="1">
      <c r="A12" s="18"/>
      <c r="B12" s="15" t="s">
        <v>514</v>
      </c>
      <c r="C12" s="114" t="s">
        <v>515</v>
      </c>
      <c r="D12" s="114"/>
      <c r="E12" s="15" t="s">
        <v>300</v>
      </c>
      <c r="F12" s="28" t="s">
        <v>515</v>
      </c>
      <c r="G12" s="28"/>
      <c r="H12" s="23" t="s">
        <v>300</v>
      </c>
    </row>
    <row r="13" spans="1:20" ht="15.75" thickBot="1">
      <c r="A13" s="18"/>
      <c r="B13" s="57" t="s">
        <v>119</v>
      </c>
      <c r="C13" s="111" t="s">
        <v>283</v>
      </c>
      <c r="D13" s="112" t="s">
        <v>516</v>
      </c>
      <c r="E13" s="111" t="s">
        <v>300</v>
      </c>
      <c r="F13" s="111" t="s">
        <v>283</v>
      </c>
      <c r="G13" s="112" t="s">
        <v>517</v>
      </c>
      <c r="H13" s="111" t="s">
        <v>300</v>
      </c>
    </row>
    <row r="14" spans="1:20" ht="15.75" thickTop="1">
      <c r="A14" s="18" t="s">
        <v>634</v>
      </c>
      <c r="B14" s="26" t="s">
        <v>518</v>
      </c>
      <c r="C14" s="26"/>
      <c r="D14" s="26"/>
      <c r="E14" s="26"/>
      <c r="F14" s="26"/>
      <c r="G14" s="26"/>
      <c r="H14" s="26"/>
      <c r="I14" s="26"/>
      <c r="J14" s="26"/>
      <c r="K14" s="26"/>
      <c r="L14" s="26"/>
      <c r="M14" s="26"/>
      <c r="N14" s="26"/>
      <c r="O14" s="26"/>
      <c r="P14" s="26"/>
      <c r="Q14" s="26"/>
      <c r="R14" s="26"/>
      <c r="S14" s="26"/>
      <c r="T14" s="26"/>
    </row>
    <row r="15" spans="1:20">
      <c r="A15" s="18"/>
      <c r="B15" s="16"/>
      <c r="C15" s="16"/>
      <c r="D15" s="16"/>
      <c r="E15" s="16"/>
      <c r="F15" s="16"/>
      <c r="G15" s="16"/>
      <c r="H15" s="16"/>
      <c r="I15" s="16"/>
      <c r="J15" s="16"/>
      <c r="K15" s="16"/>
      <c r="L15" s="16"/>
      <c r="M15" s="16"/>
      <c r="N15" s="16"/>
      <c r="O15" s="16"/>
      <c r="P15" s="16"/>
      <c r="Q15" s="16"/>
      <c r="R15" s="16"/>
      <c r="S15" s="16"/>
      <c r="T15" s="16"/>
    </row>
    <row r="16" spans="1:20">
      <c r="A16" s="18"/>
      <c r="B16" s="14"/>
      <c r="C16" s="14"/>
      <c r="D16" s="14"/>
      <c r="E16" s="14"/>
      <c r="F16" s="14"/>
      <c r="G16" s="14"/>
      <c r="H16" s="14"/>
      <c r="I16" s="14"/>
      <c r="J16" s="14"/>
      <c r="K16" s="14"/>
      <c r="L16" s="14"/>
      <c r="M16" s="14"/>
      <c r="N16" s="14"/>
      <c r="O16" s="14"/>
      <c r="P16" s="14"/>
      <c r="Q16" s="14"/>
      <c r="R16" s="14"/>
      <c r="S16" s="14"/>
      <c r="T16" s="14"/>
    </row>
    <row r="17" spans="1:20" ht="15.75" thickBot="1">
      <c r="A17" s="18"/>
      <c r="B17" s="23"/>
      <c r="C17" s="42" t="s">
        <v>496</v>
      </c>
      <c r="D17" s="42"/>
      <c r="E17" s="42"/>
      <c r="F17" s="42"/>
      <c r="G17" s="42"/>
      <c r="H17" s="42"/>
      <c r="I17" s="42"/>
      <c r="J17" s="42"/>
      <c r="K17" s="42"/>
      <c r="L17" s="42"/>
      <c r="M17" s="42"/>
      <c r="N17" s="42"/>
      <c r="O17" s="42"/>
      <c r="P17" s="42"/>
      <c r="Q17" s="42"/>
      <c r="R17" s="42"/>
      <c r="S17" s="42"/>
      <c r="T17" s="42"/>
    </row>
    <row r="18" spans="1:20" ht="15.75" thickBot="1">
      <c r="A18" s="18"/>
      <c r="B18" s="13"/>
      <c r="C18" s="101" t="s">
        <v>329</v>
      </c>
      <c r="D18" s="101"/>
      <c r="E18" s="101"/>
      <c r="F18" s="101"/>
      <c r="G18" s="101"/>
      <c r="H18" s="101"/>
      <c r="I18" s="101"/>
      <c r="J18" s="101"/>
      <c r="K18" s="101"/>
      <c r="L18" s="101" t="s">
        <v>519</v>
      </c>
      <c r="M18" s="101"/>
      <c r="N18" s="101"/>
      <c r="O18" s="101"/>
      <c r="P18" s="101"/>
      <c r="Q18" s="101"/>
      <c r="R18" s="101"/>
      <c r="S18" s="101"/>
      <c r="T18" s="101"/>
    </row>
    <row r="19" spans="1:20">
      <c r="A19" s="18"/>
      <c r="B19" s="21"/>
      <c r="C19" s="43" t="s">
        <v>520</v>
      </c>
      <c r="D19" s="43"/>
      <c r="E19" s="43"/>
      <c r="F19" s="43" t="s">
        <v>521</v>
      </c>
      <c r="G19" s="43"/>
      <c r="H19" s="43"/>
      <c r="I19" s="43" t="s">
        <v>523</v>
      </c>
      <c r="J19" s="43"/>
      <c r="K19" s="43"/>
      <c r="L19" s="43" t="s">
        <v>520</v>
      </c>
      <c r="M19" s="43"/>
      <c r="N19" s="43"/>
      <c r="O19" s="43" t="s">
        <v>524</v>
      </c>
      <c r="P19" s="43"/>
      <c r="Q19" s="43"/>
      <c r="R19" s="43" t="s">
        <v>523</v>
      </c>
      <c r="S19" s="43"/>
      <c r="T19" s="43"/>
    </row>
    <row r="20" spans="1:20" ht="15.75" thickBot="1">
      <c r="A20" s="18"/>
      <c r="B20" s="21"/>
      <c r="C20" s="115"/>
      <c r="D20" s="115"/>
      <c r="E20" s="115"/>
      <c r="F20" s="115" t="s">
        <v>522</v>
      </c>
      <c r="G20" s="115"/>
      <c r="H20" s="115"/>
      <c r="I20" s="115"/>
      <c r="J20" s="115"/>
      <c r="K20" s="115"/>
      <c r="L20" s="115"/>
      <c r="M20" s="115"/>
      <c r="N20" s="115"/>
      <c r="O20" s="115"/>
      <c r="P20" s="115"/>
      <c r="Q20" s="115"/>
      <c r="R20" s="115"/>
      <c r="S20" s="115"/>
      <c r="T20" s="115"/>
    </row>
    <row r="21" spans="1:20">
      <c r="A21" s="18"/>
      <c r="B21" s="13"/>
      <c r="C21" s="43" t="s">
        <v>282</v>
      </c>
      <c r="D21" s="43"/>
      <c r="E21" s="43"/>
      <c r="F21" s="43"/>
      <c r="G21" s="43"/>
      <c r="H21" s="43"/>
      <c r="I21" s="43"/>
      <c r="J21" s="43"/>
      <c r="K21" s="43"/>
      <c r="L21" s="43"/>
      <c r="M21" s="43"/>
      <c r="N21" s="43"/>
      <c r="O21" s="43"/>
      <c r="P21" s="43"/>
      <c r="Q21" s="43"/>
      <c r="R21" s="43"/>
      <c r="S21" s="43"/>
      <c r="T21" s="43"/>
    </row>
    <row r="22" spans="1:20">
      <c r="A22" s="18"/>
      <c r="B22" s="23" t="s">
        <v>112</v>
      </c>
      <c r="C22" s="21"/>
      <c r="D22" s="21"/>
      <c r="E22" s="21"/>
      <c r="F22" s="21"/>
      <c r="G22" s="21"/>
      <c r="H22" s="21"/>
      <c r="I22" s="21"/>
      <c r="J22" s="21"/>
      <c r="K22" s="21"/>
      <c r="L22" s="21"/>
      <c r="M22" s="21"/>
      <c r="N22" s="21"/>
      <c r="O22" s="21"/>
      <c r="P22" s="21"/>
      <c r="Q22" s="21"/>
      <c r="R22" s="21"/>
      <c r="S22" s="21"/>
      <c r="T22" s="21"/>
    </row>
    <row r="23" spans="1:20" ht="23.25" customHeight="1">
      <c r="A23" s="18"/>
      <c r="B23" s="86" t="s">
        <v>113</v>
      </c>
      <c r="C23" s="26" t="s">
        <v>283</v>
      </c>
      <c r="D23" s="27">
        <v>415</v>
      </c>
      <c r="E23" s="21"/>
      <c r="F23" s="26" t="s">
        <v>283</v>
      </c>
      <c r="G23" s="27" t="s">
        <v>525</v>
      </c>
      <c r="H23" s="26" t="s">
        <v>300</v>
      </c>
      <c r="I23" s="26" t="s">
        <v>283</v>
      </c>
      <c r="J23" s="27">
        <v>274</v>
      </c>
      <c r="K23" s="21"/>
      <c r="L23" s="26" t="s">
        <v>283</v>
      </c>
      <c r="M23" s="27">
        <v>583</v>
      </c>
      <c r="N23" s="21"/>
      <c r="O23" s="26" t="s">
        <v>283</v>
      </c>
      <c r="P23" s="27" t="s">
        <v>526</v>
      </c>
      <c r="Q23" s="26" t="s">
        <v>300</v>
      </c>
      <c r="R23" s="26" t="s">
        <v>283</v>
      </c>
      <c r="S23" s="27">
        <v>385</v>
      </c>
      <c r="T23" s="21"/>
    </row>
    <row r="24" spans="1:20">
      <c r="A24" s="18"/>
      <c r="B24" s="86"/>
      <c r="C24" s="26"/>
      <c r="D24" s="27"/>
      <c r="E24" s="21"/>
      <c r="F24" s="26"/>
      <c r="G24" s="27"/>
      <c r="H24" s="26"/>
      <c r="I24" s="26"/>
      <c r="J24" s="27"/>
      <c r="K24" s="21"/>
      <c r="L24" s="26"/>
      <c r="M24" s="27"/>
      <c r="N24" s="21"/>
      <c r="O24" s="26"/>
      <c r="P24" s="27"/>
      <c r="Q24" s="26"/>
      <c r="R24" s="26"/>
      <c r="S24" s="27"/>
      <c r="T24" s="21"/>
    </row>
    <row r="25" spans="1:20" ht="22.5" customHeight="1">
      <c r="A25" s="18"/>
      <c r="B25" s="86" t="s">
        <v>114</v>
      </c>
      <c r="C25" s="27" t="s">
        <v>310</v>
      </c>
      <c r="D25" s="27"/>
      <c r="E25" s="21"/>
      <c r="F25" s="27" t="s">
        <v>310</v>
      </c>
      <c r="G25" s="27"/>
      <c r="H25" s="21"/>
      <c r="I25" s="27" t="s">
        <v>310</v>
      </c>
      <c r="J25" s="27"/>
      <c r="K25" s="21"/>
      <c r="L25" s="27" t="s">
        <v>527</v>
      </c>
      <c r="M25" s="27"/>
      <c r="N25" s="26" t="s">
        <v>300</v>
      </c>
      <c r="O25" s="27">
        <v>15</v>
      </c>
      <c r="P25" s="27"/>
      <c r="Q25" s="21"/>
      <c r="R25" s="27" t="s">
        <v>528</v>
      </c>
      <c r="S25" s="27"/>
      <c r="T25" s="26" t="s">
        <v>300</v>
      </c>
    </row>
    <row r="26" spans="1:20" ht="15.75" thickBot="1">
      <c r="A26" s="18"/>
      <c r="B26" s="86"/>
      <c r="C26" s="28"/>
      <c r="D26" s="28"/>
      <c r="E26" s="29"/>
      <c r="F26" s="28"/>
      <c r="G26" s="28"/>
      <c r="H26" s="29"/>
      <c r="I26" s="28"/>
      <c r="J26" s="28"/>
      <c r="K26" s="29"/>
      <c r="L26" s="28"/>
      <c r="M26" s="28"/>
      <c r="N26" s="46"/>
      <c r="O26" s="28"/>
      <c r="P26" s="28"/>
      <c r="Q26" s="29"/>
      <c r="R26" s="28"/>
      <c r="S26" s="28"/>
      <c r="T26" s="46"/>
    </row>
    <row r="27" spans="1:20">
      <c r="A27" s="18"/>
      <c r="B27" s="26" t="s">
        <v>115</v>
      </c>
      <c r="C27" s="31" t="s">
        <v>283</v>
      </c>
      <c r="D27" s="50">
        <v>415</v>
      </c>
      <c r="E27" s="35"/>
      <c r="F27" s="31" t="s">
        <v>283</v>
      </c>
      <c r="G27" s="50" t="s">
        <v>525</v>
      </c>
      <c r="H27" s="31" t="s">
        <v>300</v>
      </c>
      <c r="I27" s="31" t="s">
        <v>283</v>
      </c>
      <c r="J27" s="50">
        <v>274</v>
      </c>
      <c r="K27" s="35"/>
      <c r="L27" s="31" t="s">
        <v>283</v>
      </c>
      <c r="M27" s="50">
        <v>540</v>
      </c>
      <c r="N27" s="35"/>
      <c r="O27" s="31" t="s">
        <v>283</v>
      </c>
      <c r="P27" s="50" t="s">
        <v>529</v>
      </c>
      <c r="Q27" s="31" t="s">
        <v>300</v>
      </c>
      <c r="R27" s="31" t="s">
        <v>283</v>
      </c>
      <c r="S27" s="50">
        <v>357</v>
      </c>
      <c r="T27" s="35"/>
    </row>
    <row r="28" spans="1:20" ht="15.75" thickBot="1">
      <c r="A28" s="18"/>
      <c r="B28" s="26"/>
      <c r="C28" s="32"/>
      <c r="D28" s="53"/>
      <c r="E28" s="36"/>
      <c r="F28" s="32"/>
      <c r="G28" s="53"/>
      <c r="H28" s="32"/>
      <c r="I28" s="32"/>
      <c r="J28" s="53"/>
      <c r="K28" s="36"/>
      <c r="L28" s="32"/>
      <c r="M28" s="53"/>
      <c r="N28" s="36"/>
      <c r="O28" s="32"/>
      <c r="P28" s="53"/>
      <c r="Q28" s="32"/>
      <c r="R28" s="32"/>
      <c r="S28" s="53"/>
      <c r="T28" s="36"/>
    </row>
    <row r="29" spans="1:20" ht="15.75" thickTop="1">
      <c r="A29" s="18"/>
      <c r="B29" s="16"/>
      <c r="C29" s="16"/>
      <c r="D29" s="16"/>
      <c r="E29" s="16"/>
      <c r="F29" s="16"/>
      <c r="G29" s="16"/>
      <c r="H29" s="16"/>
    </row>
    <row r="30" spans="1:20">
      <c r="A30" s="18"/>
      <c r="B30" s="14"/>
      <c r="C30" s="14"/>
      <c r="D30" s="14"/>
      <c r="E30" s="14"/>
      <c r="F30" s="14"/>
      <c r="G30" s="14"/>
      <c r="H30" s="14"/>
    </row>
    <row r="31" spans="1:20">
      <c r="A31" s="18"/>
      <c r="B31" s="13"/>
      <c r="C31" s="13"/>
      <c r="D31" s="13"/>
      <c r="E31" s="13"/>
      <c r="F31" s="13"/>
      <c r="G31" s="13"/>
      <c r="H31" s="13"/>
    </row>
    <row r="32" spans="1:20">
      <c r="A32" s="18" t="s">
        <v>635</v>
      </c>
      <c r="B32" s="20" t="s">
        <v>530</v>
      </c>
      <c r="C32" s="20"/>
      <c r="D32" s="20"/>
      <c r="E32" s="20"/>
      <c r="F32" s="20"/>
      <c r="G32" s="20"/>
      <c r="H32" s="20"/>
      <c r="I32" s="20"/>
      <c r="J32" s="20"/>
      <c r="K32" s="20"/>
      <c r="L32" s="20"/>
      <c r="M32" s="20"/>
      <c r="N32" s="20"/>
      <c r="O32" s="20"/>
      <c r="P32" s="20"/>
      <c r="Q32" s="20"/>
      <c r="R32" s="20"/>
      <c r="S32" s="20"/>
      <c r="T32" s="20"/>
    </row>
    <row r="33" spans="1:9">
      <c r="A33" s="18"/>
      <c r="B33" s="16"/>
      <c r="C33" s="16"/>
      <c r="D33" s="16"/>
      <c r="E33" s="16"/>
      <c r="F33" s="16"/>
      <c r="G33" s="16"/>
      <c r="H33" s="16"/>
      <c r="I33" s="16"/>
    </row>
    <row r="34" spans="1:9">
      <c r="A34" s="18"/>
      <c r="B34" s="14"/>
      <c r="C34" s="14"/>
      <c r="D34" s="14"/>
      <c r="E34" s="14"/>
      <c r="F34" s="14"/>
      <c r="G34" s="14"/>
      <c r="H34" s="14"/>
      <c r="I34" s="14"/>
    </row>
    <row r="35" spans="1:9" ht="15.75" thickBot="1">
      <c r="A35" s="18"/>
      <c r="B35" s="13"/>
      <c r="C35" s="42" t="s">
        <v>496</v>
      </c>
      <c r="D35" s="42"/>
      <c r="E35" s="42"/>
      <c r="F35" s="42"/>
      <c r="G35" s="42"/>
      <c r="H35" s="42"/>
      <c r="I35" s="13"/>
    </row>
    <row r="36" spans="1:9">
      <c r="A36" s="18"/>
      <c r="B36" s="43" t="s">
        <v>531</v>
      </c>
      <c r="C36" s="98" t="s">
        <v>329</v>
      </c>
      <c r="D36" s="98"/>
      <c r="E36" s="98"/>
      <c r="F36" s="98" t="s">
        <v>519</v>
      </c>
      <c r="G36" s="98"/>
      <c r="H36" s="98"/>
      <c r="I36" s="84" t="s">
        <v>532</v>
      </c>
    </row>
    <row r="37" spans="1:9" ht="15.75" thickBot="1">
      <c r="A37" s="18"/>
      <c r="B37" s="115"/>
      <c r="C37" s="42"/>
      <c r="D37" s="42"/>
      <c r="E37" s="42"/>
      <c r="F37" s="42"/>
      <c r="G37" s="42"/>
      <c r="H37" s="42"/>
      <c r="I37" s="116" t="s">
        <v>533</v>
      </c>
    </row>
    <row r="38" spans="1:9">
      <c r="A38" s="18"/>
      <c r="B38" s="13"/>
      <c r="C38" s="43" t="s">
        <v>282</v>
      </c>
      <c r="D38" s="43"/>
      <c r="E38" s="43"/>
      <c r="F38" s="43"/>
      <c r="G38" s="43"/>
      <c r="H38" s="43"/>
      <c r="I38" s="13"/>
    </row>
    <row r="39" spans="1:9">
      <c r="A39" s="18"/>
      <c r="B39" s="26" t="s">
        <v>112</v>
      </c>
      <c r="C39" s="26"/>
      <c r="D39" s="26"/>
      <c r="E39" s="26"/>
      <c r="F39" s="21"/>
      <c r="G39" s="21"/>
      <c r="H39" s="21"/>
      <c r="I39" s="13"/>
    </row>
    <row r="40" spans="1:9">
      <c r="A40" s="18"/>
      <c r="B40" s="99" t="s">
        <v>534</v>
      </c>
      <c r="C40" s="26" t="s">
        <v>283</v>
      </c>
      <c r="D40" s="27" t="s">
        <v>310</v>
      </c>
      <c r="E40" s="21"/>
      <c r="F40" s="26" t="s">
        <v>283</v>
      </c>
      <c r="G40" s="27" t="s">
        <v>527</v>
      </c>
      <c r="H40" s="26" t="s">
        <v>300</v>
      </c>
      <c r="I40" s="26" t="s">
        <v>93</v>
      </c>
    </row>
    <row r="41" spans="1:9">
      <c r="A41" s="18"/>
      <c r="B41" s="99"/>
      <c r="C41" s="26"/>
      <c r="D41" s="27"/>
      <c r="E41" s="21"/>
      <c r="F41" s="26"/>
      <c r="G41" s="27"/>
      <c r="H41" s="26"/>
      <c r="I41" s="26"/>
    </row>
    <row r="42" spans="1:9">
      <c r="A42" s="18"/>
      <c r="B42" s="99" t="s">
        <v>535</v>
      </c>
      <c r="C42" s="27" t="s">
        <v>310</v>
      </c>
      <c r="D42" s="27"/>
      <c r="E42" s="21"/>
      <c r="F42" s="27">
        <v>15</v>
      </c>
      <c r="G42" s="27"/>
      <c r="H42" s="21"/>
      <c r="I42" s="26" t="s">
        <v>105</v>
      </c>
    </row>
    <row r="43" spans="1:9" ht="15.75" thickBot="1">
      <c r="A43" s="18"/>
      <c r="B43" s="99"/>
      <c r="C43" s="28"/>
      <c r="D43" s="28"/>
      <c r="E43" s="29"/>
      <c r="F43" s="28"/>
      <c r="G43" s="28"/>
      <c r="H43" s="29"/>
      <c r="I43" s="26"/>
    </row>
    <row r="44" spans="1:9">
      <c r="A44" s="18"/>
      <c r="B44" s="26" t="s">
        <v>536</v>
      </c>
      <c r="C44" s="31" t="s">
        <v>283</v>
      </c>
      <c r="D44" s="50" t="s">
        <v>310</v>
      </c>
      <c r="E44" s="35"/>
      <c r="F44" s="31" t="s">
        <v>283</v>
      </c>
      <c r="G44" s="50" t="s">
        <v>528</v>
      </c>
      <c r="H44" s="31" t="s">
        <v>300</v>
      </c>
      <c r="I44" s="26" t="s">
        <v>106</v>
      </c>
    </row>
    <row r="45" spans="1:9" ht="15.75" thickBot="1">
      <c r="A45" s="18"/>
      <c r="B45" s="26"/>
      <c r="C45" s="32"/>
      <c r="D45" s="53"/>
      <c r="E45" s="36"/>
      <c r="F45" s="32"/>
      <c r="G45" s="53"/>
      <c r="H45" s="32"/>
      <c r="I45" s="26"/>
    </row>
    <row r="46" spans="1:9" ht="15.75" thickTop="1"/>
  </sheetData>
  <mergeCells count="127">
    <mergeCell ref="A32:A45"/>
    <mergeCell ref="B32:T32"/>
    <mergeCell ref="H44:H45"/>
    <mergeCell ref="I44:I45"/>
    <mergeCell ref="A1:A2"/>
    <mergeCell ref="B1:T1"/>
    <mergeCell ref="B2:T2"/>
    <mergeCell ref="B3:T3"/>
    <mergeCell ref="A4:A13"/>
    <mergeCell ref="B4:T4"/>
    <mergeCell ref="A14:A31"/>
    <mergeCell ref="B14:T14"/>
    <mergeCell ref="B44:B45"/>
    <mergeCell ref="C44:C45"/>
    <mergeCell ref="D44:D45"/>
    <mergeCell ref="E44:E45"/>
    <mergeCell ref="F44:F45"/>
    <mergeCell ref="G44:G45"/>
    <mergeCell ref="I40:I41"/>
    <mergeCell ref="B42:B43"/>
    <mergeCell ref="C42:D43"/>
    <mergeCell ref="E42:E43"/>
    <mergeCell ref="F42:G43"/>
    <mergeCell ref="H42:H43"/>
    <mergeCell ref="I42:I43"/>
    <mergeCell ref="C38:H38"/>
    <mergeCell ref="B39:E39"/>
    <mergeCell ref="F39:H39"/>
    <mergeCell ref="B40:B41"/>
    <mergeCell ref="C40:C41"/>
    <mergeCell ref="D40:D41"/>
    <mergeCell ref="E40:E41"/>
    <mergeCell ref="F40:F41"/>
    <mergeCell ref="G40:G41"/>
    <mergeCell ref="H40:H41"/>
    <mergeCell ref="T27:T28"/>
    <mergeCell ref="B29:H29"/>
    <mergeCell ref="B33:I33"/>
    <mergeCell ref="C35:H35"/>
    <mergeCell ref="B36:B37"/>
    <mergeCell ref="C36:E37"/>
    <mergeCell ref="F36:H37"/>
    <mergeCell ref="N27:N28"/>
    <mergeCell ref="O27:O28"/>
    <mergeCell ref="P27:P28"/>
    <mergeCell ref="Q27:Q28"/>
    <mergeCell ref="R27:R28"/>
    <mergeCell ref="S27:S28"/>
    <mergeCell ref="H27:H28"/>
    <mergeCell ref="I27:I28"/>
    <mergeCell ref="J27:J28"/>
    <mergeCell ref="K27:K28"/>
    <mergeCell ref="L27:L28"/>
    <mergeCell ref="M27:M28"/>
    <mergeCell ref="O25:P26"/>
    <mergeCell ref="Q25:Q26"/>
    <mergeCell ref="R25:S26"/>
    <mergeCell ref="T25:T26"/>
    <mergeCell ref="B27:B28"/>
    <mergeCell ref="C27:C28"/>
    <mergeCell ref="D27:D28"/>
    <mergeCell ref="E27:E28"/>
    <mergeCell ref="F27:F28"/>
    <mergeCell ref="G27:G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19:Q20"/>
    <mergeCell ref="R19:T20"/>
    <mergeCell ref="C21:T21"/>
    <mergeCell ref="C22:E22"/>
    <mergeCell ref="F22:H22"/>
    <mergeCell ref="I22:K22"/>
    <mergeCell ref="L22:N22"/>
    <mergeCell ref="O22:Q22"/>
    <mergeCell ref="R22:T22"/>
    <mergeCell ref="B19:B20"/>
    <mergeCell ref="C19:E20"/>
    <mergeCell ref="F19:H19"/>
    <mergeCell ref="F20:H20"/>
    <mergeCell ref="I19:K20"/>
    <mergeCell ref="L19:N20"/>
    <mergeCell ref="C12:D12"/>
    <mergeCell ref="F12:G12"/>
    <mergeCell ref="B15:T15"/>
    <mergeCell ref="C17:T17"/>
    <mergeCell ref="C18:K18"/>
    <mergeCell ref="L18:T18"/>
    <mergeCell ref="C9:H9"/>
    <mergeCell ref="B10:B11"/>
    <mergeCell ref="C10:C11"/>
    <mergeCell ref="D10:D11"/>
    <mergeCell ref="E10:E11"/>
    <mergeCell ref="F10:F11"/>
    <mergeCell ref="G10:G11"/>
    <mergeCell ref="H10:H11"/>
    <mergeCell ref="B5:H5"/>
    <mergeCell ref="B7:B8"/>
    <mergeCell ref="C7:E7"/>
    <mergeCell ref="C8:E8"/>
    <mergeCell ref="F7:H7"/>
    <mergeCell ref="F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2" width="36.5703125" bestFit="1" customWidth="1"/>
    <col min="3" max="3" width="2.140625" customWidth="1"/>
    <col min="4" max="4" width="7.42578125" customWidth="1"/>
    <col min="5" max="5" width="10.42578125" customWidth="1"/>
    <col min="6" max="6" width="2.140625" customWidth="1"/>
    <col min="7" max="7" width="7.42578125" customWidth="1"/>
    <col min="8" max="8" width="10.42578125" customWidth="1"/>
    <col min="9" max="9" width="2.140625" customWidth="1"/>
    <col min="10" max="10" width="7.42578125" customWidth="1"/>
    <col min="11" max="11" width="10.42578125" customWidth="1"/>
    <col min="12" max="12" width="3" customWidth="1"/>
    <col min="13" max="13" width="4.28515625" customWidth="1"/>
    <col min="14" max="14" width="10.42578125" customWidth="1"/>
    <col min="15" max="15" width="3" customWidth="1"/>
    <col min="16" max="16" width="4.28515625" customWidth="1"/>
    <col min="17" max="17" width="10.42578125" customWidth="1"/>
  </cols>
  <sheetData>
    <row r="1" spans="1:17" ht="15" customHeight="1">
      <c r="A1" s="8" t="s">
        <v>6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38</v>
      </c>
      <c r="B3" s="17"/>
      <c r="C3" s="17"/>
      <c r="D3" s="17"/>
      <c r="E3" s="17"/>
      <c r="F3" s="17"/>
      <c r="G3" s="17"/>
      <c r="H3" s="17"/>
      <c r="I3" s="17"/>
      <c r="J3" s="17"/>
      <c r="K3" s="17"/>
      <c r="L3" s="17"/>
      <c r="M3" s="17"/>
      <c r="N3" s="17"/>
      <c r="O3" s="17"/>
      <c r="P3" s="17"/>
      <c r="Q3" s="17"/>
    </row>
    <row r="4" spans="1:17">
      <c r="A4" s="18" t="s">
        <v>637</v>
      </c>
      <c r="B4" s="20" t="s">
        <v>547</v>
      </c>
      <c r="C4" s="20"/>
      <c r="D4" s="20"/>
      <c r="E4" s="20"/>
      <c r="F4" s="20"/>
      <c r="G4" s="20"/>
      <c r="H4" s="20"/>
      <c r="I4" s="20"/>
      <c r="J4" s="20"/>
      <c r="K4" s="20"/>
      <c r="L4" s="20"/>
      <c r="M4" s="20"/>
      <c r="N4" s="20"/>
      <c r="O4" s="20"/>
      <c r="P4" s="20"/>
      <c r="Q4" s="20"/>
    </row>
    <row r="5" spans="1:17">
      <c r="A5" s="18"/>
      <c r="B5" s="16"/>
      <c r="C5" s="16"/>
      <c r="D5" s="16"/>
      <c r="E5" s="16"/>
      <c r="F5" s="16"/>
      <c r="G5" s="16"/>
      <c r="H5" s="16"/>
      <c r="I5" s="16"/>
      <c r="J5" s="16"/>
      <c r="K5" s="16"/>
      <c r="L5" s="16"/>
      <c r="M5" s="16"/>
      <c r="N5" s="16"/>
    </row>
    <row r="6" spans="1:17">
      <c r="A6" s="18"/>
      <c r="B6" s="14"/>
      <c r="C6" s="14"/>
      <c r="D6" s="14"/>
      <c r="E6" s="14"/>
      <c r="F6" s="14"/>
      <c r="G6" s="14"/>
      <c r="H6" s="14"/>
      <c r="I6" s="14"/>
      <c r="J6" s="14"/>
      <c r="K6" s="14"/>
      <c r="L6" s="14"/>
      <c r="M6" s="14"/>
      <c r="N6" s="14"/>
    </row>
    <row r="7" spans="1:17" ht="15.75" thickBot="1">
      <c r="A7" s="18"/>
      <c r="B7" s="23"/>
      <c r="C7" s="42" t="s">
        <v>548</v>
      </c>
      <c r="D7" s="42"/>
      <c r="E7" s="42"/>
      <c r="F7" s="42"/>
      <c r="G7" s="42"/>
      <c r="H7" s="42"/>
      <c r="I7" s="42"/>
      <c r="J7" s="42"/>
      <c r="K7" s="42"/>
      <c r="L7" s="42"/>
      <c r="M7" s="42"/>
      <c r="N7" s="42"/>
    </row>
    <row r="8" spans="1:17">
      <c r="A8" s="18"/>
      <c r="B8" s="26"/>
      <c r="C8" s="98" t="s">
        <v>295</v>
      </c>
      <c r="D8" s="98"/>
      <c r="E8" s="98"/>
      <c r="F8" s="98" t="s">
        <v>549</v>
      </c>
      <c r="G8" s="98"/>
      <c r="H8" s="98"/>
      <c r="I8" s="98" t="s">
        <v>554</v>
      </c>
      <c r="J8" s="98"/>
      <c r="K8" s="98"/>
      <c r="L8" s="98" t="s">
        <v>554</v>
      </c>
      <c r="M8" s="98"/>
      <c r="N8" s="98"/>
    </row>
    <row r="9" spans="1:17">
      <c r="A9" s="18"/>
      <c r="B9" s="26"/>
      <c r="C9" s="40" t="s">
        <v>296</v>
      </c>
      <c r="D9" s="40"/>
      <c r="E9" s="40"/>
      <c r="F9" s="40" t="s">
        <v>550</v>
      </c>
      <c r="G9" s="40"/>
      <c r="H9" s="40"/>
      <c r="I9" s="40" t="s">
        <v>555</v>
      </c>
      <c r="J9" s="40"/>
      <c r="K9" s="40"/>
      <c r="L9" s="40" t="s">
        <v>559</v>
      </c>
      <c r="M9" s="40"/>
      <c r="N9" s="40"/>
    </row>
    <row r="10" spans="1:17">
      <c r="A10" s="18"/>
      <c r="B10" s="26"/>
      <c r="C10" s="17"/>
      <c r="D10" s="17"/>
      <c r="E10" s="17"/>
      <c r="F10" s="40" t="s">
        <v>551</v>
      </c>
      <c r="G10" s="40"/>
      <c r="H10" s="40"/>
      <c r="I10" s="40" t="s">
        <v>556</v>
      </c>
      <c r="J10" s="40"/>
      <c r="K10" s="40"/>
      <c r="L10" s="40" t="s">
        <v>557</v>
      </c>
      <c r="M10" s="40"/>
      <c r="N10" s="40"/>
    </row>
    <row r="11" spans="1:17">
      <c r="A11" s="18"/>
      <c r="B11" s="26"/>
      <c r="C11" s="17"/>
      <c r="D11" s="17"/>
      <c r="E11" s="17"/>
      <c r="F11" s="40" t="s">
        <v>552</v>
      </c>
      <c r="G11" s="40"/>
      <c r="H11" s="40"/>
      <c r="I11" s="40" t="s">
        <v>557</v>
      </c>
      <c r="J11" s="40"/>
      <c r="K11" s="40"/>
      <c r="L11" s="40" t="s">
        <v>560</v>
      </c>
      <c r="M11" s="40"/>
      <c r="N11" s="40"/>
    </row>
    <row r="12" spans="1:17">
      <c r="A12" s="18"/>
      <c r="B12" s="26"/>
      <c r="C12" s="17"/>
      <c r="D12" s="17"/>
      <c r="E12" s="17"/>
      <c r="F12" s="40" t="s">
        <v>26</v>
      </c>
      <c r="G12" s="40"/>
      <c r="H12" s="40"/>
      <c r="I12" s="40" t="s">
        <v>558</v>
      </c>
      <c r="J12" s="40"/>
      <c r="K12" s="40"/>
      <c r="L12" s="17"/>
      <c r="M12" s="17"/>
      <c r="N12" s="17"/>
    </row>
    <row r="13" spans="1:17" ht="15.75" thickBot="1">
      <c r="A13" s="18"/>
      <c r="B13" s="26"/>
      <c r="C13" s="41"/>
      <c r="D13" s="41"/>
      <c r="E13" s="41"/>
      <c r="F13" s="42" t="s">
        <v>553</v>
      </c>
      <c r="G13" s="42"/>
      <c r="H13" s="42"/>
      <c r="I13" s="41"/>
      <c r="J13" s="41"/>
      <c r="K13" s="41"/>
      <c r="L13" s="41"/>
      <c r="M13" s="41"/>
      <c r="N13" s="41"/>
    </row>
    <row r="14" spans="1:17">
      <c r="A14" s="18"/>
      <c r="B14" s="23"/>
      <c r="C14" s="43" t="s">
        <v>282</v>
      </c>
      <c r="D14" s="43"/>
      <c r="E14" s="43"/>
      <c r="F14" s="43"/>
      <c r="G14" s="43"/>
      <c r="H14" s="43"/>
      <c r="I14" s="43"/>
      <c r="J14" s="43"/>
      <c r="K14" s="43"/>
      <c r="L14" s="43"/>
      <c r="M14" s="43"/>
      <c r="N14" s="43"/>
    </row>
    <row r="15" spans="1:17">
      <c r="A15" s="18"/>
      <c r="B15" s="15" t="s">
        <v>561</v>
      </c>
      <c r="C15" s="26"/>
      <c r="D15" s="26"/>
      <c r="E15" s="26"/>
      <c r="F15" s="26"/>
      <c r="G15" s="26"/>
      <c r="H15" s="26"/>
      <c r="I15" s="26"/>
      <c r="J15" s="26"/>
      <c r="K15" s="26"/>
      <c r="L15" s="26"/>
      <c r="M15" s="26"/>
      <c r="N15" s="26"/>
    </row>
    <row r="16" spans="1:17">
      <c r="A16" s="18"/>
      <c r="B16" s="26" t="s">
        <v>562</v>
      </c>
      <c r="C16" s="26"/>
      <c r="D16" s="26"/>
      <c r="E16" s="26"/>
      <c r="F16" s="26"/>
      <c r="G16" s="26"/>
      <c r="H16" s="26"/>
      <c r="I16" s="26"/>
      <c r="J16" s="26"/>
      <c r="K16" s="26"/>
      <c r="L16" s="26"/>
      <c r="M16" s="26"/>
      <c r="N16" s="26"/>
    </row>
    <row r="17" spans="1:14">
      <c r="A17" s="18"/>
      <c r="B17" s="117" t="s">
        <v>297</v>
      </c>
      <c r="C17" s="21"/>
      <c r="D17" s="21"/>
      <c r="E17" s="21"/>
      <c r="F17" s="21"/>
      <c r="G17" s="21"/>
      <c r="H17" s="21"/>
      <c r="I17" s="21"/>
      <c r="J17" s="21"/>
      <c r="K17" s="21"/>
      <c r="L17" s="21"/>
      <c r="M17" s="21"/>
      <c r="N17" s="21"/>
    </row>
    <row r="18" spans="1:14">
      <c r="A18" s="18"/>
      <c r="B18" s="59" t="s">
        <v>298</v>
      </c>
      <c r="C18" s="108" t="s">
        <v>283</v>
      </c>
      <c r="D18" s="118">
        <v>21427</v>
      </c>
      <c r="E18" s="21"/>
      <c r="F18" s="26" t="s">
        <v>283</v>
      </c>
      <c r="G18" s="27" t="s">
        <v>310</v>
      </c>
      <c r="H18" s="21"/>
      <c r="I18" s="108" t="s">
        <v>283</v>
      </c>
      <c r="J18" s="118">
        <v>21427</v>
      </c>
      <c r="K18" s="21"/>
      <c r="L18" s="26" t="s">
        <v>283</v>
      </c>
      <c r="M18" s="27" t="s">
        <v>310</v>
      </c>
      <c r="N18" s="21"/>
    </row>
    <row r="19" spans="1:14">
      <c r="A19" s="18"/>
      <c r="B19" s="59"/>
      <c r="C19" s="108"/>
      <c r="D19" s="118"/>
      <c r="E19" s="21"/>
      <c r="F19" s="26"/>
      <c r="G19" s="27"/>
      <c r="H19" s="21"/>
      <c r="I19" s="108"/>
      <c r="J19" s="118"/>
      <c r="K19" s="21"/>
      <c r="L19" s="26"/>
      <c r="M19" s="27"/>
      <c r="N19" s="21"/>
    </row>
    <row r="20" spans="1:14">
      <c r="A20" s="18"/>
      <c r="B20" s="59" t="s">
        <v>301</v>
      </c>
      <c r="C20" s="118">
        <v>7033</v>
      </c>
      <c r="D20" s="118"/>
      <c r="E20" s="21"/>
      <c r="F20" s="109" t="s">
        <v>310</v>
      </c>
      <c r="G20" s="109"/>
      <c r="H20" s="21"/>
      <c r="I20" s="118">
        <v>7033</v>
      </c>
      <c r="J20" s="118"/>
      <c r="K20" s="21"/>
      <c r="L20" s="27" t="s">
        <v>310</v>
      </c>
      <c r="M20" s="27"/>
      <c r="N20" s="21"/>
    </row>
    <row r="21" spans="1:14">
      <c r="A21" s="18"/>
      <c r="B21" s="59"/>
      <c r="C21" s="118"/>
      <c r="D21" s="118"/>
      <c r="E21" s="21"/>
      <c r="F21" s="109"/>
      <c r="G21" s="109"/>
      <c r="H21" s="21"/>
      <c r="I21" s="118"/>
      <c r="J21" s="118"/>
      <c r="K21" s="21"/>
      <c r="L21" s="27"/>
      <c r="M21" s="27"/>
      <c r="N21" s="21"/>
    </row>
    <row r="22" spans="1:14">
      <c r="A22" s="18"/>
      <c r="B22" s="59" t="s">
        <v>303</v>
      </c>
      <c r="C22" s="118">
        <v>18077</v>
      </c>
      <c r="D22" s="118"/>
      <c r="E22" s="21"/>
      <c r="F22" s="109" t="s">
        <v>310</v>
      </c>
      <c r="G22" s="109"/>
      <c r="H22" s="21"/>
      <c r="I22" s="118">
        <v>18077</v>
      </c>
      <c r="J22" s="118"/>
      <c r="K22" s="21"/>
      <c r="L22" s="27" t="s">
        <v>310</v>
      </c>
      <c r="M22" s="27"/>
      <c r="N22" s="21"/>
    </row>
    <row r="23" spans="1:14">
      <c r="A23" s="18"/>
      <c r="B23" s="59"/>
      <c r="C23" s="118"/>
      <c r="D23" s="118"/>
      <c r="E23" s="21"/>
      <c r="F23" s="109"/>
      <c r="G23" s="109"/>
      <c r="H23" s="21"/>
      <c r="I23" s="118"/>
      <c r="J23" s="118"/>
      <c r="K23" s="21"/>
      <c r="L23" s="27"/>
      <c r="M23" s="27"/>
      <c r="N23" s="21"/>
    </row>
    <row r="24" spans="1:14">
      <c r="A24" s="18"/>
      <c r="B24" s="59" t="s">
        <v>305</v>
      </c>
      <c r="C24" s="118">
        <v>10926</v>
      </c>
      <c r="D24" s="118"/>
      <c r="E24" s="21"/>
      <c r="F24" s="109" t="s">
        <v>310</v>
      </c>
      <c r="G24" s="109"/>
      <c r="H24" s="21"/>
      <c r="I24" s="118">
        <v>10926</v>
      </c>
      <c r="J24" s="118"/>
      <c r="K24" s="21"/>
      <c r="L24" s="27" t="s">
        <v>310</v>
      </c>
      <c r="M24" s="27"/>
      <c r="N24" s="21"/>
    </row>
    <row r="25" spans="1:14" ht="15.75" thickBot="1">
      <c r="A25" s="18"/>
      <c r="B25" s="59"/>
      <c r="C25" s="119"/>
      <c r="D25" s="119"/>
      <c r="E25" s="29"/>
      <c r="F25" s="114"/>
      <c r="G25" s="114"/>
      <c r="H25" s="29"/>
      <c r="I25" s="119"/>
      <c r="J25" s="119"/>
      <c r="K25" s="29"/>
      <c r="L25" s="28"/>
      <c r="M25" s="28"/>
      <c r="N25" s="29"/>
    </row>
    <row r="26" spans="1:14">
      <c r="A26" s="18"/>
      <c r="B26" s="60" t="s">
        <v>307</v>
      </c>
      <c r="C26" s="120">
        <v>57463</v>
      </c>
      <c r="D26" s="120"/>
      <c r="E26" s="35"/>
      <c r="F26" s="121" t="s">
        <v>310</v>
      </c>
      <c r="G26" s="121"/>
      <c r="H26" s="35"/>
      <c r="I26" s="120">
        <v>57463</v>
      </c>
      <c r="J26" s="120"/>
      <c r="K26" s="35"/>
      <c r="L26" s="50" t="s">
        <v>310</v>
      </c>
      <c r="M26" s="50"/>
      <c r="N26" s="35"/>
    </row>
    <row r="27" spans="1:14">
      <c r="A27" s="18"/>
      <c r="B27" s="60"/>
      <c r="C27" s="118"/>
      <c r="D27" s="118"/>
      <c r="E27" s="21"/>
      <c r="F27" s="109"/>
      <c r="G27" s="109"/>
      <c r="H27" s="21"/>
      <c r="I27" s="118"/>
      <c r="J27" s="118"/>
      <c r="K27" s="21"/>
      <c r="L27" s="27"/>
      <c r="M27" s="27"/>
      <c r="N27" s="21"/>
    </row>
    <row r="28" spans="1:14">
      <c r="A28" s="18"/>
      <c r="B28" s="122" t="s">
        <v>309</v>
      </c>
      <c r="C28" s="109">
        <v>335</v>
      </c>
      <c r="D28" s="109"/>
      <c r="E28" s="21"/>
      <c r="F28" s="109">
        <v>335</v>
      </c>
      <c r="G28" s="109"/>
      <c r="H28" s="21"/>
      <c r="I28" s="109" t="s">
        <v>310</v>
      </c>
      <c r="J28" s="109"/>
      <c r="K28" s="21"/>
      <c r="L28" s="27" t="s">
        <v>310</v>
      </c>
      <c r="M28" s="27"/>
      <c r="N28" s="21"/>
    </row>
    <row r="29" spans="1:14" ht="15.75" thickBot="1">
      <c r="A29" s="18"/>
      <c r="B29" s="122"/>
      <c r="C29" s="114"/>
      <c r="D29" s="114"/>
      <c r="E29" s="29"/>
      <c r="F29" s="114"/>
      <c r="G29" s="114"/>
      <c r="H29" s="29"/>
      <c r="I29" s="114"/>
      <c r="J29" s="114"/>
      <c r="K29" s="29"/>
      <c r="L29" s="28"/>
      <c r="M29" s="28"/>
      <c r="N29" s="29"/>
    </row>
    <row r="30" spans="1:14">
      <c r="A30" s="18"/>
      <c r="B30" s="60" t="s">
        <v>119</v>
      </c>
      <c r="C30" s="31" t="s">
        <v>283</v>
      </c>
      <c r="D30" s="33">
        <v>57798</v>
      </c>
      <c r="E30" s="35"/>
      <c r="F30" s="123" t="s">
        <v>283</v>
      </c>
      <c r="G30" s="121">
        <v>335</v>
      </c>
      <c r="H30" s="35"/>
      <c r="I30" s="123" t="s">
        <v>283</v>
      </c>
      <c r="J30" s="120">
        <v>57463</v>
      </c>
      <c r="K30" s="35"/>
      <c r="L30" s="31" t="s">
        <v>283</v>
      </c>
      <c r="M30" s="50" t="s">
        <v>310</v>
      </c>
      <c r="N30" s="35"/>
    </row>
    <row r="31" spans="1:14" ht="15.75" thickBot="1">
      <c r="A31" s="18"/>
      <c r="B31" s="60"/>
      <c r="C31" s="32"/>
      <c r="D31" s="34"/>
      <c r="E31" s="36"/>
      <c r="F31" s="124"/>
      <c r="G31" s="125"/>
      <c r="H31" s="36"/>
      <c r="I31" s="124"/>
      <c r="J31" s="126"/>
      <c r="K31" s="36"/>
      <c r="L31" s="32"/>
      <c r="M31" s="53"/>
      <c r="N31" s="36"/>
    </row>
    <row r="32" spans="1:14" ht="15.75" thickTop="1">
      <c r="A32" s="18"/>
      <c r="B32" s="13"/>
      <c r="C32" s="55"/>
      <c r="D32" s="55"/>
      <c r="E32" s="55"/>
      <c r="F32" s="55"/>
      <c r="G32" s="55"/>
      <c r="H32" s="55"/>
      <c r="I32" s="55"/>
      <c r="J32" s="55"/>
      <c r="K32" s="55"/>
      <c r="L32" s="55"/>
      <c r="M32" s="55"/>
      <c r="N32" s="55"/>
    </row>
    <row r="33" spans="1:14">
      <c r="A33" s="18"/>
      <c r="B33" s="15" t="s">
        <v>563</v>
      </c>
      <c r="C33" s="26"/>
      <c r="D33" s="26"/>
      <c r="E33" s="26"/>
      <c r="F33" s="26"/>
      <c r="G33" s="26"/>
      <c r="H33" s="26"/>
      <c r="I33" s="26"/>
      <c r="J33" s="26"/>
      <c r="K33" s="26"/>
      <c r="L33" s="26"/>
      <c r="M33" s="26"/>
      <c r="N33" s="26"/>
    </row>
    <row r="34" spans="1:14">
      <c r="A34" s="18"/>
      <c r="B34" s="26" t="s">
        <v>562</v>
      </c>
      <c r="C34" s="26"/>
      <c r="D34" s="26"/>
      <c r="E34" s="26"/>
      <c r="F34" s="26"/>
      <c r="G34" s="26"/>
      <c r="H34" s="26"/>
      <c r="I34" s="26"/>
      <c r="J34" s="26"/>
      <c r="K34" s="26"/>
      <c r="L34" s="26"/>
      <c r="M34" s="26"/>
      <c r="N34" s="26"/>
    </row>
    <row r="35" spans="1:14">
      <c r="A35" s="18"/>
      <c r="B35" s="117" t="s">
        <v>297</v>
      </c>
      <c r="C35" s="26"/>
      <c r="D35" s="26"/>
      <c r="E35" s="26"/>
      <c r="F35" s="26"/>
      <c r="G35" s="26"/>
      <c r="H35" s="26"/>
      <c r="I35" s="26"/>
      <c r="J35" s="26"/>
      <c r="K35" s="26"/>
      <c r="L35" s="26"/>
      <c r="M35" s="26"/>
      <c r="N35" s="26"/>
    </row>
    <row r="36" spans="1:14">
      <c r="A36" s="18"/>
      <c r="B36" s="59" t="s">
        <v>298</v>
      </c>
      <c r="C36" s="26" t="s">
        <v>283</v>
      </c>
      <c r="D36" s="44">
        <v>15441</v>
      </c>
      <c r="E36" s="21"/>
      <c r="F36" s="26" t="s">
        <v>283</v>
      </c>
      <c r="G36" s="27" t="s">
        <v>310</v>
      </c>
      <c r="H36" s="21"/>
      <c r="I36" s="26" t="s">
        <v>283</v>
      </c>
      <c r="J36" s="44">
        <v>15441</v>
      </c>
      <c r="K36" s="21"/>
      <c r="L36" s="26" t="s">
        <v>283</v>
      </c>
      <c r="M36" s="27" t="s">
        <v>310</v>
      </c>
      <c r="N36" s="21"/>
    </row>
    <row r="37" spans="1:14">
      <c r="A37" s="18"/>
      <c r="B37" s="59"/>
      <c r="C37" s="26"/>
      <c r="D37" s="44"/>
      <c r="E37" s="21"/>
      <c r="F37" s="26"/>
      <c r="G37" s="27"/>
      <c r="H37" s="21"/>
      <c r="I37" s="26"/>
      <c r="J37" s="44"/>
      <c r="K37" s="21"/>
      <c r="L37" s="26"/>
      <c r="M37" s="27"/>
      <c r="N37" s="21"/>
    </row>
    <row r="38" spans="1:14">
      <c r="A38" s="18"/>
      <c r="B38" s="59" t="s">
        <v>301</v>
      </c>
      <c r="C38" s="44">
        <v>6593</v>
      </c>
      <c r="D38" s="44"/>
      <c r="E38" s="21"/>
      <c r="F38" s="27" t="s">
        <v>310</v>
      </c>
      <c r="G38" s="27"/>
      <c r="H38" s="21"/>
      <c r="I38" s="44">
        <v>6593</v>
      </c>
      <c r="J38" s="44"/>
      <c r="K38" s="21"/>
      <c r="L38" s="27" t="s">
        <v>310</v>
      </c>
      <c r="M38" s="27"/>
      <c r="N38" s="21"/>
    </row>
    <row r="39" spans="1:14">
      <c r="A39" s="18"/>
      <c r="B39" s="59"/>
      <c r="C39" s="44"/>
      <c r="D39" s="44"/>
      <c r="E39" s="21"/>
      <c r="F39" s="27"/>
      <c r="G39" s="27"/>
      <c r="H39" s="21"/>
      <c r="I39" s="44"/>
      <c r="J39" s="44"/>
      <c r="K39" s="21"/>
      <c r="L39" s="27"/>
      <c r="M39" s="27"/>
      <c r="N39" s="21"/>
    </row>
    <row r="40" spans="1:14">
      <c r="A40" s="18"/>
      <c r="B40" s="59" t="s">
        <v>303</v>
      </c>
      <c r="C40" s="44">
        <v>16103</v>
      </c>
      <c r="D40" s="44"/>
      <c r="E40" s="21"/>
      <c r="F40" s="27" t="s">
        <v>310</v>
      </c>
      <c r="G40" s="27"/>
      <c r="H40" s="21"/>
      <c r="I40" s="44">
        <v>16103</v>
      </c>
      <c r="J40" s="44"/>
      <c r="K40" s="21"/>
      <c r="L40" s="27" t="s">
        <v>310</v>
      </c>
      <c r="M40" s="27"/>
      <c r="N40" s="21"/>
    </row>
    <row r="41" spans="1:14">
      <c r="A41" s="18"/>
      <c r="B41" s="59"/>
      <c r="C41" s="44"/>
      <c r="D41" s="44"/>
      <c r="E41" s="21"/>
      <c r="F41" s="27"/>
      <c r="G41" s="27"/>
      <c r="H41" s="21"/>
      <c r="I41" s="44"/>
      <c r="J41" s="44"/>
      <c r="K41" s="21"/>
      <c r="L41" s="27"/>
      <c r="M41" s="27"/>
      <c r="N41" s="21"/>
    </row>
    <row r="42" spans="1:14">
      <c r="A42" s="18"/>
      <c r="B42" s="59" t="s">
        <v>305</v>
      </c>
      <c r="C42" s="44">
        <v>7275</v>
      </c>
      <c r="D42" s="44"/>
      <c r="E42" s="21"/>
      <c r="F42" s="27" t="s">
        <v>310</v>
      </c>
      <c r="G42" s="27"/>
      <c r="H42" s="21"/>
      <c r="I42" s="44">
        <v>7275</v>
      </c>
      <c r="J42" s="44"/>
      <c r="K42" s="21"/>
      <c r="L42" s="27" t="s">
        <v>310</v>
      </c>
      <c r="M42" s="27"/>
      <c r="N42" s="21"/>
    </row>
    <row r="43" spans="1:14" ht="15.75" thickBot="1">
      <c r="A43" s="18"/>
      <c r="B43" s="59"/>
      <c r="C43" s="45"/>
      <c r="D43" s="45"/>
      <c r="E43" s="29"/>
      <c r="F43" s="28"/>
      <c r="G43" s="28"/>
      <c r="H43" s="29"/>
      <c r="I43" s="45"/>
      <c r="J43" s="45"/>
      <c r="K43" s="29"/>
      <c r="L43" s="28"/>
      <c r="M43" s="28"/>
      <c r="N43" s="29"/>
    </row>
    <row r="44" spans="1:14">
      <c r="A44" s="18"/>
      <c r="B44" s="60" t="s">
        <v>307</v>
      </c>
      <c r="C44" s="33">
        <v>45412</v>
      </c>
      <c r="D44" s="33"/>
      <c r="E44" s="35"/>
      <c r="F44" s="50" t="s">
        <v>310</v>
      </c>
      <c r="G44" s="50"/>
      <c r="H44" s="35"/>
      <c r="I44" s="33">
        <v>45412</v>
      </c>
      <c r="J44" s="33"/>
      <c r="K44" s="35"/>
      <c r="L44" s="50" t="s">
        <v>310</v>
      </c>
      <c r="M44" s="50"/>
      <c r="N44" s="35"/>
    </row>
    <row r="45" spans="1:14">
      <c r="A45" s="18"/>
      <c r="B45" s="60"/>
      <c r="C45" s="44"/>
      <c r="D45" s="44"/>
      <c r="E45" s="21"/>
      <c r="F45" s="27"/>
      <c r="G45" s="27"/>
      <c r="H45" s="21"/>
      <c r="I45" s="44"/>
      <c r="J45" s="44"/>
      <c r="K45" s="21"/>
      <c r="L45" s="51"/>
      <c r="M45" s="51"/>
      <c r="N45" s="49"/>
    </row>
    <row r="46" spans="1:14">
      <c r="A46" s="18"/>
      <c r="B46" s="122" t="s">
        <v>309</v>
      </c>
      <c r="C46" s="27">
        <v>337</v>
      </c>
      <c r="D46" s="27"/>
      <c r="E46" s="21"/>
      <c r="F46" s="27">
        <v>337</v>
      </c>
      <c r="G46" s="27"/>
      <c r="H46" s="21"/>
      <c r="I46" s="27" t="s">
        <v>310</v>
      </c>
      <c r="J46" s="27"/>
      <c r="K46" s="21"/>
      <c r="L46" s="27" t="s">
        <v>310</v>
      </c>
      <c r="M46" s="27"/>
      <c r="N46" s="21"/>
    </row>
    <row r="47" spans="1:14" ht="15.75" thickBot="1">
      <c r="A47" s="18"/>
      <c r="B47" s="122"/>
      <c r="C47" s="28"/>
      <c r="D47" s="28"/>
      <c r="E47" s="29"/>
      <c r="F47" s="28"/>
      <c r="G47" s="28"/>
      <c r="H47" s="29"/>
      <c r="I47" s="28"/>
      <c r="J47" s="28"/>
      <c r="K47" s="29"/>
      <c r="L47" s="28"/>
      <c r="M47" s="28"/>
      <c r="N47" s="29"/>
    </row>
    <row r="48" spans="1:14">
      <c r="A48" s="18"/>
      <c r="B48" s="60" t="s">
        <v>119</v>
      </c>
      <c r="C48" s="31" t="s">
        <v>283</v>
      </c>
      <c r="D48" s="33">
        <v>45749</v>
      </c>
      <c r="E48" s="35"/>
      <c r="F48" s="31" t="s">
        <v>283</v>
      </c>
      <c r="G48" s="50">
        <v>337</v>
      </c>
      <c r="H48" s="35"/>
      <c r="I48" s="31" t="s">
        <v>283</v>
      </c>
      <c r="J48" s="33">
        <v>45412</v>
      </c>
      <c r="K48" s="35"/>
      <c r="L48" s="31" t="s">
        <v>283</v>
      </c>
      <c r="M48" s="50" t="s">
        <v>310</v>
      </c>
      <c r="N48" s="35"/>
    </row>
    <row r="49" spans="1:17" ht="15.75" thickBot="1">
      <c r="A49" s="18"/>
      <c r="B49" s="60"/>
      <c r="C49" s="32"/>
      <c r="D49" s="34"/>
      <c r="E49" s="36"/>
      <c r="F49" s="32"/>
      <c r="G49" s="53"/>
      <c r="H49" s="36"/>
      <c r="I49" s="32"/>
      <c r="J49" s="34"/>
      <c r="K49" s="36"/>
      <c r="L49" s="32"/>
      <c r="M49" s="53"/>
      <c r="N49" s="36"/>
    </row>
    <row r="50" spans="1:17" ht="15.75" thickTop="1">
      <c r="A50" s="18" t="s">
        <v>638</v>
      </c>
      <c r="B50" s="20" t="s">
        <v>578</v>
      </c>
      <c r="C50" s="20"/>
      <c r="D50" s="20"/>
      <c r="E50" s="20"/>
      <c r="F50" s="20"/>
      <c r="G50" s="20"/>
      <c r="H50" s="20"/>
      <c r="I50" s="20"/>
      <c r="J50" s="20"/>
      <c r="K50" s="20"/>
      <c r="L50" s="20"/>
      <c r="M50" s="20"/>
      <c r="N50" s="20"/>
      <c r="O50" s="20"/>
      <c r="P50" s="20"/>
      <c r="Q50" s="20"/>
    </row>
    <row r="51" spans="1:17">
      <c r="A51" s="18"/>
      <c r="B51" s="16"/>
      <c r="C51" s="16"/>
      <c r="D51" s="16"/>
      <c r="E51" s="16"/>
      <c r="F51" s="16"/>
      <c r="G51" s="16"/>
      <c r="H51" s="16"/>
      <c r="I51" s="16"/>
      <c r="J51" s="16"/>
      <c r="K51" s="16"/>
      <c r="L51" s="16"/>
      <c r="M51" s="16"/>
      <c r="N51" s="16"/>
      <c r="O51" s="16"/>
      <c r="P51" s="16"/>
      <c r="Q51" s="16"/>
    </row>
    <row r="52" spans="1:17">
      <c r="A52" s="18"/>
      <c r="B52" s="14"/>
      <c r="C52" s="14"/>
      <c r="D52" s="14"/>
      <c r="E52" s="14"/>
      <c r="F52" s="14"/>
      <c r="G52" s="14"/>
      <c r="H52" s="14"/>
      <c r="I52" s="14"/>
      <c r="J52" s="14"/>
      <c r="K52" s="14"/>
      <c r="L52" s="14"/>
      <c r="M52" s="14"/>
      <c r="N52" s="14"/>
      <c r="O52" s="14"/>
      <c r="P52" s="14"/>
      <c r="Q52" s="14"/>
    </row>
    <row r="53" spans="1:17" ht="15.75" thickBot="1">
      <c r="A53" s="18"/>
      <c r="B53" s="13"/>
      <c r="C53" s="42" t="s">
        <v>329</v>
      </c>
      <c r="D53" s="42"/>
      <c r="E53" s="42"/>
      <c r="F53" s="42"/>
      <c r="G53" s="42"/>
      <c r="H53" s="42"/>
      <c r="I53" s="42"/>
      <c r="J53" s="42"/>
      <c r="K53" s="42"/>
      <c r="L53" s="42"/>
      <c r="M53" s="42"/>
      <c r="N53" s="42"/>
      <c r="O53" s="42"/>
      <c r="P53" s="42"/>
      <c r="Q53" s="42"/>
    </row>
    <row r="54" spans="1:17" ht="15.75" thickBot="1">
      <c r="A54" s="18"/>
      <c r="B54" s="13"/>
      <c r="C54" s="128" t="s">
        <v>548</v>
      </c>
      <c r="D54" s="128"/>
      <c r="E54" s="128"/>
      <c r="F54" s="128"/>
      <c r="G54" s="128"/>
      <c r="H54" s="128"/>
      <c r="I54" s="128"/>
      <c r="J54" s="128"/>
      <c r="K54" s="128"/>
      <c r="L54" s="128"/>
      <c r="M54" s="128"/>
      <c r="N54" s="128"/>
      <c r="O54" s="128"/>
      <c r="P54" s="128"/>
      <c r="Q54" s="128"/>
    </row>
    <row r="55" spans="1:17" ht="15.75" thickTop="1">
      <c r="A55" s="18"/>
      <c r="B55" s="21"/>
      <c r="C55" s="129" t="s">
        <v>579</v>
      </c>
      <c r="D55" s="129"/>
      <c r="E55" s="129"/>
      <c r="F55" s="129" t="s">
        <v>581</v>
      </c>
      <c r="G55" s="129"/>
      <c r="H55" s="129"/>
      <c r="I55" s="129" t="s">
        <v>549</v>
      </c>
      <c r="J55" s="129"/>
      <c r="K55" s="129"/>
      <c r="L55" s="129" t="s">
        <v>554</v>
      </c>
      <c r="M55" s="129"/>
      <c r="N55" s="129"/>
      <c r="O55" s="129" t="s">
        <v>554</v>
      </c>
      <c r="P55" s="129"/>
      <c r="Q55" s="129"/>
    </row>
    <row r="56" spans="1:17">
      <c r="A56" s="18"/>
      <c r="B56" s="21"/>
      <c r="C56" s="40" t="s">
        <v>580</v>
      </c>
      <c r="D56" s="40"/>
      <c r="E56" s="40"/>
      <c r="F56" s="40" t="s">
        <v>296</v>
      </c>
      <c r="G56" s="40"/>
      <c r="H56" s="40"/>
      <c r="I56" s="40" t="s">
        <v>550</v>
      </c>
      <c r="J56" s="40"/>
      <c r="K56" s="40"/>
      <c r="L56" s="40" t="s">
        <v>555</v>
      </c>
      <c r="M56" s="40"/>
      <c r="N56" s="40"/>
      <c r="O56" s="40" t="s">
        <v>559</v>
      </c>
      <c r="P56" s="40"/>
      <c r="Q56" s="40"/>
    </row>
    <row r="57" spans="1:17">
      <c r="A57" s="18"/>
      <c r="B57" s="21"/>
      <c r="C57" s="17"/>
      <c r="D57" s="17"/>
      <c r="E57" s="17"/>
      <c r="F57" s="17"/>
      <c r="G57" s="17"/>
      <c r="H57" s="17"/>
      <c r="I57" s="40" t="s">
        <v>551</v>
      </c>
      <c r="J57" s="40"/>
      <c r="K57" s="40"/>
      <c r="L57" s="40" t="s">
        <v>556</v>
      </c>
      <c r="M57" s="40"/>
      <c r="N57" s="40"/>
      <c r="O57" s="40" t="s">
        <v>557</v>
      </c>
      <c r="P57" s="40"/>
      <c r="Q57" s="40"/>
    </row>
    <row r="58" spans="1:17">
      <c r="A58" s="18"/>
      <c r="B58" s="21"/>
      <c r="C58" s="17"/>
      <c r="D58" s="17"/>
      <c r="E58" s="17"/>
      <c r="F58" s="17"/>
      <c r="G58" s="17"/>
      <c r="H58" s="17"/>
      <c r="I58" s="40" t="s">
        <v>552</v>
      </c>
      <c r="J58" s="40"/>
      <c r="K58" s="40"/>
      <c r="L58" s="40" t="s">
        <v>557</v>
      </c>
      <c r="M58" s="40"/>
      <c r="N58" s="40"/>
      <c r="O58" s="40" t="s">
        <v>560</v>
      </c>
      <c r="P58" s="40"/>
      <c r="Q58" s="40"/>
    </row>
    <row r="59" spans="1:17">
      <c r="A59" s="18"/>
      <c r="B59" s="21"/>
      <c r="C59" s="17"/>
      <c r="D59" s="17"/>
      <c r="E59" s="17"/>
      <c r="F59" s="17"/>
      <c r="G59" s="17"/>
      <c r="H59" s="17"/>
      <c r="I59" s="40" t="s">
        <v>26</v>
      </c>
      <c r="J59" s="40"/>
      <c r="K59" s="40"/>
      <c r="L59" s="40" t="s">
        <v>558</v>
      </c>
      <c r="M59" s="40"/>
      <c r="N59" s="40"/>
      <c r="O59" s="17"/>
      <c r="P59" s="17"/>
      <c r="Q59" s="17"/>
    </row>
    <row r="60" spans="1:17" ht="15.75" thickBot="1">
      <c r="A60" s="18"/>
      <c r="B60" s="21"/>
      <c r="C60" s="130"/>
      <c r="D60" s="130"/>
      <c r="E60" s="130"/>
      <c r="F60" s="130"/>
      <c r="G60" s="130"/>
      <c r="H60" s="130"/>
      <c r="I60" s="127" t="s">
        <v>553</v>
      </c>
      <c r="J60" s="127"/>
      <c r="K60" s="127"/>
      <c r="L60" s="130"/>
      <c r="M60" s="130"/>
      <c r="N60" s="130"/>
      <c r="O60" s="130"/>
      <c r="P60" s="130"/>
      <c r="Q60" s="130"/>
    </row>
    <row r="61" spans="1:17" ht="15.75" thickTop="1">
      <c r="A61" s="18"/>
      <c r="B61" s="13"/>
      <c r="C61" s="131" t="s">
        <v>282</v>
      </c>
      <c r="D61" s="131"/>
      <c r="E61" s="131"/>
      <c r="F61" s="131"/>
      <c r="G61" s="131"/>
      <c r="H61" s="131"/>
      <c r="I61" s="131"/>
      <c r="J61" s="131"/>
      <c r="K61" s="131"/>
      <c r="L61" s="131"/>
      <c r="M61" s="131"/>
      <c r="N61" s="131"/>
      <c r="O61" s="131"/>
      <c r="P61" s="131"/>
      <c r="Q61" s="131"/>
    </row>
    <row r="62" spans="1:17">
      <c r="A62" s="18"/>
      <c r="B62" s="23" t="s">
        <v>582</v>
      </c>
      <c r="C62" s="21"/>
      <c r="D62" s="21"/>
      <c r="E62" s="21"/>
      <c r="F62" s="21"/>
      <c r="G62" s="21"/>
      <c r="H62" s="21"/>
      <c r="I62" s="21"/>
      <c r="J62" s="21"/>
      <c r="K62" s="21"/>
      <c r="L62" s="21"/>
      <c r="M62" s="21"/>
      <c r="N62" s="21"/>
      <c r="O62" s="21"/>
      <c r="P62" s="21"/>
      <c r="Q62" s="21"/>
    </row>
    <row r="63" spans="1:17">
      <c r="A63" s="18"/>
      <c r="B63" s="99" t="s">
        <v>29</v>
      </c>
      <c r="C63" s="26" t="s">
        <v>283</v>
      </c>
      <c r="D63" s="44">
        <v>13151</v>
      </c>
      <c r="E63" s="21"/>
      <c r="F63" s="26" t="s">
        <v>283</v>
      </c>
      <c r="G63" s="44">
        <v>13151</v>
      </c>
      <c r="H63" s="21"/>
      <c r="I63" s="26" t="s">
        <v>283</v>
      </c>
      <c r="J63" s="44">
        <v>13151</v>
      </c>
      <c r="K63" s="21"/>
      <c r="L63" s="26" t="s">
        <v>283</v>
      </c>
      <c r="M63" s="27" t="s">
        <v>310</v>
      </c>
      <c r="N63" s="21"/>
      <c r="O63" s="26" t="s">
        <v>283</v>
      </c>
      <c r="P63" s="27" t="s">
        <v>310</v>
      </c>
      <c r="Q63" s="21"/>
    </row>
    <row r="64" spans="1:17">
      <c r="A64" s="18"/>
      <c r="B64" s="99"/>
      <c r="C64" s="26"/>
      <c r="D64" s="44"/>
      <c r="E64" s="21"/>
      <c r="F64" s="26"/>
      <c r="G64" s="44"/>
      <c r="H64" s="21"/>
      <c r="I64" s="26"/>
      <c r="J64" s="44"/>
      <c r="K64" s="21"/>
      <c r="L64" s="26"/>
      <c r="M64" s="27"/>
      <c r="N64" s="21"/>
      <c r="O64" s="26"/>
      <c r="P64" s="27"/>
      <c r="Q64" s="21"/>
    </row>
    <row r="65" spans="1:17">
      <c r="A65" s="18"/>
      <c r="B65" s="99" t="s">
        <v>30</v>
      </c>
      <c r="C65" s="44">
        <v>13102</v>
      </c>
      <c r="D65" s="44"/>
      <c r="E65" s="21"/>
      <c r="F65" s="44">
        <v>13096</v>
      </c>
      <c r="G65" s="44"/>
      <c r="H65" s="21"/>
      <c r="I65" s="27" t="s">
        <v>310</v>
      </c>
      <c r="J65" s="27"/>
      <c r="K65" s="21"/>
      <c r="L65" s="44">
        <v>13096</v>
      </c>
      <c r="M65" s="44"/>
      <c r="N65" s="21"/>
      <c r="O65" s="27" t="s">
        <v>310</v>
      </c>
      <c r="P65" s="27"/>
      <c r="Q65" s="21"/>
    </row>
    <row r="66" spans="1:17">
      <c r="A66" s="18"/>
      <c r="B66" s="99"/>
      <c r="C66" s="44"/>
      <c r="D66" s="44"/>
      <c r="E66" s="21"/>
      <c r="F66" s="44"/>
      <c r="G66" s="44"/>
      <c r="H66" s="21"/>
      <c r="I66" s="27"/>
      <c r="J66" s="27"/>
      <c r="K66" s="21"/>
      <c r="L66" s="44"/>
      <c r="M66" s="44"/>
      <c r="N66" s="21"/>
      <c r="O66" s="27"/>
      <c r="P66" s="27"/>
      <c r="Q66" s="21"/>
    </row>
    <row r="67" spans="1:17">
      <c r="A67" s="18"/>
      <c r="B67" s="99" t="s">
        <v>583</v>
      </c>
      <c r="C67" s="44">
        <v>63014</v>
      </c>
      <c r="D67" s="44"/>
      <c r="E67" s="21"/>
      <c r="F67" s="44">
        <v>62956</v>
      </c>
      <c r="G67" s="44"/>
      <c r="H67" s="21"/>
      <c r="I67" s="27">
        <v>335</v>
      </c>
      <c r="J67" s="27"/>
      <c r="K67" s="21"/>
      <c r="L67" s="44">
        <v>62621</v>
      </c>
      <c r="M67" s="44"/>
      <c r="N67" s="21"/>
      <c r="O67" s="27" t="s">
        <v>310</v>
      </c>
      <c r="P67" s="27"/>
      <c r="Q67" s="21"/>
    </row>
    <row r="68" spans="1:17">
      <c r="A68" s="18"/>
      <c r="B68" s="99"/>
      <c r="C68" s="44"/>
      <c r="D68" s="44"/>
      <c r="E68" s="21"/>
      <c r="F68" s="44"/>
      <c r="G68" s="44"/>
      <c r="H68" s="21"/>
      <c r="I68" s="27"/>
      <c r="J68" s="27"/>
      <c r="K68" s="21"/>
      <c r="L68" s="44"/>
      <c r="M68" s="44"/>
      <c r="N68" s="21"/>
      <c r="O68" s="27"/>
      <c r="P68" s="27"/>
      <c r="Q68" s="21"/>
    </row>
    <row r="69" spans="1:17">
      <c r="A69" s="18"/>
      <c r="B69" s="99" t="s">
        <v>33</v>
      </c>
      <c r="C69" s="44">
        <v>8257</v>
      </c>
      <c r="D69" s="44"/>
      <c r="E69" s="21"/>
      <c r="F69" s="44">
        <v>8545</v>
      </c>
      <c r="G69" s="44"/>
      <c r="H69" s="21"/>
      <c r="I69" s="27" t="s">
        <v>310</v>
      </c>
      <c r="J69" s="27"/>
      <c r="K69" s="21"/>
      <c r="L69" s="44">
        <v>8545</v>
      </c>
      <c r="M69" s="44"/>
      <c r="N69" s="21"/>
      <c r="O69" s="27" t="s">
        <v>310</v>
      </c>
      <c r="P69" s="27"/>
      <c r="Q69" s="21"/>
    </row>
    <row r="70" spans="1:17">
      <c r="A70" s="18"/>
      <c r="B70" s="99"/>
      <c r="C70" s="44"/>
      <c r="D70" s="44"/>
      <c r="E70" s="21"/>
      <c r="F70" s="44"/>
      <c r="G70" s="44"/>
      <c r="H70" s="21"/>
      <c r="I70" s="27"/>
      <c r="J70" s="27"/>
      <c r="K70" s="21"/>
      <c r="L70" s="44"/>
      <c r="M70" s="44"/>
      <c r="N70" s="21"/>
      <c r="O70" s="27"/>
      <c r="P70" s="27"/>
      <c r="Q70" s="21"/>
    </row>
    <row r="71" spans="1:17">
      <c r="A71" s="18"/>
      <c r="B71" s="97" t="s">
        <v>584</v>
      </c>
      <c r="C71" s="21"/>
      <c r="D71" s="21"/>
      <c r="E71" s="21"/>
      <c r="F71" s="21"/>
      <c r="G71" s="21"/>
      <c r="H71" s="21"/>
      <c r="I71" s="21"/>
      <c r="J71" s="21"/>
      <c r="K71" s="21"/>
      <c r="L71" s="21"/>
      <c r="M71" s="21"/>
      <c r="N71" s="21"/>
      <c r="O71" s="21"/>
      <c r="P71" s="21"/>
      <c r="Q71" s="21"/>
    </row>
    <row r="72" spans="1:17">
      <c r="A72" s="18"/>
      <c r="B72" s="30" t="s">
        <v>389</v>
      </c>
      <c r="C72" s="44">
        <v>164068</v>
      </c>
      <c r="D72" s="44"/>
      <c r="E72" s="21"/>
      <c r="F72" s="44">
        <v>166497</v>
      </c>
      <c r="G72" s="44"/>
      <c r="H72" s="21"/>
      <c r="I72" s="27" t="s">
        <v>310</v>
      </c>
      <c r="J72" s="27"/>
      <c r="K72" s="21"/>
      <c r="L72" s="27" t="s">
        <v>310</v>
      </c>
      <c r="M72" s="27"/>
      <c r="N72" s="21"/>
      <c r="O72" s="44">
        <v>166497</v>
      </c>
      <c r="P72" s="44"/>
      <c r="Q72" s="21"/>
    </row>
    <row r="73" spans="1:17">
      <c r="A73" s="18"/>
      <c r="B73" s="30"/>
      <c r="C73" s="44"/>
      <c r="D73" s="44"/>
      <c r="E73" s="21"/>
      <c r="F73" s="44"/>
      <c r="G73" s="44"/>
      <c r="H73" s="21"/>
      <c r="I73" s="27"/>
      <c r="J73" s="27"/>
      <c r="K73" s="21"/>
      <c r="L73" s="27"/>
      <c r="M73" s="27"/>
      <c r="N73" s="21"/>
      <c r="O73" s="44"/>
      <c r="P73" s="44"/>
      <c r="Q73" s="21"/>
    </row>
    <row r="74" spans="1:17">
      <c r="A74" s="18"/>
      <c r="B74" s="30" t="s">
        <v>390</v>
      </c>
      <c r="C74" s="44">
        <v>29466</v>
      </c>
      <c r="D74" s="44"/>
      <c r="E74" s="21"/>
      <c r="F74" s="44">
        <v>30463</v>
      </c>
      <c r="G74" s="44"/>
      <c r="H74" s="21"/>
      <c r="I74" s="27" t="s">
        <v>310</v>
      </c>
      <c r="J74" s="27"/>
      <c r="K74" s="21"/>
      <c r="L74" s="27" t="s">
        <v>310</v>
      </c>
      <c r="M74" s="27"/>
      <c r="N74" s="21"/>
      <c r="O74" s="44">
        <v>30463</v>
      </c>
      <c r="P74" s="44"/>
      <c r="Q74" s="21"/>
    </row>
    <row r="75" spans="1:17">
      <c r="A75" s="18"/>
      <c r="B75" s="30"/>
      <c r="C75" s="44"/>
      <c r="D75" s="44"/>
      <c r="E75" s="21"/>
      <c r="F75" s="44"/>
      <c r="G75" s="44"/>
      <c r="H75" s="21"/>
      <c r="I75" s="27"/>
      <c r="J75" s="27"/>
      <c r="K75" s="21"/>
      <c r="L75" s="27"/>
      <c r="M75" s="27"/>
      <c r="N75" s="21"/>
      <c r="O75" s="44"/>
      <c r="P75" s="44"/>
      <c r="Q75" s="21"/>
    </row>
    <row r="76" spans="1:17">
      <c r="A76" s="18"/>
      <c r="B76" s="30" t="s">
        <v>391</v>
      </c>
      <c r="C76" s="44">
        <v>217973</v>
      </c>
      <c r="D76" s="44"/>
      <c r="E76" s="21"/>
      <c r="F76" s="44">
        <v>221983</v>
      </c>
      <c r="G76" s="44"/>
      <c r="H76" s="21"/>
      <c r="I76" s="27" t="s">
        <v>310</v>
      </c>
      <c r="J76" s="27"/>
      <c r="K76" s="21"/>
      <c r="L76" s="27" t="s">
        <v>310</v>
      </c>
      <c r="M76" s="27"/>
      <c r="N76" s="21"/>
      <c r="O76" s="44">
        <v>221983</v>
      </c>
      <c r="P76" s="44"/>
      <c r="Q76" s="21"/>
    </row>
    <row r="77" spans="1:17">
      <c r="A77" s="18"/>
      <c r="B77" s="30"/>
      <c r="C77" s="44"/>
      <c r="D77" s="44"/>
      <c r="E77" s="21"/>
      <c r="F77" s="44"/>
      <c r="G77" s="44"/>
      <c r="H77" s="21"/>
      <c r="I77" s="27"/>
      <c r="J77" s="27"/>
      <c r="K77" s="21"/>
      <c r="L77" s="27"/>
      <c r="M77" s="27"/>
      <c r="N77" s="21"/>
      <c r="O77" s="44"/>
      <c r="P77" s="44"/>
      <c r="Q77" s="21"/>
    </row>
    <row r="78" spans="1:17">
      <c r="A78" s="18"/>
      <c r="B78" s="30" t="s">
        <v>392</v>
      </c>
      <c r="C78" s="44">
        <v>20755</v>
      </c>
      <c r="D78" s="44"/>
      <c r="E78" s="21"/>
      <c r="F78" s="44">
        <v>20172</v>
      </c>
      <c r="G78" s="44"/>
      <c r="H78" s="21"/>
      <c r="I78" s="27" t="s">
        <v>310</v>
      </c>
      <c r="J78" s="27"/>
      <c r="K78" s="21"/>
      <c r="L78" s="27" t="s">
        <v>310</v>
      </c>
      <c r="M78" s="27"/>
      <c r="N78" s="21"/>
      <c r="O78" s="44">
        <v>20172</v>
      </c>
      <c r="P78" s="44"/>
      <c r="Q78" s="21"/>
    </row>
    <row r="79" spans="1:17">
      <c r="A79" s="18"/>
      <c r="B79" s="30"/>
      <c r="C79" s="44"/>
      <c r="D79" s="44"/>
      <c r="E79" s="21"/>
      <c r="F79" s="44"/>
      <c r="G79" s="44"/>
      <c r="H79" s="21"/>
      <c r="I79" s="27"/>
      <c r="J79" s="27"/>
      <c r="K79" s="21"/>
      <c r="L79" s="27"/>
      <c r="M79" s="27"/>
      <c r="N79" s="21"/>
      <c r="O79" s="44"/>
      <c r="P79" s="44"/>
      <c r="Q79" s="21"/>
    </row>
    <row r="80" spans="1:17">
      <c r="A80" s="18"/>
      <c r="B80" s="30" t="s">
        <v>393</v>
      </c>
      <c r="C80" s="44">
        <v>4104</v>
      </c>
      <c r="D80" s="44"/>
      <c r="E80" s="21"/>
      <c r="F80" s="44">
        <v>4037</v>
      </c>
      <c r="G80" s="44"/>
      <c r="H80" s="21"/>
      <c r="I80" s="27" t="s">
        <v>310</v>
      </c>
      <c r="J80" s="27"/>
      <c r="K80" s="21"/>
      <c r="L80" s="27" t="s">
        <v>310</v>
      </c>
      <c r="M80" s="27"/>
      <c r="N80" s="21"/>
      <c r="O80" s="44">
        <v>4037</v>
      </c>
      <c r="P80" s="44"/>
      <c r="Q80" s="21"/>
    </row>
    <row r="81" spans="1:17">
      <c r="A81" s="18"/>
      <c r="B81" s="30"/>
      <c r="C81" s="44"/>
      <c r="D81" s="44"/>
      <c r="E81" s="21"/>
      <c r="F81" s="44"/>
      <c r="G81" s="44"/>
      <c r="H81" s="21"/>
      <c r="I81" s="27"/>
      <c r="J81" s="27"/>
      <c r="K81" s="21"/>
      <c r="L81" s="27"/>
      <c r="M81" s="27"/>
      <c r="N81" s="21"/>
      <c r="O81" s="44"/>
      <c r="P81" s="44"/>
      <c r="Q81" s="21"/>
    </row>
    <row r="82" spans="1:17">
      <c r="A82" s="18"/>
      <c r="B82" s="30" t="s">
        <v>394</v>
      </c>
      <c r="C82" s="44">
        <v>52262</v>
      </c>
      <c r="D82" s="44"/>
      <c r="E82" s="21"/>
      <c r="F82" s="44">
        <v>53437</v>
      </c>
      <c r="G82" s="44"/>
      <c r="H82" s="21"/>
      <c r="I82" s="27" t="s">
        <v>310</v>
      </c>
      <c r="J82" s="27"/>
      <c r="K82" s="21"/>
      <c r="L82" s="27" t="s">
        <v>310</v>
      </c>
      <c r="M82" s="27"/>
      <c r="N82" s="21"/>
      <c r="O82" s="44">
        <v>53437</v>
      </c>
      <c r="P82" s="44"/>
      <c r="Q82" s="21"/>
    </row>
    <row r="83" spans="1:17">
      <c r="A83" s="18"/>
      <c r="B83" s="30"/>
      <c r="C83" s="44"/>
      <c r="D83" s="44"/>
      <c r="E83" s="21"/>
      <c r="F83" s="44"/>
      <c r="G83" s="44"/>
      <c r="H83" s="21"/>
      <c r="I83" s="27"/>
      <c r="J83" s="27"/>
      <c r="K83" s="21"/>
      <c r="L83" s="27"/>
      <c r="M83" s="27"/>
      <c r="N83" s="21"/>
      <c r="O83" s="44"/>
      <c r="P83" s="44"/>
      <c r="Q83" s="21"/>
    </row>
    <row r="84" spans="1:17">
      <c r="A84" s="18"/>
      <c r="B84" s="99" t="s">
        <v>38</v>
      </c>
      <c r="C84" s="44">
        <v>2082</v>
      </c>
      <c r="D84" s="44"/>
      <c r="E84" s="21"/>
      <c r="F84" s="44">
        <v>2082</v>
      </c>
      <c r="G84" s="44"/>
      <c r="H84" s="21"/>
      <c r="I84" s="27" t="s">
        <v>310</v>
      </c>
      <c r="J84" s="27"/>
      <c r="K84" s="21"/>
      <c r="L84" s="27">
        <v>395</v>
      </c>
      <c r="M84" s="27"/>
      <c r="N84" s="21"/>
      <c r="O84" s="44">
        <v>1687</v>
      </c>
      <c r="P84" s="44"/>
      <c r="Q84" s="21"/>
    </row>
    <row r="85" spans="1:17">
      <c r="A85" s="18"/>
      <c r="B85" s="99"/>
      <c r="C85" s="44"/>
      <c r="D85" s="44"/>
      <c r="E85" s="21"/>
      <c r="F85" s="44"/>
      <c r="G85" s="44"/>
      <c r="H85" s="21"/>
      <c r="I85" s="27"/>
      <c r="J85" s="27"/>
      <c r="K85" s="21"/>
      <c r="L85" s="27"/>
      <c r="M85" s="27"/>
      <c r="N85" s="21"/>
      <c r="O85" s="44"/>
      <c r="P85" s="44"/>
      <c r="Q85" s="21"/>
    </row>
    <row r="86" spans="1:17">
      <c r="A86" s="18"/>
      <c r="B86" s="99" t="s">
        <v>585</v>
      </c>
      <c r="C86" s="44">
        <v>2053</v>
      </c>
      <c r="D86" s="44"/>
      <c r="E86" s="21"/>
      <c r="F86" s="27" t="s">
        <v>586</v>
      </c>
      <c r="G86" s="27"/>
      <c r="H86" s="21"/>
      <c r="I86" s="27" t="s">
        <v>586</v>
      </c>
      <c r="J86" s="27"/>
      <c r="K86" s="21"/>
      <c r="L86" s="27" t="s">
        <v>586</v>
      </c>
      <c r="M86" s="27"/>
      <c r="N86" s="21"/>
      <c r="O86" s="27" t="s">
        <v>586</v>
      </c>
      <c r="P86" s="27"/>
      <c r="Q86" s="21"/>
    </row>
    <row r="87" spans="1:17">
      <c r="A87" s="18"/>
      <c r="B87" s="99"/>
      <c r="C87" s="44"/>
      <c r="D87" s="44"/>
      <c r="E87" s="21"/>
      <c r="F87" s="27"/>
      <c r="G87" s="27"/>
      <c r="H87" s="21"/>
      <c r="I87" s="27"/>
      <c r="J87" s="27"/>
      <c r="K87" s="21"/>
      <c r="L87" s="27"/>
      <c r="M87" s="27"/>
      <c r="N87" s="21"/>
      <c r="O87" s="27"/>
      <c r="P87" s="27"/>
      <c r="Q87" s="21"/>
    </row>
    <row r="88" spans="1:17">
      <c r="A88" s="18"/>
      <c r="B88" s="23" t="s">
        <v>587</v>
      </c>
      <c r="C88" s="21"/>
      <c r="D88" s="21"/>
      <c r="E88" s="21"/>
      <c r="F88" s="21"/>
      <c r="G88" s="21"/>
      <c r="H88" s="21"/>
      <c r="I88" s="21"/>
      <c r="J88" s="21"/>
      <c r="K88" s="21"/>
      <c r="L88" s="21"/>
      <c r="M88" s="21"/>
      <c r="N88" s="21"/>
      <c r="O88" s="21"/>
      <c r="P88" s="21"/>
      <c r="Q88" s="21"/>
    </row>
    <row r="89" spans="1:17">
      <c r="A89" s="18"/>
      <c r="B89" s="97" t="s">
        <v>46</v>
      </c>
      <c r="C89" s="21"/>
      <c r="D89" s="21"/>
      <c r="E89" s="21"/>
      <c r="F89" s="21"/>
      <c r="G89" s="21"/>
      <c r="H89" s="21"/>
      <c r="I89" s="21"/>
      <c r="J89" s="21"/>
      <c r="K89" s="21"/>
      <c r="L89" s="21"/>
      <c r="M89" s="21"/>
      <c r="N89" s="21"/>
      <c r="O89" s="21"/>
      <c r="P89" s="21"/>
      <c r="Q89" s="21"/>
    </row>
    <row r="90" spans="1:17">
      <c r="A90" s="18"/>
      <c r="B90" s="30" t="s">
        <v>47</v>
      </c>
      <c r="C90" s="26" t="s">
        <v>283</v>
      </c>
      <c r="D90" s="44">
        <v>97198</v>
      </c>
      <c r="E90" s="21"/>
      <c r="F90" s="26" t="s">
        <v>283</v>
      </c>
      <c r="G90" s="44">
        <v>97198</v>
      </c>
      <c r="H90" s="21"/>
      <c r="I90" s="26" t="s">
        <v>283</v>
      </c>
      <c r="J90" s="44">
        <v>97198</v>
      </c>
      <c r="K90" s="21"/>
      <c r="L90" s="26" t="s">
        <v>283</v>
      </c>
      <c r="M90" s="27" t="s">
        <v>310</v>
      </c>
      <c r="N90" s="21"/>
      <c r="O90" s="26" t="s">
        <v>283</v>
      </c>
      <c r="P90" s="27" t="s">
        <v>310</v>
      </c>
      <c r="Q90" s="21"/>
    </row>
    <row r="91" spans="1:17">
      <c r="A91" s="18"/>
      <c r="B91" s="30"/>
      <c r="C91" s="26"/>
      <c r="D91" s="44"/>
      <c r="E91" s="21"/>
      <c r="F91" s="26"/>
      <c r="G91" s="44"/>
      <c r="H91" s="21"/>
      <c r="I91" s="26"/>
      <c r="J91" s="44"/>
      <c r="K91" s="21"/>
      <c r="L91" s="26"/>
      <c r="M91" s="27"/>
      <c r="N91" s="21"/>
      <c r="O91" s="26"/>
      <c r="P91" s="27"/>
      <c r="Q91" s="21"/>
    </row>
    <row r="92" spans="1:17">
      <c r="A92" s="18"/>
      <c r="B92" s="30" t="s">
        <v>48</v>
      </c>
      <c r="C92" s="44">
        <v>303232</v>
      </c>
      <c r="D92" s="44"/>
      <c r="E92" s="21"/>
      <c r="F92" s="44">
        <v>303233</v>
      </c>
      <c r="G92" s="44"/>
      <c r="H92" s="21"/>
      <c r="I92" s="27" t="s">
        <v>310</v>
      </c>
      <c r="J92" s="27"/>
      <c r="K92" s="21"/>
      <c r="L92" s="44">
        <v>303233</v>
      </c>
      <c r="M92" s="44"/>
      <c r="N92" s="21"/>
      <c r="O92" s="27" t="s">
        <v>310</v>
      </c>
      <c r="P92" s="27"/>
      <c r="Q92" s="21"/>
    </row>
    <row r="93" spans="1:17">
      <c r="A93" s="18"/>
      <c r="B93" s="30"/>
      <c r="C93" s="44"/>
      <c r="D93" s="44"/>
      <c r="E93" s="21"/>
      <c r="F93" s="44"/>
      <c r="G93" s="44"/>
      <c r="H93" s="21"/>
      <c r="I93" s="27"/>
      <c r="J93" s="27"/>
      <c r="K93" s="21"/>
      <c r="L93" s="44"/>
      <c r="M93" s="44"/>
      <c r="N93" s="21"/>
      <c r="O93" s="27"/>
      <c r="P93" s="27"/>
      <c r="Q93" s="21"/>
    </row>
    <row r="94" spans="1:17">
      <c r="A94" s="18"/>
      <c r="B94" s="30" t="s">
        <v>49</v>
      </c>
      <c r="C94" s="44">
        <v>146378</v>
      </c>
      <c r="D94" s="44"/>
      <c r="E94" s="21"/>
      <c r="F94" s="44">
        <v>146560</v>
      </c>
      <c r="G94" s="44"/>
      <c r="H94" s="21"/>
      <c r="I94" s="27" t="s">
        <v>310</v>
      </c>
      <c r="J94" s="27"/>
      <c r="K94" s="21"/>
      <c r="L94" s="44">
        <v>146560</v>
      </c>
      <c r="M94" s="44"/>
      <c r="N94" s="21"/>
      <c r="O94" s="27" t="s">
        <v>310</v>
      </c>
      <c r="P94" s="27"/>
      <c r="Q94" s="21"/>
    </row>
    <row r="95" spans="1:17">
      <c r="A95" s="18"/>
      <c r="B95" s="30"/>
      <c r="C95" s="44"/>
      <c r="D95" s="44"/>
      <c r="E95" s="21"/>
      <c r="F95" s="44"/>
      <c r="G95" s="44"/>
      <c r="H95" s="21"/>
      <c r="I95" s="27"/>
      <c r="J95" s="27"/>
      <c r="K95" s="21"/>
      <c r="L95" s="44"/>
      <c r="M95" s="44"/>
      <c r="N95" s="21"/>
      <c r="O95" s="27"/>
      <c r="P95" s="27"/>
      <c r="Q95" s="21"/>
    </row>
    <row r="96" spans="1:17">
      <c r="A96" s="18"/>
      <c r="B96" s="97" t="s">
        <v>51</v>
      </c>
      <c r="C96" s="21"/>
      <c r="D96" s="21"/>
      <c r="E96" s="21"/>
      <c r="F96" s="21"/>
      <c r="G96" s="21"/>
      <c r="H96" s="21"/>
      <c r="I96" s="21"/>
      <c r="J96" s="21"/>
      <c r="K96" s="21"/>
      <c r="L96" s="21"/>
      <c r="M96" s="21"/>
      <c r="N96" s="21"/>
      <c r="O96" s="21"/>
      <c r="P96" s="21"/>
      <c r="Q96" s="21"/>
    </row>
    <row r="97" spans="1:17">
      <c r="A97" s="18"/>
      <c r="B97" s="30" t="s">
        <v>588</v>
      </c>
      <c r="C97" s="44">
        <v>10423</v>
      </c>
      <c r="D97" s="44"/>
      <c r="E97" s="21"/>
      <c r="F97" s="44">
        <v>10423</v>
      </c>
      <c r="G97" s="44"/>
      <c r="H97" s="21"/>
      <c r="I97" s="44">
        <v>10423</v>
      </c>
      <c r="J97" s="44"/>
      <c r="K97" s="21"/>
      <c r="L97" s="27" t="s">
        <v>310</v>
      </c>
      <c r="M97" s="27"/>
      <c r="N97" s="21"/>
      <c r="O97" s="27" t="s">
        <v>310</v>
      </c>
      <c r="P97" s="27"/>
      <c r="Q97" s="21"/>
    </row>
    <row r="98" spans="1:17">
      <c r="A98" s="18"/>
      <c r="B98" s="30"/>
      <c r="C98" s="44"/>
      <c r="D98" s="44"/>
      <c r="E98" s="21"/>
      <c r="F98" s="44"/>
      <c r="G98" s="44"/>
      <c r="H98" s="21"/>
      <c r="I98" s="44"/>
      <c r="J98" s="44"/>
      <c r="K98" s="21"/>
      <c r="L98" s="27"/>
      <c r="M98" s="27"/>
      <c r="N98" s="21"/>
      <c r="O98" s="27"/>
      <c r="P98" s="27"/>
      <c r="Q98" s="21"/>
    </row>
    <row r="99" spans="1:17">
      <c r="A99" s="18"/>
      <c r="B99" s="30" t="s">
        <v>589</v>
      </c>
      <c r="C99" s="44">
        <v>8164</v>
      </c>
      <c r="D99" s="44"/>
      <c r="E99" s="21"/>
      <c r="F99" s="44">
        <v>8673</v>
      </c>
      <c r="G99" s="44"/>
      <c r="H99" s="21"/>
      <c r="I99" s="27" t="s">
        <v>310</v>
      </c>
      <c r="J99" s="27"/>
      <c r="K99" s="21"/>
      <c r="L99" s="44">
        <v>8673</v>
      </c>
      <c r="M99" s="44"/>
      <c r="N99" s="21"/>
      <c r="O99" s="27" t="s">
        <v>310</v>
      </c>
      <c r="P99" s="27"/>
      <c r="Q99" s="21"/>
    </row>
    <row r="100" spans="1:17">
      <c r="A100" s="18"/>
      <c r="B100" s="30"/>
      <c r="C100" s="44"/>
      <c r="D100" s="44"/>
      <c r="E100" s="21"/>
      <c r="F100" s="44"/>
      <c r="G100" s="44"/>
      <c r="H100" s="21"/>
      <c r="I100" s="27"/>
      <c r="J100" s="27"/>
      <c r="K100" s="21"/>
      <c r="L100" s="44"/>
      <c r="M100" s="44"/>
      <c r="N100" s="21"/>
      <c r="O100" s="27"/>
      <c r="P100" s="27"/>
      <c r="Q100" s="21"/>
    </row>
    <row r="101" spans="1:17">
      <c r="A101" s="18"/>
      <c r="B101" s="99" t="s">
        <v>590</v>
      </c>
      <c r="C101" s="27">
        <v>487</v>
      </c>
      <c r="D101" s="27"/>
      <c r="E101" s="21"/>
      <c r="F101" s="27">
        <v>487</v>
      </c>
      <c r="G101" s="27"/>
      <c r="H101" s="21"/>
      <c r="I101" s="27" t="s">
        <v>310</v>
      </c>
      <c r="J101" s="27"/>
      <c r="K101" s="21"/>
      <c r="L101" s="27">
        <v>487</v>
      </c>
      <c r="M101" s="27"/>
      <c r="N101" s="21"/>
      <c r="O101" s="27" t="s">
        <v>310</v>
      </c>
      <c r="P101" s="27"/>
      <c r="Q101" s="21"/>
    </row>
    <row r="102" spans="1:17">
      <c r="A102" s="18"/>
      <c r="B102" s="99"/>
      <c r="C102" s="27"/>
      <c r="D102" s="27"/>
      <c r="E102" s="21"/>
      <c r="F102" s="27"/>
      <c r="G102" s="27"/>
      <c r="H102" s="21"/>
      <c r="I102" s="27"/>
      <c r="J102" s="27"/>
      <c r="K102" s="21"/>
      <c r="L102" s="27"/>
      <c r="M102" s="27"/>
      <c r="N102" s="21"/>
      <c r="O102" s="27"/>
      <c r="P102" s="27"/>
      <c r="Q102" s="21"/>
    </row>
    <row r="103" spans="1:17">
      <c r="A103" s="18"/>
      <c r="B103" s="16"/>
      <c r="C103" s="16"/>
      <c r="D103" s="16"/>
      <c r="E103" s="16"/>
      <c r="F103" s="16"/>
      <c r="G103" s="16"/>
      <c r="H103" s="16"/>
      <c r="I103" s="16"/>
      <c r="J103" s="16"/>
      <c r="K103" s="16"/>
      <c r="L103" s="16"/>
      <c r="M103" s="16"/>
      <c r="N103" s="16"/>
      <c r="O103" s="16"/>
      <c r="P103" s="16"/>
      <c r="Q103" s="16"/>
    </row>
    <row r="104" spans="1:17">
      <c r="A104" s="18"/>
      <c r="B104" s="14"/>
      <c r="C104" s="14"/>
      <c r="D104" s="14"/>
      <c r="E104" s="14"/>
      <c r="F104" s="14"/>
      <c r="G104" s="14"/>
      <c r="H104" s="14"/>
      <c r="I104" s="14"/>
      <c r="J104" s="14"/>
      <c r="K104" s="14"/>
      <c r="L104" s="14"/>
      <c r="M104" s="14"/>
      <c r="N104" s="14"/>
      <c r="O104" s="14"/>
      <c r="P104" s="14"/>
      <c r="Q104" s="14"/>
    </row>
    <row r="105" spans="1:17" ht="15.75" thickBot="1">
      <c r="A105" s="18"/>
      <c r="B105" s="23"/>
      <c r="C105" s="42" t="s">
        <v>312</v>
      </c>
      <c r="D105" s="42"/>
      <c r="E105" s="42"/>
      <c r="F105" s="42"/>
      <c r="G105" s="42"/>
      <c r="H105" s="42"/>
      <c r="I105" s="42"/>
      <c r="J105" s="42"/>
      <c r="K105" s="42"/>
      <c r="L105" s="42"/>
      <c r="M105" s="42"/>
      <c r="N105" s="42"/>
      <c r="O105" s="42"/>
      <c r="P105" s="42"/>
      <c r="Q105" s="42"/>
    </row>
    <row r="106" spans="1:17" ht="15.75" thickBot="1">
      <c r="A106" s="18"/>
      <c r="B106" s="23"/>
      <c r="C106" s="128" t="s">
        <v>548</v>
      </c>
      <c r="D106" s="128"/>
      <c r="E106" s="128"/>
      <c r="F106" s="128"/>
      <c r="G106" s="128"/>
      <c r="H106" s="128"/>
      <c r="I106" s="128"/>
      <c r="J106" s="128"/>
      <c r="K106" s="128"/>
      <c r="L106" s="128"/>
      <c r="M106" s="128"/>
      <c r="N106" s="128"/>
      <c r="O106" s="128"/>
      <c r="P106" s="128"/>
      <c r="Q106" s="128"/>
    </row>
    <row r="107" spans="1:17" ht="15.75" thickTop="1">
      <c r="A107" s="18"/>
      <c r="B107" s="21"/>
      <c r="C107" s="129" t="s">
        <v>579</v>
      </c>
      <c r="D107" s="129"/>
      <c r="E107" s="129"/>
      <c r="F107" s="129" t="s">
        <v>581</v>
      </c>
      <c r="G107" s="129"/>
      <c r="H107" s="129"/>
      <c r="I107" s="129" t="s">
        <v>549</v>
      </c>
      <c r="J107" s="129"/>
      <c r="K107" s="129"/>
      <c r="L107" s="129" t="s">
        <v>554</v>
      </c>
      <c r="M107" s="129"/>
      <c r="N107" s="129"/>
      <c r="O107" s="129" t="s">
        <v>554</v>
      </c>
      <c r="P107" s="129"/>
      <c r="Q107" s="129"/>
    </row>
    <row r="108" spans="1:17">
      <c r="A108" s="18"/>
      <c r="B108" s="21"/>
      <c r="C108" s="40" t="s">
        <v>580</v>
      </c>
      <c r="D108" s="40"/>
      <c r="E108" s="40"/>
      <c r="F108" s="40" t="s">
        <v>296</v>
      </c>
      <c r="G108" s="40"/>
      <c r="H108" s="40"/>
      <c r="I108" s="40" t="s">
        <v>550</v>
      </c>
      <c r="J108" s="40"/>
      <c r="K108" s="40"/>
      <c r="L108" s="40" t="s">
        <v>555</v>
      </c>
      <c r="M108" s="40"/>
      <c r="N108" s="40"/>
      <c r="O108" s="40" t="s">
        <v>559</v>
      </c>
      <c r="P108" s="40"/>
      <c r="Q108" s="40"/>
    </row>
    <row r="109" spans="1:17">
      <c r="A109" s="18"/>
      <c r="B109" s="21"/>
      <c r="C109" s="17"/>
      <c r="D109" s="17"/>
      <c r="E109" s="17"/>
      <c r="F109" s="17"/>
      <c r="G109" s="17"/>
      <c r="H109" s="17"/>
      <c r="I109" s="40" t="s">
        <v>551</v>
      </c>
      <c r="J109" s="40"/>
      <c r="K109" s="40"/>
      <c r="L109" s="40" t="s">
        <v>556</v>
      </c>
      <c r="M109" s="40"/>
      <c r="N109" s="40"/>
      <c r="O109" s="40" t="s">
        <v>557</v>
      </c>
      <c r="P109" s="40"/>
      <c r="Q109" s="40"/>
    </row>
    <row r="110" spans="1:17">
      <c r="A110" s="18"/>
      <c r="B110" s="21"/>
      <c r="C110" s="17"/>
      <c r="D110" s="17"/>
      <c r="E110" s="17"/>
      <c r="F110" s="17"/>
      <c r="G110" s="17"/>
      <c r="H110" s="17"/>
      <c r="I110" s="40" t="s">
        <v>552</v>
      </c>
      <c r="J110" s="40"/>
      <c r="K110" s="40"/>
      <c r="L110" s="40" t="s">
        <v>557</v>
      </c>
      <c r="M110" s="40"/>
      <c r="N110" s="40"/>
      <c r="O110" s="40" t="s">
        <v>560</v>
      </c>
      <c r="P110" s="40"/>
      <c r="Q110" s="40"/>
    </row>
    <row r="111" spans="1:17">
      <c r="A111" s="18"/>
      <c r="B111" s="21"/>
      <c r="C111" s="17"/>
      <c r="D111" s="17"/>
      <c r="E111" s="17"/>
      <c r="F111" s="17"/>
      <c r="G111" s="17"/>
      <c r="H111" s="17"/>
      <c r="I111" s="40" t="s">
        <v>26</v>
      </c>
      <c r="J111" s="40"/>
      <c r="K111" s="40"/>
      <c r="L111" s="40" t="s">
        <v>558</v>
      </c>
      <c r="M111" s="40"/>
      <c r="N111" s="40"/>
      <c r="O111" s="17"/>
      <c r="P111" s="17"/>
      <c r="Q111" s="17"/>
    </row>
    <row r="112" spans="1:17" ht="15.75" thickBot="1">
      <c r="A112" s="18"/>
      <c r="B112" s="21"/>
      <c r="C112" s="130"/>
      <c r="D112" s="130"/>
      <c r="E112" s="130"/>
      <c r="F112" s="130"/>
      <c r="G112" s="130"/>
      <c r="H112" s="130"/>
      <c r="I112" s="127" t="s">
        <v>553</v>
      </c>
      <c r="J112" s="127"/>
      <c r="K112" s="127"/>
      <c r="L112" s="130"/>
      <c r="M112" s="130"/>
      <c r="N112" s="130"/>
      <c r="O112" s="130"/>
      <c r="P112" s="130"/>
      <c r="Q112" s="130"/>
    </row>
    <row r="113" spans="1:17" ht="15.75" thickTop="1">
      <c r="A113" s="18"/>
      <c r="B113" s="13"/>
      <c r="C113" s="131" t="s">
        <v>282</v>
      </c>
      <c r="D113" s="131"/>
      <c r="E113" s="131"/>
      <c r="F113" s="131"/>
      <c r="G113" s="131"/>
      <c r="H113" s="131"/>
      <c r="I113" s="131"/>
      <c r="J113" s="131"/>
      <c r="K113" s="131"/>
      <c r="L113" s="131"/>
      <c r="M113" s="131"/>
      <c r="N113" s="131"/>
      <c r="O113" s="131"/>
      <c r="P113" s="131"/>
      <c r="Q113" s="131"/>
    </row>
    <row r="114" spans="1:17">
      <c r="A114" s="18"/>
      <c r="B114" s="15" t="s">
        <v>582</v>
      </c>
      <c r="C114" s="21"/>
      <c r="D114" s="21"/>
      <c r="E114" s="21"/>
      <c r="F114" s="21"/>
      <c r="G114" s="21"/>
      <c r="H114" s="21"/>
      <c r="I114" s="21"/>
      <c r="J114" s="21"/>
      <c r="K114" s="21"/>
      <c r="L114" s="21"/>
      <c r="M114" s="21"/>
      <c r="N114" s="21"/>
      <c r="O114" s="21"/>
      <c r="P114" s="21"/>
      <c r="Q114" s="21"/>
    </row>
    <row r="115" spans="1:17">
      <c r="A115" s="18"/>
      <c r="B115" s="99" t="s">
        <v>29</v>
      </c>
      <c r="C115" s="26" t="s">
        <v>283</v>
      </c>
      <c r="D115" s="44">
        <v>41744</v>
      </c>
      <c r="E115" s="21"/>
      <c r="F115" s="26" t="s">
        <v>283</v>
      </c>
      <c r="G115" s="44">
        <v>41744</v>
      </c>
      <c r="H115" s="21"/>
      <c r="I115" s="26" t="s">
        <v>283</v>
      </c>
      <c r="J115" s="44">
        <v>41744</v>
      </c>
      <c r="K115" s="21"/>
      <c r="L115" s="26" t="s">
        <v>283</v>
      </c>
      <c r="M115" s="27" t="s">
        <v>310</v>
      </c>
      <c r="N115" s="21"/>
      <c r="O115" s="26" t="s">
        <v>283</v>
      </c>
      <c r="P115" s="27" t="s">
        <v>310</v>
      </c>
      <c r="Q115" s="21"/>
    </row>
    <row r="116" spans="1:17">
      <c r="A116" s="18"/>
      <c r="B116" s="99"/>
      <c r="C116" s="26"/>
      <c r="D116" s="44"/>
      <c r="E116" s="21"/>
      <c r="F116" s="26"/>
      <c r="G116" s="44"/>
      <c r="H116" s="21"/>
      <c r="I116" s="26"/>
      <c r="J116" s="44"/>
      <c r="K116" s="21"/>
      <c r="L116" s="26"/>
      <c r="M116" s="27"/>
      <c r="N116" s="21"/>
      <c r="O116" s="26"/>
      <c r="P116" s="27"/>
      <c r="Q116" s="21"/>
    </row>
    <row r="117" spans="1:17">
      <c r="A117" s="18"/>
      <c r="B117" s="99" t="s">
        <v>30</v>
      </c>
      <c r="C117" s="44">
        <v>12252</v>
      </c>
      <c r="D117" s="44"/>
      <c r="E117" s="21"/>
      <c r="F117" s="44">
        <v>12248</v>
      </c>
      <c r="G117" s="44"/>
      <c r="H117" s="21"/>
      <c r="I117" s="27" t="s">
        <v>310</v>
      </c>
      <c r="J117" s="27"/>
      <c r="K117" s="21"/>
      <c r="L117" s="44">
        <v>12248</v>
      </c>
      <c r="M117" s="44"/>
      <c r="N117" s="21"/>
      <c r="O117" s="27" t="s">
        <v>310</v>
      </c>
      <c r="P117" s="27"/>
      <c r="Q117" s="21"/>
    </row>
    <row r="118" spans="1:17">
      <c r="A118" s="18"/>
      <c r="B118" s="99"/>
      <c r="C118" s="44"/>
      <c r="D118" s="44"/>
      <c r="E118" s="21"/>
      <c r="F118" s="44"/>
      <c r="G118" s="44"/>
      <c r="H118" s="21"/>
      <c r="I118" s="27"/>
      <c r="J118" s="27"/>
      <c r="K118" s="21"/>
      <c r="L118" s="44"/>
      <c r="M118" s="44"/>
      <c r="N118" s="21"/>
      <c r="O118" s="27"/>
      <c r="P118" s="27"/>
      <c r="Q118" s="21"/>
    </row>
    <row r="119" spans="1:17">
      <c r="A119" s="18"/>
      <c r="B119" s="99" t="s">
        <v>583</v>
      </c>
      <c r="C119" s="44">
        <v>52964</v>
      </c>
      <c r="D119" s="44"/>
      <c r="E119" s="21"/>
      <c r="F119" s="44">
        <v>52803</v>
      </c>
      <c r="G119" s="44"/>
      <c r="H119" s="21"/>
      <c r="I119" s="27">
        <v>337</v>
      </c>
      <c r="J119" s="27"/>
      <c r="K119" s="21"/>
      <c r="L119" s="44">
        <v>52466</v>
      </c>
      <c r="M119" s="44"/>
      <c r="N119" s="21"/>
      <c r="O119" s="27" t="s">
        <v>310</v>
      </c>
      <c r="P119" s="27"/>
      <c r="Q119" s="21"/>
    </row>
    <row r="120" spans="1:17">
      <c r="A120" s="18"/>
      <c r="B120" s="99"/>
      <c r="C120" s="44"/>
      <c r="D120" s="44"/>
      <c r="E120" s="21"/>
      <c r="F120" s="44"/>
      <c r="G120" s="44"/>
      <c r="H120" s="21"/>
      <c r="I120" s="27"/>
      <c r="J120" s="27"/>
      <c r="K120" s="21"/>
      <c r="L120" s="44"/>
      <c r="M120" s="44"/>
      <c r="N120" s="21"/>
      <c r="O120" s="27"/>
      <c r="P120" s="27"/>
      <c r="Q120" s="21"/>
    </row>
    <row r="121" spans="1:17">
      <c r="A121" s="18"/>
      <c r="B121" s="99" t="s">
        <v>33</v>
      </c>
      <c r="C121" s="44">
        <v>10743</v>
      </c>
      <c r="D121" s="44"/>
      <c r="E121" s="21"/>
      <c r="F121" s="44">
        <v>11036</v>
      </c>
      <c r="G121" s="44"/>
      <c r="H121" s="21"/>
      <c r="I121" s="27" t="s">
        <v>310</v>
      </c>
      <c r="J121" s="27"/>
      <c r="K121" s="21"/>
      <c r="L121" s="44">
        <v>11036</v>
      </c>
      <c r="M121" s="44"/>
      <c r="N121" s="21"/>
      <c r="O121" s="27" t="s">
        <v>310</v>
      </c>
      <c r="P121" s="27"/>
      <c r="Q121" s="21"/>
    </row>
    <row r="122" spans="1:17">
      <c r="A122" s="18"/>
      <c r="B122" s="99"/>
      <c r="C122" s="44"/>
      <c r="D122" s="44"/>
      <c r="E122" s="21"/>
      <c r="F122" s="44"/>
      <c r="G122" s="44"/>
      <c r="H122" s="21"/>
      <c r="I122" s="27"/>
      <c r="J122" s="27"/>
      <c r="K122" s="21"/>
      <c r="L122" s="44"/>
      <c r="M122" s="44"/>
      <c r="N122" s="21"/>
      <c r="O122" s="27"/>
      <c r="P122" s="27"/>
      <c r="Q122" s="21"/>
    </row>
    <row r="123" spans="1:17">
      <c r="A123" s="18"/>
      <c r="B123" s="97" t="s">
        <v>584</v>
      </c>
      <c r="C123" s="21"/>
      <c r="D123" s="21"/>
      <c r="E123" s="21"/>
      <c r="F123" s="21"/>
      <c r="G123" s="21"/>
      <c r="H123" s="21"/>
      <c r="I123" s="21"/>
      <c r="J123" s="21"/>
      <c r="K123" s="21"/>
      <c r="L123" s="21"/>
      <c r="M123" s="21"/>
      <c r="N123" s="21"/>
      <c r="O123" s="21"/>
      <c r="P123" s="21"/>
      <c r="Q123" s="21"/>
    </row>
    <row r="124" spans="1:17">
      <c r="A124" s="18"/>
      <c r="B124" s="30" t="s">
        <v>389</v>
      </c>
      <c r="C124" s="44">
        <v>164267</v>
      </c>
      <c r="D124" s="44"/>
      <c r="E124" s="21"/>
      <c r="F124" s="44">
        <v>166780</v>
      </c>
      <c r="G124" s="44"/>
      <c r="H124" s="21"/>
      <c r="I124" s="27" t="s">
        <v>310</v>
      </c>
      <c r="J124" s="27"/>
      <c r="K124" s="21"/>
      <c r="L124" s="27" t="s">
        <v>310</v>
      </c>
      <c r="M124" s="27"/>
      <c r="N124" s="21"/>
      <c r="O124" s="44">
        <v>166780</v>
      </c>
      <c r="P124" s="44"/>
      <c r="Q124" s="21"/>
    </row>
    <row r="125" spans="1:17">
      <c r="A125" s="18"/>
      <c r="B125" s="30"/>
      <c r="C125" s="44"/>
      <c r="D125" s="44"/>
      <c r="E125" s="21"/>
      <c r="F125" s="44"/>
      <c r="G125" s="44"/>
      <c r="H125" s="21"/>
      <c r="I125" s="27"/>
      <c r="J125" s="27"/>
      <c r="K125" s="21"/>
      <c r="L125" s="27"/>
      <c r="M125" s="27"/>
      <c r="N125" s="21"/>
      <c r="O125" s="44"/>
      <c r="P125" s="44"/>
      <c r="Q125" s="21"/>
    </row>
    <row r="126" spans="1:17">
      <c r="A126" s="18"/>
      <c r="B126" s="30" t="s">
        <v>390</v>
      </c>
      <c r="C126" s="44">
        <v>36847</v>
      </c>
      <c r="D126" s="44"/>
      <c r="E126" s="21"/>
      <c r="F126" s="44">
        <v>36876</v>
      </c>
      <c r="G126" s="44"/>
      <c r="H126" s="21"/>
      <c r="I126" s="27" t="s">
        <v>310</v>
      </c>
      <c r="J126" s="27"/>
      <c r="K126" s="21"/>
      <c r="L126" s="27" t="s">
        <v>310</v>
      </c>
      <c r="M126" s="27"/>
      <c r="N126" s="21"/>
      <c r="O126" s="44">
        <v>36876</v>
      </c>
      <c r="P126" s="44"/>
      <c r="Q126" s="21"/>
    </row>
    <row r="127" spans="1:17">
      <c r="A127" s="18"/>
      <c r="B127" s="30"/>
      <c r="C127" s="44"/>
      <c r="D127" s="44"/>
      <c r="E127" s="21"/>
      <c r="F127" s="44"/>
      <c r="G127" s="44"/>
      <c r="H127" s="21"/>
      <c r="I127" s="27"/>
      <c r="J127" s="27"/>
      <c r="K127" s="21"/>
      <c r="L127" s="27"/>
      <c r="M127" s="27"/>
      <c r="N127" s="21"/>
      <c r="O127" s="44"/>
      <c r="P127" s="44"/>
      <c r="Q127" s="21"/>
    </row>
    <row r="128" spans="1:17">
      <c r="A128" s="18"/>
      <c r="B128" s="30" t="s">
        <v>391</v>
      </c>
      <c r="C128" s="44">
        <v>209187</v>
      </c>
      <c r="D128" s="44"/>
      <c r="E128" s="21"/>
      <c r="F128" s="44">
        <v>214184</v>
      </c>
      <c r="G128" s="44"/>
      <c r="H128" s="21"/>
      <c r="I128" s="27" t="s">
        <v>310</v>
      </c>
      <c r="J128" s="27"/>
      <c r="K128" s="21"/>
      <c r="L128" s="27" t="s">
        <v>310</v>
      </c>
      <c r="M128" s="27"/>
      <c r="N128" s="21"/>
      <c r="O128" s="44">
        <v>214184</v>
      </c>
      <c r="P128" s="44"/>
      <c r="Q128" s="21"/>
    </row>
    <row r="129" spans="1:17">
      <c r="A129" s="18"/>
      <c r="B129" s="30"/>
      <c r="C129" s="44"/>
      <c r="D129" s="44"/>
      <c r="E129" s="21"/>
      <c r="F129" s="44"/>
      <c r="G129" s="44"/>
      <c r="H129" s="21"/>
      <c r="I129" s="27"/>
      <c r="J129" s="27"/>
      <c r="K129" s="21"/>
      <c r="L129" s="27"/>
      <c r="M129" s="27"/>
      <c r="N129" s="21"/>
      <c r="O129" s="44"/>
      <c r="P129" s="44"/>
      <c r="Q129" s="21"/>
    </row>
    <row r="130" spans="1:17">
      <c r="A130" s="18"/>
      <c r="B130" s="30" t="s">
        <v>392</v>
      </c>
      <c r="C130" s="44">
        <v>20459</v>
      </c>
      <c r="D130" s="44"/>
      <c r="E130" s="21"/>
      <c r="F130" s="44">
        <v>19859</v>
      </c>
      <c r="G130" s="44"/>
      <c r="H130" s="21"/>
      <c r="I130" s="27" t="s">
        <v>310</v>
      </c>
      <c r="J130" s="27"/>
      <c r="K130" s="21"/>
      <c r="L130" s="27" t="s">
        <v>310</v>
      </c>
      <c r="M130" s="27"/>
      <c r="N130" s="21"/>
      <c r="O130" s="44">
        <v>19859</v>
      </c>
      <c r="P130" s="44"/>
      <c r="Q130" s="21"/>
    </row>
    <row r="131" spans="1:17">
      <c r="A131" s="18"/>
      <c r="B131" s="30"/>
      <c r="C131" s="44"/>
      <c r="D131" s="44"/>
      <c r="E131" s="21"/>
      <c r="F131" s="44"/>
      <c r="G131" s="44"/>
      <c r="H131" s="21"/>
      <c r="I131" s="27"/>
      <c r="J131" s="27"/>
      <c r="K131" s="21"/>
      <c r="L131" s="27"/>
      <c r="M131" s="27"/>
      <c r="N131" s="21"/>
      <c r="O131" s="44"/>
      <c r="P131" s="44"/>
      <c r="Q131" s="21"/>
    </row>
    <row r="132" spans="1:17">
      <c r="A132" s="18"/>
      <c r="B132" s="30" t="s">
        <v>393</v>
      </c>
      <c r="C132" s="44">
        <v>4411</v>
      </c>
      <c r="D132" s="44"/>
      <c r="E132" s="21"/>
      <c r="F132" s="44">
        <v>4379</v>
      </c>
      <c r="G132" s="44"/>
      <c r="H132" s="21"/>
      <c r="I132" s="27" t="s">
        <v>310</v>
      </c>
      <c r="J132" s="27"/>
      <c r="K132" s="21"/>
      <c r="L132" s="27" t="s">
        <v>310</v>
      </c>
      <c r="M132" s="27"/>
      <c r="N132" s="21"/>
      <c r="O132" s="44">
        <v>4379</v>
      </c>
      <c r="P132" s="44"/>
      <c r="Q132" s="21"/>
    </row>
    <row r="133" spans="1:17">
      <c r="A133" s="18"/>
      <c r="B133" s="30"/>
      <c r="C133" s="44"/>
      <c r="D133" s="44"/>
      <c r="E133" s="21"/>
      <c r="F133" s="44"/>
      <c r="G133" s="44"/>
      <c r="H133" s="21"/>
      <c r="I133" s="27"/>
      <c r="J133" s="27"/>
      <c r="K133" s="21"/>
      <c r="L133" s="27"/>
      <c r="M133" s="27"/>
      <c r="N133" s="21"/>
      <c r="O133" s="44"/>
      <c r="P133" s="44"/>
      <c r="Q133" s="21"/>
    </row>
    <row r="134" spans="1:17">
      <c r="A134" s="18"/>
      <c r="B134" s="30" t="s">
        <v>394</v>
      </c>
      <c r="C134" s="44">
        <v>40468</v>
      </c>
      <c r="D134" s="44"/>
      <c r="E134" s="21"/>
      <c r="F134" s="44">
        <v>39743</v>
      </c>
      <c r="G134" s="44"/>
      <c r="H134" s="21"/>
      <c r="I134" s="27" t="s">
        <v>310</v>
      </c>
      <c r="J134" s="27"/>
      <c r="K134" s="21"/>
      <c r="L134" s="27" t="s">
        <v>310</v>
      </c>
      <c r="M134" s="27"/>
      <c r="N134" s="21"/>
      <c r="O134" s="44">
        <v>39743</v>
      </c>
      <c r="P134" s="44"/>
      <c r="Q134" s="21"/>
    </row>
    <row r="135" spans="1:17">
      <c r="A135" s="18"/>
      <c r="B135" s="30"/>
      <c r="C135" s="44"/>
      <c r="D135" s="44"/>
      <c r="E135" s="21"/>
      <c r="F135" s="44"/>
      <c r="G135" s="44"/>
      <c r="H135" s="21"/>
      <c r="I135" s="27"/>
      <c r="J135" s="27"/>
      <c r="K135" s="21"/>
      <c r="L135" s="27"/>
      <c r="M135" s="27"/>
      <c r="N135" s="21"/>
      <c r="O135" s="44"/>
      <c r="P135" s="44"/>
      <c r="Q135" s="21"/>
    </row>
    <row r="136" spans="1:17">
      <c r="A136" s="18"/>
      <c r="B136" s="99" t="s">
        <v>38</v>
      </c>
      <c r="C136" s="44">
        <v>1854</v>
      </c>
      <c r="D136" s="44"/>
      <c r="E136" s="21"/>
      <c r="F136" s="44">
        <v>1854</v>
      </c>
      <c r="G136" s="44"/>
      <c r="H136" s="21"/>
      <c r="I136" s="27" t="s">
        <v>310</v>
      </c>
      <c r="J136" s="27"/>
      <c r="K136" s="21"/>
      <c r="L136" s="27">
        <v>312</v>
      </c>
      <c r="M136" s="27"/>
      <c r="N136" s="21"/>
      <c r="O136" s="44">
        <v>1542</v>
      </c>
      <c r="P136" s="44"/>
      <c r="Q136" s="21"/>
    </row>
    <row r="137" spans="1:17">
      <c r="A137" s="18"/>
      <c r="B137" s="99"/>
      <c r="C137" s="44"/>
      <c r="D137" s="44"/>
      <c r="E137" s="21"/>
      <c r="F137" s="44"/>
      <c r="G137" s="44"/>
      <c r="H137" s="21"/>
      <c r="I137" s="27"/>
      <c r="J137" s="27"/>
      <c r="K137" s="21"/>
      <c r="L137" s="27"/>
      <c r="M137" s="27"/>
      <c r="N137" s="21"/>
      <c r="O137" s="44"/>
      <c r="P137" s="44"/>
      <c r="Q137" s="21"/>
    </row>
    <row r="138" spans="1:17">
      <c r="A138" s="18"/>
      <c r="B138" s="99" t="s">
        <v>585</v>
      </c>
      <c r="C138" s="44">
        <v>2053</v>
      </c>
      <c r="D138" s="44"/>
      <c r="E138" s="21"/>
      <c r="F138" s="27" t="s">
        <v>586</v>
      </c>
      <c r="G138" s="27"/>
      <c r="H138" s="21"/>
      <c r="I138" s="27" t="s">
        <v>586</v>
      </c>
      <c r="J138" s="27"/>
      <c r="K138" s="21"/>
      <c r="L138" s="27" t="s">
        <v>586</v>
      </c>
      <c r="M138" s="27"/>
      <c r="N138" s="21"/>
      <c r="O138" s="27" t="s">
        <v>586</v>
      </c>
      <c r="P138" s="27"/>
      <c r="Q138" s="21"/>
    </row>
    <row r="139" spans="1:17">
      <c r="A139" s="18"/>
      <c r="B139" s="99"/>
      <c r="C139" s="44"/>
      <c r="D139" s="44"/>
      <c r="E139" s="21"/>
      <c r="F139" s="27"/>
      <c r="G139" s="27"/>
      <c r="H139" s="21"/>
      <c r="I139" s="27"/>
      <c r="J139" s="27"/>
      <c r="K139" s="21"/>
      <c r="L139" s="27"/>
      <c r="M139" s="27"/>
      <c r="N139" s="21"/>
      <c r="O139" s="27"/>
      <c r="P139" s="27"/>
      <c r="Q139" s="21"/>
    </row>
    <row r="140" spans="1:17">
      <c r="A140" s="18"/>
      <c r="B140" s="23" t="s">
        <v>587</v>
      </c>
      <c r="C140" s="21"/>
      <c r="D140" s="21"/>
      <c r="E140" s="21"/>
      <c r="F140" s="21"/>
      <c r="G140" s="21"/>
      <c r="H140" s="21"/>
      <c r="I140" s="21"/>
      <c r="J140" s="21"/>
      <c r="K140" s="21"/>
      <c r="L140" s="21"/>
      <c r="M140" s="21"/>
      <c r="N140" s="21"/>
      <c r="O140" s="21"/>
      <c r="P140" s="21"/>
      <c r="Q140" s="21"/>
    </row>
    <row r="141" spans="1:17">
      <c r="A141" s="18"/>
      <c r="B141" s="97" t="s">
        <v>46</v>
      </c>
      <c r="C141" s="21"/>
      <c r="D141" s="21"/>
      <c r="E141" s="21"/>
      <c r="F141" s="21"/>
      <c r="G141" s="21"/>
      <c r="H141" s="21"/>
      <c r="I141" s="21"/>
      <c r="J141" s="21"/>
      <c r="K141" s="21"/>
      <c r="L141" s="21"/>
      <c r="M141" s="21"/>
      <c r="N141" s="21"/>
      <c r="O141" s="21"/>
      <c r="P141" s="21"/>
      <c r="Q141" s="21"/>
    </row>
    <row r="142" spans="1:17">
      <c r="A142" s="18"/>
      <c r="B142" s="30" t="s">
        <v>47</v>
      </c>
      <c r="C142" s="26" t="s">
        <v>283</v>
      </c>
      <c r="D142" s="44">
        <v>90385</v>
      </c>
      <c r="E142" s="21"/>
      <c r="F142" s="26" t="s">
        <v>283</v>
      </c>
      <c r="G142" s="44">
        <v>90385</v>
      </c>
      <c r="H142" s="21"/>
      <c r="I142" s="26" t="s">
        <v>283</v>
      </c>
      <c r="J142" s="44">
        <v>90385</v>
      </c>
      <c r="K142" s="21"/>
      <c r="L142" s="26" t="s">
        <v>283</v>
      </c>
      <c r="M142" s="27" t="s">
        <v>310</v>
      </c>
      <c r="N142" s="21"/>
      <c r="O142" s="26" t="s">
        <v>283</v>
      </c>
      <c r="P142" s="27" t="s">
        <v>310</v>
      </c>
      <c r="Q142" s="21"/>
    </row>
    <row r="143" spans="1:17">
      <c r="A143" s="18"/>
      <c r="B143" s="30"/>
      <c r="C143" s="26"/>
      <c r="D143" s="44"/>
      <c r="E143" s="21"/>
      <c r="F143" s="26"/>
      <c r="G143" s="44"/>
      <c r="H143" s="21"/>
      <c r="I143" s="26"/>
      <c r="J143" s="44"/>
      <c r="K143" s="21"/>
      <c r="L143" s="26"/>
      <c r="M143" s="27"/>
      <c r="N143" s="21"/>
      <c r="O143" s="26"/>
      <c r="P143" s="27"/>
      <c r="Q143" s="21"/>
    </row>
    <row r="144" spans="1:17">
      <c r="A144" s="18"/>
      <c r="B144" s="30" t="s">
        <v>48</v>
      </c>
      <c r="C144" s="44">
        <v>302722</v>
      </c>
      <c r="D144" s="44"/>
      <c r="E144" s="21"/>
      <c r="F144" s="44">
        <v>302723</v>
      </c>
      <c r="G144" s="44"/>
      <c r="H144" s="21"/>
      <c r="I144" s="27" t="s">
        <v>310</v>
      </c>
      <c r="J144" s="27"/>
      <c r="K144" s="21"/>
      <c r="L144" s="44">
        <v>302723</v>
      </c>
      <c r="M144" s="44"/>
      <c r="N144" s="21"/>
      <c r="O144" s="27" t="s">
        <v>310</v>
      </c>
      <c r="P144" s="27"/>
      <c r="Q144" s="21"/>
    </row>
    <row r="145" spans="1:17">
      <c r="A145" s="18"/>
      <c r="B145" s="30"/>
      <c r="C145" s="44"/>
      <c r="D145" s="44"/>
      <c r="E145" s="21"/>
      <c r="F145" s="44"/>
      <c r="G145" s="44"/>
      <c r="H145" s="21"/>
      <c r="I145" s="27"/>
      <c r="J145" s="27"/>
      <c r="K145" s="21"/>
      <c r="L145" s="44"/>
      <c r="M145" s="44"/>
      <c r="N145" s="21"/>
      <c r="O145" s="27"/>
      <c r="P145" s="27"/>
      <c r="Q145" s="21"/>
    </row>
    <row r="146" spans="1:17">
      <c r="A146" s="18"/>
      <c r="B146" s="30" t="s">
        <v>49</v>
      </c>
      <c r="C146" s="44">
        <v>158957</v>
      </c>
      <c r="D146" s="44"/>
      <c r="E146" s="21"/>
      <c r="F146" s="44">
        <v>159104</v>
      </c>
      <c r="G146" s="44"/>
      <c r="H146" s="21"/>
      <c r="I146" s="27" t="s">
        <v>310</v>
      </c>
      <c r="J146" s="27"/>
      <c r="K146" s="21"/>
      <c r="L146" s="44">
        <v>159104</v>
      </c>
      <c r="M146" s="44"/>
      <c r="N146" s="21"/>
      <c r="O146" s="27" t="s">
        <v>310</v>
      </c>
      <c r="P146" s="27"/>
      <c r="Q146" s="21"/>
    </row>
    <row r="147" spans="1:17">
      <c r="A147" s="18"/>
      <c r="B147" s="30"/>
      <c r="C147" s="44"/>
      <c r="D147" s="44"/>
      <c r="E147" s="21"/>
      <c r="F147" s="44"/>
      <c r="G147" s="44"/>
      <c r="H147" s="21"/>
      <c r="I147" s="27"/>
      <c r="J147" s="27"/>
      <c r="K147" s="21"/>
      <c r="L147" s="44"/>
      <c r="M147" s="44"/>
      <c r="N147" s="21"/>
      <c r="O147" s="27"/>
      <c r="P147" s="27"/>
      <c r="Q147" s="21"/>
    </row>
    <row r="148" spans="1:17">
      <c r="A148" s="18"/>
      <c r="B148" s="97" t="s">
        <v>51</v>
      </c>
      <c r="C148" s="21"/>
      <c r="D148" s="21"/>
      <c r="E148" s="21"/>
      <c r="F148" s="21"/>
      <c r="G148" s="21"/>
      <c r="H148" s="21"/>
      <c r="I148" s="21"/>
      <c r="J148" s="21"/>
      <c r="K148" s="21"/>
      <c r="L148" s="21"/>
      <c r="M148" s="21"/>
      <c r="N148" s="21"/>
      <c r="O148" s="21"/>
      <c r="P148" s="21"/>
      <c r="Q148" s="21"/>
    </row>
    <row r="149" spans="1:17">
      <c r="A149" s="18"/>
      <c r="B149" s="30" t="s">
        <v>588</v>
      </c>
      <c r="C149" s="44">
        <v>6882</v>
      </c>
      <c r="D149" s="44"/>
      <c r="E149" s="21"/>
      <c r="F149" s="44">
        <v>6882</v>
      </c>
      <c r="G149" s="44"/>
      <c r="H149" s="21"/>
      <c r="I149" s="44">
        <v>6882</v>
      </c>
      <c r="J149" s="44"/>
      <c r="K149" s="21"/>
      <c r="L149" s="27" t="s">
        <v>310</v>
      </c>
      <c r="M149" s="27"/>
      <c r="N149" s="21"/>
      <c r="O149" s="27" t="s">
        <v>310</v>
      </c>
      <c r="P149" s="27"/>
      <c r="Q149" s="21"/>
    </row>
    <row r="150" spans="1:17">
      <c r="A150" s="18"/>
      <c r="B150" s="30"/>
      <c r="C150" s="44"/>
      <c r="D150" s="44"/>
      <c r="E150" s="21"/>
      <c r="F150" s="44"/>
      <c r="G150" s="44"/>
      <c r="H150" s="21"/>
      <c r="I150" s="44"/>
      <c r="J150" s="44"/>
      <c r="K150" s="21"/>
      <c r="L150" s="27"/>
      <c r="M150" s="27"/>
      <c r="N150" s="21"/>
      <c r="O150" s="27"/>
      <c r="P150" s="27"/>
      <c r="Q150" s="21"/>
    </row>
    <row r="151" spans="1:17">
      <c r="A151" s="18"/>
      <c r="B151" s="30" t="s">
        <v>589</v>
      </c>
      <c r="C151" s="44">
        <v>8236</v>
      </c>
      <c r="D151" s="44"/>
      <c r="E151" s="21"/>
      <c r="F151" s="44">
        <v>8773</v>
      </c>
      <c r="G151" s="44"/>
      <c r="H151" s="21"/>
      <c r="I151" s="27" t="s">
        <v>310</v>
      </c>
      <c r="J151" s="27"/>
      <c r="K151" s="21"/>
      <c r="L151" s="44">
        <v>8773</v>
      </c>
      <c r="M151" s="44"/>
      <c r="N151" s="21"/>
      <c r="O151" s="27" t="s">
        <v>310</v>
      </c>
      <c r="P151" s="27"/>
      <c r="Q151" s="21"/>
    </row>
    <row r="152" spans="1:17">
      <c r="A152" s="18"/>
      <c r="B152" s="30"/>
      <c r="C152" s="44"/>
      <c r="D152" s="44"/>
      <c r="E152" s="21"/>
      <c r="F152" s="44"/>
      <c r="G152" s="44"/>
      <c r="H152" s="21"/>
      <c r="I152" s="27"/>
      <c r="J152" s="27"/>
      <c r="K152" s="21"/>
      <c r="L152" s="44"/>
      <c r="M152" s="44"/>
      <c r="N152" s="21"/>
      <c r="O152" s="27"/>
      <c r="P152" s="27"/>
      <c r="Q152" s="21"/>
    </row>
    <row r="153" spans="1:17">
      <c r="A153" s="18"/>
      <c r="B153" s="99" t="s">
        <v>590</v>
      </c>
      <c r="C153" s="27">
        <v>304</v>
      </c>
      <c r="D153" s="27"/>
      <c r="E153" s="21"/>
      <c r="F153" s="27">
        <v>304</v>
      </c>
      <c r="G153" s="27"/>
      <c r="H153" s="21"/>
      <c r="I153" s="27" t="s">
        <v>310</v>
      </c>
      <c r="J153" s="27"/>
      <c r="K153" s="21"/>
      <c r="L153" s="27">
        <v>304</v>
      </c>
      <c r="M153" s="27"/>
      <c r="N153" s="21"/>
      <c r="O153" s="27" t="s">
        <v>310</v>
      </c>
      <c r="P153" s="27"/>
      <c r="Q153" s="21"/>
    </row>
    <row r="154" spans="1:17">
      <c r="A154" s="18"/>
      <c r="B154" s="99"/>
      <c r="C154" s="27"/>
      <c r="D154" s="27"/>
      <c r="E154" s="21"/>
      <c r="F154" s="27"/>
      <c r="G154" s="27"/>
      <c r="H154" s="21"/>
      <c r="I154" s="27"/>
      <c r="J154" s="27"/>
      <c r="K154" s="21"/>
      <c r="L154" s="27"/>
      <c r="M154" s="27"/>
      <c r="N154" s="21"/>
      <c r="O154" s="27"/>
      <c r="P154" s="27"/>
      <c r="Q154" s="21"/>
    </row>
  </sheetData>
  <mergeCells count="742">
    <mergeCell ref="A50:A154"/>
    <mergeCell ref="B50:Q50"/>
    <mergeCell ref="A1:A2"/>
    <mergeCell ref="B1:Q1"/>
    <mergeCell ref="B2:Q2"/>
    <mergeCell ref="B3:Q3"/>
    <mergeCell ref="A4:A49"/>
    <mergeCell ref="B4:Q4"/>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B151:B152"/>
    <mergeCell ref="C151:D152"/>
    <mergeCell ref="E151:E152"/>
    <mergeCell ref="F151:G152"/>
    <mergeCell ref="H151:H152"/>
    <mergeCell ref="I151:J152"/>
    <mergeCell ref="I149:J150"/>
    <mergeCell ref="K149:K150"/>
    <mergeCell ref="L149:M150"/>
    <mergeCell ref="N149:N150"/>
    <mergeCell ref="O149:P150"/>
    <mergeCell ref="Q149:Q150"/>
    <mergeCell ref="C148:E148"/>
    <mergeCell ref="F148:H148"/>
    <mergeCell ref="I148:K148"/>
    <mergeCell ref="L148:N148"/>
    <mergeCell ref="O148:Q148"/>
    <mergeCell ref="B149:B150"/>
    <mergeCell ref="C149:D150"/>
    <mergeCell ref="E149:E150"/>
    <mergeCell ref="F149:G150"/>
    <mergeCell ref="H149:H150"/>
    <mergeCell ref="I146:J147"/>
    <mergeCell ref="K146:K147"/>
    <mergeCell ref="L146:M147"/>
    <mergeCell ref="N146:N147"/>
    <mergeCell ref="O146:P147"/>
    <mergeCell ref="Q146:Q147"/>
    <mergeCell ref="K144:K145"/>
    <mergeCell ref="L144:M145"/>
    <mergeCell ref="N144:N145"/>
    <mergeCell ref="O144:P145"/>
    <mergeCell ref="Q144:Q145"/>
    <mergeCell ref="B146:B147"/>
    <mergeCell ref="C146:D147"/>
    <mergeCell ref="E146:E147"/>
    <mergeCell ref="F146:G147"/>
    <mergeCell ref="H146:H147"/>
    <mergeCell ref="N142:N143"/>
    <mergeCell ref="O142:O143"/>
    <mergeCell ref="P142:P143"/>
    <mergeCell ref="Q142:Q143"/>
    <mergeCell ref="B144:B145"/>
    <mergeCell ref="C144:D145"/>
    <mergeCell ref="E144:E145"/>
    <mergeCell ref="F144:G145"/>
    <mergeCell ref="H144:H145"/>
    <mergeCell ref="I144:J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F140:H140"/>
    <mergeCell ref="I140:K140"/>
    <mergeCell ref="L140:N140"/>
    <mergeCell ref="O140:Q140"/>
    <mergeCell ref="C141:E141"/>
    <mergeCell ref="F141:H141"/>
    <mergeCell ref="I141:K141"/>
    <mergeCell ref="L141:N141"/>
    <mergeCell ref="O141:Q141"/>
    <mergeCell ref="I138:J139"/>
    <mergeCell ref="K138:K139"/>
    <mergeCell ref="L138:M139"/>
    <mergeCell ref="N138:N139"/>
    <mergeCell ref="O138:P139"/>
    <mergeCell ref="Q138:Q139"/>
    <mergeCell ref="K136:K137"/>
    <mergeCell ref="L136:M137"/>
    <mergeCell ref="N136:N137"/>
    <mergeCell ref="O136:P137"/>
    <mergeCell ref="Q136:Q137"/>
    <mergeCell ref="B138:B139"/>
    <mergeCell ref="C138:D139"/>
    <mergeCell ref="E138:E139"/>
    <mergeCell ref="F138:G139"/>
    <mergeCell ref="H138:H139"/>
    <mergeCell ref="B136:B137"/>
    <mergeCell ref="C136:D137"/>
    <mergeCell ref="E136:E137"/>
    <mergeCell ref="F136:G137"/>
    <mergeCell ref="H136:H137"/>
    <mergeCell ref="I136:J137"/>
    <mergeCell ref="I134:J135"/>
    <mergeCell ref="K134:K135"/>
    <mergeCell ref="L134:M135"/>
    <mergeCell ref="N134:N135"/>
    <mergeCell ref="O134:P135"/>
    <mergeCell ref="Q134:Q135"/>
    <mergeCell ref="K132:K133"/>
    <mergeCell ref="L132:M133"/>
    <mergeCell ref="N132:N133"/>
    <mergeCell ref="O132:P133"/>
    <mergeCell ref="Q132:Q133"/>
    <mergeCell ref="B134:B135"/>
    <mergeCell ref="C134:D135"/>
    <mergeCell ref="E134:E135"/>
    <mergeCell ref="F134:G135"/>
    <mergeCell ref="H134:H135"/>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K121:K122"/>
    <mergeCell ref="L121:M122"/>
    <mergeCell ref="N121:N122"/>
    <mergeCell ref="O121:P122"/>
    <mergeCell ref="Q121:Q122"/>
    <mergeCell ref="C123:E123"/>
    <mergeCell ref="F123:H123"/>
    <mergeCell ref="I123:K123"/>
    <mergeCell ref="L123:N123"/>
    <mergeCell ref="O123:Q123"/>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N115:N116"/>
    <mergeCell ref="O115:O116"/>
    <mergeCell ref="P115:P116"/>
    <mergeCell ref="Q115:Q116"/>
    <mergeCell ref="B117:B118"/>
    <mergeCell ref="C117:D118"/>
    <mergeCell ref="E117:E118"/>
    <mergeCell ref="F117:G118"/>
    <mergeCell ref="H117:H118"/>
    <mergeCell ref="I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Q113"/>
    <mergeCell ref="C114:E114"/>
    <mergeCell ref="F114:H114"/>
    <mergeCell ref="I114:K114"/>
    <mergeCell ref="L114:N114"/>
    <mergeCell ref="O114:Q114"/>
    <mergeCell ref="O107:Q107"/>
    <mergeCell ref="O108:Q108"/>
    <mergeCell ref="O109:Q109"/>
    <mergeCell ref="O110:Q110"/>
    <mergeCell ref="O111:Q111"/>
    <mergeCell ref="O112:Q112"/>
    <mergeCell ref="L107:N107"/>
    <mergeCell ref="L108:N108"/>
    <mergeCell ref="L109:N109"/>
    <mergeCell ref="L110:N110"/>
    <mergeCell ref="L111:N111"/>
    <mergeCell ref="L112:N112"/>
    <mergeCell ref="I107:K107"/>
    <mergeCell ref="I108:K108"/>
    <mergeCell ref="I109:K109"/>
    <mergeCell ref="I110:K110"/>
    <mergeCell ref="I111:K111"/>
    <mergeCell ref="I112:K112"/>
    <mergeCell ref="F107:H107"/>
    <mergeCell ref="F108:H108"/>
    <mergeCell ref="F109:H109"/>
    <mergeCell ref="F110:H110"/>
    <mergeCell ref="F111:H111"/>
    <mergeCell ref="F112:H112"/>
    <mergeCell ref="B103:Q103"/>
    <mergeCell ref="C105:Q105"/>
    <mergeCell ref="C106:Q106"/>
    <mergeCell ref="B107:B112"/>
    <mergeCell ref="C107:E107"/>
    <mergeCell ref="C108:E108"/>
    <mergeCell ref="C109:E109"/>
    <mergeCell ref="C110:E110"/>
    <mergeCell ref="C111:E111"/>
    <mergeCell ref="C112:E112"/>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B99:B100"/>
    <mergeCell ref="C99:D100"/>
    <mergeCell ref="E99:E100"/>
    <mergeCell ref="F99:G100"/>
    <mergeCell ref="H99:H100"/>
    <mergeCell ref="I99:J100"/>
    <mergeCell ref="I97:J98"/>
    <mergeCell ref="K97:K98"/>
    <mergeCell ref="L97:M98"/>
    <mergeCell ref="N97:N98"/>
    <mergeCell ref="O97:P98"/>
    <mergeCell ref="Q97:Q98"/>
    <mergeCell ref="C96:E96"/>
    <mergeCell ref="F96:H96"/>
    <mergeCell ref="I96:K96"/>
    <mergeCell ref="L96:N96"/>
    <mergeCell ref="O96:Q96"/>
    <mergeCell ref="B97:B98"/>
    <mergeCell ref="C97:D98"/>
    <mergeCell ref="E97:E98"/>
    <mergeCell ref="F97:G98"/>
    <mergeCell ref="H97:H98"/>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N90:N91"/>
    <mergeCell ref="O90:O91"/>
    <mergeCell ref="P90:P91"/>
    <mergeCell ref="Q90:Q91"/>
    <mergeCell ref="B92:B93"/>
    <mergeCell ref="C92:D93"/>
    <mergeCell ref="E92:E93"/>
    <mergeCell ref="F92:G93"/>
    <mergeCell ref="H92:H93"/>
    <mergeCell ref="I92:J93"/>
    <mergeCell ref="H90:H91"/>
    <mergeCell ref="I90:I91"/>
    <mergeCell ref="J90:J91"/>
    <mergeCell ref="K90:K91"/>
    <mergeCell ref="L90:L91"/>
    <mergeCell ref="M90:M91"/>
    <mergeCell ref="B90:B91"/>
    <mergeCell ref="C90:C91"/>
    <mergeCell ref="D90:D91"/>
    <mergeCell ref="E90:E91"/>
    <mergeCell ref="F90:F91"/>
    <mergeCell ref="G90:G91"/>
    <mergeCell ref="C88:E88"/>
    <mergeCell ref="F88:H88"/>
    <mergeCell ref="I88:K88"/>
    <mergeCell ref="L88:N88"/>
    <mergeCell ref="O88:Q88"/>
    <mergeCell ref="C89:E89"/>
    <mergeCell ref="F89:H89"/>
    <mergeCell ref="I89:K89"/>
    <mergeCell ref="L89:N89"/>
    <mergeCell ref="O89:Q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B76:B77"/>
    <mergeCell ref="C76:D77"/>
    <mergeCell ref="E76:E77"/>
    <mergeCell ref="F76:G77"/>
    <mergeCell ref="H76:H77"/>
    <mergeCell ref="I76:J77"/>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B72:B73"/>
    <mergeCell ref="C72:D73"/>
    <mergeCell ref="E72:E73"/>
    <mergeCell ref="F72:G73"/>
    <mergeCell ref="H72:H73"/>
    <mergeCell ref="I72:J73"/>
    <mergeCell ref="K69:K70"/>
    <mergeCell ref="L69:M70"/>
    <mergeCell ref="N69:N70"/>
    <mergeCell ref="O69:P70"/>
    <mergeCell ref="Q69:Q70"/>
    <mergeCell ref="C71:E71"/>
    <mergeCell ref="F71:H71"/>
    <mergeCell ref="I71:K71"/>
    <mergeCell ref="L71:N71"/>
    <mergeCell ref="O71:Q71"/>
    <mergeCell ref="B69:B70"/>
    <mergeCell ref="C69:D70"/>
    <mergeCell ref="E69:E70"/>
    <mergeCell ref="F69:G70"/>
    <mergeCell ref="H69:H70"/>
    <mergeCell ref="I69:J70"/>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N63:N64"/>
    <mergeCell ref="O63:O64"/>
    <mergeCell ref="P63:P64"/>
    <mergeCell ref="Q63:Q64"/>
    <mergeCell ref="B65:B66"/>
    <mergeCell ref="C65:D66"/>
    <mergeCell ref="E65:E66"/>
    <mergeCell ref="F65:G66"/>
    <mergeCell ref="H65:H66"/>
    <mergeCell ref="I65:J66"/>
    <mergeCell ref="H63:H64"/>
    <mergeCell ref="I63:I64"/>
    <mergeCell ref="J63:J64"/>
    <mergeCell ref="K63:K64"/>
    <mergeCell ref="L63:L64"/>
    <mergeCell ref="M63:M64"/>
    <mergeCell ref="B63:B64"/>
    <mergeCell ref="C63:C64"/>
    <mergeCell ref="D63:D64"/>
    <mergeCell ref="E63:E64"/>
    <mergeCell ref="F63:F64"/>
    <mergeCell ref="G63:G64"/>
    <mergeCell ref="C61:Q61"/>
    <mergeCell ref="C62:E62"/>
    <mergeCell ref="F62:H62"/>
    <mergeCell ref="I62:K62"/>
    <mergeCell ref="L62:N62"/>
    <mergeCell ref="O62:Q62"/>
    <mergeCell ref="O55:Q55"/>
    <mergeCell ref="O56:Q56"/>
    <mergeCell ref="O57:Q57"/>
    <mergeCell ref="O58:Q58"/>
    <mergeCell ref="O59:Q59"/>
    <mergeCell ref="O60:Q60"/>
    <mergeCell ref="L55:N55"/>
    <mergeCell ref="L56:N56"/>
    <mergeCell ref="L57:N57"/>
    <mergeCell ref="L58:N58"/>
    <mergeCell ref="L59:N59"/>
    <mergeCell ref="L60:N60"/>
    <mergeCell ref="I55:K55"/>
    <mergeCell ref="I56:K56"/>
    <mergeCell ref="I57:K57"/>
    <mergeCell ref="I58:K58"/>
    <mergeCell ref="I59:K59"/>
    <mergeCell ref="I60:K60"/>
    <mergeCell ref="C60:E60"/>
    <mergeCell ref="F55:H55"/>
    <mergeCell ref="F56:H56"/>
    <mergeCell ref="F57:H57"/>
    <mergeCell ref="F58:H58"/>
    <mergeCell ref="F59:H59"/>
    <mergeCell ref="F60:H60"/>
    <mergeCell ref="N48:N49"/>
    <mergeCell ref="B51:Q51"/>
    <mergeCell ref="C53:Q53"/>
    <mergeCell ref="C54:Q54"/>
    <mergeCell ref="B55:B60"/>
    <mergeCell ref="C55:E55"/>
    <mergeCell ref="C56:E56"/>
    <mergeCell ref="C57:E57"/>
    <mergeCell ref="C58:E58"/>
    <mergeCell ref="C59:E59"/>
    <mergeCell ref="H48:H49"/>
    <mergeCell ref="I48:I49"/>
    <mergeCell ref="J48:J49"/>
    <mergeCell ref="K48:K49"/>
    <mergeCell ref="L48:L49"/>
    <mergeCell ref="M48:M49"/>
    <mergeCell ref="B48:B49"/>
    <mergeCell ref="C48:C49"/>
    <mergeCell ref="D48:D49"/>
    <mergeCell ref="E48:E49"/>
    <mergeCell ref="F48:F49"/>
    <mergeCell ref="G48:G49"/>
    <mergeCell ref="N44:N45"/>
    <mergeCell ref="B46:B47"/>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B36:B37"/>
    <mergeCell ref="C36:C37"/>
    <mergeCell ref="D36:D37"/>
    <mergeCell ref="E36:E37"/>
    <mergeCell ref="F36:F37"/>
    <mergeCell ref="G36:G37"/>
    <mergeCell ref="B34:E34"/>
    <mergeCell ref="F34:H34"/>
    <mergeCell ref="I34:K34"/>
    <mergeCell ref="L34:N34"/>
    <mergeCell ref="C35:E35"/>
    <mergeCell ref="F35:H35"/>
    <mergeCell ref="I35:K35"/>
    <mergeCell ref="L35:N35"/>
    <mergeCell ref="N30:N31"/>
    <mergeCell ref="C32:E32"/>
    <mergeCell ref="F32:H32"/>
    <mergeCell ref="I32:K32"/>
    <mergeCell ref="L32:N32"/>
    <mergeCell ref="C33:E33"/>
    <mergeCell ref="F33:H33"/>
    <mergeCell ref="I33:K33"/>
    <mergeCell ref="L33:N33"/>
    <mergeCell ref="H30:H31"/>
    <mergeCell ref="I30:I31"/>
    <mergeCell ref="J30:J31"/>
    <mergeCell ref="K30:K31"/>
    <mergeCell ref="L30:L31"/>
    <mergeCell ref="M30:M31"/>
    <mergeCell ref="B30:B31"/>
    <mergeCell ref="C30:C31"/>
    <mergeCell ref="D30:D31"/>
    <mergeCell ref="E30:E31"/>
    <mergeCell ref="F30:F31"/>
    <mergeCell ref="G30:G31"/>
    <mergeCell ref="N26:N27"/>
    <mergeCell ref="B28:B29"/>
    <mergeCell ref="C28:D29"/>
    <mergeCell ref="E28:E29"/>
    <mergeCell ref="F28:G29"/>
    <mergeCell ref="H28:H29"/>
    <mergeCell ref="I28:J29"/>
    <mergeCell ref="K28:K29"/>
    <mergeCell ref="L28:M29"/>
    <mergeCell ref="N28:N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C17:E17"/>
    <mergeCell ref="F17:H17"/>
    <mergeCell ref="I17:K17"/>
    <mergeCell ref="L17:N17"/>
    <mergeCell ref="B18:B19"/>
    <mergeCell ref="C18:C19"/>
    <mergeCell ref="D18:D19"/>
    <mergeCell ref="E18:E19"/>
    <mergeCell ref="F18:F19"/>
    <mergeCell ref="G18:G19"/>
    <mergeCell ref="C14:N14"/>
    <mergeCell ref="C15:E15"/>
    <mergeCell ref="F15:H15"/>
    <mergeCell ref="I15:K15"/>
    <mergeCell ref="L15:N15"/>
    <mergeCell ref="B16:E16"/>
    <mergeCell ref="F16:H16"/>
    <mergeCell ref="I16:K16"/>
    <mergeCell ref="L16:N16"/>
    <mergeCell ref="I13:K13"/>
    <mergeCell ref="L8:N8"/>
    <mergeCell ref="L9:N9"/>
    <mergeCell ref="L10:N10"/>
    <mergeCell ref="L11:N11"/>
    <mergeCell ref="L12:N12"/>
    <mergeCell ref="L13:N13"/>
    <mergeCell ref="F9:H9"/>
    <mergeCell ref="F10:H10"/>
    <mergeCell ref="F11:H11"/>
    <mergeCell ref="F12:H12"/>
    <mergeCell ref="F13:H13"/>
    <mergeCell ref="I8:K8"/>
    <mergeCell ref="I9:K9"/>
    <mergeCell ref="I10:K10"/>
    <mergeCell ref="I11:K11"/>
    <mergeCell ref="I12:K12"/>
    <mergeCell ref="B5:N5"/>
    <mergeCell ref="C7:N7"/>
    <mergeCell ref="B8:B13"/>
    <mergeCell ref="C8:E8"/>
    <mergeCell ref="C9:E9"/>
    <mergeCell ref="C10:E10"/>
    <mergeCell ref="C11:E11"/>
    <mergeCell ref="C12:E12"/>
    <mergeCell ref="C13:E13"/>
    <mergeCell ref="F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9</v>
      </c>
      <c r="B1" s="8" t="s">
        <v>2</v>
      </c>
      <c r="C1" s="8" t="s">
        <v>25</v>
      </c>
    </row>
    <row r="2" spans="1:3" ht="30">
      <c r="A2" s="1" t="s">
        <v>24</v>
      </c>
      <c r="B2" s="8"/>
      <c r="C2" s="8"/>
    </row>
    <row r="3" spans="1:3" ht="30">
      <c r="A3" s="4" t="s">
        <v>640</v>
      </c>
      <c r="B3" s="5"/>
      <c r="C3" s="5"/>
    </row>
    <row r="4" spans="1:3">
      <c r="A4" s="3">
        <v>2015</v>
      </c>
      <c r="B4" s="9">
        <v>128</v>
      </c>
      <c r="C4" s="5"/>
    </row>
    <row r="5" spans="1:3">
      <c r="A5" s="3">
        <v>2016</v>
      </c>
      <c r="B5" s="5">
        <v>171</v>
      </c>
      <c r="C5" s="5"/>
    </row>
    <row r="6" spans="1:3">
      <c r="A6" s="3">
        <v>2017</v>
      </c>
      <c r="B6" s="5">
        <v>171</v>
      </c>
      <c r="C6" s="5"/>
    </row>
    <row r="7" spans="1:3">
      <c r="A7" s="3">
        <v>2018</v>
      </c>
      <c r="B7" s="5">
        <v>171</v>
      </c>
      <c r="C7" s="5"/>
    </row>
    <row r="8" spans="1:3">
      <c r="A8" s="3">
        <v>2019</v>
      </c>
      <c r="B8" s="5">
        <v>171</v>
      </c>
      <c r="C8" s="5"/>
    </row>
    <row r="9" spans="1:3">
      <c r="A9" s="3" t="s">
        <v>284</v>
      </c>
      <c r="B9" s="5">
        <v>241</v>
      </c>
      <c r="C9" s="5"/>
    </row>
    <row r="10" spans="1:3">
      <c r="A10" s="3" t="s">
        <v>119</v>
      </c>
      <c r="B10" s="9">
        <v>1053</v>
      </c>
      <c r="C10" s="9">
        <v>109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v>
      </c>
      <c r="B1" s="8" t="s">
        <v>2</v>
      </c>
      <c r="C1" s="8" t="s">
        <v>25</v>
      </c>
    </row>
    <row r="2" spans="1:3" ht="30">
      <c r="A2" s="1" t="s">
        <v>65</v>
      </c>
      <c r="B2" s="8"/>
      <c r="C2" s="8"/>
    </row>
    <row r="3" spans="1:3">
      <c r="A3" s="4" t="s">
        <v>26</v>
      </c>
      <c r="B3" s="5"/>
      <c r="C3" s="5"/>
    </row>
    <row r="4" spans="1:3" ht="30">
      <c r="A4" s="3" t="s">
        <v>66</v>
      </c>
      <c r="B4" s="9">
        <v>5158</v>
      </c>
      <c r="C4" s="9">
        <v>7100</v>
      </c>
    </row>
    <row r="5" spans="1:3">
      <c r="A5" s="4" t="s">
        <v>67</v>
      </c>
      <c r="B5" s="5"/>
      <c r="C5" s="5"/>
    </row>
    <row r="6" spans="1:3">
      <c r="A6" s="3" t="s">
        <v>68</v>
      </c>
      <c r="B6" s="9">
        <v>2</v>
      </c>
      <c r="C6" s="9">
        <v>2</v>
      </c>
    </row>
    <row r="7" spans="1:3">
      <c r="A7" s="3" t="s">
        <v>69</v>
      </c>
      <c r="B7" s="7">
        <v>7500000</v>
      </c>
      <c r="C7" s="7">
        <v>7500000</v>
      </c>
    </row>
    <row r="8" spans="1:3">
      <c r="A8" s="3" t="s">
        <v>70</v>
      </c>
      <c r="B8" s="7">
        <v>4929296</v>
      </c>
      <c r="C8" s="7">
        <v>4929296</v>
      </c>
    </row>
    <row r="9" spans="1:3">
      <c r="A9" s="3" t="s">
        <v>71</v>
      </c>
      <c r="B9" s="7">
        <v>471943</v>
      </c>
      <c r="C9" s="7">
        <v>4708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0.5703125" bestFit="1" customWidth="1"/>
  </cols>
  <sheetData>
    <row r="1" spans="1:4" ht="15" customHeight="1">
      <c r="A1" s="8" t="s">
        <v>641</v>
      </c>
      <c r="B1" s="8" t="s">
        <v>1</v>
      </c>
      <c r="C1" s="8"/>
      <c r="D1" s="1"/>
    </row>
    <row r="2" spans="1:4">
      <c r="A2" s="8"/>
      <c r="B2" s="1" t="s">
        <v>2</v>
      </c>
      <c r="C2" s="1" t="s">
        <v>73</v>
      </c>
      <c r="D2" s="2">
        <v>40690</v>
      </c>
    </row>
    <row r="3" spans="1:4" ht="30">
      <c r="A3" s="4" t="s">
        <v>640</v>
      </c>
      <c r="B3" s="5"/>
      <c r="C3" s="5"/>
      <c r="D3" s="5"/>
    </row>
    <row r="4" spans="1:4">
      <c r="A4" s="3" t="s">
        <v>642</v>
      </c>
      <c r="B4" s="5"/>
      <c r="C4" s="5"/>
      <c r="D4" s="9">
        <v>2200000</v>
      </c>
    </row>
    <row r="5" spans="1:4">
      <c r="A5" s="3" t="s">
        <v>643</v>
      </c>
      <c r="B5" s="5"/>
      <c r="C5" s="5"/>
      <c r="D5" s="7">
        <v>1700000</v>
      </c>
    </row>
    <row r="6" spans="1:4">
      <c r="A6" s="3" t="s">
        <v>151</v>
      </c>
      <c r="B6" s="9">
        <v>43000</v>
      </c>
      <c r="C6" s="9">
        <v>43000</v>
      </c>
      <c r="D6"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4</v>
      </c>
      <c r="B1" s="8" t="s">
        <v>2</v>
      </c>
      <c r="C1" s="8" t="s">
        <v>25</v>
      </c>
    </row>
    <row r="2" spans="1:3" ht="30">
      <c r="A2" s="1" t="s">
        <v>24</v>
      </c>
      <c r="B2" s="8"/>
      <c r="C2" s="8"/>
    </row>
    <row r="3" spans="1:3">
      <c r="A3" s="4" t="s">
        <v>645</v>
      </c>
      <c r="B3" s="5"/>
      <c r="C3" s="5"/>
    </row>
    <row r="4" spans="1:3">
      <c r="A4" s="3" t="s">
        <v>646</v>
      </c>
      <c r="B4" s="9">
        <v>56758</v>
      </c>
      <c r="C4" s="5"/>
    </row>
    <row r="5" spans="1:3">
      <c r="A5" s="3" t="s">
        <v>646</v>
      </c>
      <c r="B5" s="7">
        <v>57093</v>
      </c>
      <c r="C5" s="7">
        <v>45459</v>
      </c>
    </row>
    <row r="6" spans="1:3">
      <c r="A6" s="3" t="s">
        <v>647</v>
      </c>
      <c r="B6" s="5">
        <v>864</v>
      </c>
      <c r="C6" s="5">
        <v>568</v>
      </c>
    </row>
    <row r="7" spans="1:3">
      <c r="A7" s="3" t="s">
        <v>648</v>
      </c>
      <c r="B7" s="5">
        <v>-159</v>
      </c>
      <c r="C7" s="5">
        <v>-278</v>
      </c>
    </row>
    <row r="8" spans="1:3">
      <c r="A8" s="3" t="s">
        <v>649</v>
      </c>
      <c r="B8" s="7">
        <v>57463</v>
      </c>
      <c r="C8" s="5"/>
    </row>
    <row r="9" spans="1:3" ht="30">
      <c r="A9" s="3" t="s">
        <v>31</v>
      </c>
      <c r="B9" s="7">
        <v>57798</v>
      </c>
      <c r="C9" s="7">
        <v>45749</v>
      </c>
    </row>
    <row r="10" spans="1:3">
      <c r="A10" s="4" t="s">
        <v>650</v>
      </c>
      <c r="B10" s="5"/>
      <c r="C10" s="5"/>
    </row>
    <row r="11" spans="1:3">
      <c r="A11" s="3" t="s">
        <v>646</v>
      </c>
      <c r="B11" s="7">
        <v>5216</v>
      </c>
      <c r="C11" s="7">
        <v>7215</v>
      </c>
    </row>
    <row r="12" spans="1:3">
      <c r="A12" s="3" t="s">
        <v>649</v>
      </c>
      <c r="B12" s="7">
        <v>5158</v>
      </c>
      <c r="C12" s="7">
        <v>7100</v>
      </c>
    </row>
    <row r="13" spans="1:3" ht="30">
      <c r="A13" s="3" t="s">
        <v>651</v>
      </c>
      <c r="B13" s="5"/>
      <c r="C13" s="5"/>
    </row>
    <row r="14" spans="1:3">
      <c r="A14" s="4" t="s">
        <v>645</v>
      </c>
      <c r="B14" s="5"/>
      <c r="C14" s="5"/>
    </row>
    <row r="15" spans="1:3">
      <c r="A15" s="3" t="s">
        <v>646</v>
      </c>
      <c r="B15" s="7">
        <v>21431</v>
      </c>
      <c r="C15" s="7">
        <v>15563</v>
      </c>
    </row>
    <row r="16" spans="1:3">
      <c r="A16" s="3" t="s">
        <v>647</v>
      </c>
      <c r="B16" s="5">
        <v>81</v>
      </c>
      <c r="C16" s="5">
        <v>23</v>
      </c>
    </row>
    <row r="17" spans="1:3">
      <c r="A17" s="3" t="s">
        <v>648</v>
      </c>
      <c r="B17" s="5">
        <v>-85</v>
      </c>
      <c r="C17" s="5">
        <v>-145</v>
      </c>
    </row>
    <row r="18" spans="1:3">
      <c r="A18" s="3" t="s">
        <v>649</v>
      </c>
      <c r="B18" s="7">
        <v>21427</v>
      </c>
      <c r="C18" s="7">
        <v>15441</v>
      </c>
    </row>
    <row r="19" spans="1:3" ht="30">
      <c r="A19" s="3" t="s">
        <v>31</v>
      </c>
      <c r="B19" s="7">
        <v>21427</v>
      </c>
      <c r="C19" s="7">
        <v>15441</v>
      </c>
    </row>
    <row r="20" spans="1:3">
      <c r="A20" s="4" t="s">
        <v>650</v>
      </c>
      <c r="B20" s="5"/>
      <c r="C20" s="5"/>
    </row>
    <row r="21" spans="1:3">
      <c r="A21" s="3" t="s">
        <v>646</v>
      </c>
      <c r="B21" s="7">
        <v>5216</v>
      </c>
      <c r="C21" s="7">
        <v>7215</v>
      </c>
    </row>
    <row r="22" spans="1:3">
      <c r="A22" s="3" t="s">
        <v>647</v>
      </c>
      <c r="B22" s="5">
        <v>0</v>
      </c>
      <c r="C22" s="5">
        <v>0</v>
      </c>
    </row>
    <row r="23" spans="1:3">
      <c r="A23" s="3" t="s">
        <v>648</v>
      </c>
      <c r="B23" s="5">
        <v>-58</v>
      </c>
      <c r="C23" s="5">
        <v>-161</v>
      </c>
    </row>
    <row r="24" spans="1:3">
      <c r="A24" s="3" t="s">
        <v>649</v>
      </c>
      <c r="B24" s="7">
        <v>5158</v>
      </c>
      <c r="C24" s="7">
        <v>7054</v>
      </c>
    </row>
    <row r="25" spans="1:3">
      <c r="A25" s="3" t="s">
        <v>652</v>
      </c>
      <c r="B25" s="5"/>
      <c r="C25" s="5"/>
    </row>
    <row r="26" spans="1:3">
      <c r="A26" s="4" t="s">
        <v>645</v>
      </c>
      <c r="B26" s="5"/>
      <c r="C26" s="5"/>
    </row>
    <row r="27" spans="1:3">
      <c r="A27" s="3" t="s">
        <v>646</v>
      </c>
      <c r="B27" s="7">
        <v>6882</v>
      </c>
      <c r="C27" s="7">
        <v>6516</v>
      </c>
    </row>
    <row r="28" spans="1:3">
      <c r="A28" s="3" t="s">
        <v>647</v>
      </c>
      <c r="B28" s="5">
        <v>153</v>
      </c>
      <c r="C28" s="5">
        <v>92</v>
      </c>
    </row>
    <row r="29" spans="1:3">
      <c r="A29" s="3" t="s">
        <v>648</v>
      </c>
      <c r="B29" s="5">
        <v>-2</v>
      </c>
      <c r="C29" s="5">
        <v>-15</v>
      </c>
    </row>
    <row r="30" spans="1:3">
      <c r="A30" s="3" t="s">
        <v>649</v>
      </c>
      <c r="B30" s="7">
        <v>7033</v>
      </c>
      <c r="C30" s="7">
        <v>6593</v>
      </c>
    </row>
    <row r="31" spans="1:3" ht="30">
      <c r="A31" s="3" t="s">
        <v>31</v>
      </c>
      <c r="B31" s="7">
        <v>7033</v>
      </c>
      <c r="C31" s="7">
        <v>6593</v>
      </c>
    </row>
    <row r="32" spans="1:3" ht="30">
      <c r="A32" s="3" t="s">
        <v>653</v>
      </c>
      <c r="B32" s="5"/>
      <c r="C32" s="5"/>
    </row>
    <row r="33" spans="1:3">
      <c r="A33" s="4" t="s">
        <v>645</v>
      </c>
      <c r="B33" s="5"/>
      <c r="C33" s="5"/>
    </row>
    <row r="34" spans="1:3">
      <c r="A34" s="3" t="s">
        <v>646</v>
      </c>
      <c r="B34" s="7">
        <v>17678</v>
      </c>
      <c r="C34" s="7">
        <v>15800</v>
      </c>
    </row>
    <row r="35" spans="1:3">
      <c r="A35" s="3" t="s">
        <v>647</v>
      </c>
      <c r="B35" s="5">
        <v>429</v>
      </c>
      <c r="C35" s="5">
        <v>355</v>
      </c>
    </row>
    <row r="36" spans="1:3">
      <c r="A36" s="3" t="s">
        <v>648</v>
      </c>
      <c r="B36" s="5">
        <v>-30</v>
      </c>
      <c r="C36" s="5">
        <v>-52</v>
      </c>
    </row>
    <row r="37" spans="1:3">
      <c r="A37" s="3" t="s">
        <v>649</v>
      </c>
      <c r="B37" s="7">
        <v>18077</v>
      </c>
      <c r="C37" s="7">
        <v>16103</v>
      </c>
    </row>
    <row r="38" spans="1:3" ht="30">
      <c r="A38" s="3" t="s">
        <v>31</v>
      </c>
      <c r="B38" s="7">
        <v>18077</v>
      </c>
      <c r="C38" s="7">
        <v>16103</v>
      </c>
    </row>
    <row r="39" spans="1:3">
      <c r="A39" s="3" t="s">
        <v>654</v>
      </c>
      <c r="B39" s="5"/>
      <c r="C39" s="5"/>
    </row>
    <row r="40" spans="1:3">
      <c r="A40" s="4" t="s">
        <v>645</v>
      </c>
      <c r="B40" s="5"/>
      <c r="C40" s="5"/>
    </row>
    <row r="41" spans="1:3">
      <c r="A41" s="3" t="s">
        <v>646</v>
      </c>
      <c r="B41" s="7">
        <v>10767</v>
      </c>
      <c r="C41" s="7">
        <v>7243</v>
      </c>
    </row>
    <row r="42" spans="1:3">
      <c r="A42" s="3" t="s">
        <v>647</v>
      </c>
      <c r="B42" s="5">
        <v>201</v>
      </c>
      <c r="C42" s="5">
        <v>98</v>
      </c>
    </row>
    <row r="43" spans="1:3">
      <c r="A43" s="3" t="s">
        <v>648</v>
      </c>
      <c r="B43" s="5">
        <v>-42</v>
      </c>
      <c r="C43" s="5">
        <v>-66</v>
      </c>
    </row>
    <row r="44" spans="1:3">
      <c r="A44" s="3" t="s">
        <v>649</v>
      </c>
      <c r="B44" s="7">
        <v>10926</v>
      </c>
      <c r="C44" s="7">
        <v>7275</v>
      </c>
    </row>
    <row r="45" spans="1:3" ht="30">
      <c r="A45" s="3" t="s">
        <v>31</v>
      </c>
      <c r="B45" s="7">
        <v>10926</v>
      </c>
      <c r="C45" s="7">
        <v>7275</v>
      </c>
    </row>
    <row r="46" spans="1:3">
      <c r="A46" s="3" t="s">
        <v>655</v>
      </c>
      <c r="B46" s="5"/>
      <c r="C46" s="5"/>
    </row>
    <row r="47" spans="1:3">
      <c r="A47" s="4" t="s">
        <v>645</v>
      </c>
      <c r="B47" s="5"/>
      <c r="C47" s="5"/>
    </row>
    <row r="48" spans="1:3">
      <c r="A48" s="3" t="s">
        <v>646</v>
      </c>
      <c r="B48" s="7">
        <v>56758</v>
      </c>
      <c r="C48" s="7">
        <v>45122</v>
      </c>
    </row>
    <row r="49" spans="1:3">
      <c r="A49" s="3" t="s">
        <v>647</v>
      </c>
      <c r="B49" s="5">
        <v>864</v>
      </c>
      <c r="C49" s="5">
        <v>568</v>
      </c>
    </row>
    <row r="50" spans="1:3">
      <c r="A50" s="3" t="s">
        <v>648</v>
      </c>
      <c r="B50" s="5">
        <v>-159</v>
      </c>
      <c r="C50" s="5">
        <v>-278</v>
      </c>
    </row>
    <row r="51" spans="1:3">
      <c r="A51" s="3" t="s">
        <v>649</v>
      </c>
      <c r="B51" s="7">
        <v>57463</v>
      </c>
      <c r="C51" s="7">
        <v>45412</v>
      </c>
    </row>
    <row r="52" spans="1:3" ht="30">
      <c r="A52" s="3" t="s">
        <v>31</v>
      </c>
      <c r="B52" s="7">
        <v>57463</v>
      </c>
      <c r="C52" s="7">
        <v>45412</v>
      </c>
    </row>
    <row r="53" spans="1:3">
      <c r="A53" s="3" t="s">
        <v>656</v>
      </c>
      <c r="B53" s="5"/>
      <c r="C53" s="5"/>
    </row>
    <row r="54" spans="1:3">
      <c r="A54" s="4" t="s">
        <v>645</v>
      </c>
      <c r="B54" s="5"/>
      <c r="C54" s="5"/>
    </row>
    <row r="55" spans="1:3">
      <c r="A55" s="3" t="s">
        <v>657</v>
      </c>
      <c r="B55" s="5">
        <v>335</v>
      </c>
      <c r="C55" s="5">
        <v>337</v>
      </c>
    </row>
    <row r="56" spans="1:3">
      <c r="A56" s="3" t="s">
        <v>647</v>
      </c>
      <c r="B56" s="5">
        <v>0</v>
      </c>
      <c r="C56" s="5">
        <v>0</v>
      </c>
    </row>
    <row r="57" spans="1:3">
      <c r="A57" s="3" t="s">
        <v>648</v>
      </c>
      <c r="B57" s="5">
        <v>0</v>
      </c>
      <c r="C57" s="5">
        <v>0</v>
      </c>
    </row>
    <row r="58" spans="1:3">
      <c r="A58" s="3" t="s">
        <v>658</v>
      </c>
      <c r="B58" s="5">
        <v>335</v>
      </c>
      <c r="C58" s="5">
        <v>337</v>
      </c>
    </row>
    <row r="59" spans="1:3" ht="30">
      <c r="A59" s="3" t="s">
        <v>31</v>
      </c>
      <c r="B59" s="9">
        <v>335</v>
      </c>
      <c r="C59" s="9">
        <v>33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9</v>
      </c>
      <c r="B1" s="8" t="s">
        <v>2</v>
      </c>
      <c r="C1" s="8" t="s">
        <v>25</v>
      </c>
    </row>
    <row r="2" spans="1:3" ht="30">
      <c r="A2" s="1" t="s">
        <v>24</v>
      </c>
      <c r="B2" s="8"/>
      <c r="C2" s="8"/>
    </row>
    <row r="3" spans="1:3">
      <c r="A3" s="4" t="s">
        <v>645</v>
      </c>
      <c r="B3" s="5"/>
      <c r="C3" s="5"/>
    </row>
    <row r="4" spans="1:3">
      <c r="A4" s="3" t="s">
        <v>660</v>
      </c>
      <c r="B4" s="9">
        <v>430</v>
      </c>
      <c r="C4" s="5"/>
    </row>
    <row r="5" spans="1:3" ht="30">
      <c r="A5" s="3" t="s">
        <v>661</v>
      </c>
      <c r="B5" s="7">
        <v>12515</v>
      </c>
      <c r="C5" s="5"/>
    </row>
    <row r="6" spans="1:3" ht="30">
      <c r="A6" s="3" t="s">
        <v>662</v>
      </c>
      <c r="B6" s="7">
        <v>22803</v>
      </c>
      <c r="C6" s="5"/>
    </row>
    <row r="7" spans="1:3">
      <c r="A7" s="3" t="s">
        <v>663</v>
      </c>
      <c r="B7" s="7">
        <v>14128</v>
      </c>
      <c r="C7" s="5"/>
    </row>
    <row r="8" spans="1:3" ht="30">
      <c r="A8" s="3" t="s">
        <v>664</v>
      </c>
      <c r="B8" s="7">
        <v>49876</v>
      </c>
      <c r="C8" s="5"/>
    </row>
    <row r="9" spans="1:3" ht="30">
      <c r="A9" s="3" t="s">
        <v>665</v>
      </c>
      <c r="B9" s="7">
        <v>6882</v>
      </c>
      <c r="C9" s="5"/>
    </row>
    <row r="10" spans="1:3" ht="30">
      <c r="A10" s="3" t="s">
        <v>666</v>
      </c>
      <c r="B10" s="7">
        <v>56758</v>
      </c>
      <c r="C10" s="5"/>
    </row>
    <row r="11" spans="1:3">
      <c r="A11" s="3" t="s">
        <v>667</v>
      </c>
      <c r="B11" s="5">
        <v>440</v>
      </c>
      <c r="C11" s="5"/>
    </row>
    <row r="12" spans="1:3">
      <c r="A12" s="3" t="s">
        <v>668</v>
      </c>
      <c r="B12" s="7">
        <v>12605</v>
      </c>
      <c r="C12" s="5"/>
    </row>
    <row r="13" spans="1:3">
      <c r="A13" s="3" t="s">
        <v>669</v>
      </c>
      <c r="B13" s="7">
        <v>23170</v>
      </c>
      <c r="C13" s="5"/>
    </row>
    <row r="14" spans="1:3">
      <c r="A14" s="3" t="s">
        <v>670</v>
      </c>
      <c r="B14" s="7">
        <v>14215</v>
      </c>
      <c r="C14" s="5"/>
    </row>
    <row r="15" spans="1:3" ht="30">
      <c r="A15" s="3" t="s">
        <v>671</v>
      </c>
      <c r="B15" s="7">
        <v>50430</v>
      </c>
      <c r="C15" s="5"/>
    </row>
    <row r="16" spans="1:3">
      <c r="A16" s="3" t="s">
        <v>672</v>
      </c>
      <c r="B16" s="7">
        <v>7033</v>
      </c>
      <c r="C16" s="5"/>
    </row>
    <row r="17" spans="1:3" ht="30">
      <c r="A17" s="3" t="s">
        <v>673</v>
      </c>
      <c r="B17" s="7">
        <v>57463</v>
      </c>
      <c r="C17" s="5"/>
    </row>
    <row r="18" spans="1:3">
      <c r="A18" s="4" t="s">
        <v>650</v>
      </c>
      <c r="B18" s="5"/>
      <c r="C18" s="5"/>
    </row>
    <row r="19" spans="1:3" ht="30">
      <c r="A19" s="3" t="s">
        <v>661</v>
      </c>
      <c r="B19" s="5">
        <v>998</v>
      </c>
      <c r="C19" s="5"/>
    </row>
    <row r="20" spans="1:3" ht="30">
      <c r="A20" s="3" t="s">
        <v>662</v>
      </c>
      <c r="B20" s="7">
        <v>1000</v>
      </c>
      <c r="C20" s="5"/>
    </row>
    <row r="21" spans="1:3">
      <c r="A21" s="3" t="s">
        <v>663</v>
      </c>
      <c r="B21" s="7">
        <v>3218</v>
      </c>
      <c r="C21" s="5"/>
    </row>
    <row r="22" spans="1:3" ht="30">
      <c r="A22" s="3" t="s">
        <v>674</v>
      </c>
      <c r="B22" s="7">
        <v>5216</v>
      </c>
      <c r="C22" s="7">
        <v>7215</v>
      </c>
    </row>
    <row r="23" spans="1:3">
      <c r="A23" s="3" t="s">
        <v>668</v>
      </c>
      <c r="B23" s="5">
        <v>998</v>
      </c>
      <c r="C23" s="5"/>
    </row>
    <row r="24" spans="1:3">
      <c r="A24" s="3" t="s">
        <v>669</v>
      </c>
      <c r="B24" s="5">
        <v>997</v>
      </c>
      <c r="C24" s="5"/>
    </row>
    <row r="25" spans="1:3">
      <c r="A25" s="3" t="s">
        <v>670</v>
      </c>
      <c r="B25" s="7">
        <v>3163</v>
      </c>
      <c r="C25" s="5"/>
    </row>
    <row r="26" spans="1:3" ht="30">
      <c r="A26" s="3" t="s">
        <v>675</v>
      </c>
      <c r="B26" s="9">
        <v>5158</v>
      </c>
      <c r="C26" s="9">
        <v>71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6</v>
      </c>
      <c r="B1" s="1" t="s">
        <v>2</v>
      </c>
      <c r="C1" s="1" t="s">
        <v>25</v>
      </c>
    </row>
    <row r="2" spans="1:3" ht="30">
      <c r="A2" s="1" t="s">
        <v>24</v>
      </c>
      <c r="B2" s="1" t="s">
        <v>677</v>
      </c>
      <c r="C2" s="1" t="s">
        <v>677</v>
      </c>
    </row>
    <row r="3" spans="1:3">
      <c r="A3" s="4" t="s">
        <v>285</v>
      </c>
      <c r="B3" s="5"/>
      <c r="C3" s="5"/>
    </row>
    <row r="4" spans="1:3" ht="30">
      <c r="A4" s="3" t="s">
        <v>678</v>
      </c>
      <c r="B4" s="5">
        <v>21</v>
      </c>
      <c r="C4" s="5">
        <v>18</v>
      </c>
    </row>
    <row r="5" spans="1:3">
      <c r="A5" s="3" t="s">
        <v>679</v>
      </c>
      <c r="B5" s="9">
        <v>14493</v>
      </c>
      <c r="C5" s="9">
        <v>8549</v>
      </c>
    </row>
    <row r="6" spans="1:3" ht="30">
      <c r="A6" s="3" t="s">
        <v>680</v>
      </c>
      <c r="B6" s="5">
        <v>-120</v>
      </c>
      <c r="C6" s="5">
        <v>-87</v>
      </c>
    </row>
    <row r="7" spans="1:3" ht="30">
      <c r="A7" s="3" t="s">
        <v>681</v>
      </c>
      <c r="B7" s="5">
        <v>7</v>
      </c>
      <c r="C7" s="5">
        <v>22</v>
      </c>
    </row>
    <row r="8" spans="1:3">
      <c r="A8" s="3" t="s">
        <v>682</v>
      </c>
      <c r="B8" s="7">
        <v>5023</v>
      </c>
      <c r="C8" s="7">
        <v>15467</v>
      </c>
    </row>
    <row r="9" spans="1:3" ht="30">
      <c r="A9" s="3" t="s">
        <v>683</v>
      </c>
      <c r="B9" s="5">
        <v>-97</v>
      </c>
      <c r="C9" s="5">
        <v>-352</v>
      </c>
    </row>
    <row r="10" spans="1:3">
      <c r="A10" s="3" t="s">
        <v>684</v>
      </c>
      <c r="B10" s="5">
        <v>28</v>
      </c>
      <c r="C10" s="5">
        <v>40</v>
      </c>
    </row>
    <row r="11" spans="1:3">
      <c r="A11" s="3" t="s">
        <v>685</v>
      </c>
      <c r="B11" s="7">
        <v>19516</v>
      </c>
      <c r="C11" s="7">
        <v>24016</v>
      </c>
    </row>
    <row r="12" spans="1:3">
      <c r="A12" s="3" t="s">
        <v>686</v>
      </c>
      <c r="B12" s="5">
        <v>-217</v>
      </c>
      <c r="C12" s="5">
        <v>-439</v>
      </c>
    </row>
    <row r="13" spans="1:3" ht="30">
      <c r="A13" s="3" t="s">
        <v>651</v>
      </c>
      <c r="B13" s="5"/>
      <c r="C13" s="5"/>
    </row>
    <row r="14" spans="1:3">
      <c r="A14" s="4" t="s">
        <v>285</v>
      </c>
      <c r="B14" s="5"/>
      <c r="C14" s="5"/>
    </row>
    <row r="15" spans="1:3" ht="30">
      <c r="A15" s="3" t="s">
        <v>678</v>
      </c>
      <c r="B15" s="5">
        <v>6</v>
      </c>
      <c r="C15" s="5">
        <v>6</v>
      </c>
    </row>
    <row r="16" spans="1:3">
      <c r="A16" s="3" t="s">
        <v>679</v>
      </c>
      <c r="B16" s="7">
        <v>8001</v>
      </c>
      <c r="C16" s="7">
        <v>4431</v>
      </c>
    </row>
    <row r="17" spans="1:3" ht="30">
      <c r="A17" s="3" t="s">
        <v>680</v>
      </c>
      <c r="B17" s="5">
        <v>-63</v>
      </c>
      <c r="C17" s="5">
        <v>-16</v>
      </c>
    </row>
    <row r="18" spans="1:3" ht="30">
      <c r="A18" s="3" t="s">
        <v>681</v>
      </c>
      <c r="B18" s="5">
        <v>5</v>
      </c>
      <c r="C18" s="5">
        <v>14</v>
      </c>
    </row>
    <row r="19" spans="1:3">
      <c r="A19" s="3" t="s">
        <v>682</v>
      </c>
      <c r="B19" s="7">
        <v>4023</v>
      </c>
      <c r="C19" s="7">
        <v>12307</v>
      </c>
    </row>
    <row r="20" spans="1:3" ht="30">
      <c r="A20" s="3" t="s">
        <v>683</v>
      </c>
      <c r="B20" s="5">
        <v>-80</v>
      </c>
      <c r="C20" s="5">
        <v>-290</v>
      </c>
    </row>
    <row r="21" spans="1:3">
      <c r="A21" s="3" t="s">
        <v>684</v>
      </c>
      <c r="B21" s="5">
        <v>11</v>
      </c>
      <c r="C21" s="5">
        <v>20</v>
      </c>
    </row>
    <row r="22" spans="1:3">
      <c r="A22" s="3" t="s">
        <v>685</v>
      </c>
      <c r="B22" s="7">
        <v>12024</v>
      </c>
      <c r="C22" s="7">
        <v>16738</v>
      </c>
    </row>
    <row r="23" spans="1:3">
      <c r="A23" s="3" t="s">
        <v>686</v>
      </c>
      <c r="B23" s="5">
        <v>-143</v>
      </c>
      <c r="C23" s="5">
        <v>-306</v>
      </c>
    </row>
    <row r="24" spans="1:3">
      <c r="A24" s="3" t="s">
        <v>652</v>
      </c>
      <c r="B24" s="5"/>
      <c r="C24" s="5"/>
    </row>
    <row r="25" spans="1:3">
      <c r="A25" s="4" t="s">
        <v>285</v>
      </c>
      <c r="B25" s="5"/>
      <c r="C25" s="5"/>
    </row>
    <row r="26" spans="1:3" ht="30">
      <c r="A26" s="3" t="s">
        <v>678</v>
      </c>
      <c r="B26" s="5">
        <v>1</v>
      </c>
      <c r="C26" s="5">
        <v>2</v>
      </c>
    </row>
    <row r="27" spans="1:3">
      <c r="A27" s="3" t="s">
        <v>679</v>
      </c>
      <c r="B27" s="5">
        <v>322</v>
      </c>
      <c r="C27" s="5">
        <v>611</v>
      </c>
    </row>
    <row r="28" spans="1:3" ht="30">
      <c r="A28" s="3" t="s">
        <v>680</v>
      </c>
      <c r="B28" s="5">
        <v>-2</v>
      </c>
      <c r="C28" s="5">
        <v>-10</v>
      </c>
    </row>
    <row r="29" spans="1:3" ht="30">
      <c r="A29" s="3" t="s">
        <v>681</v>
      </c>
      <c r="B29" s="5">
        <v>0</v>
      </c>
      <c r="C29" s="5">
        <v>2</v>
      </c>
    </row>
    <row r="30" spans="1:3">
      <c r="A30" s="3" t="s">
        <v>682</v>
      </c>
      <c r="B30" s="5">
        <v>0</v>
      </c>
      <c r="C30" s="5">
        <v>810</v>
      </c>
    </row>
    <row r="31" spans="1:3" ht="30">
      <c r="A31" s="3" t="s">
        <v>683</v>
      </c>
      <c r="B31" s="5">
        <v>0</v>
      </c>
      <c r="C31" s="5">
        <v>-5</v>
      </c>
    </row>
    <row r="32" spans="1:3">
      <c r="A32" s="3" t="s">
        <v>684</v>
      </c>
      <c r="B32" s="5">
        <v>1</v>
      </c>
      <c r="C32" s="5">
        <v>4</v>
      </c>
    </row>
    <row r="33" spans="1:3">
      <c r="A33" s="3" t="s">
        <v>685</v>
      </c>
      <c r="B33" s="5">
        <v>322</v>
      </c>
      <c r="C33" s="7">
        <v>1421</v>
      </c>
    </row>
    <row r="34" spans="1:3">
      <c r="A34" s="3" t="s">
        <v>686</v>
      </c>
      <c r="B34" s="5">
        <v>-2</v>
      </c>
      <c r="C34" s="5">
        <v>-15</v>
      </c>
    </row>
    <row r="35" spans="1:3" ht="30">
      <c r="A35" s="3" t="s">
        <v>653</v>
      </c>
      <c r="B35" s="5"/>
      <c r="C35" s="5"/>
    </row>
    <row r="36" spans="1:3">
      <c r="A36" s="4" t="s">
        <v>285</v>
      </c>
      <c r="B36" s="5"/>
      <c r="C36" s="5"/>
    </row>
    <row r="37" spans="1:3" ht="30">
      <c r="A37" s="3" t="s">
        <v>678</v>
      </c>
      <c r="B37" s="5">
        <v>10</v>
      </c>
      <c r="C37" s="5">
        <v>7</v>
      </c>
    </row>
    <row r="38" spans="1:3">
      <c r="A38" s="3" t="s">
        <v>679</v>
      </c>
      <c r="B38" s="7">
        <v>3529</v>
      </c>
      <c r="C38" s="7">
        <v>2326</v>
      </c>
    </row>
    <row r="39" spans="1:3" ht="30">
      <c r="A39" s="3" t="s">
        <v>680</v>
      </c>
      <c r="B39" s="5">
        <v>-30</v>
      </c>
      <c r="C39" s="5">
        <v>-40</v>
      </c>
    </row>
    <row r="40" spans="1:3" ht="30">
      <c r="A40" s="3" t="s">
        <v>681</v>
      </c>
      <c r="B40" s="5">
        <v>0</v>
      </c>
      <c r="C40" s="5">
        <v>3</v>
      </c>
    </row>
    <row r="41" spans="1:3">
      <c r="A41" s="3" t="s">
        <v>682</v>
      </c>
      <c r="B41" s="5">
        <v>0</v>
      </c>
      <c r="C41" s="5">
        <v>878</v>
      </c>
    </row>
    <row r="42" spans="1:3" ht="30">
      <c r="A42" s="3" t="s">
        <v>683</v>
      </c>
      <c r="B42" s="5">
        <v>0</v>
      </c>
      <c r="C42" s="5">
        <v>-12</v>
      </c>
    </row>
    <row r="43" spans="1:3">
      <c r="A43" s="3" t="s">
        <v>684</v>
      </c>
      <c r="B43" s="5">
        <v>10</v>
      </c>
      <c r="C43" s="5">
        <v>10</v>
      </c>
    </row>
    <row r="44" spans="1:3">
      <c r="A44" s="3" t="s">
        <v>685</v>
      </c>
      <c r="B44" s="7">
        <v>3529</v>
      </c>
      <c r="C44" s="7">
        <v>3204</v>
      </c>
    </row>
    <row r="45" spans="1:3">
      <c r="A45" s="3" t="s">
        <v>686</v>
      </c>
      <c r="B45" s="5">
        <v>-30</v>
      </c>
      <c r="C45" s="5">
        <v>-52</v>
      </c>
    </row>
    <row r="46" spans="1:3">
      <c r="A46" s="3" t="s">
        <v>654</v>
      </c>
      <c r="B46" s="5"/>
      <c r="C46" s="5"/>
    </row>
    <row r="47" spans="1:3">
      <c r="A47" s="4" t="s">
        <v>285</v>
      </c>
      <c r="B47" s="5"/>
      <c r="C47" s="5"/>
    </row>
    <row r="48" spans="1:3" ht="30">
      <c r="A48" s="3" t="s">
        <v>678</v>
      </c>
      <c r="B48" s="5">
        <v>4</v>
      </c>
      <c r="C48" s="5">
        <v>3</v>
      </c>
    </row>
    <row r="49" spans="1:3">
      <c r="A49" s="3" t="s">
        <v>679</v>
      </c>
      <c r="B49" s="7">
        <v>2641</v>
      </c>
      <c r="C49" s="7">
        <v>1181</v>
      </c>
    </row>
    <row r="50" spans="1:3" ht="30">
      <c r="A50" s="3" t="s">
        <v>680</v>
      </c>
      <c r="B50" s="5">
        <v>-25</v>
      </c>
      <c r="C50" s="5">
        <v>-21</v>
      </c>
    </row>
    <row r="51" spans="1:3" ht="30">
      <c r="A51" s="3" t="s">
        <v>681</v>
      </c>
      <c r="B51" s="5">
        <v>2</v>
      </c>
      <c r="C51" s="5">
        <v>3</v>
      </c>
    </row>
    <row r="52" spans="1:3">
      <c r="A52" s="3" t="s">
        <v>682</v>
      </c>
      <c r="B52" s="7">
        <v>1000</v>
      </c>
      <c r="C52" s="7">
        <v>1472</v>
      </c>
    </row>
    <row r="53" spans="1:3" ht="30">
      <c r="A53" s="3" t="s">
        <v>683</v>
      </c>
      <c r="B53" s="5">
        <v>-17</v>
      </c>
      <c r="C53" s="5">
        <v>-45</v>
      </c>
    </row>
    <row r="54" spans="1:3">
      <c r="A54" s="3" t="s">
        <v>684</v>
      </c>
      <c r="B54" s="5">
        <v>6</v>
      </c>
      <c r="C54" s="5">
        <v>6</v>
      </c>
    </row>
    <row r="55" spans="1:3">
      <c r="A55" s="3" t="s">
        <v>685</v>
      </c>
      <c r="B55" s="7">
        <v>3641</v>
      </c>
      <c r="C55" s="7">
        <v>2653</v>
      </c>
    </row>
    <row r="56" spans="1:3">
      <c r="A56" s="3" t="s">
        <v>686</v>
      </c>
      <c r="B56" s="9">
        <v>-42</v>
      </c>
      <c r="C56" s="9">
        <v>-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87</v>
      </c>
      <c r="B1" s="8" t="s">
        <v>1</v>
      </c>
      <c r="C1" s="8"/>
      <c r="D1" s="1"/>
    </row>
    <row r="2" spans="1:4">
      <c r="A2" s="8"/>
      <c r="B2" s="1" t="s">
        <v>2</v>
      </c>
      <c r="C2" s="1" t="s">
        <v>73</v>
      </c>
      <c r="D2" s="1" t="s">
        <v>25</v>
      </c>
    </row>
    <row r="3" spans="1:4">
      <c r="A3" s="4" t="s">
        <v>645</v>
      </c>
      <c r="B3" s="5"/>
      <c r="C3" s="5"/>
      <c r="D3" s="5"/>
    </row>
    <row r="4" spans="1:4" ht="30">
      <c r="A4" s="3" t="s">
        <v>688</v>
      </c>
      <c r="B4" s="9">
        <v>0</v>
      </c>
      <c r="C4" s="9">
        <v>2500000</v>
      </c>
      <c r="D4" s="5"/>
    </row>
    <row r="5" spans="1:4" ht="30">
      <c r="A5" s="3" t="s">
        <v>689</v>
      </c>
      <c r="B5" s="5">
        <v>0</v>
      </c>
      <c r="C5" s="7">
        <v>43000</v>
      </c>
      <c r="D5" s="5"/>
    </row>
    <row r="6" spans="1:4" ht="30">
      <c r="A6" s="3" t="s">
        <v>690</v>
      </c>
      <c r="B6" s="5">
        <v>0</v>
      </c>
      <c r="C6" s="5"/>
      <c r="D6" s="5"/>
    </row>
    <row r="7" spans="1:4" ht="30">
      <c r="A7" s="3" t="s">
        <v>691</v>
      </c>
      <c r="B7" s="9">
        <v>5700000</v>
      </c>
      <c r="C7" s="5"/>
      <c r="D7" s="9">
        <v>6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0.28515625" bestFit="1" customWidth="1"/>
  </cols>
  <sheetData>
    <row r="1" spans="1:4" ht="15" customHeight="1">
      <c r="A1" s="1" t="s">
        <v>692</v>
      </c>
      <c r="B1" s="8" t="s">
        <v>1</v>
      </c>
      <c r="C1" s="8"/>
      <c r="D1" s="1"/>
    </row>
    <row r="2" spans="1:4" ht="30">
      <c r="A2" s="1" t="s">
        <v>24</v>
      </c>
      <c r="B2" s="1" t="s">
        <v>2</v>
      </c>
      <c r="C2" s="1" t="s">
        <v>73</v>
      </c>
      <c r="D2" s="2">
        <v>40690</v>
      </c>
    </row>
    <row r="3" spans="1:4" ht="30">
      <c r="A3" s="4" t="s">
        <v>693</v>
      </c>
      <c r="B3" s="5"/>
      <c r="C3" s="5"/>
      <c r="D3" s="5"/>
    </row>
    <row r="4" spans="1:4">
      <c r="A4" s="3" t="s">
        <v>380</v>
      </c>
      <c r="B4" s="9">
        <v>292</v>
      </c>
      <c r="C4" s="9">
        <v>374</v>
      </c>
      <c r="D4" s="9">
        <v>545</v>
      </c>
    </row>
    <row r="5" spans="1:4">
      <c r="A5" s="3" t="s">
        <v>381</v>
      </c>
      <c r="B5" s="5">
        <v>-18</v>
      </c>
      <c r="C5" s="5">
        <v>-20</v>
      </c>
      <c r="D5" s="5"/>
    </row>
    <row r="6" spans="1:4">
      <c r="A6" s="3" t="s">
        <v>384</v>
      </c>
      <c r="B6" s="9">
        <v>274</v>
      </c>
      <c r="C6" s="9">
        <v>354</v>
      </c>
      <c r="D6" s="9">
        <v>54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94</v>
      </c>
      <c r="B1" s="8" t="s">
        <v>2</v>
      </c>
      <c r="C1" s="8" t="s">
        <v>25</v>
      </c>
      <c r="D1" s="8" t="s">
        <v>73</v>
      </c>
      <c r="E1" s="8" t="s">
        <v>695</v>
      </c>
    </row>
    <row r="2" spans="1:5" ht="30">
      <c r="A2" s="1" t="s">
        <v>24</v>
      </c>
      <c r="B2" s="8"/>
      <c r="C2" s="8"/>
      <c r="D2" s="8"/>
      <c r="E2" s="8"/>
    </row>
    <row r="3" spans="1:5" ht="30">
      <c r="A3" s="4" t="s">
        <v>693</v>
      </c>
      <c r="B3" s="5"/>
      <c r="C3" s="5"/>
      <c r="D3" s="5"/>
      <c r="E3" s="5"/>
    </row>
    <row r="4" spans="1:5">
      <c r="A4" s="3" t="s">
        <v>34</v>
      </c>
      <c r="B4" s="9">
        <v>493013</v>
      </c>
      <c r="C4" s="9">
        <v>479978</v>
      </c>
      <c r="D4" s="5"/>
      <c r="E4" s="5"/>
    </row>
    <row r="5" spans="1:5">
      <c r="A5" s="3" t="s">
        <v>35</v>
      </c>
      <c r="B5" s="7">
        <v>-4773</v>
      </c>
      <c r="C5" s="7">
        <v>-4694</v>
      </c>
      <c r="D5" s="7">
        <v>-4694</v>
      </c>
      <c r="E5" s="7">
        <v>-4647</v>
      </c>
    </row>
    <row r="6" spans="1:5">
      <c r="A6" s="3" t="s">
        <v>36</v>
      </c>
      <c r="B6" s="5">
        <v>388</v>
      </c>
      <c r="C6" s="5">
        <v>355</v>
      </c>
      <c r="D6" s="5"/>
      <c r="E6" s="5"/>
    </row>
    <row r="7" spans="1:5">
      <c r="A7" s="3" t="s">
        <v>37</v>
      </c>
      <c r="B7" s="7">
        <v>488628</v>
      </c>
      <c r="C7" s="7">
        <v>475639</v>
      </c>
      <c r="D7" s="5"/>
      <c r="E7" s="5"/>
    </row>
    <row r="8" spans="1:5">
      <c r="A8" s="3" t="s">
        <v>696</v>
      </c>
      <c r="B8" s="5"/>
      <c r="C8" s="5"/>
      <c r="D8" s="5"/>
      <c r="E8" s="5"/>
    </row>
    <row r="9" spans="1:5" ht="30">
      <c r="A9" s="4" t="s">
        <v>693</v>
      </c>
      <c r="B9" s="5"/>
      <c r="C9" s="5"/>
      <c r="D9" s="5"/>
      <c r="E9" s="5"/>
    </row>
    <row r="10" spans="1:5">
      <c r="A10" s="3" t="s">
        <v>34</v>
      </c>
      <c r="B10" s="7">
        <v>165276</v>
      </c>
      <c r="C10" s="7">
        <v>165475</v>
      </c>
      <c r="D10" s="5"/>
      <c r="E10" s="5"/>
    </row>
    <row r="11" spans="1:5">
      <c r="A11" s="3" t="s">
        <v>35</v>
      </c>
      <c r="B11" s="7">
        <v>-1339</v>
      </c>
      <c r="C11" s="7">
        <v>-1330</v>
      </c>
      <c r="D11" s="7">
        <v>-1237</v>
      </c>
      <c r="E11" s="7">
        <v>-1251</v>
      </c>
    </row>
    <row r="12" spans="1:5">
      <c r="A12" s="3" t="s">
        <v>697</v>
      </c>
      <c r="B12" s="5"/>
      <c r="C12" s="5"/>
      <c r="D12" s="5"/>
      <c r="E12" s="5"/>
    </row>
    <row r="13" spans="1:5" ht="30">
      <c r="A13" s="4" t="s">
        <v>693</v>
      </c>
      <c r="B13" s="5"/>
      <c r="C13" s="5"/>
      <c r="D13" s="5"/>
      <c r="E13" s="5"/>
    </row>
    <row r="14" spans="1:5">
      <c r="A14" s="3" t="s">
        <v>34</v>
      </c>
      <c r="B14" s="7">
        <v>29822</v>
      </c>
      <c r="C14" s="7">
        <v>37258</v>
      </c>
      <c r="D14" s="5"/>
      <c r="E14" s="5"/>
    </row>
    <row r="15" spans="1:5">
      <c r="A15" s="3" t="s">
        <v>35</v>
      </c>
      <c r="B15" s="5">
        <v>-379</v>
      </c>
      <c r="C15" s="5">
        <v>-439</v>
      </c>
      <c r="D15" s="5">
        <v>-374</v>
      </c>
      <c r="E15" s="5">
        <v>-390</v>
      </c>
    </row>
    <row r="16" spans="1:5">
      <c r="A16" s="3" t="s">
        <v>698</v>
      </c>
      <c r="B16" s="5"/>
      <c r="C16" s="5"/>
      <c r="D16" s="5"/>
      <c r="E16" s="5"/>
    </row>
    <row r="17" spans="1:5" ht="30">
      <c r="A17" s="4" t="s">
        <v>693</v>
      </c>
      <c r="B17" s="5"/>
      <c r="C17" s="5"/>
      <c r="D17" s="5"/>
      <c r="E17" s="5"/>
    </row>
    <row r="18" spans="1:5">
      <c r="A18" s="3" t="s">
        <v>34</v>
      </c>
      <c r="B18" s="7">
        <v>220591</v>
      </c>
      <c r="C18" s="7">
        <v>211710</v>
      </c>
      <c r="D18" s="5"/>
      <c r="E18" s="5"/>
    </row>
    <row r="19" spans="1:5">
      <c r="A19" s="3" t="s">
        <v>35</v>
      </c>
      <c r="B19" s="7">
        <v>-2668</v>
      </c>
      <c r="C19" s="7">
        <v>-2417</v>
      </c>
      <c r="D19" s="7">
        <v>-2575</v>
      </c>
      <c r="E19" s="7">
        <v>-2644</v>
      </c>
    </row>
    <row r="20" spans="1:5">
      <c r="A20" s="3" t="s">
        <v>699</v>
      </c>
      <c r="B20" s="5"/>
      <c r="C20" s="5"/>
      <c r="D20" s="5"/>
      <c r="E20" s="5"/>
    </row>
    <row r="21" spans="1:5" ht="30">
      <c r="A21" s="4" t="s">
        <v>693</v>
      </c>
      <c r="B21" s="5"/>
      <c r="C21" s="5"/>
      <c r="D21" s="5"/>
      <c r="E21" s="5"/>
    </row>
    <row r="22" spans="1:5">
      <c r="A22" s="3" t="s">
        <v>34</v>
      </c>
      <c r="B22" s="7">
        <v>20922</v>
      </c>
      <c r="C22" s="7">
        <v>20620</v>
      </c>
      <c r="D22" s="5"/>
      <c r="E22" s="5"/>
    </row>
    <row r="23" spans="1:5">
      <c r="A23" s="3" t="s">
        <v>35</v>
      </c>
      <c r="B23" s="5">
        <v>-183</v>
      </c>
      <c r="C23" s="5">
        <v>-176</v>
      </c>
      <c r="D23" s="5">
        <v>-169</v>
      </c>
      <c r="E23" s="5">
        <v>-163</v>
      </c>
    </row>
    <row r="24" spans="1:5">
      <c r="A24" s="3" t="s">
        <v>700</v>
      </c>
      <c r="B24" s="5"/>
      <c r="C24" s="5"/>
      <c r="D24" s="5"/>
      <c r="E24" s="5"/>
    </row>
    <row r="25" spans="1:5" ht="30">
      <c r="A25" s="4" t="s">
        <v>693</v>
      </c>
      <c r="B25" s="5"/>
      <c r="C25" s="5"/>
      <c r="D25" s="5"/>
      <c r="E25" s="5"/>
    </row>
    <row r="26" spans="1:5">
      <c r="A26" s="3" t="s">
        <v>34</v>
      </c>
      <c r="B26" s="7">
        <v>4127</v>
      </c>
      <c r="C26" s="7">
        <v>4435</v>
      </c>
      <c r="D26" s="5"/>
      <c r="E26" s="5"/>
    </row>
    <row r="27" spans="1:5">
      <c r="A27" s="3" t="s">
        <v>35</v>
      </c>
      <c r="B27" s="5">
        <v>-26</v>
      </c>
      <c r="C27" s="5">
        <v>-27</v>
      </c>
      <c r="D27" s="5">
        <v>-22</v>
      </c>
      <c r="E27" s="5">
        <v>-23</v>
      </c>
    </row>
    <row r="28" spans="1:5">
      <c r="A28" s="3" t="s">
        <v>701</v>
      </c>
      <c r="B28" s="5"/>
      <c r="C28" s="5"/>
      <c r="D28" s="5"/>
      <c r="E28" s="5"/>
    </row>
    <row r="29" spans="1:5" ht="30">
      <c r="A29" s="4" t="s">
        <v>693</v>
      </c>
      <c r="B29" s="5"/>
      <c r="C29" s="5"/>
      <c r="D29" s="5"/>
      <c r="E29" s="5"/>
    </row>
    <row r="30" spans="1:5">
      <c r="A30" s="3" t="s">
        <v>34</v>
      </c>
      <c r="B30" s="7">
        <v>52275</v>
      </c>
      <c r="C30" s="7">
        <v>40480</v>
      </c>
      <c r="D30" s="5"/>
      <c r="E30" s="5"/>
    </row>
    <row r="31" spans="1:5">
      <c r="A31" s="3" t="s">
        <v>35</v>
      </c>
      <c r="B31" s="9">
        <v>-54</v>
      </c>
      <c r="C31" s="9">
        <v>-42</v>
      </c>
      <c r="D31" s="9">
        <v>-43</v>
      </c>
      <c r="E31" s="9">
        <v>-3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02</v>
      </c>
      <c r="B1" s="8" t="s">
        <v>2</v>
      </c>
      <c r="C1" s="8" t="s">
        <v>25</v>
      </c>
    </row>
    <row r="2" spans="1:3" ht="30">
      <c r="A2" s="1" t="s">
        <v>24</v>
      </c>
      <c r="B2" s="8"/>
      <c r="C2" s="8"/>
    </row>
    <row r="3" spans="1:3" ht="30">
      <c r="A3" s="4" t="s">
        <v>703</v>
      </c>
      <c r="B3" s="5"/>
      <c r="C3" s="5"/>
    </row>
    <row r="4" spans="1:3">
      <c r="A4" s="3" t="s">
        <v>704</v>
      </c>
      <c r="B4" s="9">
        <v>483097</v>
      </c>
      <c r="C4" s="9">
        <v>469163</v>
      </c>
    </row>
    <row r="5" spans="1:3">
      <c r="A5" s="3" t="s">
        <v>705</v>
      </c>
      <c r="B5" s="7">
        <v>2093</v>
      </c>
      <c r="C5" s="7">
        <v>2235</v>
      </c>
    </row>
    <row r="6" spans="1:3">
      <c r="A6" s="3" t="s">
        <v>34</v>
      </c>
      <c r="B6" s="7">
        <v>493013</v>
      </c>
      <c r="C6" s="7">
        <v>479978</v>
      </c>
    </row>
    <row r="7" spans="1:3">
      <c r="A7" s="3" t="s">
        <v>706</v>
      </c>
      <c r="B7" s="5"/>
      <c r="C7" s="5"/>
    </row>
    <row r="8" spans="1:3" ht="30">
      <c r="A8" s="4" t="s">
        <v>703</v>
      </c>
      <c r="B8" s="5"/>
      <c r="C8" s="5"/>
    </row>
    <row r="9" spans="1:3">
      <c r="A9" s="3" t="s">
        <v>707</v>
      </c>
      <c r="B9" s="7">
        <v>4967</v>
      </c>
      <c r="C9" s="7">
        <v>4680</v>
      </c>
    </row>
    <row r="10" spans="1:3">
      <c r="A10" s="3" t="s">
        <v>708</v>
      </c>
      <c r="B10" s="5"/>
      <c r="C10" s="5"/>
    </row>
    <row r="11" spans="1:3" ht="30">
      <c r="A11" s="4" t="s">
        <v>703</v>
      </c>
      <c r="B11" s="5"/>
      <c r="C11" s="5"/>
    </row>
    <row r="12" spans="1:3">
      <c r="A12" s="3" t="s">
        <v>707</v>
      </c>
      <c r="B12" s="5">
        <v>456</v>
      </c>
      <c r="C12" s="7">
        <v>1556</v>
      </c>
    </row>
    <row r="13" spans="1:3" ht="30">
      <c r="A13" s="3" t="s">
        <v>709</v>
      </c>
      <c r="B13" s="5"/>
      <c r="C13" s="5"/>
    </row>
    <row r="14" spans="1:3" ht="30">
      <c r="A14" s="4" t="s">
        <v>703</v>
      </c>
      <c r="B14" s="5"/>
      <c r="C14" s="5"/>
    </row>
    <row r="15" spans="1:3">
      <c r="A15" s="3" t="s">
        <v>707</v>
      </c>
      <c r="B15" s="7">
        <v>2400</v>
      </c>
      <c r="C15" s="7">
        <v>2344</v>
      </c>
    </row>
    <row r="16" spans="1:3">
      <c r="A16" s="3" t="s">
        <v>696</v>
      </c>
      <c r="B16" s="5"/>
      <c r="C16" s="5"/>
    </row>
    <row r="17" spans="1:3" ht="30">
      <c r="A17" s="4" t="s">
        <v>703</v>
      </c>
      <c r="B17" s="5"/>
      <c r="C17" s="5"/>
    </row>
    <row r="18" spans="1:3">
      <c r="A18" s="3" t="s">
        <v>704</v>
      </c>
      <c r="B18" s="7">
        <v>159324</v>
      </c>
      <c r="C18" s="7">
        <v>159430</v>
      </c>
    </row>
    <row r="19" spans="1:3">
      <c r="A19" s="3" t="s">
        <v>705</v>
      </c>
      <c r="B19" s="7">
        <v>1446</v>
      </c>
      <c r="C19" s="7">
        <v>1535</v>
      </c>
    </row>
    <row r="20" spans="1:3">
      <c r="A20" s="3" t="s">
        <v>34</v>
      </c>
      <c r="B20" s="7">
        <v>165276</v>
      </c>
      <c r="C20" s="7">
        <v>165475</v>
      </c>
    </row>
    <row r="21" spans="1:3" ht="30">
      <c r="A21" s="3" t="s">
        <v>710</v>
      </c>
      <c r="B21" s="5"/>
      <c r="C21" s="5"/>
    </row>
    <row r="22" spans="1:3" ht="30">
      <c r="A22" s="4" t="s">
        <v>703</v>
      </c>
      <c r="B22" s="5"/>
      <c r="C22" s="5"/>
    </row>
    <row r="23" spans="1:3">
      <c r="A23" s="3" t="s">
        <v>707</v>
      </c>
      <c r="B23" s="7">
        <v>3794</v>
      </c>
      <c r="C23" s="7">
        <v>2278</v>
      </c>
    </row>
    <row r="24" spans="1:3" ht="30">
      <c r="A24" s="3" t="s">
        <v>711</v>
      </c>
      <c r="B24" s="5"/>
      <c r="C24" s="5"/>
    </row>
    <row r="25" spans="1:3" ht="30">
      <c r="A25" s="4" t="s">
        <v>703</v>
      </c>
      <c r="B25" s="5"/>
      <c r="C25" s="5"/>
    </row>
    <row r="26" spans="1:3">
      <c r="A26" s="3" t="s">
        <v>707</v>
      </c>
      <c r="B26" s="5">
        <v>448</v>
      </c>
      <c r="C26" s="7">
        <v>1342</v>
      </c>
    </row>
    <row r="27" spans="1:3" ht="30">
      <c r="A27" s="3" t="s">
        <v>712</v>
      </c>
      <c r="B27" s="5"/>
      <c r="C27" s="5"/>
    </row>
    <row r="28" spans="1:3" ht="30">
      <c r="A28" s="4" t="s">
        <v>703</v>
      </c>
      <c r="B28" s="5"/>
      <c r="C28" s="5"/>
    </row>
    <row r="29" spans="1:3">
      <c r="A29" s="3" t="s">
        <v>707</v>
      </c>
      <c r="B29" s="5">
        <v>264</v>
      </c>
      <c r="C29" s="5">
        <v>890</v>
      </c>
    </row>
    <row r="30" spans="1:3">
      <c r="A30" s="3" t="s">
        <v>697</v>
      </c>
      <c r="B30" s="5"/>
      <c r="C30" s="5"/>
    </row>
    <row r="31" spans="1:3" ht="30">
      <c r="A31" s="4" t="s">
        <v>703</v>
      </c>
      <c r="B31" s="5"/>
      <c r="C31" s="5"/>
    </row>
    <row r="32" spans="1:3">
      <c r="A32" s="3" t="s">
        <v>704</v>
      </c>
      <c r="B32" s="7">
        <v>29660</v>
      </c>
      <c r="C32" s="7">
        <v>37075</v>
      </c>
    </row>
    <row r="33" spans="1:3">
      <c r="A33" s="3" t="s">
        <v>705</v>
      </c>
      <c r="B33" s="5">
        <v>59</v>
      </c>
      <c r="C33" s="5">
        <v>61</v>
      </c>
    </row>
    <row r="34" spans="1:3">
      <c r="A34" s="3" t="s">
        <v>34</v>
      </c>
      <c r="B34" s="7">
        <v>29822</v>
      </c>
      <c r="C34" s="7">
        <v>37258</v>
      </c>
    </row>
    <row r="35" spans="1:3" ht="30">
      <c r="A35" s="3" t="s">
        <v>713</v>
      </c>
      <c r="B35" s="5"/>
      <c r="C35" s="5"/>
    </row>
    <row r="36" spans="1:3" ht="30">
      <c r="A36" s="4" t="s">
        <v>703</v>
      </c>
      <c r="B36" s="5"/>
      <c r="C36" s="5"/>
    </row>
    <row r="37" spans="1:3">
      <c r="A37" s="3" t="s">
        <v>707</v>
      </c>
      <c r="B37" s="5">
        <v>103</v>
      </c>
      <c r="C37" s="5">
        <v>112</v>
      </c>
    </row>
    <row r="38" spans="1:3" ht="30">
      <c r="A38" s="3" t="s">
        <v>714</v>
      </c>
      <c r="B38" s="5"/>
      <c r="C38" s="5"/>
    </row>
    <row r="39" spans="1:3" ht="30">
      <c r="A39" s="4" t="s">
        <v>703</v>
      </c>
      <c r="B39" s="5"/>
      <c r="C39" s="5"/>
    </row>
    <row r="40" spans="1:3">
      <c r="A40" s="3" t="s">
        <v>707</v>
      </c>
      <c r="B40" s="5">
        <v>0</v>
      </c>
      <c r="C40" s="5">
        <v>10</v>
      </c>
    </row>
    <row r="41" spans="1:3" ht="30">
      <c r="A41" s="3" t="s">
        <v>715</v>
      </c>
      <c r="B41" s="5"/>
      <c r="C41" s="5"/>
    </row>
    <row r="42" spans="1:3" ht="30">
      <c r="A42" s="4" t="s">
        <v>703</v>
      </c>
      <c r="B42" s="5"/>
      <c r="C42" s="5"/>
    </row>
    <row r="43" spans="1:3">
      <c r="A43" s="3" t="s">
        <v>707</v>
      </c>
      <c r="B43" s="5">
        <v>0</v>
      </c>
      <c r="C43" s="5">
        <v>0</v>
      </c>
    </row>
    <row r="44" spans="1:3">
      <c r="A44" s="3" t="s">
        <v>698</v>
      </c>
      <c r="B44" s="5"/>
      <c r="C44" s="5"/>
    </row>
    <row r="45" spans="1:3" ht="30">
      <c r="A45" s="4" t="s">
        <v>703</v>
      </c>
      <c r="B45" s="5"/>
      <c r="C45" s="5"/>
    </row>
    <row r="46" spans="1:3">
      <c r="A46" s="3" t="s">
        <v>704</v>
      </c>
      <c r="B46" s="7">
        <v>216882</v>
      </c>
      <c r="C46" s="7">
        <v>207325</v>
      </c>
    </row>
    <row r="47" spans="1:3">
      <c r="A47" s="3" t="s">
        <v>705</v>
      </c>
      <c r="B47" s="5">
        <v>550</v>
      </c>
      <c r="C47" s="5">
        <v>564</v>
      </c>
    </row>
    <row r="48" spans="1:3">
      <c r="A48" s="3" t="s">
        <v>34</v>
      </c>
      <c r="B48" s="7">
        <v>220591</v>
      </c>
      <c r="C48" s="7">
        <v>211710</v>
      </c>
    </row>
    <row r="49" spans="1:3" ht="30">
      <c r="A49" s="3" t="s">
        <v>716</v>
      </c>
      <c r="B49" s="5"/>
      <c r="C49" s="5"/>
    </row>
    <row r="50" spans="1:3" ht="30">
      <c r="A50" s="4" t="s">
        <v>703</v>
      </c>
      <c r="B50" s="5"/>
      <c r="C50" s="5"/>
    </row>
    <row r="51" spans="1:3">
      <c r="A51" s="3" t="s">
        <v>707</v>
      </c>
      <c r="B51" s="7">
        <v>1024</v>
      </c>
      <c r="C51" s="7">
        <v>2194</v>
      </c>
    </row>
    <row r="52" spans="1:3" ht="30">
      <c r="A52" s="3" t="s">
        <v>717</v>
      </c>
      <c r="B52" s="5"/>
      <c r="C52" s="5"/>
    </row>
    <row r="53" spans="1:3" ht="30">
      <c r="A53" s="4" t="s">
        <v>703</v>
      </c>
      <c r="B53" s="5"/>
      <c r="C53" s="5"/>
    </row>
    <row r="54" spans="1:3">
      <c r="A54" s="3" t="s">
        <v>707</v>
      </c>
      <c r="B54" s="5">
        <v>0</v>
      </c>
      <c r="C54" s="5">
        <v>173</v>
      </c>
    </row>
    <row r="55" spans="1:3" ht="30">
      <c r="A55" s="3" t="s">
        <v>718</v>
      </c>
      <c r="B55" s="5"/>
      <c r="C55" s="5"/>
    </row>
    <row r="56" spans="1:3" ht="30">
      <c r="A56" s="4" t="s">
        <v>703</v>
      </c>
      <c r="B56" s="5"/>
      <c r="C56" s="5"/>
    </row>
    <row r="57" spans="1:3">
      <c r="A57" s="3" t="s">
        <v>707</v>
      </c>
      <c r="B57" s="7">
        <v>2135</v>
      </c>
      <c r="C57" s="7">
        <v>1454</v>
      </c>
    </row>
    <row r="58" spans="1:3">
      <c r="A58" s="3" t="s">
        <v>699</v>
      </c>
      <c r="B58" s="5"/>
      <c r="C58" s="5"/>
    </row>
    <row r="59" spans="1:3" ht="30">
      <c r="A59" s="4" t="s">
        <v>703</v>
      </c>
      <c r="B59" s="5"/>
      <c r="C59" s="5"/>
    </row>
    <row r="60" spans="1:3">
      <c r="A60" s="3" t="s">
        <v>704</v>
      </c>
      <c r="B60" s="7">
        <v>20836</v>
      </c>
      <c r="C60" s="7">
        <v>20462</v>
      </c>
    </row>
    <row r="61" spans="1:3">
      <c r="A61" s="3" t="s">
        <v>705</v>
      </c>
      <c r="B61" s="5">
        <v>38</v>
      </c>
      <c r="C61" s="5">
        <v>75</v>
      </c>
    </row>
    <row r="62" spans="1:3">
      <c r="A62" s="3" t="s">
        <v>34</v>
      </c>
      <c r="B62" s="7">
        <v>20922</v>
      </c>
      <c r="C62" s="7">
        <v>20620</v>
      </c>
    </row>
    <row r="63" spans="1:3" ht="30">
      <c r="A63" s="3" t="s">
        <v>719</v>
      </c>
      <c r="B63" s="5"/>
      <c r="C63" s="5"/>
    </row>
    <row r="64" spans="1:3" ht="30">
      <c r="A64" s="4" t="s">
        <v>703</v>
      </c>
      <c r="B64" s="5"/>
      <c r="C64" s="5"/>
    </row>
    <row r="65" spans="1:3">
      <c r="A65" s="3" t="s">
        <v>707</v>
      </c>
      <c r="B65" s="5">
        <v>42</v>
      </c>
      <c r="C65" s="5">
        <v>60</v>
      </c>
    </row>
    <row r="66" spans="1:3" ht="30">
      <c r="A66" s="3" t="s">
        <v>720</v>
      </c>
      <c r="B66" s="5"/>
      <c r="C66" s="5"/>
    </row>
    <row r="67" spans="1:3" ht="30">
      <c r="A67" s="4" t="s">
        <v>703</v>
      </c>
      <c r="B67" s="5"/>
      <c r="C67" s="5"/>
    </row>
    <row r="68" spans="1:3">
      <c r="A68" s="3" t="s">
        <v>707</v>
      </c>
      <c r="B68" s="5">
        <v>6</v>
      </c>
      <c r="C68" s="5">
        <v>23</v>
      </c>
    </row>
    <row r="69" spans="1:3" ht="30">
      <c r="A69" s="3" t="s">
        <v>721</v>
      </c>
      <c r="B69" s="5"/>
      <c r="C69" s="5"/>
    </row>
    <row r="70" spans="1:3" ht="30">
      <c r="A70" s="4" t="s">
        <v>703</v>
      </c>
      <c r="B70" s="5"/>
      <c r="C70" s="5"/>
    </row>
    <row r="71" spans="1:3">
      <c r="A71" s="3" t="s">
        <v>707</v>
      </c>
      <c r="B71" s="5">
        <v>0</v>
      </c>
      <c r="C71" s="5">
        <v>0</v>
      </c>
    </row>
    <row r="72" spans="1:3">
      <c r="A72" s="3" t="s">
        <v>700</v>
      </c>
      <c r="B72" s="5"/>
      <c r="C72" s="5"/>
    </row>
    <row r="73" spans="1:3" ht="30">
      <c r="A73" s="4" t="s">
        <v>703</v>
      </c>
      <c r="B73" s="5"/>
      <c r="C73" s="5"/>
    </row>
    <row r="74" spans="1:3">
      <c r="A74" s="3" t="s">
        <v>704</v>
      </c>
      <c r="B74" s="7">
        <v>4120</v>
      </c>
      <c r="C74" s="7">
        <v>4391</v>
      </c>
    </row>
    <row r="75" spans="1:3">
      <c r="A75" s="3" t="s">
        <v>705</v>
      </c>
      <c r="B75" s="5">
        <v>0</v>
      </c>
      <c r="C75" s="5">
        <v>0</v>
      </c>
    </row>
    <row r="76" spans="1:3">
      <c r="A76" s="3" t="s">
        <v>34</v>
      </c>
      <c r="B76" s="7">
        <v>4127</v>
      </c>
      <c r="C76" s="7">
        <v>4435</v>
      </c>
    </row>
    <row r="77" spans="1:3" ht="30">
      <c r="A77" s="3" t="s">
        <v>722</v>
      </c>
      <c r="B77" s="5"/>
      <c r="C77" s="5"/>
    </row>
    <row r="78" spans="1:3" ht="30">
      <c r="A78" s="4" t="s">
        <v>703</v>
      </c>
      <c r="B78" s="5"/>
      <c r="C78" s="5"/>
    </row>
    <row r="79" spans="1:3">
      <c r="A79" s="3" t="s">
        <v>707</v>
      </c>
      <c r="B79" s="5">
        <v>4</v>
      </c>
      <c r="C79" s="5">
        <v>36</v>
      </c>
    </row>
    <row r="80" spans="1:3" ht="30">
      <c r="A80" s="3" t="s">
        <v>723</v>
      </c>
      <c r="B80" s="5"/>
      <c r="C80" s="5"/>
    </row>
    <row r="81" spans="1:3" ht="30">
      <c r="A81" s="4" t="s">
        <v>703</v>
      </c>
      <c r="B81" s="5"/>
      <c r="C81" s="5"/>
    </row>
    <row r="82" spans="1:3">
      <c r="A82" s="3" t="s">
        <v>707</v>
      </c>
      <c r="B82" s="5">
        <v>2</v>
      </c>
      <c r="C82" s="5">
        <v>8</v>
      </c>
    </row>
    <row r="83" spans="1:3" ht="30">
      <c r="A83" s="3" t="s">
        <v>724</v>
      </c>
      <c r="B83" s="5"/>
      <c r="C83" s="5"/>
    </row>
    <row r="84" spans="1:3" ht="30">
      <c r="A84" s="4" t="s">
        <v>703</v>
      </c>
      <c r="B84" s="5"/>
      <c r="C84" s="5"/>
    </row>
    <row r="85" spans="1:3">
      <c r="A85" s="3" t="s">
        <v>707</v>
      </c>
      <c r="B85" s="5">
        <v>1</v>
      </c>
      <c r="C85" s="5">
        <v>0</v>
      </c>
    </row>
    <row r="86" spans="1:3">
      <c r="A86" s="3" t="s">
        <v>701</v>
      </c>
      <c r="B86" s="5"/>
      <c r="C86" s="5"/>
    </row>
    <row r="87" spans="1:3" ht="30">
      <c r="A87" s="4" t="s">
        <v>703</v>
      </c>
      <c r="B87" s="5"/>
      <c r="C87" s="5"/>
    </row>
    <row r="88" spans="1:3">
      <c r="A88" s="3" t="s">
        <v>704</v>
      </c>
      <c r="B88" s="7">
        <v>52275</v>
      </c>
      <c r="C88" s="7">
        <v>40480</v>
      </c>
    </row>
    <row r="89" spans="1:3">
      <c r="A89" s="3" t="s">
        <v>705</v>
      </c>
      <c r="B89" s="5">
        <v>0</v>
      </c>
      <c r="C89" s="5">
        <v>0</v>
      </c>
    </row>
    <row r="90" spans="1:3">
      <c r="A90" s="3" t="s">
        <v>34</v>
      </c>
      <c r="B90" s="7">
        <v>52275</v>
      </c>
      <c r="C90" s="7">
        <v>40480</v>
      </c>
    </row>
    <row r="91" spans="1:3" ht="30">
      <c r="A91" s="3" t="s">
        <v>725</v>
      </c>
      <c r="B91" s="5"/>
      <c r="C91" s="5"/>
    </row>
    <row r="92" spans="1:3" ht="30">
      <c r="A92" s="4" t="s">
        <v>703</v>
      </c>
      <c r="B92" s="5"/>
      <c r="C92" s="5"/>
    </row>
    <row r="93" spans="1:3">
      <c r="A93" s="3" t="s">
        <v>707</v>
      </c>
      <c r="B93" s="5">
        <v>0</v>
      </c>
      <c r="C93" s="5">
        <v>0</v>
      </c>
    </row>
    <row r="94" spans="1:3" ht="30">
      <c r="A94" s="3" t="s">
        <v>726</v>
      </c>
      <c r="B94" s="5"/>
      <c r="C94" s="5"/>
    </row>
    <row r="95" spans="1:3" ht="30">
      <c r="A95" s="4" t="s">
        <v>703</v>
      </c>
      <c r="B95" s="5"/>
      <c r="C95" s="5"/>
    </row>
    <row r="96" spans="1:3">
      <c r="A96" s="3" t="s">
        <v>707</v>
      </c>
      <c r="B96" s="5">
        <v>0</v>
      </c>
      <c r="C96" s="5">
        <v>0</v>
      </c>
    </row>
    <row r="97" spans="1:3" ht="30">
      <c r="A97" s="3" t="s">
        <v>727</v>
      </c>
      <c r="B97" s="5"/>
      <c r="C97" s="5"/>
    </row>
    <row r="98" spans="1:3" ht="30">
      <c r="A98" s="4" t="s">
        <v>703</v>
      </c>
      <c r="B98" s="5"/>
      <c r="C98" s="5"/>
    </row>
    <row r="99" spans="1:3">
      <c r="A99" s="3" t="s">
        <v>707</v>
      </c>
      <c r="B99" s="9">
        <v>0</v>
      </c>
      <c r="C99"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11.5703125" bestFit="1" customWidth="1"/>
  </cols>
  <sheetData>
    <row r="1" spans="1:6" ht="15" customHeight="1">
      <c r="A1" s="8" t="s">
        <v>728</v>
      </c>
      <c r="B1" s="8" t="s">
        <v>1</v>
      </c>
      <c r="C1" s="8"/>
      <c r="D1" s="1" t="s">
        <v>729</v>
      </c>
      <c r="E1" s="1"/>
      <c r="F1" s="1"/>
    </row>
    <row r="2" spans="1:6">
      <c r="A2" s="8"/>
      <c r="B2" s="1" t="s">
        <v>2</v>
      </c>
      <c r="C2" s="8" t="s">
        <v>73</v>
      </c>
      <c r="D2" s="8" t="s">
        <v>25</v>
      </c>
      <c r="E2" s="8" t="s">
        <v>695</v>
      </c>
      <c r="F2" s="133">
        <v>40690</v>
      </c>
    </row>
    <row r="3" spans="1:6">
      <c r="A3" s="8"/>
      <c r="B3" s="1" t="s">
        <v>730</v>
      </c>
      <c r="C3" s="8"/>
      <c r="D3" s="8"/>
      <c r="E3" s="8"/>
      <c r="F3" s="133"/>
    </row>
    <row r="4" spans="1:6" ht="30">
      <c r="A4" s="4" t="s">
        <v>693</v>
      </c>
      <c r="B4" s="5"/>
      <c r="C4" s="5"/>
      <c r="D4" s="5"/>
      <c r="E4" s="5"/>
      <c r="F4" s="5"/>
    </row>
    <row r="5" spans="1:6" ht="30">
      <c r="A5" s="3" t="s">
        <v>731</v>
      </c>
      <c r="B5" s="5"/>
      <c r="C5" s="5"/>
      <c r="D5" s="5"/>
      <c r="E5" s="5"/>
      <c r="F5" s="9">
        <v>32900000</v>
      </c>
    </row>
    <row r="6" spans="1:6">
      <c r="A6" s="3" t="s">
        <v>732</v>
      </c>
      <c r="B6" s="7">
        <v>274000</v>
      </c>
      <c r="C6" s="7">
        <v>354000</v>
      </c>
      <c r="D6" s="7">
        <v>292000</v>
      </c>
      <c r="E6" s="7">
        <v>374000</v>
      </c>
      <c r="F6" s="7">
        <v>545000</v>
      </c>
    </row>
    <row r="7" spans="1:6">
      <c r="A7" s="3" t="s">
        <v>733</v>
      </c>
      <c r="B7" s="7">
        <v>193000</v>
      </c>
      <c r="C7" s="5"/>
      <c r="D7" s="7">
        <v>193000</v>
      </c>
      <c r="E7" s="5"/>
      <c r="F7" s="7">
        <v>318000</v>
      </c>
    </row>
    <row r="8" spans="1:6">
      <c r="A8" s="3" t="s">
        <v>452</v>
      </c>
      <c r="B8" s="7">
        <v>9114000</v>
      </c>
      <c r="C8" s="5"/>
      <c r="D8" s="7">
        <v>9052000</v>
      </c>
      <c r="E8" s="5"/>
      <c r="F8" s="5"/>
    </row>
    <row r="9" spans="1:6">
      <c r="A9" s="3" t="s">
        <v>734</v>
      </c>
      <c r="B9" s="7">
        <v>28500000</v>
      </c>
      <c r="C9" s="5"/>
      <c r="D9" s="7">
        <v>37800000</v>
      </c>
      <c r="E9" s="5"/>
      <c r="F9" s="5"/>
    </row>
    <row r="10" spans="1:6" ht="30">
      <c r="A10" s="3" t="s">
        <v>735</v>
      </c>
      <c r="B10" s="5">
        <v>3</v>
      </c>
      <c r="C10" s="5"/>
      <c r="D10" s="5"/>
      <c r="E10" s="5"/>
      <c r="F10" s="5"/>
    </row>
    <row r="11" spans="1:6" ht="30">
      <c r="A11" s="3" t="s">
        <v>736</v>
      </c>
      <c r="B11" s="9">
        <v>1100000</v>
      </c>
      <c r="C11" s="9">
        <v>1000000</v>
      </c>
      <c r="D11" s="9">
        <v>1100000</v>
      </c>
      <c r="E11" s="5"/>
      <c r="F11" s="5"/>
    </row>
  </sheetData>
  <mergeCells count="6">
    <mergeCell ref="A1:A3"/>
    <mergeCell ref="B1:C1"/>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737</v>
      </c>
      <c r="B1" s="8" t="s">
        <v>1</v>
      </c>
      <c r="C1" s="8"/>
    </row>
    <row r="2" spans="1:3" ht="30">
      <c r="A2" s="1" t="s">
        <v>24</v>
      </c>
      <c r="B2" s="1" t="s">
        <v>2</v>
      </c>
      <c r="C2" s="1" t="s">
        <v>73</v>
      </c>
    </row>
    <row r="3" spans="1:3" ht="30">
      <c r="A3" s="4" t="s">
        <v>738</v>
      </c>
      <c r="B3" s="5"/>
      <c r="C3" s="5"/>
    </row>
    <row r="4" spans="1:3">
      <c r="A4" s="3" t="s">
        <v>739</v>
      </c>
      <c r="B4" s="9">
        <v>4694</v>
      </c>
      <c r="C4" s="9">
        <v>4647</v>
      </c>
    </row>
    <row r="5" spans="1:3">
      <c r="A5" s="3" t="s">
        <v>740</v>
      </c>
      <c r="B5" s="5">
        <v>100</v>
      </c>
      <c r="C5" s="5">
        <v>75</v>
      </c>
    </row>
    <row r="6" spans="1:3">
      <c r="A6" s="3" t="s">
        <v>741</v>
      </c>
      <c r="B6" s="5">
        <v>4</v>
      </c>
      <c r="C6" s="5">
        <v>14</v>
      </c>
    </row>
    <row r="7" spans="1:3">
      <c r="A7" s="3" t="s">
        <v>742</v>
      </c>
      <c r="B7" s="7">
        <v>4798</v>
      </c>
      <c r="C7" s="7">
        <v>4736</v>
      </c>
    </row>
    <row r="8" spans="1:3">
      <c r="A8" s="3" t="s">
        <v>436</v>
      </c>
      <c r="B8" s="5">
        <v>-25</v>
      </c>
      <c r="C8" s="5">
        <v>-42</v>
      </c>
    </row>
    <row r="9" spans="1:3">
      <c r="A9" s="3" t="s">
        <v>743</v>
      </c>
      <c r="B9" s="7">
        <v>4773</v>
      </c>
      <c r="C9" s="7">
        <v>4694</v>
      </c>
    </row>
    <row r="10" spans="1:3">
      <c r="A10" s="3" t="s">
        <v>696</v>
      </c>
      <c r="B10" s="5"/>
      <c r="C10" s="5"/>
    </row>
    <row r="11" spans="1:3" ht="30">
      <c r="A11" s="4" t="s">
        <v>738</v>
      </c>
      <c r="B11" s="5"/>
      <c r="C11" s="5"/>
    </row>
    <row r="12" spans="1:3">
      <c r="A12" s="3" t="s">
        <v>739</v>
      </c>
      <c r="B12" s="7">
        <v>1330</v>
      </c>
      <c r="C12" s="7">
        <v>1251</v>
      </c>
    </row>
    <row r="13" spans="1:3">
      <c r="A13" s="3" t="s">
        <v>740</v>
      </c>
      <c r="B13" s="5">
        <v>9</v>
      </c>
      <c r="C13" s="5">
        <v>21</v>
      </c>
    </row>
    <row r="14" spans="1:3">
      <c r="A14" s="3" t="s">
        <v>741</v>
      </c>
      <c r="B14" s="5">
        <v>0</v>
      </c>
      <c r="C14" s="5">
        <v>2</v>
      </c>
    </row>
    <row r="15" spans="1:3">
      <c r="A15" s="3" t="s">
        <v>742</v>
      </c>
      <c r="B15" s="7">
        <v>1339</v>
      </c>
      <c r="C15" s="7">
        <v>1274</v>
      </c>
    </row>
    <row r="16" spans="1:3">
      <c r="A16" s="3" t="s">
        <v>436</v>
      </c>
      <c r="B16" s="5">
        <v>0</v>
      </c>
      <c r="C16" s="5">
        <v>-37</v>
      </c>
    </row>
    <row r="17" spans="1:3">
      <c r="A17" s="3" t="s">
        <v>743</v>
      </c>
      <c r="B17" s="7">
        <v>1339</v>
      </c>
      <c r="C17" s="7">
        <v>1237</v>
      </c>
    </row>
    <row r="18" spans="1:3">
      <c r="A18" s="3" t="s">
        <v>697</v>
      </c>
      <c r="B18" s="5"/>
      <c r="C18" s="5"/>
    </row>
    <row r="19" spans="1:3" ht="30">
      <c r="A19" s="4" t="s">
        <v>738</v>
      </c>
      <c r="B19" s="5"/>
      <c r="C19" s="5"/>
    </row>
    <row r="20" spans="1:3">
      <c r="A20" s="3" t="s">
        <v>739</v>
      </c>
      <c r="B20" s="5">
        <v>439</v>
      </c>
      <c r="C20" s="5">
        <v>390</v>
      </c>
    </row>
    <row r="21" spans="1:3">
      <c r="A21" s="3" t="s">
        <v>740</v>
      </c>
      <c r="B21" s="5">
        <v>-63</v>
      </c>
      <c r="C21" s="5">
        <v>-19</v>
      </c>
    </row>
    <row r="22" spans="1:3">
      <c r="A22" s="3" t="s">
        <v>741</v>
      </c>
      <c r="B22" s="5">
        <v>3</v>
      </c>
      <c r="C22" s="5">
        <v>3</v>
      </c>
    </row>
    <row r="23" spans="1:3">
      <c r="A23" s="3" t="s">
        <v>742</v>
      </c>
      <c r="B23" s="5">
        <v>379</v>
      </c>
      <c r="C23" s="5">
        <v>374</v>
      </c>
    </row>
    <row r="24" spans="1:3">
      <c r="A24" s="3" t="s">
        <v>436</v>
      </c>
      <c r="B24" s="5">
        <v>0</v>
      </c>
      <c r="C24" s="5">
        <v>0</v>
      </c>
    </row>
    <row r="25" spans="1:3">
      <c r="A25" s="3" t="s">
        <v>743</v>
      </c>
      <c r="B25" s="5">
        <v>379</v>
      </c>
      <c r="C25" s="5">
        <v>374</v>
      </c>
    </row>
    <row r="26" spans="1:3">
      <c r="A26" s="3" t="s">
        <v>698</v>
      </c>
      <c r="B26" s="5"/>
      <c r="C26" s="5"/>
    </row>
    <row r="27" spans="1:3" ht="30">
      <c r="A27" s="4" t="s">
        <v>738</v>
      </c>
      <c r="B27" s="5"/>
      <c r="C27" s="5"/>
    </row>
    <row r="28" spans="1:3">
      <c r="A28" s="3" t="s">
        <v>739</v>
      </c>
      <c r="B28" s="7">
        <v>2417</v>
      </c>
      <c r="C28" s="7">
        <v>2644</v>
      </c>
    </row>
    <row r="29" spans="1:3">
      <c r="A29" s="3" t="s">
        <v>740</v>
      </c>
      <c r="B29" s="5">
        <v>251</v>
      </c>
      <c r="C29" s="5">
        <v>-69</v>
      </c>
    </row>
    <row r="30" spans="1:3">
      <c r="A30" s="3" t="s">
        <v>741</v>
      </c>
      <c r="B30" s="5">
        <v>0</v>
      </c>
      <c r="C30" s="5">
        <v>0</v>
      </c>
    </row>
    <row r="31" spans="1:3">
      <c r="A31" s="3" t="s">
        <v>742</v>
      </c>
      <c r="B31" s="7">
        <v>2668</v>
      </c>
      <c r="C31" s="7">
        <v>2575</v>
      </c>
    </row>
    <row r="32" spans="1:3">
      <c r="A32" s="3" t="s">
        <v>436</v>
      </c>
      <c r="B32" s="5">
        <v>0</v>
      </c>
      <c r="C32" s="5">
        <v>0</v>
      </c>
    </row>
    <row r="33" spans="1:3">
      <c r="A33" s="3" t="s">
        <v>743</v>
      </c>
      <c r="B33" s="7">
        <v>2668</v>
      </c>
      <c r="C33" s="7">
        <v>2575</v>
      </c>
    </row>
    <row r="34" spans="1:3">
      <c r="A34" s="3" t="s">
        <v>699</v>
      </c>
      <c r="B34" s="5"/>
      <c r="C34" s="5"/>
    </row>
    <row r="35" spans="1:3" ht="30">
      <c r="A35" s="4" t="s">
        <v>738</v>
      </c>
      <c r="B35" s="5"/>
      <c r="C35" s="5"/>
    </row>
    <row r="36" spans="1:3">
      <c r="A36" s="3" t="s">
        <v>739</v>
      </c>
      <c r="B36" s="5">
        <v>176</v>
      </c>
      <c r="C36" s="5">
        <v>163</v>
      </c>
    </row>
    <row r="37" spans="1:3">
      <c r="A37" s="3" t="s">
        <v>740</v>
      </c>
      <c r="B37" s="5">
        <v>20</v>
      </c>
      <c r="C37" s="5">
        <v>5</v>
      </c>
    </row>
    <row r="38" spans="1:3">
      <c r="A38" s="3" t="s">
        <v>741</v>
      </c>
      <c r="B38" s="5">
        <v>0</v>
      </c>
      <c r="C38" s="5">
        <v>1</v>
      </c>
    </row>
    <row r="39" spans="1:3">
      <c r="A39" s="3" t="s">
        <v>742</v>
      </c>
      <c r="B39" s="5">
        <v>196</v>
      </c>
      <c r="C39" s="5">
        <v>169</v>
      </c>
    </row>
    <row r="40" spans="1:3">
      <c r="A40" s="3" t="s">
        <v>436</v>
      </c>
      <c r="B40" s="5">
        <v>-13</v>
      </c>
      <c r="C40" s="5">
        <v>0</v>
      </c>
    </row>
    <row r="41" spans="1:3">
      <c r="A41" s="3" t="s">
        <v>743</v>
      </c>
      <c r="B41" s="5">
        <v>183</v>
      </c>
      <c r="C41" s="5">
        <v>169</v>
      </c>
    </row>
    <row r="42" spans="1:3">
      <c r="A42" s="3" t="s">
        <v>700</v>
      </c>
      <c r="B42" s="5"/>
      <c r="C42" s="5"/>
    </row>
    <row r="43" spans="1:3" ht="30">
      <c r="A43" s="4" t="s">
        <v>738</v>
      </c>
      <c r="B43" s="5"/>
      <c r="C43" s="5"/>
    </row>
    <row r="44" spans="1:3">
      <c r="A44" s="3" t="s">
        <v>739</v>
      </c>
      <c r="B44" s="5">
        <v>27</v>
      </c>
      <c r="C44" s="5">
        <v>23</v>
      </c>
    </row>
    <row r="45" spans="1:3">
      <c r="A45" s="3" t="s">
        <v>740</v>
      </c>
      <c r="B45" s="5">
        <v>10</v>
      </c>
      <c r="C45" s="5">
        <v>-4</v>
      </c>
    </row>
    <row r="46" spans="1:3">
      <c r="A46" s="3" t="s">
        <v>741</v>
      </c>
      <c r="B46" s="5">
        <v>1</v>
      </c>
      <c r="C46" s="5">
        <v>8</v>
      </c>
    </row>
    <row r="47" spans="1:3">
      <c r="A47" s="3" t="s">
        <v>742</v>
      </c>
      <c r="B47" s="5">
        <v>38</v>
      </c>
      <c r="C47" s="5">
        <v>27</v>
      </c>
    </row>
    <row r="48" spans="1:3">
      <c r="A48" s="3" t="s">
        <v>436</v>
      </c>
      <c r="B48" s="5">
        <v>-12</v>
      </c>
      <c r="C48" s="5">
        <v>-5</v>
      </c>
    </row>
    <row r="49" spans="1:3">
      <c r="A49" s="3" t="s">
        <v>743</v>
      </c>
      <c r="B49" s="5">
        <v>26</v>
      </c>
      <c r="C49" s="5">
        <v>22</v>
      </c>
    </row>
    <row r="50" spans="1:3">
      <c r="A50" s="3" t="s">
        <v>701</v>
      </c>
      <c r="B50" s="5"/>
      <c r="C50" s="5"/>
    </row>
    <row r="51" spans="1:3" ht="30">
      <c r="A51" s="4" t="s">
        <v>738</v>
      </c>
      <c r="B51" s="5"/>
      <c r="C51" s="5"/>
    </row>
    <row r="52" spans="1:3">
      <c r="A52" s="3" t="s">
        <v>739</v>
      </c>
      <c r="B52" s="5">
        <v>42</v>
      </c>
      <c r="C52" s="5">
        <v>35</v>
      </c>
    </row>
    <row r="53" spans="1:3">
      <c r="A53" s="3" t="s">
        <v>740</v>
      </c>
      <c r="B53" s="5">
        <v>12</v>
      </c>
      <c r="C53" s="5">
        <v>8</v>
      </c>
    </row>
    <row r="54" spans="1:3">
      <c r="A54" s="3" t="s">
        <v>741</v>
      </c>
      <c r="B54" s="5">
        <v>0</v>
      </c>
      <c r="C54" s="5">
        <v>0</v>
      </c>
    </row>
    <row r="55" spans="1:3">
      <c r="A55" s="3" t="s">
        <v>742</v>
      </c>
      <c r="B55" s="5">
        <v>54</v>
      </c>
      <c r="C55" s="5">
        <v>43</v>
      </c>
    </row>
    <row r="56" spans="1:3">
      <c r="A56" s="3" t="s">
        <v>436</v>
      </c>
      <c r="B56" s="5">
        <v>0</v>
      </c>
      <c r="C56" s="5">
        <v>0</v>
      </c>
    </row>
    <row r="57" spans="1:3">
      <c r="A57" s="3" t="s">
        <v>743</v>
      </c>
      <c r="B57" s="5">
        <v>54</v>
      </c>
      <c r="C57" s="5">
        <v>43</v>
      </c>
    </row>
    <row r="58" spans="1:3">
      <c r="A58" s="3" t="s">
        <v>744</v>
      </c>
      <c r="B58" s="5"/>
      <c r="C58" s="5"/>
    </row>
    <row r="59" spans="1:3" ht="30">
      <c r="A59" s="4" t="s">
        <v>738</v>
      </c>
      <c r="B59" s="5"/>
      <c r="C59" s="5"/>
    </row>
    <row r="60" spans="1:3">
      <c r="A60" s="3" t="s">
        <v>739</v>
      </c>
      <c r="B60" s="5">
        <v>263</v>
      </c>
      <c r="C60" s="5">
        <v>141</v>
      </c>
    </row>
    <row r="61" spans="1:3">
      <c r="A61" s="3" t="s">
        <v>740</v>
      </c>
      <c r="B61" s="5">
        <v>-139</v>
      </c>
      <c r="C61" s="5">
        <v>133</v>
      </c>
    </row>
    <row r="62" spans="1:3">
      <c r="A62" s="3" t="s">
        <v>741</v>
      </c>
      <c r="B62" s="5">
        <v>0</v>
      </c>
      <c r="C62" s="5">
        <v>0</v>
      </c>
    </row>
    <row r="63" spans="1:3">
      <c r="A63" s="3" t="s">
        <v>742</v>
      </c>
      <c r="B63" s="5">
        <v>124</v>
      </c>
      <c r="C63" s="5">
        <v>274</v>
      </c>
    </row>
    <row r="64" spans="1:3">
      <c r="A64" s="3" t="s">
        <v>436</v>
      </c>
      <c r="B64" s="5">
        <v>0</v>
      </c>
      <c r="C64" s="5">
        <v>0</v>
      </c>
    </row>
    <row r="65" spans="1:3">
      <c r="A65" s="3" t="s">
        <v>743</v>
      </c>
      <c r="B65" s="9">
        <v>124</v>
      </c>
      <c r="C65" s="9">
        <v>27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65</v>
      </c>
      <c r="B2" s="1" t="s">
        <v>2</v>
      </c>
      <c r="C2" s="1" t="s">
        <v>73</v>
      </c>
    </row>
    <row r="3" spans="1:3">
      <c r="A3" s="4" t="s">
        <v>74</v>
      </c>
      <c r="B3" s="5"/>
      <c r="C3" s="5"/>
    </row>
    <row r="4" spans="1:3">
      <c r="A4" s="3" t="s">
        <v>75</v>
      </c>
      <c r="B4" s="9">
        <v>5732</v>
      </c>
      <c r="C4" s="9">
        <v>5762</v>
      </c>
    </row>
    <row r="5" spans="1:3">
      <c r="A5" s="4" t="s">
        <v>76</v>
      </c>
      <c r="B5" s="5"/>
      <c r="C5" s="5"/>
    </row>
    <row r="6" spans="1:3">
      <c r="A6" s="3" t="s">
        <v>77</v>
      </c>
      <c r="B6" s="5">
        <v>215</v>
      </c>
      <c r="C6" s="5">
        <v>205</v>
      </c>
    </row>
    <row r="7" spans="1:3">
      <c r="A7" s="3" t="s">
        <v>78</v>
      </c>
      <c r="B7" s="5">
        <v>107</v>
      </c>
      <c r="C7" s="5">
        <v>81</v>
      </c>
    </row>
    <row r="8" spans="1:3">
      <c r="A8" s="3" t="s">
        <v>79</v>
      </c>
      <c r="B8" s="5">
        <v>15</v>
      </c>
      <c r="C8" s="5">
        <v>15</v>
      </c>
    </row>
    <row r="9" spans="1:3" ht="30">
      <c r="A9" s="3" t="s">
        <v>80</v>
      </c>
      <c r="B9" s="5">
        <v>8</v>
      </c>
      <c r="C9" s="5">
        <v>4</v>
      </c>
    </row>
    <row r="10" spans="1:3" ht="30">
      <c r="A10" s="3" t="s">
        <v>81</v>
      </c>
      <c r="B10" s="5">
        <v>40</v>
      </c>
      <c r="C10" s="5">
        <v>45</v>
      </c>
    </row>
    <row r="11" spans="1:3">
      <c r="A11" s="3" t="s">
        <v>82</v>
      </c>
      <c r="B11" s="7">
        <v>6117</v>
      </c>
      <c r="C11" s="7">
        <v>6112</v>
      </c>
    </row>
    <row r="12" spans="1:3">
      <c r="A12" s="4" t="s">
        <v>83</v>
      </c>
      <c r="B12" s="5"/>
      <c r="C12" s="5"/>
    </row>
    <row r="13" spans="1:3">
      <c r="A13" s="3" t="s">
        <v>84</v>
      </c>
      <c r="B13" s="5">
        <v>476</v>
      </c>
      <c r="C13" s="5">
        <v>472</v>
      </c>
    </row>
    <row r="14" spans="1:3">
      <c r="A14" s="3" t="s">
        <v>85</v>
      </c>
      <c r="B14" s="5">
        <v>89</v>
      </c>
      <c r="C14" s="5">
        <v>105</v>
      </c>
    </row>
    <row r="15" spans="1:3">
      <c r="A15" s="3" t="s">
        <v>86</v>
      </c>
      <c r="B15" s="5">
        <v>565</v>
      </c>
      <c r="C15" s="5">
        <v>577</v>
      </c>
    </row>
    <row r="16" spans="1:3">
      <c r="A16" s="3" t="s">
        <v>87</v>
      </c>
      <c r="B16" s="7">
        <v>5552</v>
      </c>
      <c r="C16" s="7">
        <v>5535</v>
      </c>
    </row>
    <row r="17" spans="1:3">
      <c r="A17" s="3" t="s">
        <v>88</v>
      </c>
      <c r="B17" s="5">
        <v>100</v>
      </c>
      <c r="C17" s="5">
        <v>75</v>
      </c>
    </row>
    <row r="18" spans="1:3" ht="30">
      <c r="A18" s="3" t="s">
        <v>89</v>
      </c>
      <c r="B18" s="7">
        <v>5452</v>
      </c>
      <c r="C18" s="7">
        <v>5460</v>
      </c>
    </row>
    <row r="19" spans="1:3">
      <c r="A19" s="4" t="s">
        <v>90</v>
      </c>
      <c r="B19" s="5"/>
      <c r="C19" s="5"/>
    </row>
    <row r="20" spans="1:3">
      <c r="A20" s="3" t="s">
        <v>91</v>
      </c>
      <c r="B20" s="5">
        <v>177</v>
      </c>
      <c r="C20" s="5">
        <v>175</v>
      </c>
    </row>
    <row r="21" spans="1:3">
      <c r="A21" s="3" t="s">
        <v>92</v>
      </c>
      <c r="B21" s="7">
        <v>1346</v>
      </c>
      <c r="C21" s="7">
        <v>1272</v>
      </c>
    </row>
    <row r="22" spans="1:3" ht="30">
      <c r="A22" s="3" t="s">
        <v>93</v>
      </c>
      <c r="B22" s="5">
        <v>0</v>
      </c>
      <c r="C22" s="5">
        <v>43</v>
      </c>
    </row>
    <row r="23" spans="1:3">
      <c r="A23" s="3" t="s">
        <v>94</v>
      </c>
      <c r="B23" s="5">
        <v>729</v>
      </c>
      <c r="C23" s="5">
        <v>433</v>
      </c>
    </row>
    <row r="24" spans="1:3">
      <c r="A24" s="3" t="s">
        <v>95</v>
      </c>
      <c r="B24" s="5">
        <v>83</v>
      </c>
      <c r="C24" s="5">
        <v>30</v>
      </c>
    </row>
    <row r="25" spans="1:3">
      <c r="A25" s="3" t="s">
        <v>96</v>
      </c>
      <c r="B25" s="7">
        <v>2335</v>
      </c>
      <c r="C25" s="7">
        <v>1953</v>
      </c>
    </row>
    <row r="26" spans="1:3">
      <c r="A26" s="4" t="s">
        <v>97</v>
      </c>
      <c r="B26" s="5"/>
      <c r="C26" s="5"/>
    </row>
    <row r="27" spans="1:3">
      <c r="A27" s="3" t="s">
        <v>98</v>
      </c>
      <c r="B27" s="7">
        <v>2323</v>
      </c>
      <c r="C27" s="7">
        <v>2247</v>
      </c>
    </row>
    <row r="28" spans="1:3">
      <c r="A28" s="3" t="s">
        <v>99</v>
      </c>
      <c r="B28" s="5">
        <v>734</v>
      </c>
      <c r="C28" s="5">
        <v>667</v>
      </c>
    </row>
    <row r="29" spans="1:3">
      <c r="A29" s="3" t="s">
        <v>100</v>
      </c>
      <c r="B29" s="5">
        <v>381</v>
      </c>
      <c r="C29" s="5">
        <v>339</v>
      </c>
    </row>
    <row r="30" spans="1:3">
      <c r="A30" s="3" t="s">
        <v>101</v>
      </c>
      <c r="B30" s="5">
        <v>407</v>
      </c>
      <c r="C30" s="5">
        <v>387</v>
      </c>
    </row>
    <row r="31" spans="1:3">
      <c r="A31" s="3" t="s">
        <v>102</v>
      </c>
      <c r="B31" s="7">
        <v>1545</v>
      </c>
      <c r="C31" s="7">
        <v>1539</v>
      </c>
    </row>
    <row r="32" spans="1:3">
      <c r="A32" s="3" t="s">
        <v>103</v>
      </c>
      <c r="B32" s="7">
        <v>5390</v>
      </c>
      <c r="C32" s="7">
        <v>5179</v>
      </c>
    </row>
    <row r="33" spans="1:3" ht="30">
      <c r="A33" s="3" t="s">
        <v>104</v>
      </c>
      <c r="B33" s="7">
        <v>2397</v>
      </c>
      <c r="C33" s="7">
        <v>2234</v>
      </c>
    </row>
    <row r="34" spans="1:3">
      <c r="A34" s="3" t="s">
        <v>105</v>
      </c>
      <c r="B34" s="5">
        <v>513</v>
      </c>
      <c r="C34" s="5">
        <v>470</v>
      </c>
    </row>
    <row r="35" spans="1:3">
      <c r="A35" s="3" t="s">
        <v>106</v>
      </c>
      <c r="B35" s="9">
        <v>1884</v>
      </c>
      <c r="C35" s="9">
        <v>1764</v>
      </c>
    </row>
    <row r="36" spans="1:3">
      <c r="A36" s="3" t="s">
        <v>107</v>
      </c>
      <c r="B36" s="10">
        <v>0.42</v>
      </c>
      <c r="C36" s="10">
        <v>0.4</v>
      </c>
    </row>
    <row r="37" spans="1:3" ht="30">
      <c r="A37" s="3" t="s">
        <v>108</v>
      </c>
      <c r="B37" s="7">
        <v>4457871</v>
      </c>
      <c r="C37" s="7">
        <v>4458278</v>
      </c>
    </row>
    <row r="38" spans="1:3">
      <c r="A38" s="3" t="s">
        <v>109</v>
      </c>
      <c r="B38" s="10">
        <v>0.27</v>
      </c>
      <c r="C38" s="10">
        <v>0.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45</v>
      </c>
      <c r="B1" s="8" t="s">
        <v>2</v>
      </c>
      <c r="C1" s="8" t="s">
        <v>25</v>
      </c>
      <c r="D1" s="8" t="s">
        <v>73</v>
      </c>
      <c r="E1" s="8" t="s">
        <v>695</v>
      </c>
    </row>
    <row r="2" spans="1:5" ht="30">
      <c r="A2" s="1" t="s">
        <v>24</v>
      </c>
      <c r="B2" s="8"/>
      <c r="C2" s="8"/>
      <c r="D2" s="8"/>
      <c r="E2" s="8"/>
    </row>
    <row r="3" spans="1:5" ht="30">
      <c r="A3" s="4" t="s">
        <v>738</v>
      </c>
      <c r="B3" s="5"/>
      <c r="C3" s="5"/>
      <c r="D3" s="5"/>
      <c r="E3" s="5"/>
    </row>
    <row r="4" spans="1:5">
      <c r="A4" s="3" t="s">
        <v>746</v>
      </c>
      <c r="B4" s="9">
        <v>297</v>
      </c>
      <c r="C4" s="9">
        <v>143</v>
      </c>
      <c r="D4" s="5"/>
      <c r="E4" s="5"/>
    </row>
    <row r="5" spans="1:5">
      <c r="A5" s="3" t="s">
        <v>747</v>
      </c>
      <c r="B5" s="7">
        <v>4476</v>
      </c>
      <c r="C5" s="7">
        <v>4551</v>
      </c>
      <c r="D5" s="5"/>
      <c r="E5" s="5"/>
    </row>
    <row r="6" spans="1:5">
      <c r="A6" s="3" t="s">
        <v>450</v>
      </c>
      <c r="B6" s="7">
        <v>4773</v>
      </c>
      <c r="C6" s="7">
        <v>4694</v>
      </c>
      <c r="D6" s="7">
        <v>4694</v>
      </c>
      <c r="E6" s="7">
        <v>4647</v>
      </c>
    </row>
    <row r="7" spans="1:5">
      <c r="A7" s="3" t="s">
        <v>696</v>
      </c>
      <c r="B7" s="5"/>
      <c r="C7" s="5"/>
      <c r="D7" s="5"/>
      <c r="E7" s="5"/>
    </row>
    <row r="8" spans="1:5" ht="30">
      <c r="A8" s="4" t="s">
        <v>738</v>
      </c>
      <c r="B8" s="5"/>
      <c r="C8" s="5"/>
      <c r="D8" s="5"/>
      <c r="E8" s="5"/>
    </row>
    <row r="9" spans="1:5">
      <c r="A9" s="3" t="s">
        <v>746</v>
      </c>
      <c r="B9" s="5">
        <v>69</v>
      </c>
      <c r="C9" s="5">
        <v>73</v>
      </c>
      <c r="D9" s="5"/>
      <c r="E9" s="5"/>
    </row>
    <row r="10" spans="1:5">
      <c r="A10" s="3" t="s">
        <v>747</v>
      </c>
      <c r="B10" s="7">
        <v>1270</v>
      </c>
      <c r="C10" s="7">
        <v>1257</v>
      </c>
      <c r="D10" s="5"/>
      <c r="E10" s="5"/>
    </row>
    <row r="11" spans="1:5">
      <c r="A11" s="3" t="s">
        <v>450</v>
      </c>
      <c r="B11" s="7">
        <v>1339</v>
      </c>
      <c r="C11" s="7">
        <v>1330</v>
      </c>
      <c r="D11" s="7">
        <v>1237</v>
      </c>
      <c r="E11" s="7">
        <v>1251</v>
      </c>
    </row>
    <row r="12" spans="1:5">
      <c r="A12" s="3" t="s">
        <v>697</v>
      </c>
      <c r="B12" s="5"/>
      <c r="C12" s="5"/>
      <c r="D12" s="5"/>
      <c r="E12" s="5"/>
    </row>
    <row r="13" spans="1:5" ht="30">
      <c r="A13" s="4" t="s">
        <v>738</v>
      </c>
      <c r="B13" s="5"/>
      <c r="C13" s="5"/>
      <c r="D13" s="5"/>
      <c r="E13" s="5"/>
    </row>
    <row r="14" spans="1:5">
      <c r="A14" s="3" t="s">
        <v>746</v>
      </c>
      <c r="B14" s="5">
        <v>0</v>
      </c>
      <c r="C14" s="5">
        <v>0</v>
      </c>
      <c r="D14" s="5"/>
      <c r="E14" s="5"/>
    </row>
    <row r="15" spans="1:5">
      <c r="A15" s="3" t="s">
        <v>747</v>
      </c>
      <c r="B15" s="5">
        <v>379</v>
      </c>
      <c r="C15" s="5">
        <v>439</v>
      </c>
      <c r="D15" s="5"/>
      <c r="E15" s="5"/>
    </row>
    <row r="16" spans="1:5">
      <c r="A16" s="3" t="s">
        <v>450</v>
      </c>
      <c r="B16" s="5">
        <v>379</v>
      </c>
      <c r="C16" s="5">
        <v>439</v>
      </c>
      <c r="D16" s="5">
        <v>374</v>
      </c>
      <c r="E16" s="5">
        <v>390</v>
      </c>
    </row>
    <row r="17" spans="1:5">
      <c r="A17" s="3" t="s">
        <v>698</v>
      </c>
      <c r="B17" s="5"/>
      <c r="C17" s="5"/>
      <c r="D17" s="5"/>
      <c r="E17" s="5"/>
    </row>
    <row r="18" spans="1:5" ht="30">
      <c r="A18" s="4" t="s">
        <v>738</v>
      </c>
      <c r="B18" s="5"/>
      <c r="C18" s="5"/>
      <c r="D18" s="5"/>
      <c r="E18" s="5"/>
    </row>
    <row r="19" spans="1:5">
      <c r="A19" s="3" t="s">
        <v>746</v>
      </c>
      <c r="B19" s="5">
        <v>228</v>
      </c>
      <c r="C19" s="5">
        <v>70</v>
      </c>
      <c r="D19" s="5"/>
      <c r="E19" s="5"/>
    </row>
    <row r="20" spans="1:5">
      <c r="A20" s="3" t="s">
        <v>747</v>
      </c>
      <c r="B20" s="7">
        <v>2440</v>
      </c>
      <c r="C20" s="7">
        <v>2347</v>
      </c>
      <c r="D20" s="5"/>
      <c r="E20" s="5"/>
    </row>
    <row r="21" spans="1:5">
      <c r="A21" s="3" t="s">
        <v>450</v>
      </c>
      <c r="B21" s="7">
        <v>2668</v>
      </c>
      <c r="C21" s="7">
        <v>2417</v>
      </c>
      <c r="D21" s="7">
        <v>2575</v>
      </c>
      <c r="E21" s="7">
        <v>2644</v>
      </c>
    </row>
    <row r="22" spans="1:5">
      <c r="A22" s="3" t="s">
        <v>699</v>
      </c>
      <c r="B22" s="5"/>
      <c r="C22" s="5"/>
      <c r="D22" s="5"/>
      <c r="E22" s="5"/>
    </row>
    <row r="23" spans="1:5" ht="30">
      <c r="A23" s="4" t="s">
        <v>738</v>
      </c>
      <c r="B23" s="5"/>
      <c r="C23" s="5"/>
      <c r="D23" s="5"/>
      <c r="E23" s="5"/>
    </row>
    <row r="24" spans="1:5">
      <c r="A24" s="3" t="s">
        <v>746</v>
      </c>
      <c r="B24" s="5">
        <v>0</v>
      </c>
      <c r="C24" s="5">
        <v>0</v>
      </c>
      <c r="D24" s="5"/>
      <c r="E24" s="5"/>
    </row>
    <row r="25" spans="1:5">
      <c r="A25" s="3" t="s">
        <v>747</v>
      </c>
      <c r="B25" s="5">
        <v>183</v>
      </c>
      <c r="C25" s="5">
        <v>176</v>
      </c>
      <c r="D25" s="5"/>
      <c r="E25" s="5"/>
    </row>
    <row r="26" spans="1:5">
      <c r="A26" s="3" t="s">
        <v>450</v>
      </c>
      <c r="B26" s="5">
        <v>183</v>
      </c>
      <c r="C26" s="5">
        <v>176</v>
      </c>
      <c r="D26" s="5">
        <v>169</v>
      </c>
      <c r="E26" s="5">
        <v>163</v>
      </c>
    </row>
    <row r="27" spans="1:5">
      <c r="A27" s="3" t="s">
        <v>700</v>
      </c>
      <c r="B27" s="5"/>
      <c r="C27" s="5"/>
      <c r="D27" s="5"/>
      <c r="E27" s="5"/>
    </row>
    <row r="28" spans="1:5" ht="30">
      <c r="A28" s="4" t="s">
        <v>738</v>
      </c>
      <c r="B28" s="5"/>
      <c r="C28" s="5"/>
      <c r="D28" s="5"/>
      <c r="E28" s="5"/>
    </row>
    <row r="29" spans="1:5">
      <c r="A29" s="3" t="s">
        <v>746</v>
      </c>
      <c r="B29" s="5">
        <v>0</v>
      </c>
      <c r="C29" s="5">
        <v>0</v>
      </c>
      <c r="D29" s="5"/>
      <c r="E29" s="5"/>
    </row>
    <row r="30" spans="1:5">
      <c r="A30" s="3" t="s">
        <v>747</v>
      </c>
      <c r="B30" s="5">
        <v>26</v>
      </c>
      <c r="C30" s="5">
        <v>27</v>
      </c>
      <c r="D30" s="5"/>
      <c r="E30" s="5"/>
    </row>
    <row r="31" spans="1:5">
      <c r="A31" s="3" t="s">
        <v>450</v>
      </c>
      <c r="B31" s="5">
        <v>26</v>
      </c>
      <c r="C31" s="5">
        <v>27</v>
      </c>
      <c r="D31" s="5">
        <v>22</v>
      </c>
      <c r="E31" s="5">
        <v>23</v>
      </c>
    </row>
    <row r="32" spans="1:5">
      <c r="A32" s="3" t="s">
        <v>701</v>
      </c>
      <c r="B32" s="5"/>
      <c r="C32" s="5"/>
      <c r="D32" s="5"/>
      <c r="E32" s="5"/>
    </row>
    <row r="33" spans="1:5" ht="30">
      <c r="A33" s="4" t="s">
        <v>738</v>
      </c>
      <c r="B33" s="5"/>
      <c r="C33" s="5"/>
      <c r="D33" s="5"/>
      <c r="E33" s="5"/>
    </row>
    <row r="34" spans="1:5">
      <c r="A34" s="3" t="s">
        <v>746</v>
      </c>
      <c r="B34" s="5">
        <v>0</v>
      </c>
      <c r="C34" s="5">
        <v>0</v>
      </c>
      <c r="D34" s="5"/>
      <c r="E34" s="5"/>
    </row>
    <row r="35" spans="1:5">
      <c r="A35" s="3" t="s">
        <v>747</v>
      </c>
      <c r="B35" s="5">
        <v>54</v>
      </c>
      <c r="C35" s="5">
        <v>42</v>
      </c>
      <c r="D35" s="5"/>
      <c r="E35" s="5"/>
    </row>
    <row r="36" spans="1:5">
      <c r="A36" s="3" t="s">
        <v>450</v>
      </c>
      <c r="B36" s="5">
        <v>54</v>
      </c>
      <c r="C36" s="5">
        <v>42</v>
      </c>
      <c r="D36" s="5">
        <v>43</v>
      </c>
      <c r="E36" s="5">
        <v>35</v>
      </c>
    </row>
    <row r="37" spans="1:5">
      <c r="A37" s="3" t="s">
        <v>744</v>
      </c>
      <c r="B37" s="5"/>
      <c r="C37" s="5"/>
      <c r="D37" s="5"/>
      <c r="E37" s="5"/>
    </row>
    <row r="38" spans="1:5" ht="30">
      <c r="A38" s="4" t="s">
        <v>738</v>
      </c>
      <c r="B38" s="5"/>
      <c r="C38" s="5"/>
      <c r="D38" s="5"/>
      <c r="E38" s="5"/>
    </row>
    <row r="39" spans="1:5">
      <c r="A39" s="3" t="s">
        <v>746</v>
      </c>
      <c r="B39" s="5">
        <v>0</v>
      </c>
      <c r="C39" s="5">
        <v>0</v>
      </c>
      <c r="D39" s="5"/>
      <c r="E39" s="5"/>
    </row>
    <row r="40" spans="1:5">
      <c r="A40" s="3" t="s">
        <v>747</v>
      </c>
      <c r="B40" s="5">
        <v>124</v>
      </c>
      <c r="C40" s="5">
        <v>263</v>
      </c>
      <c r="D40" s="5"/>
      <c r="E40" s="5"/>
    </row>
    <row r="41" spans="1:5">
      <c r="A41" s="3" t="s">
        <v>450</v>
      </c>
      <c r="B41" s="9">
        <v>124</v>
      </c>
      <c r="C41" s="9">
        <v>263</v>
      </c>
      <c r="D41" s="9">
        <v>274</v>
      </c>
      <c r="E41" s="9">
        <v>141</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8</v>
      </c>
      <c r="B1" s="8" t="s">
        <v>2</v>
      </c>
      <c r="C1" s="8" t="s">
        <v>25</v>
      </c>
    </row>
    <row r="2" spans="1:3" ht="30">
      <c r="A2" s="1" t="s">
        <v>24</v>
      </c>
      <c r="B2" s="8"/>
      <c r="C2" s="8"/>
    </row>
    <row r="3" spans="1:3" ht="30">
      <c r="A3" s="4" t="s">
        <v>738</v>
      </c>
      <c r="B3" s="5"/>
      <c r="C3" s="5"/>
    </row>
    <row r="4" spans="1:3">
      <c r="A4" s="3" t="s">
        <v>746</v>
      </c>
      <c r="B4" s="9">
        <v>4239</v>
      </c>
      <c r="C4" s="9">
        <v>4680</v>
      </c>
    </row>
    <row r="5" spans="1:3">
      <c r="A5" s="3" t="s">
        <v>747</v>
      </c>
      <c r="B5" s="7">
        <v>479660</v>
      </c>
      <c r="C5" s="7">
        <v>466246</v>
      </c>
    </row>
    <row r="6" spans="1:3">
      <c r="A6" s="3" t="s">
        <v>749</v>
      </c>
      <c r="B6" s="7">
        <v>483899</v>
      </c>
      <c r="C6" s="7">
        <v>470926</v>
      </c>
    </row>
    <row r="7" spans="1:3">
      <c r="A7" s="3" t="s">
        <v>452</v>
      </c>
      <c r="B7" s="7">
        <v>9114</v>
      </c>
      <c r="C7" s="7">
        <v>9052</v>
      </c>
    </row>
    <row r="8" spans="1:3">
      <c r="A8" s="3" t="s">
        <v>34</v>
      </c>
      <c r="B8" s="7">
        <v>493013</v>
      </c>
      <c r="C8" s="7">
        <v>479978</v>
      </c>
    </row>
    <row r="9" spans="1:3">
      <c r="A9" s="3" t="s">
        <v>696</v>
      </c>
      <c r="B9" s="5"/>
      <c r="C9" s="5"/>
    </row>
    <row r="10" spans="1:3" ht="30">
      <c r="A10" s="4" t="s">
        <v>738</v>
      </c>
      <c r="B10" s="5"/>
      <c r="C10" s="5"/>
    </row>
    <row r="11" spans="1:3">
      <c r="A11" s="3" t="s">
        <v>746</v>
      </c>
      <c r="B11" s="5">
        <v>692</v>
      </c>
      <c r="C11" s="5">
        <v>950</v>
      </c>
    </row>
    <row r="12" spans="1:3">
      <c r="A12" s="3" t="s">
        <v>747</v>
      </c>
      <c r="B12" s="7">
        <v>160020</v>
      </c>
      <c r="C12" s="7">
        <v>159888</v>
      </c>
    </row>
    <row r="13" spans="1:3">
      <c r="A13" s="3" t="s">
        <v>749</v>
      </c>
      <c r="B13" s="7">
        <v>160712</v>
      </c>
      <c r="C13" s="7">
        <v>160838</v>
      </c>
    </row>
    <row r="14" spans="1:3">
      <c r="A14" s="3" t="s">
        <v>452</v>
      </c>
      <c r="B14" s="7">
        <v>4564</v>
      </c>
      <c r="C14" s="7">
        <v>4637</v>
      </c>
    </row>
    <row r="15" spans="1:3">
      <c r="A15" s="3" t="s">
        <v>34</v>
      </c>
      <c r="B15" s="7">
        <v>165276</v>
      </c>
      <c r="C15" s="7">
        <v>165475</v>
      </c>
    </row>
    <row r="16" spans="1:3">
      <c r="A16" s="3" t="s">
        <v>697</v>
      </c>
      <c r="B16" s="5"/>
      <c r="C16" s="5"/>
    </row>
    <row r="17" spans="1:3" ht="30">
      <c r="A17" s="4" t="s">
        <v>738</v>
      </c>
      <c r="B17" s="5"/>
      <c r="C17" s="5"/>
    </row>
    <row r="18" spans="1:3">
      <c r="A18" s="3" t="s">
        <v>746</v>
      </c>
      <c r="B18" s="5">
        <v>252</v>
      </c>
      <c r="C18" s="5">
        <v>275</v>
      </c>
    </row>
    <row r="19" spans="1:3">
      <c r="A19" s="3" t="s">
        <v>747</v>
      </c>
      <c r="B19" s="7">
        <v>29570</v>
      </c>
      <c r="C19" s="7">
        <v>36983</v>
      </c>
    </row>
    <row r="20" spans="1:3">
      <c r="A20" s="3" t="s">
        <v>749</v>
      </c>
      <c r="B20" s="7">
        <v>29822</v>
      </c>
      <c r="C20" s="7">
        <v>37258</v>
      </c>
    </row>
    <row r="21" spans="1:3">
      <c r="A21" s="3" t="s">
        <v>452</v>
      </c>
      <c r="B21" s="5">
        <v>0</v>
      </c>
      <c r="C21" s="5">
        <v>0</v>
      </c>
    </row>
    <row r="22" spans="1:3">
      <c r="A22" s="3" t="s">
        <v>34</v>
      </c>
      <c r="B22" s="7">
        <v>29822</v>
      </c>
      <c r="C22" s="7">
        <v>37258</v>
      </c>
    </row>
    <row r="23" spans="1:3">
      <c r="A23" s="3" t="s">
        <v>698</v>
      </c>
      <c r="B23" s="5"/>
      <c r="C23" s="5"/>
    </row>
    <row r="24" spans="1:3" ht="30">
      <c r="A24" s="4" t="s">
        <v>738</v>
      </c>
      <c r="B24" s="5"/>
      <c r="C24" s="5"/>
    </row>
    <row r="25" spans="1:3">
      <c r="A25" s="3" t="s">
        <v>746</v>
      </c>
      <c r="B25" s="7">
        <v>3295</v>
      </c>
      <c r="C25" s="7">
        <v>3332</v>
      </c>
    </row>
    <row r="26" spans="1:3">
      <c r="A26" s="3" t="s">
        <v>747</v>
      </c>
      <c r="B26" s="7">
        <v>212746</v>
      </c>
      <c r="C26" s="7">
        <v>203963</v>
      </c>
    </row>
    <row r="27" spans="1:3">
      <c r="A27" s="3" t="s">
        <v>749</v>
      </c>
      <c r="B27" s="7">
        <v>216041</v>
      </c>
      <c r="C27" s="7">
        <v>207295</v>
      </c>
    </row>
    <row r="28" spans="1:3">
      <c r="A28" s="3" t="s">
        <v>452</v>
      </c>
      <c r="B28" s="7">
        <v>4550</v>
      </c>
      <c r="C28" s="7">
        <v>4415</v>
      </c>
    </row>
    <row r="29" spans="1:3">
      <c r="A29" s="3" t="s">
        <v>34</v>
      </c>
      <c r="B29" s="7">
        <v>220591</v>
      </c>
      <c r="C29" s="7">
        <v>211710</v>
      </c>
    </row>
    <row r="30" spans="1:3">
      <c r="A30" s="3" t="s">
        <v>699</v>
      </c>
      <c r="B30" s="5"/>
      <c r="C30" s="5"/>
    </row>
    <row r="31" spans="1:3" ht="30">
      <c r="A31" s="4" t="s">
        <v>738</v>
      </c>
      <c r="B31" s="5"/>
      <c r="C31" s="5"/>
    </row>
    <row r="32" spans="1:3">
      <c r="A32" s="3" t="s">
        <v>746</v>
      </c>
      <c r="B32" s="5">
        <v>0</v>
      </c>
      <c r="C32" s="5">
        <v>123</v>
      </c>
    </row>
    <row r="33" spans="1:3">
      <c r="A33" s="3" t="s">
        <v>747</v>
      </c>
      <c r="B33" s="7">
        <v>20922</v>
      </c>
      <c r="C33" s="7">
        <v>20497</v>
      </c>
    </row>
    <row r="34" spans="1:3">
      <c r="A34" s="3" t="s">
        <v>749</v>
      </c>
      <c r="B34" s="7">
        <v>20922</v>
      </c>
      <c r="C34" s="7">
        <v>20620</v>
      </c>
    </row>
    <row r="35" spans="1:3">
      <c r="A35" s="3" t="s">
        <v>452</v>
      </c>
      <c r="B35" s="5">
        <v>0</v>
      </c>
      <c r="C35" s="5">
        <v>0</v>
      </c>
    </row>
    <row r="36" spans="1:3">
      <c r="A36" s="3" t="s">
        <v>34</v>
      </c>
      <c r="B36" s="7">
        <v>20922</v>
      </c>
      <c r="C36" s="7">
        <v>20620</v>
      </c>
    </row>
    <row r="37" spans="1:3">
      <c r="A37" s="3" t="s">
        <v>700</v>
      </c>
      <c r="B37" s="5"/>
      <c r="C37" s="5"/>
    </row>
    <row r="38" spans="1:3" ht="30">
      <c r="A38" s="4" t="s">
        <v>738</v>
      </c>
      <c r="B38" s="5"/>
      <c r="C38" s="5"/>
    </row>
    <row r="39" spans="1:3">
      <c r="A39" s="3" t="s">
        <v>746</v>
      </c>
      <c r="B39" s="5">
        <v>0</v>
      </c>
      <c r="C39" s="5">
        <v>0</v>
      </c>
    </row>
    <row r="40" spans="1:3">
      <c r="A40" s="3" t="s">
        <v>747</v>
      </c>
      <c r="B40" s="7">
        <v>4127</v>
      </c>
      <c r="C40" s="7">
        <v>4435</v>
      </c>
    </row>
    <row r="41" spans="1:3">
      <c r="A41" s="3" t="s">
        <v>749</v>
      </c>
      <c r="B41" s="7">
        <v>4127</v>
      </c>
      <c r="C41" s="7">
        <v>4435</v>
      </c>
    </row>
    <row r="42" spans="1:3">
      <c r="A42" s="3" t="s">
        <v>452</v>
      </c>
      <c r="B42" s="5">
        <v>0</v>
      </c>
      <c r="C42" s="5">
        <v>0</v>
      </c>
    </row>
    <row r="43" spans="1:3">
      <c r="A43" s="3" t="s">
        <v>34</v>
      </c>
      <c r="B43" s="7">
        <v>4127</v>
      </c>
      <c r="C43" s="7">
        <v>4435</v>
      </c>
    </row>
    <row r="44" spans="1:3">
      <c r="A44" s="3" t="s">
        <v>701</v>
      </c>
      <c r="B44" s="5"/>
      <c r="C44" s="5"/>
    </row>
    <row r="45" spans="1:3" ht="30">
      <c r="A45" s="4" t="s">
        <v>738</v>
      </c>
      <c r="B45" s="5"/>
      <c r="C45" s="5"/>
    </row>
    <row r="46" spans="1:3">
      <c r="A46" s="3" t="s">
        <v>746</v>
      </c>
      <c r="B46" s="5">
        <v>0</v>
      </c>
      <c r="C46" s="5">
        <v>0</v>
      </c>
    </row>
    <row r="47" spans="1:3">
      <c r="A47" s="3" t="s">
        <v>747</v>
      </c>
      <c r="B47" s="7">
        <v>52275</v>
      </c>
      <c r="C47" s="7">
        <v>40480</v>
      </c>
    </row>
    <row r="48" spans="1:3">
      <c r="A48" s="3" t="s">
        <v>749</v>
      </c>
      <c r="B48" s="7">
        <v>52275</v>
      </c>
      <c r="C48" s="7">
        <v>40480</v>
      </c>
    </row>
    <row r="49" spans="1:3">
      <c r="A49" s="3" t="s">
        <v>452</v>
      </c>
      <c r="B49" s="5">
        <v>0</v>
      </c>
      <c r="C49" s="5">
        <v>0</v>
      </c>
    </row>
    <row r="50" spans="1:3">
      <c r="A50" s="3" t="s">
        <v>34</v>
      </c>
      <c r="B50" s="9">
        <v>52275</v>
      </c>
      <c r="C50" s="9">
        <v>404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0</v>
      </c>
      <c r="B1" s="8" t="s">
        <v>2</v>
      </c>
      <c r="C1" s="8" t="s">
        <v>25</v>
      </c>
    </row>
    <row r="2" spans="1:3" ht="30">
      <c r="A2" s="1" t="s">
        <v>24</v>
      </c>
      <c r="B2" s="8"/>
      <c r="C2" s="8"/>
    </row>
    <row r="3" spans="1:3" ht="30">
      <c r="A3" s="4" t="s">
        <v>751</v>
      </c>
      <c r="B3" s="5"/>
      <c r="C3" s="5"/>
    </row>
    <row r="4" spans="1:3">
      <c r="A4" s="3" t="s">
        <v>749</v>
      </c>
      <c r="B4" s="9">
        <v>483899</v>
      </c>
      <c r="C4" s="9">
        <v>470926</v>
      </c>
    </row>
    <row r="5" spans="1:3">
      <c r="A5" s="3" t="s">
        <v>452</v>
      </c>
      <c r="B5" s="7">
        <v>9114</v>
      </c>
      <c r="C5" s="7">
        <v>9052</v>
      </c>
    </row>
    <row r="6" spans="1:3">
      <c r="A6" s="3" t="s">
        <v>34</v>
      </c>
      <c r="B6" s="7">
        <v>493013</v>
      </c>
      <c r="C6" s="7">
        <v>479978</v>
      </c>
    </row>
    <row r="7" spans="1:3">
      <c r="A7" s="3" t="s">
        <v>752</v>
      </c>
      <c r="B7" s="5"/>
      <c r="C7" s="5"/>
    </row>
    <row r="8" spans="1:3" ht="30">
      <c r="A8" s="4" t="s">
        <v>751</v>
      </c>
      <c r="B8" s="5"/>
      <c r="C8" s="5"/>
    </row>
    <row r="9" spans="1:3">
      <c r="A9" s="3" t="s">
        <v>34</v>
      </c>
      <c r="B9" s="7">
        <v>406068</v>
      </c>
      <c r="C9" s="7">
        <v>396303</v>
      </c>
    </row>
    <row r="10" spans="1:3">
      <c r="A10" s="3" t="s">
        <v>753</v>
      </c>
      <c r="B10" s="5"/>
      <c r="C10" s="5"/>
    </row>
    <row r="11" spans="1:3" ht="30">
      <c r="A11" s="4" t="s">
        <v>751</v>
      </c>
      <c r="B11" s="5"/>
      <c r="C11" s="5"/>
    </row>
    <row r="12" spans="1:3">
      <c r="A12" s="3" t="s">
        <v>34</v>
      </c>
      <c r="B12" s="7">
        <v>69309</v>
      </c>
      <c r="C12" s="7">
        <v>66012</v>
      </c>
    </row>
    <row r="13" spans="1:3">
      <c r="A13" s="3" t="s">
        <v>754</v>
      </c>
      <c r="B13" s="5"/>
      <c r="C13" s="5"/>
    </row>
    <row r="14" spans="1:3" ht="30">
      <c r="A14" s="4" t="s">
        <v>751</v>
      </c>
      <c r="B14" s="5"/>
      <c r="C14" s="5"/>
    </row>
    <row r="15" spans="1:3">
      <c r="A15" s="3" t="s">
        <v>34</v>
      </c>
      <c r="B15" s="7">
        <v>8522</v>
      </c>
      <c r="C15" s="7">
        <v>8611</v>
      </c>
    </row>
    <row r="16" spans="1:3">
      <c r="A16" s="3" t="s">
        <v>696</v>
      </c>
      <c r="B16" s="5"/>
      <c r="C16" s="5"/>
    </row>
    <row r="17" spans="1:3" ht="30">
      <c r="A17" s="4" t="s">
        <v>751</v>
      </c>
      <c r="B17" s="5"/>
      <c r="C17" s="5"/>
    </row>
    <row r="18" spans="1:3">
      <c r="A18" s="3" t="s">
        <v>749</v>
      </c>
      <c r="B18" s="7">
        <v>160712</v>
      </c>
      <c r="C18" s="7">
        <v>160838</v>
      </c>
    </row>
    <row r="19" spans="1:3">
      <c r="A19" s="3" t="s">
        <v>452</v>
      </c>
      <c r="B19" s="7">
        <v>4564</v>
      </c>
      <c r="C19" s="7">
        <v>4637</v>
      </c>
    </row>
    <row r="20" spans="1:3">
      <c r="A20" s="3" t="s">
        <v>34</v>
      </c>
      <c r="B20" s="7">
        <v>165276</v>
      </c>
      <c r="C20" s="7">
        <v>165475</v>
      </c>
    </row>
    <row r="21" spans="1:3" ht="30">
      <c r="A21" s="3" t="s">
        <v>755</v>
      </c>
      <c r="B21" s="5"/>
      <c r="C21" s="5"/>
    </row>
    <row r="22" spans="1:3" ht="30">
      <c r="A22" s="4" t="s">
        <v>751</v>
      </c>
      <c r="B22" s="5"/>
      <c r="C22" s="5"/>
    </row>
    <row r="23" spans="1:3">
      <c r="A23" s="3" t="s">
        <v>34</v>
      </c>
      <c r="B23" s="7">
        <v>150300</v>
      </c>
      <c r="C23" s="7">
        <v>141259</v>
      </c>
    </row>
    <row r="24" spans="1:3" ht="30">
      <c r="A24" s="3" t="s">
        <v>756</v>
      </c>
      <c r="B24" s="5"/>
      <c r="C24" s="5"/>
    </row>
    <row r="25" spans="1:3" ht="30">
      <c r="A25" s="4" t="s">
        <v>751</v>
      </c>
      <c r="B25" s="5"/>
      <c r="C25" s="5"/>
    </row>
    <row r="26" spans="1:3">
      <c r="A26" s="3" t="s">
        <v>34</v>
      </c>
      <c r="B26" s="7">
        <v>8136</v>
      </c>
      <c r="C26" s="7">
        <v>17483</v>
      </c>
    </row>
    <row r="27" spans="1:3" ht="30">
      <c r="A27" s="3" t="s">
        <v>757</v>
      </c>
      <c r="B27" s="5"/>
      <c r="C27" s="5"/>
    </row>
    <row r="28" spans="1:3" ht="30">
      <c r="A28" s="4" t="s">
        <v>751</v>
      </c>
      <c r="B28" s="5"/>
      <c r="C28" s="5"/>
    </row>
    <row r="29" spans="1:3">
      <c r="A29" s="3" t="s">
        <v>34</v>
      </c>
      <c r="B29" s="7">
        <v>2276</v>
      </c>
      <c r="C29" s="7">
        <v>2096</v>
      </c>
    </row>
    <row r="30" spans="1:3">
      <c r="A30" s="3" t="s">
        <v>697</v>
      </c>
      <c r="B30" s="5"/>
      <c r="C30" s="5"/>
    </row>
    <row r="31" spans="1:3" ht="30">
      <c r="A31" s="4" t="s">
        <v>751</v>
      </c>
      <c r="B31" s="5"/>
      <c r="C31" s="5"/>
    </row>
    <row r="32" spans="1:3">
      <c r="A32" s="3" t="s">
        <v>749</v>
      </c>
      <c r="B32" s="7">
        <v>29822</v>
      </c>
      <c r="C32" s="7">
        <v>37258</v>
      </c>
    </row>
    <row r="33" spans="1:3">
      <c r="A33" s="3" t="s">
        <v>452</v>
      </c>
      <c r="B33" s="5">
        <v>0</v>
      </c>
      <c r="C33" s="5">
        <v>0</v>
      </c>
    </row>
    <row r="34" spans="1:3">
      <c r="A34" s="3" t="s">
        <v>34</v>
      </c>
      <c r="B34" s="7">
        <v>29822</v>
      </c>
      <c r="C34" s="7">
        <v>37258</v>
      </c>
    </row>
    <row r="35" spans="1:3" ht="30">
      <c r="A35" s="3" t="s">
        <v>758</v>
      </c>
      <c r="B35" s="5"/>
      <c r="C35" s="5"/>
    </row>
    <row r="36" spans="1:3" ht="30">
      <c r="A36" s="4" t="s">
        <v>751</v>
      </c>
      <c r="B36" s="5"/>
      <c r="C36" s="5"/>
    </row>
    <row r="37" spans="1:3">
      <c r="A37" s="3" t="s">
        <v>34</v>
      </c>
      <c r="B37" s="7">
        <v>24697</v>
      </c>
      <c r="C37" s="7">
        <v>31519</v>
      </c>
    </row>
    <row r="38" spans="1:3" ht="30">
      <c r="A38" s="3" t="s">
        <v>759</v>
      </c>
      <c r="B38" s="5"/>
      <c r="C38" s="5"/>
    </row>
    <row r="39" spans="1:3" ht="30">
      <c r="A39" s="4" t="s">
        <v>751</v>
      </c>
      <c r="B39" s="5"/>
      <c r="C39" s="5"/>
    </row>
    <row r="40" spans="1:3">
      <c r="A40" s="3" t="s">
        <v>34</v>
      </c>
      <c r="B40" s="7">
        <v>4840</v>
      </c>
      <c r="C40" s="7">
        <v>5347</v>
      </c>
    </row>
    <row r="41" spans="1:3" ht="30">
      <c r="A41" s="3" t="s">
        <v>760</v>
      </c>
      <c r="B41" s="5"/>
      <c r="C41" s="5"/>
    </row>
    <row r="42" spans="1:3" ht="30">
      <c r="A42" s="4" t="s">
        <v>751</v>
      </c>
      <c r="B42" s="5"/>
      <c r="C42" s="5"/>
    </row>
    <row r="43" spans="1:3">
      <c r="A43" s="3" t="s">
        <v>34</v>
      </c>
      <c r="B43" s="5">
        <v>285</v>
      </c>
      <c r="C43" s="5">
        <v>392</v>
      </c>
    </row>
    <row r="44" spans="1:3">
      <c r="A44" s="3" t="s">
        <v>698</v>
      </c>
      <c r="B44" s="5"/>
      <c r="C44" s="5"/>
    </row>
    <row r="45" spans="1:3" ht="30">
      <c r="A45" s="4" t="s">
        <v>751</v>
      </c>
      <c r="B45" s="5"/>
      <c r="C45" s="5"/>
    </row>
    <row r="46" spans="1:3">
      <c r="A46" s="3" t="s">
        <v>749</v>
      </c>
      <c r="B46" s="7">
        <v>216041</v>
      </c>
      <c r="C46" s="7">
        <v>207295</v>
      </c>
    </row>
    <row r="47" spans="1:3">
      <c r="A47" s="3" t="s">
        <v>452</v>
      </c>
      <c r="B47" s="7">
        <v>4550</v>
      </c>
      <c r="C47" s="7">
        <v>4415</v>
      </c>
    </row>
    <row r="48" spans="1:3">
      <c r="A48" s="3" t="s">
        <v>34</v>
      </c>
      <c r="B48" s="7">
        <v>220591</v>
      </c>
      <c r="C48" s="7">
        <v>211710</v>
      </c>
    </row>
    <row r="49" spans="1:3" ht="30">
      <c r="A49" s="3" t="s">
        <v>761</v>
      </c>
      <c r="B49" s="5"/>
      <c r="C49" s="5"/>
    </row>
    <row r="50" spans="1:3" ht="30">
      <c r="A50" s="4" t="s">
        <v>751</v>
      </c>
      <c r="B50" s="5"/>
      <c r="C50" s="5"/>
    </row>
    <row r="51" spans="1:3">
      <c r="A51" s="3" t="s">
        <v>34</v>
      </c>
      <c r="B51" s="7">
        <v>155691</v>
      </c>
      <c r="C51" s="7">
        <v>159725</v>
      </c>
    </row>
    <row r="52" spans="1:3" ht="30">
      <c r="A52" s="3" t="s">
        <v>762</v>
      </c>
      <c r="B52" s="5"/>
      <c r="C52" s="5"/>
    </row>
    <row r="53" spans="1:3" ht="30">
      <c r="A53" s="4" t="s">
        <v>751</v>
      </c>
      <c r="B53" s="5"/>
      <c r="C53" s="5"/>
    </row>
    <row r="54" spans="1:3">
      <c r="A54" s="3" t="s">
        <v>34</v>
      </c>
      <c r="B54" s="7">
        <v>54607</v>
      </c>
      <c r="C54" s="7">
        <v>41728</v>
      </c>
    </row>
    <row r="55" spans="1:3" ht="30">
      <c r="A55" s="3" t="s">
        <v>763</v>
      </c>
      <c r="B55" s="5"/>
      <c r="C55" s="5"/>
    </row>
    <row r="56" spans="1:3" ht="30">
      <c r="A56" s="4" t="s">
        <v>751</v>
      </c>
      <c r="B56" s="5"/>
      <c r="C56" s="5"/>
    </row>
    <row r="57" spans="1:3">
      <c r="A57" s="3" t="s">
        <v>34</v>
      </c>
      <c r="B57" s="7">
        <v>5743</v>
      </c>
      <c r="C57" s="7">
        <v>5842</v>
      </c>
    </row>
    <row r="58" spans="1:3">
      <c r="A58" s="3" t="s">
        <v>699</v>
      </c>
      <c r="B58" s="5"/>
      <c r="C58" s="5"/>
    </row>
    <row r="59" spans="1:3" ht="30">
      <c r="A59" s="4" t="s">
        <v>751</v>
      </c>
      <c r="B59" s="5"/>
      <c r="C59" s="5"/>
    </row>
    <row r="60" spans="1:3">
      <c r="A60" s="3" t="s">
        <v>749</v>
      </c>
      <c r="B60" s="7">
        <v>20922</v>
      </c>
      <c r="C60" s="7">
        <v>20620</v>
      </c>
    </row>
    <row r="61" spans="1:3">
      <c r="A61" s="3" t="s">
        <v>452</v>
      </c>
      <c r="B61" s="5">
        <v>0</v>
      </c>
      <c r="C61" s="5">
        <v>0</v>
      </c>
    </row>
    <row r="62" spans="1:3">
      <c r="A62" s="3" t="s">
        <v>34</v>
      </c>
      <c r="B62" s="7">
        <v>20922</v>
      </c>
      <c r="C62" s="7">
        <v>20620</v>
      </c>
    </row>
    <row r="63" spans="1:3" ht="30">
      <c r="A63" s="3" t="s">
        <v>764</v>
      </c>
      <c r="B63" s="5"/>
      <c r="C63" s="5"/>
    </row>
    <row r="64" spans="1:3" ht="30">
      <c r="A64" s="4" t="s">
        <v>751</v>
      </c>
      <c r="B64" s="5"/>
      <c r="C64" s="5"/>
    </row>
    <row r="65" spans="1:3">
      <c r="A65" s="3" t="s">
        <v>34</v>
      </c>
      <c r="B65" s="7">
        <v>19011</v>
      </c>
      <c r="C65" s="7">
        <v>18960</v>
      </c>
    </row>
    <row r="66" spans="1:3" ht="30">
      <c r="A66" s="3" t="s">
        <v>765</v>
      </c>
      <c r="B66" s="5"/>
      <c r="C66" s="5"/>
    </row>
    <row r="67" spans="1:3" ht="30">
      <c r="A67" s="4" t="s">
        <v>751</v>
      </c>
      <c r="B67" s="5"/>
      <c r="C67" s="5"/>
    </row>
    <row r="68" spans="1:3">
      <c r="A68" s="3" t="s">
        <v>34</v>
      </c>
      <c r="B68" s="7">
        <v>1697</v>
      </c>
      <c r="C68" s="7">
        <v>1384</v>
      </c>
    </row>
    <row r="69" spans="1:3" ht="30">
      <c r="A69" s="3" t="s">
        <v>766</v>
      </c>
      <c r="B69" s="5"/>
      <c r="C69" s="5"/>
    </row>
    <row r="70" spans="1:3" ht="30">
      <c r="A70" s="4" t="s">
        <v>751</v>
      </c>
      <c r="B70" s="5"/>
      <c r="C70" s="5"/>
    </row>
    <row r="71" spans="1:3">
      <c r="A71" s="3" t="s">
        <v>34</v>
      </c>
      <c r="B71" s="5">
        <v>214</v>
      </c>
      <c r="C71" s="5">
        <v>276</v>
      </c>
    </row>
    <row r="72" spans="1:3">
      <c r="A72" s="3" t="s">
        <v>700</v>
      </c>
      <c r="B72" s="5"/>
      <c r="C72" s="5"/>
    </row>
    <row r="73" spans="1:3" ht="30">
      <c r="A73" s="4" t="s">
        <v>751</v>
      </c>
      <c r="B73" s="5"/>
      <c r="C73" s="5"/>
    </row>
    <row r="74" spans="1:3">
      <c r="A74" s="3" t="s">
        <v>749</v>
      </c>
      <c r="B74" s="7">
        <v>4127</v>
      </c>
      <c r="C74" s="7">
        <v>4435</v>
      </c>
    </row>
    <row r="75" spans="1:3">
      <c r="A75" s="3" t="s">
        <v>452</v>
      </c>
      <c r="B75" s="5">
        <v>0</v>
      </c>
      <c r="C75" s="5">
        <v>0</v>
      </c>
    </row>
    <row r="76" spans="1:3">
      <c r="A76" s="3" t="s">
        <v>34</v>
      </c>
      <c r="B76" s="7">
        <v>4127</v>
      </c>
      <c r="C76" s="7">
        <v>4435</v>
      </c>
    </row>
    <row r="77" spans="1:3">
      <c r="A77" s="3" t="s">
        <v>767</v>
      </c>
      <c r="B77" s="5"/>
      <c r="C77" s="5"/>
    </row>
    <row r="78" spans="1:3" ht="30">
      <c r="A78" s="4" t="s">
        <v>751</v>
      </c>
      <c r="B78" s="5"/>
      <c r="C78" s="5"/>
    </row>
    <row r="79" spans="1:3">
      <c r="A79" s="3" t="s">
        <v>34</v>
      </c>
      <c r="B79" s="7">
        <v>4094</v>
      </c>
      <c r="C79" s="7">
        <v>4360</v>
      </c>
    </row>
    <row r="80" spans="1:3" ht="30">
      <c r="A80" s="3" t="s">
        <v>768</v>
      </c>
      <c r="B80" s="5"/>
      <c r="C80" s="5"/>
    </row>
    <row r="81" spans="1:3" ht="30">
      <c r="A81" s="4" t="s">
        <v>751</v>
      </c>
      <c r="B81" s="5"/>
      <c r="C81" s="5"/>
    </row>
    <row r="82" spans="1:3">
      <c r="A82" s="3" t="s">
        <v>34</v>
      </c>
      <c r="B82" s="5">
        <v>29</v>
      </c>
      <c r="C82" s="5">
        <v>70</v>
      </c>
    </row>
    <row r="83" spans="1:3" ht="30">
      <c r="A83" s="3" t="s">
        <v>769</v>
      </c>
      <c r="B83" s="5"/>
      <c r="C83" s="5"/>
    </row>
    <row r="84" spans="1:3" ht="30">
      <c r="A84" s="4" t="s">
        <v>751</v>
      </c>
      <c r="B84" s="5"/>
      <c r="C84" s="5"/>
    </row>
    <row r="85" spans="1:3">
      <c r="A85" s="3" t="s">
        <v>34</v>
      </c>
      <c r="B85" s="5">
        <v>4</v>
      </c>
      <c r="C85" s="5">
        <v>5</v>
      </c>
    </row>
    <row r="86" spans="1:3">
      <c r="A86" s="3" t="s">
        <v>701</v>
      </c>
      <c r="B86" s="5"/>
      <c r="C86" s="5"/>
    </row>
    <row r="87" spans="1:3" ht="30">
      <c r="A87" s="4" t="s">
        <v>751</v>
      </c>
      <c r="B87" s="5"/>
      <c r="C87" s="5"/>
    </row>
    <row r="88" spans="1:3">
      <c r="A88" s="3" t="s">
        <v>749</v>
      </c>
      <c r="B88" s="7">
        <v>52275</v>
      </c>
      <c r="C88" s="7">
        <v>40480</v>
      </c>
    </row>
    <row r="89" spans="1:3">
      <c r="A89" s="3" t="s">
        <v>452</v>
      </c>
      <c r="B89" s="5">
        <v>0</v>
      </c>
      <c r="C89" s="5">
        <v>0</v>
      </c>
    </row>
    <row r="90" spans="1:3">
      <c r="A90" s="3" t="s">
        <v>34</v>
      </c>
      <c r="B90" s="7">
        <v>52275</v>
      </c>
      <c r="C90" s="7">
        <v>40480</v>
      </c>
    </row>
    <row r="91" spans="1:3">
      <c r="A91" s="3" t="s">
        <v>770</v>
      </c>
      <c r="B91" s="5"/>
      <c r="C91" s="5"/>
    </row>
    <row r="92" spans="1:3" ht="30">
      <c r="A92" s="4" t="s">
        <v>751</v>
      </c>
      <c r="B92" s="5"/>
      <c r="C92" s="5"/>
    </row>
    <row r="93" spans="1:3">
      <c r="A93" s="3" t="s">
        <v>34</v>
      </c>
      <c r="B93" s="7">
        <v>52275</v>
      </c>
      <c r="C93" s="7">
        <v>40480</v>
      </c>
    </row>
    <row r="94" spans="1:3" ht="30">
      <c r="A94" s="3" t="s">
        <v>771</v>
      </c>
      <c r="B94" s="5"/>
      <c r="C94" s="5"/>
    </row>
    <row r="95" spans="1:3" ht="30">
      <c r="A95" s="4" t="s">
        <v>751</v>
      </c>
      <c r="B95" s="5"/>
      <c r="C95" s="5"/>
    </row>
    <row r="96" spans="1:3">
      <c r="A96" s="3" t="s">
        <v>34</v>
      </c>
      <c r="B96" s="5">
        <v>0</v>
      </c>
      <c r="C96" s="5">
        <v>0</v>
      </c>
    </row>
    <row r="97" spans="1:3" ht="30">
      <c r="A97" s="3" t="s">
        <v>772</v>
      </c>
      <c r="B97" s="5"/>
      <c r="C97" s="5"/>
    </row>
    <row r="98" spans="1:3" ht="30">
      <c r="A98" s="4" t="s">
        <v>751</v>
      </c>
      <c r="B98" s="5"/>
      <c r="C98" s="5"/>
    </row>
    <row r="99" spans="1:3">
      <c r="A99" s="3" t="s">
        <v>34</v>
      </c>
      <c r="B99" s="9">
        <v>0</v>
      </c>
      <c r="C99" s="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23.140625" customWidth="1"/>
    <col min="3" max="3" width="8.42578125" customWidth="1"/>
    <col min="4" max="4" width="32.42578125" customWidth="1"/>
    <col min="5" max="5" width="22.85546875" customWidth="1"/>
    <col min="6" max="6" width="8" customWidth="1"/>
  </cols>
  <sheetData>
    <row r="1" spans="1:6" ht="15" customHeight="1">
      <c r="A1" s="1" t="s">
        <v>773</v>
      </c>
      <c r="B1" s="8" t="s">
        <v>1</v>
      </c>
      <c r="C1" s="8"/>
      <c r="D1" s="8"/>
      <c r="E1" s="8"/>
      <c r="F1" s="8"/>
    </row>
    <row r="2" spans="1:6" ht="30">
      <c r="A2" s="1" t="s">
        <v>24</v>
      </c>
      <c r="B2" s="8" t="s">
        <v>2</v>
      </c>
      <c r="C2" s="8"/>
      <c r="D2" s="1" t="s">
        <v>73</v>
      </c>
      <c r="E2" s="8" t="s">
        <v>25</v>
      </c>
      <c r="F2" s="8"/>
    </row>
    <row r="3" spans="1:6" ht="30">
      <c r="A3" s="4" t="s">
        <v>774</v>
      </c>
      <c r="B3" s="5"/>
      <c r="C3" s="5"/>
      <c r="D3" s="5"/>
      <c r="E3" s="5"/>
      <c r="F3" s="5"/>
    </row>
    <row r="4" spans="1:6" ht="30">
      <c r="A4" s="3" t="s">
        <v>775</v>
      </c>
      <c r="B4" s="9">
        <v>2651</v>
      </c>
      <c r="C4" s="134" t="s">
        <v>776</v>
      </c>
      <c r="D4" s="5"/>
      <c r="E4" s="9">
        <v>2664</v>
      </c>
      <c r="F4" s="134" t="s">
        <v>777</v>
      </c>
    </row>
    <row r="5" spans="1:6" ht="30">
      <c r="A5" s="3" t="s">
        <v>778</v>
      </c>
      <c r="B5" s="7">
        <v>2672</v>
      </c>
      <c r="C5" s="134" t="s">
        <v>776</v>
      </c>
      <c r="D5" s="5"/>
      <c r="E5" s="7">
        <v>2682</v>
      </c>
      <c r="F5" s="134" t="s">
        <v>777</v>
      </c>
    </row>
    <row r="6" spans="1:6">
      <c r="A6" s="3" t="s">
        <v>469</v>
      </c>
      <c r="B6" s="5">
        <v>297</v>
      </c>
      <c r="C6" s="5"/>
      <c r="D6" s="5">
        <v>178</v>
      </c>
      <c r="E6" s="5">
        <v>143</v>
      </c>
      <c r="F6" s="5"/>
    </row>
    <row r="7" spans="1:6" ht="30">
      <c r="A7" s="3" t="s">
        <v>779</v>
      </c>
      <c r="B7" s="7">
        <v>1588</v>
      </c>
      <c r="C7" s="5"/>
      <c r="D7" s="5"/>
      <c r="E7" s="7">
        <v>2015</v>
      </c>
      <c r="F7" s="5"/>
    </row>
    <row r="8" spans="1:6" ht="30">
      <c r="A8" s="3" t="s">
        <v>780</v>
      </c>
      <c r="B8" s="7">
        <v>1773</v>
      </c>
      <c r="C8" s="5"/>
      <c r="D8" s="5"/>
      <c r="E8" s="7">
        <v>2328</v>
      </c>
      <c r="F8" s="5"/>
    </row>
    <row r="9" spans="1:6" ht="17.25">
      <c r="A9" s="3" t="s">
        <v>781</v>
      </c>
      <c r="B9" s="7">
        <v>4239</v>
      </c>
      <c r="C9" s="134" t="s">
        <v>776</v>
      </c>
      <c r="D9" s="7">
        <v>5337</v>
      </c>
      <c r="E9" s="7">
        <v>4679</v>
      </c>
      <c r="F9" s="134" t="s">
        <v>777</v>
      </c>
    </row>
    <row r="10" spans="1:6" ht="17.25">
      <c r="A10" s="3" t="s">
        <v>782</v>
      </c>
      <c r="B10" s="7">
        <v>4445</v>
      </c>
      <c r="C10" s="134" t="s">
        <v>776</v>
      </c>
      <c r="D10" s="7">
        <v>5582</v>
      </c>
      <c r="E10" s="7">
        <v>5010</v>
      </c>
      <c r="F10" s="134" t="s">
        <v>777</v>
      </c>
    </row>
    <row r="11" spans="1:6">
      <c r="A11" s="3" t="s">
        <v>783</v>
      </c>
      <c r="B11" s="7">
        <v>4459</v>
      </c>
      <c r="C11" s="5"/>
      <c r="D11" s="7">
        <v>5417</v>
      </c>
      <c r="E11" s="5"/>
      <c r="F11" s="5"/>
    </row>
    <row r="12" spans="1:6">
      <c r="A12" s="3" t="s">
        <v>784</v>
      </c>
      <c r="B12" s="5">
        <v>48</v>
      </c>
      <c r="C12" s="5"/>
      <c r="D12" s="5">
        <v>53</v>
      </c>
      <c r="E12" s="5"/>
      <c r="F12" s="5"/>
    </row>
    <row r="13" spans="1:6" ht="30">
      <c r="A13" s="3" t="s">
        <v>785</v>
      </c>
      <c r="B13" s="5">
        <v>-240</v>
      </c>
      <c r="C13" s="5"/>
      <c r="D13" s="5"/>
      <c r="E13" s="5">
        <v>-244</v>
      </c>
      <c r="F13" s="5"/>
    </row>
    <row r="14" spans="1:6">
      <c r="A14" s="3" t="s">
        <v>696</v>
      </c>
      <c r="B14" s="5"/>
      <c r="C14" s="5"/>
      <c r="D14" s="5"/>
      <c r="E14" s="5"/>
      <c r="F14" s="5"/>
    </row>
    <row r="15" spans="1:6" ht="30">
      <c r="A15" s="4" t="s">
        <v>774</v>
      </c>
      <c r="B15" s="5"/>
      <c r="C15" s="5"/>
      <c r="D15" s="5"/>
      <c r="E15" s="5"/>
      <c r="F15" s="5"/>
    </row>
    <row r="16" spans="1:6" ht="30">
      <c r="A16" s="3" t="s">
        <v>775</v>
      </c>
      <c r="B16" s="5">
        <v>529</v>
      </c>
      <c r="C16" s="134" t="s">
        <v>776</v>
      </c>
      <c r="D16" s="5"/>
      <c r="E16" s="5">
        <v>537</v>
      </c>
      <c r="F16" s="134" t="s">
        <v>777</v>
      </c>
    </row>
    <row r="17" spans="1:6" ht="30">
      <c r="A17" s="3" t="s">
        <v>778</v>
      </c>
      <c r="B17" s="5">
        <v>538</v>
      </c>
      <c r="C17" s="134" t="s">
        <v>776</v>
      </c>
      <c r="D17" s="5"/>
      <c r="E17" s="5">
        <v>546</v>
      </c>
      <c r="F17" s="134" t="s">
        <v>777</v>
      </c>
    </row>
    <row r="18" spans="1:6">
      <c r="A18" s="3" t="s">
        <v>469</v>
      </c>
      <c r="B18" s="5">
        <v>69</v>
      </c>
      <c r="C18" s="5"/>
      <c r="D18" s="5">
        <v>41</v>
      </c>
      <c r="E18" s="5">
        <v>73</v>
      </c>
      <c r="F18" s="5"/>
    </row>
    <row r="19" spans="1:6" ht="30">
      <c r="A19" s="3" t="s">
        <v>779</v>
      </c>
      <c r="B19" s="5">
        <v>163</v>
      </c>
      <c r="C19" s="5"/>
      <c r="D19" s="5"/>
      <c r="E19" s="5">
        <v>412</v>
      </c>
      <c r="F19" s="5"/>
    </row>
    <row r="20" spans="1:6" ht="30">
      <c r="A20" s="3" t="s">
        <v>780</v>
      </c>
      <c r="B20" s="5">
        <v>271</v>
      </c>
      <c r="C20" s="5"/>
      <c r="D20" s="5"/>
      <c r="E20" s="5">
        <v>602</v>
      </c>
      <c r="F20" s="5"/>
    </row>
    <row r="21" spans="1:6" ht="17.25">
      <c r="A21" s="3" t="s">
        <v>781</v>
      </c>
      <c r="B21" s="5">
        <v>692</v>
      </c>
      <c r="C21" s="134" t="s">
        <v>776</v>
      </c>
      <c r="D21" s="5">
        <v>651</v>
      </c>
      <c r="E21" s="5">
        <v>949</v>
      </c>
      <c r="F21" s="134" t="s">
        <v>777</v>
      </c>
    </row>
    <row r="22" spans="1:6" ht="17.25">
      <c r="A22" s="3" t="s">
        <v>782</v>
      </c>
      <c r="B22" s="5">
        <v>809</v>
      </c>
      <c r="C22" s="134" t="s">
        <v>776</v>
      </c>
      <c r="D22" s="5">
        <v>829</v>
      </c>
      <c r="E22" s="7">
        <v>1148</v>
      </c>
      <c r="F22" s="134" t="s">
        <v>777</v>
      </c>
    </row>
    <row r="23" spans="1:6">
      <c r="A23" s="3" t="s">
        <v>783</v>
      </c>
      <c r="B23" s="5">
        <v>821</v>
      </c>
      <c r="C23" s="5"/>
      <c r="D23" s="5">
        <v>736</v>
      </c>
      <c r="E23" s="5"/>
      <c r="F23" s="5"/>
    </row>
    <row r="24" spans="1:6">
      <c r="A24" s="3" t="s">
        <v>784</v>
      </c>
      <c r="B24" s="5">
        <v>11</v>
      </c>
      <c r="C24" s="5"/>
      <c r="D24" s="5">
        <v>5</v>
      </c>
      <c r="E24" s="5"/>
      <c r="F24" s="5"/>
    </row>
    <row r="25" spans="1:6">
      <c r="A25" s="3" t="s">
        <v>697</v>
      </c>
      <c r="B25" s="5"/>
      <c r="C25" s="5"/>
      <c r="D25" s="5"/>
      <c r="E25" s="5"/>
      <c r="F25" s="5"/>
    </row>
    <row r="26" spans="1:6" ht="30">
      <c r="A26" s="4" t="s">
        <v>774</v>
      </c>
      <c r="B26" s="5"/>
      <c r="C26" s="5"/>
      <c r="D26" s="5"/>
      <c r="E26" s="5"/>
      <c r="F26" s="5"/>
    </row>
    <row r="27" spans="1:6">
      <c r="A27" s="3" t="s">
        <v>469</v>
      </c>
      <c r="B27" s="5">
        <v>0</v>
      </c>
      <c r="C27" s="5"/>
      <c r="D27" s="5">
        <v>3</v>
      </c>
      <c r="E27" s="5">
        <v>0</v>
      </c>
      <c r="F27" s="5"/>
    </row>
    <row r="28" spans="1:6" ht="30">
      <c r="A28" s="3" t="s">
        <v>779</v>
      </c>
      <c r="B28" s="5">
        <v>252</v>
      </c>
      <c r="C28" s="5"/>
      <c r="D28" s="5"/>
      <c r="E28" s="5">
        <v>275</v>
      </c>
      <c r="F28" s="5"/>
    </row>
    <row r="29" spans="1:6" ht="30">
      <c r="A29" s="3" t="s">
        <v>780</v>
      </c>
      <c r="B29" s="5">
        <v>275</v>
      </c>
      <c r="C29" s="5"/>
      <c r="D29" s="5"/>
      <c r="E29" s="5">
        <v>298</v>
      </c>
      <c r="F29" s="5"/>
    </row>
    <row r="30" spans="1:6">
      <c r="A30" s="3" t="s">
        <v>781</v>
      </c>
      <c r="B30" s="5">
        <v>252</v>
      </c>
      <c r="C30" s="5"/>
      <c r="D30" s="5">
        <v>348</v>
      </c>
      <c r="E30" s="5">
        <v>275</v>
      </c>
      <c r="F30" s="5"/>
    </row>
    <row r="31" spans="1:6">
      <c r="A31" s="3" t="s">
        <v>782</v>
      </c>
      <c r="B31" s="5">
        <v>275</v>
      </c>
      <c r="C31" s="5"/>
      <c r="D31" s="5">
        <v>371</v>
      </c>
      <c r="E31" s="5">
        <v>298</v>
      </c>
      <c r="F31" s="5"/>
    </row>
    <row r="32" spans="1:6">
      <c r="A32" s="3" t="s">
        <v>783</v>
      </c>
      <c r="B32" s="5">
        <v>264</v>
      </c>
      <c r="C32" s="5"/>
      <c r="D32" s="5">
        <v>348</v>
      </c>
      <c r="E32" s="5"/>
      <c r="F32" s="5"/>
    </row>
    <row r="33" spans="1:6">
      <c r="A33" s="3" t="s">
        <v>784</v>
      </c>
      <c r="B33" s="5">
        <v>3</v>
      </c>
      <c r="C33" s="5"/>
      <c r="D33" s="5">
        <v>4</v>
      </c>
      <c r="E33" s="5"/>
      <c r="F33" s="5"/>
    </row>
    <row r="34" spans="1:6">
      <c r="A34" s="3" t="s">
        <v>698</v>
      </c>
      <c r="B34" s="5"/>
      <c r="C34" s="5"/>
      <c r="D34" s="5"/>
      <c r="E34" s="5"/>
      <c r="F34" s="5"/>
    </row>
    <row r="35" spans="1:6" ht="30">
      <c r="A35" s="4" t="s">
        <v>774</v>
      </c>
      <c r="B35" s="5"/>
      <c r="C35" s="5"/>
      <c r="D35" s="5"/>
      <c r="E35" s="5"/>
      <c r="F35" s="5"/>
    </row>
    <row r="36" spans="1:6" ht="30">
      <c r="A36" s="3" t="s">
        <v>775</v>
      </c>
      <c r="B36" s="7">
        <v>2122</v>
      </c>
      <c r="C36" s="5"/>
      <c r="D36" s="5"/>
      <c r="E36" s="7">
        <v>2127</v>
      </c>
      <c r="F36" s="5"/>
    </row>
    <row r="37" spans="1:6" ht="30">
      <c r="A37" s="3" t="s">
        <v>778</v>
      </c>
      <c r="B37" s="7">
        <v>2134</v>
      </c>
      <c r="C37" s="5"/>
      <c r="D37" s="5"/>
      <c r="E37" s="7">
        <v>2136</v>
      </c>
      <c r="F37" s="5"/>
    </row>
    <row r="38" spans="1:6">
      <c r="A38" s="3" t="s">
        <v>469</v>
      </c>
      <c r="B38" s="5">
        <v>228</v>
      </c>
      <c r="C38" s="5"/>
      <c r="D38" s="5">
        <v>134</v>
      </c>
      <c r="E38" s="5">
        <v>70</v>
      </c>
      <c r="F38" s="5"/>
    </row>
    <row r="39" spans="1:6" ht="30">
      <c r="A39" s="3" t="s">
        <v>779</v>
      </c>
      <c r="B39" s="7">
        <v>1173</v>
      </c>
      <c r="C39" s="5"/>
      <c r="D39" s="5"/>
      <c r="E39" s="7">
        <v>1205</v>
      </c>
      <c r="F39" s="5"/>
    </row>
    <row r="40" spans="1:6" ht="30">
      <c r="A40" s="3" t="s">
        <v>780</v>
      </c>
      <c r="B40" s="7">
        <v>1227</v>
      </c>
      <c r="C40" s="5"/>
      <c r="D40" s="5"/>
      <c r="E40" s="7">
        <v>1256</v>
      </c>
      <c r="F40" s="5"/>
    </row>
    <row r="41" spans="1:6">
      <c r="A41" s="3" t="s">
        <v>781</v>
      </c>
      <c r="B41" s="7">
        <v>3295</v>
      </c>
      <c r="C41" s="5"/>
      <c r="D41" s="7">
        <v>4232</v>
      </c>
      <c r="E41" s="7">
        <v>3332</v>
      </c>
      <c r="F41" s="5"/>
    </row>
    <row r="42" spans="1:6">
      <c r="A42" s="3" t="s">
        <v>782</v>
      </c>
      <c r="B42" s="7">
        <v>3361</v>
      </c>
      <c r="C42" s="5"/>
      <c r="D42" s="7">
        <v>4276</v>
      </c>
      <c r="E42" s="7">
        <v>3392</v>
      </c>
      <c r="F42" s="5"/>
    </row>
    <row r="43" spans="1:6">
      <c r="A43" s="3" t="s">
        <v>783</v>
      </c>
      <c r="B43" s="7">
        <v>3313</v>
      </c>
      <c r="C43" s="5"/>
      <c r="D43" s="7">
        <v>4226</v>
      </c>
      <c r="E43" s="5"/>
      <c r="F43" s="5"/>
    </row>
    <row r="44" spans="1:6">
      <c r="A44" s="3" t="s">
        <v>784</v>
      </c>
      <c r="B44" s="5">
        <v>34</v>
      </c>
      <c r="C44" s="5"/>
      <c r="D44" s="5">
        <v>42</v>
      </c>
      <c r="E44" s="5"/>
      <c r="F44" s="5"/>
    </row>
    <row r="45" spans="1:6">
      <c r="A45" s="3" t="s">
        <v>699</v>
      </c>
      <c r="B45" s="5"/>
      <c r="C45" s="5"/>
      <c r="D45" s="5"/>
      <c r="E45" s="5"/>
      <c r="F45" s="5"/>
    </row>
    <row r="46" spans="1:6" ht="30">
      <c r="A46" s="4" t="s">
        <v>774</v>
      </c>
      <c r="B46" s="5"/>
      <c r="C46" s="5"/>
      <c r="D46" s="5"/>
      <c r="E46" s="5"/>
      <c r="F46" s="5"/>
    </row>
    <row r="47" spans="1:6">
      <c r="A47" s="3" t="s">
        <v>469</v>
      </c>
      <c r="B47" s="5"/>
      <c r="C47" s="5"/>
      <c r="D47" s="5">
        <v>0</v>
      </c>
      <c r="E47" s="5">
        <v>0</v>
      </c>
      <c r="F47" s="5"/>
    </row>
    <row r="48" spans="1:6" ht="30">
      <c r="A48" s="3" t="s">
        <v>779</v>
      </c>
      <c r="B48" s="5"/>
      <c r="C48" s="5"/>
      <c r="D48" s="5"/>
      <c r="E48" s="5">
        <v>123</v>
      </c>
      <c r="F48" s="5"/>
    </row>
    <row r="49" spans="1:6" ht="30">
      <c r="A49" s="3" t="s">
        <v>780</v>
      </c>
      <c r="B49" s="5"/>
      <c r="C49" s="5"/>
      <c r="D49" s="5"/>
      <c r="E49" s="5">
        <v>172</v>
      </c>
      <c r="F49" s="5"/>
    </row>
    <row r="50" spans="1:6">
      <c r="A50" s="3" t="s">
        <v>781</v>
      </c>
      <c r="B50" s="5"/>
      <c r="C50" s="5"/>
      <c r="D50" s="5">
        <v>106</v>
      </c>
      <c r="E50" s="5">
        <v>123</v>
      </c>
      <c r="F50" s="5"/>
    </row>
    <row r="51" spans="1:6">
      <c r="A51" s="3" t="s">
        <v>782</v>
      </c>
      <c r="B51" s="5"/>
      <c r="C51" s="5"/>
      <c r="D51" s="5">
        <v>106</v>
      </c>
      <c r="E51" s="5">
        <v>172</v>
      </c>
      <c r="F51" s="5"/>
    </row>
    <row r="52" spans="1:6">
      <c r="A52" s="3" t="s">
        <v>783</v>
      </c>
      <c r="B52" s="5"/>
      <c r="C52" s="5"/>
      <c r="D52" s="5">
        <v>107</v>
      </c>
      <c r="E52" s="5"/>
      <c r="F52" s="5"/>
    </row>
    <row r="53" spans="1:6">
      <c r="A53" s="3" t="s">
        <v>784</v>
      </c>
      <c r="B53" s="5"/>
      <c r="C53" s="5"/>
      <c r="D53" s="9">
        <v>2</v>
      </c>
      <c r="E53" s="5"/>
      <c r="F53" s="5"/>
    </row>
    <row r="54" spans="1:6">
      <c r="A54" s="17"/>
      <c r="B54" s="17"/>
      <c r="C54" s="17"/>
      <c r="D54" s="17"/>
      <c r="E54" s="17"/>
      <c r="F54" s="17"/>
    </row>
    <row r="55" spans="1:6" ht="15" customHeight="1">
      <c r="A55" s="3" t="s">
        <v>776</v>
      </c>
      <c r="B55" s="18" t="s">
        <v>786</v>
      </c>
      <c r="C55" s="18"/>
      <c r="D55" s="18"/>
      <c r="E55" s="18"/>
      <c r="F55" s="18"/>
    </row>
    <row r="56" spans="1:6" ht="30" customHeight="1">
      <c r="A56" s="3" t="s">
        <v>777</v>
      </c>
      <c r="B56" s="18" t="s">
        <v>787</v>
      </c>
      <c r="C56" s="18"/>
      <c r="D56" s="18"/>
      <c r="E56" s="18"/>
      <c r="F56" s="18"/>
    </row>
  </sheetData>
  <mergeCells count="7">
    <mergeCell ref="B56:F56"/>
    <mergeCell ref="B1:D1"/>
    <mergeCell ref="E1:F1"/>
    <mergeCell ref="B2:C2"/>
    <mergeCell ref="E2:F2"/>
    <mergeCell ref="A54:F54"/>
    <mergeCell ref="B55:F5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88</v>
      </c>
      <c r="B1" s="1" t="s">
        <v>1</v>
      </c>
      <c r="C1" s="1" t="s">
        <v>729</v>
      </c>
    </row>
    <row r="2" spans="1:3" ht="30">
      <c r="A2" s="1" t="s">
        <v>24</v>
      </c>
      <c r="B2" s="1" t="s">
        <v>2</v>
      </c>
      <c r="C2" s="1" t="s">
        <v>25</v>
      </c>
    </row>
    <row r="3" spans="1:3">
      <c r="A3" s="1"/>
      <c r="B3" s="1" t="s">
        <v>730</v>
      </c>
      <c r="C3" s="1" t="s">
        <v>730</v>
      </c>
    </row>
    <row r="4" spans="1:3" ht="30">
      <c r="A4" s="4" t="s">
        <v>789</v>
      </c>
      <c r="B4" s="5"/>
      <c r="C4" s="5"/>
    </row>
    <row r="5" spans="1:3" ht="30">
      <c r="A5" s="3" t="s">
        <v>790</v>
      </c>
      <c r="B5" s="5">
        <v>11</v>
      </c>
      <c r="C5" s="5">
        <v>11</v>
      </c>
    </row>
    <row r="6" spans="1:3" ht="30">
      <c r="A6" s="3" t="s">
        <v>791</v>
      </c>
      <c r="B6" s="9">
        <v>1646</v>
      </c>
      <c r="C6" s="9">
        <v>1691</v>
      </c>
    </row>
    <row r="7" spans="1:3">
      <c r="A7" s="3" t="s">
        <v>696</v>
      </c>
      <c r="B7" s="5"/>
      <c r="C7" s="5"/>
    </row>
    <row r="8" spans="1:3" ht="30">
      <c r="A8" s="4" t="s">
        <v>789</v>
      </c>
      <c r="B8" s="5"/>
      <c r="C8" s="5"/>
    </row>
    <row r="9" spans="1:3" ht="30">
      <c r="A9" s="3" t="s">
        <v>790</v>
      </c>
      <c r="B9" s="5">
        <v>5</v>
      </c>
      <c r="C9" s="5">
        <v>5</v>
      </c>
    </row>
    <row r="10" spans="1:3" ht="30">
      <c r="A10" s="3" t="s">
        <v>791</v>
      </c>
      <c r="B10" s="5">
        <v>692</v>
      </c>
      <c r="C10" s="5">
        <v>704</v>
      </c>
    </row>
    <row r="11" spans="1:3">
      <c r="A11" s="3" t="s">
        <v>697</v>
      </c>
      <c r="B11" s="5"/>
      <c r="C11" s="5"/>
    </row>
    <row r="12" spans="1:3" ht="30">
      <c r="A12" s="4" t="s">
        <v>789</v>
      </c>
      <c r="B12" s="5"/>
      <c r="C12" s="5"/>
    </row>
    <row r="13" spans="1:3" ht="30">
      <c r="A13" s="3" t="s">
        <v>790</v>
      </c>
      <c r="B13" s="5">
        <v>3</v>
      </c>
      <c r="C13" s="5">
        <v>3</v>
      </c>
    </row>
    <row r="14" spans="1:3" ht="30">
      <c r="A14" s="3" t="s">
        <v>791</v>
      </c>
      <c r="B14" s="5">
        <v>252</v>
      </c>
      <c r="C14" s="5">
        <v>276</v>
      </c>
    </row>
    <row r="15" spans="1:3">
      <c r="A15" s="3" t="s">
        <v>698</v>
      </c>
      <c r="B15" s="5"/>
      <c r="C15" s="5"/>
    </row>
    <row r="16" spans="1:3" ht="30">
      <c r="A16" s="4" t="s">
        <v>789</v>
      </c>
      <c r="B16" s="5"/>
      <c r="C16" s="5"/>
    </row>
    <row r="17" spans="1:3" ht="30">
      <c r="A17" s="3" t="s">
        <v>790</v>
      </c>
      <c r="B17" s="5">
        <v>3</v>
      </c>
      <c r="C17" s="5">
        <v>3</v>
      </c>
    </row>
    <row r="18" spans="1:3" ht="30">
      <c r="A18" s="3" t="s">
        <v>791</v>
      </c>
      <c r="B18" s="9">
        <v>702</v>
      </c>
      <c r="C18" s="9">
        <v>7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792</v>
      </c>
      <c r="B1" s="1" t="s">
        <v>1</v>
      </c>
    </row>
    <row r="2" spans="1:2" ht="30">
      <c r="A2" s="1" t="s">
        <v>24</v>
      </c>
      <c r="B2" s="1" t="s">
        <v>73</v>
      </c>
    </row>
    <row r="3" spans="1:2">
      <c r="A3" s="1"/>
      <c r="B3" s="1" t="s">
        <v>730</v>
      </c>
    </row>
    <row r="4" spans="1:2">
      <c r="A4" s="3" t="s">
        <v>698</v>
      </c>
      <c r="B4" s="5"/>
    </row>
    <row r="5" spans="1:2" ht="30">
      <c r="A5" s="4" t="s">
        <v>789</v>
      </c>
      <c r="B5" s="5"/>
    </row>
    <row r="6" spans="1:2" ht="30">
      <c r="A6" s="3" t="s">
        <v>793</v>
      </c>
      <c r="B6" s="5">
        <v>2</v>
      </c>
    </row>
    <row r="7" spans="1:2" ht="30">
      <c r="A7" s="3" t="s">
        <v>794</v>
      </c>
      <c r="B7" s="9">
        <v>1018</v>
      </c>
    </row>
    <row r="8" spans="1:2" ht="45">
      <c r="A8" s="3" t="s">
        <v>795</v>
      </c>
      <c r="B8" s="9">
        <v>10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96</v>
      </c>
      <c r="B1" s="8" t="s">
        <v>1</v>
      </c>
      <c r="C1" s="8"/>
    </row>
    <row r="2" spans="1:3" ht="30">
      <c r="A2" s="1" t="s">
        <v>24</v>
      </c>
      <c r="B2" s="1" t="s">
        <v>2</v>
      </c>
      <c r="C2" s="1" t="s">
        <v>73</v>
      </c>
    </row>
    <row r="3" spans="1:3">
      <c r="A3" s="1"/>
      <c r="B3" s="1" t="s">
        <v>730</v>
      </c>
      <c r="C3" s="1" t="s">
        <v>730</v>
      </c>
    </row>
    <row r="4" spans="1:3" ht="30">
      <c r="A4" s="4" t="s">
        <v>693</v>
      </c>
      <c r="B4" s="5"/>
      <c r="C4" s="5"/>
    </row>
    <row r="5" spans="1:3" ht="30">
      <c r="A5" s="3" t="s">
        <v>797</v>
      </c>
      <c r="B5" s="9">
        <v>0</v>
      </c>
      <c r="C5" s="5"/>
    </row>
    <row r="6" spans="1:3" ht="30">
      <c r="A6" s="3" t="s">
        <v>798</v>
      </c>
      <c r="B6" s="5">
        <v>0</v>
      </c>
      <c r="C6" s="5">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8" t="s">
        <v>1</v>
      </c>
      <c r="C1" s="8"/>
    </row>
    <row r="2" spans="1:3" ht="30">
      <c r="A2" s="1" t="s">
        <v>24</v>
      </c>
      <c r="B2" s="1" t="s">
        <v>2</v>
      </c>
      <c r="C2" s="1" t="s">
        <v>73</v>
      </c>
    </row>
    <row r="3" spans="1:3" ht="30">
      <c r="A3" s="4" t="s">
        <v>800</v>
      </c>
      <c r="B3" s="5"/>
      <c r="C3" s="5"/>
    </row>
    <row r="4" spans="1:3">
      <c r="A4" s="3" t="s">
        <v>498</v>
      </c>
      <c r="B4" s="9">
        <v>0</v>
      </c>
      <c r="C4" s="9">
        <v>0</v>
      </c>
    </row>
    <row r="5" spans="1:3" ht="30">
      <c r="A5" s="3" t="s">
        <v>499</v>
      </c>
      <c r="B5" s="5">
        <v>170</v>
      </c>
      <c r="C5" s="5">
        <v>193</v>
      </c>
    </row>
    <row r="6" spans="1:3">
      <c r="A6" s="3" t="s">
        <v>500</v>
      </c>
      <c r="B6" s="5">
        <v>-286</v>
      </c>
      <c r="C6" s="5">
        <v>-298</v>
      </c>
    </row>
    <row r="7" spans="1:3">
      <c r="A7" s="3" t="s">
        <v>503</v>
      </c>
      <c r="B7" s="5">
        <v>0</v>
      </c>
      <c r="C7" s="5">
        <v>0</v>
      </c>
    </row>
    <row r="8" spans="1:3">
      <c r="A8" s="3" t="s">
        <v>504</v>
      </c>
      <c r="B8" s="5">
        <v>14</v>
      </c>
      <c r="C8" s="5">
        <v>0</v>
      </c>
    </row>
    <row r="9" spans="1:3">
      <c r="A9" s="3" t="s">
        <v>505</v>
      </c>
      <c r="B9" s="9">
        <v>-102</v>
      </c>
      <c r="C9" s="9">
        <v>-10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01</v>
      </c>
      <c r="B1" s="8" t="s">
        <v>2</v>
      </c>
      <c r="C1" s="8" t="s">
        <v>25</v>
      </c>
    </row>
    <row r="2" spans="1:3" ht="30">
      <c r="A2" s="1" t="s">
        <v>24</v>
      </c>
      <c r="B2" s="8"/>
      <c r="C2" s="8"/>
    </row>
    <row r="3" spans="1:3" ht="30">
      <c r="A3" s="3" t="s">
        <v>513</v>
      </c>
      <c r="B3" s="9">
        <v>466</v>
      </c>
      <c r="C3" s="9">
        <v>192</v>
      </c>
    </row>
    <row r="4" spans="1:3" ht="30">
      <c r="A4" s="3" t="s">
        <v>514</v>
      </c>
      <c r="B4" s="7">
        <v>-1572</v>
      </c>
      <c r="C4" s="7">
        <v>-1572</v>
      </c>
    </row>
    <row r="5" spans="1:3">
      <c r="A5" s="3" t="s">
        <v>119</v>
      </c>
      <c r="B5" s="9">
        <v>-1106</v>
      </c>
      <c r="C5" s="9">
        <v>-13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02</v>
      </c>
      <c r="B1" s="8" t="s">
        <v>1</v>
      </c>
      <c r="C1" s="8"/>
    </row>
    <row r="2" spans="1:3" ht="30">
      <c r="A2" s="1" t="s">
        <v>24</v>
      </c>
      <c r="B2" s="1" t="s">
        <v>2</v>
      </c>
      <c r="C2" s="1" t="s">
        <v>73</v>
      </c>
    </row>
    <row r="3" spans="1:3" ht="30">
      <c r="A3" s="4" t="s">
        <v>803</v>
      </c>
      <c r="B3" s="5"/>
      <c r="C3" s="5"/>
    </row>
    <row r="4" spans="1:3" ht="60">
      <c r="A4" s="3" t="s">
        <v>804</v>
      </c>
      <c r="B4" s="9">
        <v>415</v>
      </c>
      <c r="C4" s="9">
        <v>583</v>
      </c>
    </row>
    <row r="5" spans="1:3" ht="60">
      <c r="A5" s="3" t="s">
        <v>805</v>
      </c>
      <c r="B5" s="5">
        <v>0</v>
      </c>
      <c r="C5" s="5">
        <v>-43</v>
      </c>
    </row>
    <row r="6" spans="1:3" ht="30">
      <c r="A6" s="3" t="s">
        <v>806</v>
      </c>
      <c r="B6" s="5">
        <v>415</v>
      </c>
      <c r="C6" s="5">
        <v>540</v>
      </c>
    </row>
    <row r="7" spans="1:3" ht="30">
      <c r="A7" s="4" t="s">
        <v>807</v>
      </c>
      <c r="B7" s="5"/>
      <c r="C7" s="5"/>
    </row>
    <row r="8" spans="1:3" ht="45">
      <c r="A8" s="3" t="s">
        <v>808</v>
      </c>
      <c r="B8" s="5">
        <v>-141</v>
      </c>
      <c r="C8" s="5">
        <v>-198</v>
      </c>
    </row>
    <row r="9" spans="1:3" ht="60">
      <c r="A9" s="3" t="s">
        <v>809</v>
      </c>
      <c r="B9" s="5">
        <v>0</v>
      </c>
      <c r="C9" s="5">
        <v>15</v>
      </c>
    </row>
    <row r="10" spans="1:3" ht="30">
      <c r="A10" s="3" t="s">
        <v>810</v>
      </c>
      <c r="B10" s="5">
        <v>-141</v>
      </c>
      <c r="C10" s="5">
        <v>-183</v>
      </c>
    </row>
    <row r="11" spans="1:3" ht="45">
      <c r="A11" s="3" t="s">
        <v>113</v>
      </c>
      <c r="B11" s="5">
        <v>274</v>
      </c>
      <c r="C11" s="5">
        <v>385</v>
      </c>
    </row>
    <row r="12" spans="1:3" ht="60">
      <c r="A12" s="3" t="s">
        <v>114</v>
      </c>
      <c r="B12" s="5">
        <v>0</v>
      </c>
      <c r="C12" s="5">
        <v>-28</v>
      </c>
    </row>
    <row r="13" spans="1:3" ht="30">
      <c r="A13" s="3" t="s">
        <v>811</v>
      </c>
      <c r="B13" s="9">
        <v>274</v>
      </c>
      <c r="C13" s="9">
        <v>3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ht="30">
      <c r="A2" s="1" t="s">
        <v>24</v>
      </c>
      <c r="B2" s="1" t="s">
        <v>2</v>
      </c>
      <c r="C2" s="1" t="s">
        <v>73</v>
      </c>
    </row>
    <row r="3" spans="1:3">
      <c r="A3" s="3" t="s">
        <v>111</v>
      </c>
      <c r="B3" s="9">
        <v>1884</v>
      </c>
      <c r="C3" s="9">
        <v>1764</v>
      </c>
    </row>
    <row r="4" spans="1:3" ht="30">
      <c r="A4" s="4" t="s">
        <v>112</v>
      </c>
      <c r="B4" s="5"/>
      <c r="C4" s="5"/>
    </row>
    <row r="5" spans="1:3" ht="45">
      <c r="A5" s="3" t="s">
        <v>113</v>
      </c>
      <c r="B5" s="5">
        <v>274</v>
      </c>
      <c r="C5" s="5">
        <v>385</v>
      </c>
    </row>
    <row r="6" spans="1:3" ht="60">
      <c r="A6" s="3" t="s">
        <v>114</v>
      </c>
      <c r="B6" s="5">
        <v>0</v>
      </c>
      <c r="C6" s="5">
        <v>-28</v>
      </c>
    </row>
    <row r="7" spans="1:3">
      <c r="A7" s="3" t="s">
        <v>115</v>
      </c>
      <c r="B7" s="5">
        <v>274</v>
      </c>
      <c r="C7" s="5">
        <v>357</v>
      </c>
    </row>
    <row r="8" spans="1:3">
      <c r="A8" s="3" t="s">
        <v>116</v>
      </c>
      <c r="B8" s="9">
        <v>2158</v>
      </c>
      <c r="C8" s="9">
        <v>21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8" t="s">
        <v>1</v>
      </c>
      <c r="C1" s="8"/>
    </row>
    <row r="2" spans="1:3" ht="30">
      <c r="A2" s="1" t="s">
        <v>24</v>
      </c>
      <c r="B2" s="1" t="s">
        <v>2</v>
      </c>
      <c r="C2" s="1" t="s">
        <v>73</v>
      </c>
    </row>
    <row r="3" spans="1:3" ht="60">
      <c r="A3" s="3" t="s">
        <v>805</v>
      </c>
      <c r="B3" s="9">
        <v>0</v>
      </c>
      <c r="C3" s="9">
        <v>-43</v>
      </c>
    </row>
    <row r="4" spans="1:3" ht="60">
      <c r="A4" s="3" t="s">
        <v>809</v>
      </c>
      <c r="B4" s="5">
        <v>0</v>
      </c>
      <c r="C4" s="5">
        <v>15</v>
      </c>
    </row>
    <row r="5" spans="1:3">
      <c r="A5" s="3" t="s">
        <v>536</v>
      </c>
      <c r="B5" s="9">
        <v>0</v>
      </c>
      <c r="C5" s="9">
        <v>-2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3</v>
      </c>
      <c r="B1" s="8" t="s">
        <v>2</v>
      </c>
      <c r="C1" s="8" t="s">
        <v>25</v>
      </c>
    </row>
    <row r="2" spans="1:3" ht="30">
      <c r="A2" s="1" t="s">
        <v>24</v>
      </c>
      <c r="B2" s="8"/>
      <c r="C2" s="8"/>
    </row>
    <row r="3" spans="1:3" ht="45">
      <c r="A3" s="4" t="s">
        <v>814</v>
      </c>
      <c r="B3" s="5"/>
      <c r="C3" s="5"/>
    </row>
    <row r="4" spans="1:3" ht="30">
      <c r="A4" s="3" t="s">
        <v>31</v>
      </c>
      <c r="B4" s="9">
        <v>57798</v>
      </c>
      <c r="C4" s="9">
        <v>45749</v>
      </c>
    </row>
    <row r="5" spans="1:3" ht="30">
      <c r="A5" s="3" t="s">
        <v>815</v>
      </c>
      <c r="B5" s="5"/>
      <c r="C5" s="5"/>
    </row>
    <row r="6" spans="1:3" ht="45">
      <c r="A6" s="4" t="s">
        <v>814</v>
      </c>
      <c r="B6" s="5"/>
      <c r="C6" s="5"/>
    </row>
    <row r="7" spans="1:3" ht="30">
      <c r="A7" s="3" t="s">
        <v>31</v>
      </c>
      <c r="B7" s="5">
        <v>335</v>
      </c>
      <c r="C7" s="5">
        <v>337</v>
      </c>
    </row>
    <row r="8" spans="1:3" ht="30">
      <c r="A8" s="3" t="s">
        <v>816</v>
      </c>
      <c r="B8" s="5"/>
      <c r="C8" s="5"/>
    </row>
    <row r="9" spans="1:3" ht="45">
      <c r="A9" s="4" t="s">
        <v>814</v>
      </c>
      <c r="B9" s="5"/>
      <c r="C9" s="5"/>
    </row>
    <row r="10" spans="1:3" ht="30">
      <c r="A10" s="3" t="s">
        <v>31</v>
      </c>
      <c r="B10" s="7">
        <v>57463</v>
      </c>
      <c r="C10" s="7">
        <v>45412</v>
      </c>
    </row>
    <row r="11" spans="1:3" ht="30">
      <c r="A11" s="3" t="s">
        <v>651</v>
      </c>
      <c r="B11" s="5"/>
      <c r="C11" s="5"/>
    </row>
    <row r="12" spans="1:3" ht="45">
      <c r="A12" s="4" t="s">
        <v>814</v>
      </c>
      <c r="B12" s="5"/>
      <c r="C12" s="5"/>
    </row>
    <row r="13" spans="1:3" ht="30">
      <c r="A13" s="3" t="s">
        <v>31</v>
      </c>
      <c r="B13" s="7">
        <v>21427</v>
      </c>
      <c r="C13" s="7">
        <v>15441</v>
      </c>
    </row>
    <row r="14" spans="1:3" ht="45">
      <c r="A14" s="3" t="s">
        <v>817</v>
      </c>
      <c r="B14" s="5"/>
      <c r="C14" s="5"/>
    </row>
    <row r="15" spans="1:3" ht="45">
      <c r="A15" s="4" t="s">
        <v>814</v>
      </c>
      <c r="B15" s="5"/>
      <c r="C15" s="5"/>
    </row>
    <row r="16" spans="1:3" ht="30">
      <c r="A16" s="3" t="s">
        <v>31</v>
      </c>
      <c r="B16" s="7">
        <v>21427</v>
      </c>
      <c r="C16" s="7">
        <v>15441</v>
      </c>
    </row>
    <row r="17" spans="1:3">
      <c r="A17" s="3" t="s">
        <v>652</v>
      </c>
      <c r="B17" s="5"/>
      <c r="C17" s="5"/>
    </row>
    <row r="18" spans="1:3" ht="45">
      <c r="A18" s="4" t="s">
        <v>814</v>
      </c>
      <c r="B18" s="5"/>
      <c r="C18" s="5"/>
    </row>
    <row r="19" spans="1:3" ht="30">
      <c r="A19" s="3" t="s">
        <v>31</v>
      </c>
      <c r="B19" s="7">
        <v>7033</v>
      </c>
      <c r="C19" s="7">
        <v>6593</v>
      </c>
    </row>
    <row r="20" spans="1:3" ht="45">
      <c r="A20" s="3" t="s">
        <v>818</v>
      </c>
      <c r="B20" s="5"/>
      <c r="C20" s="5"/>
    </row>
    <row r="21" spans="1:3" ht="45">
      <c r="A21" s="4" t="s">
        <v>814</v>
      </c>
      <c r="B21" s="5"/>
      <c r="C21" s="5"/>
    </row>
    <row r="22" spans="1:3" ht="30">
      <c r="A22" s="3" t="s">
        <v>31</v>
      </c>
      <c r="B22" s="7">
        <v>7033</v>
      </c>
      <c r="C22" s="7">
        <v>6593</v>
      </c>
    </row>
    <row r="23" spans="1:3" ht="30">
      <c r="A23" s="3" t="s">
        <v>653</v>
      </c>
      <c r="B23" s="5"/>
      <c r="C23" s="5"/>
    </row>
    <row r="24" spans="1:3" ht="45">
      <c r="A24" s="4" t="s">
        <v>814</v>
      </c>
      <c r="B24" s="5"/>
      <c r="C24" s="5"/>
    </row>
    <row r="25" spans="1:3" ht="30">
      <c r="A25" s="3" t="s">
        <v>31</v>
      </c>
      <c r="B25" s="7">
        <v>18077</v>
      </c>
      <c r="C25" s="7">
        <v>16103</v>
      </c>
    </row>
    <row r="26" spans="1:3" ht="45">
      <c r="A26" s="3" t="s">
        <v>819</v>
      </c>
      <c r="B26" s="5"/>
      <c r="C26" s="5"/>
    </row>
    <row r="27" spans="1:3" ht="45">
      <c r="A27" s="4" t="s">
        <v>814</v>
      </c>
      <c r="B27" s="5"/>
      <c r="C27" s="5"/>
    </row>
    <row r="28" spans="1:3" ht="30">
      <c r="A28" s="3" t="s">
        <v>31</v>
      </c>
      <c r="B28" s="7">
        <v>18077</v>
      </c>
      <c r="C28" s="7">
        <v>16103</v>
      </c>
    </row>
    <row r="29" spans="1:3">
      <c r="A29" s="3" t="s">
        <v>654</v>
      </c>
      <c r="B29" s="5"/>
      <c r="C29" s="5"/>
    </row>
    <row r="30" spans="1:3" ht="45">
      <c r="A30" s="4" t="s">
        <v>814</v>
      </c>
      <c r="B30" s="5"/>
      <c r="C30" s="5"/>
    </row>
    <row r="31" spans="1:3" ht="30">
      <c r="A31" s="3" t="s">
        <v>31</v>
      </c>
      <c r="B31" s="7">
        <v>10926</v>
      </c>
      <c r="C31" s="7">
        <v>7275</v>
      </c>
    </row>
    <row r="32" spans="1:3" ht="45">
      <c r="A32" s="3" t="s">
        <v>820</v>
      </c>
      <c r="B32" s="5"/>
      <c r="C32" s="5"/>
    </row>
    <row r="33" spans="1:3" ht="45">
      <c r="A33" s="4" t="s">
        <v>814</v>
      </c>
      <c r="B33" s="5"/>
      <c r="C33" s="5"/>
    </row>
    <row r="34" spans="1:3" ht="30">
      <c r="A34" s="3" t="s">
        <v>31</v>
      </c>
      <c r="B34" s="7">
        <v>10926</v>
      </c>
      <c r="C34" s="7">
        <v>7275</v>
      </c>
    </row>
    <row r="35" spans="1:3">
      <c r="A35" s="3" t="s">
        <v>655</v>
      </c>
      <c r="B35" s="5"/>
      <c r="C35" s="5"/>
    </row>
    <row r="36" spans="1:3" ht="45">
      <c r="A36" s="4" t="s">
        <v>814</v>
      </c>
      <c r="B36" s="5"/>
      <c r="C36" s="5"/>
    </row>
    <row r="37" spans="1:3" ht="30">
      <c r="A37" s="3" t="s">
        <v>31</v>
      </c>
      <c r="B37" s="7">
        <v>57463</v>
      </c>
      <c r="C37" s="7">
        <v>45412</v>
      </c>
    </row>
    <row r="38" spans="1:3" ht="45">
      <c r="A38" s="3" t="s">
        <v>821</v>
      </c>
      <c r="B38" s="5"/>
      <c r="C38" s="5"/>
    </row>
    <row r="39" spans="1:3" ht="45">
      <c r="A39" s="4" t="s">
        <v>814</v>
      </c>
      <c r="B39" s="5"/>
      <c r="C39" s="5"/>
    </row>
    <row r="40" spans="1:3" ht="30">
      <c r="A40" s="3" t="s">
        <v>31</v>
      </c>
      <c r="B40" s="7">
        <v>57463</v>
      </c>
      <c r="C40" s="7">
        <v>45412</v>
      </c>
    </row>
    <row r="41" spans="1:3">
      <c r="A41" s="3" t="s">
        <v>656</v>
      </c>
      <c r="B41" s="5"/>
      <c r="C41" s="5"/>
    </row>
    <row r="42" spans="1:3" ht="45">
      <c r="A42" s="4" t="s">
        <v>814</v>
      </c>
      <c r="B42" s="5"/>
      <c r="C42" s="5"/>
    </row>
    <row r="43" spans="1:3" ht="30">
      <c r="A43" s="3" t="s">
        <v>31</v>
      </c>
      <c r="B43" s="5">
        <v>335</v>
      </c>
      <c r="C43" s="5">
        <v>337</v>
      </c>
    </row>
    <row r="44" spans="1:3" ht="45">
      <c r="A44" s="3" t="s">
        <v>822</v>
      </c>
      <c r="B44" s="5"/>
      <c r="C44" s="5"/>
    </row>
    <row r="45" spans="1:3" ht="45">
      <c r="A45" s="4" t="s">
        <v>814</v>
      </c>
      <c r="B45" s="5"/>
      <c r="C45" s="5"/>
    </row>
    <row r="46" spans="1:3" ht="30">
      <c r="A46" s="3" t="s">
        <v>31</v>
      </c>
      <c r="B46" s="9">
        <v>335</v>
      </c>
      <c r="C46" s="9">
        <v>3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23</v>
      </c>
      <c r="B1" s="8" t="s">
        <v>2</v>
      </c>
      <c r="C1" s="8" t="s">
        <v>25</v>
      </c>
      <c r="D1" s="8" t="s">
        <v>73</v>
      </c>
      <c r="E1" s="8" t="s">
        <v>695</v>
      </c>
    </row>
    <row r="2" spans="1:5" ht="30">
      <c r="A2" s="1" t="s">
        <v>24</v>
      </c>
      <c r="B2" s="8"/>
      <c r="C2" s="8"/>
      <c r="D2" s="8"/>
      <c r="E2" s="8"/>
    </row>
    <row r="3" spans="1:5" ht="45">
      <c r="A3" s="4" t="s">
        <v>814</v>
      </c>
      <c r="B3" s="5"/>
      <c r="C3" s="5"/>
      <c r="D3" s="5"/>
      <c r="E3" s="5"/>
    </row>
    <row r="4" spans="1:5">
      <c r="A4" s="3" t="s">
        <v>29</v>
      </c>
      <c r="B4" s="9">
        <v>13151</v>
      </c>
      <c r="C4" s="9">
        <v>41744</v>
      </c>
      <c r="D4" s="9">
        <v>15050</v>
      </c>
      <c r="E4" s="9">
        <v>30719</v>
      </c>
    </row>
    <row r="5" spans="1:5">
      <c r="A5" s="3" t="s">
        <v>30</v>
      </c>
      <c r="B5" s="7">
        <v>13102</v>
      </c>
      <c r="C5" s="7">
        <v>12252</v>
      </c>
      <c r="D5" s="5"/>
      <c r="E5" s="5"/>
    </row>
    <row r="6" spans="1:5">
      <c r="A6" s="3" t="s">
        <v>33</v>
      </c>
      <c r="B6" s="7">
        <v>8257</v>
      </c>
      <c r="C6" s="7">
        <v>10743</v>
      </c>
      <c r="D6" s="5"/>
      <c r="E6" s="5"/>
    </row>
    <row r="7" spans="1:5">
      <c r="A7" s="3" t="s">
        <v>584</v>
      </c>
      <c r="B7" s="7">
        <v>493013</v>
      </c>
      <c r="C7" s="7">
        <v>479978</v>
      </c>
      <c r="D7" s="5"/>
      <c r="E7" s="5"/>
    </row>
    <row r="8" spans="1:5">
      <c r="A8" s="3" t="s">
        <v>38</v>
      </c>
      <c r="B8" s="7">
        <v>2082</v>
      </c>
      <c r="C8" s="7">
        <v>1854</v>
      </c>
      <c r="D8" s="5"/>
      <c r="E8" s="5"/>
    </row>
    <row r="9" spans="1:5">
      <c r="A9" s="4" t="s">
        <v>46</v>
      </c>
      <c r="B9" s="5"/>
      <c r="C9" s="5"/>
      <c r="D9" s="5"/>
      <c r="E9" s="5"/>
    </row>
    <row r="10" spans="1:5">
      <c r="A10" s="3" t="s">
        <v>47</v>
      </c>
      <c r="B10" s="7">
        <v>97198</v>
      </c>
      <c r="C10" s="7">
        <v>90385</v>
      </c>
      <c r="D10" s="5"/>
      <c r="E10" s="5"/>
    </row>
    <row r="11" spans="1:5">
      <c r="A11" s="3" t="s">
        <v>48</v>
      </c>
      <c r="B11" s="7">
        <v>303232</v>
      </c>
      <c r="C11" s="7">
        <v>302722</v>
      </c>
      <c r="D11" s="5"/>
      <c r="E11" s="5"/>
    </row>
    <row r="12" spans="1:5">
      <c r="A12" s="3" t="s">
        <v>49</v>
      </c>
      <c r="B12" s="7">
        <v>146378</v>
      </c>
      <c r="C12" s="7">
        <v>158957</v>
      </c>
      <c r="D12" s="5"/>
      <c r="E12" s="5"/>
    </row>
    <row r="13" spans="1:5" ht="30">
      <c r="A13" s="3" t="s">
        <v>815</v>
      </c>
      <c r="B13" s="5"/>
      <c r="C13" s="5"/>
      <c r="D13" s="5"/>
      <c r="E13" s="5"/>
    </row>
    <row r="14" spans="1:5" ht="45">
      <c r="A14" s="4" t="s">
        <v>814</v>
      </c>
      <c r="B14" s="5"/>
      <c r="C14" s="5"/>
      <c r="D14" s="5"/>
      <c r="E14" s="5"/>
    </row>
    <row r="15" spans="1:5">
      <c r="A15" s="3" t="s">
        <v>29</v>
      </c>
      <c r="B15" s="7">
        <v>13151</v>
      </c>
      <c r="C15" s="7">
        <v>41744</v>
      </c>
      <c r="D15" s="5"/>
      <c r="E15" s="5"/>
    </row>
    <row r="16" spans="1:5">
      <c r="A16" s="3" t="s">
        <v>583</v>
      </c>
      <c r="B16" s="5">
        <v>335</v>
      </c>
      <c r="C16" s="5">
        <v>337</v>
      </c>
      <c r="D16" s="5"/>
      <c r="E16" s="5"/>
    </row>
    <row r="17" spans="1:5">
      <c r="A17" s="3" t="s">
        <v>38</v>
      </c>
      <c r="B17" s="5"/>
      <c r="C17" s="5">
        <v>0</v>
      </c>
      <c r="D17" s="5"/>
      <c r="E17" s="5"/>
    </row>
    <row r="18" spans="1:5">
      <c r="A18" s="4" t="s">
        <v>46</v>
      </c>
      <c r="B18" s="5"/>
      <c r="C18" s="5"/>
      <c r="D18" s="5"/>
      <c r="E18" s="5"/>
    </row>
    <row r="19" spans="1:5">
      <c r="A19" s="3" t="s">
        <v>47</v>
      </c>
      <c r="B19" s="7">
        <v>97198</v>
      </c>
      <c r="C19" s="7">
        <v>90385</v>
      </c>
      <c r="D19" s="5"/>
      <c r="E19" s="5"/>
    </row>
    <row r="20" spans="1:5">
      <c r="A20" s="4" t="s">
        <v>824</v>
      </c>
      <c r="B20" s="5"/>
      <c r="C20" s="5"/>
      <c r="D20" s="5"/>
      <c r="E20" s="5"/>
    </row>
    <row r="21" spans="1:5">
      <c r="A21" s="3" t="s">
        <v>825</v>
      </c>
      <c r="B21" s="7">
        <v>10423</v>
      </c>
      <c r="C21" s="7">
        <v>6882</v>
      </c>
      <c r="D21" s="5"/>
      <c r="E21" s="5"/>
    </row>
    <row r="22" spans="1:5" ht="30">
      <c r="A22" s="3" t="s">
        <v>816</v>
      </c>
      <c r="B22" s="5"/>
      <c r="C22" s="5"/>
      <c r="D22" s="5"/>
      <c r="E22" s="5"/>
    </row>
    <row r="23" spans="1:5" ht="45">
      <c r="A23" s="4" t="s">
        <v>814</v>
      </c>
      <c r="B23" s="5"/>
      <c r="C23" s="5"/>
      <c r="D23" s="5"/>
      <c r="E23" s="5"/>
    </row>
    <row r="24" spans="1:5">
      <c r="A24" s="3" t="s">
        <v>30</v>
      </c>
      <c r="B24" s="7">
        <v>13096</v>
      </c>
      <c r="C24" s="7">
        <v>12248</v>
      </c>
      <c r="D24" s="5"/>
      <c r="E24" s="5"/>
    </row>
    <row r="25" spans="1:5">
      <c r="A25" s="3" t="s">
        <v>583</v>
      </c>
      <c r="B25" s="7">
        <v>62621</v>
      </c>
      <c r="C25" s="7">
        <v>52466</v>
      </c>
      <c r="D25" s="5"/>
      <c r="E25" s="5"/>
    </row>
    <row r="26" spans="1:5">
      <c r="A26" s="3" t="s">
        <v>33</v>
      </c>
      <c r="B26" s="7">
        <v>8545</v>
      </c>
      <c r="C26" s="7">
        <v>11036</v>
      </c>
      <c r="D26" s="5"/>
      <c r="E26" s="5"/>
    </row>
    <row r="27" spans="1:5">
      <c r="A27" s="3" t="s">
        <v>38</v>
      </c>
      <c r="B27" s="5">
        <v>395</v>
      </c>
      <c r="C27" s="5">
        <v>312</v>
      </c>
      <c r="D27" s="5"/>
      <c r="E27" s="5"/>
    </row>
    <row r="28" spans="1:5">
      <c r="A28" s="4" t="s">
        <v>46</v>
      </c>
      <c r="B28" s="5"/>
      <c r="C28" s="5"/>
      <c r="D28" s="5"/>
      <c r="E28" s="5"/>
    </row>
    <row r="29" spans="1:5">
      <c r="A29" s="3" t="s">
        <v>48</v>
      </c>
      <c r="B29" s="7">
        <v>303233</v>
      </c>
      <c r="C29" s="7">
        <v>302723</v>
      </c>
      <c r="D29" s="5"/>
      <c r="E29" s="5"/>
    </row>
    <row r="30" spans="1:5">
      <c r="A30" s="3" t="s">
        <v>49</v>
      </c>
      <c r="B30" s="7">
        <v>146560</v>
      </c>
      <c r="C30" s="7">
        <v>159104</v>
      </c>
      <c r="D30" s="5"/>
      <c r="E30" s="5"/>
    </row>
    <row r="31" spans="1:5">
      <c r="A31" s="4" t="s">
        <v>824</v>
      </c>
      <c r="B31" s="5"/>
      <c r="C31" s="5"/>
      <c r="D31" s="5"/>
      <c r="E31" s="5"/>
    </row>
    <row r="32" spans="1:5">
      <c r="A32" s="3" t="s">
        <v>826</v>
      </c>
      <c r="B32" s="7">
        <v>8673</v>
      </c>
      <c r="C32" s="7">
        <v>8773</v>
      </c>
      <c r="D32" s="5"/>
      <c r="E32" s="5"/>
    </row>
    <row r="33" spans="1:5">
      <c r="A33" s="3" t="s">
        <v>590</v>
      </c>
      <c r="B33" s="5">
        <v>487</v>
      </c>
      <c r="C33" s="5">
        <v>304</v>
      </c>
      <c r="D33" s="5"/>
      <c r="E33" s="5"/>
    </row>
    <row r="34" spans="1:5" ht="30">
      <c r="A34" s="3" t="s">
        <v>827</v>
      </c>
      <c r="B34" s="5"/>
      <c r="C34" s="5"/>
      <c r="D34" s="5"/>
      <c r="E34" s="5"/>
    </row>
    <row r="35" spans="1:5" ht="45">
      <c r="A35" s="4" t="s">
        <v>814</v>
      </c>
      <c r="B35" s="5"/>
      <c r="C35" s="5"/>
      <c r="D35" s="5"/>
      <c r="E35" s="5"/>
    </row>
    <row r="36" spans="1:5">
      <c r="A36" s="3" t="s">
        <v>38</v>
      </c>
      <c r="B36" s="7">
        <v>1687</v>
      </c>
      <c r="C36" s="7">
        <v>1542</v>
      </c>
      <c r="D36" s="5"/>
      <c r="E36" s="5"/>
    </row>
    <row r="37" spans="1:5">
      <c r="A37" s="3" t="s">
        <v>828</v>
      </c>
      <c r="B37" s="5"/>
      <c r="C37" s="5"/>
      <c r="D37" s="5"/>
      <c r="E37" s="5"/>
    </row>
    <row r="38" spans="1:5" ht="45">
      <c r="A38" s="4" t="s">
        <v>814</v>
      </c>
      <c r="B38" s="5"/>
      <c r="C38" s="5"/>
      <c r="D38" s="5"/>
      <c r="E38" s="5"/>
    </row>
    <row r="39" spans="1:5">
      <c r="A39" s="3" t="s">
        <v>29</v>
      </c>
      <c r="B39" s="7">
        <v>13151</v>
      </c>
      <c r="C39" s="7">
        <v>41744</v>
      </c>
      <c r="D39" s="5"/>
      <c r="E39" s="5"/>
    </row>
    <row r="40" spans="1:5">
      <c r="A40" s="3" t="s">
        <v>30</v>
      </c>
      <c r="B40" s="7">
        <v>13102</v>
      </c>
      <c r="C40" s="7">
        <v>12252</v>
      </c>
      <c r="D40" s="5"/>
      <c r="E40" s="5"/>
    </row>
    <row r="41" spans="1:5">
      <c r="A41" s="3" t="s">
        <v>583</v>
      </c>
      <c r="B41" s="7">
        <v>63014</v>
      </c>
      <c r="C41" s="7">
        <v>52964</v>
      </c>
      <c r="D41" s="5"/>
      <c r="E41" s="5"/>
    </row>
    <row r="42" spans="1:5">
      <c r="A42" s="3" t="s">
        <v>33</v>
      </c>
      <c r="B42" s="7">
        <v>8257</v>
      </c>
      <c r="C42" s="7">
        <v>10743</v>
      </c>
      <c r="D42" s="5"/>
      <c r="E42" s="5"/>
    </row>
    <row r="43" spans="1:5">
      <c r="A43" s="3" t="s">
        <v>38</v>
      </c>
      <c r="B43" s="7">
        <v>2082</v>
      </c>
      <c r="C43" s="7">
        <v>1854</v>
      </c>
      <c r="D43" s="5"/>
      <c r="E43" s="5"/>
    </row>
    <row r="44" spans="1:5">
      <c r="A44" s="3" t="s">
        <v>585</v>
      </c>
      <c r="B44" s="7">
        <v>2053</v>
      </c>
      <c r="C44" s="7">
        <v>2053</v>
      </c>
      <c r="D44" s="5"/>
      <c r="E44" s="5"/>
    </row>
    <row r="45" spans="1:5">
      <c r="A45" s="4" t="s">
        <v>46</v>
      </c>
      <c r="B45" s="5"/>
      <c r="C45" s="5"/>
      <c r="D45" s="5"/>
      <c r="E45" s="5"/>
    </row>
    <row r="46" spans="1:5">
      <c r="A46" s="3" t="s">
        <v>47</v>
      </c>
      <c r="B46" s="7">
        <v>97198</v>
      </c>
      <c r="C46" s="7">
        <v>90385</v>
      </c>
      <c r="D46" s="5"/>
      <c r="E46" s="5"/>
    </row>
    <row r="47" spans="1:5">
      <c r="A47" s="3" t="s">
        <v>48</v>
      </c>
      <c r="B47" s="7">
        <v>303232</v>
      </c>
      <c r="C47" s="7">
        <v>302722</v>
      </c>
      <c r="D47" s="5"/>
      <c r="E47" s="5"/>
    </row>
    <row r="48" spans="1:5">
      <c r="A48" s="3" t="s">
        <v>49</v>
      </c>
      <c r="B48" s="7">
        <v>146378</v>
      </c>
      <c r="C48" s="7">
        <v>158957</v>
      </c>
      <c r="D48" s="5"/>
      <c r="E48" s="5"/>
    </row>
    <row r="49" spans="1:5">
      <c r="A49" s="4" t="s">
        <v>824</v>
      </c>
      <c r="B49" s="5"/>
      <c r="C49" s="5"/>
      <c r="D49" s="5"/>
      <c r="E49" s="5"/>
    </row>
    <row r="50" spans="1:5">
      <c r="A50" s="3" t="s">
        <v>588</v>
      </c>
      <c r="B50" s="7">
        <v>10423</v>
      </c>
      <c r="C50" s="7">
        <v>6882</v>
      </c>
      <c r="D50" s="5"/>
      <c r="E50" s="5"/>
    </row>
    <row r="51" spans="1:5">
      <c r="A51" s="3" t="s">
        <v>589</v>
      </c>
      <c r="B51" s="7">
        <v>8164</v>
      </c>
      <c r="C51" s="7">
        <v>8236</v>
      </c>
      <c r="D51" s="5"/>
      <c r="E51" s="5"/>
    </row>
    <row r="52" spans="1:5">
      <c r="A52" s="3" t="s">
        <v>590</v>
      </c>
      <c r="B52" s="5">
        <v>487</v>
      </c>
      <c r="C52" s="5">
        <v>304</v>
      </c>
      <c r="D52" s="5"/>
      <c r="E52" s="5"/>
    </row>
    <row r="53" spans="1:5">
      <c r="A53" s="3" t="s">
        <v>829</v>
      </c>
      <c r="B53" s="5"/>
      <c r="C53" s="5"/>
      <c r="D53" s="5"/>
      <c r="E53" s="5"/>
    </row>
    <row r="54" spans="1:5" ht="45">
      <c r="A54" s="4" t="s">
        <v>814</v>
      </c>
      <c r="B54" s="5"/>
      <c r="C54" s="5"/>
      <c r="D54" s="5"/>
      <c r="E54" s="5"/>
    </row>
    <row r="55" spans="1:5">
      <c r="A55" s="3" t="s">
        <v>29</v>
      </c>
      <c r="B55" s="7">
        <v>13151</v>
      </c>
      <c r="C55" s="7">
        <v>41744</v>
      </c>
      <c r="D55" s="5"/>
      <c r="E55" s="5"/>
    </row>
    <row r="56" spans="1:5">
      <c r="A56" s="3" t="s">
        <v>30</v>
      </c>
      <c r="B56" s="7">
        <v>13096</v>
      </c>
      <c r="C56" s="7">
        <v>12248</v>
      </c>
      <c r="D56" s="5"/>
      <c r="E56" s="5"/>
    </row>
    <row r="57" spans="1:5">
      <c r="A57" s="3" t="s">
        <v>583</v>
      </c>
      <c r="B57" s="7">
        <v>62956</v>
      </c>
      <c r="C57" s="7">
        <v>52803</v>
      </c>
      <c r="D57" s="5"/>
      <c r="E57" s="5"/>
    </row>
    <row r="58" spans="1:5">
      <c r="A58" s="3" t="s">
        <v>33</v>
      </c>
      <c r="B58" s="7">
        <v>8545</v>
      </c>
      <c r="C58" s="7">
        <v>11036</v>
      </c>
      <c r="D58" s="5"/>
      <c r="E58" s="5"/>
    </row>
    <row r="59" spans="1:5">
      <c r="A59" s="3" t="s">
        <v>38</v>
      </c>
      <c r="B59" s="7">
        <v>2082</v>
      </c>
      <c r="C59" s="7">
        <v>1854</v>
      </c>
      <c r="D59" s="5"/>
      <c r="E59" s="5"/>
    </row>
    <row r="60" spans="1:5">
      <c r="A60" s="4" t="s">
        <v>46</v>
      </c>
      <c r="B60" s="5"/>
      <c r="C60" s="5"/>
      <c r="D60" s="5"/>
      <c r="E60" s="5"/>
    </row>
    <row r="61" spans="1:5">
      <c r="A61" s="3" t="s">
        <v>47</v>
      </c>
      <c r="B61" s="7">
        <v>97198</v>
      </c>
      <c r="C61" s="7">
        <v>90385</v>
      </c>
      <c r="D61" s="5"/>
      <c r="E61" s="5"/>
    </row>
    <row r="62" spans="1:5">
      <c r="A62" s="3" t="s">
        <v>48</v>
      </c>
      <c r="B62" s="7">
        <v>303233</v>
      </c>
      <c r="C62" s="7">
        <v>302723</v>
      </c>
      <c r="D62" s="5"/>
      <c r="E62" s="5"/>
    </row>
    <row r="63" spans="1:5">
      <c r="A63" s="3" t="s">
        <v>49</v>
      </c>
      <c r="B63" s="7">
        <v>146560</v>
      </c>
      <c r="C63" s="7">
        <v>159104</v>
      </c>
      <c r="D63" s="5"/>
      <c r="E63" s="5"/>
    </row>
    <row r="64" spans="1:5">
      <c r="A64" s="4" t="s">
        <v>824</v>
      </c>
      <c r="B64" s="5"/>
      <c r="C64" s="5"/>
      <c r="D64" s="5"/>
      <c r="E64" s="5"/>
    </row>
    <row r="65" spans="1:5">
      <c r="A65" s="3" t="s">
        <v>825</v>
      </c>
      <c r="B65" s="7">
        <v>10423</v>
      </c>
      <c r="C65" s="7">
        <v>6882</v>
      </c>
      <c r="D65" s="5"/>
      <c r="E65" s="5"/>
    </row>
    <row r="66" spans="1:5">
      <c r="A66" s="3" t="s">
        <v>826</v>
      </c>
      <c r="B66" s="7">
        <v>8673</v>
      </c>
      <c r="C66" s="7">
        <v>8773</v>
      </c>
      <c r="D66" s="5"/>
      <c r="E66" s="5"/>
    </row>
    <row r="67" spans="1:5">
      <c r="A67" s="3" t="s">
        <v>590</v>
      </c>
      <c r="B67" s="5">
        <v>487</v>
      </c>
      <c r="C67" s="5">
        <v>304</v>
      </c>
      <c r="D67" s="5"/>
      <c r="E67" s="5"/>
    </row>
    <row r="68" spans="1:5">
      <c r="A68" s="3" t="s">
        <v>696</v>
      </c>
      <c r="B68" s="5"/>
      <c r="C68" s="5"/>
      <c r="D68" s="5"/>
      <c r="E68" s="5"/>
    </row>
    <row r="69" spans="1:5" ht="45">
      <c r="A69" s="4" t="s">
        <v>814</v>
      </c>
      <c r="B69" s="5"/>
      <c r="C69" s="5"/>
      <c r="D69" s="5"/>
      <c r="E69" s="5"/>
    </row>
    <row r="70" spans="1:5">
      <c r="A70" s="3" t="s">
        <v>584</v>
      </c>
      <c r="B70" s="7">
        <v>165276</v>
      </c>
      <c r="C70" s="7">
        <v>165475</v>
      </c>
      <c r="D70" s="5"/>
      <c r="E70" s="5"/>
    </row>
    <row r="71" spans="1:5" ht="45">
      <c r="A71" s="3" t="s">
        <v>830</v>
      </c>
      <c r="B71" s="5"/>
      <c r="C71" s="5"/>
      <c r="D71" s="5"/>
      <c r="E71" s="5"/>
    </row>
    <row r="72" spans="1:5" ht="45">
      <c r="A72" s="4" t="s">
        <v>814</v>
      </c>
      <c r="B72" s="5"/>
      <c r="C72" s="5"/>
      <c r="D72" s="5"/>
      <c r="E72" s="5"/>
    </row>
    <row r="73" spans="1:5">
      <c r="A73" s="3" t="s">
        <v>831</v>
      </c>
      <c r="B73" s="7">
        <v>166497</v>
      </c>
      <c r="C73" s="7">
        <v>166780</v>
      </c>
      <c r="D73" s="5"/>
      <c r="E73" s="5"/>
    </row>
    <row r="74" spans="1:5" ht="30">
      <c r="A74" s="3" t="s">
        <v>832</v>
      </c>
      <c r="B74" s="5"/>
      <c r="C74" s="5"/>
      <c r="D74" s="5"/>
      <c r="E74" s="5"/>
    </row>
    <row r="75" spans="1:5" ht="45">
      <c r="A75" s="4" t="s">
        <v>814</v>
      </c>
      <c r="B75" s="5"/>
      <c r="C75" s="5"/>
      <c r="D75" s="5"/>
      <c r="E75" s="5"/>
    </row>
    <row r="76" spans="1:5">
      <c r="A76" s="3" t="s">
        <v>584</v>
      </c>
      <c r="B76" s="7">
        <v>164068</v>
      </c>
      <c r="C76" s="7">
        <v>164267</v>
      </c>
      <c r="D76" s="5"/>
      <c r="E76" s="5"/>
    </row>
    <row r="77" spans="1:5" ht="30">
      <c r="A77" s="3" t="s">
        <v>833</v>
      </c>
      <c r="B77" s="5"/>
      <c r="C77" s="5"/>
      <c r="D77" s="5"/>
      <c r="E77" s="5"/>
    </row>
    <row r="78" spans="1:5" ht="45">
      <c r="A78" s="4" t="s">
        <v>814</v>
      </c>
      <c r="B78" s="5"/>
      <c r="C78" s="5"/>
      <c r="D78" s="5"/>
      <c r="E78" s="5"/>
    </row>
    <row r="79" spans="1:5">
      <c r="A79" s="3" t="s">
        <v>831</v>
      </c>
      <c r="B79" s="7">
        <v>166497</v>
      </c>
      <c r="C79" s="7">
        <v>166780</v>
      </c>
      <c r="D79" s="5"/>
      <c r="E79" s="5"/>
    </row>
    <row r="80" spans="1:5">
      <c r="A80" s="3" t="s">
        <v>697</v>
      </c>
      <c r="B80" s="5"/>
      <c r="C80" s="5"/>
      <c r="D80" s="5"/>
      <c r="E80" s="5"/>
    </row>
    <row r="81" spans="1:5" ht="45">
      <c r="A81" s="4" t="s">
        <v>814</v>
      </c>
      <c r="B81" s="5"/>
      <c r="C81" s="5"/>
      <c r="D81" s="5"/>
      <c r="E81" s="5"/>
    </row>
    <row r="82" spans="1:5">
      <c r="A82" s="3" t="s">
        <v>584</v>
      </c>
      <c r="B82" s="7">
        <v>29822</v>
      </c>
      <c r="C82" s="7">
        <v>37258</v>
      </c>
      <c r="D82" s="5"/>
      <c r="E82" s="5"/>
    </row>
    <row r="83" spans="1:5" ht="45">
      <c r="A83" s="3" t="s">
        <v>834</v>
      </c>
      <c r="B83" s="5"/>
      <c r="C83" s="5"/>
      <c r="D83" s="5"/>
      <c r="E83" s="5"/>
    </row>
    <row r="84" spans="1:5" ht="45">
      <c r="A84" s="4" t="s">
        <v>814</v>
      </c>
      <c r="B84" s="5"/>
      <c r="C84" s="5"/>
      <c r="D84" s="5"/>
      <c r="E84" s="5"/>
    </row>
    <row r="85" spans="1:5">
      <c r="A85" s="3" t="s">
        <v>831</v>
      </c>
      <c r="B85" s="7">
        <v>30463</v>
      </c>
      <c r="C85" s="7">
        <v>36876</v>
      </c>
      <c r="D85" s="5"/>
      <c r="E85" s="5"/>
    </row>
    <row r="86" spans="1:5" ht="30">
      <c r="A86" s="3" t="s">
        <v>835</v>
      </c>
      <c r="B86" s="5"/>
      <c r="C86" s="5"/>
      <c r="D86" s="5"/>
      <c r="E86" s="5"/>
    </row>
    <row r="87" spans="1:5" ht="45">
      <c r="A87" s="4" t="s">
        <v>814</v>
      </c>
      <c r="B87" s="5"/>
      <c r="C87" s="5"/>
      <c r="D87" s="5"/>
      <c r="E87" s="5"/>
    </row>
    <row r="88" spans="1:5">
      <c r="A88" s="3" t="s">
        <v>584</v>
      </c>
      <c r="B88" s="7">
        <v>29466</v>
      </c>
      <c r="C88" s="7">
        <v>36847</v>
      </c>
      <c r="D88" s="5"/>
      <c r="E88" s="5"/>
    </row>
    <row r="89" spans="1:5" ht="30">
      <c r="A89" s="3" t="s">
        <v>836</v>
      </c>
      <c r="B89" s="5"/>
      <c r="C89" s="5"/>
      <c r="D89" s="5"/>
      <c r="E89" s="5"/>
    </row>
    <row r="90" spans="1:5" ht="45">
      <c r="A90" s="4" t="s">
        <v>814</v>
      </c>
      <c r="B90" s="5"/>
      <c r="C90" s="5"/>
      <c r="D90" s="5"/>
      <c r="E90" s="5"/>
    </row>
    <row r="91" spans="1:5">
      <c r="A91" s="3" t="s">
        <v>831</v>
      </c>
      <c r="B91" s="7">
        <v>30463</v>
      </c>
      <c r="C91" s="7">
        <v>36876</v>
      </c>
      <c r="D91" s="5"/>
      <c r="E91" s="5"/>
    </row>
    <row r="92" spans="1:5">
      <c r="A92" s="3" t="s">
        <v>698</v>
      </c>
      <c r="B92" s="5"/>
      <c r="C92" s="5"/>
      <c r="D92" s="5"/>
      <c r="E92" s="5"/>
    </row>
    <row r="93" spans="1:5" ht="45">
      <c r="A93" s="4" t="s">
        <v>814</v>
      </c>
      <c r="B93" s="5"/>
      <c r="C93" s="5"/>
      <c r="D93" s="5"/>
      <c r="E93" s="5"/>
    </row>
    <row r="94" spans="1:5">
      <c r="A94" s="3" t="s">
        <v>584</v>
      </c>
      <c r="B94" s="7">
        <v>220591</v>
      </c>
      <c r="C94" s="7">
        <v>211710</v>
      </c>
      <c r="D94" s="5"/>
      <c r="E94" s="5"/>
    </row>
    <row r="95" spans="1:5" ht="45">
      <c r="A95" s="3" t="s">
        <v>837</v>
      </c>
      <c r="B95" s="5"/>
      <c r="C95" s="5"/>
      <c r="D95" s="5"/>
      <c r="E95" s="5"/>
    </row>
    <row r="96" spans="1:5" ht="45">
      <c r="A96" s="4" t="s">
        <v>814</v>
      </c>
      <c r="B96" s="5"/>
      <c r="C96" s="5"/>
      <c r="D96" s="5"/>
      <c r="E96" s="5"/>
    </row>
    <row r="97" spans="1:5">
      <c r="A97" s="3" t="s">
        <v>831</v>
      </c>
      <c r="B97" s="7">
        <v>221983</v>
      </c>
      <c r="C97" s="7">
        <v>214184</v>
      </c>
      <c r="D97" s="5"/>
      <c r="E97" s="5"/>
    </row>
    <row r="98" spans="1:5" ht="30">
      <c r="A98" s="3" t="s">
        <v>838</v>
      </c>
      <c r="B98" s="5"/>
      <c r="C98" s="5"/>
      <c r="D98" s="5"/>
      <c r="E98" s="5"/>
    </row>
    <row r="99" spans="1:5" ht="45">
      <c r="A99" s="4" t="s">
        <v>814</v>
      </c>
      <c r="B99" s="5"/>
      <c r="C99" s="5"/>
      <c r="D99" s="5"/>
      <c r="E99" s="5"/>
    </row>
    <row r="100" spans="1:5">
      <c r="A100" s="3" t="s">
        <v>584</v>
      </c>
      <c r="B100" s="7">
        <v>217973</v>
      </c>
      <c r="C100" s="7">
        <v>209187</v>
      </c>
      <c r="D100" s="5"/>
      <c r="E100" s="5"/>
    </row>
    <row r="101" spans="1:5" ht="30">
      <c r="A101" s="3" t="s">
        <v>839</v>
      </c>
      <c r="B101" s="5"/>
      <c r="C101" s="5"/>
      <c r="D101" s="5"/>
      <c r="E101" s="5"/>
    </row>
    <row r="102" spans="1:5" ht="45">
      <c r="A102" s="4" t="s">
        <v>814</v>
      </c>
      <c r="B102" s="5"/>
      <c r="C102" s="5"/>
      <c r="D102" s="5"/>
      <c r="E102" s="5"/>
    </row>
    <row r="103" spans="1:5">
      <c r="A103" s="3" t="s">
        <v>831</v>
      </c>
      <c r="B103" s="7">
        <v>221983</v>
      </c>
      <c r="C103" s="7">
        <v>214184</v>
      </c>
      <c r="D103" s="5"/>
      <c r="E103" s="5"/>
    </row>
    <row r="104" spans="1:5">
      <c r="A104" s="3" t="s">
        <v>699</v>
      </c>
      <c r="B104" s="5"/>
      <c r="C104" s="5"/>
      <c r="D104" s="5"/>
      <c r="E104" s="5"/>
    </row>
    <row r="105" spans="1:5" ht="45">
      <c r="A105" s="4" t="s">
        <v>814</v>
      </c>
      <c r="B105" s="5"/>
      <c r="C105" s="5"/>
      <c r="D105" s="5"/>
      <c r="E105" s="5"/>
    </row>
    <row r="106" spans="1:5">
      <c r="A106" s="3" t="s">
        <v>584</v>
      </c>
      <c r="B106" s="7">
        <v>20922</v>
      </c>
      <c r="C106" s="7">
        <v>20620</v>
      </c>
      <c r="D106" s="5"/>
      <c r="E106" s="5"/>
    </row>
    <row r="107" spans="1:5" ht="45">
      <c r="A107" s="3" t="s">
        <v>840</v>
      </c>
      <c r="B107" s="5"/>
      <c r="C107" s="5"/>
      <c r="D107" s="5"/>
      <c r="E107" s="5"/>
    </row>
    <row r="108" spans="1:5" ht="45">
      <c r="A108" s="4" t="s">
        <v>814</v>
      </c>
      <c r="B108" s="5"/>
      <c r="C108" s="5"/>
      <c r="D108" s="5"/>
      <c r="E108" s="5"/>
    </row>
    <row r="109" spans="1:5">
      <c r="A109" s="3" t="s">
        <v>831</v>
      </c>
      <c r="B109" s="7">
        <v>20172</v>
      </c>
      <c r="C109" s="7">
        <v>19859</v>
      </c>
      <c r="D109" s="5"/>
      <c r="E109" s="5"/>
    </row>
    <row r="110" spans="1:5" ht="30">
      <c r="A110" s="3" t="s">
        <v>841</v>
      </c>
      <c r="B110" s="5"/>
      <c r="C110" s="5"/>
      <c r="D110" s="5"/>
      <c r="E110" s="5"/>
    </row>
    <row r="111" spans="1:5" ht="45">
      <c r="A111" s="4" t="s">
        <v>814</v>
      </c>
      <c r="B111" s="5"/>
      <c r="C111" s="5"/>
      <c r="D111" s="5"/>
      <c r="E111" s="5"/>
    </row>
    <row r="112" spans="1:5">
      <c r="A112" s="3" t="s">
        <v>584</v>
      </c>
      <c r="B112" s="7">
        <v>20755</v>
      </c>
      <c r="C112" s="7">
        <v>20459</v>
      </c>
      <c r="D112" s="5"/>
      <c r="E112" s="5"/>
    </row>
    <row r="113" spans="1:5" ht="30">
      <c r="A113" s="3" t="s">
        <v>842</v>
      </c>
      <c r="B113" s="5"/>
      <c r="C113" s="5"/>
      <c r="D113" s="5"/>
      <c r="E113" s="5"/>
    </row>
    <row r="114" spans="1:5" ht="45">
      <c r="A114" s="4" t="s">
        <v>814</v>
      </c>
      <c r="B114" s="5"/>
      <c r="C114" s="5"/>
      <c r="D114" s="5"/>
      <c r="E114" s="5"/>
    </row>
    <row r="115" spans="1:5">
      <c r="A115" s="3" t="s">
        <v>831</v>
      </c>
      <c r="B115" s="7">
        <v>20172</v>
      </c>
      <c r="C115" s="7">
        <v>19859</v>
      </c>
      <c r="D115" s="5"/>
      <c r="E115" s="5"/>
    </row>
    <row r="116" spans="1:5">
      <c r="A116" s="3" t="s">
        <v>700</v>
      </c>
      <c r="B116" s="5"/>
      <c r="C116" s="5"/>
      <c r="D116" s="5"/>
      <c r="E116" s="5"/>
    </row>
    <row r="117" spans="1:5" ht="45">
      <c r="A117" s="4" t="s">
        <v>814</v>
      </c>
      <c r="B117" s="5"/>
      <c r="C117" s="5"/>
      <c r="D117" s="5"/>
      <c r="E117" s="5"/>
    </row>
    <row r="118" spans="1:5">
      <c r="A118" s="3" t="s">
        <v>584</v>
      </c>
      <c r="B118" s="7">
        <v>4127</v>
      </c>
      <c r="C118" s="7">
        <v>4435</v>
      </c>
      <c r="D118" s="5"/>
      <c r="E118" s="5"/>
    </row>
    <row r="119" spans="1:5" ht="45">
      <c r="A119" s="3" t="s">
        <v>843</v>
      </c>
      <c r="B119" s="5"/>
      <c r="C119" s="5"/>
      <c r="D119" s="5"/>
      <c r="E119" s="5"/>
    </row>
    <row r="120" spans="1:5" ht="45">
      <c r="A120" s="4" t="s">
        <v>814</v>
      </c>
      <c r="B120" s="5"/>
      <c r="C120" s="5"/>
      <c r="D120" s="5"/>
      <c r="E120" s="5"/>
    </row>
    <row r="121" spans="1:5">
      <c r="A121" s="3" t="s">
        <v>831</v>
      </c>
      <c r="B121" s="7">
        <v>4037</v>
      </c>
      <c r="C121" s="7">
        <v>4379</v>
      </c>
      <c r="D121" s="5"/>
      <c r="E121" s="5"/>
    </row>
    <row r="122" spans="1:5" ht="30">
      <c r="A122" s="3" t="s">
        <v>844</v>
      </c>
      <c r="B122" s="5"/>
      <c r="C122" s="5"/>
      <c r="D122" s="5"/>
      <c r="E122" s="5"/>
    </row>
    <row r="123" spans="1:5" ht="45">
      <c r="A123" s="4" t="s">
        <v>814</v>
      </c>
      <c r="B123" s="5"/>
      <c r="C123" s="5"/>
      <c r="D123" s="5"/>
      <c r="E123" s="5"/>
    </row>
    <row r="124" spans="1:5">
      <c r="A124" s="3" t="s">
        <v>584</v>
      </c>
      <c r="B124" s="7">
        <v>4104</v>
      </c>
      <c r="C124" s="7">
        <v>4411</v>
      </c>
      <c r="D124" s="5"/>
      <c r="E124" s="5"/>
    </row>
    <row r="125" spans="1:5" ht="30">
      <c r="A125" s="3" t="s">
        <v>845</v>
      </c>
      <c r="B125" s="5"/>
      <c r="C125" s="5"/>
      <c r="D125" s="5"/>
      <c r="E125" s="5"/>
    </row>
    <row r="126" spans="1:5" ht="45">
      <c r="A126" s="4" t="s">
        <v>814</v>
      </c>
      <c r="B126" s="5"/>
      <c r="C126" s="5"/>
      <c r="D126" s="5"/>
      <c r="E126" s="5"/>
    </row>
    <row r="127" spans="1:5">
      <c r="A127" s="3" t="s">
        <v>831</v>
      </c>
      <c r="B127" s="7">
        <v>4037</v>
      </c>
      <c r="C127" s="7">
        <v>4379</v>
      </c>
      <c r="D127" s="5"/>
      <c r="E127" s="5"/>
    </row>
    <row r="128" spans="1:5">
      <c r="A128" s="3" t="s">
        <v>701</v>
      </c>
      <c r="B128" s="5"/>
      <c r="C128" s="5"/>
      <c r="D128" s="5"/>
      <c r="E128" s="5"/>
    </row>
    <row r="129" spans="1:5" ht="45">
      <c r="A129" s="4" t="s">
        <v>814</v>
      </c>
      <c r="B129" s="5"/>
      <c r="C129" s="5"/>
      <c r="D129" s="5"/>
      <c r="E129" s="5"/>
    </row>
    <row r="130" spans="1:5">
      <c r="A130" s="3" t="s">
        <v>584</v>
      </c>
      <c r="B130" s="7">
        <v>52275</v>
      </c>
      <c r="C130" s="7">
        <v>40480</v>
      </c>
      <c r="D130" s="5"/>
      <c r="E130" s="5"/>
    </row>
    <row r="131" spans="1:5" ht="45">
      <c r="A131" s="3" t="s">
        <v>846</v>
      </c>
      <c r="B131" s="5"/>
      <c r="C131" s="5"/>
      <c r="D131" s="5"/>
      <c r="E131" s="5"/>
    </row>
    <row r="132" spans="1:5" ht="45">
      <c r="A132" s="4" t="s">
        <v>814</v>
      </c>
      <c r="B132" s="5"/>
      <c r="C132" s="5"/>
      <c r="D132" s="5"/>
      <c r="E132" s="5"/>
    </row>
    <row r="133" spans="1:5">
      <c r="A133" s="3" t="s">
        <v>831</v>
      </c>
      <c r="B133" s="7">
        <v>53437</v>
      </c>
      <c r="C133" s="7">
        <v>39743</v>
      </c>
      <c r="D133" s="5"/>
      <c r="E133" s="5"/>
    </row>
    <row r="134" spans="1:5" ht="30">
      <c r="A134" s="3" t="s">
        <v>847</v>
      </c>
      <c r="B134" s="5"/>
      <c r="C134" s="5"/>
      <c r="D134" s="5"/>
      <c r="E134" s="5"/>
    </row>
    <row r="135" spans="1:5" ht="45">
      <c r="A135" s="4" t="s">
        <v>814</v>
      </c>
      <c r="B135" s="5"/>
      <c r="C135" s="5"/>
      <c r="D135" s="5"/>
      <c r="E135" s="5"/>
    </row>
    <row r="136" spans="1:5">
      <c r="A136" s="3" t="s">
        <v>584</v>
      </c>
      <c r="B136" s="7">
        <v>52262</v>
      </c>
      <c r="C136" s="7">
        <v>40468</v>
      </c>
      <c r="D136" s="5"/>
      <c r="E136" s="5"/>
    </row>
    <row r="137" spans="1:5" ht="30">
      <c r="A137" s="3" t="s">
        <v>848</v>
      </c>
      <c r="B137" s="5"/>
      <c r="C137" s="5"/>
      <c r="D137" s="5"/>
      <c r="E137" s="5"/>
    </row>
    <row r="138" spans="1:5" ht="45">
      <c r="A138" s="4" t="s">
        <v>814</v>
      </c>
      <c r="B138" s="5"/>
      <c r="C138" s="5"/>
      <c r="D138" s="5"/>
      <c r="E138" s="5"/>
    </row>
    <row r="139" spans="1:5">
      <c r="A139" s="3" t="s">
        <v>831</v>
      </c>
      <c r="B139" s="9">
        <v>53437</v>
      </c>
      <c r="C139" s="9">
        <v>39743</v>
      </c>
      <c r="D139" s="5"/>
      <c r="E139" s="5"/>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849</v>
      </c>
      <c r="B1" s="1" t="s">
        <v>1</v>
      </c>
    </row>
    <row r="2" spans="1:2">
      <c r="A2" s="8"/>
      <c r="B2" s="1" t="s">
        <v>2</v>
      </c>
    </row>
    <row r="3" spans="1:2">
      <c r="A3" s="3" t="s">
        <v>850</v>
      </c>
      <c r="B3" s="5"/>
    </row>
    <row r="4" spans="1:2">
      <c r="A4" s="4" t="s">
        <v>851</v>
      </c>
      <c r="B4" s="5"/>
    </row>
    <row r="5" spans="1:2">
      <c r="A5" s="3" t="s">
        <v>852</v>
      </c>
      <c r="B5" s="6">
        <v>42109</v>
      </c>
    </row>
    <row r="6" spans="1:2">
      <c r="A6" s="3" t="s">
        <v>853</v>
      </c>
      <c r="B6" s="10">
        <v>0.27</v>
      </c>
    </row>
    <row r="7" spans="1:2">
      <c r="A7" s="3" t="s">
        <v>854</v>
      </c>
      <c r="B7" s="6">
        <v>42131</v>
      </c>
    </row>
    <row r="8" spans="1:2">
      <c r="A8" s="3" t="s">
        <v>855</v>
      </c>
      <c r="B8" s="6">
        <v>4212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c r="A1" s="1" t="s">
        <v>117</v>
      </c>
      <c r="B1" s="8" t="s">
        <v>119</v>
      </c>
      <c r="C1" s="8" t="s">
        <v>120</v>
      </c>
      <c r="D1" s="8" t="s">
        <v>121</v>
      </c>
      <c r="E1" s="8" t="s">
        <v>122</v>
      </c>
      <c r="F1" s="8" t="s">
        <v>123</v>
      </c>
      <c r="G1" s="8" t="s">
        <v>124</v>
      </c>
    </row>
    <row r="2" spans="1:7">
      <c r="A2" s="1" t="s">
        <v>118</v>
      </c>
      <c r="B2" s="8"/>
      <c r="C2" s="8"/>
      <c r="D2" s="8"/>
      <c r="E2" s="8"/>
      <c r="F2" s="8"/>
      <c r="G2" s="8"/>
    </row>
    <row r="3" spans="1:7">
      <c r="A3" s="3" t="s">
        <v>125</v>
      </c>
      <c r="B3" s="9">
        <v>49820</v>
      </c>
      <c r="C3" s="9">
        <v>9855</v>
      </c>
      <c r="D3" s="9">
        <v>363</v>
      </c>
      <c r="E3" s="9">
        <v>43405</v>
      </c>
      <c r="F3" s="9">
        <v>-3880</v>
      </c>
      <c r="G3" s="9">
        <v>77</v>
      </c>
    </row>
    <row r="4" spans="1:7" ht="30">
      <c r="A4" s="3" t="s">
        <v>126</v>
      </c>
      <c r="B4" s="5"/>
      <c r="C4" s="7">
        <v>4458359</v>
      </c>
      <c r="D4" s="5"/>
      <c r="E4" s="5"/>
      <c r="F4" s="5"/>
      <c r="G4" s="5"/>
    </row>
    <row r="5" spans="1:7">
      <c r="A5" s="3" t="s">
        <v>106</v>
      </c>
      <c r="B5" s="7">
        <v>1764</v>
      </c>
      <c r="C5" s="5"/>
      <c r="D5" s="5"/>
      <c r="E5" s="7">
        <v>1764</v>
      </c>
      <c r="F5" s="5"/>
      <c r="G5" s="5"/>
    </row>
    <row r="6" spans="1:7">
      <c r="A6" s="3" t="s">
        <v>127</v>
      </c>
      <c r="B6" s="5">
        <v>357</v>
      </c>
      <c r="C6" s="5"/>
      <c r="D6" s="5"/>
      <c r="E6" s="5"/>
      <c r="F6" s="5"/>
      <c r="G6" s="5">
        <v>357</v>
      </c>
    </row>
    <row r="7" spans="1:7" ht="60">
      <c r="A7" s="3" t="s">
        <v>128</v>
      </c>
      <c r="B7" s="7">
        <v>-1160</v>
      </c>
      <c r="C7" s="5"/>
      <c r="D7" s="5"/>
      <c r="E7" s="7">
        <v>-1160</v>
      </c>
      <c r="F7" s="5"/>
      <c r="G7" s="5"/>
    </row>
    <row r="8" spans="1:7">
      <c r="A8" s="3" t="s">
        <v>129</v>
      </c>
      <c r="B8" s="5">
        <v>5</v>
      </c>
      <c r="C8" s="5"/>
      <c r="D8" s="5">
        <v>5</v>
      </c>
      <c r="E8" s="5"/>
      <c r="F8" s="5"/>
      <c r="G8" s="5"/>
    </row>
    <row r="9" spans="1:7">
      <c r="A9" s="3" t="s">
        <v>130</v>
      </c>
      <c r="B9" s="5">
        <v>-2</v>
      </c>
      <c r="C9" s="5"/>
      <c r="D9" s="5"/>
      <c r="E9" s="5"/>
      <c r="F9" s="5">
        <v>-2</v>
      </c>
      <c r="G9" s="5"/>
    </row>
    <row r="10" spans="1:7">
      <c r="A10" s="3" t="s">
        <v>131</v>
      </c>
      <c r="B10" s="5"/>
      <c r="C10" s="5">
        <v>-97</v>
      </c>
      <c r="D10" s="5"/>
      <c r="E10" s="5"/>
      <c r="F10" s="5"/>
      <c r="G10" s="5"/>
    </row>
    <row r="11" spans="1:7">
      <c r="A11" s="3" t="s">
        <v>132</v>
      </c>
      <c r="B11" s="7">
        <v>50784</v>
      </c>
      <c r="C11" s="7">
        <v>9855</v>
      </c>
      <c r="D11" s="5">
        <v>368</v>
      </c>
      <c r="E11" s="7">
        <v>44009</v>
      </c>
      <c r="F11" s="7">
        <v>-3882</v>
      </c>
      <c r="G11" s="5">
        <v>434</v>
      </c>
    </row>
    <row r="12" spans="1:7" ht="30">
      <c r="A12" s="3" t="s">
        <v>133</v>
      </c>
      <c r="B12" s="5"/>
      <c r="C12" s="7">
        <v>4458262</v>
      </c>
      <c r="D12" s="5"/>
      <c r="E12" s="5"/>
      <c r="F12" s="5"/>
      <c r="G12" s="5"/>
    </row>
    <row r="13" spans="1:7">
      <c r="A13" s="3" t="s">
        <v>134</v>
      </c>
      <c r="B13" s="7">
        <v>51434</v>
      </c>
      <c r="C13" s="7">
        <v>9859</v>
      </c>
      <c r="D13" s="5">
        <v>418</v>
      </c>
      <c r="E13" s="7">
        <v>46462</v>
      </c>
      <c r="F13" s="7">
        <v>-3925</v>
      </c>
      <c r="G13" s="7">
        <v>-1380</v>
      </c>
    </row>
    <row r="14" spans="1:7" ht="30">
      <c r="A14" s="3" t="s">
        <v>135</v>
      </c>
      <c r="B14" s="5"/>
      <c r="C14" s="7">
        <v>4458430</v>
      </c>
      <c r="D14" s="5"/>
      <c r="E14" s="5"/>
      <c r="F14" s="5"/>
      <c r="G14" s="5"/>
    </row>
    <row r="15" spans="1:7">
      <c r="A15" s="3" t="s">
        <v>106</v>
      </c>
      <c r="B15" s="7">
        <v>1884</v>
      </c>
      <c r="C15" s="5"/>
      <c r="D15" s="5"/>
      <c r="E15" s="7">
        <v>1884</v>
      </c>
      <c r="F15" s="5"/>
      <c r="G15" s="5"/>
    </row>
    <row r="16" spans="1:7">
      <c r="A16" s="3" t="s">
        <v>127</v>
      </c>
      <c r="B16" s="5">
        <v>274</v>
      </c>
      <c r="C16" s="5"/>
      <c r="D16" s="5"/>
      <c r="E16" s="5"/>
      <c r="F16" s="5"/>
      <c r="G16" s="5">
        <v>274</v>
      </c>
    </row>
    <row r="17" spans="1:7" ht="60">
      <c r="A17" s="3" t="s">
        <v>128</v>
      </c>
      <c r="B17" s="7">
        <v>-1204</v>
      </c>
      <c r="C17" s="5"/>
      <c r="D17" s="5"/>
      <c r="E17" s="7">
        <v>-1204</v>
      </c>
      <c r="F17" s="5"/>
      <c r="G17" s="5"/>
    </row>
    <row r="18" spans="1:7">
      <c r="A18" s="3" t="s">
        <v>129</v>
      </c>
      <c r="B18" s="5">
        <v>12</v>
      </c>
      <c r="C18" s="5"/>
      <c r="D18" s="5">
        <v>12</v>
      </c>
      <c r="E18" s="5"/>
      <c r="F18" s="5"/>
      <c r="G18" s="5"/>
    </row>
    <row r="19" spans="1:7">
      <c r="A19" s="3" t="s">
        <v>130</v>
      </c>
      <c r="B19" s="5">
        <v>-26</v>
      </c>
      <c r="C19" s="5"/>
      <c r="D19" s="5"/>
      <c r="E19" s="5"/>
      <c r="F19" s="5">
        <v>-26</v>
      </c>
      <c r="G19" s="5"/>
    </row>
    <row r="20" spans="1:7">
      <c r="A20" s="3" t="s">
        <v>131</v>
      </c>
      <c r="B20" s="5"/>
      <c r="C20" s="7">
        <v>-1077</v>
      </c>
      <c r="D20" s="5"/>
      <c r="E20" s="5"/>
      <c r="F20" s="5"/>
      <c r="G20" s="5"/>
    </row>
    <row r="21" spans="1:7">
      <c r="A21" s="3" t="s">
        <v>136</v>
      </c>
      <c r="B21" s="9">
        <v>52374</v>
      </c>
      <c r="C21" s="9">
        <v>9859</v>
      </c>
      <c r="D21" s="9">
        <v>430</v>
      </c>
      <c r="E21" s="9">
        <v>47142</v>
      </c>
      <c r="F21" s="9">
        <v>-3951</v>
      </c>
      <c r="G21" s="9">
        <v>-1106</v>
      </c>
    </row>
    <row r="22" spans="1:7" ht="30">
      <c r="A22" s="3" t="s">
        <v>137</v>
      </c>
      <c r="B22" s="5"/>
      <c r="C22" s="7">
        <v>4457353</v>
      </c>
      <c r="D22" s="5"/>
      <c r="E22" s="5"/>
      <c r="F22" s="5"/>
      <c r="G22"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60" customHeight="1">
      <c r="A1" s="8" t="s">
        <v>138</v>
      </c>
      <c r="B1" s="8" t="s">
        <v>1</v>
      </c>
      <c r="C1" s="8"/>
    </row>
    <row r="2" spans="1:3">
      <c r="A2" s="8"/>
      <c r="B2" s="1" t="s">
        <v>2</v>
      </c>
      <c r="C2" s="1" t="s">
        <v>73</v>
      </c>
    </row>
    <row r="3" spans="1:3">
      <c r="A3" s="3" t="s">
        <v>109</v>
      </c>
      <c r="B3" s="10">
        <v>0.27</v>
      </c>
      <c r="C3" s="10">
        <v>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8" t="s">
        <v>1</v>
      </c>
      <c r="C1" s="8"/>
    </row>
    <row r="2" spans="1:3" ht="30">
      <c r="A2" s="1" t="s">
        <v>24</v>
      </c>
      <c r="B2" s="1" t="s">
        <v>2</v>
      </c>
      <c r="C2" s="1" t="s">
        <v>73</v>
      </c>
    </row>
    <row r="3" spans="1:3">
      <c r="A3" s="4" t="s">
        <v>140</v>
      </c>
      <c r="B3" s="5"/>
      <c r="C3" s="5"/>
    </row>
    <row r="4" spans="1:3">
      <c r="A4" s="3" t="s">
        <v>111</v>
      </c>
      <c r="B4" s="9">
        <v>1884</v>
      </c>
      <c r="C4" s="9">
        <v>1764</v>
      </c>
    </row>
    <row r="5" spans="1:3" ht="45">
      <c r="A5" s="4" t="s">
        <v>141</v>
      </c>
      <c r="B5" s="5"/>
      <c r="C5" s="5"/>
    </row>
    <row r="6" spans="1:3">
      <c r="A6" s="3" t="s">
        <v>142</v>
      </c>
      <c r="B6" s="5">
        <v>227</v>
      </c>
      <c r="C6" s="5">
        <v>226</v>
      </c>
    </row>
    <row r="7" spans="1:3">
      <c r="A7" s="3" t="s">
        <v>88</v>
      </c>
      <c r="B7" s="5">
        <v>100</v>
      </c>
      <c r="C7" s="5">
        <v>75</v>
      </c>
    </row>
    <row r="8" spans="1:3">
      <c r="A8" s="3" t="s">
        <v>143</v>
      </c>
      <c r="B8" s="5">
        <v>-4</v>
      </c>
      <c r="C8" s="5">
        <v>82</v>
      </c>
    </row>
    <row r="9" spans="1:3" ht="30">
      <c r="A9" s="3" t="s">
        <v>144</v>
      </c>
      <c r="B9" s="5">
        <v>46</v>
      </c>
      <c r="C9" s="5">
        <v>17</v>
      </c>
    </row>
    <row r="10" spans="1:3">
      <c r="A10" s="3" t="s">
        <v>145</v>
      </c>
      <c r="B10" s="5">
        <v>122</v>
      </c>
      <c r="C10" s="5">
        <v>164</v>
      </c>
    </row>
    <row r="11" spans="1:3">
      <c r="A11" s="3" t="s">
        <v>129</v>
      </c>
      <c r="B11" s="5">
        <v>12</v>
      </c>
      <c r="C11" s="5">
        <v>5</v>
      </c>
    </row>
    <row r="12" spans="1:3" ht="30">
      <c r="A12" s="3" t="s">
        <v>146</v>
      </c>
      <c r="B12" s="5">
        <v>-33</v>
      </c>
      <c r="C12" s="5">
        <v>11</v>
      </c>
    </row>
    <row r="13" spans="1:3" ht="30">
      <c r="A13" s="3" t="s">
        <v>147</v>
      </c>
      <c r="B13" s="7">
        <v>32049</v>
      </c>
      <c r="C13" s="7">
        <v>20767</v>
      </c>
    </row>
    <row r="14" spans="1:3">
      <c r="A14" s="3" t="s">
        <v>148</v>
      </c>
      <c r="B14" s="7">
        <v>-28834</v>
      </c>
      <c r="C14" s="7">
        <v>-19906</v>
      </c>
    </row>
    <row r="15" spans="1:3">
      <c r="A15" s="3" t="s">
        <v>94</v>
      </c>
      <c r="B15" s="5">
        <v>-729</v>
      </c>
      <c r="C15" s="5">
        <v>-433</v>
      </c>
    </row>
    <row r="16" spans="1:3" ht="30">
      <c r="A16" s="3" t="s">
        <v>93</v>
      </c>
      <c r="B16" s="5">
        <v>0</v>
      </c>
      <c r="C16" s="5">
        <v>-43</v>
      </c>
    </row>
    <row r="17" spans="1:3" ht="30">
      <c r="A17" s="3" t="s">
        <v>149</v>
      </c>
      <c r="B17" s="5">
        <v>0</v>
      </c>
      <c r="C17" s="5">
        <v>10</v>
      </c>
    </row>
    <row r="18" spans="1:3">
      <c r="A18" s="3" t="s">
        <v>150</v>
      </c>
      <c r="B18" s="5">
        <v>-228</v>
      </c>
      <c r="C18" s="5">
        <v>-329</v>
      </c>
    </row>
    <row r="19" spans="1:3">
      <c r="A19" s="3" t="s">
        <v>151</v>
      </c>
      <c r="B19" s="5">
        <v>43</v>
      </c>
      <c r="C19" s="5">
        <v>43</v>
      </c>
    </row>
    <row r="20" spans="1:3">
      <c r="A20" s="3" t="s">
        <v>152</v>
      </c>
      <c r="B20" s="5">
        <v>-50</v>
      </c>
      <c r="C20" s="5">
        <v>237</v>
      </c>
    </row>
    <row r="21" spans="1:3">
      <c r="A21" s="3" t="s">
        <v>153</v>
      </c>
      <c r="B21" s="5">
        <v>-729</v>
      </c>
      <c r="C21" s="5">
        <v>-119</v>
      </c>
    </row>
    <row r="22" spans="1:3" ht="30">
      <c r="A22" s="3" t="s">
        <v>154</v>
      </c>
      <c r="B22" s="7">
        <v>3876</v>
      </c>
      <c r="C22" s="7">
        <v>2571</v>
      </c>
    </row>
    <row r="23" spans="1:3">
      <c r="A23" s="4" t="s">
        <v>30</v>
      </c>
      <c r="B23" s="5"/>
      <c r="C23" s="5"/>
    </row>
    <row r="24" spans="1:3" ht="30">
      <c r="A24" s="3" t="s">
        <v>155</v>
      </c>
      <c r="B24" s="5">
        <v>543</v>
      </c>
      <c r="C24" s="7">
        <v>1848</v>
      </c>
    </row>
    <row r="25" spans="1:3">
      <c r="A25" s="3" t="s">
        <v>156</v>
      </c>
      <c r="B25" s="7">
        <v>-1393</v>
      </c>
      <c r="C25" s="5">
        <v>-490</v>
      </c>
    </row>
    <row r="26" spans="1:3">
      <c r="A26" s="4" t="s">
        <v>157</v>
      </c>
      <c r="B26" s="5"/>
      <c r="C26" s="5"/>
    </row>
    <row r="27" spans="1:3" ht="30">
      <c r="A27" s="3" t="s">
        <v>158</v>
      </c>
      <c r="B27" s="7">
        <v>2000</v>
      </c>
      <c r="C27" s="5">
        <v>0</v>
      </c>
    </row>
    <row r="28" spans="1:3">
      <c r="A28" s="3" t="s">
        <v>156</v>
      </c>
      <c r="B28" s="5">
        <v>0</v>
      </c>
      <c r="C28" s="7">
        <v>-2000</v>
      </c>
    </row>
    <row r="29" spans="1:3" ht="30">
      <c r="A29" s="4" t="s">
        <v>31</v>
      </c>
      <c r="B29" s="5"/>
      <c r="C29" s="5"/>
    </row>
    <row r="30" spans="1:3">
      <c r="A30" s="3" t="s">
        <v>159</v>
      </c>
      <c r="B30" s="5">
        <v>0</v>
      </c>
      <c r="C30" s="7">
        <v>2462</v>
      </c>
    </row>
    <row r="31" spans="1:3" ht="30">
      <c r="A31" s="3" t="s">
        <v>158</v>
      </c>
      <c r="B31" s="7">
        <v>2732</v>
      </c>
      <c r="C31" s="5">
        <v>100</v>
      </c>
    </row>
    <row r="32" spans="1:3">
      <c r="A32" s="3" t="s">
        <v>156</v>
      </c>
      <c r="B32" s="7">
        <v>-14413</v>
      </c>
      <c r="C32" s="7">
        <v>-6780</v>
      </c>
    </row>
    <row r="33" spans="1:3">
      <c r="A33" s="3" t="s">
        <v>160</v>
      </c>
      <c r="B33" s="7">
        <v>-13060</v>
      </c>
      <c r="C33" s="7">
        <v>-11813</v>
      </c>
    </row>
    <row r="34" spans="1:3">
      <c r="A34" s="3" t="s">
        <v>161</v>
      </c>
      <c r="B34" s="5">
        <v>4</v>
      </c>
      <c r="C34" s="5">
        <v>13</v>
      </c>
    </row>
    <row r="35" spans="1:3">
      <c r="A35" s="3" t="s">
        <v>162</v>
      </c>
      <c r="B35" s="5">
        <v>-865</v>
      </c>
      <c r="C35" s="5">
        <v>-297</v>
      </c>
    </row>
    <row r="36" spans="1:3" ht="30">
      <c r="A36" s="3" t="s">
        <v>163</v>
      </c>
      <c r="B36" s="7">
        <v>-5000</v>
      </c>
      <c r="C36" s="5">
        <v>0</v>
      </c>
    </row>
    <row r="37" spans="1:3" ht="30">
      <c r="A37" s="3" t="s">
        <v>164</v>
      </c>
      <c r="B37" s="5">
        <v>0</v>
      </c>
      <c r="C37" s="5">
        <v>42</v>
      </c>
    </row>
    <row r="38" spans="1:3">
      <c r="A38" s="3" t="s">
        <v>165</v>
      </c>
      <c r="B38" s="7">
        <v>-29452</v>
      </c>
      <c r="C38" s="7">
        <v>-16915</v>
      </c>
    </row>
    <row r="39" spans="1:3">
      <c r="A39" s="4" t="s">
        <v>166</v>
      </c>
      <c r="B39" s="5"/>
      <c r="C39" s="5"/>
    </row>
    <row r="40" spans="1:3">
      <c r="A40" s="3" t="s">
        <v>167</v>
      </c>
      <c r="B40" s="5">
        <v>-72</v>
      </c>
      <c r="C40" s="5">
        <v>-87</v>
      </c>
    </row>
    <row r="41" spans="1:3" ht="30">
      <c r="A41" s="3" t="s">
        <v>168</v>
      </c>
      <c r="B41" s="7">
        <v>3541</v>
      </c>
      <c r="C41" s="5">
        <v>621</v>
      </c>
    </row>
    <row r="42" spans="1:3" ht="30">
      <c r="A42" s="3" t="s">
        <v>169</v>
      </c>
      <c r="B42" s="7">
        <v>6813</v>
      </c>
      <c r="C42" s="7">
        <v>2291</v>
      </c>
    </row>
    <row r="43" spans="1:3" ht="30">
      <c r="A43" s="3" t="s">
        <v>170</v>
      </c>
      <c r="B43" s="5">
        <v>510</v>
      </c>
      <c r="C43" s="7">
        <v>11585</v>
      </c>
    </row>
    <row r="44" spans="1:3">
      <c r="A44" s="3" t="s">
        <v>171</v>
      </c>
      <c r="B44" s="7">
        <v>-12579</v>
      </c>
      <c r="C44" s="7">
        <v>-14573</v>
      </c>
    </row>
    <row r="45" spans="1:3">
      <c r="A45" s="3" t="s">
        <v>130</v>
      </c>
      <c r="B45" s="5">
        <v>-26</v>
      </c>
      <c r="C45" s="5">
        <v>-2</v>
      </c>
    </row>
    <row r="46" spans="1:3">
      <c r="A46" s="3" t="s">
        <v>172</v>
      </c>
      <c r="B46" s="7">
        <v>-1204</v>
      </c>
      <c r="C46" s="7">
        <v>-1160</v>
      </c>
    </row>
    <row r="47" spans="1:3">
      <c r="A47" s="3" t="s">
        <v>173</v>
      </c>
      <c r="B47" s="7">
        <v>-3017</v>
      </c>
      <c r="C47" s="7">
        <v>-1325</v>
      </c>
    </row>
    <row r="48" spans="1:3" ht="30">
      <c r="A48" s="3" t="s">
        <v>174</v>
      </c>
      <c r="B48" s="7">
        <v>-28593</v>
      </c>
      <c r="C48" s="7">
        <v>-15669</v>
      </c>
    </row>
    <row r="49" spans="1:3">
      <c r="A49" s="4" t="s">
        <v>29</v>
      </c>
      <c r="B49" s="5"/>
      <c r="C49" s="5"/>
    </row>
    <row r="50" spans="1:3">
      <c r="A50" s="3" t="s">
        <v>175</v>
      </c>
      <c r="B50" s="7">
        <v>41744</v>
      </c>
      <c r="C50" s="7">
        <v>30719</v>
      </c>
    </row>
    <row r="51" spans="1:3">
      <c r="A51" s="3" t="s">
        <v>176</v>
      </c>
      <c r="B51" s="7">
        <v>13151</v>
      </c>
      <c r="C51" s="7">
        <v>15050</v>
      </c>
    </row>
    <row r="52" spans="1:3" ht="30">
      <c r="A52" s="4" t="s">
        <v>177</v>
      </c>
      <c r="B52" s="5"/>
      <c r="C52" s="5"/>
    </row>
    <row r="53" spans="1:3">
      <c r="A53" s="3" t="s">
        <v>178</v>
      </c>
      <c r="B53" s="5">
        <v>394</v>
      </c>
      <c r="C53" s="5">
        <v>445</v>
      </c>
    </row>
    <row r="54" spans="1:3">
      <c r="A54" s="3" t="s">
        <v>179</v>
      </c>
      <c r="B54" s="9">
        <v>200</v>
      </c>
      <c r="C54"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9" customWidth="1"/>
    <col min="3" max="3" width="36.5703125" bestFit="1" customWidth="1"/>
    <col min="4" max="4" width="15.85546875" customWidth="1"/>
    <col min="5" max="5" width="36.5703125" bestFit="1" customWidth="1"/>
  </cols>
  <sheetData>
    <row r="1" spans="1:5" ht="15" customHeight="1">
      <c r="A1" s="8" t="s">
        <v>180</v>
      </c>
      <c r="B1" s="8" t="s">
        <v>1</v>
      </c>
      <c r="C1" s="8"/>
      <c r="D1" s="8"/>
      <c r="E1" s="8"/>
    </row>
    <row r="2" spans="1:5" ht="15" customHeight="1">
      <c r="A2" s="8"/>
      <c r="B2" s="8" t="s">
        <v>2</v>
      </c>
      <c r="C2" s="8"/>
      <c r="D2" s="8"/>
      <c r="E2" s="8"/>
    </row>
    <row r="3" spans="1:5">
      <c r="A3" s="4" t="s">
        <v>181</v>
      </c>
      <c r="B3" s="17"/>
      <c r="C3" s="17"/>
      <c r="D3" s="17"/>
      <c r="E3" s="17"/>
    </row>
    <row r="4" spans="1:5">
      <c r="A4" s="18" t="s">
        <v>182</v>
      </c>
      <c r="B4" s="19" t="s">
        <v>180</v>
      </c>
      <c r="C4" s="19"/>
      <c r="D4" s="19"/>
      <c r="E4" s="19"/>
    </row>
    <row r="5" spans="1:5">
      <c r="A5" s="18"/>
      <c r="B5" s="17"/>
      <c r="C5" s="17"/>
      <c r="D5" s="17"/>
      <c r="E5" s="17"/>
    </row>
    <row r="6" spans="1:5" ht="114.75" customHeight="1">
      <c r="A6" s="18"/>
      <c r="B6" s="20" t="s">
        <v>183</v>
      </c>
      <c r="C6" s="20"/>
      <c r="D6" s="20"/>
      <c r="E6" s="20"/>
    </row>
    <row r="7" spans="1:5">
      <c r="A7" s="18"/>
      <c r="B7" s="17"/>
      <c r="C7" s="17"/>
      <c r="D7" s="17"/>
      <c r="E7" s="17"/>
    </row>
    <row r="8" spans="1:5">
      <c r="A8" s="18"/>
      <c r="B8" s="21" t="s">
        <v>184</v>
      </c>
      <c r="C8" s="21"/>
      <c r="D8" s="21"/>
      <c r="E8" s="21"/>
    </row>
    <row r="9" spans="1:5">
      <c r="A9" s="18"/>
      <c r="B9" s="17"/>
      <c r="C9" s="17"/>
      <c r="D9" s="17"/>
      <c r="E9" s="17"/>
    </row>
    <row r="10" spans="1:5" ht="38.25" customHeight="1">
      <c r="A10" s="18"/>
      <c r="B10" s="20" t="s">
        <v>185</v>
      </c>
      <c r="C10" s="20"/>
      <c r="D10" s="20"/>
      <c r="E10" s="20"/>
    </row>
    <row r="11" spans="1:5">
      <c r="A11" s="18"/>
      <c r="B11" s="16"/>
      <c r="C11" s="16"/>
      <c r="D11" s="16"/>
      <c r="E11" s="16"/>
    </row>
    <row r="12" spans="1:5">
      <c r="A12" s="18"/>
      <c r="B12" s="14"/>
      <c r="C12" s="14"/>
      <c r="D12" s="14"/>
      <c r="E12" s="14"/>
    </row>
    <row r="13" spans="1:5">
      <c r="A13" s="18"/>
      <c r="B13" s="15" t="s">
        <v>186</v>
      </c>
      <c r="C13" s="15" t="s">
        <v>187</v>
      </c>
      <c r="D13" s="15" t="s">
        <v>188</v>
      </c>
      <c r="E13" s="15" t="s">
        <v>189</v>
      </c>
    </row>
    <row r="14" spans="1:5">
      <c r="A14" s="18"/>
      <c r="B14" s="15" t="s">
        <v>190</v>
      </c>
      <c r="C14" s="15" t="s">
        <v>191</v>
      </c>
      <c r="D14" s="13"/>
      <c r="E14" s="13"/>
    </row>
    <row r="15" spans="1:5">
      <c r="A15" s="18"/>
      <c r="B15" s="15" t="s">
        <v>192</v>
      </c>
      <c r="C15" s="15" t="s">
        <v>35</v>
      </c>
      <c r="D15" s="15" t="s">
        <v>193</v>
      </c>
      <c r="E15" s="15" t="s">
        <v>194</v>
      </c>
    </row>
    <row r="16" spans="1:5">
      <c r="A16" s="18"/>
      <c r="B16" s="15" t="s">
        <v>195</v>
      </c>
      <c r="C16" s="15" t="s">
        <v>196</v>
      </c>
      <c r="D16" s="15" t="s">
        <v>197</v>
      </c>
      <c r="E16" s="15" t="s">
        <v>198</v>
      </c>
    </row>
    <row r="17" spans="1:5">
      <c r="A17" s="18"/>
      <c r="B17" s="15" t="s">
        <v>199</v>
      </c>
      <c r="C17" s="15" t="s">
        <v>200</v>
      </c>
      <c r="D17" s="15" t="s">
        <v>201</v>
      </c>
      <c r="E17" s="15" t="s">
        <v>202</v>
      </c>
    </row>
    <row r="18" spans="1:5">
      <c r="A18" s="18"/>
      <c r="B18" s="15" t="s">
        <v>203</v>
      </c>
      <c r="C18" s="15" t="s">
        <v>204</v>
      </c>
      <c r="D18" s="15" t="s">
        <v>205</v>
      </c>
      <c r="E18" s="15" t="s">
        <v>206</v>
      </c>
    </row>
    <row r="19" spans="1:5">
      <c r="A19" s="18"/>
      <c r="B19" s="15" t="s">
        <v>207</v>
      </c>
      <c r="C19" s="15" t="s">
        <v>208</v>
      </c>
      <c r="D19" s="15" t="s">
        <v>209</v>
      </c>
      <c r="E19" s="15" t="s">
        <v>210</v>
      </c>
    </row>
    <row r="20" spans="1:5" ht="25.5">
      <c r="A20" s="18"/>
      <c r="B20" s="15" t="s">
        <v>211</v>
      </c>
      <c r="C20" s="15" t="s">
        <v>212</v>
      </c>
      <c r="D20" s="15" t="s">
        <v>213</v>
      </c>
      <c r="E20" s="15" t="s">
        <v>214</v>
      </c>
    </row>
    <row r="21" spans="1:5" ht="38.25">
      <c r="A21" s="18"/>
      <c r="B21" s="15" t="s">
        <v>215</v>
      </c>
      <c r="C21" s="15" t="s">
        <v>216</v>
      </c>
      <c r="D21" s="15" t="s">
        <v>217</v>
      </c>
      <c r="E21" s="15" t="s">
        <v>218</v>
      </c>
    </row>
    <row r="22" spans="1:5">
      <c r="A22" s="18"/>
      <c r="B22" s="15" t="s">
        <v>219</v>
      </c>
      <c r="C22" s="15" t="s">
        <v>220</v>
      </c>
      <c r="D22" s="15" t="s">
        <v>221</v>
      </c>
      <c r="E22" s="15" t="s">
        <v>222</v>
      </c>
    </row>
    <row r="23" spans="1:5">
      <c r="A23" s="18"/>
      <c r="B23" s="15" t="s">
        <v>223</v>
      </c>
      <c r="C23" s="15" t="s">
        <v>224</v>
      </c>
      <c r="D23" s="15" t="s">
        <v>225</v>
      </c>
      <c r="E23" s="15" t="s">
        <v>226</v>
      </c>
    </row>
    <row r="24" spans="1:5">
      <c r="A24" s="18"/>
      <c r="B24" s="15" t="s">
        <v>227</v>
      </c>
      <c r="C24" s="15" t="s">
        <v>228</v>
      </c>
      <c r="D24" s="15" t="s">
        <v>229</v>
      </c>
      <c r="E24" s="15" t="s">
        <v>230</v>
      </c>
    </row>
    <row r="25" spans="1:5">
      <c r="A25" s="18"/>
      <c r="B25" s="15" t="s">
        <v>231</v>
      </c>
      <c r="C25" s="15" t="s">
        <v>232</v>
      </c>
      <c r="D25" s="15" t="s">
        <v>233</v>
      </c>
      <c r="E25" s="15" t="s">
        <v>234</v>
      </c>
    </row>
    <row r="26" spans="1:5" ht="25.5">
      <c r="A26" s="18"/>
      <c r="B26" s="15" t="s">
        <v>235</v>
      </c>
      <c r="C26" s="15" t="s">
        <v>236</v>
      </c>
      <c r="D26" s="15" t="s">
        <v>237</v>
      </c>
      <c r="E26" s="15" t="s">
        <v>238</v>
      </c>
    </row>
    <row r="27" spans="1:5">
      <c r="A27" s="18"/>
      <c r="B27" s="15" t="s">
        <v>239</v>
      </c>
      <c r="C27" s="15" t="s">
        <v>240</v>
      </c>
      <c r="D27" s="15" t="s">
        <v>241</v>
      </c>
      <c r="E27" s="15" t="s">
        <v>242</v>
      </c>
    </row>
    <row r="28" spans="1:5" ht="25.5">
      <c r="A28" s="18"/>
      <c r="B28" s="15" t="s">
        <v>243</v>
      </c>
      <c r="C28" s="15" t="s">
        <v>244</v>
      </c>
      <c r="D28" s="15" t="s">
        <v>245</v>
      </c>
      <c r="E28" s="15" t="s">
        <v>246</v>
      </c>
    </row>
    <row r="29" spans="1:5" ht="25.5">
      <c r="A29" s="18"/>
      <c r="B29" s="15" t="s">
        <v>247</v>
      </c>
      <c r="C29" s="15" t="s">
        <v>248</v>
      </c>
      <c r="D29" s="15" t="s">
        <v>249</v>
      </c>
      <c r="E29" s="15" t="s">
        <v>250</v>
      </c>
    </row>
    <row r="30" spans="1:5">
      <c r="A30" s="18"/>
      <c r="B30" s="15" t="s">
        <v>251</v>
      </c>
      <c r="C30" s="15" t="s">
        <v>252</v>
      </c>
      <c r="D30" s="15" t="s">
        <v>253</v>
      </c>
      <c r="E30" s="15" t="s">
        <v>254</v>
      </c>
    </row>
    <row r="31" spans="1:5" ht="25.5">
      <c r="A31" s="18"/>
      <c r="B31" s="15" t="s">
        <v>255</v>
      </c>
      <c r="C31" s="15" t="s">
        <v>256</v>
      </c>
      <c r="D31" s="15" t="s">
        <v>257</v>
      </c>
      <c r="E31" s="15" t="s">
        <v>258</v>
      </c>
    </row>
    <row r="32" spans="1:5" ht="25.5">
      <c r="A32" s="18"/>
      <c r="B32" s="15" t="s">
        <v>259</v>
      </c>
      <c r="C32" s="15" t="s">
        <v>260</v>
      </c>
      <c r="D32" s="15" t="s">
        <v>261</v>
      </c>
      <c r="E32" s="15" t="s">
        <v>262</v>
      </c>
    </row>
  </sheetData>
  <mergeCells count="13">
    <mergeCell ref="B8:E8"/>
    <mergeCell ref="B9:E9"/>
    <mergeCell ref="B10:E10"/>
    <mergeCell ref="B11:E11"/>
    <mergeCell ref="A1:A2"/>
    <mergeCell ref="B1:E1"/>
    <mergeCell ref="B2:E2"/>
    <mergeCell ref="B3:E3"/>
    <mergeCell ref="A4:A32"/>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Ma</vt:lpstr>
      <vt:lpstr>Consolidated_Balance_Sheets_Ma1</vt:lpstr>
      <vt:lpstr>Consolidated_Statements_of_Inc</vt:lpstr>
      <vt:lpstr>Consolidated_Statements_of_Com</vt:lpstr>
      <vt:lpstr>Consolidated_Statements_of_Cha</vt:lpstr>
      <vt:lpstr>Consolidated_Statements_of_Cha1</vt:lpstr>
      <vt:lpstr>Consolidated_Statements_of_Cas</vt:lpstr>
      <vt:lpstr>Basis_of_Presentation</vt:lpstr>
      <vt:lpstr>Legal_Contingencies</vt:lpstr>
      <vt:lpstr>Per_Share_Information</vt:lpstr>
      <vt:lpstr>Recent_Accounting_Pronouncemen</vt:lpstr>
      <vt:lpstr>Goodwill_and_Other_Intangible_</vt:lpstr>
      <vt:lpstr>Investment_Securities</vt:lpstr>
      <vt:lpstr>Loans</vt:lpstr>
      <vt:lpstr>Allowance_for_loan_losses_and_</vt:lpstr>
      <vt:lpstr>Defined_Benefit_Pension_Plan</vt:lpstr>
      <vt:lpstr>Other_Comprehensive_Income_Los</vt:lpstr>
      <vt:lpstr>Fair_Value_Measurements_and_Di</vt:lpstr>
      <vt:lpstr>Subsequent_Events</vt:lpstr>
      <vt:lpstr>Basis_of_Presentation_Accounti</vt:lpstr>
      <vt:lpstr>Goodwill_and_Other_Intangible_1</vt:lpstr>
      <vt:lpstr>Investment_Securities_Tables</vt:lpstr>
      <vt:lpstr>Loans_Tables</vt:lpstr>
      <vt:lpstr>Allowance_for_loan_losses_and_1</vt:lpstr>
      <vt:lpstr>Defined_Benefit_Pension_Plan_T</vt:lpstr>
      <vt:lpstr>Other_Comprehensive_Income_Los1</vt:lpstr>
      <vt:lpstr>Fair_Value_Measurements_and_Di1</vt:lpstr>
      <vt:lpstr>Goodwill_and_Other_Intangible_2</vt:lpstr>
      <vt:lpstr>Goodwill_and_Other_Intangible_3</vt:lpstr>
      <vt:lpstr>Investment_Securities_Availabl</vt:lpstr>
      <vt:lpstr>Investment_Securities_Debt_Sec</vt:lpstr>
      <vt:lpstr>Investment_Securities_Schedule</vt:lpstr>
      <vt:lpstr>Investment_Securities_Narrativ</vt:lpstr>
      <vt:lpstr>Loans_Accretable_Yield_Roll_Fo</vt:lpstr>
      <vt:lpstr>Loans_Composition_of_Net_Loans</vt:lpstr>
      <vt:lpstr>Loans_Past_Due_Loans_Details</vt:lpstr>
      <vt:lpstr>Loans_Narrative_Data_Details</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Defined_Benefit_Pension_Plan_N</vt:lpstr>
      <vt:lpstr>Other_Comprehensive_Income_Los2</vt:lpstr>
      <vt:lpstr>Other_Comprehensive_Income_Los3</vt:lpstr>
      <vt:lpstr>Other_Comprehensive_Income_Los4</vt:lpstr>
      <vt:lpstr>Fair_Value_Measurements_and_Di2</vt:lpstr>
      <vt:lpstr>Fair_Value_Measurements_and_Di3</vt:lpstr>
      <vt:lpstr>Subsequent_Events_Narrative_D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26:53Z</dcterms:created>
  <dcterms:modified xsi:type="dcterms:W3CDTF">2015-05-11T19:26:53Z</dcterms:modified>
</cp:coreProperties>
</file>